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the"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RESTATEMENT OF CONSOLIDATED FI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DIGITAL ASSET LOAN RECEIVABLE, " sheetId="11" state="visible" r:id="rId11"/>
    <sheet xmlns:r="http://schemas.openxmlformats.org/officeDocument/2006/relationships" name="FAIR VALUE MEASUREMENT"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COMPUTE NORTH BANKRUPTCY" sheetId="15" state="visible" r:id="rId15"/>
    <sheet xmlns:r="http://schemas.openxmlformats.org/officeDocument/2006/relationships" name="STOCKHOLDERS_ EQUITY"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LEGAL PROCEEDINGS" sheetId="20" state="visible" r:id="rId20"/>
    <sheet xmlns:r="http://schemas.openxmlformats.org/officeDocument/2006/relationships" name="RELATED PARTY TRANSACTIONS"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STATEMENT OF CONSOLIDATED F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FAIR VALUE MEASUREMENT (Tables)"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STOCKHOLDERS_ EQUITY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QUARTERLY FINANCIAL DATA (UNA_2" sheetId="35" state="visible" r:id="rId35"/>
    <sheet xmlns:r="http://schemas.openxmlformats.org/officeDocument/2006/relationships" name="ERROR CORRECTION OF REVENUE REC" sheetId="36" state="visible" r:id="rId36"/>
    <sheet xmlns:r="http://schemas.openxmlformats.org/officeDocument/2006/relationships" name="ERROR CORRECTION OF DIGITAL ASS" sheetId="37" state="visible" r:id="rId37"/>
    <sheet xmlns:r="http://schemas.openxmlformats.org/officeDocument/2006/relationships" name="ERROR CORRECTION OF FUNDS (Deta" sheetId="38" state="visible" r:id="rId38"/>
    <sheet xmlns:r="http://schemas.openxmlformats.org/officeDocument/2006/relationships" name="ERROR CORRECTION OF DISPOSAL OF" sheetId="39" state="visible" r:id="rId39"/>
    <sheet xmlns:r="http://schemas.openxmlformats.org/officeDocument/2006/relationships" name="ERROR CORRECTION OF OTHER ADJUS" sheetId="40" state="visible" r:id="rId40"/>
    <sheet xmlns:r="http://schemas.openxmlformats.org/officeDocument/2006/relationships" name="ERROR CORRECTION OF INCOME TAX " sheetId="41" state="visible" r:id="rId41"/>
    <sheet xmlns:r="http://schemas.openxmlformats.org/officeDocument/2006/relationships" name="SCHEDULE OF RESTATEMENTS (Detai" sheetId="42" state="visible" r:id="rId42"/>
    <sheet xmlns:r="http://schemas.openxmlformats.org/officeDocument/2006/relationships" name="SCHEDULE OF RESTRICTED CASH (De" sheetId="43" state="visible" r:id="rId43"/>
    <sheet xmlns:r="http://schemas.openxmlformats.org/officeDocument/2006/relationships" name="SCHEDULE OF ACTIVITIES OF DIGIT" sheetId="44" state="visible" r:id="rId44"/>
    <sheet xmlns:r="http://schemas.openxmlformats.org/officeDocument/2006/relationships" name="SCHEDULE OF DIGITAL CURRENCIES " sheetId="45" state="visible" r:id="rId45"/>
    <sheet xmlns:r="http://schemas.openxmlformats.org/officeDocument/2006/relationships" name="SCHEDULE OF DISAGGREGATION OF R" sheetId="46" state="visible" r:id="rId46"/>
    <sheet xmlns:r="http://schemas.openxmlformats.org/officeDocument/2006/relationships" name="SUMMARY OF SIGNIFICANT ACCOUN_4" sheetId="47" state="visible" r:id="rId47"/>
    <sheet xmlns:r="http://schemas.openxmlformats.org/officeDocument/2006/relationships" name="SCHEDULE OF COMPONENTS OF PROPE" sheetId="48" state="visible" r:id="rId48"/>
    <sheet xmlns:r="http://schemas.openxmlformats.org/officeDocument/2006/relationships" name="PROPERTY AND EQUIPMENT (Details" sheetId="49" state="visible" r:id="rId49"/>
    <sheet xmlns:r="http://schemas.openxmlformats.org/officeDocument/2006/relationships" name="DIGITAL ASSET LOAN RECEIVABLE_2" sheetId="50" state="visible" r:id="rId50"/>
    <sheet xmlns:r="http://schemas.openxmlformats.org/officeDocument/2006/relationships" name="SCHEDULE OF ASSETS AND LIABILIT" sheetId="51" state="visible" r:id="rId51"/>
    <sheet xmlns:r="http://schemas.openxmlformats.org/officeDocument/2006/relationships" name="SCHEDULE OF RECONCILIATION OF T" sheetId="52" state="visible" r:id="rId52"/>
    <sheet xmlns:r="http://schemas.openxmlformats.org/officeDocument/2006/relationships" name="FAIR VALUE MEASUREMENT (Details" sheetId="53" state="visible" r:id="rId53"/>
    <sheet xmlns:r="http://schemas.openxmlformats.org/officeDocument/2006/relationships" name="SCHEDULE OF PRETAX INCOME FROM " sheetId="54" state="visible" r:id="rId54"/>
    <sheet xmlns:r="http://schemas.openxmlformats.org/officeDocument/2006/relationships" name="SCHEDULE OF PROVISION FOR INCOM" sheetId="55" state="visible" r:id="rId55"/>
    <sheet xmlns:r="http://schemas.openxmlformats.org/officeDocument/2006/relationships" name="SCHEDULE OF DEFERRED TAX ASSETS" sheetId="56" state="visible" r:id="rId56"/>
    <sheet xmlns:r="http://schemas.openxmlformats.org/officeDocument/2006/relationships" name="SCHEDULE OF ATTRIBUTES AND CRED" sheetId="57" state="visible" r:id="rId57"/>
    <sheet xmlns:r="http://schemas.openxmlformats.org/officeDocument/2006/relationships" name="SCHEDULE OF UNRECOGNIZED TAX BE" sheetId="58" state="visible" r:id="rId58"/>
    <sheet xmlns:r="http://schemas.openxmlformats.org/officeDocument/2006/relationships" name="SCHEDULE OF NET OPERATING LOSS " sheetId="59" state="visible" r:id="rId59"/>
    <sheet xmlns:r="http://schemas.openxmlformats.org/officeDocument/2006/relationships" name="INCOME TAXES (Details Narrative" sheetId="60" state="visible" r:id="rId60"/>
    <sheet xmlns:r="http://schemas.openxmlformats.org/officeDocument/2006/relationships" name="SCHEDULE OF ANTIDILUTIVE SECURI" sheetId="61" state="visible" r:id="rId61"/>
    <sheet xmlns:r="http://schemas.openxmlformats.org/officeDocument/2006/relationships" name="SCHEDULE OF COMPUTATION OF BASI" sheetId="62" state="visible" r:id="rId62"/>
    <sheet xmlns:r="http://schemas.openxmlformats.org/officeDocument/2006/relationships" name="COMPUTE NORTH BANKRUPTCY (Detai" sheetId="63" state="visible" r:id="rId63"/>
    <sheet xmlns:r="http://schemas.openxmlformats.org/officeDocument/2006/relationships" name="SUMMARY OF OUTSTANDING STOCK WA" sheetId="64" state="visible" r:id="rId64"/>
    <sheet xmlns:r="http://schemas.openxmlformats.org/officeDocument/2006/relationships" name="SUMMARY OF RESTRICTED STOCK AWA" sheetId="65" state="visible" r:id="rId65"/>
    <sheet xmlns:r="http://schemas.openxmlformats.org/officeDocument/2006/relationships" name="STOCKHOLDERS_ EQUITY (Details N" sheetId="66" state="visible" r:id="rId66"/>
    <sheet xmlns:r="http://schemas.openxmlformats.org/officeDocument/2006/relationships" name="SCHEDULE OF ACCRUED LIABILITIES" sheetId="67" state="visible" r:id="rId67"/>
    <sheet xmlns:r="http://schemas.openxmlformats.org/officeDocument/2006/relationships" name="SCHEDULE OF DEBT (Details)" sheetId="68" state="visible" r:id="rId68"/>
    <sheet xmlns:r="http://schemas.openxmlformats.org/officeDocument/2006/relationships" name="SCHEDULE OF REPAYMENTS DUE ON T" sheetId="69" state="visible" r:id="rId69"/>
    <sheet xmlns:r="http://schemas.openxmlformats.org/officeDocument/2006/relationships" name="DEBT (Details Narrative)" sheetId="70" state="visible" r:id="rId70"/>
    <sheet xmlns:r="http://schemas.openxmlformats.org/officeDocument/2006/relationships" name="SCHEDULE OF COMPONENTS OF LEASE" sheetId="71" state="visible" r:id="rId71"/>
    <sheet xmlns:r="http://schemas.openxmlformats.org/officeDocument/2006/relationships" name="SUMMARY OF MINIMUM LEASE PAYMEN" sheetId="72" state="visible" r:id="rId72"/>
    <sheet xmlns:r="http://schemas.openxmlformats.org/officeDocument/2006/relationships" name="SCHEDULE OF LEASE LIABILITY MAT" sheetId="73" state="visible" r:id="rId73"/>
    <sheet xmlns:r="http://schemas.openxmlformats.org/officeDocument/2006/relationships" name="LEASES (Details Narrative)" sheetId="74" state="visible" r:id="rId74"/>
    <sheet xmlns:r="http://schemas.openxmlformats.org/officeDocument/2006/relationships" name="LEGAL PROCEEDINGS (Details Narr" sheetId="75" state="visible" r:id="rId75"/>
    <sheet xmlns:r="http://schemas.openxmlformats.org/officeDocument/2006/relationships" name="RELATED PARTY TRANSACTIONS (Det" sheetId="76" state="visible" r:id="rId76"/>
    <sheet xmlns:r="http://schemas.openxmlformats.org/officeDocument/2006/relationships" name="SCHEDULE OF UNAUDITED INTERIM B" sheetId="77" state="visible" r:id="rId77"/>
    <sheet xmlns:r="http://schemas.openxmlformats.org/officeDocument/2006/relationships" name="SCHEDULE OF UNAUDITED INTERIM S" sheetId="78" state="visible" r:id="rId78"/>
    <sheet xmlns:r="http://schemas.openxmlformats.org/officeDocument/2006/relationships" name="SCHEDULE OF UNAUDITED INTERIM_2"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555</t>
        </is>
      </c>
      <c r="C12" s="4" t="inlineStr">
        <is>
          <t xml:space="preserve"> </t>
        </is>
      </c>
      <c r="D12" s="4" t="inlineStr">
        <is>
          <t xml:space="preserve"> </t>
        </is>
      </c>
    </row>
    <row r="13">
      <c r="A13" s="4" t="inlineStr">
        <is>
          <t>Entity Registrant Name</t>
        </is>
      </c>
      <c r="B13" s="4" t="inlineStr">
        <is>
          <t>MARATHON
DIGITAL HOLDINGS, INC.</t>
        </is>
      </c>
      <c r="C13" s="4" t="inlineStr">
        <is>
          <t xml:space="preserve"> </t>
        </is>
      </c>
      <c r="D13" s="4" t="inlineStr">
        <is>
          <t xml:space="preserve"> </t>
        </is>
      </c>
    </row>
    <row r="14">
      <c r="A14" s="4" t="inlineStr">
        <is>
          <t>Entity Central Index Key</t>
        </is>
      </c>
      <c r="B14" s="4" t="inlineStr">
        <is>
          <t>0001507605</t>
        </is>
      </c>
      <c r="C14" s="4" t="inlineStr">
        <is>
          <t xml:space="preserve"> </t>
        </is>
      </c>
      <c r="D14" s="4" t="inlineStr">
        <is>
          <t xml:space="preserve"> </t>
        </is>
      </c>
    </row>
    <row r="15">
      <c r="A15" s="4" t="inlineStr">
        <is>
          <t>Entity Tax Identification Number</t>
        </is>
      </c>
      <c r="B15" s="4" t="inlineStr">
        <is>
          <t>01-094998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01
    NE Third Avenue</t>
        </is>
      </c>
      <c r="C17" s="4" t="inlineStr">
        <is>
          <t xml:space="preserve"> </t>
        </is>
      </c>
      <c r="D17" s="4" t="inlineStr">
        <is>
          <t xml:space="preserve"> </t>
        </is>
      </c>
    </row>
    <row r="18">
      <c r="A18" s="4" t="inlineStr">
        <is>
          <t>Entity Address, Address Line Two</t>
        </is>
      </c>
      <c r="B18" s="4" t="inlineStr">
        <is>
          <t>Suite 1200</t>
        </is>
      </c>
      <c r="C18" s="4" t="inlineStr">
        <is>
          <t xml:space="preserve"> </t>
        </is>
      </c>
      <c r="D18" s="4" t="inlineStr">
        <is>
          <t xml:space="preserve"> </t>
        </is>
      </c>
    </row>
    <row r="19">
      <c r="A19" s="4" t="inlineStr">
        <is>
          <t>Entity Address, City or Town</t>
        </is>
      </c>
      <c r="B19" s="4" t="inlineStr">
        <is>
          <t>Fort Lauderda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01</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945-2773</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MAR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00000</v>
      </c>
    </row>
    <row r="36">
      <c r="A36" s="4" t="inlineStr">
        <is>
          <t>Entity Common Stock, Shares Outstanding</t>
        </is>
      </c>
      <c r="B36" s="4" t="inlineStr">
        <is>
          <t xml:space="preserve"> </t>
        </is>
      </c>
      <c r="C36" s="6" t="n">
        <v>167247030</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Costa
Mesa,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The
components of property and equipment as of December 31, 2022 and 2021 are: SCHEDULE
OF COMPONENTS OF PROPERTY AND EQUIPMENT
(in thousands, except useful life) Useful life (Years) December 31, 2022 December 31, 2021 (Restated)
Website 7 $ 206 $ 122
Mining rigs 5 116,634 163,868
Containers 10 1,614 0
Construction in progress N/A 171,194 133,566
Gross property, equipment 289,648 297,556
Less: Accumulated depreciation (16,622 ) (21,313 )
Property and equipment, net $ 273,026 $ 276,243 The
Company records mining rigs not yet placed into service as construction in progress. Upon energization of the mining rigs, the mining
rigs are reclassified to “Mining rigs” and depreciated over the estimated useful life. The
Company’s depreciation expense related to property and equipment for the years ended December 31, 2022 and December 31, 2021 was
$ 78,709 14,904 In
late 2021, the Company entered into an agreement with DCRBN Ventures Development and Acquisition LLC (“DCRBN”) in which the
Company agreed to sell certain mining rigs to DCRBN in conjunction with the development of commercial activities at the McCamey, TX facility.
In conjunction with its exit from the Hardin, MT facility, the Company also sold bitcoin mining rigs to various third parties. Total
cash proceeds from these sales of assets for the year ended December 31, 2022 were $ 178,371 83,880 no In
connection with the exit from the Hardin, MT facility (“Hardin”) in September 2022, the Company recorded additional
depreciation expense related to approximately 1,800 bitcoin mining rigs that were previously deployed at Hardin that were no longer in
operating condition based on inspections of the assets at the facility and experience with the assets formerly deployed at Hardin in
the weeks following redeployment. In addition, the Company determined that the useful lives of the remaining mining rigs formerly
deployed at Hardin should be reduced from 36 months to 24 months. These assets had a book value of approximately $ 12,358
thousand In
accordance with ASC 360 - “Impairment and Disposal of Long-Lived Assets” (“ASC 360”), long-lived asset
(group) that is held and used must be reviewed for impairment whenever events or changes in circumstances indicate that the carrying
amount of the long-lived asset (group) might not be recoverable. Due to the decrease in the cost of bitcoin mining rigs that was
driven by the drop in bitcoin prices during the fourth quarter ended December 31, 2022, the Company assessed the need for an
impairment write-down of its bitcoin mining rigs. In accordance with ASC 360-10, the Company first determined that the carrying
value of its bitcoin miners is not recoverable. As its bitcoin mining rigs further had a carrying value in excess of fair value, the Company recognized an impairment charge for its bitcoin mining rigs of approximately $ 208,622 265,000 As
a result of the above impairment charge for its asset group of bitcoin mining rigs, the Company re-evaluated and reduced the estimated
useful life for its asset group of mining rigs from 5 3 As
of December 31, 2022, the Company had $ 488,299 thousand,
net of a $ 124,311 thousand
impairment charge per below, of Advances to vendors for the purchase of mining rigs on the consolidated balance sheet. As of
December 31, 2021, the Company had $ 466,255 thousand
of Advances to vendors for purchase of mining rigs on the consolidated balance sheet. Due
to the decrease in the cost of bitcoin mining rigs that was driven by the drop in bitcoin prices during the fourth quarter ended December
31, 2022, the Company evaluated the need for an impairment write-down of its contracts with bitcoin mining equipment manufacturers. The
Company compared the prices of the miner rigs under contract to the fair value of mining rigs as of December 31, 2022, and determined
that an impairment loss should be recognized. Accordingly, the Company recognized an impairment charge of $ 124,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GITAL ASSET LOAN RECEIVABLE, NET OF ALLOWANCE</t>
        </is>
      </c>
      <c r="B1" s="2" t="inlineStr">
        <is>
          <t>12 Months Ended</t>
        </is>
      </c>
    </row>
    <row r="2">
      <c r="B2" s="2" t="inlineStr">
        <is>
          <t>Dec. 31, 2022</t>
        </is>
      </c>
    </row>
    <row r="3">
      <c r="A3" s="3" t="inlineStr">
        <is>
          <t>Digital Asset Loan Receivable Net Of Allowance</t>
        </is>
      </c>
      <c r="B3" s="4" t="inlineStr">
        <is>
          <t xml:space="preserve"> </t>
        </is>
      </c>
    </row>
    <row r="4">
      <c r="A4" s="4" t="inlineStr">
        <is>
          <t>DIGITAL ASSET LOAN RECEIVABLE, NET OF ALLOWANCE</t>
        </is>
      </c>
      <c r="B4" s="4" t="inlineStr">
        <is>
          <t xml:space="preserve">NOTE
5 - DIGITAL ASSET LOAN RECEIVABLE, NET OF ALLOWANCE The
Company’s digital asset loan receivable represents two separate digital asset loans made to NYDIG Funding, LLC (“NYDIG”)
in August 2021 and December 2021 under a master securities loan agreement, which was terminated at the point of full repayment
in kind for both loans in June 2022. A total of 600 27,241 Given
the limited size and nature of the Company’s digital asset loan receivables, the Company utilized the probability of default (“PD”)
loss given default (“LGD”) approach to estimating the allowance for credit loss (“ACL”) at origination and subsequent
reporting periods. In order to apply the PD LGD approach, management considered the lifetime of the digital asset loan receivable, the
reasonable and supportable forecast period, and the PD LGD.
● Life
of loan: The contractual maturity of each digital asset loan receivable was one year from
origination. As such, the Company used each instrument’s life of loan period for estimating
current expected credit losses, unadjusted by any prepayment risk as any risk would be immaterial
to either the repayment in kind or the accrued loan fee receivable that is due in cash on
a monthly basis.
● Reasonable
and supportable forecast period: Given the relatively short term nature of the loans, the
Company set the reasonable and supportable period to the life of loan. As such, no reversion
or post-reversion methodology was required.
● Credit
quality information and associated probability of default of NYDIG: In order to assess the
credit risk of the borrower, Marathon estimated a NYDIG synthetic credit rating as of March 31, 2022 and December
31, 2021 using an Ordinal Logistic Regression Model (“Regression
Model”). The Regression Model is a widely used statistical model to classify a company
into credit ratings and to estimate PD based on certain business metrics, including total
assets, total debt, revenues, EBIT, and net income. Based on the Regression Model results,
the Company estimated NYDIG’s synthetic credit rating of “CCC-” as of March 31, 2022 and “B” as of December
31, 2021. The associated probability of default
was approximately 2.9% 7.4%
● Estimation
of losses given default: Given no collateral was posted, the Company assumed a loss given
default of 100.0% of the original and subsequent reporting digital asset loan receivable and
the accrued loan fee. In
addition, the accrued loan fee receivable is reported separately from the digital asset loan receivable and its carrying amount is de
minimis at the reporting date. As a result, the reported ACL includes only the impact of any unpaid accrued loan fee receivable at the
reporting date. The
loans were fully repaid by NYDIG in June 2022 at which time the 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6 - FAIR VALUE MEASUREMENT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Quoted
prices in active markets for identical assets or liabilities that are accessible at the measurement date;
Level
2: Inputs
other than quoted prices in active markets for identical assets and liabilities included within Level 1 that are observable for the
asset or liability, either directly or indirectly, and
Level
3: Inputs that are generally unobservable for the asset or
liability. The
carrying amounts reported in the Consolidated Balance Sheets for cash and cash equivalents, restricted cash, other receivable,
deposits, prepaid expenses and other current assets, property and equipment, advances to vendors, accounts payable, accrued
expenses, and legal reserve payable, approximate their estimated fair market value based on the short-term maturity of these
instruments. Due
to the significant increase in current market interest rates for convertible notes and the high conversion price of our notes in relation
to our current stock price, the carrying value of our convertible notes are significantly above the current fair value. The estimated
fair value of our convertible notes as of December 31, 2022, is approximately $ 173,200 732,289 thousand. The
carrying value of our term loan, operating lease liabilities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December 31, 2022 and 2021,
respectively: SCHEDULE OF ASSETS AND LIABILITIES MEASURED AT FAIR VALUE ON RECURRING BASIS
Fair value measured at December 31, 2022
(in thousands) Total carrying value at December 31, 2022 Quoted prices in active markets (Level 1) Significant other observable inputs (Level 2) Significant unobservable inputs (Level 3)
Assets
Money Market Accounts $ 92,044 $ 92,044 $ — $ —
Investments 37,000 — — 37,000
Fair value measured at December 31, 2021 (Restated)
(in thousands) Total carrying value at December 31, 2021 (Restated) Quoted prices in active markets (Level 1) Significant other observable inputs (Level 2) Significant unobservable inputs (Level 3)
Assets
Money Market Accounts $ 266,635 $ 266,635 $ — $ —
Other receivable 1 27,784 $ — 27,784 $ —
Digital assets held in Fund 223,916 — 223,916 —
Investments 3,000 — — 3,000
(1) Includes digital
assets loan receivable that was initially and subsequently measured at fair value using quoted prices for the underlying digital assets. At
December 31, 2021, the Company had 600 NOTE 5 – DIGITAL ASSET LOAN RECEIVABLE, NET OF ALLOWANCE 600 600 On
June 10, 2022, the Company withdrew approximately 4,769 4,769 The
Company’s investments (see NOTE 3 – SUMMARY OF SIGNIFICANT ACCOUNTING POLICIES At
December 31, 2022, the Company had an outstanding warrant liability in the amount of $ 0 associated
with warrants that were issued in January 2017 and warrants issued related to the convertible notes issued in August and September
of 2017. The fair value of the warrant liabilities are marked-to-market each reporting period and changes in fair value are recorded
as a non-operating gain or loss in our Consolidated Statements of Other Comprehensive Income (Loss), until they are completely exercised. The fair value is determined
each reporting period using the Black-Scholes option pricing model and is affected by changes in inputs to that model including our
stock price, expected stock price volatility, dividends, interest rates and expected term. The
following table provides a reconciliation of the beginning and ending balances of our recurring fair value measurements, using significant
unobservable inputs (Level 3). The Company did not make any transfers into or out of Level 3 of the fair value hierarchy during the years
ended December 31, 2022 and 2021: SCHEDULE OF RECONCILIATION OF THE BEGINNING AND ENDING BALANCES OF OUR RECURRING FAIR VALUE MEASUREMENTS
Level 3
(in thousands) Investment in Preferred Stock Investment in SAFEs Other Total Warrants Total
Carrying value at December 31, 2020 — — — — 322 322
Additions — 3,000 — 3,000 — —
Conversions — — — — (1,370 ) (1,370 )
Impairment and change in fair value — — — — 1,048 1,048
Carrying value at December 31, 2021 (Restated) — 3,000 — 3,000 — —
Additions 43,500 — 500 44,000 —
Conversions 2,000 (2,000 ) — — — —
Impairment and change in fair value (10,000 ) — — (10,000 ) — —
Carrying value at December 31, 2022 35,500 1,000 500 37,000 — — Non-recurring
measurement of Fair Value The
Company accounts for its digital assets as indefinite-lived intangible assets in accordance with ASC 350 - “Intangibles
– Goodwill and Other” (“ASC 350”). The Company’s digital assets are initially recorded at fair value
upon receipt (or “carrying value”). On a quarterly basis, they are measured at carrying value, net of any impairment
losses incurred since receipt. Pursuant to guidance from ASC 820 , carrying value of the digital
assets. The digital assets can only be marked down when impaired and not marked up when their value increases. The resulting
carrying value represents the fair value of the asset. The last impairment date for the digital assets was December 31, 2022. The
Company had an outstanding carrying balance of digital assets of approximately $ 190,717 173,215 202,409 In
accordance with ASC 360 - “Impairment and Disposal of Long-Lived Asset s 208,622 202,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7 - INCOME TAXES The
Company accounts for income taxes under ASC 740 - “Income Taxes” (“ASC 740”),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740
additionally requires the establishment of a valuation allowance to reflect the likelihood of realization of deferred tax assets. Income
tax expense (benefit) attributable to income from continuing operations was $ 21,838 22,576 21% SCHEDULE
OF PRETAX INCOME FROM CONTINUING OPERATIONS
1 2 3
(in thousands, except percentage data) 2022 2021 (Restated) 2020
Federal income tax expense (benefit) at the statutory rate (21.0 )% $ (148,801 ) (21.0 )% $ (3,144 ) (21.0 )% $ (2,230 )
State income taxes, net of federal tax expense (1.6 )% (11,153 ) 49.5 % 7,531 (7.0 )% (745 )
Executive compensation deduction limitation 1.0 % 7,358 199.0 % 30,213 4.2 % 444
Excess tax benefit related to share-based compensation — % 285 (12.6 )% (1,909 ) — % —
Nondeductible other expenses — % 14 1.5 % 225 — % —
Change in valuation allowance 18.4 % 130,527 (95.3 )% (14,477 ) 23.9 % 2,533
Prior year true-ups — % 130 28.2 % 4,281 — % —
Other, net — % (198 ) (1.0 )% (144 ) — % —
Income tax expense (benefit) from continuing operations (3.2 )% $ (21,838 ) 148.3 % $ 22,576 0.1 % $ 2 The
components of the provision for income taxes are as follows: SCHEDULE
OF PROVISION FOR INCOME TAXES
(in thousands) December 31, 2022 December 31, 2021 (Restated) December 31, 2020
Current income tax expense (benefit)
Federal $ — $ — $ —
State 734 2 2
Total current income tax expense 734 2 2
Deferred expense
Federal (141,613 ) 29,523 —
State (11,486 ) 7,528 —
Total deferred tax expense (benefit) (153,099 ) 37,051 9,080
Change in valuation allowance 130,527 (14,477 ) (9,080 )
Net deferred tax expense after valuation allowance (benefit) (22,572 ) 22,574 —
Income tax provision (benefit) $ (21,838 ) $ 22,576 $ 2 The
tax effects of temporary differences that give rise to significant portions of the deferred tax assets and deferred tax liabilities at
December 31, 2022 and 2021 are presented below: SCHEDULE
OF DEFERRED TAX ASSETS AND LIABILITIES
(in thousands) December 31, 2022 December 31, 2021 (Restated)
Deferred tax assets:
Tax credit carryforwards $ 386 $ 163
Net operating loss carryforwards 48,703 25,603
Intangible assets 1,727 1,055
Stock compensation 2,133 447
Digital assets 50,106 7,446
Disallowed Interest 2,215 —
Bad debt reserve 10,039 —
Research and development costs 541 —
Accruals, reserves and other 239 269
Loan reserve — 209
Impairment loss 36,397 —
Total gross deferred tax assets 152,486 35,192
Less valuation allowance (130,527 ) —
Net deferred tax assets 21,959 35,192
Deferred tax liabilities:
Unrealized gains — (18,428 )
Prepaid service contracts — (4,395 )
Property and equipment (21,959 ) (34,944 )
Total gross deferred liabilities (21,959 ) (57,767 )
Net deferred tax liability $ — $ (22,575 ) The
valuation allowance for deferred tax assets as of December 31, 2022 and 2021 was $ 130,527 nil 130,527 At
year ended December 31, 2022, the Company concluded, based upon all available evidence, it was more likely than not that it would not
have sufficient future taxable income to realize the Company’s federal and state deferred tax assets. As a result, the Company
established a valuation allowance against deferred tax assets that are not supported by reversing deferred tax liabilities. At
December 31, 2022, the Company has net operating loss carryforwards for federal income tax purposes of $ 217,503
thousand, which are available to offset future
taxable income. The Company has net operating loss carryforwards for state income tax purposes of $ 46,983
thousand which are available to offset future
state taxable income. The Company has interest carryforward in the amount of $ 10,076
thousand which has no expiration. Section
382 and Section 383 of the Internal Revenue Code limit the utilization of U.S. tax attribute carryforwards following a change of control.
Based on the Company’s analysis under Section 382, approximately $ 86,000 33,500 In
addition, the Company has the following attributes and credit carryforwards: SCHEDULE
OF ATTRIBUTES AND CREDIT CARRYFORWARDS
(in thousands) Gross Amount Expiring
Federal net operating loss carryforwards $ 3,314 2034 2035
Federal net operating loss carryforwards - indefinite life $ 214,189 Indefinite
State net operating loss carryforwards $ 46,983 Various
Interest carryforwards $ 10,076 Indefinite A
reconciliation of the beginning and ending amount of total unrecognized tax benefits for the tax years ended December 31, 2022, and 2021
is as follows: SCHEDULE
OF UNRECOGNIZED TAX BENEFITS ROLL FORWARD
(in thousands) December 31, 2022 December 31, 2021 (Restated) December 31, 2020
Balance, beginning of year $ 44 $ — $ —
Increase related to prior year tax positions 21 25 —
Increase related to current year tax positions 5,187 19 —
Balance, end of year $ 5,252 $ 44 $ — The
Company has established a reserve against its federal R&amp;D tax credits generated in 2022 and previous years. The Company has also
established a reserve related to its executive compensation deduction limitation in 2022. In
addition, the Company has the following attributes and credit carryforwards: SCHEDULE
OF NET OPERATING LOSS CARRYFORWARDS
(in thousands) Gross Amount Expiring
Federal net operating loss carryforwards $ 345,336 2040 2042
Federal net operating loss carryforwards - indefinite life $ 40,457 As
of December 31, 2022, the total amount of unrecognized tax benefits was $ 5,252 5,252 Total
accrued interest and penalties were nil and nil, respectively, in 2022. The Company does not currently expect any of its remaining unrecognized
tax benefits to be recognized in the next twelve months. The
Company files federal and state income tax returns. The 2018-2021 tax years generally remain subject to examination by the IRS and various
state taxing authorities, although the Company is not currently under examination in any jurisdi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8 - NET LOSS PER SHARE Net
loss per common share is calculated in accordance with ASC 260 -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December
31, 2022 and 2021 are as follows: SCHEDULE OF ANTIDILUTIVE SECURITIES EXCLUDED FROM COMPUTATION OF EARNINGS PER SHARE
2022 2021 (Restated)
For the year ended December 31,
2022 2021 (Restated)
Warrants to purchase common stock 324,375 326,779
Restricted stock units 1,255,648 642,094
Convertible notes to exchange common stock 9,812,955 9,812,955
Total dilutive shares 11,392,978 10,781,828 The
following table sets forth the computation of basic and diluted loss per share: SCHEDULE OF COMPUTATION OF BASIC AND DILUTED LOSS PER SHARE
2022 2021 (Restated) 2020
For the year ended December 31,
2022 2021 (Restated) 2020
Net loss attributable to common shareholders $ (686,740 ) $ (37,096 ) $ (10,448 )
Denominator:
Weighted average common shares - basic and diluted 113,467,837 99,337,587 81,408,340
Loss per common share - basic and diluted $ (6.05 ) $ (0.37 ) $ (0.1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PUTE NORTH BANKRUPTCY</t>
        </is>
      </c>
      <c r="B1" s="2" t="inlineStr">
        <is>
          <t>12 Months Ended</t>
        </is>
      </c>
    </row>
    <row r="2">
      <c r="B2" s="2" t="inlineStr">
        <is>
          <t>Dec. 31, 2022</t>
        </is>
      </c>
    </row>
    <row r="3">
      <c r="A3" s="3" t="inlineStr">
        <is>
          <t>Compute North Bankruptcy</t>
        </is>
      </c>
      <c r="B3" s="4" t="inlineStr">
        <is>
          <t xml:space="preserve"> </t>
        </is>
      </c>
    </row>
    <row r="4">
      <c r="A4" s="4" t="inlineStr">
        <is>
          <t>COMPUTE NORTH BANKRUPTCY</t>
        </is>
      </c>
      <c r="B4" s="4" t="inlineStr">
        <is>
          <t xml:space="preserve">NOTE
9 – COMPUTE NORTH BANKRUPTCY On
September 22, 2022, Compute North Holdings, Inc. (along with its affiliated debtors, collectively, “Compute North”), filed
for chapter 11 bankruptcy protection in the U.S. Bankruptcy Court for the Southern District of Texas under chapter 11 of the U.S. Bankruptcy
Code (11 U.S. Code section 101 et seq
● Approximately
$ 10,000
● Approximately
$ 21,000
● Approximately
$ 50,000 The
Company’s financial exposure to Compute North on the date of the Bankruptcy was approximately $ 81,000
thousand . he Company assessed
the impairment of these assets given the bankruptcy proceedings and estimated that the preferred stock, the unsecured loan, and approximately
$ 8,000
thousand in deposits were fully impaired. As a result, the company recorded an impairment charge
of $ 39,000
thousand during the third quarter of 2022. During the fourth quarter of 2022, the company estimated
that an additional $ 16,674
thousand
in deposits had likely been impaired and as such recorded an additional impairment charge .
On February 16, 2023, the Bankruptcy Court approved the Debtors Plan of Reorganization, pursuant to which Marathon’s
claim has been fixed at $ 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 STOCKHOLDERS’ EQUITY Common
Stock Shelf
Registration Statements on Form S-3 and At-The-Market Offering Agreements On February 11, 2022, the Company
entered into an At-The-Market Offering Agreement, or sales agreement, with H.C. Wainwright &amp; Co., LLC (“Wainwright”)
relating to shares of its common stock. In accordance with the terms of the sales agreement, the Company may offer and sell shares
of our common stock having an aggregate offering price of up to $ 750,000 42,142 361,482
thousand, net of offering costs pursuant to this At-The-Market Offering Agreement. Common
Stock Warrants A
summary of the Company’s issued and outstanding stock warrants and changes during the year ended December 31, 2022 and 2021 is
as follows: SUMMARY OF OUTSTANDING STOCK WARRANTS
Number of Warrants Weighted Average Exercise Price Weighted Average Remaining Contractual Life (in years)
Outstanding as of December 31, 2020 287,656 $ 12.64 2.7
Issued 375,000 25.00 4.3
Expired (19,792 ) 27.20 —
Exercised (316,085 ) 14.42 —
Outstanding as of December 31, 2021 (Restated) 326,779 $ 25.54 3.5
Issued — — —
Expired (2,404 ) 52.00 —
Exercised — — —
Outstanding as of December 31, 2022 324,375 25.00 2.5
Warrants exercisable as of December 31, 2022 324,375 $ 25.00 2.5 The
aggregate intrinsic value of warrants outstanding and exercisable at December 31, 2022 and 2021 was $ 0
and $ 2,500 Restricted
Stock A
summary of the restricted stock award activity (represented by restricted stock units (RSUs) for the year ended December 31, 2022 and
2021, as follows: Restricted
Stock Units A
summary of the RSUs as of December 31, 2022 and 2021, respectively and changes during the period are presented below: SUMMARY OF RESTRICTED STOCK AWARD ACTIVITY
Number of Units Weighted Average Grant Date Fair Value
Nonvested at December 31, 2020 566,279 $ 0.43
Granted 8,313,410 20.89
Vested (8,237,595 ) 18.31
Nonvested at December 31, 2021 (Restated) 642,094 $ 35.93
Granted 1,167,339 19.35
Retired (60,000 ) 42.19
Vested (493,785 ) 29.87
Nonvested at December 31, 2022 1,255,648 $ 22.60 As
of December 31, 2022, unrecognized stock-based compensation expense of approximately $ 15,000 thousand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11 – ACCRUED EXPENSES As
of December 31, 2022 and 2021, the Company’s accrued expenses consisted of the following: SCHEDULE
OF ACCRUED LIABILITIES
(in thousands) 2022 2021 (Restated)
Interest $ 1,011 $ 867
Non-income taxes 14,509 —
Other 6,774 1,743
Total accrued expenses $ 22,294 $ 2,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2 – DEBT Debt
consists of the following: SCHEDULE OF DEBT
(in thousands, except for interest rate data) Maturity Date Interest Rate December 31, 2022 December 31, 2021 (Restated)
Convertible note December 1, 2026 1 % $ 747,500 $ 747,500
Less: unamortized debt discount (15,211 ) (19,094 )
Total convertible notes, net of discount $ 732,289 $ 728,406
Revolving credit line August 5, 2024 Variable — —
Term loan August 5, 2024 Variable 50,000 —
Less: unamortized deferred fees (118 ) —
Total loans and debt $ 49,882 $ —
Total 782,171 728,406
Less: current portion — —
Long term portion $ 782,171 $ 728,406 *
During the year ended December 31, 2022 and 2021, there was amortization of debt issuance costs of $ 3,945
thousand and $ 0
thousand, respectively. Interest expense was
$ 14,980 thousand
and $ 1,570 thousand
for the years ended December 31, 2022 and 2021, respectively. The
following summarizes the Company’s repayments due on the Term loan and Convertible Note in each of the next 5 years, and thereafter
(in thousands): SCHEDULE
OF REPAYMENTS DUE ON THE TERM LOAN AND CONVERTIBLE NOTE
Year Repayment Amount
2023 $ —
2024 50,000
2025 —
2026 747,500
2027 —
Thereafter — RLOC
and Term Loan facilities On
October 1, 2021, the Company entered into a Revolving Credit and Security Agreement with Silvergate Bank pursuant to which Silvergate
agreed to loan the Company up to 100,000 thousand on
a revolving basis. On
July 28, 2022, the Company entered into a new Revolving Credit and Security Agreement (the “Agreement” or “RLOC”)
with Silvergate Bank (the “Bank”) pursuant to which Silvergate agreed to loan the Company up to $ 100 on a revolving basis pursuant to the terms of the Agreement. This facility refinanced and
replaced an existing 100 facility the Company had in place with the Bank. On
the same date the Company also entered into a 100,000 principal term loan facility
(the “Term Loan”). The terms of the facilities set forth in the RLOC and the Term Loan are as follows:
Initial
Term: Termination
is on August 5, 2024
Availability
of the facilities: The
RLOC shall be made available from time to time to the Company for periodic draws (provided no event of default then exists) from
its closing date up to and including the termination date of the Agreement. The
Company may borrow up to $ 100.0 50.0 50.0
Origination
Fees for the
facilities: RLOC:
0.35 350 Term
Loan: An origination fee of $ 150 250
Unused
Commitment Fee
on the RLOC: 0.25
Renewal
of the RLOC: The
RLOC may be renewed annually by agreement between the Bank and the Company, subject to (without limitation): (i) Company makes a
request for renewal, in writing, no less than sixty (60) days prior to the then current maturity date, (ii) no event of default then
exists, (iii) Company provides all necessary documentation to extend the RLOC, (iv) Company has paid all applicable fees related
to the loan renewal, and (v) the Bank has approved such extension request according to its internal credit policies as determined
by the Bank in its sole and absolute discretion.
Interest
Rate and Payments for
the facilities: RLOC:
Interest only to be paid monthly, with principal all due at maturity. The interest rate is defined as the higher of (i) the Floor
Rate and (ii) Prime Rate plus the Applicable Margin. “Floor Rate” shall mean, as of any date of determination: (a) 5.25%
for any days during an Interest Period the Loan to Value (“LTV”) Ratio is less than 40%, (b) six percent (6.00%) for
any days during an Interest Period the LTV Ratio is greater than or equal to 40% and less than 55%, and (c) 6.75% for any day the
LTV Ratio is greater than or equal to 55%. The Applicable Margin means at any time: (a) 1.25% for any days during an Interest Period
the LTV Ratio is less than 40%, (b2.00% for any days during an Interest Period the LTV Ratio is greater than or equal to40% and less
than 55%, and (c) 2.75% for any days during an Interest Period the LTV Ratio is greater than or equal to 55%.
Term
Loan: Interest, which shall be due on the principal amount of the loan, at the higher of 5.75 1.75
Collateral
for the facilities: The
RLOC and term loan facilities are secured by a pledge of a sufficient amount of Company’s right, title and interest in and
to bitcoin stored in a custody account for the benefit of the Bank (the “Collateral Account”). The Bank will establish
a Collateral Account with a regulated custodial entity (the “Custodian”) that has been approved by the Bank. The Bank
and Custodian will have a custodial agreement to perfect the security interest in the pledged Collateral Account which, among other
things, allows for 1) the Bank to monitor the balance of the Collateral Account and 2) allows the Bank to have exclusive control
over the Collateral Account including liquidation of the collateral in the event of Company’s default under the terms of the
RLOC. The Bank may also file a UCC financing statement on the pledged collateral. The Company bears the risk of loss from market
value declines of its collateral pursuant to its obligation to pledge additional bitcoin if its market value declines such that outstanding
borrowings under the RLOC are undercollateralized. The Company may also withdraw its collateral from the Collateral Account if market
value of bitcoin increases and outstanding borrowings under the RLOC are overcollateralized or if such borrowings are repaid in whole
or in part.
Minimum
Advance Rates for
the facilities: At
origination, the Company must ensure the Collateral Account balance has sufficient bitcoin to cause the LTV ratio to equal 65 75
Covenants
for the facilities: The
Company must maintain a minimum adjusted net worth of $ 350.0 25.0 Convertible
Note On
November 18, 2021, the Company issued $ 650,000
thousand principal of its 1.0 %
Convertible Senior Notes due 2026 (the “ Notes Indenture Trustee 97,500
thousand principal of Notes, which additional Notes were purchased on November 23, 2021, for an aggregate principal amount of Notes purchased
of $ 747,500
thousand. All references in this disclosure to “Notes” includes the Notes issued on both November 18, 2021 and November 23,
2021.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accrue interest at a rate of 1.00 The
Notes will mature on December 1, 2026, unless earlier repurchased, redeemed or converted. Before the close of business on the
business day immediately before September 1, 2026, noteholders will have the right to convert their Notes only upon the occurrence
of certain events 13.1277 1 thousand 76.17 The
Notes will be redeemable, in whole or in part (subject to certain limitations described below), at the Company’s option at any
time, and from time to time, on or after December 6, 2024 and on or before the 21st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100,000 thousand aggregate principal amount of Notes are outstanding and not called for redemption as of the tim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during the related redemption conversion period.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interest on the Notes, ar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ubsidiaries with respect to indebtedness
for borrowed money of at least $ 50,000 thousand; and (vi) certain events of bankruptcy, insolvency and reorganization involving the Company
or any of it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270 days at a specified rate per annum not exceeding 0.50% on the principal amount of th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3 – LEASES In
February 2016, the FASB issued ASU No. 2016-02 - “Leases” (“ASC 842”), and has since issued amendments thereto,
related to the accounting for leases. ASC 842 establishes a right-of-use, or ROU model that requires a lessee to record a ROU asset and
a lease liability on the Consolidated Balance Sheets for all leases with terms longer than 12 months. Leases will be classified as either finance or
operating, with classification affecting the expense recognition in the Consolidated Statements of Other Comprehensive Income (Loss). Effective January 1, 2019, the Company adopted
ASC 842. The Company determines if an arrangement contains a lease at inception based on whether or not the Company has the right to
control the asset during the contract period and other facts and circumstances. The
Company leases office space in the United States under operating lease agreements. Office space is the Company’s only material
underlying asset class under operating lease agreements. The Company has no material finance leases. Aren’t required to give exact
addresses – up to us Effective
June 1, 2018, the Company rented its corporate office at 1180 North Town Center Drive, Suite 100, Las Vegas, Nevada 89144, on a month-to-month
basis. Effective
February 14, 2022, the Company rented an office located at Tower 101, 101 NE Third Avenue, Fort Lauderdale, Florida, 33301, for a term
of 63 months. Effective
March 1, 2022, the Company rented an office located at 300 Spectrum Center Drive, Irvine CA, 92618, for a term of 24 months. Effective
May 1, 2022, the Company rented warehouse space located at 3306 5 th Effective
September 21, 2022, the Company rented warehouse space located at 512 N. Douglas Ave., Oklahoma City, OK, 73106, for a term of 36 months. As
of December 31, 2022, the Company’s right-of-use (“ROU”) assets and total lease liabilities were $ 1,276 1,343 110 Operation
lease costs are recorded on a straight-line basis within operating expenses. The Company’s total lease expense is comprised of
the following: SCHEDULE OF COMPONENTS OF LEASE COST
For the year ended December 31,
(in thousands) 2022 2021
(Restated)
Operating leases
Operating lease cost $ 327 $ —
Operating lease expense 327 —
Short-term lease rent expense 29 31
Total rent expense $ 356 $ 31 Additional
information regarding the Company’s leasing activities as a lessee is as follows: SUMMARY OF MINIMUM LEASE PAYMENTS
For the year ended December 31,
(in thousands, except term and discount rate data) 2022 2021 (Restated)
Operating cash flows from operating leases $ 67 $ —
Weighted-average remaining lease term – operating leases 3.9 —
Weighted-average discount rate – operating leases 5 % — % SCHEDULE
OF LEASE LIABILITY MATURITY
Year Amount (in thousands)
2023 459
2024 362
2025 312
2026 241
2027 102
Thereafter —
Total 1,476
Less: Imputed interest (133 )
Present value of lease liability 1,343 The
Company entered into an arrangement with Applied Blockchain for the use of an energized cryptocurrency mining facility under which the
Company pays for electricity per megawatt based on usage. The Company has determined that it has a lease of one of the facilities governed
by this arrangement (Ellendale) as the Company has contracted to take substantially all of the output of such facility. This lease is
expected to commence in the first quarter of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3705</v>
      </c>
      <c r="C3" s="5" t="n">
        <v>268556</v>
      </c>
    </row>
    <row r="4">
      <c r="A4" s="4" t="inlineStr">
        <is>
          <t>Restricted cash</t>
        </is>
      </c>
      <c r="B4" s="6" t="n">
        <v>8800</v>
      </c>
      <c r="C4" s="4" t="inlineStr">
        <is>
          <t xml:space="preserve"> </t>
        </is>
      </c>
    </row>
    <row r="5">
      <c r="A5" s="4" t="inlineStr">
        <is>
          <t>Digital assets</t>
        </is>
      </c>
      <c r="B5" s="6" t="n">
        <v>121842</v>
      </c>
      <c r="C5" s="6" t="n">
        <v>95225</v>
      </c>
    </row>
    <row r="6">
      <c r="A6" s="4" t="inlineStr">
        <is>
          <t>Digital assets held in Fund</t>
        </is>
      </c>
      <c r="B6" s="4" t="inlineStr">
        <is>
          <t xml:space="preserve"> </t>
        </is>
      </c>
      <c r="C6" s="6" t="n">
        <v>223916</v>
      </c>
    </row>
    <row r="7">
      <c r="A7" s="4" t="inlineStr">
        <is>
          <t>Other receivable</t>
        </is>
      </c>
      <c r="B7" s="6" t="n">
        <v>18</v>
      </c>
      <c r="C7" s="6" t="n">
        <v>26933</v>
      </c>
    </row>
    <row r="8">
      <c r="A8" s="4" t="inlineStr">
        <is>
          <t>Deposits</t>
        </is>
      </c>
      <c r="B8" s="6" t="n">
        <v>2350</v>
      </c>
      <c r="C8" s="6" t="n">
        <v>34458</v>
      </c>
    </row>
    <row r="9">
      <c r="A9" s="4" t="inlineStr">
        <is>
          <t>Prepaid expenses and other current assets</t>
        </is>
      </c>
      <c r="B9" s="6" t="n">
        <v>40833</v>
      </c>
      <c r="C9" s="6" t="n">
        <v>35148</v>
      </c>
    </row>
    <row r="10">
      <c r="A10" s="4" t="inlineStr">
        <is>
          <t>Total current assets</t>
        </is>
      </c>
      <c r="B10" s="6" t="n">
        <v>277548</v>
      </c>
      <c r="C10" s="6" t="n">
        <v>684236</v>
      </c>
    </row>
    <row r="11">
      <c r="A11" s="3" t="inlineStr">
        <is>
          <t>Other assets:</t>
        </is>
      </c>
      <c r="B11" s="4" t="inlineStr">
        <is>
          <t xml:space="preserve"> </t>
        </is>
      </c>
      <c r="C11" s="4" t="inlineStr">
        <is>
          <t xml:space="preserve"> </t>
        </is>
      </c>
    </row>
    <row r="12">
      <c r="A12" s="4" t="inlineStr">
        <is>
          <t>Property and equipment (net of accumulated depreciation of $16,622 and $21,313, respectively)</t>
        </is>
      </c>
      <c r="B12" s="6" t="n">
        <v>273026</v>
      </c>
      <c r="C12" s="6" t="n">
        <v>276243</v>
      </c>
    </row>
    <row r="13">
      <c r="A13" s="4" t="inlineStr">
        <is>
          <t>Advances to vendors</t>
        </is>
      </c>
      <c r="B13" s="6" t="n">
        <v>488299</v>
      </c>
      <c r="C13" s="6" t="n">
        <v>466255</v>
      </c>
    </row>
    <row r="14">
      <c r="A14" s="4" t="inlineStr">
        <is>
          <t>Investments</t>
        </is>
      </c>
      <c r="B14" s="6" t="n">
        <v>37000</v>
      </c>
      <c r="C14" s="6" t="n">
        <v>3000</v>
      </c>
    </row>
    <row r="15">
      <c r="A15" s="4" t="inlineStr">
        <is>
          <t>Long term deposits</t>
        </is>
      </c>
      <c r="B15" s="6" t="n">
        <v>40903</v>
      </c>
      <c r="C15" s="4" t="inlineStr">
        <is>
          <t xml:space="preserve"> </t>
        </is>
      </c>
    </row>
    <row r="16">
      <c r="A16" s="4" t="inlineStr">
        <is>
          <t>Long term prepaids</t>
        </is>
      </c>
      <c r="B16" s="6" t="n">
        <v>8317</v>
      </c>
      <c r="C16" s="6" t="n">
        <v>13666</v>
      </c>
    </row>
    <row r="17">
      <c r="A17" s="4" t="inlineStr">
        <is>
          <t>Right-of-use assets</t>
        </is>
      </c>
      <c r="B17" s="6" t="n">
        <v>1276</v>
      </c>
      <c r="C17" s="4" t="inlineStr">
        <is>
          <t xml:space="preserve"> </t>
        </is>
      </c>
    </row>
    <row r="18">
      <c r="A18" s="4" t="inlineStr">
        <is>
          <t>Digital assets, restricted</t>
        </is>
      </c>
      <c r="B18" s="6" t="n">
        <v>68875</v>
      </c>
      <c r="C18" s="4" t="inlineStr">
        <is>
          <t xml:space="preserve"> </t>
        </is>
      </c>
    </row>
    <row r="19">
      <c r="A19" s="4" t="inlineStr">
        <is>
          <t>Intangible assets (net of accumulated amortization of $280 at December 31, 2021)</t>
        </is>
      </c>
      <c r="B19" s="4" t="inlineStr">
        <is>
          <t xml:space="preserve"> </t>
        </is>
      </c>
      <c r="C19" s="6" t="n">
        <v>931</v>
      </c>
    </row>
    <row r="20">
      <c r="A20" s="4" t="inlineStr">
        <is>
          <t>Total other assets</t>
        </is>
      </c>
      <c r="B20" s="6" t="n">
        <v>917696</v>
      </c>
      <c r="C20" s="6" t="n">
        <v>760095</v>
      </c>
    </row>
    <row r="21">
      <c r="A21" s="4" t="inlineStr">
        <is>
          <t>TOTAL ASSETS</t>
        </is>
      </c>
      <c r="B21" s="6" t="n">
        <v>1195244</v>
      </c>
      <c r="C21" s="6" t="n">
        <v>1444331</v>
      </c>
    </row>
    <row r="22">
      <c r="A22" s="3" t="inlineStr">
        <is>
          <t>Current liabilities:</t>
        </is>
      </c>
      <c r="B22" s="4" t="inlineStr">
        <is>
          <t xml:space="preserve"> </t>
        </is>
      </c>
      <c r="C22" s="4" t="inlineStr">
        <is>
          <t xml:space="preserve"> </t>
        </is>
      </c>
    </row>
    <row r="23">
      <c r="A23" s="4" t="inlineStr">
        <is>
          <t>Accounts payable</t>
        </is>
      </c>
      <c r="B23" s="6" t="n">
        <v>1311</v>
      </c>
      <c r="C23" s="6" t="n">
        <v>7773</v>
      </c>
    </row>
    <row r="24">
      <c r="A24" s="4" t="inlineStr">
        <is>
          <t>Accrued expenses</t>
        </is>
      </c>
      <c r="B24" s="6" t="n">
        <v>22294</v>
      </c>
      <c r="C24" s="6" t="n">
        <v>2610</v>
      </c>
    </row>
    <row r="25">
      <c r="A25" s="4" t="inlineStr">
        <is>
          <t>Legal reserve payable</t>
        </is>
      </c>
      <c r="B25" s="6" t="n">
        <v>1171</v>
      </c>
      <c r="C25" s="4" t="inlineStr">
        <is>
          <t xml:space="preserve"> </t>
        </is>
      </c>
    </row>
    <row r="26">
      <c r="A26" s="4" t="inlineStr">
        <is>
          <t>Operating lease liabilities</t>
        </is>
      </c>
      <c r="B26" s="6" t="n">
        <v>326</v>
      </c>
      <c r="C26" s="4" t="inlineStr">
        <is>
          <t xml:space="preserve"> </t>
        </is>
      </c>
    </row>
    <row r="27">
      <c r="A27" s="4" t="inlineStr">
        <is>
          <t>Current portion of accrued interest</t>
        </is>
      </c>
      <c r="B27" s="6" t="n">
        <v>1011</v>
      </c>
      <c r="C27" s="6" t="n">
        <v>867</v>
      </c>
    </row>
    <row r="28">
      <c r="A28" s="4" t="inlineStr">
        <is>
          <t>Total current liabilities</t>
        </is>
      </c>
      <c r="B28" s="6" t="n">
        <v>26113</v>
      </c>
      <c r="C28" s="6" t="n">
        <v>11250</v>
      </c>
    </row>
    <row r="29">
      <c r="A29" s="3" t="inlineStr">
        <is>
          <t>Long-term liabilities:</t>
        </is>
      </c>
      <c r="B29" s="4" t="inlineStr">
        <is>
          <t xml:space="preserve"> </t>
        </is>
      </c>
      <c r="C29" s="4" t="inlineStr">
        <is>
          <t xml:space="preserve"> </t>
        </is>
      </c>
    </row>
    <row r="30">
      <c r="A30" s="4" t="inlineStr">
        <is>
          <t>Notes payable</t>
        </is>
      </c>
      <c r="B30" s="6" t="n">
        <v>732289</v>
      </c>
      <c r="C30" s="6" t="n">
        <v>728406</v>
      </c>
    </row>
    <row r="31">
      <c r="A31" s="4" t="inlineStr">
        <is>
          <t>Term loan</t>
        </is>
      </c>
      <c r="B31" s="6" t="n">
        <v>49882</v>
      </c>
      <c r="C31" s="4" t="inlineStr">
        <is>
          <t xml:space="preserve"> </t>
        </is>
      </c>
    </row>
    <row r="32">
      <c r="A32" s="4" t="inlineStr">
        <is>
          <t>Operating lease liabilities</t>
        </is>
      </c>
      <c r="B32" s="6" t="n">
        <v>1017</v>
      </c>
      <c r="C32" s="4" t="inlineStr">
        <is>
          <t xml:space="preserve"> </t>
        </is>
      </c>
    </row>
    <row r="33">
      <c r="A33" s="4" t="inlineStr">
        <is>
          <t>Deferred tax liabilities</t>
        </is>
      </c>
      <c r="B33" s="4" t="inlineStr">
        <is>
          <t xml:space="preserve"> </t>
        </is>
      </c>
      <c r="C33" s="6" t="n">
        <v>22575</v>
      </c>
    </row>
    <row r="34">
      <c r="A34" s="4" t="inlineStr">
        <is>
          <t>Total long-term liabilities</t>
        </is>
      </c>
      <c r="B34" s="6" t="n">
        <v>783188</v>
      </c>
      <c r="C34" s="6" t="n">
        <v>750981</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50,000,000 shares authorized, no shares issued and outstanding at December 31, 2022 and December 31, 2021, respectively</t>
        </is>
      </c>
      <c r="B37" s="4" t="inlineStr">
        <is>
          <t xml:space="preserve"> </t>
        </is>
      </c>
      <c r="C37" s="4" t="inlineStr">
        <is>
          <t xml:space="preserve"> </t>
        </is>
      </c>
    </row>
    <row r="38">
      <c r="A38" s="4" t="inlineStr">
        <is>
          <t>Common stock, 0.0001 par value, 200,000,000 shares authorized; 145,565,916 and 102,733,273 issued and outstanding at December 31, 2022 and December 31, 2021, respectively</t>
        </is>
      </c>
      <c r="B38" s="6" t="n">
        <v>15</v>
      </c>
      <c r="C38" s="6" t="n">
        <v>10</v>
      </c>
    </row>
    <row r="39">
      <c r="A39" s="4" t="inlineStr">
        <is>
          <t>Additional paid-in capital</t>
        </is>
      </c>
      <c r="B39" s="6" t="n">
        <v>1226267</v>
      </c>
      <c r="C39" s="6" t="n">
        <v>835694</v>
      </c>
    </row>
    <row r="40">
      <c r="A40" s="4" t="inlineStr">
        <is>
          <t>Accumulated other comprehensive loss</t>
        </is>
      </c>
      <c r="B40" s="4" t="inlineStr">
        <is>
          <t xml:space="preserve"> </t>
        </is>
      </c>
      <c r="C40" s="4" t="inlineStr">
        <is>
          <t xml:space="preserve"> </t>
        </is>
      </c>
    </row>
    <row r="41">
      <c r="A41" s="4" t="inlineStr">
        <is>
          <t>Accumulated deficit</t>
        </is>
      </c>
      <c r="B41" s="6" t="n">
        <v>-840339</v>
      </c>
      <c r="C41" s="6" t="n">
        <v>-153604</v>
      </c>
    </row>
    <row r="42">
      <c r="A42" s="4" t="inlineStr">
        <is>
          <t>Total stockholders’ equity</t>
        </is>
      </c>
      <c r="B42" s="6" t="n">
        <v>385943</v>
      </c>
      <c r="C42" s="6" t="n">
        <v>682100</v>
      </c>
    </row>
    <row r="43">
      <c r="A43" s="4" t="inlineStr">
        <is>
          <t>TOTAL LIABILITIES AND STOCKHOLDERS’ EQUITY</t>
        </is>
      </c>
      <c r="B43" s="5" t="n">
        <v>1195244</v>
      </c>
      <c r="C43" s="5" t="n">
        <v>1444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 xml:space="preserve">NOTE
14 - LEGAL PROCEEDINGS Ho
Matter On
January 14, 2021, Plaintiff Michael Ho (“Plaintiff” or “Ho”) filed a Civil Complaint for Damages and Restitution
(“Complaint”) against the Company and 10 Doe Defendants. The Complaint alleges six causes of action against the Company,
(1) Breach of Written Contract; (2) Breach of Implied Contract; (3) Quasi-Contract; (4) Services Rendered; (5) Intentional Interference
with Prospective Economic Relations; and (6) Negligent Interference with Prospective Economic Relations, which is the one plead against
“all Defendants” and is most likely to involve later named defendants. The claims arise from the same set of facts, Ho alleges
that the Company profited from commercially sensitive information he shared with the Company and then it refused to compensate him for
his role in securing the acquisition of a supplier of energy for the Company. On February 22, 2021, the Company responded to Mr. Ho’s
Complaint with a general denial and the assertion of applicable affirmative defenses. Then, on February 25, 2021, the Company removed
the action to the United States District Court in the Central District of California, where the action remains pending. The Company filed
a motion for summary judgment/adjudication of all causes of action. On February 11, 2022, the Court granted the motion and dismissed
Ho’s 2nd, 5th and 6th causes of action. Discovery is substantially closed. The Court held a pre-trial conference on February 24,
2022, where it vacated the March 3, 2022 trial date and ordered the parties to meet and confer on a new trial date. The Court discussed
the various theories of damages maintained by the parties. In its ruling on the summary judgment motion and at the pre-trial conference
on February 24, 2022, the Court noted that a jury is more likely to accept $ 150,000 Information
Subpoena On
October 6, 2020, the Company entered into a series of agreements with multiple parties to design and build a data center for up to 100-megawatts
in Hardin, MT. In conjunction therewith, the Company filed a Current Report on Form 8-K on October 13, 2020. The 8-K disclosed that,
pursuant to a Data Facility Services Agreement, the Company issued 6,000,000 Putative
Class Action Complaint On
December 17, 2021, a putative class action complaint was filed in the United States District Court for the District of Nevada, against
the Company and present and former senior management. The complaint alleges securities fraud related to the disclosure of an SEC investigation
previously made by the Company on November 15, 2021. Plaintiff Tad Schlatre served the complaint on the Company on March 1, 2022. On
September 12, 2022, the court appointed Carlos Marina as lead plaintiff. On October 21, 2022, lead plaintiff voluntarily dismissed the
complaint without prejudice. Derivative
Complaints On
February 18, 2022, a shareholder derivative complaint was filed in the United States District Court for the District of Nevada, against
current and former members of the Company’s board of directors and senior management. The complaint is based on allegations substantially
similar to the allegations in the December 2021 putative class action complaint, related to the Company’s disclosure of an SEC
investigation previously made by the Company on November 15, 2021. On March 4, 2022, the complaint was served on the Company. On April
4, 2022, the defendants moved to dismiss the complaint. On
May 5, 2022, a second shareholder derivative complaint was filed in the United States District Court for the District of Nevada, against
current and former members of the Company’s board of directors and senior management. The second shareholder derivative complaint
is based on allegations substantially similar to the allegations in the February 18, 2022 derivative complaint. On May 11, 2022, the
defendants moved to dismiss the second shareholder derivative complaint. On
June 1, 2022, the Court entered an order consolidating the two derivative actions. A June 13, 2022 scheduling order provided for plaintiffs
to file a consolidated complaint and for renewed motions to dismiss the consolidated shareholder derivative complaint. On November 22,
2022, before a consolidated complaint was due, plaintiffs voluntarily dismissed both actions without prejudice. On November 23, 2022,
both actions were closed. Legal
Reserves During
the year ended December 31, 2022, the Company recorded a $ 26,000 2,000 1,171 Compute
North Bankruptcy On
September 22, 2022, Compute North filed for chapter 11 bankruptcy protection. Compute North provides operating services to the Company
and hosts our mining rigs in multiple facilities. We delivered miners to Compute North, which then installed the mining rigs in several
facilities, operated and maintained the mining rigs, and provides energy to keep the miners operating. In chapter 11, Compute North is
currently seeking to sell substantially all of its assets, including its direct and indirect ownership interests in the facilities that
house the Company’s miners. Compute North may also seek to assume and assign the Compute North agreements to which the Company
is party to one or more third-party purchasers of Compute North’s assets or it may seek to reject such agreements. Accordingly,
Compute North’s chapter 11 cases could cause a disruption in services provided by Compute North to us and, therefore, could have
an adverse effect on our operations in the facilities managed by Compute North. At
this stage of Compute North’s chapter 11 cases, it is difficult to predict whether Marathon will receive any meaningful recovery
on account of its clai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23, 2022, the Company made an incremental 30,000
thousand investment in Auradine, Inc., bringing its total holdings in Auradine to $ 35,500
thousand based upon a previously issued and disclosed SAFE instrument. Said Ouissal, a director of the Company, owns approximately 10 %
of the issued and outstanding shares of Auradine, and Fred Thiel, the Company’s Chairman and CEO, sits on Auradine’s Board
of Directors. On November 3, 2022, the Company’s Board met and determined that Said Ouissal is no longer deemed to be an independent
director of the Company. As a result, Mr. Ouissal stepped down from the Audit and Compensation Committ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NOTE
16 – QUARTERLY FINANCIAL DATA (UNAUDITED) The
following tables present the impacts of the restatement adjustments, as described in NOTE 2 – RESTATEMENT OF CONSOLIDATED
FINANCIAL STATEMENT Unaudited
Interim Consolidated Balance Sheets The
following Unaudited Interim Consolidated Balance Sheets tables present the impacts of the restatement adjustments as of the periods
ended March 31, 2021 and 2022, June 30, 2021 and 2022, and September 30, 2021 and 2022. For the impacts of the restatement
adjustments for the Consolidated Balance Sheets as of December 31, 2021 refer to NOTE 2 – RESTATEMENT OF CONSOLIDATED
FINANCIAL STATEMENT ITEM 8.
FINANCIAL STATEMENTS AND SUPPLEMENTARY DATA. SCHEDULE OF UNAUDITED INTERIM BALANCE SHEET
(in thousands) As Reported Restatement Adjustments Accounting Policy Adjustments As Restated
As of
March 31, 2021
(in thousands) As Reported Restatement Adjustments Accounting Policy Adjustments As Restated
ASSETS
Current assets:
Cash and cash equivalents $ 211,934 $ — $ — $ 211,934
Restricted cash
Digital assets 10,746 (204 ) — 10,542
Digital assets held in Fund 281,823 205 — 282,028
Other receivable
Deposits 128,869 — — 128,869
Loan receivable
Digital assets, restricted
Prepaid expenses and other current assets 2,514 — — 2,514
Total current assets 635,886 1 — 635,887
Other assets:
Property and equipment, net 41,961 — — 41,961
Assets held for sale
Advances to vendors
Investments
Digital assets, restricted
Long term deposits
Long term prepaids 7,854 — — 7,854
Right-of-use assets
Intangible assets, net 985 — — 985
Total other assets 50,800 — — 50,800
TOTAL ASSETS $ 686,686 $ 1 $ — $ 686,687
LIABILITIES AND STOCKHOLDERS’ EQUITY
Current liabilities:
Accounts payable $ 344 $ — $ — $ 344
Accrued expenses 643 205 — 848
Legal reserve payable
Warrant liability 1,914 — — 1,914
Short term borrowings - revolving credit line
Operating lease liabilities
Current portion of accrued bond interest
Total current liabilities 2,901 205 — 3,106
Long-term liabilities:
Notes payable
Operating lease liabilities
Deferred tax liabilities
SBA PPP loan payable 63 — — 63
Total long-term liabilities 63 — — 63
Commitments and Contingencies - - - -
Stockholders’ Equity:
Preferred stock — — — —
Common stock 10 — — 10
Additional paid-in capital 716,862 — — 716,862
Accumulated other comprehensive loss (451 ) — — (451 )
Accumulated deficit (32,699 ) (204 ) — (32,903 )
Total stockholders’ equity 683,722 (204 ) — 683,518
TOTAL LIABILITIES AND STOCKHOLDERS’ EQUITY $ 686,686 $ 1 $ — $ 686,687
(in thousands) As Reported Restatement Adjustments Accounting Policy Adjustments As Restated
As of
June 30, 2021
(in thousands) As Reported Restatement Adjustments Accounting Policy Adjustments As Restated
ASSETS
Current assets:
Cash and cash equivalents $ 170,616 $ 38 $ — $ 170,654
Digital assets 28,966 (2,148 ) — 26,818
Digital assets held in Fund 166,915 111 — 167,026
Deposits 121,583 — — 121,583
Prepaid expenses and other current assets 3,571 — — 3,571
Total current assets 491,651 (1,999 ) — 489,652
Other assets:
Property and equipment, net 80,151 — — 80,151
Long term prepaids 11,095 — — 11,095
Intangible assets, net 967 — — 967
Total other assets 92,213 — — 92,213
TOTAL ASSETS $ 583,864 $ (1,999 ) $ — $ 581,865
LIABILITIES AND STOCKHOLDERS’ EQUITY
Current liabilities:
Accounts payable $ 437 $ — $ — $ 437
Accrued expenses 2,190 149 — 2,339
Warrant liability 718 — — 718
Total current liabilities 3,345 149 — 3,494
Commitments and Contingencies
Stockholders’ Equity:
Preferred stock — — — —
Common stock 10 — — 10
Additional paid-in capital 722,543 — — 722,543
Accumulated other comprehensive loss (451 ) — — (451 )
Accumulated deficit (141,583 ) (2,148 ) — (143,731 )
Total stockholders’ equity 580,519 (2,148 ) — 578,371
TOTAL LIABILITIES AND STOCKHOLDERS’ EQUITY $ 583,864 $ (1,999 ) $ — $ 581,865
(in thousands) As Reported Restatement Adjustments Accounting Policy Adjustments As Restated
As of
September 30, 2021
(in thousands) As Reported Restatement Adjustments Accounting Policy Adjustments As Restated
ASSETS
Current assets:
Cash and cash equivalents $ 32,854 $ — $ — $ 32,854
Digital assets 64,358 (1,597 ) (2,363 ) 60,398
Digital assets held in Fund 208,765 144 — 208,909
Other receivable — — 12,710 12,710
Deposits 203,258 — — 203,258
Digital assets, restricted 9,574 — (9,574 ) —
Prepaid expenses and other current assets 35,751 — — 35,751
Total current assets 554,560 (1,453 ) 773 553,880
Other assets:
Property and equipment, net 93,932 — — 93,932
Long term prepaids 14,900 — — 14,900
Intangible assets, net 949 — — 949
Total other assets 109,781 — — 109,781
TOTAL ASSETS $ 664,341 $ (1,453 ) $ 773 $ 663,661
LIABILITIES AND STOCKHOLDERS’ EQUITY
Current liabilities:
Accounts payable $ 2,814 $ — $ — $ 2,814
Accrued expenses 561 144 — 705
Warrant liability 550 — — 550
Total current liabilities 3,925 144 — 4,069
Commitments and Contingencies
Stockholders’ Equity:
Preferred stock — — — —
Common stock 10 — — 10
Additional paid-in capital 824,613 — — 824,613
Accumulated other comprehensive loss (451 ) — — (451 )
Accumulated deficit (163,756 ) (1,597 ) 773 (164,580 )
Total stockholders’ equity 660,416 (1,597 ) 773 659,592
TOTAL LIABILITIES AND STOCKHOLDERS’ EQUITY $ 664,341 $ (1,453 ) $ 773 $ 663,661
(in thousands) As Reported Restatement Adjustments Accounting Policy Adjustments As Restated
As of
March 31, 2022
(in thousands) As Reported Restatement Adjustments Accounting Policy Adjustments As Restated
ASSETS
Current assets:
Cash and cash equivalents $ 117,911 $ 31 $ — $ 117,942
Restricted cash 600 — — 600
Digital assets 135,124 (6,204 ) 527 129,447
Digital assets held in Fund 218,237 202 — 218,439
Other receivable 4,720 — 25,150 29,870
Deposits 40,792 — — 40,792
Digital assets, restricted 20,437 — (20,437 ) —
Prepaid expenses and other current assets 54,765 (2,000 ) — 52,765
Total current assets 592,586 (7,971 ) 5,240 589,855
Other assets:
Property and equipment, net 333,317 — — 333,317
Advances to vendors 594,240 — — 594,240
Investments 13,500 20 — 13,520
Long term prepaids 3,131 2,000 — 5,131
Right-of-use assets 1,326 — — 1,326
Total other assets 945,514 2,020 — 947,534
TOTAL ASSETS $ 1,538,100 $ (5,951 ) $ 5,240 $ 1,537,389
LIABILITIES AND STOCKHOLDERS’ EQUITY
Current liabilities:
Accounts payable $ 7,715 $ — $ — $ 7,715
Accrued expenses 4,125 517 — 4,642
Operating lease liabilities 264 — — 264
Current portion of accrued interest 2,710 — — 2,710
Total current liabilities 14,814 517 — 15,331
Long-term liabilities:
Notes payable 729,377 — — 729,377
Operating lease liabilities 1,071 — — 1,071
Deferred tax liabilities 18,724 (1,711 ) 1,300 18,313
Total long-term liabilities 749,172 (1,711 ) 1,300 748,761
Commitments and Contingencies
Stockholders’ Equity:
Preferred stock — — — —
Common stock 11 — — 11
Additional paid-in capital 939,742 — — 939,742
Accumulated other comprehensive loss (451 ) 451 — —
Accumulated deficit (165,188 ) (5,208 ) 3,940 (166,456 )
Total stockholders’ equity 774,114 (4,757 ) 3,940 773,297
TOTAL LIABILITIES AND STOCKHOLDERS’ EQUITY $ 1,538,100 $ (5,951 ) $ 5,240 $ 1,537,389
(in thousands) As Reported Restatement Adjustments Accounting Policy Adjustments As Restated
As of
June 30, 2022
(in thousands) As Reported Restatement Adjustments Accounting Policy Adjustments As Restated
ASSETS
Current assets:
Cash and cash equivalents $ 86,461 $ (500 ) $ — $ 85,961
Restricted cash 3,200 — — 3,200
Digital assets 136,836 (9,344 ) — 127,492
Deposits 40,006 — — 40,006
Digital assets, restricted 53,559 (3,657 ) — 49,902
Prepaid expenses and other current assets 42,130 (1,000 ) — 41,130
Total current assets 362,192 (14,501 ) — 347,691
Other assets:
Property and equipment, net 314,257 (4,122 ) — 310,135
Assets held for sale 14,758 — — 14,758
Advances to vendors 800,205 — — 800,205
Investments 17,000 (10 ) — 16,990
Long term prepaids — 1,000 — 1,000
Right-of-use assets 1,166 — — 1,166
Total other assets 1,147,386 (3,132 ) — 1,144,254
TOTAL ASSETS $ 1,509,578 $ (17,633 ) $ — $ 1,491,945
LIABILITIES AND STOCKHOLDERS’ EQUITY
Current liabilities:
Accounts payable $ 48,577 $ — $ — $ 48,577
Accrued expenses 5,783 (216 ) — 5,567
Short term borrowings - revolving credit line 35,000 — — 35,000
Operating lease liabilities 162 — — 162
Current portion of accrued interest 623 — — 623
Total current liabilities 90,145 (216 ) — 89,929
Long-term liabilities:
Notes payable 730,348 — — 730,348
Operating lease liabilities 1,067 — — 1,067
Deferred tax liabilities 28,571 (1,134 ) 1,353 28,790
Total long-term liabilities 759,986 (1,134 ) 1,353 760,205
Commitments and Contingencies
Stockholders’ Equity:
Preferred stock — — — —
Common stock 11 — — 11
Additional paid-in capital 1,016,722 — — 1,016,722
Accumulated other comprehensive loss (451 ) 451 — —
Accumulated deficit (356,835 ) (16,734 ) (1,353 ) (374,922 )
Total stockholders’ equity 659,447 (16,283 ) (1,353 ) 641,811
TOTAL LIABILITIES AND STOCKHOLDERS’ EQUITY $ 1,509,578 $ (17,633 ) $ — $ 1,491,945
(in thousands) As Reported Restatement Adjustments Accounting Policy Adjustments As Restated
As of
September 30, 2022
(in thousands) As Reported Restatement Adjustments Accounting Policy Adjustments As Restated
ASSETS
Current assets:
Cash and cash equivalents $ 55,339 $ — $ — $ 55,339
Restricted cash 8,800 — — 8,800
Digital assets 126,418 (5,433 ) — 120,985
Other receivable 1,000 — — 1,000
Deposits 22,534 — — 22,534
Prepaid expenses and other current assets 26,016 (1,000 ) — 25,016
Total current assets 240,107 (6,433 ) — 233,674
Other assets:
Property and equipment, net 403,523 (6,237 ) — 397,286
Advances to vendors 687,777 — — 687,777
Investments 37,000 (10 ) — 36,990
Long term deposits 26,554 — — 26,554
Long term prepaids 8,704 1,000 — 9,704
Right-of-use assets 1,370 — — 1,370
Digital assets, restricted 70,743 (3,039 ) — 67,704
Total other assets 1,235,671 (8,286 ) — 1,227,385
TOTAL ASSETS $ 1,475,778 $ (14,719 ) $ — $ 1,461,059
LIABILITIES AND STOCKHOLDERS’ EQUITY
Current liabilities:
Accounts payable $ 19,051 $ — $ — $ 19,051
Accrued expenses 2,141 45 — 2,186
Legal reserve payable 21,200 — — 21,200
Operating lease liabilities 306 — — 306
Current portion of accrued interest 2,844 — — 2,844
Total current liabilities 45,542 45 — 45,587
Long-term liabilities:
Notes payable 731,319 — — 731,319
Term loan 49,863 — — 49,863
Operating lease liabilities 1,132 — — 1,132
Deferred tax liabilities 22,820 (1,223 ) 1,367 22,964
Total long-term liabilities 805,134 (1,223 ) 1,367 805,278
Commitments and Contingencies - - - -
Stockholders’ Equity:
Preferred stock — — — —
Common stock 12 — — 12
Additional paid-in capital 1,057,798 — — 1,057,798
Accumulated other comprehensive loss (451 ) 451 — —
Accumulated deficit (432,257 ) (13,992 ) (1,367 ) (447,616 )
Total stockholders’ equity 625,102 (13,541 ) (1,367 ) 610,194
TOTAL LIABILITIES AND STOCKHOLDERS’ EQUITY $ 1,475,778 $ (14,719 ) $ — $ 1,461,059 Unaudited
Consolidated Interim Statements of Other Comprehensive Income (Loss) The
following Unaudited Interim Statements of Other Comprehensive Income (Loss) tables present the impacts of the restatement adjustments for the periods ended March
31, 2021 and 2022, June 30, 2021 and 2022, and September 30, 2021 and 2022. For the impacts of the restatement adjustments for the Statements
of Other Comprehensive Income (Loss) for the period ended December 31, 2021 refer to NOTE 2 – RESTATEMENT OF CONSOLIDATED FINANCIAL STATEMENT ITEM
8. FINANCIAL STATEMENTS AND SUPPLEMENTARY DATA. SCHEDULE OF UNAUDITED INTERIM STATEMENT OF OPERATIONS
(in thousands, except share and per share data) As Reported Restatement Adjustments Accounting Policy Adjustments As Restated
For the three months ended
March 31, 2021
(in thousands, except share and per share data) As Reported Restatement Adjustments Accounting Policy Adjustments As Restated
Total revenues $ 9,153 $ — $ — $ 9,153
Costs and expenses
Cost of revenues
Cost of revenues - energy, hosting and other (1,668 ) — — (1,668 )
Cost of revenues - depreciation and amortization (738 ) — — (738 )
Total cost of revenues (2,406 ) — — (2,406 )
Operating expenses
General and administrative expenses (53,140 ) (205 ) — (53,345 )
Legal reserves
Impairment of deposits due to vendor bankruptcy filing
Impairment of digital assets (662 ) (204 ) — (866 )
Impairment of patents
Impairment of mining equipment and advances to vendors
Realized and unrealized gains (losses) on digital assets
Realized and unrealized gains (losses) on digital assets held within Investment Fund — 132,028 — 132,028
Gain on sale of equipment, net of disposals
Total operating expenses (53,802 ) 131,619 — 77,817
Operating loss (47,055 ) 131,619 — 84,564
Impairment of loan and investment due to vendor bankruptcy filing
Change in fair value of digital assets held in Fund 131,823 (131,823 ) — —
Other non-operating income (loss) (1,408 ) — — (1,408 )
Interest expense (1 ) — — (1 )
Income before income taxes 83,359 (204 ) — 83,155
Income tax benefit (expense) (1 ) — — (1 )
Net income (loss) $ 83,358 $ (204 ) $ — $ 83,154
Net income (loss) per share, basic: $ 0.88 $ — $ — $ 0.88
Net income (loss) per share, diluted: $ 0.87 $ — $ — $ 0.86
Weighted average shares outstanding, basic: 94,350,216 94,350,216 94,350,216 94,350,216
Weighted average shares outstanding, diluted: 96,251,240 96,251,240 96,251,240 96,251,240
Other comprehensive income (loss)
Foreign currency translation adjustments — — — —
Comprehensive income (loss) $ 83,358 $ (204 ) $ — $ 83,154
(in thousands, except share and per share data) As Reported Restatement Adjustments Accounting Policy Adjustments As Restated
For the three months ended
June 30, 2021
(in thousands, except share and per share data) As Reported Restatement Adjustments Accounting Policy Adjustments As Restated
Total revenues $ 29,322 $ — $ — $ 29,322
Costs and expenses
Cost of revenues
Cost of revenues - energy, hosting and other (4,056 ) — — (4,056 )
Cost of revenues - depreciation and amortization (2,938 ) — — (2,938 )
Total cost of revenues (6,994 ) — — (6,994 )
Operating expenses
General and administrative expenses (6,628 ) (203 ) — (6,831 )
Impairment of digital assets (11,079 ) (1,944 ) — (13,023 )
Realized and unrealized gains (losses) on digital assets loan receivable and digital assets 1 — — 1
Realized and unrealized gains (losses) on digital assets held within Investment Fund — (114,705 ) — (114,705 )
Total operating expenses (17,706 ) (116,852 ) — (134,558 )
Operating income (loss) 4,622 (116,852 ) — (112,230 )
Change in fair value of digital assets held in Fund (114,908 ) 114,908 — —
Other non-operating income (loss) 1,400 — — 1,400
Interest expense (1 ) — — (1 )
Income (loss) before income taxes (108,887 ) (1,944 ) — (110,831 )
Income tax benefit (expense) 2 — — 2
Net income (loss) $ (108,885 ) $ (1,944 ) $ — $ (110,829 )
Net loss per share, basic and diluted: $ (1.09 ) $ (0.02 ) $ — $ (1.11 )
Weighted average shares outstanding, basic and diluted: 99,466,946 99,466,946 99,466,946 99,466,946
Other comprehensive income (loss)
Foreign currency translation adjustments — — — —
Comprehensive income (loss) $ (108,885 ) $ (1,944 ) $ — $ (110,829 )
(in thousands, except share and per share data) As Reported Restatement Adjustments Accounting Policy Adjustments As Restated
For the six months ended
June 30, 2021
(in thousands, except share and per share data) As Reported Restatement Adjustments Accounting Policy Adjustments As Restated
Total revenues $ 38,475 $ — $ — $ 38,475
Costs and expenses
Cost of revenues
Cost of revenues - energy, hosting and other (5,724 ) — — (5,724 )
Cost of revenues - depreciation and amortization (3,676 ) — — (3,676 )
Total cost of revenues (9,400 ) — — (9,400 )
Operating expenses
General and administrative expenses (59,768 ) (408 ) — (60,176 )
Impairment of digital assets (11,741 ) (2,148 ) — (13,889 )
Realized and unrealized gains (losses) on digital assets loan receivable and digital assets 1 — — 1
Realized and unrealized gains (losses) on digital assets held within Investment Fund — 17,323 — 17,323
Total operating expenses (71,508 ) 14,767 — (56,741 )
Operating income (loss) (42,433 ) 14,767 — (27,666 )
Change in fair value of digital assets held in Fund 16,915 (16,915 ) — —
Other non-operating income (loss) (8 ) — — (8 )
Interest expense (2 ) — — (2 )
Income (loss) before income taxes (25,528 ) (2,148 ) — (27,676 )
Income tax benefit (expense) 1 — — 1
Net income (loss) $ (25,527 ) $ (2,148 ) $ — $ (27,675 )
Net loss per share, basic and diluted: $ (0.26 ) $ (0.02 ) $ — $ (0.29 )
Weighted average shares outstanding, basic and diluted: 96,922,964 96,922,964 96,922,964 96,922,964
Other comprehensive income (loss)
Foreign currency translation adjustments — — — —
Comprehensive income (loss) (25,527 ) (2,148 ) — (27,675 )
(in thousands, except share and per share data) As Reported Restatement Adjustments Accounting Policy Adjustments As Restated
For the three months ended
September 30, 2021
(in thousands, except share and per share data) As Reported Restatement Adjustments Accounting Policy Adjustments As Restated
Total revenues $ 51,707 $ 624 $ — $ 52,331
Costs and expenses
Cost of revenues
Cost of revenues - energy, hosting and other (5,923 ) (624 ) — (6,547 )
Cost of revenues - depreciation and amortization (4,340 ) — — (4,340 )
Total cost of revenues (10,263 ) (624 ) — (10,887 )
Operating expenses
General and administrative expenses (98,999 ) (237 ) (428 ) (99,664 )
Impairment of digital assets (6,732 ) 551 1,593 (4,588 )
Realized and unrealized gains (losses) on digital assets loan receivable and digital assets 8 — (392 ) (384 )
Realized and unrealized gains (losses) on digital assets held within Investment Fund — 42,087 — 42,087
Total operating expenses (105,723 ) 42,401 773 (62,549 )
Operating income (loss) (64,279 ) 42,401 773 (21,105 )
Change in fair value of digital assets held in Fund 41,850 (41,850 ) — —
Other non-operating income (loss) 253 — — 253
Income (loss) before income taxes (22,176 ) 551 773 (20,852 )
Income tax benefit (expense) 3 — — 3
Net income (loss) $ (22,173 ) $ 551 $ 773 $ (20,849 )
Net loss per share, basic and diluted: $ (0.22 ) $ 0.01 $ 0.01 $ (0.21 )
Weighted average shares outstanding, basic and diluted: 100,803,809 100,803,809 100,803,809 100,803,809
Other comprehensive income (loss)
Foreign currency translation adjustments — — — —
Comprehensive income (loss) (22,173 ) 551 773 (20,849 )
(in thousands, except share and per share data) As Reported Restatement Adjustments Accounting Policy Adjustments As Restated
For the nine months ended
September 30, 2021
(in thousands, except share and per share data) As Reported Restatement Adjustments Accounting Policy Adjustments As Restated
Total revenues 90,182 624 — 90,806
Costs and expenses
Cost of revenues
Cost of revenues - energy, hosting and other (11,647 ) (624 ) — (12,271 )
Cost of revenues - depreciation and amortization (8,016 ) — — (8,016 )
Total cost of revenues (19,663 ) (624 ) — (20,287 )
Operating expenses
General and administrative expenses (158,767 ) — (428 ) (159,840 )
Impairment of digital assets (18,473 ) (1,597 ) 1,593 (18,477 )
Realized and unrealized gains (losses) on digital assets loan receivable and digital assets 9 — (392 ) (383 )
Realized and unrealized gains (losses) on digital assets held within Investment Fund — 59,410 — 59,410
Total operating expenses (177,231 ) 57,168 773 (119,290 )
Operating income (loss) (106,712 ) 57,168 773 (48,771 )
Change in fair value of digital assets held in Fund 58,765 (58,765 ) — —
Other non-operating income (loss) 245 — — 245
Interest expense (2) — — (2 )
Income (loss) before income taxes (47,704 ) (1,597 ) 773 (48,528 )
Income tax benefit (expense) 4 — — 4
Net income (loss) (47,700 ) (1,597 ) 773 (48,524 )
Net loss per share, basic and diluted: $ (0.49 ) $ (0.02 ) $ 0.01 $ (0.49 )
Weighted average shares outstanding, basic and diluted: 98,230,795 98,230,795 98,230,795 98,230,795
Other comprehensive income (loss)
Foreign currency translation adjustments — — — —
Comprehensive income (loss) (47,700 ) (1,597 ) 773 (48,524 )
(in thousands, except share and per share data) As Reported Restatement Adjustments Accounting Policy Adjustments As Restated
For the three months ended
December 31, 2021
(in thousands, except share and per share data) As Reported Restatement Adjustments Accounting Policy Adjustments As Restated
Total Revenues $ 60,282 $ 8,075 $ — $ 68,357
Costs and expenses
Cost of revenues
Cost of revenues - energy, hosting and other (7,145 ) (8,075 ) — (15,220 )
Cost of revenues - depreciation and amortization (6,888 ) — — (6,888 )
Total cost of revenues (14,033 ) (8,075 ) — (22,108 )
Operating expenses
General and administrative expenses (13,536 ) (557 ) (423 ) (14,516 )
Impairment of digital assets (11,080 ) (851 ) 78 (11,853 )
Realized and unrealized gains (losses) on digital assets loan receivable and
digital assets 5 — 935 940
Realized and unrealized gains (losses) on digital assets held within Investment Fund — 15,286 — 15,286
Total operating expenses (24,611 ) 13,878 590 (10,143 )
Operating income (loss) 21,638 13,878 590 36,106
Change in fair value of digital assets held in Fund 15,013 (15,013 ) — —
Other non-operating income (loss) (552 ) — 19 (533 )
Interest expense (1,567 ) — — (1,567 )
Income (loss) before income taxes 34,532 (1,135 ) 609 34,006
Income tax benefit (expense) (23,006 ) 781 (354 ) (22,579 )
Net income (loss) $ 11,526 $ (354 ) $ 255 $ 11,427
Net income per share, basic: $ 0.11 $ — $ — $ 0.11
Net income per share, diluted: $ 0.10 $ — $ — $ 0.10
Weighted average shares outstanding, basic: 102,620,749 102,620,749 102,620,749 102,620,749
Weighted average shares outstanding, diluted: 113,402,577 113,402,577 113,402,577 113,402,577
Other comprehensive income (loss)
Foreign currency translation adjustments — (451 ) — (451 )
Comprehensive income (loss) 11,526 (805 ) 255 10,976
(in thousands, except share and per share data) As Reported Restatement Adjustments Accounting Policy Adjustments As Restated
For the three months ended
March 31, 2022
(in thousands, except share and per share data) As Reported Restatement Adjustments Accounting Policy Adjustments As Restated
Total revenues $ 51,718 $ 5 $ — $ 51,723
Costs and expenses
Cost of revenues
Cost of revenues - energy, hosting and other (12,517 ) (5 ) — (12,522 )
Cost of revenues - depreciation and amortization (13,877 ) — — (13,877 )
Total cost of revenues (26,394 ) (5 ) — (26,399 )
Operating expenses
General and administrative expenses (13,980 ) (214 ) (1,322 ) (15,516 )
Impairment of digital assets (19,551 ) (3,756 ) 5,660 (17,647 )
Impairment of patents (919 ) — — (919 )
Realized and unrealized gains (losses) on digital assets loan receivable and digital assets — — (461 ) (461 )
Realized and unrealized gains (losses) on digital assets held within Investment Fund — (5,328 ) — (5,328 )
Total operating expenses (34,450 ) (9,298 ) 3,877 (39,871 )
Operating income ( loss) (9,126 ) (9,298 ) 3,877 (14,547 )
Change in fair value of digital assets held in Fund (5,542 ) 5,542 — —
Other non-operating income (loss) 227 20 — 247
Interest expense (2,814 ) — — (2,814 )
Income (loss) before income taxes (17,255 ) (3,736 ) 3,877 (17,114 )
Income tax benefit (expense) 4,296 930 (965 ) 4,261
Net income (loss) $ (12,959 ) $ (2,806 ) $ 2,912 $ (12,853 )
Net loss per share, basic and diluted: $ (0.13 ) $ (0.03 ) $ 0.03 $ (0.12 )
Weighted average shares outstanding, basic and diluted: 103,102,596 103,102,596 103,102,596 103,102,596
Other comprehensive income (loss)
Foreign currency translation adjustments — — — —
Comprehensive income (loss) (12,959 ) (2,806 ) 2,912 (12,853 )
(in thousands, except share and per share data) As Reported Restatement Adjustments Accounting Policy Adjustments As Restated
For the three months ended
June 30, 2022
(in thousands, except share and per share data) As Reported Restatement Adjustments Accounting Policy Adjustments As Restated
Total revenues $ 24,922 $ 1 $ — $ 24,923
Costs and expenses
Cost of revenues
Cost of revenues - energy, hosting and other (16,685 ) (1 ) — (16,686 )
Cost of revenues - depreciation and amortization (24,710 ) — — (24,710 )
Total cost of revenues (41,395 ) (1 ) — (41,396 )
Operating expenses
General and administrative expenses (12,420 ) (221 ) 2,173 (10,468 )
Impairment of digital assets (127,590 ) (6,797 ) 6,586 (127,801 )
Realized and unrealized gains (losses) on digital assets loan receivable and digital assets — — (13,999 ) (13,999 )
Gain on sale of equipment, net of disposals 58,182 (4,122 ) — 54,060
Realized and unrealized gains (losses) on digital assets held within Investment Fund — (79,689 ) — (79,689 )
Total operating expenses (81,828 ) (90,829 ) (5,240 ) (177,897 )
Operating income (loss) (98,301 ) (90,829 ) (5,240 ) (194,370 )
Change in fair value of digital assets held in Fund (79,910 ) 79,910 — —
Other non-operating income (loss) 165 (30 ) — 135
Interest expense (3,748 ) — — (3,748 )
Income (loss) before income taxes (181,794 ) (10,949 ) (5,240 ) (197,983 )
Income tax benefit (expense) (9,852 ) (577 ) (54 ) (10,483 )
Net income (loss) $ (191,646 ) $ (11,526 ) $ (5,294 ) $ (208,466 )
Net loss per share, basic and diluted: $ (1.75 ) $ (0.11 ) $ (0.05 ) $ (1.90 )
Weighted average shares outstanding, basic and diluted: 109,437,293 109,437,293 109,437,293 109,437,293
Other comprehensive income (loss)
Foreign currency translation adjustments — — — —
Comprehensive income (loss) (191,646 ) (11,526 ) (5,294 ) (208,466 )
(in thousands, except share and per share data) As Reported Restatement Adjustments Accounting Policy Adjustments As Restated
For the six months ended
June 30, 2022
(in thousands, except share and per share data) As Reported Restatement Adjustments Accounting Policy Adjustments As Restated
Total revenues $ 76,640 $ 6 $ — $ 76,646
Costs and expenses
Cost of revenues
Cost of revenues - energy, hosting and other (29,202 ) (6 ) — (29,208 )
Cost of revenues - depreciation and amortization (38,587 ) — — (38,587 )
Total cost of revenues (67,789 ) (6 ) — (67,795 )
Operating expenses
General and administrative expenses (26,400 ) (435 ) 851 (25,984 )
Impairment of digital assets (147,141 ) (10,553 ) 12,246 (145,448 )
Impairment of patents (919 ) — — (919 )
Realized and unrealized gains (losses) on digital assets loan receivable and digital assets — — (14,460 ) (14,460 )
Gain on sale of equipment, net of disposals 58,182 (4,122 ) — 54,060
Realized and unrealized gains (losses) on digital assets held within Investment Fund — (85,017 ) — (85,017 )
Total operating expenses (116,278 ) (100,127 ) (1,363 ) (217,768 )
Operating income (loss) (107,427 ) (100,127 ) (1,363 ) (208,917 )
Change in fair value of digital assets held in Fund (85,452 ) 85,452 — —
Other non-operating income (loss) 392 (10 ) — 382
Interest expense (6,562 ) — — (6,562 )
Income (loss) before income taxes (199,049 ) (14,685 ) (1,363 ) (215,097 )
Income tax benefit (expense) (5,556 ) 353 (1,019 ) (6,222 )
Net income (loss) $ (204,605 ) $ (14,332 ) $ (2,382 ) $ (221,319 )
Net loss per share, basic and diluted: $ (1.93 ) $ (0.14 ) $ (0.02 ) $ (2.09 )
Weighted average shares outstanding, basic and diluted: 106,101,762 106,101,762 106,101,762 106,101,762
Other comprehensive income (loss)
Foreign currency translation adjustments — — — —
Comprehensive income (loss) (204,605 ) (14,332 ) (2,382 ) (221,319 )
(in thousands, except share and per share data) As Reported Restatement Adjustments Accounting Policy Adjustments As Restated
For the three months ended
September 30, 2022
(in thousands, except share and per share data) As Reported Restatement Adjustments Accounting Policy Adjustments As Restated
Total revenues $ 12,690 $ — $ — $ 12,690
Costs and expenses
Cost of revenues
Cost of revenues - energy, hosting and other (13,773 ) — — (13,773 )
Cost of revenues - depreciation and amortization (26,295 ) — — (26,295 )
Total cost of revenues (40,068 ) — — (40,068 )
Operating expenses
General and administrative expenses (12,118 ) (28 ) — (12,146 )
Legal reserves (24,960 ) — — (24,960 )
Impairment of deposits due to vendor bankruptcy filing (7,987 ) — — (7,987 )
Impairment of digital assets (5,904 ) 4,529 — (1,375 )
Gain on sale of equipment, net of disposals 31,935 (2,115 ) — 29,820
Total operating expenses (19,034 ) 2,386 — (16,648 )
Operating income (loss) (46,412 ) 2,386 — (44,026 )
Impairment of loan and investment due to vendor bankruptcy filing (31,013 ) — — (31,013 )
Change in fair value of digital assets held in Fund (234 ) 234 — —
Other non-operating income (loss) 238 — — 238
Interest expense (3,752 ) — — (3,752 )
Income (loss) before income taxes (81,173 ) 2,620 — (78,553 )
Income tax benefit (expense) 5,750 122 (14 ) 5,858
Net income (loss) $ (75,423 ) $ 2,742 $ (14 ) $ (72,695 )
Net loss per share, basic and diluted: $ (0.65 ) $ 0.02 $ — $ (0.62 )
Weighted average shares outstanding, basic and diluted: 116,533,816 116,533,816 116,533,816 116,533,816
Other comprehensive income (loss)
Foreign currency translation adjustments — — — —
Comprehensive income (loss) (75,423 ) 2,742 (14 ) (72,695 )
(in thousands, except share and per share data) As Reported Restatement Adjustments Accounting Policy Adjustments As Restated
For the nine months ended
September 30, 2022
(in thousands, except share and per share data) As Reported Restatement Adjustments Accounting Policy Adjustments As Restated
Total revenues $ 89,330 $ 6 $ — $ 89,336
Costs and expenses
Cost of revenues
Cost of revenues - energy, hosting and other (42,975 ) (6 ) — (42,981 )
Cost of revenues - depreciation and amortization (64,882 ) — — (64,882 )
Total cost of revenues (107,857 ) (6 ) — (107,863 )
Operating expenses
General and administrative expenses (38,518 ) (463 ) 851 (38,130 )
Legal reserves (24,960 ) — — (24,960 )
Impairment of deposits due to vendor bankruptcy filing (7,987 ) — — (7,987 )
Impairment of digital assets (153,045 ) (6,024 ) 12,246 (146,823 )
Impairment of patents (919 ) — — (919 )
Realized and unrealized gains (losses) on digital assets loan receivable and digital assets — — (14,460 ) (14,460 )
Gain on sale of equipment, net of disposals 90,117 (6,237 ) — 83,880
Realized and unrealized gains (losses) on digital assets held within Investment Fund — (85,017 ) — (85,017 )
Total operating expenses (135,312 ) (97,741 ) (1,363 ) (234,416 )
Operating income (loss) (153,839 ) (97,741 ) (1,363 ) (252,943 )
Change in fair value of digital assets held in Fund (85,686 ) 85,686 — —
Other non-operating income (loss) 630 (10 ) — 620
Impairment of loan and investment due to vendor bankruptcy filing (31,013 ) — — (31,013 )
Interest expense (10,314 ) — — (10,314 )
Income (loss) before income taxes (280,222 ) (12,065 ) (1,363 ) (293,650 )
Income tax benefit (expense) 194 475 (1,033 ) (364 )
Net income (loss) $ (280,028 ) $ (11,590 ) $ (2,396 ) $ (294,014 )
Net loss per share, basic and diluted: $ (2.56 ) $ (0.11 ) $ (0.02 ) $ (2.69 )
Weighted average shares outstanding, basic and diluted: 109,492,865 109,492,865 109,492,865 109,492,865
Other comprehensive income (loss)
Foreign currency translation adjustments — — — —
Comprehensive income (loss) (280,028 ) (11,590 ) (2,396 ) (294,014 )
For the three months ended
(in thousands, except share and per share data) December 31, 2022
Total revenues $ 28,417
Costs and expenses
Cost of revenues
Cost of revenues - energy, hosting and other (29,736 )
Cost of revenues - depreciation and amortization (13,827 )
Total cost of revenues (43,563 )
Operating expenses
General and administrative expenses (18,609 )
Legal reserves (1,171 )
Impairment of deposits due to vendor bankruptcy filing (16,674 )
Impairment of digital assets (26,392 )
Impairment of mining equipment and advances to vendors (332,933 )
Total operating expenses (395,779 )
Operating income (loss) (410,925 )
Other non-operating income (loss) 663
Interest expense (4,666 )
Income (loss) before income taxes (414,928 )
Income tax benefit (expense) 22,202
Net loss $ (392,726 )
Net income (loss) per share, basic and diluted: $ (3.14 )
Net loss per share, basic: $ (3.14 )
Weighted average shares outstanding, basic and diluted: 125,263,133
Weighted average shares outstanding, basic: 125,263,133 Unaudited
Interim Consolidated Statements of Cash Flows The
following Unaudited Interim Consolidated Statement of Cash Flow tables present the impacts of the restatement adjustments for the
periods ended March 31, 2021 and 2022, June 30, 2021 and 2022, and September 30, 2021 and 2022. For the impacts of the restatement
adjustments for the Consolidated Statement of Cash Flows for the period ended December 31, 2021 refer to NOTE 2 –
RESTATEMENT OF CONSOLIDATED FINANCIAL STATEMENT ITEM 8. FINANCIAL STATEMENTS AND SUPPLEMENTARY DATA. SCHEDULE OF UNAUDITED INTERIM STATEMENT OF CASH FLOWS
(in thousa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On
January 27, 2023, the Company and FSI entered into an Agreement regarding formation of an Abu Dhabi Global Markets company (the “ADGM
Entity”), whose purpose shall be to jointly (a) establish and operate one or more mining facilities for digital assets; and (b)
mine digital assets. The initial project by the ADGM Entity shall consist of two digital asset mining sites comprising 250 MW in Abu
Dhabi, and the initial equity ownership in the ADGM Entity shall be 80% FSI and 20% the Company 406,000 thousand in aggregate. On February 6, 2023, the Company
provided Silvergate Bank with the required 30-day notice stating the Company’s intent to prepay the outstanding balance on its
term loan facility as well as the Company’s intent to terminate the term loan facility. The Company and Silvergate
subsequently agreed to also terminate the revolving line of credit (“RLOC”) facility. On March 8, 2023, the term loan
prepayment was completed, and the Company’s term loan and RLOC facilities with Silvergate Bank were terminated. On March 12, 2023, Signature Bank
was closed by its state chartering authority, the New York State Department of Financial Services. On the same date the Federal
Deposit Insurance Corporation (“FDIC”) was appointed as receiver and transferred all customer deposits and substantially all of the
assets of Signature Bank to Signature Bridge Bank, N.A., a full-service bank that is being operated by the FDIC. The
Company automatically became a customer of Signature Bridge Bank, N.A. as part of this action. The Company held approximately $ 14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and its wholly owned and controlled subsidiaries.
Intercompany balances and transactions have been eliminated in consolidation. </t>
        </is>
      </c>
    </row>
    <row r="5">
      <c r="A5" s="4" t="inlineStr">
        <is>
          <t>Use of Estimates and Assumptions</t>
        </is>
      </c>
      <c r="B5" s="4" t="inlineStr">
        <is>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classifications</t>
        </is>
      </c>
      <c r="B6" s="4" t="inlineStr">
        <is>
          <t xml:space="preserve">Reclassifications Certain
prior period amounts have been reclassified to conform to the current period presentation. These reclassifications have no effect on
the reported financial position, results of operations, or cash flows. Previously reported compensation and related taxes, consulting
fees, and professional fees have now been reclassified within general and administrative expenses. In addition, previously reported change
in fair value of warrant liability and interest income have now been reclassified as other non-operating income and realized and unrealized
gains (losses) on digital assets held in investment fund has now been reclassified as operating income. </t>
        </is>
      </c>
    </row>
    <row r="7">
      <c r="A7" s="4" t="inlineStr">
        <is>
          <t>Segment Information</t>
        </is>
      </c>
      <c r="B7" s="4" t="inlineStr">
        <is>
          <t xml:space="preserve">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and chief financial officer.
The Company currently operates in the Digital Currency Blockchain segment. The Company’s ASICs mining rigs are located in the United
States, and the Company has employees only in the United States and views its operations as one operating segment as the CODM reviews
financial information on a consolidated basis in making decisions regarding resource allocations and assessing performance. </t>
        </is>
      </c>
    </row>
    <row r="8">
      <c r="A8" s="4" t="inlineStr">
        <is>
          <t>Cash and Cash Equivalents</t>
        </is>
      </c>
      <c r="B8" s="4" t="inlineStr">
        <is>
          <t xml:space="preserve">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FDIC”). For the years ended December 31, 2022 and 2021, the Company’s bank balances
exceeded the FDIC limit of $ 250 thousand
in amount of $ 111,505 thousand and $ 267,635
thousand, respectively. To reduce its risk associated with the failure of such financial institution, the Company evaluates at least
annually the rating of the financial institution in which it holds deposits. As of December 31, 2022 and 2021, the Company had cash equivalents
of $ 92,044 266,635 </t>
        </is>
      </c>
    </row>
    <row r="9">
      <c r="A9" s="4" t="inlineStr">
        <is>
          <t>Restricted Cash</t>
        </is>
      </c>
      <c r="B9" s="4" t="inlineStr">
        <is>
          <t xml:space="preserve">Restricted
Cash Restricted
cash represents cash balances that support commercial letters of credit and are restricted from withdrawal. The following table provides
a reconciliation of the total cash, cash equivalents and restricted cash reported on the Consolidated Balance Sheets to the corresponding
amounts reported on the Consolidated Statements of Cash Flows. SCHEDULE OF RESTRICTED CASH
(in thousands) 2022 2021 (Restated)
As of December 31,
(in thousands) 2022 2021 (Restated)
Cash and cash equivalents $ 103,705 $ 268,556
Restricted cash 8,800 —
Cash, cash equivalents and restricted cash $ 112,505 $ 268,556 </t>
        </is>
      </c>
    </row>
    <row r="10">
      <c r="A10" s="4" t="inlineStr">
        <is>
          <t>Digital assets and Digital assets, restricted</t>
        </is>
      </c>
      <c r="B10" s="4" t="inlineStr">
        <is>
          <t xml:space="preserve">Digital
assets and Digital assets, restricted Digital
assets are included in current and other assets in the Consolidated Balance Sheets. Digital assets are accounted for as indefinite-lived
intangible assets, and are initially measured at cost, in accordance with ASC 350 – “Intangibles-Goodwill and Other”
(“ASC 350”). Digital assets, restricted represent collateral for long-term loans and as such, are classified as a non-current
asset. These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impairment equal to the amount by which the carrying value exceeds the fair value. The
following tables presents the activities of the digital assets and digital assets, restricted for the years
ended December 31, 2022 and 2021: SCHEDULE OF ACTIVITIES OF DIGITAL ASSETS
(in thousands)
Digital assets and digital assets, restricted at December 31, 2020 2,272
Additions of digital assets 150,592
Impairment of digital assets (30,329 )
Derecognition of loaned digital assets (27,241 )
Disposition of digital assets (68 )
Digital assets and digital assets, restricted at December 31, 2021 (Restated) 95,226
Additions of digital assets 117,557
Transfer of digital assets from digital assets held in Fund 137,844
Recognition of loaned digital assets 13,324
Impairment of digital assets (173,214 )
Disposition of digital assets (20 )
Digital assets and digital assets, restricted at December 31, 2022 $ 190,717 At
December 31, 2022, the Company held approximately 12,232 bitcoin
with a carrying value of $ 190,717 thousand.
The 7,816 bitcoin
were classified on the Consolidated Balance Sheets as digital assets with a carry value of approximately $ 121,842 thousand
and digital assets, restricted of 4,416 bitcoin
with a carrying value of approximately $ 68,875 thousand.
At December 31, 2022, the fair market value of the Company’s bitcoin holdings was approximately $ 202,409
thousand, including digital assets and digital assets, restricted. Digital assets, restricted is comprised of bitcoins held as
collateral for the term loan. At December 31, 2021, the Company held approximately 2,721 bitcoin
with a carrying value of $ 95,225 thousand
and a fair value of $ 126,000 thousand. </t>
        </is>
      </c>
    </row>
    <row r="11">
      <c r="A11" s="4" t="inlineStr">
        <is>
          <t>Digital assets held in Fund</t>
        </is>
      </c>
      <c r="B11" s="4" t="inlineStr">
        <is>
          <t xml:space="preserve">Digital
assets held in Fund On
January 25, 2021, the Company entered into a limited partnership agreement with NYDIG Digital Assets Fund III, LP
(“Fund”) wherein the Fund purchased 4,813 150,000 100 The
Fund qualified and operated as an investment company for accounting purposes pursuant to the accounting and reporting guidance under
ASC 946 – “Financial Services – Investment Companies” (“ASC 946”), which requires fair value
measurement of the Fund’s investments in digital assets. The Company retains the Fund’s investment company specific accounting
principles under ASC 946 upon consolidation. The digital assets held by the Fund were traded on a number of active markets globally,
including the over-the-counter market and digital asset exchanges. A fair value measurement under ASC 820 - “Fair Value
Measurement” (“ASC 820”) for an asset assumes that the asset is exchanged in an orderly transaction between market
participants either in the principal market for the asset or, in the absence of a principal market, the most advantageous market for
the asset (ASC 820-10-35-5). The fair value of the assets within the Fund were determined using the price of bitcoin provided by the
OTC market, the Fund’s principal market for bitcoin as of 11:59:59 p.m. in New York for financial reporting purposes. For
purposes of continuous (daily) fair value measurement, such assets within the Fund were measured using the daily price of bitcoin
provided by the OTC market at 4:00 p.m. in New York. Any changes in the fair value of the assets were recorded in the Consolidated
Statements of Other Comprehensive Income (Loss) under the caption realized and unrealized gains (losses) on digital assets held within investment
fund. On
June 10, 2022, the Company redeemed 100% of its limited partnership interest in the Fund in exchange for approximately 4,769 137,844 thousand “Digital assets and Digital assets, restricted SCHEDULE OF DIGITAL CURRENCIES HELD IN FUND
Digital assets held in Fund at December 31, 2020 (in thousands)
-
Purchase of digital assets held in Fund $ 150,000
Unrealized appreciation on digital assets held in Fund 74,516
Disposition of digital assets held in Fund (600 )
Digital assets held in Fund at December 31, 2021 (Restated) 223,916
Unrealized depreciation on digital assets held in Fund (74,723 )
Disposition of digital assets held in Fund (794 )
Realized loss on in-kind distribution (10,555 )
Digital assets transferred out of Fund (137,844 )
Digital assets held in Fund at December 31, 2022 $ — </t>
        </is>
      </c>
    </row>
    <row r="12">
      <c r="A12" s="4" t="inlineStr">
        <is>
          <t>Deposits</t>
        </is>
      </c>
      <c r="B12" s="4" t="inlineStr">
        <is>
          <t>Deposits The
Company contracts with other service providers for hosting of its mining rigs and operational support in data centers where the company’s
mining rigs are deployed. These arrangements also call for advance payments to be made to vendors in conjunction with the contractual
obligations associated with these services. We classify these payments as Deposits on the balance sheet. As
of December 31, 2022 and December 31, 2021, such deposits totaled approximately $ 43,253 34,458</t>
        </is>
      </c>
    </row>
    <row r="13">
      <c r="A13" s="4" t="inlineStr">
        <is>
          <t>Embedded Derivatives</t>
        </is>
      </c>
      <c r="B13" s="4" t="inlineStr">
        <is>
          <t xml:space="preserve">Embedded
Derivatives The
Company evaluates its financing and service arrangements to determine whether certain arrangements contain features that qualify as embedded
derivatives requiring bifurcation in accordance with ASC 815 - “Derivatives and Hedging” (“ASC 815”). Embedded
derivatives that are required to be bifurcated from the host instrument or arrangements are accounted for and valued as separate financial
instruments. For derivatives that are assets or liabilities, the derivative instrument is initially recorded at its fair value and is
then remeasured at each reporting date with changes in the fair value reported in the statements of operations. Derivative assets or
liabilities are classified in the Consolidated Balance Sheets as current or non-current based on whether settlement of the instrument could be required
within 12 months of the Consolidated Balance Sheets date. </t>
        </is>
      </c>
    </row>
    <row r="14">
      <c r="A14" s="4" t="inlineStr">
        <is>
          <t>Property and Equipment</t>
        </is>
      </c>
      <c r="B14" s="4" t="inlineStr">
        <is>
          <t xml:space="preserve">Property
and Equipment The Company’s property and equipment is composed of bitcoin mining rigs which are largely homogeneous and have approximately the same
useful lives. Accordingly, the Company applies the group method of depreciation on a straight-line basis for its bitcoin mining rigs. The Company
will assess and adjust the estimated useful lives of its mining rigs when there are indicators that the productivity of the mining assets
are higher or lower than the assigned estimated useful lives. </t>
        </is>
      </c>
    </row>
    <row r="15">
      <c r="A15" s="4" t="inlineStr">
        <is>
          <t>Advances to Vendors</t>
        </is>
      </c>
      <c r="B15" s="4" t="inlineStr">
        <is>
          <t xml:space="preserve">Advances
to Vendors The
Company contracts with bitcoin mining equipment manufacturers in procuring mining rigs necessary for the operation of its bitcoin mining
business. A typical agreement calls for a certain percentage of the total order to be paid in advance at specific intervals, usually
within several days of execution of a specific contract and periodically thereafter with final payments due prior to each shipment date.
We account for these payments as Advances to vendors on the balance sheet. Due
to the decrease in the cost of bitcoin mining rigs that was driven by the drop in bitcoin prices during the fourth quarter ended
December 31, 2022, the Company evaluated the need for an impairment write-down of its contracts with bitcoin mining equipment
manufacturers. The Company compared the prices of the miner rigs under contract to the fair value of mining rigs as of December 31,
2022, and determined that an impairment loss should be recognized. Accordingly, the Company recognized an impairment charge of
$ 208,622 thousand
on its mining rigs 124,311 As
of December 31, 2022 and December 31, 2021, advances to vendors was $ 488,299 thousand 466,255 </t>
        </is>
      </c>
    </row>
    <row r="16">
      <c r="A16" s="4" t="inlineStr">
        <is>
          <t>Investments</t>
        </is>
      </c>
      <c r="B16" s="4" t="inlineStr">
        <is>
          <t xml:space="preserve">Investments Investments,
which may be made from time to time for strategic reasons (and not to engage in the business of investments) are included in non-current
assets in the Consolidated Balance Sheets. Investments without a readily determinable fair value are recorded at cost minus impairment,
plus or minus changes from observable price changes in orderly transactions for identical or similar investments of the same issuer in
accordance with the measurement alternative described in ASC 321 - “Investments – Equity Securities” (“ASC 321”).
As part of the Company’s policy to maximize return on strategic investment opportunities, while preserving capital and limiting
downside risk, the Company may at times enter into equity investments or Simple Agreements for Future Equity (“SAFE”) agreements. The
nature and timing of the Company’s investments will depend on available capital at any particular time and the investment opportunities
identified and available to the Company. On
December 21, 2021 and December 31, 2021, the Company entered into two separate SAFE agreements classified on the Consolidated Balance Sheets as non-current
assets. SAFE agreements are accounted for as equity securities without readily determinable fair value at cost minus impairment, as adjusted
for observable price changes in orderly transactions for identical or similar investment of the same issue pursuant to ASC 321. On
February 3, 2022, the Company invested approximately $ 10,000
thousand in convertible preferred stock of Compute
North Holdings, Inc. The acquisition of convertible preferred stock was accounted for as investments in equity securities without readily
determinable fair value at cost minus impairment, as adjusted for observable price changes in orderly transactions for identical or similar
investment of the same issuer pursuant to ASC 321. This investment was subject to an impairment of $ 10,000
thousand following Compute North’s chapter
11 Bankruptcy filing in September 2022 (See NOTE 9 – COMPUTE NORTH BANKRUPTCY On
May 3, 2022, the Company converted $ 2,000
thousand from a SAFE
investment into preferred stock while purchasing an additional $ 3,500
thousand of preferred
stock in Auradine, Inc. along with entering into a commitment to acquire $ 30,000
thousand of additional shares of preferred stock. This forward contract was accounted for under ASC 321 as an equity security. On
September 27, 2022, the Company increased its investment in the preferred stock of Auradine, Inc. by $ 30,000 35,500 (See NOTE 15 –
RELATED PARTY TRANSACTIONS As
of December 31, 2022, the Company has one remaining SAFE investment with a carrying value of $ 1,000 </t>
        </is>
      </c>
    </row>
    <row r="17">
      <c r="A17" s="4" t="inlineStr">
        <is>
          <t>Stock-based Compensation</t>
        </is>
      </c>
      <c r="B17" s="4" t="inlineStr">
        <is>
          <t xml:space="preserve">Stock-based
Compensation The
Company expenses stock-based compensation to employees and non-employees over the requisite service period based on the grant-date fair
value of the awards and forfeiture rate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t>
        </is>
      </c>
    </row>
    <row r="18">
      <c r="A18" s="4" t="inlineStr">
        <is>
          <t>Impairment of Long-lived Assets</t>
        </is>
      </c>
      <c r="B18"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In
the year ended December 31, 2022 , we impaired the mining patent intangible asset and recorded an impairment charge of $ 919 208,622 thousand NOTE 4 – PROPERTY AND EQUIPMENT </t>
        </is>
      </c>
    </row>
    <row r="19">
      <c r="A19" s="4" t="inlineStr">
        <is>
          <t>Revenues From Contracts with Customers</t>
        </is>
      </c>
      <c r="B19" s="4" t="inlineStr">
        <is>
          <t xml:space="preserve">Revenues
From Contracts with Customers The
Company recognizes revenue in accordance with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operations The
Company’s ongoing major or central operation is to provide computing power to collectives of third-party bitcoin miners (such collectives,
“mining pools”) as a participant (“Participant”) and bitcoin transaction verification services to the bitcoin
network through a Company-operated mining pool as the operator and a participant in a private pool (“Operator”) (such activity
as Participant and Operator, collectively, “mining”). The Company currently mines in a self-operated pool, which was previously
open to third-party pool participants from September 2021 until May 2022. The
following table presents revenue of the Company disaggregated for those arrangements in which the Company is the Operator and Participant: SCHEDULE OF DISAGGREGATION OF REVENUE
(in thousands) 2022 2021 (Restated) 2020
Year ended December 31,
(in thousands) 2022 2021 (Restated) 2020
Revenues from contracts with customers
Participant $ 4,652 $ 20,903 $ 4,357
Operator - Transaction fees 5,231 3,317 —
Other revenue
Operator - Block rewards 107,869 134,943 —
Total revenue $ 117,753 $ 159,163 $ 4,357 Operator As
Operator, the Company provides transaction verification services. Transaction verification services are an output of the
Company’s ordinary activities; therefore, the Company views the transaction requestor as a customer and accounts for the
transaction fees its earns as revenue from a contract with a customer under ASC 606. The bitcoin network is not an entity such that
it may not meet the definition of a customer; however, the Company has concluded it is appropriate to apply ASC 606 by analogy to
block rewards earned from the network. A contract exists under ASC 606 at the point the Company successfully validates a
transaction to the distributed ledger. At this point, the performance obligation to validate the requested transaction has been
satisfied and a contract is deemed to exist as follows: The
transaction requester, the bitcoin network and the Company have approved the contract and have evidenced they are committed to the
transaction at the point of successfully validating and adding the transaction to the distributed ledger. The parties’ rights,
the consideration to be transferred, and the payment terms are clear. The transaction has commercial substance and collection of the
block reward and transaction fees to which the Company is entitled is probable because they are transferred to the Company as part
of closing a successful block. By successfully mining a block, the Company
satisfies its lone performance obligation of providing transaction verification services and, thus, recognizes revenue
at that point in time. The amount to which the Company is entitled for successfully validating a block of transactions is fixed at the
point in time the contract is deemed to exist and the performance obligation is satisfied. Thus, there is no variable consideration. The
Company also, from time to time, engages unrelated third-party mining enterprises (“pool participants”) to contribute computing
power, and in exchange, remits transaction fees and block rewards to pool participants on a pro rata basis according to each respective
pool participant’s contributed computing power ( hash rate). The MaraPool wallet (owned by the Company as Operator) is recorded
on the distributed ledger as the proof of work winner and assignee of all validations and, therefore, the transaction verifier of record.
The pool participants enter into contracts with the Company as Operator; they do not directly enter into contracts with the network or
the requester and are not known verifiers of the transactions assigned to the pool. As Operator, the Company delegates mining work to
the pool participants utilizing software that algorithmically assigns work to each individual miner. By virtue of its selection and operation
of the software, the Company as Operator controls delegation of work to the pool participants. This indicates that the Company directs
the mining pool participants to contribute their hash rate to solve in areas that the Company designates. Therefore, the Company determined
that it controls the service of providing transaction verification services to the network and requester. Accordingly, the Company records
all of the transaction fees and block rewards earned from transactions assigned to MaraPool as revenue, and the portion of the transaction fees and block rewards remitted to MaraPool participants as cost of revenues. The Company operated a mining pool, Marapool, that engaged third-party pool participants from September 2021
until May 2022. ASC 606-10-32-21 requires entities to measure the estimated fair value of noncash consideration at contract inception, which is the same time the block reward and transaction fee is earned and the performance obligation to the requester and the network is fulfilled by
successfully validating the applicable block of transactions. For reasons of operational practicality, the Company applies an accounting
convention to use the daily quoted closing U.S. dollar spot rate of bitcoin each day to determine the fair value of bitcoin earned as
transaction fees and block rewards in the Company’s wallet during that day. This accounting convention does not result in materially
different revenue recognition from using the fair value of the bitcoin earned at contract inception (i.e., the moment a block is solved)
and has been consistently applied in all periods presented. Expenses
associated with providing the bitcoin transaction verification services to the Customers, such as rent, electricity cost, and transaction
fees and block rewards are recorded as cost of revenues. Depreciation on digital asset mining equipment is recorded as a component of
cost of revenues. Participant When the Company is a Participant in a third-party operated mining pool, the Company provides computing power (hash rate) that is an output
of the Company’s ordinary activities in exchange for consideration. The Company considers the third-party mining pool operators
its customer under Topic 606. These contracts are period-to-period contracts because they are terminable at any time by either party without
compensation. A new contract is determined to exist each period that neither the Company, nor the pool operator, terminates the arrangement. The provision of computing power is the only performance obligation under our arrangements with third-party mining pool operators. The
transaction consideration the Company receives is non-cash (i.e., bitcoin) and entirely variable as it is unknown at each contract inception
whether the Company will earn any consideration during the period, and if it does become entitled to consideration, how much consideration
it will be entitled to. In accordance with FASB ASC 606-10-32-11 and 32-12, the Company constrains the variable consideration to which it is entitled and does
not recognize revenue for such amounts until it receives confirmation of the amount , usually via the settlement of the fractional share
of block reward and transaction fee in the Company’s digital wallet (i.e., at that point, the variability is resolved and there
is no longer the reasonable possibility of significant reversal of revenue). Before settlement occurs, estimation of the variable consideration
to which the Company is entitled, which depends on inputs unknowable to the Company, carries the risk of a significant revenue reversal
from mis-estimation. Settlement of consideration typically occurs within 24 hours of when a block is won unless such block is won over
a weekend or holiday, in which case settlement can take up to 72 hours. The Company uses its accounting convention to recognize revenue using the daily quoted closing U.S. dollar spot rate of bitcoin on the
day the transaction fees and block rewards are settled in the Company’s wallet. However, this accounting convention does not result
in materially different revenue recognition from using the fair value of the bitcoin earned at contract inception and has been consistently
applied in all periods presented. Expenses
associated with providing computing power services to third-party operated mining pools, such as rent and electricity cost are recorded
as cost of revenues. Depreciation on digital asset mining equipment is also recorded as a component of cost of revenues. </t>
        </is>
      </c>
    </row>
    <row r="20">
      <c r="A20" s="4" t="inlineStr">
        <is>
          <t>Income Taxes</t>
        </is>
      </c>
      <c r="B20" s="4" t="inlineStr">
        <is>
          <t xml:space="preserve">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740 - “Income Taxes ” </t>
        </is>
      </c>
    </row>
    <row r="21">
      <c r="A21" s="4" t="inlineStr">
        <is>
          <t>Recent Accounting Pronouncements</t>
        </is>
      </c>
      <c r="B21"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December 2022, the Securities Exchange Commission (“SEC”) provided additional guidance on accounting for loaned digital assets.
The Company has therefore adopted the following accounting policy with retrospective application for arrangements where the Company loans
digital assets to a borrower for a specific period of time in exchange for a fee akin to an interest rate. Upon
adoption, the Company first evaluates whether to derecognize loaned crypto assets based on an evaluation of all relevant control and
asset derecognition considerations. Such considerations include whether the borrower has the right to use the digital assets at its sole
discretion (e.g.,to sell, pledge digital assets to a third party) and whether the lender has transferred present rights to economic benefits
associated with the digital asset for a different right to receive digital assets in the future. When
derecognition of the underlying loaned digital assets is appropriate, the Company will derecognize the loaned digital asset it no longer
controls, and recognize a right to receive back in the future the loaned digital asset (“digital asset loan receivable”). The
digital asset loan receivable is recorded at the then-current (i.e., time of transfer) fair value of the loaned crypto assets with any
difference between the fair value of the loaned crypto assets and their pre-transfer carrying amount recognized as a gain in the Consolidated Statements of Other Comprehensive Income (Loss). Throughout the loan period, the digital asset loan receivable will continue to be measured at the fair value of the underlying
loaned digital asset with changes recorded in operating income (loss). At
loan commencement and throughout the loan period, the Company considers and accounts for credit risk of the borrower (i.e., risk the
borrower will not return the loaned crypto assets), using the principles in Topic 326 to measure
any credit impairment. The digital asset loan receivable is presented net of any allowance for credit losses on the Company’s Consolidated Balance Sheets. When the digital assets on loan are returned to the Company, such loaned digital assets are re-recorded on the Company’s
Consolidated Balance Sheets at the carrying value of the digital asset loan receivable immediately prior to derecognition with no gain or loss realized at the end of the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RESTATEMENT OF CONSOLIDAT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ERROR CORRECTION OF REVENUE RECOGNITION</t>
        </is>
      </c>
      <c r="B4" s="4" t="inlineStr">
        <is>
          <t xml:space="preserve">The
impacts of the Revenue Recognition – Principal versus Agent correction are as follows: ERROR CORRECTION OF REVENUE RECOGNITION
(in thousands) March 31, 2022 June 30, 2022 September 30, 2022 December 31, 2022 Year ended December 31, 2022
Three months ended (unaudited) Year ended
(in thousands) March 31, 2022 June 30, 2022 September 30, 2022 December 31, 2022 December 31, 2022
Consolidated Statements of Comprehensive Income (Loss) Impact
Total revenues 5 1 — — 6
Cost of revenues - energy, hosting and other (5 ) (1 ) — — (6 )
Net income (loss) impact — — — — —
(in thousands) March 31, 2021 June 30, 2021 September 30, 2021 December 31, 2021 Year ended December 31, 2021
Three months ended (unaudited) Year ended
(in thousands) March 31, 2021 June 30, 2021 September 30, 2021 December 31, 2021 December 31, 2021
Consolidated Statements of Comprehensive Income (Loss) Impact
Total revenues — — 624 8,075 8,699
Cost of revenues - energy, hosting and other — — (624 ) (8,075 ) (8,699 )
Net income (loss) impact — — — — — </t>
        </is>
      </c>
    </row>
    <row r="5">
      <c r="A5" s="4" t="inlineStr">
        <is>
          <t>ERROR CORRECTION OF DIGITAL ASSETS</t>
        </is>
      </c>
      <c r="B5" s="4" t="inlineStr">
        <is>
          <t>The
impacts of the Impairment of Digital Assets correction are as follows: ERROR CORRECTION OF DIGITAL ASSETS
As of (unaudited)
(in thousands) March 31, 2022 June 30, 2022 September 30, 2022 December 31, 2022
Consolidated Balance Sheets Impact
Digital assets (6,204 ) (9,344 ) (5,433 ) —
Digital assets, restricted - Current assets — (3,657 ) — —
Digital assets, restricted - Other assets — — (3,039 ) —
(in thousands) March 31, 2022 June 30, 2022 September 30, 2022 December 31, 2022 Year ended December 31, 2022
Three months ended (unaudited) Year ended
(in thousands) March 31, 2022 June 30, 2022 September 30, 2022 December 31, 2022 December 31, 2022
Consolidated Statements of Comprehensive Income (Loss) Impact
Impairment of digital assets (3,756 ) (6,797 ) 4,529 — (6,024 )
Net income (loss) impact (3,756 ) (6,797 ) 4,529 — (6,024 )
As
of (unaudited)
(in
thousands) March
31, 2021 June
30, 2021 September
30, 2021 December
31, 2021
Consolidated
Balance Sheets Impact
Digital
assets (204 ) (2,148 ) (1,597 ) (2,448 )
(in thousands) March 31, 2021 June 30, 2021 September 30, 2021 December 31, 2021 Year ended December 31, 2021
Three months ended (unaudited) Year ended
(in thousands) March 31, 2021 June 30, 2021 September 30, 2021 December 31, 2021 December 31, 2021
Consolidated Statements of Comprehensive Income (Loss) Impact
Impairment of digital assets (204 ) (1,944 ) 551 (851 ) (2,448 )
Net income (loss) impact (204 ) (1,944 ) 551 (851 ) (2,448 )</t>
        </is>
      </c>
    </row>
    <row r="6">
      <c r="A6" s="4" t="inlineStr">
        <is>
          <t>ERROR CORRECTION OF FUNDS</t>
        </is>
      </c>
      <c r="B6" s="4" t="inlineStr">
        <is>
          <t xml:space="preserve">The
impacts of the Fund errors are as follows: ERROR
CORRECTION OF FUNDS
(in thousands) March 31, 2022 June 30, 2022 September 30, 2022 December 31, 2022
As of (unaudited)
(in thousands) March 31, 2022 June 30, 2022 September 30, 2022 December 31, 2022
Consolidated Balance Sheets Impact
Cash and cash equivalents 31 (500 ) — —
Digital assets held in Fund 202 — — —
Accrued expenses 233 (500 ) — —
(in thousands) March 31, 2022 June 30, 2022 September 30, 2022 December 31, 2022 Year ended December 31, 2022
Three months ended (unaudited) Year ended
(in thousands) March 31, 2022 June 30, 2022 September 30, 2022 December 31, 2022 December 31, 2022
Consolidated Statements of Comprehensive Income (Loss) Impact
General and administrative expenses (214 ) (221 ) (234 ) — (669 )
Realized and unrealized gains (losses) on digital assets held within Investment Fund (5,328 ) (79,689 ) — — (85,017 )
Change in fair value of digital assets held in Fund 5,542 79,910 234 — 85,686
Net income (loss) impact — — — — —
(in thousands) March 31, 2021 June 30, 2021 September 30, 2021 December 31, 2021
As of (unaudited)
(in thousands) March 31, 2021 June 30, 2021 September 30, 2021 December 31, 2021
Consolidated Balance Sheets Impact
Cash and cash equivalents — 38 — 34
Digital assets held in Fund 205 111 144 137
Accrued expenses 205 149 144 171
Three months ended (unaudited) Year ended
(in thousands) March 31, June 30, September 30, December 31, December 31,
Consolidated Statements of Comprehensive Income (Loss) Impact
General and administrative expenses (205 ) (203 ) (237 ) (273 ) (918 )
Realized and unrealized gains (losses) on digital assets held within Investment Fund 132,028 (114,705 ) 42,087 15,286 74,696
Change in fair value of digital assets held in Fund (131,823 ) 114,908 (41,850 ) (15,013 ) (73,778 )
Net income (loss) impact — — — — — </t>
        </is>
      </c>
    </row>
    <row r="7">
      <c r="A7" s="4" t="inlineStr">
        <is>
          <t>ERROR CORRECTION OF DISPOSAL OF ASSETS</t>
        </is>
      </c>
      <c r="B7" s="4" t="inlineStr">
        <is>
          <t>The impacts of this error are as follows: ERROR CORRECTION OF DISPOSAL OF ASSETS
(in thousands) March 31, 2022 June 30, 2022 September 30, 2022 December 31, 2022
As of (unaudited)
(in thousands) March 31, 2022 June 30, 2022 September 30, 2022 December 31, 2022
Consolidated Balance Sheets Impact
Property and equipment, net — (4,122 ) (6,237 ) —
(in thousands) March 31, 2022 June 30, 2022 September 30, 2022 December 31, 2022 Year ended December 31, 2022
Three months ended (unaudited) Year ended
(in thousands) March 31, 2022 June 30, 2022 September 30, 2022 December 31, 2022 December 31, 2022
Consolidated Statements of Comprehensive Income (Loss) Impact
Gain on sale of equipment, net of disposals — (4,122 ) (2,115 ) — (6,237 )
Net income (loss) impact — (4,122 ) (2,115 ) — (6,237 )</t>
        </is>
      </c>
    </row>
    <row r="8">
      <c r="A8" s="4" t="inlineStr">
        <is>
          <t>ERROR CORRECTION OF OTHER ADJUSTMENTS</t>
        </is>
      </c>
      <c r="B8" s="4" t="inlineStr">
        <is>
          <t>The
Company corrected other errors relating to (i) accruals for legal expenses, (ii) valuation of bifurcated derivatives related to the
SAFE investments, (iii) accumulated comprehensive income and other income, and (iv) classification of prepaid expenses between
short-term and long-term, as follows: ERROR CORRECTION OF OTHER ADJUSTMENTS
(in thousands) March 31, 2022 June 30, 2022 September 30, 2022 December 31, 2022
As of (unaudited)
(in thousands) March 31, 2022 June 30, 2022 September 30, 2022 December 31, 2022
Consolidated Balance Sheets Impact
Prepaid expenses and other current assets (2,000 ) (1,000 ) (1,000 ) —
Investments 20 (10 ) (10 ) —
Long term prepaids 2,000 1,000 1,000 —
Accrued expenses 284 284 78 —
Accumulated other comprehensive loss 451 451 451 —
(in thousands) March 31, 2022 June 30, 2022 September 30, 2022 December 31, 2022 Year ended December 31, 2022
Three months ended (unaudited) Year ended
(in thousands) March 31, 2022 June 30, 2022 September 30, 2022 December 31, 2022 December 31, 2022
Consolidated Statements of Comprehensive Income (Loss) Impact
General and administrative expenses — — 206 — 206
Other non-operating income (loss) 20 (30 ) — — (10 )
Net income (loss) impact 20 (30 ) 206 — 196
(in thousands) March 31, 2022 June 30, 2022 September 30, 2022 December 31, 2022
As of (unaudited)
(in thousands) March 31, 2021 June 30, 2021 September 30, 2021 December 31, 2021
Consolidated Balance Sheets Impact
Prepaid expenses and other current assets — — — (3,000 )
Accounts payable — — — (3,000 )
Accrued expenses — — — 284
Accumulated other comprehensive loss — — — 451
(in thousands) March 31, 2021 June 30, 2021 September 30, 2021 December 31, 2021 Year ended December 31, 2021
Three months ended (unaudited) Year ended
(in thousands) March 31, 2021 June 30, 2021 September 30, 2021 December 31, 2021 December 31, 2021
Consolidated Statements of Comprehensive Income (Loss) Impact
General and administrative expenses — — — (284 ) (284 )
Net income (loss) impact — — — (284 ) (284 )
Foreign currency translation adjustments — — — (451 ) (451 )
Comprehensive income (loss) — — — (735 ) (735 )</t>
        </is>
      </c>
    </row>
    <row r="9">
      <c r="A9" s="4" t="inlineStr">
        <is>
          <t>ERROR CORRECTION OF INCOME TAX EFFECT</t>
        </is>
      </c>
      <c r="B9" s="4" t="inlineStr">
        <is>
          <t xml:space="preserve">As
a result of the adjustments to the restated financial statements presented, our income tax expense decreased by approximately $ 781
thousand for the year ended December 31, 2021,
primarily due to changes in deferred taxes as a result of the cumulative impact of the restatement. See NOTE 7 – INCOME TAXES ERROR
CORRECTION OF INCOME TAX EFFECT
(in thousands) March 31, 2022 June 30, 2022 September 30, 2022 December 31, 2022
As of (unaudited)
(in thousands) March 31, 2022 June 30, 2022 September 30, 2022 December 31, 2022
Consolidated Balance Sheets Impact
Accrued expenses — — (33 ) —
Deferred tax liabilities (1,711 ) (1,134 ) (1,223 ) —
(in thousands) March 31, 2022 June 30, 2022 September 30, 2022 December 31, 2022 Year ended December 31, 2022
Three months ended (unaudited) Year ended
(in thousands) March 31, 2022 (Restated) June 30, 2022 (Restated) September 30, 2022 (Restated) December 31, 2022 December 31, 2022
Consolidated Statements of Comprehensive Income (Loss) Impact
Income tax benefit (expense) 930 (577 ) 122 — 475
Net income (loss) impact 930 (577 ) 122 — 475
(in thousands) March 31, 2021 June 30, 2021 September 30, 2021 December 31, 2021
As of (unaudited)
(in thousands) March 31, 2021 June 30, 2021 September 30, 2021 December 31, 2021
Consolidated Balance Sheets Impact
Deferred tax liabilities — — — (781 )
(in thousands) March 31, 2021 June 30, 2021 September 30, 2021 December 31, 2021 Year ended December 31, 2021
Three months ended (unaudited) Year ended
(in thousands) March 31, 2021 June 30, 2021 September 30, 2021 December 31, 2021 December 31, 2021
Consolidated Statements of Comprehensive Income (Loss) Impact
Income tax benefit (expense) — — — 781 781
Net income (loss) impact — — — 781 781 </t>
        </is>
      </c>
    </row>
    <row r="10">
      <c r="A10" s="4" t="inlineStr">
        <is>
          <t>SCHEDULE OF RESTATEMENTS</t>
        </is>
      </c>
      <c r="B10" s="4" t="inlineStr">
        <is>
          <t xml:space="preserve">SCHEDULE OF RESTATEMENTS Restated
Consolidated Balance Sheets
As Reported Restatement Adjustments Accounting Policy Adjustments As Restated
As of December 31, 2021
(in thousands) As Reported Restatement Adjustments Accounting Policy Adjustments As Restated
ASSETS
Current assets:
Cash and cash equivalents $ 268,522 $ 34 $ — $ 268,556
Digital assets 102,806 (2,448 ) (5,133 ) 95,225
Digital assets held in Fund 223,779 137 — 223,916
Other receivable — — 26,933 26,933
Deposits 34,458 — — 34,458
Digital assets, restricted 20,437 — (20,437 ) —
Prepaid expenses and other current assets 38,148 (3,000 ) — 35,148
Total current assets 688,150 (5,277 ) 1,363 684,236
Other assets:
Property and equipment, net 276,243 — — 276,243
Advances to vendors 466,255 — — 466,255
Investments 3,000 — — 3,000
Long term prepaids 13,666 — — 13,666
Intangible assets, net 931 — — 931
Total other assets 760,095 — — 760,095
TOTAL ASSETS $ 1,448,245 $ (5,277 ) $ 1,363 $ 1,444,331
LIABILITIES AND STOCKHOLDERS’ EQUITY
Current liabilities:
Accounts payable $ 10,773 $ (3,000 ) $ — $ 7,773
Accrued expenses 2,155 455 — 2,610
Current portion of accrued interest 867 — — 867
Total current liabilities 13,795 (2,545 ) — 11,250
Long-term liabilities:
Notes payable 728,406 — — 728,406
Deferred tax liabilities 23,021 (781 ) 335 22,575
Total long-term liabilities 751,427 (781 ) 335 750,981
Commitments and Contingencies - - - -
Stockholders’ Equity:
Preferred stock — — — —
Common stock 10 — — 10
Additional paid-in capital 835,694 — — 835,694
Accumulated other comprehensive loss (451 ) 451 — —
Accumulated deficit (152,230 ) (2,402 ) 1,028 (153,604 )
Total stockholders’ equity 683,023 (1,951 ) 1,028 682,100
TOTAL LIABILITIES AND STOCKHOLDERS’ EQUITY $ 1,448,245 $ (5,277 ) $ 1,363 $ 1,444,331 Restated
Consolidated Statements of Other Comprehensive Income (Loss)
(in thousands, except share and per share data) As Reported Restatement Adjustments Accounting Policy Adjustments As Restated
Year ended December 31, 2021
(in thousands, except share and per share data) As Reported Restatement Adjustments Accounting Policy Adjustments As Restated
Total revenues $ 150,464 $ 8,699 $ — $ 159,163
Costs and expenses
Cost of revenues
Cost of revenues - energy, hosting and other (18,792 ) (8,699 ) — (27,491 )
Cost of revenues - depreciation and amortization (14,904 ) — — (14,904 )
Total cost of revenues (33,696 ) (8,699 ) — (42,395 )
Operating expenses
General and administrative expenses (172,303 ) (1,202 ) (851 ) (174,356 )
Impairment of digital assets (29,553 ) (2,448 ) 1,671 (30,330 )
Realized and unrealized gains (losses) on digital assets loan receivable and digital assets 14 — 543 557
Realized and unrealized gains (losses) on digital assets held within Investment Fund — 74,696 — 74,696
Total operating expenses (201,842 ) 71,046 1,363 (129,433 )
Operating income (loss)
Change in fair value of digital assets held in Fund 73,779 (73,779 ) — —
Other non-operating income (loss) (307 ) — 19 (288 )
Interest expense (1,570 ) — — (1,570 )
Income (loss) before income taxes (13,172 ) (2,733 ) 1,382 (14,523 )
Income tax benefit (expense) (23,003 ) 781 (354 ) (22,576 )
Net income (loss) $ (36,175 ) $ (1,952 ) $ 1,028 $ (37,099 )
Net loss per share, basic and diluted: $ (0.36 ) $ (0.02 ) $ 0.01 $ (0.37 )
Weighted average shares outstanding, basic and diluted: 99,337,587 99,337,587 99,337,587 99,337,587
Other comprehensive income (loss)
Foreign currency translation adjustments — (451 ) — (451 )
Comprehensive income (loss) (36,175 ) (2,403 ) 1,028 (37,550 ) Restated
Consolidated Statements of Cash Flows
(in thousands, except share and per share data) As Reported Restatement Adjustments Accounting Policy Adjustments As Restated
Year ended December 31, 2021
(in thousands) As Reported Restatement Adjustments Accounting Policy Adjustments As Restated
CASH FLOWS FROM OPERATING ACTIVITIES
Net loss (36,175 ) (1,951 ) 1,028 (37,098 )
Adjustments to reconcile net loss to net cash used in operating activities:
Depreciation and amortization 14,904 — 14,904
Deferred tax expense (benefit) 23,021 (781 ) 335 22,575
Realized and unrealized losses (gains) on digital assets held within Investment Fund — (74,696 ) — (74,696 )
Realized and unrealized gains (losses) on digital assets loan receivable and digital assets (14 ) — (543 ) (557 )
Change in fair value of digital assets held in Investment Fund (73,779 ) 73,779 — —
Impairment of digital assets 29,553 2,447 (1,671 ) 30,329
Stock-based compensation 160,786 — — 160,786
Other adjustments from operations, net 1,069 (1 ) — 1,068
Changes in operating assets and liabilities: —
Digital assets (150,513 ) — — (150,513 )
Prepaid expenses and other assets 136 — 851 987
Accounts payable and accrued expenses 11,927 455 — 12,382
Accrued interest 867 — — 867
Net cash used in operating activities (18,218 ) (748 ) — (18,966 )
CASH FLOWS FROM INVESTING ACTIVITIES
Advances to vendors (435,065 ) — — (435,065 )
Loan receivable (30,000 ) — — (30,000 )
Purchase of property and equipment (273,851 ) — — (273,851 )
Purchase of digital assets in Fund (150,000 ) — — (150,000 )
Purchase of equity investments (3,000 ) — — (3,000 )
Sale of digital assets in Fund — 780 — 780
Net cash used in investing activities (891,916 ) 780 — (891,136 )
CASH FLOWS FROM FINANCING ACTIVITIES
Proceeds from issuance of common stock, net of issuance costs 312,196 — — 312,196
Proceeds from issuance of convertible debt, net of issuance costs 728,406 — — 728,406
Borrowings from revolving credit agreement 77,500 — — 77,500
Repayments of revolving credit agreement (77,500 ) — — (77,500 )
Value of shares withheld for taxes (4,714 ) — — (4,714 )
Proceeds received on exercise of options and warrants 1,445 — — 1,445
Net cash provided by financing activities 1,037,333 — — 1,037,333
Net (decrease) increase in cash, cash equivalents and restricted cash 127,199 32 — 127,231
Cash, cash equivalents and restricted cash — beginning of period 141,323 - - 141,323
Cash, cash equivalents and restricted cash — end of period 268,522 32 — 268,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STRICTED CASH</t>
        </is>
      </c>
      <c r="B4" s="4" t="inlineStr">
        <is>
          <t xml:space="preserve">SCHEDULE OF RESTRICTED CASH
(in thousands) 2022 2021 (Restated)
As of December 31,
(in thousands) 2022 2021 (Restated)
Cash and cash equivalents $ 103,705 $ 268,556
Restricted cash 8,800 —
Cash, cash equivalents and restricted cash $ 112,505 $ 268,556 </t>
        </is>
      </c>
    </row>
    <row r="5">
      <c r="A5" s="4" t="inlineStr">
        <is>
          <t>SCHEDULE OF ACTIVITIES OF DIGITAL ASSETS</t>
        </is>
      </c>
      <c r="B5" s="4" t="inlineStr">
        <is>
          <t xml:space="preserve">The
following tables presents the activities of the digital assets and digital assets, restricted for the years
ended December 31, 2022 and 2021: SCHEDULE OF ACTIVITIES OF DIGITAL ASSETS
(in thousands)
Digital assets and digital assets, restricted at December 31, 2020 2,272
Additions of digital assets 150,592
Impairment of digital assets (30,329 )
Derecognition of loaned digital assets (27,241 )
Disposition of digital assets (68 )
Digital assets and digital assets, restricted at December 31, 2021 (Restated) 95,226
Additions of digital assets 117,557
Transfer of digital assets from digital assets held in Fund 137,844
Recognition of loaned digital assets 13,324
Impairment of digital assets (173,214 )
Disposition of digital assets (20 )
Digital assets and digital assets, restricted at December 31, 2022 $ 190,717 </t>
        </is>
      </c>
    </row>
    <row r="6">
      <c r="A6" s="4" t="inlineStr">
        <is>
          <t>SCHEDULE OF DIGITAL CURRENCIES HELD IN FUND</t>
        </is>
      </c>
      <c r="B6" s="4" t="inlineStr">
        <is>
          <t xml:space="preserve">SCHEDULE OF DIGITAL CURRENCIES HELD IN FUND
Digital assets held in Fund at December 31, 2020 (in thousands)
-
Purchase of digital assets held in Fund $ 150,000
Unrealized appreciation on digital assets held in Fund 74,516
Disposition of digital assets held in Fund (600 )
Digital assets held in Fund at December 31, 2021 (Restated) 223,916
Unrealized depreciation on digital assets held in Fund (74,723 )
Disposition of digital assets held in Fund (794 )
Realized loss on in-kind distribution (10,555 )
Digital assets transferred out of Fund (137,844 )
Digital assets held in Fund at December 31, 2022 $ — </t>
        </is>
      </c>
    </row>
    <row r="7">
      <c r="A7" s="4" t="inlineStr">
        <is>
          <t>SCHEDULE OF DISAGGREGATION OF REVENUE</t>
        </is>
      </c>
      <c r="B7" s="4" t="inlineStr">
        <is>
          <t xml:space="preserve">The
following table presents revenue of the Company disaggregated for those arrangements in which the Company is the Operator and Participant: SCHEDULE OF DISAGGREGATION OF REVENUE
(in thousands) 2022 2021 (Restated) 2020
Year ended December 31,
(in thousands) 2022 2021 (Restated) 2020
Revenues from contracts with customers
Participant $ 4,652 $ 20,903 $ 4,357
Operator - Transaction fees 5,231 3,317 —
Other revenue
Operator - Block rewards 107,869 134,943 —
Total revenue $ 117,753 $ 159,163 $ 4,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as of December 31, 2022 and 2021 are: SCHEDULE
OF COMPONENTS OF PROPERTY AND EQUIPMENT
(in thousands, except useful life) Useful life (Years) December 31, 2022 December 31, 2021 (Restated)
Website 7 $ 206 $ 122
Mining rigs 5 116,634 163,868
Containers 10 1,614 0
Construction in progress N/A 171,194 133,566
Gross property, equipment 289,648 297,556
Less: Accumulated depreciation (16,622 ) (21,313 )
Property and equipment, net $ 273,026 $ 276,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measured at fair value on a recurring basis and
the Company’s estimated level within the fair value hierarchy of those assets and liabilities as of December 31, 2022 and 2021,
respectively: SCHEDULE OF ASSETS AND LIABILITIES MEASURED AT FAIR VALUE ON RECURRING BASIS
Fair value measured at December 31, 2022
(in thousands) Total carrying value at December 31, 2022 Quoted prices in active markets (Level 1) Significant other observable inputs (Level 2) Significant unobservable inputs (Level 3)
Assets
Money Market Accounts $ 92,044 $ 92,044 $ — $ —
Investments 37,000 — — 37,000
Fair value measured at December 31, 2021 (Restated)
(in thousands) Total carrying value at December 31, 2021 (Restated) Quoted prices in active markets (Level 1) Significant other observable inputs (Level 2) Significant unobservable inputs (Level 3)
Assets
Money Market Accounts $ 266,635 $ 266,635 $ — $ —
Other receivable 1 27,784 $ — 27,784 $ —
Digital assets held in Fund 223,916 — 223,916 —
Investments 3,000 — — 3,000 </t>
        </is>
      </c>
    </row>
    <row r="5">
      <c r="A5" s="4" t="inlineStr">
        <is>
          <t>SCHEDULE OF RECONCILIATION OF THE BEGINNING AND ENDING BALANCES OF OUR RECURRING FAIR VALUE MEASUREMENTS</t>
        </is>
      </c>
      <c r="B5" s="4" t="inlineStr">
        <is>
          <t xml:space="preserve">The
following table provides a reconciliation of the beginning and ending balances of our recurring fair value measurements, using significant
unobservable inputs (Level 3). The Company did not make any transfers into or out of Level 3 of the fair value hierarchy during the years
ended December 31, 2022 and 2021: SCHEDULE OF RECONCILIATION OF THE BEGINNING AND ENDING BALANCES OF OUR RECURRING FAIR VALUE MEASUREMENTS
Level 3
(in thousands) Investment in Preferred Stock Investment in SAFEs Other Total Warrants Total
Carrying value at December 31, 2020 — — — — 322 322
Additions — 3,000 — 3,000 — —
Conversions — — — — (1,370 ) (1,370 )
Impairment and change in fair value — — — — 1,048 1,048
Carrying value at December 31, 2021 (Restated) — 3,000 — 3,000 — —
Additions 43,500 — 500 44,000 —
Conversions 2,000 (2,000 ) — — — —
Impairment and change in fair value (10,000 ) — — (10,000 ) — —
Carrying value at December 31, 2022 35,500 1,000 500 37,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ETAX INCOME FROM CONTINUING OPERATIONS</t>
        </is>
      </c>
      <c r="B4" s="4" t="inlineStr">
        <is>
          <t xml:space="preserve"> SCHEDULE
OF PRETAX INCOME FROM CONTINUING OPERATIONS
1 2 3
(in thousands, except percentage data) 2022 2021 (Restated) 2020
Federal income tax expense (benefit) at the statutory rate (21.0 )% $ (148,801 ) (21.0 )% $ (3,144 ) (21.0 )% $ (2,230 )
State income taxes, net of federal tax expense (1.6 )% (11,153 ) 49.5 % 7,531 (7.0 )% (745 )
Executive compensation deduction limitation 1.0 % 7,358 199.0 % 30,213 4.2 % 444
Excess tax benefit related to share-based compensation — % 285 (12.6 )% (1,909 ) — % —
Nondeductible other expenses — % 14 1.5 % 225 — % —
Change in valuation allowance 18.4 % 130,527 (95.3 )% (14,477 ) 23.9 % 2,533
Prior year true-ups — % 130 28.2 % 4,281 — % —
Other, net — % (198 ) (1.0 )% (144 ) — % —
Income tax expense (benefit) from continuing operations (3.2 )% $ (21,838 ) 148.3 % $ 22,576 0.1 % $ 2 </t>
        </is>
      </c>
    </row>
    <row r="5">
      <c r="A5" s="4" t="inlineStr">
        <is>
          <t>SCHEDULE OF PROVISION FOR INCOME TAXES</t>
        </is>
      </c>
      <c r="B5" s="4" t="inlineStr">
        <is>
          <t xml:space="preserve">The
components of the provision for income taxes are as follows: SCHEDULE
OF PROVISION FOR INCOME TAXES
(in thousands) December 31, 2022 December 31, 2021 (Restated) December 31, 2020
Current income tax expense (benefit)
Federal $ — $ — $ —
State 734 2 2
Total current income tax expense 734 2 2
Deferred expense
Federal (141,613 ) 29,523 —
State (11,486 ) 7,528 —
Total deferred tax expense (benefit) (153,099 ) 37,051 9,080
Change in valuation allowance 130,527 (14,477 ) (9,080 )
Net deferred tax expense after valuation allowance (benefit) (22,572 ) 22,574 —
Income tax provision (benefit) $ (21,838 ) $ 22,576 $ 2 </t>
        </is>
      </c>
    </row>
    <row r="6">
      <c r="A6" s="4" t="inlineStr">
        <is>
          <t>SCHEDULE OF DEFERRED TAX ASSETS AND LIABILITIES</t>
        </is>
      </c>
      <c r="B6" s="4" t="inlineStr">
        <is>
          <t>The
tax effects of temporary differences that give rise to significant portions of the deferred tax assets and deferred tax liabilities at
December 31, 2022 and 2021 are presented below: SCHEDULE
OF DEFERRED TAX ASSETS AND LIABILITIES
(in thousands) December 31, 2022 December 31, 2021 (Restated)
Deferred tax assets:
Tax credit carryforwards $ 386 $ 163
Net operating loss carryforwards 48,703 25,603
Intangible assets 1,727 1,055
Stock compensation 2,133 447
Digital assets 50,106 7,446
Disallowed Interest 2,215 —
Bad debt reserve 10,039 —
Research and development costs 541 —
Accruals, reserves and other 239 269
Loan reserve — 209
Impairment loss 36,397 —
Total gross deferred tax assets 152,486 35,192
Less valuation allowance (130,527 ) —
Net deferred tax assets 21,959 35,192
Deferred tax liabilities:
Unrealized gains — (18,428 )
Prepaid service contracts — (4,395 )
Property and equipment (21,959 ) (34,944 )
Total gross deferred liabilities (21,959 ) (57,767 )
Net deferred tax liability $ — $ (22,575 )</t>
        </is>
      </c>
    </row>
    <row r="7">
      <c r="A7" s="4" t="inlineStr">
        <is>
          <t>SCHEDULE OF ATTRIBUTES AND CREDIT CARRYFORWARDS</t>
        </is>
      </c>
      <c r="B7" s="4" t="inlineStr">
        <is>
          <t xml:space="preserve">In
addition, the Company has the following attributes and credit carryforwards: SCHEDULE
OF ATTRIBUTES AND CREDIT CARRYFORWARDS
(in thousands) Gross Amount Expiring
Federal net operating loss carryforwards $ 3,314 2034 2035
Federal net operating loss carryforwards - indefinite life $ 214,189 Indefinite
State net operating loss carryforwards $ 46,983 Various
Interest carryforwards $ 10,076 Indefinite </t>
        </is>
      </c>
    </row>
    <row r="8">
      <c r="A8" s="4" t="inlineStr">
        <is>
          <t>SCHEDULE OF UNRECOGNIZED TAX BENEFITS ROLL FORWARD</t>
        </is>
      </c>
      <c r="B8" s="4" t="inlineStr">
        <is>
          <t xml:space="preserve">A
reconciliation of the beginning and ending amount of total unrecognized tax benefits for the tax years ended December 31, 2022, and 2021
is as follows: SCHEDULE
OF UNRECOGNIZED TAX BENEFITS ROLL FORWARD
(in thousands) December 31, 2022 December 31, 2021 (Restated) December 31, 2020
Balance, beginning of year $ 44 $ — $ —
Increase related to prior year tax positions 21 25 —
Increase related to current year tax positions 5,187 19 —
Balance, end of year $ 5,252 $ 44 $ — </t>
        </is>
      </c>
    </row>
    <row r="9">
      <c r="A9" s="4" t="inlineStr">
        <is>
          <t>SCHEDULE OF NET OPERATING LOSS CARRYFORWARDS</t>
        </is>
      </c>
      <c r="B9" s="4" t="inlineStr">
        <is>
          <t xml:space="preserve"> SCHEDULE
OF NET OPERATING LOSS CARRYFORWARDS
(in thousands) Gross Amount Expiring
Federal net operating loss carryforwards $ 345,336 2040 2042
Federal net operating loss carryforwards - indefinite life $ 40,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5" t="n">
        <v>16622</v>
      </c>
      <c r="C3" s="5" t="n">
        <v>21313</v>
      </c>
    </row>
    <row r="4">
      <c r="A4" s="4" t="inlineStr">
        <is>
          <t>Accumulated amortization of intangible assets</t>
        </is>
      </c>
      <c r="B4" s="4" t="inlineStr">
        <is>
          <t xml:space="preserve"> </t>
        </is>
      </c>
      <c r="C4" s="5" t="n">
        <v>280</v>
      </c>
    </row>
    <row r="5">
      <c r="A5" s="4" t="inlineStr">
        <is>
          <t>Preferred stock, par value</t>
        </is>
      </c>
      <c r="B5" s="7" t="n">
        <v>0.0001</v>
      </c>
      <c r="C5" s="7" t="n">
        <v>0.0001</v>
      </c>
    </row>
    <row r="6">
      <c r="A6" s="4" t="inlineStr">
        <is>
          <t>Preferred stock, shares authorized</t>
        </is>
      </c>
      <c r="B6" s="6" t="n">
        <v>50000000</v>
      </c>
      <c r="C6" s="6" t="n">
        <v>5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01</v>
      </c>
      <c r="C9" s="7" t="n">
        <v>0.0001</v>
      </c>
    </row>
    <row r="10">
      <c r="A10" s="4" t="inlineStr">
        <is>
          <t>Common stock, shares authorized</t>
        </is>
      </c>
      <c r="B10" s="6" t="n">
        <v>200000000</v>
      </c>
      <c r="C10" s="6" t="n">
        <v>200000000</v>
      </c>
    </row>
    <row r="11">
      <c r="A11" s="4" t="inlineStr">
        <is>
          <t>Common stock, shares issued</t>
        </is>
      </c>
      <c r="B11" s="6" t="n">
        <v>145565916</v>
      </c>
      <c r="C11" s="6" t="n">
        <v>102733273</v>
      </c>
    </row>
    <row r="12">
      <c r="A12" s="4" t="inlineStr">
        <is>
          <t>Common stock, shares outstanding</t>
        </is>
      </c>
      <c r="B12" s="6" t="n">
        <v>145565916</v>
      </c>
      <c r="C12" s="6" t="n">
        <v>102733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Securities
that could potentially dilute loss per share in the future that were not included in the computation of diluted loss per share at December
31, 2022 and 2021 are as follows: SCHEDULE OF ANTIDILUTIVE SECURITIES EXCLUDED FROM COMPUTATION OF EARNINGS PER SHARE
2022 2021 (Restated)
For the year ended December 31,
2022 2021 (Restated)
Warrants to purchase common stock 324,375 326,779
Restricted stock units 1,255,648 642,094
Convertible notes to exchange common stock 9,812,955 9,812,955
Total dilutive shares 11,392,978 10,781,828 </t>
        </is>
      </c>
    </row>
    <row r="5">
      <c r="A5" s="4" t="inlineStr">
        <is>
          <t>SCHEDULE OF COMPUTATION OF BASIC AND DILUTED LOSS PER SHARE</t>
        </is>
      </c>
      <c r="B5" s="4" t="inlineStr">
        <is>
          <t>The
following table sets forth the computation of basic and diluted loss per share: SCHEDULE OF COMPUTATION OF BASIC AND DILUTED LOSS PER SHARE
2022 2021 (Restated) 2020
For the year ended December 31,
2022 2021 (Restated) 2020
Net loss attributable to common shareholders $ (686,740 ) $ (37,096 ) $ (10,448 )
Denominator:
Weighted average common shares - basic and diluted 113,467,837 99,337,587 81,408,340
Loss per common share - basic and diluted $ (6.05 ) $ (0.37 ) $ (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OUTSTANDING STOCK WARRANTS</t>
        </is>
      </c>
      <c r="B4" s="4" t="inlineStr">
        <is>
          <t xml:space="preserve">A
summary of the Company’s issued and outstanding stock warrants and changes during the year ended December 31, 2022 and 2021 is
as follows: SUMMARY OF OUTSTANDING STOCK WARRANTS
Number of Warrants Weighted Average Exercise Price Weighted Average Remaining Contractual Life (in years)
Outstanding as of December 31, 2020 287,656 $ 12.64 2.7
Issued 375,000 25.00 4.3
Expired (19,792 ) 27.20 —
Exercised (316,085 ) 14.42 —
Outstanding as of December 31, 2021 (Restated) 326,779 $ 25.54 3.5
Issued — — —
Expired (2,404 ) 52.00 —
Exercised — — —
Outstanding as of December 31, 2022 324,375 25.00 2.5
Warrants exercisable as of December 31, 2022 324,375 $ 25.00 2.5 </t>
        </is>
      </c>
    </row>
    <row r="5">
      <c r="A5" s="4" t="inlineStr">
        <is>
          <t>SUMMARY OF RESTRICTED STOCK AWARD ACTIVITY</t>
        </is>
      </c>
      <c r="B5" s="4" t="inlineStr">
        <is>
          <t xml:space="preserve">A
summary of the RSUs as of December 31, 2022 and 2021, respectively and changes during the period are presented below: SUMMARY OF RESTRICTED STOCK AWARD ACTIVITY
Number of Units Weighted Average Grant Date Fair Value
Nonvested at December 31, 2020 566,279 $ 0.43
Granted 8,313,410 20.89
Vested (8,237,595 ) 18.31
Nonvested at December 31, 2021 (Restated) 642,094 $ 35.93
Granted 1,167,339 19.35
Retired (60,000 ) 42.19
Vested (493,785 ) 29.87
Nonvested at December 31, 2022 1,255,648 $ 2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s
of December 31, 2022 and 2021, the Company’s accrued expenses consisted of the following: SCHEDULE
OF ACCRUED LIABILITIES
(in thousands) 2022 2021 (Restated)
Interest $ 1,011 $ 867
Non-income taxes 14,509 —
Other 6,774 1,743
Total accrued expenses $ 22,294 $ 2,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bt
consists of the following: SCHEDULE OF DEBT
(in thousands, except for interest rate data) Maturity Date Interest Rate December 31, 2022 December 31, 2021 (Restated)
Convertible note December 1, 2026 1 % $ 747,500 $ 747,500
Less: unamortized debt discount (15,211 ) (19,094 )
Total convertible notes, net of discount $ 732,289 $ 728,406
Revolving credit line August 5, 2024 Variable — —
Term loan August 5, 2024 Variable 50,000 —
Less: unamortized deferred fees (118 ) —
Total loans and debt $ 49,882 $ —
Total 782,171 728,406
Less: current portion — —
Long term portion $ 782,171 $ 728,406 *
During the year ended December 31, 2022 and 2021, there was amortization of debt issuance costs of $ 3,945
thousand and $ 0
thousand, respectively. Interest expense was
$ 14,980 thousand
and $ 1,570 thousand
for the years ended December 31, 2022 and 2021, respectively.</t>
        </is>
      </c>
    </row>
    <row r="5">
      <c r="A5" s="4" t="inlineStr">
        <is>
          <t>SCHEDULE OF REPAYMENTS DUE ON THE TERM LOAN AND CONVERTIBLE NOTE</t>
        </is>
      </c>
      <c r="B5" s="4" t="inlineStr">
        <is>
          <t xml:space="preserve">The
following summarizes the Company’s repayments due on the Term loan and Convertible Note in each of the next 5 years, and thereafter
(in thousands): SCHEDULE
OF REPAYMENTS DUE ON THE TERM LOAN AND CONVERTIBLE NOTE
Year Repayment Amount
2023 $ —
2024 50,000
2025 —
2026 747,500
2027 —
Thereafter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t>
        </is>
      </c>
      <c r="B4" s="4" t="inlineStr">
        <is>
          <t xml:space="preserve">Operation
lease costs are recorded on a straight-line basis within operating expenses. The Company’s total lease expense is comprised of
the following: SCHEDULE OF COMPONENTS OF LEASE COST
For the year ended December 31,
(in thousands) 2022 2021
(Restated)
Operating leases
Operating lease cost $ 327 $ —
Operating lease expense 327 —
Short-term lease rent expense 29 31
Total rent expense $ 356 $ 31 </t>
        </is>
      </c>
    </row>
    <row r="5">
      <c r="A5" s="4" t="inlineStr">
        <is>
          <t>SUMMARY OF MINIMUM LEASE PAYMENTS</t>
        </is>
      </c>
      <c r="B5" s="4" t="inlineStr">
        <is>
          <t>Additional
information regarding the Company’s leasing activities as a lessee is as follows: SUMMARY OF MINIMUM LEASE PAYMENTS
For the year ended December 31,
(in thousands, except term and discount rate data) 2022 2021 (Restated)
Operating cash flows from operating leases $ 67 $ —
Weighted-average remaining lease term – operating leases 3.9 —
Weighted-average discount rate – operating leases 5 % — %</t>
        </is>
      </c>
    </row>
    <row r="6">
      <c r="A6" s="4" t="inlineStr">
        <is>
          <t>SCHEDULE OF LEASE LIABILITY MATURITY</t>
        </is>
      </c>
      <c r="B6" s="4" t="inlineStr">
        <is>
          <t xml:space="preserve"> SCHEDULE
OF LEASE LIABILITY MATURITY
Year Amount (in thousands)
2023 459
2024 362
2025 312
2026 241
2027 102
Thereafter —
Total 1,476
Less: Imputed interest (133 )
Present value of lease liability 1,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UNAUDITED INTERIM BALANCE SHEET</t>
        </is>
      </c>
      <c r="B4" s="4" t="inlineStr">
        <is>
          <t xml:space="preserve">The
following Unaudited Interim Consolidated Balance Sheets tables present the impacts of the restatement adjustments as of the periods
ended March 31, 2021 and 2022, June 30, 2021 and 2022, and September 30, 2021 and 2022. For the impacts of the restatement
adjustments for the Consolidated Balance Sheets as of December 31, 2021 refer to NOTE 2 – RESTATEMENT OF CONSOLIDATED
FINANCIAL STATEMENT ITEM 8.
FINANCIAL STATEMENTS AND SUPPLEMENTARY DATA. SCHEDULE OF UNAUDITED INTERIM BALANCE SHEET
(in thousands) As Reported Restatement Adjustments Accounting Policy Adjustments As Restated
As of
March 31, 2021
(in thousands) As Reported Restatement Adjustments Accounting Policy Adjustments As Restated
ASSETS
Current assets:
Cash and cash equivalents $ 211,934 $ — $ — $ 211,934
Restricted cash
Digital assets 10,746 (204 ) — 10,542
Digital assets held in Fund 281,823 205 — 282,028
Other receivable
Deposits 128,869 — — 128,869
Loan receivable
Digital assets, restricted
Prepaid expenses and other current assets 2,514 — — 2,514
Total current assets 635,886 1 — 635,887
Other assets:
Property and equipment, net 41,961 — — 41,961
Assets held for sale
Advances to vendors
Investments
Digital assets, restricted
Long term deposits
Long term prepaids 7,854 — — 7,854
Right-of-use assets
Intangible assets, net 985 — — 985
Total other assets 50,800 — — 50,800
TOTAL ASSETS $ 686,686 $ 1 $ — $ 686,687
LIABILITIES AND STOCKHOLDERS’ EQUITY
Current liabilities:
Accounts payable $ 344 $ — $ — $ 344
Accrued expenses 643 205 — 848
Legal reserve payable
Warrant liability 1,914 — — 1,914
Short term borrowings - revolving credit line
Operating lease liabilities
Current portion of accrued bond interest
Total current liabilities 2,901 205 — 3,106
Long-term liabilities:
Notes payable
Operating lease liabilities
Deferred tax liabilities
SBA PPP loan payable 63 — — 63
Total long-term liabilities 63 — — 63
Commitments and Contingencies - - - -
Stockholders’ Equity:
Preferred stock — — — —
Common stock 10 — — 10
Additional paid-in capital 716,862 — — 716,862
Accumulated other comprehensive loss (451 ) — — (451 )
Accumulated deficit (32,699 ) (204 ) — (32,903 )
Total stockholders’ equity 683,722 (204 ) — 683,518
TOTAL LIABILITIES AND STOCKHOLDERS’ EQUITY $ 686,686 $ 1 $ — $ 686,687
(in thousands) As Reported Restatement Adjustments Accounting Policy Adjustments As Restated
As of
June 30, 2021
(in thousands) As Reported Restatement Adjustments Accounting Policy Adjustments As Restated
ASSETS
Current assets:
Cash and cash equivalents $ 170,616 $ 38 $ — $ 170,654
Digital assets 28,966 (2,148 ) — 26,818
Digital assets held in Fund 166,915 111 — 167,026
Deposits 121,583 — — 121,583
Prepaid expenses and other current assets 3,571 — — 3,571
Total current assets 491,651 (1,999 ) — 489,652
Other assets:
Property and equipment, net 80,151 — — 80,151
Long term prepaids 11,095 — — 11,095
Intangible assets, net 967 — — 967
Total other assets 92,213 — — 92,213
TOTAL ASSETS $ 583,864 $ (1,999 ) $ — $ 581,865
LIABILITIES AND STOCKHOLDERS’ EQUITY
Current liabilities:
Accounts payable $ 437 $ — $ — $ 437
Accrued expenses 2,190 149 — 2,339
Warrant liability 718 — — 718
Total current liabilities 3,345 149 — 3,494
Commitments and Contingencies
Stockholders’ Equity:
Preferred stock — — — —
Common stock 10 — — 10
Additional paid-in capital 722,543 — — 722,543
Accumulated other comprehensive loss (451 ) — — (451 )
Accumulated deficit (141,583 ) (2,148 ) — (143,731 )
Total stockholders’ equity 580,519 (2,148 ) — 578,371
TOTAL LIABILITIES AND STOCKHOLDERS’ EQUITY $ 583,864 $ (1,999 ) $ — $ 581,865
(in thousands) As Reported Restatement Adjustments Accounting Policy Adjustments As Restated
As of
September 30, 2021
(in thousands) As Reported Restatement Adjustments Accounting Policy Adjustments As Restated
ASSETS
Current assets:
Cash and cash equivalents $ 32,854 $ — $ — $ 32,854
Digital assets 64,358 (1,597 ) (2,363 ) 60,398
Digital assets held in Fund 208,765 144 — 208,909
Other receivable — — 12,710 12,710
Deposits 203,258 — — 203,258
Digital assets, restricted 9,574 — (9,574 ) —
Prepaid expenses and other current assets 35,751 — — 35,751
Total current assets 554,560 (1,453 ) 773 553,880
Other assets:
Property and equipment, net 93,932 — — 93,932
Long term prepaids 14,900 — — 14,900
Intangible assets, net 949 — — 949
Total other assets 109,781 — — 109,781
TOTAL ASSETS $ 664,341 $ (1,453 ) $ 773 $ 663,661
LIABILITIES AND STOCKHOLDERS’ EQUITY
Current liabilities:
Accounts payable $ 2,814 $ — $ — $ 2,814
Accrued expenses 561 144 — 705
Warrant liability 550 — — 550
Total current liabilities 3,925 144 — 4,069
Commitments and Contingencies
Stockholders’ Equity:
Preferred stock — — — —
Common stock 10 — — 10
Additional paid-in capital 824,613 — — 824,613
Accumulated other comprehensive loss (451 ) — — (451 )
Accumulated deficit (163,756 ) (1,597 ) 773 (164,580 )
Total stockholders’ equity 660,416 (1,597 ) 773 659,592
TOTAL LIABILITIES AND STOCKHOLDERS’ EQUITY $ 664,341 $ (1,453 ) $ 773 $ 663,661
(in thousands) As Reported Restatement Adjustments Accounting Policy Adjustments As Restated
As of
March 31, 2022
(in thousands) As Reported Restatement Adjustments Accounting Policy Adjustments As Restated
ASSETS
Current assets:
Cash and cash equivalents $ 117,911 $ 31 $ — $ 117,942
Restricted cash 600 — — 600
Digital assets 135,124 (6,204 ) 527 129,447
Digital assets held in Fund 218,237 202 — 218,439
Other receivable 4,720 — 25,150 29,870
Deposits 40,792 — — 40,792
Digital assets, restricted 20,437 — (20,437 ) —
Prepaid expenses and other current assets 54,765 (2,000 ) — 52,765
Total current assets 592,586 (7,971 ) 5,240 589,855
Other assets:
Property and equipment, net 333,317 — — 333,317
Advances to vendors 594,240 — — 594,240
Investments 13,500 20 — 13,520
Long term prepaids 3,131 2,000 — 5,131
Right-of-use assets 1,326 — — 1,326
Total other assets 945,514 2,020 — 947,534
TOTAL ASSETS $ 1,538,100 $ (5,951 ) $ 5,240 $ 1,537,389
LIABILITIES AND STOCKHOLDERS’ EQUITY
Current liabilities:
Accounts payable $ 7,715 $ — $ — $ 7,715
Accrued expenses 4,125 517 — 4,642
Operating lease liabilities 264 — — 264
Current portion of accrued interest 2,710 — — 2,710
Total current liabilities 14,814 517 — 15,331
Long-term liabilities:
Notes payable 729,377 — — 729,377
Operating lease liabilities 1,071 — — 1,071
Deferred tax liabilities 18,724 (1,711 ) 1,300 18,313
Total long-term liabilities 749,172 (1,711 ) 1,300 748,761
Commitments and Contingencies
Stockholders’ Equity:
Preferred stock — — — —
Common stock 11 — — 11
Additional paid-in capital 939,742 — — 939,742
Accumulated other comprehensive loss (451 ) 451 — —
Accumulated deficit (165,188 ) (5,208 ) 3,940 (166,456 )
Total stockholders’ equity 774,114 (4,757 ) 3,940 773,297
TOTAL LIABILITIES AND STOCKHOLDERS’ EQUITY $ 1,538,100 $ (5,951 ) $ 5,240 $ 1,537,389
(in thousands) As Reported Restatement Adjustments Accounting Policy Adjustments As Restated
As of
June 30, 2022
(in thousands) As Reported Restatement Adjustments Accounting Policy Adjustments As Restated
ASSETS
Current assets:
Cash and cash equivalents $ 86,461 $ (500 ) $ — $ 85,961
Restricted cash 3,200 — — 3,200
Digital assets 136,836 (9,344 ) — 127,492
Deposits 40,006 — — 40,006
Digital assets, restricted 53,559 (3,657 ) — 49,902
Prepaid expenses and other current assets 42,130 (1,000 ) — 41,130
Total current assets 362,192 (14,501 ) — 347,691
Other assets:
Property and equipment, net 314,257 (4,122 ) — 310,135
Assets held for sale 14,758 — — 14,758
Advances to vendors 800,205 — — 800,205
Investments 17,000 (10 ) — 16,990
Long term prepaids — 1,000 — 1,000
Right-of-use assets 1,166 — — 1,166
Total other assets 1,147,386 (3,132 ) — 1,144,254
TOTAL ASSETS $ 1,509,578 $ (17,633 ) $ — $ 1,491,945
LIABILITIES AND STOCKHOLDERS’ EQUITY
Current liabilities:
Accounts payable $ 48,577 $ — $ — $ 48,577
Accrued expenses 5,783 (216 ) — 5,567
Short term borrowings - revolving credit line 35,000 — — 35,000
Operating lease liabilities 162 — — 162
Current portion of accrued interest 623 — — 623
Total current liabilities 90,145 (216 ) — 89,929
Long-term liabilities:
Notes payable 730,348 — — 730,348
Operating lease liabilities 1,067 — — 1,067
Deferred tax liabilities 28,571 (1,134 ) 1,353 28,790
Total long-term liabilities 759,986 (1,134 ) 1,353 760,205
Commitments and Contingencies
Stockholders’ Equity:
Preferred stock — — — —
Common stock 11 — — 11
Additional paid-in capital 1,016,722 — — 1,016,722
Accumulated other comprehensive loss (451 ) 451 — —
Accumulated deficit (356,835 ) (16,734 ) (1,353 ) (374,922 )
Total stockholders’ equity 659,447 (16,283 ) (1,353 ) 641,811
TOTAL LIABILITIES AND STOCKHOLDERS’ EQUITY $ 1,509,578 $ (17,633 ) $ — $ 1,491,945
(in thousands) As Reported Restatement Adjustments Accounting Policy Adjustments As Restated
As of
September 30, 2022
(in thousands) As Reported Restatement Adjustments Accounting Policy Adjustments As Restated
ASSETS
Current assets:
Cash and cash equivalents $ 55,339 $ — $ — $ 55,339
Restricted cash 8,800 — — 8,800
Digital assets 126,418 (5,433 ) — 120,985
Other receivable 1,000 — — 1,000
Deposits 22,534 — — 22,534
Prepaid expenses and other current assets 26,016 (1,000 ) — 25,016
Total current assets 240,107 (6,433 ) — 233,674
Other assets:
Property and equipment, net 403,523 (6,237 ) — 397,286
Advances to vendors 687,777 — — 687,777
Investments 37,000 (10 ) — 36,990
Long term deposits 26,554 — — 26,554
Long term prepaids 8,704 1,000 — 9,704
Right-of-use assets 1,370 — — 1,370
Digital assets, restricted 70,743 (3,039 ) — 67,704
Total other assets 1,235,671 (8,286 ) — 1,227,385
TOTAL ASSETS $ 1,475,778 $ (14,719 ) $ — $ 1,461,059
LIABILITIES AND STOCKHOLDERS’ EQUITY
Current liabilities:
Accounts payable $ 19,051 $ — $ — $ 19,051
Accrued expenses 2,141 45 — 2,186
Legal reserve payable 21,200 — — 21,200
Operating lease liabilities 306 — — 306
Current portion of accrued interest 2,844 — — 2,844
Total current liabilities 45,542 45 — 45,587
Long-term liabilities:
Notes payable 731,319 — — 731,319
Term loan 49,863 — — 49,863
Operating lease liabilities 1,132 — — 1,132
Deferred tax liabilities 22,820 (1,223 ) 1,367 22,964
Total long-term liabilities 805,134 (1,223 ) 1,367 805,278
Commitments and Contingencies - - - -
Stockholders’ Equity:
Preferred stock — — — —
Common stock 12 — — 12
Additional paid-in capital 1,057,798 — — 1,057,798
Accumulated other comprehensive loss (451 ) 451 — —
Accumulated deficit (432,257 ) (13,992 ) (1,367 ) (447,616 )
Total stockholders’ equity 625,102 (13,541 ) (1,367 ) 610,194
TOTAL LIABILITIES AND STOCKHOLDERS’ EQUITY $ 1,475,778 $ (14,719 ) $ — $ 1,461,059 </t>
        </is>
      </c>
    </row>
    <row r="5">
      <c r="A5" s="4" t="inlineStr">
        <is>
          <t>SCHEDULE OF UNAUDITED INTERIM STATEMENT OF OPERATIONS</t>
        </is>
      </c>
      <c r="B5" s="4" t="inlineStr">
        <is>
          <t xml:space="preserve">The
following Unaudited Interim Statements of Other Comprehensive Income (Loss) tables present the impacts of the restatement adjustments for the periods ended March
31, 2021 and 2022, June 30, 2021 and 2022, and September 30, 2021 and 2022. For the impacts of the restatement adjustments for the Statements
of Other Comprehensive Income (Loss) for the period ended December 31, 2021 refer to NOTE 2 – RESTATEMENT OF CONSOLIDATED FINANCIAL STATEMENT ITEM
8. FINANCIAL STATEMENTS AND SUPPLEMENTARY DATA. SCHEDULE OF UNAUDITED INTERIM STATEMENT OF OPERATIONS
(in thousands, except share and per share data) As Reported Restatement Adjustments Accounting Policy Adjustments As Restated
For the three months ended
March 31, 2021
(in thousands, except share and per share data) As Reported Restatement Adjustments Accounting Policy Adjustments As Restated
Total revenues $ 9,153 $ — $ — $ 9,153
Costs and expenses
Cost of revenues
Cost of revenues - energy, hosting and other (1,668 ) — — (1,668 )
Cost of revenues - depreciation and amortization (738 ) — — (738 )
Total cost of revenues (2,406 ) — — (2,406 )
Operating expenses
General and administrative expenses (53,140 ) (205 ) — (53,345 )
Legal reserves
Impairment of deposits due to vendor bankruptcy filing
Impairment of digital assets (662 ) (204 ) — (866 )
Impairment of patents
Impairment of mining equipment and advances to vendors
Realized and unrealized gains (losses) on digital assets
Realized and unrealized gains (losses) on digital assets held within Investment Fund — 132,028 — 132,028
Gain on sale of equipment, net of disposals
Total operating expenses (53,802 ) 131,619 — 77,817
Operating loss (47,055 ) 131,619 — 84,564
Impairment of loan and investment due to vendor bankruptcy filing
Change in fair value of digital assets held in Fund 131,823 (131,823 ) — —
Other non-operating income (loss) (1,408 ) — — (1,408 )
Interest expense (1 ) — — (1 )
Income before income taxes 83,359 (204 ) — 83,155
Income tax benefit (expense) (1 ) — — (1 )
Net income (loss) $ 83,358 $ (204 ) $ — $ 83,154
Net income (loss) per share, basic: $ 0.88 $ — $ — $ 0.88
Net income (loss) per share, diluted: $ 0.87 $ — $ — $ 0.86
Weighted average shares outstanding, basic: 94,350,216 94,350,216 94,350,216 94,350,216
Weighted average shares outstanding, diluted: 96,251,240 96,251,240 96,251,240 96,251,240
Other comprehensive income (loss)
Foreign currency translation adjustments — — — —
Comprehensive income (loss) $ 83,358 $ (204 ) $ — $ 83,154
(in thousands, except share and per share data) As Reported Restatement Adjustments Accounting Policy Adjustments As Restated
For the three months ended
June 30, 2021
(in thousands, except share and per share data) As Reported Restatement Adjustments Accounting Policy Adjustments As Restated
Total revenues $ 29,322 $ — $ — $ 29,322
Costs and expenses
Cost of revenues
Cost of revenues - energy, hosting and other (4,056 ) — — (4,056 )
Cost of revenues - depreciation and amortization (2,938 ) — — (2,938 )
Total cost of revenues (6,994 ) — — (6,994 )
Operating expenses
General and administrative expenses (6,628 ) (203 ) — (6,831 )
Impairment of digital assets (11,079 ) (1,944 ) — (13,023 )
Realized and unrealized gains (losses) on digital assets loan receivable and digital assets 1 — — 1
Realized and unrealized gains (losses) on digital assets held within Investment Fund — (114,705 ) — (114,705 )
Total operating expenses (17,706 ) (116,852 ) — (134,558 )
Operating income (loss) 4,622 (116,852 ) — (112,230 )
Change in fair value of digital assets held in Fund (114,908 ) 114,908 — —
Other non-operating income (loss) 1,400 — — 1,400
Interest expense (1 ) — — (1 )
Income (loss) before income taxes (108,887 ) (1,944 ) — (110,831 )
Income tax benefit (expense) 2 — — 2
Net income (loss) $ (108,885 ) $ (1,944 ) $ — $ (110,829 )
Net loss per share, basic and diluted: $ (1.09 ) $ (0.02 ) $ — $ (1.11 )
Weighted average shares outstanding, basic and diluted: 99,466,946 99,466,946 99,466,946 99,466,946
Other comprehensive income (loss)
Foreign currency translation adjustments — — — —
Comprehensive income (loss) $ (108,885 ) $ (1,944 ) $ — $ (110,829 )
(in thousands, except share and per share data) As Reported Restatement Adjustments Accounting Policy Adjustments As Restated
For the six months ended
June 30, 2021
(in thousands, except share and per share data) As Reported Restatement Adjustments Accounting Policy Adjustments As Restated
Total revenues $ 38,475 $ — $ — $ 38,475
Costs and expenses
Cost of revenues
Cost of revenues - energy, hosting and other (5,724 ) — — (5,724 )
Cost of revenues - depreciation and amortization (3,676 ) — — (3,676 )
Total cost of revenues (9,400 ) — — (9,400 )
Operating expenses
General and administrative expenses (59,768 ) (408 ) — (60,176 )
Impairment of digital assets (11,741 ) (2,148 ) — (13,889 )
Realized and unrealized gains (losses) on digital assets loan receivable and digital assets 1 — — 1
Realized and unrealized gains (losses) on digital assets held within Investment Fund — 17,323 — 17,323
Total operating expenses (71,508 ) 14,767 — (56,741 )
Operating income (loss) (42,433 ) 14,767 — (27,666 )
Change in fair value of digital assets held in Fund 16,915 (16,915 ) — —
Other non-operating income (loss) (8 ) — — (8 )
Interest expense (2 ) — — (2 )
Income (loss) before income taxes (25,528 ) (2,148 ) — (27,676 )
Income tax benefit (expense) 1 — — 1
Net income (loss) $ (25,527 ) $ (2,148 ) $ — $ (27,675 )
Net loss per share, basic and diluted: $ (0.26 ) $ (0.02 ) $ — $ (0.29 )
Weighted average shares outstanding, basic and diluted: 96,922,964 96,922,964 96,922,964 96,922,964
Other comprehensive income (loss)
Foreign currency translation adjustments — — — —
Comprehensive income (loss) (25,527 ) (2,148 ) — (27,675 )
(in thousands, except share and per share data) As Reported Restatement Adjustments Accounting Policy Adjustments As Restated
For the three months ended
September 30, 2021
(in thousands, except share and per share data) As Reported Restatement Adjustments Accounting Policy Adjustments As Restated
Total revenues $ 51,707 $ 624 $ — $ 52,331
Costs and expenses
Cost of revenues
Cost of revenues - energy, hosting and other (5,923 ) (624 ) — (6,547 )
Cost of revenues - depreciation and amortization (4,340 ) — — (4,340 )
Total cost of revenues (10,263 ) (624 ) — (10,887 )
Operating expenses
General and administrative expenses (98,999 ) (237 ) (428 ) (99,664 )
Impairment of digital assets (6,732 ) 551 1,593 (4,588 )
Realized and unrealized gains (losses) on digital assets loan receivable and digital assets 8 — (392 ) (384 )
Realized and unrealized gains (losses) on digital assets held within Investment Fund — 42,087 — 42,087
Total operating expenses (105,723 ) 42,401 773 (62,549 )
Operating income (loss) (64,279 ) 42,401 773 (21,105 )
Change in fair value of digital assets held in Fund 41,850 (41,850 ) — —
Other non-operating income (loss) 253 — — 253
Income (loss) before income taxes (22,176 ) 551 773 (20,852 )
Income tax benefit (expense) 3 — — 3
Net income (loss) $ (22,173 ) $ 551 $ 773 $ (20,849 )
Net loss per share, basic and diluted: $ (0.22 ) $ 0.01 $ 0.01 $ (0.21 )
Weighted average shares outstanding, basic and diluted: 100,803,809 100,803,809 100,803,809 100,803,809
Other comprehensive income (loss)
Foreign currency translation adjustments — — — —
Comprehensive income (loss) (22,173 ) 551 773 (20,849 )
(in thousands, except share and per share data) As Reported Restatement Adjustments Accounting Policy Adjustments As Restated
For the nine months ended
September 30, 2021
(in thousands, except share and per share data) As Reported Restatement Adjustments Accounting Policy Adjustments As Restated
Total revenues 90,182 624 — 90,806
Costs and expenses
Cost of revenues
Cost of revenues - energy, hosting and other (11,647 ) (624 ) — (12,271 )
Cost of revenues - depreciation and amortization (8,016 ) — — (8,016 )
Total cost of revenues (19,663 ) (624 ) — (20,287 )
Operating expenses
General and administrative expenses (158,767 ) — (428 ) (159,840 )
Impairment of digital assets (18,473 ) (1,597 ) 1,593 (18,477 )
Realized and unrealized gains (losses) on digital assets loan receivable and digital assets 9 — (392 ) (383 )
Realized and unrealized gains (losses) on digital assets held within Investment Fund — 59,410 — 59,410
Total operating expenses (177,231 ) 57,168 773 (119,290 )
Operating income (loss) (106,712 ) 57,168 773 (48,771 )
Change in fair value of digital assets held in Fund 58,765 (58,765 ) — —
Other non-operating income (loss) 245 — — 245
Interest expense (2) — — (2 )
Income (loss) before income taxes (47,704 ) (1,597 ) 773 (48,528 )
Income tax benefit (expense) 4 — — 4
Net income (loss) (47,700 ) (1,597 ) 773 (48,524 )
Net loss per share, basic and diluted: $ (0.49 ) $ (0.02 ) $ 0.01 $ (0.49 )
Weighted average shares outstanding, basic and diluted: 98,230,795 98,230,795 98,230,795 98,230,795
Other comprehensive income (loss)
Foreign currency translation adjustments — — — —
Comprehensive income (loss) (47,700 ) (1,597 ) 773 (48,524 )
(in thousands, except share and per share data) As Reported Restatement Adjustments Accounting Policy Adjustments As Restated
For the three months ended
December 31, 2021
(in thousands, except share and per share data) As Reported Restatement Adjustments Accounting Policy Adjustments As Restated
Total Revenues $ 60,282 $ 8,075 $ — $ 68,357
Costs and expenses
Cost of revenues
Cost of revenues - energy, hosting and other (7,145 ) (8,075 ) — (15,220 )
Cost of revenues - depreciation and amortization (6,888 ) — — (6,888 )
Total cost of revenues (14,033 ) (8,075 ) — (22,108 )
Operating expenses
General and administrative expenses (13,536 ) (557 ) (423 ) (14,516 )
Impairment of digital assets (11,080 ) (851 ) 78 (11,853 )
Realized and unrealized gains (losses) on digital assets loan receivable and
digital assets 5 — 935 940
Realized and unrealized gains (losses) on digital assets held within Investment Fund — 15,286 — 15,286
Total operating expenses (24,611 ) 13,878 590 (10,143 )
Operating income (loss) 21,638 13,878 590 36,106
Change in fair value of digital assets held in Fund 15,013 (15,013 ) — —
Other non-operating income (loss) (552 ) — 19 (533 )
Interest expense (1,567 ) — — (1,567 )
Income (loss) before income taxes 34,532 (1,135 ) 609 34,006
Income tax benefit (expense) (23,006 ) 781 (354 ) (22,579 )
Net income (loss) $ 11,526 $ (354 ) $ 255 $ 11,427
Net income per share, basic: $ 0.11 $ — $ — $ 0.11
Net income per share, diluted: $ 0.10 $ — $ — $ 0.10
Weighted average shares outstanding, basic: 102,620,749 102,620,749 102,620,749 102,620,749
Weighted average shares outstanding, diluted: 113,402,577 113,402,577 113,402,577 113,402,577
Other comprehensive income (loss)
Foreign currency translation adjustments — (451 ) — (451 )
Comprehensive income (loss) 11,526 (805 ) 255 10,976
(in thousands, except share and per share data) As Reported Restatement Adjustments Accounting Policy Adjustments As Restated
For the three months ended
March 31, 2022
(in thousands, except share and per share data) As Reported Restatement Adjustments Accounting Policy Adjustments As Restated
Total revenues $ 51,718 $ 5 $ — $ 51,723
Costs and expenses
Cost of revenues
Cost of revenues - energy, hosting and other (12,517 ) (5 ) — (12,522 )
Cost of revenues - depreciation and amortization (13,877 ) — — (13,877 )
Total cost of revenues (26,394 ) (5 ) — (26,399 )
Operating expenses
General and administrative expenses (13,980 ) (214 ) (1,322 ) (15,516 )
Impairment of digital assets (19,551 ) (3,756 ) 5,660 (17,647 )
Impairment of patents (919 ) — — (919 )
Realized and unrealized gains (losses) on digital assets loan receivable and digital assets — — (461 ) (461 )
Realized and unrealized gains (losses) on digital assets held within Investment Fund — (5,328 ) — (5,328 )
Total operating expenses (34,450 ) (9,298 ) 3,877 (39,871 )
Operating income ( loss) (9,126 ) (9,298 ) 3,877 (14,547 )
Change in fair value of digital assets held in Fund (5,542 ) 5,542 — —
Other non-operating income (loss) 227 20 — 247
Interest expense (2,814 ) — — (2,814 )
Income (loss) before income taxes (17,255 ) (3,736 ) 3,877 (17,114 )
Income tax benefit (expense) 4,296 930 (965 ) 4,261
Net income (loss) $ (12,959 ) $ (2,806 ) $ 2,912 $ (12,853 )
Net loss per share, basic and diluted: $ (0.13 ) $ (0.03 ) $ 0.03 $ (0.12 )
Weighted average shares outstanding, basic and diluted: 103,102,596 103,102,596 103,102,596 103,102,596
Other comprehensive income (loss)
Foreign currency translation adjustments — — — —
Comprehensive income (loss) (12,959 ) (2,806 ) 2,912 (12,853 )
(in thousands, except share and per share data) As Reported Restatement Adjustments Accounting Policy Adjustments As Restated
For the three months ended
June 30, 2022
(in thousands, except share and per share data) As Reported Restatement Adjustments Accounting Policy Adjustments As Restated
Total revenues $ 24,922 $ 1 $ — $ 24,923
Costs and expenses
Cost of revenues
Cost of revenues - energy, hosting and other (16,685 ) (1 ) — (16,686 )
Cost of revenues - depreciation and amortization (24,710 ) — — (24,710 )
Total cost of revenues (41,395 ) (1 ) — (41,396 )
Operating expenses
General and administrative expenses (12,420 ) (221 ) 2,173 (10,468 )
Impairment of digital assets (127,590 ) (6,797 ) 6,586 (127,801 )
Realized and unrealized gains (losses) on digital assets loan receivable and digital assets — — (13,999 ) (13,999 )
Gain on sale of equipment, net of disposals 58,182 (4,122 ) — 54,060
Realized and unrealized gains (losses) on digital assets held within Investment Fund — (79,689 ) — (79,689 )
Total operating expenses (81,828 ) (90,829 ) (5,240 ) (177,897 )
Operating income (loss) (98,301 ) (90,829 ) (5,240 ) (194,370 )
Change in fair value of digital assets held in Fund (79,910 ) 79,910 — —
Other non-operating income (loss) 165 (30 ) — 135
Interest expense (3,748 ) — — (3,748 )
Income (loss) before income taxes (181,794 ) (10,949 ) (5,240 ) (197,983 )
Income tax benefit (expense) (9,852 ) (577 ) (54 ) (10,483 )
Net income (loss) $ (191,646 ) $ (11,526 ) $ (5,294 ) $ (208,466 )
Net loss per share, basic and diluted: $ (1.75 ) $ (0.11 ) $ (0.05 ) $ (1.90 )
Weighted average shares outstanding, basic and diluted: 109,437,293 109,437,293 109,437,293 109,437,293
Other comprehensive income (loss)
Foreign currency translation adjustments — — — —
Comprehensive income (loss) (191,646 ) (11,526 ) (5,294 ) (208,466 )
(in thousands, except share and per share data) As Reported Restatement Adjustments Accounting Policy Adjustments As Restated
For the six months ended
June 30, 2022
(in thousands, except share and per share data) As Reported Restatement Adjustments Accounting Policy Adjustments As Restated
Total revenues $ 76,640 $ 6 $ — $ 76,646
Costs and expenses
Cost of revenues
Cost of revenues - energy, hosting and other (29,202 ) (6 ) — (29,208 )
Cost of revenues - depreciation and amortization (38,587 ) — — (38,587 )
Total cost of revenues (67,789 ) (6 ) — (67,795 )
Operating expenses
General and administrative expenses (26,400 ) (435 ) 851 (25,984 )
Impairment of digital assets (147,141 ) (10,553 ) 12,246 (145,448 )
Impairment of patents (919 ) — — (919 )
Realized and unrealized gains (losses) on digital assets loan receivable and digital assets — — (14,460 ) (14,460 )
Gain on sale of equipment, net of disposals 58,182 (4,122 ) — 54,060
Realized and unrealized gains (losses) on digital assets held within Investment Fund — (85,017 ) — (85,017 )
Total operating expenses (116,278 ) (100,127 ) (1,363 ) (217,768 )
Operating income (loss) (107,427 ) (100,127 ) (1,363 ) (208,917 )
Change in fair value of digital assets held in Fund (85,452 ) 85,452 — —
Other non-operating income (loss) 392 (10 ) — 382
Interest expense (6,562 ) — — (6,562 )
Income (loss) before income taxes (199,049 ) (14,685 ) (1,363 ) (215,097 )
Income tax benefit (expense) (5,556 ) 353 (1,019 ) (6,222 )
Net income (loss) $ (204,605 ) $ (14,332 ) $ (2,382 ) $ (221,319 )
Net loss per share, basic and diluted: $ (1.93 ) $ (0.14 ) $ (0.02 ) $ (2.09 )
Weighted average shares outstanding, basic and diluted: 106,101,762 106,101,762 106,101,762 106,101,762
Other comprehensive income (loss)
Foreign currency translation adjustments — — — —
Comprehensive income (loss) (204,605 ) (14,332 ) (2,382 ) (221,319 )
(in thousands, except share and per share data) As Reported Restatement Adjustments Accounting Policy Adjustments As Restated
For the three months ended
September 30, 2022
(in thousands, except share and per share data) As Reported Restatement Adjustments Accounting Policy Adjustments As Restated
Total revenues $ 12,690 $ — $ — $ 12,690
Costs and expenses
Cost of revenues
Cost of revenues - energy, hosting and other (13,773 ) — — (13,773 )
Cost of revenues - depreciation and amortization (26,295 ) — — (26,295 )
Total cost of revenues (40,068 ) — — (40,068 )
Operating expenses
General and administrative expenses (12,118 ) (28 ) — (12,146 )
Legal reserves (24,960 ) — — (24,960 )
Impairment of deposits due to vendor bankruptcy filing (7,987 ) — — (7,987 )
Impairment of digital assets (5,904 ) 4,529 — (1,375 )
Gain on sale of equipment, net of disposals 31,935 (2,115 ) — 29,820
Total operating expenses (19,034 ) 2,386 — (16,648 )
Operating income (loss) (46,412 ) 2,386 — (44,026 )
Impairment of loan and investment due to vendor bankruptcy filing (31,013 ) — — (31,013 )
Change in fair value of digital assets held in Fund (234 ) 234 — —
Other non-operating income (loss) 238 — — 238
Interest expense (3,752 ) — — (3,752 )
Income (loss) before income taxes (81,173 ) 2,620 — (78,553 )
Income tax benefit (expense) 5,750 122 (14 ) 5,858
Net income (loss) $ (75,423 ) $ 2,742 $ (14 ) $ (72,695 )
Net loss per share, basic and diluted: $ (0.65 ) $ 0.02 $ — $ (0.62 )
Weighted average shares outstanding, basic and diluted: 116,533,816 116,533,816 116,533,816 116,533,816
Other comprehensive income (loss)
Foreign currency translation adjustments — — — —
Comprehensive income (loss) (75,423 ) 2,742 (14 ) (72,695 )
(in thousands, except share and per share data) As Reported Restatement Adjustments Accounting Policy Adjustments As Restated
For the nine months ended
September 30, 2022
(in thousands, except share and per share data) As Reported Restatement Adjustments Accounting Policy Adjustments As Restated
Total revenues $ 89,330 $ 6 $ — $ 89,336
Costs and expenses
Cost of revenues
Cost of revenues - energy, hosting and other (42,975 ) (6 ) — (42,981 )
Cost of revenues - depreciation and amortization (64,882 ) — — (64,882 )
Total cost of revenues (107,857 ) (6 ) — (107,863 )
Operating expenses
General and administrative expenses (38,518 ) (463 ) 851 (38,130 )
Legal reserves (24,960 ) — — (24,960 )
Impairment of deposits due to vendor bankruptcy filing (7,987 ) — — (7,987 )
Impairment of digital assets (153,045 ) (6,024 ) 12,246 (146,823 )
Impairment of patents (919 ) — — (919 )
Realized and unrealized gains (losses) on digital assets loan receivable and digital assets — — (14,460 ) (14,460 )
Gain on sale of equipment, net of disposals 90,117 (6,237 ) — 83,880
Realized and unrealized gains (losses) on digital assets held within Investment Fund — (85,017 ) — (85,017 )
Total operating expenses (135,312 ) (97,741 ) (1,363 ) (234,416 )
Operating income (loss) (153,839 ) (97,741 ) (1,363 ) (252,943 )
Change in fair value of digital assets held in Fund (85,686 ) 85,686 — —
Other non-operating income (loss) 630 (10 ) — 620
Impairment of loan and investment due to vendor bankruptcy filing (31,013 ) — — (31,013 )
Interest expense (10,314 ) — — (10,314 )
Income (loss) before income taxes (280,222 ) (12,065 ) (1,363 ) (293,650 )
Income tax benefit (expense) 194 475 (1,033 ) (364 )
Net income (loss) $ (280,028 ) $ (11,590 ) $ (2,396 ) $ (294,014 )
Net loss per share, basic and diluted: $ (2.56 ) $ (0.11 ) $ (0.02 ) $ (2.69 )
Weighted average shares outstanding, basic and diluted: 109,492,865 109,492,865 109,492,865 109,492,865
Other comprehensive income (loss)
Foreign currency translation adjustments — — — —
Comprehensive income (loss) (280,028 ) (11,590 ) (2,396 ) (294,014 )
For the three months ended
(in thousands, except share and per share data) December 31, 2022
Total revenues $ 28,417
Costs and expenses
Cost of revenues
Cost of revenues - energy, hosting and other (29,736 )
Cost of revenues - depreciation and amortization (13,827 )
Total cost of revenues (43,563 )
Operating expenses
General and administrative expenses (18,609 )
Legal reserves (1,171 )
Impairment of deposits due to vendor bankruptcy filing (16,674 )
Impairment of digital assets (26,392 )
Impairment of mining equipment and advances to vendors (332,933 )
Total operating expenses (395,779 )
Operating income (loss) (410,925 )
Other non-operating income (loss) 663
Interest expense (4,666 )
Income (loss) before income taxes (414,928 )
Income tax benefit (expense) 22,202
Net loss $ (392,726 )
Net income (loss) per share, basic and diluted: $ (3.14 )
Net loss per share, basic: $ (3.14 )
Weighted average shares outstanding, basic and diluted: 125,263,133
Weighted average shares outstanding, basic: 125,263,133 </t>
        </is>
      </c>
    </row>
    <row r="6">
      <c r="A6" s="4" t="inlineStr">
        <is>
          <t>SCHEDULE OF UNAUDITED INTERIM STATEMENT OF CASH FLOWS</t>
        </is>
      </c>
      <c r="B6" s="4" t="inlineStr">
        <is>
          <t xml:space="preserve">The
following Unaudited Interim Consolidated Statement of Cash Flow tables present the impacts of the restatement adjustments for the
periods ended March 31, 2021 and 2022, June 30, 2021 and 2022, and September 30, 2021 and 2022. For the impacts of the restatement
adjustments for the Consolidated Statement of Cash Flows for the period ended December 31, 2021 refer to NOTE 2 –
RESTATEMENT OF CONSOLIDATED FINANCIAL STATEMENT ITEM 8. FINANCIAL STATEMENTS AND SUPPLEMENTARY DATA. SCHEDULE OF UNAUDITED INTERIM STATEMENT OF CASH FLOWS
(in thousands) As Reported Restatement Adjustments Accounting Policy Adjustments As Restated
For the three months ended
March 31, 2021
(in thousands) As Reported Restatement Adjustments Accounting Policy Adjustments As Restated
Cash flows from operating activities
Net income 83,358 (204 ) — 83,154
Adjustments to reconcile net less to net cash used in operating activities:
Realized and unrealized losses (gains) on digital assets held within Investment Fund — (131,823 ) — (131,823 )
Change in fair value of digital assets held in Investment Fund (131,823 ) 131,823 — —
Impairment of digital assets 662 204 — 866
Other adjustment from operations, net — (205 ) — (205 )
Proceeds from sale of digital currencies in fund
Realized and unrealized gains (losses) on digital assets loan receivable and digital assets
Other adjustment from operations, net — (205 ) — (205 )
Realized gain (loss) on sale of digital currencies
Deferred tax expense
Impairment of digital currencies
Gain on Sale of Asset, net of disposals
Realized and unrealized losses (gains) on digital currencies held in fund
Changes in operating assets and liabilities:
Prepaid expenses and other assets
Accounts payable and accrued expenses (14 ) 205 — 191
All other adjustments to reconcile net loss to net cash used in operating activities 44,733 — — 44,733
Net cash used in operating activities (3,084 ) — — (3,084 )
Cash flows from investing activities
Deconsolidation of Fund
All other adjustments to reconcile net loss to net cash used in investing activities (238,662 ) — — (238,662 )
Net cash used in investing activities (238,662 ) — — (238,662 )
Cash flows from financing activities
All other adjustments to reconcile net loss to net cash used in financing activities 312,357 — — 312,357
Net cash used in financing activities 312,357 — — 312,357
Net (decrease) increase in cash, cash equivalents, and restricted cash 70,611 — — 70,611
Cash, cash equivalents, and restricted cash — beginning of period 141,323 — — 141,323
Cash, cash equivalents, and restricted cash — end of period 211,934 — — 211,934
(in thousands) As Reported Restatement Adjustments Accounting Policy Adjustments As Restated
For the six months ended
June 30, 2021
(in thousands) As Reported Restatement Adjustments Accounting Policy Adjustments As Restated
Cash flows from operating activities
Net loss (25,527 ) (2,148 ) — (27,675 )
Adjustments to reconcile net less to net cash used in operating activities:
Realized and unrealized losses (gains) on digital assets held within Investment Fund — (17,323 ) — (17,323 )
Change in fair value of digital assets held in Investment Fund (16,915 ) 16,915 — —
Impairment of digital assets 11,741 2,148 — 13,889
Other adjustment from operations, net 859 296 — 1,155
Changes in operating assets and liabilities:
Accounts payable and accrued expenses 1,627 150 — 1,777
All other adjustments to reconcile net loss to net cash used in operating activities 21,423 — — 21,423
Net cash used in operating activities (6,792 ) 38 — (6,754 )
Cash flows from investing activities
All other adjustments to reconcile net loss to net cash used in investing activities (272,462 ) — — (272,462 )
Net cash used in investing activities (272,462 ) — — (272,462 )
Cash flows from financing activities
All other adjustments to reconcile net loss to net cash used in financing activities 308,547 — — 308,547
Net cash used in financing activities 308,547 — — 308,547
Net (decrease) increase in cash, cash equivalents, and restricted cash 29,293 38 — 29,331
Cash, cash equivalents, and restricted cash — beginning of period 141,323 — — 141,323
Cash, cash equivalents, and restricted cash — end of period 170,616 38 — 170,654
(in thousands) As Reported Restatement Adjustments Accounting Policy Adjustments As Restated
For the nine months ended
September 30, 2021
(in thousands) As Reported Restatement Adjustments Accounting Policy Adjustments As Restated
Cash flows from operating activities
Net loss (47,700 ) (1,597 ) 773 (48,524 )
Adjustments to reconcile net less to net cash used in operating activities:
Realized and unrealized losses (gains) on digital assets held within Investment Fund — (59,410 ) — (59,410 )
Realized and unrealized gains (losses) on digital assets loan receivable and digital assets (9 ) — 392 383
Change in fair value of digital assets held in Investment Fund (58,765 ) 58,765 — —
Impairment of digital assets 18,473 1,596 (1,593 ) 18,476
Other adjustment from operations, net — 502 — 502
Changes in operating assets and liabilities: —
Prepaid expenses and other assets (28,700 ) — 428 (28,272 )
Accounts payable and accrued expenses 2,375 144 — 2,519
All other adjustments to reconcile net loss to net cash used in operating activities 70,411 — — 70,411
Net cash used in operating activities (43,915 ) — — (43,915 )
Cash flows from investing activities
All other adjustments to reconcile net loss to net cash used in investing activities (372,223 ) — — (372,223 )
Net cash used in investing activities (372,223 ) — — (372,223 )
Cash flows from financing activities
All other adjustments to reconcile net loss to net cash used in financing activities 307,669 — — 307,669
Net cash used in financing activities 307,669 — — 307,669
Net (decrease) increase in cash, cash equivalents, and restricted cash (108,469 ) — — (108,469 )
Cash, cash equivalents, and restricted cash — beginning of period 141,323 — — 141,323
Cash, cash equivalents, and restricted cash — end of period 32,854 — — 32,854
(in thousands) As Reported Restatement Adjustments Accounting Policy Adjustments As Restated
For the three months ended
March 31, 2022
(in thousands) As Reported Restatement Adjustments Accounting Policy Adjustments As Restated
Cash flows from operating activities
Net loss (12,959 ) (2,806 ) 2,912 (12,853 )
Adjustments to reconcile net less to net cash used in operating activities:
Deferred tax benefit (4,296 ) (930 ) 965 (4,261 )
Realized and unrealized losses (gains) on digital assets held within Investment Fund — 5,328 — 5,328
Realized and unrealized gains (losses) on digital assets loan receivable and digital assets — — 461 461
Change in fair value of digital assets held in Investment Fund 5,542 (5,542 ) — —
Impairment of digital assets 19,551 3,756 (5,660 ) 17,647
Other adjustment from operations, net — (222 ) — (222 )
Changes in operating assets and liabilities:
Prepaid expenses and other assets (6,211 ) — 1,322 (4,889 )
Accounts payable and accrued expenses (1,087 ) 447 — (640 )
All other adjustments to reconcile net loss to net cash used in operating activities (26,599 ) — — (26,599 )
Net cash used in operating activities (26,059 ) 31 — (26,028 )
Cash flows from investing activities
All other adjustments to reconcile net loss to net cash used in investing activities (209,425 ) — — (209,425 )
Net cash used in investing activities (209,425 ) — — (209,425 )
Cash flows from financing activities
All other adjustments to reconcile net loss to net cash used in financing activities 85,473 — — 85,473
Net cash used in financing activities 85,473 — — 85,473
Net (decrease) increase in cash, cash equivalents, and restricted cash (150,011 ) 31 — (149,980 )
Cash, cash equivalents, and restricted cash — beginning of period 268,522 — — 268,522
Cash, cash equivalents, and restricted cash — end of period 118,511 31 — 118,542
(in thousands) As Reported
Restatement Adjustments
Accounting Policy Adjustments As Restated
For the six months ended
June 30, 2022
(in thousands) As Reported
Restatement Adjustments
Accounting Policy Adjustments As Restated
Cash flows from operating activities
Net loss (204,605 ) (14,332 ) (2,382 ) (221,319 )
Adjustments to reconcile net less to net cash used in operating activities:
Gain on sale of assets (58,182 ) 4,122 — (54,060 )
Deferred tax expense 5,550 (353 ) 1,019 6,216
Realized and unrealized losses (gains) on digital assets held within Investment Fund — 85,017 — 85,017
Realized and unrealized gains (losses) on digital assets loan receivable and digital assets — — 14,460 14,460
Change in fair value of digital assets held in Investment Fund 85,452 (85,452 ) — —
Impairment of digital assets 147,141 10,552 (12,246 ) 145,447
Other adjustment from operations, net 498 447 — 945
Changes in operating assets and liabilities: —
Prepaid expenses and other assets (1,269 ) — (851 ) (2,120 )
All other adjustments to reconcile net loss to net cash used in operating activities (15,424 ) — — (15,424 )
Net cash used in operating activities (40,839 ) 1 — (40,838 )
Cash flows from investing activities
Deconsolidation of Fund — (500 ) — (500 )
All other adjustments to reconcile net loss to net cash used in investing activities (334,020 ) — — (334,020 )
Net cash used in investing activities (334,020 ) (500 ) — (334,520 )
Cash flows from financing activities
All other adjustments to reconcile net loss to net cash used in financing activities 195,998 — — 195,998
Net cash used in financing activities 195,998 — — 195,998
Net (decrease) increase in cash, cash equivalents, and restricted cash (178,861 ) (499 ) — (179,360 )
Cash, cash equivalents, and restricted cash — beginning of period 268,522 — — 268,522
Cash, cash equivalents, and restricted cash — end of period 89,661 (499 ) — 89,162
(in thousands) As Reported
Restatement Adjustments
Accounting Policy Adjustments As Restated
For the nine months ended
September 30, 2022
(in thousands) As Reported
Restatement Adjustments
Accounting Policy Adjustments As Restated
Cash flows from operating activities
Net loss (280,028 ) (11,590 ) (2,396 ) (294,014 )
Adjustments to reconcile net less to net cash used in operating activities:
Gain on Sale of Asset, net of disposals (90,117 ) 6,237 — (83,880 )
Deferred tax expense (194 ) (475 ) 1,033 364
Realized and unrealized losses (gains) on digital currencies held within Investment Fund — 85,017 — 85,017
Realized and unrealized gains (losses) on digital assets loan receivable and digital assets — — 14,460 14,460
Change in fair value of digital assets held in Investment Fund 85,686 (85,686 ) — —
Impairment of digital currencies 153,045 6,023 (12,246 ) 146,822
Other adjustment from operations, net 898 1,181 — 2,079
Changes in operating assets and liabilities: —
Prepaid expenses and other assets (30,583 ) — (851 ) (31,434 )
Accounts payable and accrued expenses 8,094 (206 ) — 7,888
All other adjustments to reconcile net loss to net cash used in operating activities 68,956 — — 68,956
Net cash used in operating activities (84,243 ) 501 — (83,742 )
Cash flows from investing activities
Deconsolidation of Fund — (500 ) — (500 )
All other adjustments to reconcile net loss to net cash used in investing activities (368,073 ) — — (368,073 )
Net cash used in investing activities (368,073 ) (500 ) — (368,573 )
Cash flows from financing activities
All other adjustments to reconcile net loss to net cash used in financing activities 247,899 — — 247,899
Net cash used in financing activities 247,899 — — 247,899
Net (decrease) increase in cash, cash equivalents, and restricted cash (204,417 ) 1 — (204,416 )
Cash, cash equivalents, and restricted cash — beginning of period 268,556 — — 268,556
Cash, cash equivalents, and restricted cash — end of period 64,139 1 — 64,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RROR CORRECTION OF REVENUE RECOGNI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284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7753</v>
      </c>
      <c r="K4" s="5" t="n">
        <v>159163</v>
      </c>
      <c r="L4" s="5" t="n">
        <v>4357</v>
      </c>
    </row>
    <row r="5">
      <c r="A5" s="4" t="inlineStr">
        <is>
          <t>Net income (loss) impact</t>
        </is>
      </c>
      <c r="B5" s="6" t="n">
        <v>-3927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6740</v>
      </c>
      <c r="K5" s="6" t="n">
        <v>-37096</v>
      </c>
      <c r="L5" s="5" t="n">
        <v>-10448</v>
      </c>
    </row>
    <row r="6">
      <c r="A6" s="4" t="inlineStr">
        <is>
          <t>Principal Versus Agent Err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revenues</t>
        </is>
      </c>
      <c r="B8" s="4" t="inlineStr">
        <is>
          <t xml:space="preserve"> </t>
        </is>
      </c>
      <c r="C8" s="4" t="inlineStr">
        <is>
          <t xml:space="preserve"> </t>
        </is>
      </c>
      <c r="D8" s="5" t="n">
        <v>1</v>
      </c>
      <c r="E8" s="5" t="n">
        <v>5</v>
      </c>
      <c r="F8" s="5" t="n">
        <v>8075</v>
      </c>
      <c r="G8" s="5" t="n">
        <v>624</v>
      </c>
      <c r="H8" s="4" t="inlineStr">
        <is>
          <t xml:space="preserve"> </t>
        </is>
      </c>
      <c r="I8" s="4" t="inlineStr">
        <is>
          <t xml:space="preserve"> </t>
        </is>
      </c>
      <c r="J8" s="6" t="n">
        <v>6</v>
      </c>
      <c r="K8" s="6" t="n">
        <v>8699</v>
      </c>
      <c r="L8" s="4" t="inlineStr">
        <is>
          <t xml:space="preserve"> </t>
        </is>
      </c>
    </row>
    <row r="9">
      <c r="A9" s="4" t="inlineStr">
        <is>
          <t>Cost of revenues - energy, hosting and other</t>
        </is>
      </c>
      <c r="B9" s="4" t="inlineStr">
        <is>
          <t xml:space="preserve"> </t>
        </is>
      </c>
      <c r="C9" s="4" t="inlineStr">
        <is>
          <t xml:space="preserve"> </t>
        </is>
      </c>
      <c r="D9" s="6" t="n">
        <v>-1</v>
      </c>
      <c r="E9" s="6" t="n">
        <v>-5</v>
      </c>
      <c r="F9" s="6" t="n">
        <v>-8075</v>
      </c>
      <c r="G9" s="6" t="n">
        <v>-624</v>
      </c>
      <c r="H9" s="4" t="inlineStr">
        <is>
          <t xml:space="preserve"> </t>
        </is>
      </c>
      <c r="I9" s="4" t="inlineStr">
        <is>
          <t xml:space="preserve"> </t>
        </is>
      </c>
      <c r="J9" s="6" t="n">
        <v>-6</v>
      </c>
      <c r="K9" s="6" t="n">
        <v>-8699</v>
      </c>
      <c r="L9" s="4" t="inlineStr">
        <is>
          <t xml:space="preserve"> </t>
        </is>
      </c>
    </row>
    <row r="10">
      <c r="A10" s="4" t="inlineStr">
        <is>
          <t>Net income (loss) imp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RROR CORRECTION OF DIGITAL ASSE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of digital assets</t>
        </is>
      </c>
      <c r="B4" s="5" t="n">
        <v>263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3215</v>
      </c>
      <c r="K4" s="5" t="n">
        <v>30329</v>
      </c>
      <c r="L4" s="4" t="inlineStr">
        <is>
          <t xml:space="preserve"> </t>
        </is>
      </c>
    </row>
    <row r="5">
      <c r="A5" s="4" t="inlineStr">
        <is>
          <t>Net income (loss) impact</t>
        </is>
      </c>
      <c r="B5" s="6" t="n">
        <v>-3927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6740</v>
      </c>
      <c r="K5" s="6" t="n">
        <v>-37096</v>
      </c>
      <c r="L5" s="5" t="n">
        <v>-10448</v>
      </c>
    </row>
    <row r="6">
      <c r="A6" s="4" t="inlineStr">
        <is>
          <t>Impairment of Digital Ass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gital assets</t>
        </is>
      </c>
      <c r="B8" s="4" t="inlineStr">
        <is>
          <t xml:space="preserve"> </t>
        </is>
      </c>
      <c r="C8" s="5" t="n">
        <v>-5433</v>
      </c>
      <c r="D8" s="5" t="n">
        <v>-9344</v>
      </c>
      <c r="E8" s="5" t="n">
        <v>-6204</v>
      </c>
      <c r="F8" s="4" t="inlineStr">
        <is>
          <t xml:space="preserve"> </t>
        </is>
      </c>
      <c r="G8" s="5" t="n">
        <v>-1597</v>
      </c>
      <c r="H8" s="5" t="n">
        <v>-2148</v>
      </c>
      <c r="I8" s="5" t="n">
        <v>-204</v>
      </c>
      <c r="J8" s="4" t="inlineStr">
        <is>
          <t xml:space="preserve"> </t>
        </is>
      </c>
      <c r="K8" s="6" t="n">
        <v>-2448</v>
      </c>
      <c r="L8" s="4" t="inlineStr">
        <is>
          <t xml:space="preserve"> </t>
        </is>
      </c>
    </row>
    <row r="9">
      <c r="A9" s="4" t="inlineStr">
        <is>
          <t>Digital assets, restricted - Current assets</t>
        </is>
      </c>
      <c r="B9" s="4" t="inlineStr">
        <is>
          <t xml:space="preserve"> </t>
        </is>
      </c>
      <c r="C9" s="4" t="inlineStr">
        <is>
          <t xml:space="preserve"> </t>
        </is>
      </c>
      <c r="D9" s="6" t="n">
        <v>-36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gital assets, restricted - Other assets</t>
        </is>
      </c>
      <c r="B10" s="4" t="inlineStr">
        <is>
          <t xml:space="preserve"> </t>
        </is>
      </c>
      <c r="C10" s="6" t="n">
        <v>-30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mpairment of digital assets</t>
        </is>
      </c>
      <c r="B11" s="4" t="inlineStr">
        <is>
          <t xml:space="preserve"> </t>
        </is>
      </c>
      <c r="C11" s="6" t="n">
        <v>4529</v>
      </c>
      <c r="D11" s="6" t="n">
        <v>-6797</v>
      </c>
      <c r="E11" s="6" t="n">
        <v>-3756</v>
      </c>
      <c r="F11" s="5" t="n">
        <v>-851</v>
      </c>
      <c r="G11" s="6" t="n">
        <v>551</v>
      </c>
      <c r="H11" s="6" t="n">
        <v>-1944</v>
      </c>
      <c r="I11" s="6" t="n">
        <v>-204</v>
      </c>
      <c r="J11" s="6" t="n">
        <v>-6024</v>
      </c>
      <c r="K11" s="6" t="n">
        <v>-2448</v>
      </c>
      <c r="L11" s="4" t="inlineStr">
        <is>
          <t xml:space="preserve"> </t>
        </is>
      </c>
    </row>
    <row r="12">
      <c r="A12" s="4" t="inlineStr">
        <is>
          <t>Net income (loss) impact</t>
        </is>
      </c>
      <c r="B12" s="4" t="inlineStr">
        <is>
          <t xml:space="preserve"> </t>
        </is>
      </c>
      <c r="C12" s="5" t="n">
        <v>4529</v>
      </c>
      <c r="D12" s="5" t="n">
        <v>-6797</v>
      </c>
      <c r="E12" s="5" t="n">
        <v>-3756</v>
      </c>
      <c r="F12" s="5" t="n">
        <v>-851</v>
      </c>
      <c r="G12" s="5" t="n">
        <v>551</v>
      </c>
      <c r="H12" s="5" t="n">
        <v>-1944</v>
      </c>
      <c r="I12" s="5" t="n">
        <v>-204</v>
      </c>
      <c r="J12" s="5" t="n">
        <v>-6024</v>
      </c>
      <c r="K12" s="5" t="n">
        <v>-2448</v>
      </c>
      <c r="L12" s="4" t="inlineStr">
        <is>
          <t xml:space="preserve"> </t>
        </is>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RROR CORRECTION OF FUND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and administrative expenses</t>
        </is>
      </c>
      <c r="B4" s="5" t="n">
        <v>-186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6739</v>
      </c>
      <c r="K4" s="5" t="n">
        <v>-174355</v>
      </c>
      <c r="L4" s="5" t="n">
        <v>-6404</v>
      </c>
    </row>
    <row r="5">
      <c r="A5" s="4" t="inlineStr">
        <is>
          <t>Net income (loss) impact</t>
        </is>
      </c>
      <c r="B5" s="6" t="n">
        <v>-3927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6740</v>
      </c>
      <c r="K5" s="6" t="n">
        <v>-37096</v>
      </c>
      <c r="L5" s="5" t="n">
        <v>-10448</v>
      </c>
    </row>
    <row r="6">
      <c r="A6" s="4" t="inlineStr">
        <is>
          <t>Impairment of Digital Assets Fund II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and cash equivalents</t>
        </is>
      </c>
      <c r="B8" s="4" t="inlineStr">
        <is>
          <t xml:space="preserve"> </t>
        </is>
      </c>
      <c r="C8" s="4" t="inlineStr">
        <is>
          <t xml:space="preserve"> </t>
        </is>
      </c>
      <c r="D8" s="5" t="n">
        <v>-500</v>
      </c>
      <c r="E8" s="5" t="n">
        <v>31</v>
      </c>
      <c r="F8" s="4" t="inlineStr">
        <is>
          <t xml:space="preserve"> </t>
        </is>
      </c>
      <c r="G8" s="4" t="inlineStr">
        <is>
          <t xml:space="preserve"> </t>
        </is>
      </c>
      <c r="H8" s="5" t="n">
        <v>38</v>
      </c>
      <c r="I8" s="4" t="inlineStr">
        <is>
          <t xml:space="preserve"> </t>
        </is>
      </c>
      <c r="J8" s="4" t="inlineStr">
        <is>
          <t xml:space="preserve"> </t>
        </is>
      </c>
      <c r="K8" s="6" t="n">
        <v>34</v>
      </c>
      <c r="L8" s="4" t="inlineStr">
        <is>
          <t xml:space="preserve"> </t>
        </is>
      </c>
    </row>
    <row r="9">
      <c r="A9" s="4" t="inlineStr">
        <is>
          <t>Digital assets held in Fund</t>
        </is>
      </c>
      <c r="B9" s="4" t="inlineStr">
        <is>
          <t xml:space="preserve"> </t>
        </is>
      </c>
      <c r="C9" s="4" t="inlineStr">
        <is>
          <t xml:space="preserve"> </t>
        </is>
      </c>
      <c r="D9" s="4" t="inlineStr">
        <is>
          <t xml:space="preserve"> </t>
        </is>
      </c>
      <c r="E9" s="6" t="n">
        <v>202</v>
      </c>
      <c r="F9" s="4" t="inlineStr">
        <is>
          <t xml:space="preserve"> </t>
        </is>
      </c>
      <c r="G9" s="6" t="n">
        <v>144</v>
      </c>
      <c r="H9" s="6" t="n">
        <v>111</v>
      </c>
      <c r="I9" s="6" t="n">
        <v>205</v>
      </c>
      <c r="J9" s="4" t="inlineStr">
        <is>
          <t xml:space="preserve"> </t>
        </is>
      </c>
      <c r="K9" s="6" t="n">
        <v>137</v>
      </c>
      <c r="L9" s="4" t="inlineStr">
        <is>
          <t xml:space="preserve"> </t>
        </is>
      </c>
    </row>
    <row r="10">
      <c r="A10" s="4" t="inlineStr">
        <is>
          <t>Accrued expenses</t>
        </is>
      </c>
      <c r="B10" s="4" t="inlineStr">
        <is>
          <t xml:space="preserve"> </t>
        </is>
      </c>
      <c r="C10" s="4" t="inlineStr">
        <is>
          <t xml:space="preserve"> </t>
        </is>
      </c>
      <c r="D10" s="6" t="n">
        <v>-500</v>
      </c>
      <c r="E10" s="6" t="n">
        <v>233</v>
      </c>
      <c r="F10" s="4" t="inlineStr">
        <is>
          <t xml:space="preserve"> </t>
        </is>
      </c>
      <c r="G10" s="6" t="n">
        <v>144</v>
      </c>
      <c r="H10" s="6" t="n">
        <v>149</v>
      </c>
      <c r="I10" s="6" t="n">
        <v>205</v>
      </c>
      <c r="J10" s="4" t="inlineStr">
        <is>
          <t xml:space="preserve"> </t>
        </is>
      </c>
      <c r="K10" s="6" t="n">
        <v>171</v>
      </c>
      <c r="L10" s="4" t="inlineStr">
        <is>
          <t xml:space="preserve"> </t>
        </is>
      </c>
    </row>
    <row r="11">
      <c r="A11" s="4" t="inlineStr">
        <is>
          <t>General and administrative expenses</t>
        </is>
      </c>
      <c r="B11" s="4" t="inlineStr">
        <is>
          <t xml:space="preserve"> </t>
        </is>
      </c>
      <c r="C11" s="6" t="n">
        <v>-234</v>
      </c>
      <c r="D11" s="6" t="n">
        <v>-221</v>
      </c>
      <c r="E11" s="6" t="n">
        <v>-214</v>
      </c>
      <c r="F11" s="5" t="n">
        <v>-273</v>
      </c>
      <c r="G11" s="6" t="n">
        <v>-237</v>
      </c>
      <c r="H11" s="6" t="n">
        <v>-203</v>
      </c>
      <c r="I11" s="6" t="n">
        <v>-205</v>
      </c>
      <c r="J11" s="6" t="n">
        <v>-669</v>
      </c>
      <c r="K11" s="6" t="n">
        <v>-918</v>
      </c>
      <c r="L11" s="4" t="inlineStr">
        <is>
          <t xml:space="preserve"> </t>
        </is>
      </c>
    </row>
    <row r="12">
      <c r="A12" s="4" t="inlineStr">
        <is>
          <t>Realized and unrealized gains (losses) on digital assets held within Investment Fund</t>
        </is>
      </c>
      <c r="B12" s="4" t="inlineStr">
        <is>
          <t xml:space="preserve"> </t>
        </is>
      </c>
      <c r="C12" s="4" t="inlineStr">
        <is>
          <t xml:space="preserve"> </t>
        </is>
      </c>
      <c r="D12" s="6" t="n">
        <v>-79689</v>
      </c>
      <c r="E12" s="6" t="n">
        <v>-5328</v>
      </c>
      <c r="F12" s="6" t="n">
        <v>15286</v>
      </c>
      <c r="G12" s="6" t="n">
        <v>42087</v>
      </c>
      <c r="H12" s="6" t="n">
        <v>-114705</v>
      </c>
      <c r="I12" s="6" t="n">
        <v>132028</v>
      </c>
      <c r="J12" s="6" t="n">
        <v>-85017</v>
      </c>
      <c r="K12" s="6" t="n">
        <v>74696</v>
      </c>
      <c r="L12" s="4" t="inlineStr">
        <is>
          <t xml:space="preserve"> </t>
        </is>
      </c>
    </row>
    <row r="13">
      <c r="A13" s="4" t="inlineStr">
        <is>
          <t>Change in fair value of digital assets held in Fund</t>
        </is>
      </c>
      <c r="B13" s="4" t="inlineStr">
        <is>
          <t xml:space="preserve"> </t>
        </is>
      </c>
      <c r="C13" s="6" t="n">
        <v>234</v>
      </c>
      <c r="D13" s="6" t="n">
        <v>79910</v>
      </c>
      <c r="E13" s="6" t="n">
        <v>5542</v>
      </c>
      <c r="F13" s="6" t="n">
        <v>-15013</v>
      </c>
      <c r="G13" s="6" t="n">
        <v>-41850</v>
      </c>
      <c r="H13" s="6" t="n">
        <v>114908</v>
      </c>
      <c r="I13" s="6" t="n">
        <v>-131823</v>
      </c>
      <c r="J13" s="6" t="n">
        <v>85686</v>
      </c>
      <c r="K13" s="6" t="n">
        <v>-73778</v>
      </c>
      <c r="L13" s="4" t="inlineStr">
        <is>
          <t xml:space="preserve"> </t>
        </is>
      </c>
    </row>
    <row r="14">
      <c r="A14" s="4" t="inlineStr">
        <is>
          <t>Net income (loss) imp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RROR CORRECTION OF DISPOSAL OF ASSETS (Details) - USD ($)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equipment, net of disposals</t>
        </is>
      </c>
      <c r="B4" s="4" t="inlineStr">
        <is>
          <t xml:space="preserve"> </t>
        </is>
      </c>
      <c r="C4" s="4" t="inlineStr">
        <is>
          <t xml:space="preserve"> </t>
        </is>
      </c>
      <c r="D4" s="4" t="inlineStr">
        <is>
          <t xml:space="preserve"> </t>
        </is>
      </c>
      <c r="E4" s="4" t="inlineStr">
        <is>
          <t xml:space="preserve"> </t>
        </is>
      </c>
      <c r="F4" s="5" t="n">
        <v>83880</v>
      </c>
      <c r="G4" s="4" t="inlineStr">
        <is>
          <t xml:space="preserve"> </t>
        </is>
      </c>
      <c r="H4" s="4" t="inlineStr">
        <is>
          <t xml:space="preserve"> </t>
        </is>
      </c>
    </row>
    <row r="5">
      <c r="A5" s="4" t="inlineStr">
        <is>
          <t>Net income (loss) impact</t>
        </is>
      </c>
      <c r="B5" s="5" t="n">
        <v>-392726</v>
      </c>
      <c r="C5" s="4" t="inlineStr">
        <is>
          <t xml:space="preserve"> </t>
        </is>
      </c>
      <c r="D5" s="4" t="inlineStr">
        <is>
          <t xml:space="preserve"> </t>
        </is>
      </c>
      <c r="E5" s="4" t="inlineStr">
        <is>
          <t xml:space="preserve"> </t>
        </is>
      </c>
      <c r="F5" s="6" t="n">
        <v>-686740</v>
      </c>
      <c r="G5" s="5" t="n">
        <v>-37096</v>
      </c>
      <c r="H5" s="5" t="n">
        <v>-10448</v>
      </c>
    </row>
    <row r="6">
      <c r="A6" s="4" t="inlineStr">
        <is>
          <t>Disposal of Ass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and equipment, net</t>
        </is>
      </c>
      <c r="B8" s="4" t="inlineStr">
        <is>
          <t xml:space="preserve"> </t>
        </is>
      </c>
      <c r="C8" s="5" t="n">
        <v>-6237</v>
      </c>
      <c r="D8" s="5" t="n">
        <v>-4122</v>
      </c>
      <c r="E8" s="4" t="inlineStr">
        <is>
          <t xml:space="preserve"> </t>
        </is>
      </c>
      <c r="F8" s="4" t="inlineStr">
        <is>
          <t xml:space="preserve"> </t>
        </is>
      </c>
      <c r="G8" s="4" t="inlineStr">
        <is>
          <t xml:space="preserve"> </t>
        </is>
      </c>
      <c r="H8" s="4" t="inlineStr">
        <is>
          <t xml:space="preserve"> </t>
        </is>
      </c>
    </row>
    <row r="9">
      <c r="A9" s="4" t="inlineStr">
        <is>
          <t>Gain on sale of equipment, net of disposals</t>
        </is>
      </c>
      <c r="B9" s="4" t="inlineStr">
        <is>
          <t xml:space="preserve"> </t>
        </is>
      </c>
      <c r="C9" s="6" t="n">
        <v>-2115</v>
      </c>
      <c r="D9" s="6" t="n">
        <v>-4122</v>
      </c>
      <c r="E9" s="4" t="inlineStr">
        <is>
          <t xml:space="preserve"> </t>
        </is>
      </c>
      <c r="F9" s="6" t="n">
        <v>-6237</v>
      </c>
      <c r="G9" s="4" t="inlineStr">
        <is>
          <t xml:space="preserve"> </t>
        </is>
      </c>
      <c r="H9" s="4" t="inlineStr">
        <is>
          <t xml:space="preserve"> </t>
        </is>
      </c>
    </row>
    <row r="10">
      <c r="A10" s="4" t="inlineStr">
        <is>
          <t>Net income (loss) impact</t>
        </is>
      </c>
      <c r="B10" s="4" t="inlineStr">
        <is>
          <t xml:space="preserve"> </t>
        </is>
      </c>
      <c r="C10" s="5" t="n">
        <v>-2115</v>
      </c>
      <c r="D10" s="5" t="n">
        <v>-4122</v>
      </c>
      <c r="E10" s="4" t="inlineStr">
        <is>
          <t xml:space="preserve"> </t>
        </is>
      </c>
      <c r="F10" s="5" t="n">
        <v>-6237</v>
      </c>
      <c r="G10" s="4" t="inlineStr">
        <is>
          <t xml:space="preserve"> </t>
        </is>
      </c>
      <c r="H10" s="4" t="inlineStr">
        <is>
          <t xml:space="preserve"> </t>
        </is>
      </c>
    </row>
  </sheetData>
  <mergeCells count="3">
    <mergeCell ref="A1:A2"/>
    <mergeCell ref="B1:E1"/>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5" t="n">
        <v>117753000</v>
      </c>
      <c r="C4" s="5" t="n">
        <v>159163000</v>
      </c>
      <c r="D4" s="5" t="n">
        <v>4357000</v>
      </c>
    </row>
    <row r="5">
      <c r="A5" s="3" t="inlineStr">
        <is>
          <t>Cost of revenues</t>
        </is>
      </c>
      <c r="B5" s="4" t="inlineStr">
        <is>
          <t xml:space="preserve"> </t>
        </is>
      </c>
      <c r="C5" s="4" t="inlineStr">
        <is>
          <t xml:space="preserve"> </t>
        </is>
      </c>
      <c r="D5" s="4" t="inlineStr">
        <is>
          <t xml:space="preserve"> </t>
        </is>
      </c>
    </row>
    <row r="6">
      <c r="A6" s="4" t="inlineStr">
        <is>
          <t>Cost of revenues - energy, hosting and other</t>
        </is>
      </c>
      <c r="B6" s="6" t="n">
        <v>-72717000</v>
      </c>
      <c r="C6" s="6" t="n">
        <v>-27491000</v>
      </c>
      <c r="D6" s="6" t="n">
        <v>-3851000</v>
      </c>
    </row>
    <row r="7">
      <c r="A7" s="4" t="inlineStr">
        <is>
          <t>Cost of revenues - depreciation and amortization</t>
        </is>
      </c>
      <c r="B7" s="6" t="n">
        <v>-78709000</v>
      </c>
      <c r="C7" s="6" t="n">
        <v>-14904000</v>
      </c>
      <c r="D7" s="6" t="n">
        <v>-3064000</v>
      </c>
    </row>
    <row r="8">
      <c r="A8" s="4" t="inlineStr">
        <is>
          <t>Total cost of revenues</t>
        </is>
      </c>
      <c r="B8" s="6" t="n">
        <v>-151426000</v>
      </c>
      <c r="C8" s="6" t="n">
        <v>-42395000</v>
      </c>
      <c r="D8" s="6" t="n">
        <v>-6915000</v>
      </c>
    </row>
    <row r="9">
      <c r="A9" s="3" t="inlineStr">
        <is>
          <t>Operating expenses</t>
        </is>
      </c>
      <c r="B9" s="4" t="inlineStr">
        <is>
          <t xml:space="preserve"> </t>
        </is>
      </c>
      <c r="C9" s="4" t="inlineStr">
        <is>
          <t xml:space="preserve"> </t>
        </is>
      </c>
      <c r="D9" s="4" t="inlineStr">
        <is>
          <t xml:space="preserve"> </t>
        </is>
      </c>
    </row>
    <row r="10">
      <c r="A10" s="4" t="inlineStr">
        <is>
          <t>General and administrative expenses</t>
        </is>
      </c>
      <c r="B10" s="6" t="n">
        <v>-56739000</v>
      </c>
      <c r="C10" s="6" t="n">
        <v>-174355000</v>
      </c>
      <c r="D10" s="6" t="n">
        <v>-6404000</v>
      </c>
    </row>
    <row r="11">
      <c r="A11" s="4" t="inlineStr">
        <is>
          <t>Legal reserves</t>
        </is>
      </c>
      <c r="B11" s="6" t="n">
        <v>-26131000</v>
      </c>
      <c r="C11" s="4" t="inlineStr">
        <is>
          <t xml:space="preserve"> </t>
        </is>
      </c>
      <c r="D11" s="4" t="inlineStr">
        <is>
          <t xml:space="preserve"> </t>
        </is>
      </c>
    </row>
    <row r="12">
      <c r="A12" s="4" t="inlineStr">
        <is>
          <t>Impairment of deposits due to vendor bankruptcy filing</t>
        </is>
      </c>
      <c r="B12" s="6" t="n">
        <v>-24661000</v>
      </c>
      <c r="C12" s="4" t="inlineStr">
        <is>
          <t xml:space="preserve"> </t>
        </is>
      </c>
      <c r="D12" s="4" t="inlineStr">
        <is>
          <t xml:space="preserve"> </t>
        </is>
      </c>
    </row>
    <row r="13">
      <c r="A13" s="4" t="inlineStr">
        <is>
          <t>Impairment of digital assets</t>
        </is>
      </c>
      <c r="B13" s="6" t="n">
        <v>-173215000</v>
      </c>
      <c r="C13" s="6" t="n">
        <v>-30329000</v>
      </c>
      <c r="D13" s="4" t="inlineStr">
        <is>
          <t xml:space="preserve"> </t>
        </is>
      </c>
    </row>
    <row r="14">
      <c r="A14" s="4" t="inlineStr">
        <is>
          <t>Impairment of patents</t>
        </is>
      </c>
      <c r="B14" s="6" t="n">
        <v>-919000</v>
      </c>
      <c r="C14" s="4" t="inlineStr">
        <is>
          <t xml:space="preserve"> </t>
        </is>
      </c>
      <c r="D14" s="4" t="inlineStr">
        <is>
          <t xml:space="preserve"> </t>
        </is>
      </c>
    </row>
    <row r="15">
      <c r="A15" s="4" t="inlineStr">
        <is>
          <t>Impairment of mining equipment and advances to vendors</t>
        </is>
      </c>
      <c r="B15" s="6" t="n">
        <v>-332933000</v>
      </c>
      <c r="C15" s="4" t="inlineStr">
        <is>
          <t xml:space="preserve"> </t>
        </is>
      </c>
      <c r="D15" s="6" t="n">
        <v>-871000</v>
      </c>
    </row>
    <row r="16">
      <c r="A16" s="4" t="inlineStr">
        <is>
          <t>Realized and unrealized gains (losses) on digital assets loan receivable and digital assets</t>
        </is>
      </c>
      <c r="B16" s="6" t="n">
        <v>-14460000</v>
      </c>
      <c r="C16" s="6" t="n">
        <v>557000</v>
      </c>
      <c r="D16" s="6" t="n">
        <v>15000</v>
      </c>
    </row>
    <row r="17">
      <c r="A17" s="4" t="inlineStr">
        <is>
          <t>Gain on sale of equipment, net of disposals</t>
        </is>
      </c>
      <c r="B17" s="6" t="n">
        <v>83880000</v>
      </c>
      <c r="C17" s="4" t="inlineStr">
        <is>
          <t xml:space="preserve"> </t>
        </is>
      </c>
      <c r="D17" s="4" t="inlineStr">
        <is>
          <t xml:space="preserve"> </t>
        </is>
      </c>
    </row>
    <row r="18">
      <c r="A18" s="4" t="inlineStr">
        <is>
          <t>Realized and unrealized gains (losses) on digital assets held within Investment Fund</t>
        </is>
      </c>
      <c r="B18" s="6" t="n">
        <v>-85017000</v>
      </c>
      <c r="C18" s="6" t="n">
        <v>74696000</v>
      </c>
      <c r="D18" s="4" t="inlineStr">
        <is>
          <t xml:space="preserve"> </t>
        </is>
      </c>
    </row>
    <row r="19">
      <c r="A19" s="4" t="inlineStr">
        <is>
          <t>Total operating expenses</t>
        </is>
      </c>
      <c r="B19" s="6" t="n">
        <v>-630195000</v>
      </c>
      <c r="C19" s="6" t="n">
        <v>-129431000</v>
      </c>
      <c r="D19" s="6" t="n">
        <v>-7260000</v>
      </c>
    </row>
    <row r="20">
      <c r="A20" s="4" t="inlineStr">
        <is>
          <t>Operating income (loss)</t>
        </is>
      </c>
      <c r="B20" s="6" t="n">
        <v>-663868000</v>
      </c>
      <c r="C20" s="6" t="n">
        <v>-12663000</v>
      </c>
      <c r="D20" s="6" t="n">
        <v>-9818000</v>
      </c>
    </row>
    <row r="21">
      <c r="A21" s="4" t="inlineStr">
        <is>
          <t>Other non-operating income (loss)</t>
        </is>
      </c>
      <c r="B21" s="6" t="n">
        <v>1283000</v>
      </c>
      <c r="C21" s="6" t="n">
        <v>-287000</v>
      </c>
      <c r="D21" s="6" t="n">
        <v>-607000</v>
      </c>
    </row>
    <row r="22">
      <c r="A22" s="4" t="inlineStr">
        <is>
          <t>Impairment of loan and investment due to vendor bankruptcy filing</t>
        </is>
      </c>
      <c r="B22" s="6" t="n">
        <v>-31013000</v>
      </c>
      <c r="C22" s="4" t="inlineStr">
        <is>
          <t xml:space="preserve"> </t>
        </is>
      </c>
      <c r="D22" s="4" t="inlineStr">
        <is>
          <t xml:space="preserve"> </t>
        </is>
      </c>
    </row>
    <row r="23">
      <c r="A23" s="4" t="inlineStr">
        <is>
          <t>Interest expense</t>
        </is>
      </c>
      <c r="B23" s="6" t="n">
        <v>-14980000</v>
      </c>
      <c r="C23" s="6" t="n">
        <v>-1570000</v>
      </c>
      <c r="D23" s="6" t="n">
        <v>-21000</v>
      </c>
    </row>
    <row r="24">
      <c r="A24" s="4" t="inlineStr">
        <is>
          <t>Income (loss) before income taxes</t>
        </is>
      </c>
      <c r="B24" s="6" t="n">
        <v>-708578000</v>
      </c>
      <c r="C24" s="6" t="n">
        <v>-14520000</v>
      </c>
      <c r="D24" s="6" t="n">
        <v>-10446000</v>
      </c>
    </row>
    <row r="25">
      <c r="A25" s="4" t="inlineStr">
        <is>
          <t>Income tax benefit (expense)</t>
        </is>
      </c>
      <c r="B25" s="6" t="n">
        <v>21838000</v>
      </c>
      <c r="C25" s="6" t="n">
        <v>-22576000</v>
      </c>
      <c r="D25" s="6" t="n">
        <v>-2000</v>
      </c>
    </row>
    <row r="26">
      <c r="A26" s="4" t="inlineStr">
        <is>
          <t>Net income (loss)</t>
        </is>
      </c>
      <c r="B26" s="5" t="n">
        <v>-686740000</v>
      </c>
      <c r="C26" s="5" t="n">
        <v>-37096000</v>
      </c>
      <c r="D26" s="5" t="n">
        <v>-10448000</v>
      </c>
    </row>
    <row r="27">
      <c r="A27" s="4" t="inlineStr">
        <is>
          <t>Net loss per share, basic and diluted:</t>
        </is>
      </c>
      <c r="B27" s="8" t="n">
        <v>-6.05</v>
      </c>
      <c r="C27" s="8" t="n">
        <v>-0.37</v>
      </c>
      <c r="D27" s="8" t="n">
        <v>-0.13</v>
      </c>
    </row>
    <row r="28">
      <c r="A28" s="4" t="inlineStr">
        <is>
          <t>Weighted average shares outstanding, basic and diluted:</t>
        </is>
      </c>
      <c r="B28" s="6" t="n">
        <v>113467837</v>
      </c>
      <c r="C28" s="6" t="n">
        <v>99337587</v>
      </c>
      <c r="D28" s="6" t="n">
        <v>81408340</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s</t>
        </is>
      </c>
      <c r="B30" s="4" t="inlineStr">
        <is>
          <t xml:space="preserve"> </t>
        </is>
      </c>
      <c r="C30" s="5" t="n">
        <v>-451000</v>
      </c>
      <c r="D30" s="4" t="inlineStr">
        <is>
          <t xml:space="preserve"> </t>
        </is>
      </c>
    </row>
    <row r="31">
      <c r="A31" s="4" t="inlineStr">
        <is>
          <t>Comprehensive income (loss)</t>
        </is>
      </c>
      <c r="B31" s="5" t="n">
        <v>-686740000</v>
      </c>
      <c r="C31" s="5" t="n">
        <v>-37547000</v>
      </c>
      <c r="D31" s="5" t="n">
        <v>-1044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RROR CORRECTION OF OTHER ADJUSTMEN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and administrative expenses</t>
        </is>
      </c>
      <c r="B4" s="5" t="n">
        <v>186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6739</v>
      </c>
      <c r="K4" s="5" t="n">
        <v>174355</v>
      </c>
      <c r="L4" s="5" t="n">
        <v>6404</v>
      </c>
    </row>
    <row r="5">
      <c r="A5" s="4" t="inlineStr">
        <is>
          <t>Other non-operating income (loss)</t>
        </is>
      </c>
      <c r="B5" s="6" t="n">
        <v>6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83</v>
      </c>
      <c r="K5" s="6" t="n">
        <v>-287</v>
      </c>
      <c r="L5" s="6" t="n">
        <v>-607</v>
      </c>
    </row>
    <row r="6">
      <c r="A6" s="4" t="inlineStr">
        <is>
          <t>Net income (loss) impact</t>
        </is>
      </c>
      <c r="B6" s="6" t="n">
        <v>-3927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86740</v>
      </c>
      <c r="K6" s="6" t="n">
        <v>-37096</v>
      </c>
      <c r="L6" s="6" t="n">
        <v>-10448</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51</v>
      </c>
      <c r="L7" s="4" t="inlineStr">
        <is>
          <t xml:space="preserve"> </t>
        </is>
      </c>
    </row>
    <row r="8">
      <c r="A8" s="4" t="inlineStr">
        <is>
          <t>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86740</v>
      </c>
      <c r="K8" s="6" t="n">
        <v>-37547</v>
      </c>
      <c r="L8" s="5" t="n">
        <v>-10448</v>
      </c>
    </row>
    <row r="9">
      <c r="A9" s="4" t="inlineStr">
        <is>
          <t>Other Adjus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paid expenses and other current assets</t>
        </is>
      </c>
      <c r="B11" s="4" t="inlineStr">
        <is>
          <t xml:space="preserve"> </t>
        </is>
      </c>
      <c r="C11" s="5" t="n">
        <v>-1000</v>
      </c>
      <c r="D11" s="5" t="n">
        <v>-1000</v>
      </c>
      <c r="E11" s="5" t="n">
        <v>-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s</t>
        </is>
      </c>
      <c r="B12" s="4" t="inlineStr">
        <is>
          <t xml:space="preserve"> </t>
        </is>
      </c>
      <c r="C12" s="6" t="n">
        <v>-10</v>
      </c>
      <c r="D12" s="6" t="n">
        <v>-10</v>
      </c>
      <c r="E12" s="6" t="n">
        <v>2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 term prepaids</t>
        </is>
      </c>
      <c r="B13" s="4" t="inlineStr">
        <is>
          <t xml:space="preserve"> </t>
        </is>
      </c>
      <c r="C13" s="6" t="n">
        <v>1000</v>
      </c>
      <c r="D13" s="6" t="n">
        <v>1000</v>
      </c>
      <c r="E13" s="6" t="n">
        <v>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ued expenses</t>
        </is>
      </c>
      <c r="B14" s="4" t="inlineStr">
        <is>
          <t xml:space="preserve"> </t>
        </is>
      </c>
      <c r="C14" s="6" t="n">
        <v>78</v>
      </c>
      <c r="D14" s="6" t="n">
        <v>284</v>
      </c>
      <c r="E14" s="6" t="n">
        <v>28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umulated other comprehensive loss</t>
        </is>
      </c>
      <c r="B15" s="4" t="inlineStr">
        <is>
          <t xml:space="preserve"> </t>
        </is>
      </c>
      <c r="C15" s="6" t="n">
        <v>451</v>
      </c>
      <c r="D15" s="6" t="n">
        <v>451</v>
      </c>
      <c r="E15" s="6" t="n">
        <v>45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eneral and administrative expenses</t>
        </is>
      </c>
      <c r="B16" s="4" t="inlineStr">
        <is>
          <t xml:space="preserve"> </t>
        </is>
      </c>
      <c r="C16" s="6" t="n">
        <v>206</v>
      </c>
      <c r="D16" s="4" t="inlineStr">
        <is>
          <t xml:space="preserve"> </t>
        </is>
      </c>
      <c r="E16" s="4" t="inlineStr">
        <is>
          <t xml:space="preserve"> </t>
        </is>
      </c>
      <c r="F16" s="5" t="n">
        <v>-284</v>
      </c>
      <c r="G16" s="4" t="inlineStr">
        <is>
          <t xml:space="preserve"> </t>
        </is>
      </c>
      <c r="H16" s="4" t="inlineStr">
        <is>
          <t xml:space="preserve"> </t>
        </is>
      </c>
      <c r="I16" s="4" t="inlineStr">
        <is>
          <t xml:space="preserve"> </t>
        </is>
      </c>
      <c r="J16" s="6" t="n">
        <v>206</v>
      </c>
      <c r="K16" s="6" t="n">
        <v>-284</v>
      </c>
      <c r="L16" s="4" t="inlineStr">
        <is>
          <t xml:space="preserve"> </t>
        </is>
      </c>
    </row>
    <row r="17">
      <c r="A17" s="4" t="inlineStr">
        <is>
          <t>Other non-operating income (loss)</t>
        </is>
      </c>
      <c r="B17" s="4" t="inlineStr">
        <is>
          <t xml:space="preserve"> </t>
        </is>
      </c>
      <c r="C17" s="4" t="inlineStr">
        <is>
          <t xml:space="preserve"> </t>
        </is>
      </c>
      <c r="D17" s="6" t="n">
        <v>-30</v>
      </c>
      <c r="E17" s="6" t="n">
        <v>20</v>
      </c>
      <c r="F17" s="4" t="inlineStr">
        <is>
          <t xml:space="preserve"> </t>
        </is>
      </c>
      <c r="G17" s="4" t="inlineStr">
        <is>
          <t xml:space="preserve"> </t>
        </is>
      </c>
      <c r="H17" s="4" t="inlineStr">
        <is>
          <t xml:space="preserve"> </t>
        </is>
      </c>
      <c r="I17" s="4" t="inlineStr">
        <is>
          <t xml:space="preserve"> </t>
        </is>
      </c>
      <c r="J17" s="6" t="n">
        <v>-10</v>
      </c>
      <c r="K17" s="4" t="inlineStr">
        <is>
          <t xml:space="preserve"> </t>
        </is>
      </c>
      <c r="L17" s="4" t="inlineStr">
        <is>
          <t xml:space="preserve"> </t>
        </is>
      </c>
    </row>
    <row r="18">
      <c r="A18" s="4" t="inlineStr">
        <is>
          <t>Net income (loss) impact</t>
        </is>
      </c>
      <c r="B18" s="4" t="inlineStr">
        <is>
          <t xml:space="preserve"> </t>
        </is>
      </c>
      <c r="C18" s="6" t="n">
        <v>206</v>
      </c>
      <c r="D18" s="6" t="n">
        <v>-30</v>
      </c>
      <c r="E18" s="6" t="n">
        <v>20</v>
      </c>
      <c r="F18" s="6" t="n">
        <v>-284</v>
      </c>
      <c r="G18" s="4" t="inlineStr">
        <is>
          <t xml:space="preserve"> </t>
        </is>
      </c>
      <c r="H18" s="4" t="inlineStr">
        <is>
          <t xml:space="preserve"> </t>
        </is>
      </c>
      <c r="I18" s="4" t="inlineStr">
        <is>
          <t xml:space="preserve"> </t>
        </is>
      </c>
      <c r="J18" s="6" t="n">
        <v>196</v>
      </c>
      <c r="K18" s="6" t="n">
        <v>-284</v>
      </c>
      <c r="L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6" t="n">
        <v>-451</v>
      </c>
      <c r="G19" s="4" t="inlineStr">
        <is>
          <t xml:space="preserve"> </t>
        </is>
      </c>
      <c r="H19" s="4" t="inlineStr">
        <is>
          <t xml:space="preserve"> </t>
        </is>
      </c>
      <c r="I19" s="4" t="inlineStr">
        <is>
          <t xml:space="preserve"> </t>
        </is>
      </c>
      <c r="J19" s="4" t="inlineStr">
        <is>
          <t xml:space="preserve"> </t>
        </is>
      </c>
      <c r="K19" s="6" t="n">
        <v>-451</v>
      </c>
      <c r="L19" s="4" t="inlineStr">
        <is>
          <t xml:space="preserve"> </t>
        </is>
      </c>
    </row>
    <row r="20">
      <c r="A20" s="4" t="inlineStr">
        <is>
          <t>Comprehensive income (loss)</t>
        </is>
      </c>
      <c r="B20" s="4" t="inlineStr">
        <is>
          <t xml:space="preserve"> </t>
        </is>
      </c>
      <c r="C20" s="4" t="inlineStr">
        <is>
          <t xml:space="preserve"> </t>
        </is>
      </c>
      <c r="D20" s="4" t="inlineStr">
        <is>
          <t xml:space="preserve"> </t>
        </is>
      </c>
      <c r="E20" s="4" t="inlineStr">
        <is>
          <t xml:space="preserve"> </t>
        </is>
      </c>
      <c r="F20" s="5" t="n">
        <v>-735</v>
      </c>
      <c r="G20" s="4" t="inlineStr">
        <is>
          <t xml:space="preserve"> </t>
        </is>
      </c>
      <c r="H20" s="4" t="inlineStr">
        <is>
          <t xml:space="preserve"> </t>
        </is>
      </c>
      <c r="I20" s="4" t="inlineStr">
        <is>
          <t xml:space="preserve"> </t>
        </is>
      </c>
      <c r="J20" s="4" t="inlineStr">
        <is>
          <t xml:space="preserve"> </t>
        </is>
      </c>
      <c r="K20" s="5" t="n">
        <v>-735</v>
      </c>
      <c r="L20" s="4" t="inlineStr">
        <is>
          <t xml:space="preserve"> </t>
        </is>
      </c>
    </row>
    <row r="21">
      <c r="A21" s="4" t="inlineStr">
        <is>
          <t>Other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0</v>
      </c>
      <c r="K23" s="4" t="inlineStr">
        <is>
          <t xml:space="preserve"> </t>
        </is>
      </c>
      <c r="L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84</v>
      </c>
      <c r="K24" s="4" t="inlineStr">
        <is>
          <t xml:space="preserve"> </t>
        </is>
      </c>
      <c r="L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00</v>
      </c>
      <c r="K25" s="4" t="inlineStr">
        <is>
          <t xml:space="preserve"> </t>
        </is>
      </c>
      <c r="L25" s="4" t="inlineStr">
        <is>
          <t xml:space="preserve"> </t>
        </is>
      </c>
    </row>
    <row r="26">
      <c r="A26" s="4" t="inlineStr">
        <is>
          <t>Accumulated 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1</v>
      </c>
      <c r="K26" s="4" t="inlineStr">
        <is>
          <t xml:space="preserve"> </t>
        </is>
      </c>
      <c r="L26" s="4" t="inlineStr">
        <is>
          <t xml:space="preserve"> </t>
        </is>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RROR CORRECTION OF INCOME TAX EFFECT (Details)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Tax Expense (Benefit)</t>
        </is>
      </c>
      <c r="B4" s="5" t="n">
        <v>222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1838</v>
      </c>
      <c r="O4" s="5" t="n">
        <v>-22576</v>
      </c>
      <c r="P4" s="5" t="n">
        <v>-2</v>
      </c>
    </row>
    <row r="5">
      <c r="A5" s="4" t="inlineStr">
        <is>
          <t>Income tax benefit (expense)</t>
        </is>
      </c>
      <c r="B5" s="6" t="n">
        <v>-222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1838</v>
      </c>
      <c r="O5" s="6" t="n">
        <v>22576</v>
      </c>
      <c r="P5" s="6" t="n">
        <v>2</v>
      </c>
    </row>
    <row r="6">
      <c r="A6" s="4" t="inlineStr">
        <is>
          <t>Net income (loss) impact</t>
        </is>
      </c>
      <c r="B6" s="6" t="n">
        <v>-3927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86740</v>
      </c>
      <c r="O6" s="6" t="n">
        <v>-37096</v>
      </c>
      <c r="P6" s="5" t="n">
        <v>-10448</v>
      </c>
    </row>
    <row r="7">
      <c r="A7" s="4" t="inlineStr">
        <is>
          <t>Income Tax Effe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come Tax Expense (Benefit)</t>
        </is>
      </c>
      <c r="B9" s="4" t="inlineStr">
        <is>
          <t xml:space="preserve"> </t>
        </is>
      </c>
      <c r="C9" s="5" t="n">
        <v>-122</v>
      </c>
      <c r="D9" s="5" t="n">
        <v>577</v>
      </c>
      <c r="E9" s="5" t="n">
        <v>-930</v>
      </c>
      <c r="F9" s="5" t="n">
        <v>-78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75</v>
      </c>
      <c r="O9" s="6" t="n">
        <v>-781</v>
      </c>
      <c r="P9" s="4" t="inlineStr">
        <is>
          <t xml:space="preserve"> </t>
        </is>
      </c>
    </row>
    <row r="10">
      <c r="A10" s="4" t="inlineStr">
        <is>
          <t>Accrued expenses</t>
        </is>
      </c>
      <c r="B10" s="4" t="inlineStr">
        <is>
          <t xml:space="preserve"> </t>
        </is>
      </c>
      <c r="C10" s="6" t="n">
        <v>-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ferred tax liabilities</t>
        </is>
      </c>
      <c r="B11" s="4" t="inlineStr">
        <is>
          <t xml:space="preserve"> </t>
        </is>
      </c>
      <c r="C11" s="6" t="n">
        <v>-1223</v>
      </c>
      <c r="D11" s="6" t="n">
        <v>-1134</v>
      </c>
      <c r="E11" s="6" t="n">
        <v>-171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81</v>
      </c>
      <c r="P11" s="4" t="inlineStr">
        <is>
          <t xml:space="preserve"> </t>
        </is>
      </c>
    </row>
    <row r="12">
      <c r="A12" s="4" t="inlineStr">
        <is>
          <t>Income tax benefit (expense)</t>
        </is>
      </c>
      <c r="B12" s="4" t="inlineStr">
        <is>
          <t xml:space="preserve"> </t>
        </is>
      </c>
      <c r="C12" s="6" t="n">
        <v>122</v>
      </c>
      <c r="D12" s="6" t="n">
        <v>-577</v>
      </c>
      <c r="E12" s="6" t="n">
        <v>930</v>
      </c>
      <c r="F12" s="6" t="n">
        <v>78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75</v>
      </c>
      <c r="O12" s="6" t="n">
        <v>781</v>
      </c>
      <c r="P12" s="4" t="inlineStr">
        <is>
          <t xml:space="preserve"> </t>
        </is>
      </c>
    </row>
    <row r="13">
      <c r="A13" s="4" t="inlineStr">
        <is>
          <t>Net income (loss) impact</t>
        </is>
      </c>
      <c r="B13" s="4" t="inlineStr">
        <is>
          <t xml:space="preserve"> </t>
        </is>
      </c>
      <c r="C13" s="6" t="n">
        <v>122</v>
      </c>
      <c r="D13" s="6" t="n">
        <v>-577</v>
      </c>
      <c r="E13" s="6" t="n">
        <v>930</v>
      </c>
      <c r="F13" s="6" t="n">
        <v>78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75</v>
      </c>
      <c r="O13" s="6" t="n">
        <v>781</v>
      </c>
      <c r="P13" s="4" t="inlineStr">
        <is>
          <t xml:space="preserve"> </t>
        </is>
      </c>
    </row>
    <row r="14">
      <c r="A14" s="4" t="inlineStr">
        <is>
          <t>Revision of Prior Period,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come Tax Expense (Benefit)</t>
        </is>
      </c>
      <c r="B16" s="4" t="inlineStr">
        <is>
          <t xml:space="preserve"> </t>
        </is>
      </c>
      <c r="C16" s="6" t="n">
        <v>122</v>
      </c>
      <c r="D16" s="6" t="n">
        <v>-577</v>
      </c>
      <c r="E16" s="6" t="n">
        <v>930</v>
      </c>
      <c r="F16" s="6" t="n">
        <v>781</v>
      </c>
      <c r="G16" s="4" t="inlineStr">
        <is>
          <t xml:space="preserve"> </t>
        </is>
      </c>
      <c r="H16" s="4" t="inlineStr">
        <is>
          <t xml:space="preserve"> </t>
        </is>
      </c>
      <c r="I16" s="4" t="inlineStr">
        <is>
          <t xml:space="preserve"> </t>
        </is>
      </c>
      <c r="J16" s="5" t="n">
        <v>353</v>
      </c>
      <c r="K16" s="4" t="inlineStr">
        <is>
          <t xml:space="preserve"> </t>
        </is>
      </c>
      <c r="L16" s="5" t="n">
        <v>475</v>
      </c>
      <c r="M16" s="4" t="inlineStr">
        <is>
          <t xml:space="preserve"> </t>
        </is>
      </c>
      <c r="N16" s="4" t="inlineStr">
        <is>
          <t xml:space="preserve"> </t>
        </is>
      </c>
      <c r="O16" s="6" t="n">
        <v>781</v>
      </c>
      <c r="P16" s="4" t="inlineStr">
        <is>
          <t xml:space="preserve"> </t>
        </is>
      </c>
    </row>
    <row r="17">
      <c r="A17" s="4" t="inlineStr">
        <is>
          <t>Income tax benefit (expense)</t>
        </is>
      </c>
      <c r="B17" s="4" t="inlineStr">
        <is>
          <t xml:space="preserve"> </t>
        </is>
      </c>
      <c r="C17" s="6" t="n">
        <v>-122</v>
      </c>
      <c r="D17" s="6" t="n">
        <v>577</v>
      </c>
      <c r="E17" s="6" t="n">
        <v>-930</v>
      </c>
      <c r="F17" s="6" t="n">
        <v>-781</v>
      </c>
      <c r="G17" s="4" t="inlineStr">
        <is>
          <t xml:space="preserve"> </t>
        </is>
      </c>
      <c r="H17" s="4" t="inlineStr">
        <is>
          <t xml:space="preserve"> </t>
        </is>
      </c>
      <c r="I17" s="4" t="inlineStr">
        <is>
          <t xml:space="preserve"> </t>
        </is>
      </c>
      <c r="J17" s="6" t="n">
        <v>-353</v>
      </c>
      <c r="K17" s="4" t="inlineStr">
        <is>
          <t xml:space="preserve"> </t>
        </is>
      </c>
      <c r="L17" s="6" t="n">
        <v>-475</v>
      </c>
      <c r="M17" s="4" t="inlineStr">
        <is>
          <t xml:space="preserve"> </t>
        </is>
      </c>
      <c r="N17" s="4" t="inlineStr">
        <is>
          <t xml:space="preserve"> </t>
        </is>
      </c>
      <c r="O17" s="6" t="n">
        <v>-781</v>
      </c>
      <c r="P17" s="4" t="inlineStr">
        <is>
          <t xml:space="preserve"> </t>
        </is>
      </c>
    </row>
    <row r="18">
      <c r="A18" s="4" t="inlineStr">
        <is>
          <t>Net income (loss) impact</t>
        </is>
      </c>
      <c r="B18" s="4" t="inlineStr">
        <is>
          <t xml:space="preserve"> </t>
        </is>
      </c>
      <c r="C18" s="5" t="n">
        <v>2742</v>
      </c>
      <c r="D18" s="5" t="n">
        <v>-11526</v>
      </c>
      <c r="E18" s="5" t="n">
        <v>-2806</v>
      </c>
      <c r="F18" s="5" t="n">
        <v>-354</v>
      </c>
      <c r="G18" s="5" t="n">
        <v>551</v>
      </c>
      <c r="H18" s="5" t="n">
        <v>-1944</v>
      </c>
      <c r="I18" s="5" t="n">
        <v>-204</v>
      </c>
      <c r="J18" s="5" t="n">
        <v>-14332</v>
      </c>
      <c r="K18" s="5" t="n">
        <v>-2148</v>
      </c>
      <c r="L18" s="5" t="n">
        <v>-11590</v>
      </c>
      <c r="M18" s="5" t="n">
        <v>-1597</v>
      </c>
      <c r="N18" s="4" t="inlineStr">
        <is>
          <t xml:space="preserve"> </t>
        </is>
      </c>
      <c r="O18" s="5" t="n">
        <v>-1952</v>
      </c>
      <c r="P18" s="4" t="inlineStr">
        <is>
          <t xml:space="preserve"> </t>
        </is>
      </c>
    </row>
  </sheetData>
  <mergeCells count="5">
    <mergeCell ref="A1:A2"/>
    <mergeCell ref="B1:I1"/>
    <mergeCell ref="J1:K1"/>
    <mergeCell ref="L1:M1"/>
    <mergeCell ref="N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CHEDULE OF RESTATEMENTS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and cash equivalents</t>
        </is>
      </c>
      <c r="B4" s="5" t="n">
        <v>103705000</v>
      </c>
      <c r="C4" s="4" t="inlineStr">
        <is>
          <t xml:space="preserve"> </t>
        </is>
      </c>
      <c r="D4" s="4" t="inlineStr">
        <is>
          <t xml:space="preserve"> </t>
        </is>
      </c>
      <c r="E4" s="4" t="inlineStr">
        <is>
          <t xml:space="preserve"> </t>
        </is>
      </c>
      <c r="F4" s="5" t="n">
        <v>26855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3705000</v>
      </c>
      <c r="O4" s="5" t="n">
        <v>268556000</v>
      </c>
      <c r="P4" s="4" t="inlineStr">
        <is>
          <t xml:space="preserve"> </t>
        </is>
      </c>
    </row>
    <row r="5">
      <c r="A5" s="4" t="inlineStr">
        <is>
          <t>Digital assets</t>
        </is>
      </c>
      <c r="B5" s="6" t="n">
        <v>121842000</v>
      </c>
      <c r="C5" s="4" t="inlineStr">
        <is>
          <t xml:space="preserve"> </t>
        </is>
      </c>
      <c r="D5" s="4" t="inlineStr">
        <is>
          <t xml:space="preserve"> </t>
        </is>
      </c>
      <c r="E5" s="4" t="inlineStr">
        <is>
          <t xml:space="preserve"> </t>
        </is>
      </c>
      <c r="F5" s="6" t="n">
        <v>9522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21842000</v>
      </c>
      <c r="O5" s="6" t="n">
        <v>95225000</v>
      </c>
      <c r="P5" s="4" t="inlineStr">
        <is>
          <t xml:space="preserve"> </t>
        </is>
      </c>
    </row>
    <row r="6">
      <c r="A6" s="4" t="inlineStr">
        <is>
          <t>Digital assets held in Fund</t>
        </is>
      </c>
      <c r="B6" s="4" t="inlineStr">
        <is>
          <t xml:space="preserve"> </t>
        </is>
      </c>
      <c r="C6" s="4" t="inlineStr">
        <is>
          <t xml:space="preserve"> </t>
        </is>
      </c>
      <c r="D6" s="4" t="inlineStr">
        <is>
          <t xml:space="preserve"> </t>
        </is>
      </c>
      <c r="E6" s="4" t="inlineStr">
        <is>
          <t xml:space="preserve"> </t>
        </is>
      </c>
      <c r="F6" s="6" t="n">
        <v>223916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23916000</v>
      </c>
      <c r="P6" s="4" t="inlineStr">
        <is>
          <t xml:space="preserve"> </t>
        </is>
      </c>
    </row>
    <row r="7">
      <c r="A7" s="4" t="inlineStr">
        <is>
          <t>Other receivable</t>
        </is>
      </c>
      <c r="B7" s="6" t="n">
        <v>18000</v>
      </c>
      <c r="C7" s="4" t="inlineStr">
        <is>
          <t xml:space="preserve"> </t>
        </is>
      </c>
      <c r="D7" s="4" t="inlineStr">
        <is>
          <t xml:space="preserve"> </t>
        </is>
      </c>
      <c r="E7" s="4" t="inlineStr">
        <is>
          <t xml:space="preserve"> </t>
        </is>
      </c>
      <c r="F7" s="6" t="n">
        <v>2693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000</v>
      </c>
      <c r="O7" s="6" t="n">
        <v>26933000</v>
      </c>
      <c r="P7" s="4" t="inlineStr">
        <is>
          <t xml:space="preserve"> </t>
        </is>
      </c>
    </row>
    <row r="8">
      <c r="A8" s="4" t="inlineStr">
        <is>
          <t>Deposits</t>
        </is>
      </c>
      <c r="B8" s="6" t="n">
        <v>2350000</v>
      </c>
      <c r="C8" s="4" t="inlineStr">
        <is>
          <t xml:space="preserve"> </t>
        </is>
      </c>
      <c r="D8" s="4" t="inlineStr">
        <is>
          <t xml:space="preserve"> </t>
        </is>
      </c>
      <c r="E8" s="4" t="inlineStr">
        <is>
          <t xml:space="preserve"> </t>
        </is>
      </c>
      <c r="F8" s="6" t="n">
        <v>34458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350000</v>
      </c>
      <c r="O8" s="6" t="n">
        <v>34458000</v>
      </c>
      <c r="P8" s="4" t="inlineStr">
        <is>
          <t xml:space="preserve"> </t>
        </is>
      </c>
    </row>
    <row r="9">
      <c r="A9" s="4" t="inlineStr">
        <is>
          <t>Digital assets, restricted</t>
        </is>
      </c>
      <c r="B9" s="6" t="n">
        <v>688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8875000</v>
      </c>
      <c r="O9" s="4" t="inlineStr">
        <is>
          <t xml:space="preserve"> </t>
        </is>
      </c>
      <c r="P9" s="4" t="inlineStr">
        <is>
          <t xml:space="preserve"> </t>
        </is>
      </c>
    </row>
    <row r="10">
      <c r="A10" s="4" t="inlineStr">
        <is>
          <t>Prepaid expenses and other current assets</t>
        </is>
      </c>
      <c r="B10" s="6" t="n">
        <v>40833000</v>
      </c>
      <c r="C10" s="4" t="inlineStr">
        <is>
          <t xml:space="preserve"> </t>
        </is>
      </c>
      <c r="D10" s="4" t="inlineStr">
        <is>
          <t xml:space="preserve"> </t>
        </is>
      </c>
      <c r="E10" s="4" t="inlineStr">
        <is>
          <t xml:space="preserve"> </t>
        </is>
      </c>
      <c r="F10" s="6" t="n">
        <v>35148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0833000</v>
      </c>
      <c r="O10" s="6" t="n">
        <v>35148000</v>
      </c>
      <c r="P10" s="4" t="inlineStr">
        <is>
          <t xml:space="preserve"> </t>
        </is>
      </c>
    </row>
    <row r="11">
      <c r="A11" s="4" t="inlineStr">
        <is>
          <t>Total current assets</t>
        </is>
      </c>
      <c r="B11" s="6" t="n">
        <v>277548000</v>
      </c>
      <c r="C11" s="4" t="inlineStr">
        <is>
          <t xml:space="preserve"> </t>
        </is>
      </c>
      <c r="D11" s="4" t="inlineStr">
        <is>
          <t xml:space="preserve"> </t>
        </is>
      </c>
      <c r="E11" s="4" t="inlineStr">
        <is>
          <t xml:space="preserve"> </t>
        </is>
      </c>
      <c r="F11" s="6" t="n">
        <v>68423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77548000</v>
      </c>
      <c r="O11" s="6" t="n">
        <v>684236000</v>
      </c>
      <c r="P11" s="4" t="inlineStr">
        <is>
          <t xml:space="preserve"> </t>
        </is>
      </c>
    </row>
    <row r="12">
      <c r="A12" s="3"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perty and equipment, net</t>
        </is>
      </c>
      <c r="B13" s="6" t="n">
        <v>273026000</v>
      </c>
      <c r="C13" s="4" t="inlineStr">
        <is>
          <t xml:space="preserve"> </t>
        </is>
      </c>
      <c r="D13" s="4" t="inlineStr">
        <is>
          <t xml:space="preserve"> </t>
        </is>
      </c>
      <c r="E13" s="4" t="inlineStr">
        <is>
          <t xml:space="preserve"> </t>
        </is>
      </c>
      <c r="F13" s="6" t="n">
        <v>276243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73026000</v>
      </c>
      <c r="O13" s="6" t="n">
        <v>276243000</v>
      </c>
      <c r="P13" s="4" t="inlineStr">
        <is>
          <t xml:space="preserve"> </t>
        </is>
      </c>
    </row>
    <row r="14">
      <c r="A14" s="4" t="inlineStr">
        <is>
          <t>Advances to vendors</t>
        </is>
      </c>
      <c r="B14" s="6" t="n">
        <v>488299000</v>
      </c>
      <c r="C14" s="4" t="inlineStr">
        <is>
          <t xml:space="preserve"> </t>
        </is>
      </c>
      <c r="D14" s="4" t="inlineStr">
        <is>
          <t xml:space="preserve"> </t>
        </is>
      </c>
      <c r="E14" s="4" t="inlineStr">
        <is>
          <t xml:space="preserve"> </t>
        </is>
      </c>
      <c r="F14" s="6" t="n">
        <v>46625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88299000</v>
      </c>
      <c r="O14" s="6" t="n">
        <v>466255000</v>
      </c>
      <c r="P14" s="4" t="inlineStr">
        <is>
          <t xml:space="preserve"> </t>
        </is>
      </c>
    </row>
    <row r="15">
      <c r="A15" s="4" t="inlineStr">
        <is>
          <t>Investments</t>
        </is>
      </c>
      <c r="B15" s="6" t="n">
        <v>37000000</v>
      </c>
      <c r="C15" s="4" t="inlineStr">
        <is>
          <t xml:space="preserve"> </t>
        </is>
      </c>
      <c r="D15" s="4" t="inlineStr">
        <is>
          <t xml:space="preserve"> </t>
        </is>
      </c>
      <c r="E15" s="4" t="inlineStr">
        <is>
          <t xml:space="preserve"> </t>
        </is>
      </c>
      <c r="F15" s="6" t="n">
        <v>3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7000000</v>
      </c>
      <c r="O15" s="6" t="n">
        <v>3000000</v>
      </c>
      <c r="P15" s="4" t="inlineStr">
        <is>
          <t xml:space="preserve"> </t>
        </is>
      </c>
    </row>
    <row r="16">
      <c r="A16" s="4" t="inlineStr">
        <is>
          <t>Long term prepaids</t>
        </is>
      </c>
      <c r="B16" s="6" t="n">
        <v>8317000</v>
      </c>
      <c r="C16" s="4" t="inlineStr">
        <is>
          <t xml:space="preserve"> </t>
        </is>
      </c>
      <c r="D16" s="4" t="inlineStr">
        <is>
          <t xml:space="preserve"> </t>
        </is>
      </c>
      <c r="E16" s="4" t="inlineStr">
        <is>
          <t xml:space="preserve"> </t>
        </is>
      </c>
      <c r="F16" s="6" t="n">
        <v>13666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317000</v>
      </c>
      <c r="O16" s="6" t="n">
        <v>13666000</v>
      </c>
      <c r="P16" s="4" t="inlineStr">
        <is>
          <t xml:space="preserve"> </t>
        </is>
      </c>
    </row>
    <row r="17">
      <c r="A17" s="4" t="inlineStr">
        <is>
          <t>Intangible assets, net</t>
        </is>
      </c>
      <c r="B17" s="4" t="inlineStr">
        <is>
          <t xml:space="preserve"> </t>
        </is>
      </c>
      <c r="C17" s="4" t="inlineStr">
        <is>
          <t xml:space="preserve"> </t>
        </is>
      </c>
      <c r="D17" s="4" t="inlineStr">
        <is>
          <t xml:space="preserve"> </t>
        </is>
      </c>
      <c r="E17" s="4" t="inlineStr">
        <is>
          <t xml:space="preserve"> </t>
        </is>
      </c>
      <c r="F17" s="6" t="n">
        <v>93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931000</v>
      </c>
      <c r="P17" s="4" t="inlineStr">
        <is>
          <t xml:space="preserve"> </t>
        </is>
      </c>
    </row>
    <row r="18">
      <c r="A18" s="4" t="inlineStr">
        <is>
          <t>Total other assets</t>
        </is>
      </c>
      <c r="B18" s="6" t="n">
        <v>917696000</v>
      </c>
      <c r="C18" s="4" t="inlineStr">
        <is>
          <t xml:space="preserve"> </t>
        </is>
      </c>
      <c r="D18" s="4" t="inlineStr">
        <is>
          <t xml:space="preserve"> </t>
        </is>
      </c>
      <c r="E18" s="4" t="inlineStr">
        <is>
          <t xml:space="preserve"> </t>
        </is>
      </c>
      <c r="F18" s="6" t="n">
        <v>76009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917696000</v>
      </c>
      <c r="O18" s="6" t="n">
        <v>760095000</v>
      </c>
      <c r="P18" s="4" t="inlineStr">
        <is>
          <t xml:space="preserve"> </t>
        </is>
      </c>
    </row>
    <row r="19">
      <c r="A19" s="4" t="inlineStr">
        <is>
          <t>TOTAL ASSETS</t>
        </is>
      </c>
      <c r="B19" s="6" t="n">
        <v>1195244000</v>
      </c>
      <c r="C19" s="4" t="inlineStr">
        <is>
          <t xml:space="preserve"> </t>
        </is>
      </c>
      <c r="D19" s="4" t="inlineStr">
        <is>
          <t xml:space="preserve"> </t>
        </is>
      </c>
      <c r="E19" s="4" t="inlineStr">
        <is>
          <t xml:space="preserve"> </t>
        </is>
      </c>
      <c r="F19" s="6" t="n">
        <v>1444331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95244000</v>
      </c>
      <c r="O19" s="6" t="n">
        <v>1444331000</v>
      </c>
      <c r="P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s payable</t>
        </is>
      </c>
      <c r="B21" s="6" t="n">
        <v>1311000</v>
      </c>
      <c r="C21" s="4" t="inlineStr">
        <is>
          <t xml:space="preserve"> </t>
        </is>
      </c>
      <c r="D21" s="4" t="inlineStr">
        <is>
          <t xml:space="preserve"> </t>
        </is>
      </c>
      <c r="E21" s="4" t="inlineStr">
        <is>
          <t xml:space="preserve"> </t>
        </is>
      </c>
      <c r="F21" s="6" t="n">
        <v>7773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311000</v>
      </c>
      <c r="O21" s="6" t="n">
        <v>7773000</v>
      </c>
      <c r="P21" s="4" t="inlineStr">
        <is>
          <t xml:space="preserve"> </t>
        </is>
      </c>
    </row>
    <row r="22">
      <c r="A22" s="4" t="inlineStr">
        <is>
          <t>Accrued expenses</t>
        </is>
      </c>
      <c r="B22" s="6" t="n">
        <v>22294000</v>
      </c>
      <c r="C22" s="4" t="inlineStr">
        <is>
          <t xml:space="preserve"> </t>
        </is>
      </c>
      <c r="D22" s="4" t="inlineStr">
        <is>
          <t xml:space="preserve"> </t>
        </is>
      </c>
      <c r="E22" s="4" t="inlineStr">
        <is>
          <t xml:space="preserve"> </t>
        </is>
      </c>
      <c r="F22" s="6" t="n">
        <v>261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2294000</v>
      </c>
      <c r="O22" s="6" t="n">
        <v>2610000</v>
      </c>
      <c r="P22" s="4" t="inlineStr">
        <is>
          <t xml:space="preserve"> </t>
        </is>
      </c>
    </row>
    <row r="23">
      <c r="A23" s="4" t="inlineStr">
        <is>
          <t>Current portion of accrued interest</t>
        </is>
      </c>
      <c r="B23" s="6" t="n">
        <v>1011000</v>
      </c>
      <c r="C23" s="4" t="inlineStr">
        <is>
          <t xml:space="preserve"> </t>
        </is>
      </c>
      <c r="D23" s="4" t="inlineStr">
        <is>
          <t xml:space="preserve"> </t>
        </is>
      </c>
      <c r="E23" s="4" t="inlineStr">
        <is>
          <t xml:space="preserve"> </t>
        </is>
      </c>
      <c r="F23" s="6" t="n">
        <v>867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11000</v>
      </c>
      <c r="O23" s="6" t="n">
        <v>867000</v>
      </c>
      <c r="P23" s="4" t="inlineStr">
        <is>
          <t xml:space="preserve"> </t>
        </is>
      </c>
    </row>
    <row r="24">
      <c r="A24" s="4" t="inlineStr">
        <is>
          <t>Total current liabilities</t>
        </is>
      </c>
      <c r="B24" s="6" t="n">
        <v>26113000</v>
      </c>
      <c r="C24" s="4" t="inlineStr">
        <is>
          <t xml:space="preserve"> </t>
        </is>
      </c>
      <c r="D24" s="4" t="inlineStr">
        <is>
          <t xml:space="preserve"> </t>
        </is>
      </c>
      <c r="E24" s="4" t="inlineStr">
        <is>
          <t xml:space="preserve"> </t>
        </is>
      </c>
      <c r="F24" s="6" t="n">
        <v>112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6113000</v>
      </c>
      <c r="O24" s="6" t="n">
        <v>11250000</v>
      </c>
      <c r="P24" s="4" t="inlineStr">
        <is>
          <t xml:space="preserve"> </t>
        </is>
      </c>
    </row>
    <row r="25">
      <c r="A25" s="3" t="inlineStr">
        <is>
          <t>Long-term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tes payable</t>
        </is>
      </c>
      <c r="B26" s="6" t="n">
        <v>732289000</v>
      </c>
      <c r="C26" s="4" t="inlineStr">
        <is>
          <t xml:space="preserve"> </t>
        </is>
      </c>
      <c r="D26" s="4" t="inlineStr">
        <is>
          <t xml:space="preserve"> </t>
        </is>
      </c>
      <c r="E26" s="4" t="inlineStr">
        <is>
          <t xml:space="preserve"> </t>
        </is>
      </c>
      <c r="F26" s="6" t="n">
        <v>728406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32289000</v>
      </c>
      <c r="O26" s="6" t="n">
        <v>728406000</v>
      </c>
      <c r="P26" s="4" t="inlineStr">
        <is>
          <t xml:space="preserve"> </t>
        </is>
      </c>
    </row>
    <row r="27">
      <c r="A27" s="4" t="inlineStr">
        <is>
          <t>Deferred tax liabilities</t>
        </is>
      </c>
      <c r="B27" s="4" t="inlineStr">
        <is>
          <t xml:space="preserve"> </t>
        </is>
      </c>
      <c r="C27" s="4" t="inlineStr">
        <is>
          <t xml:space="preserve"> </t>
        </is>
      </c>
      <c r="D27" s="4" t="inlineStr">
        <is>
          <t xml:space="preserve"> </t>
        </is>
      </c>
      <c r="E27" s="4" t="inlineStr">
        <is>
          <t xml:space="preserve"> </t>
        </is>
      </c>
      <c r="F27" s="6" t="n">
        <v>2257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2575000</v>
      </c>
      <c r="P27" s="4" t="inlineStr">
        <is>
          <t xml:space="preserve"> </t>
        </is>
      </c>
    </row>
    <row r="28">
      <c r="A28" s="4" t="inlineStr">
        <is>
          <t>Total long-term liabilities</t>
        </is>
      </c>
      <c r="B28" s="6" t="n">
        <v>783188000</v>
      </c>
      <c r="C28" s="4" t="inlineStr">
        <is>
          <t xml:space="preserve"> </t>
        </is>
      </c>
      <c r="D28" s="4" t="inlineStr">
        <is>
          <t xml:space="preserve"> </t>
        </is>
      </c>
      <c r="E28" s="4" t="inlineStr">
        <is>
          <t xml:space="preserve"> </t>
        </is>
      </c>
      <c r="F28" s="6" t="n">
        <v>75098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83188000</v>
      </c>
      <c r="O28" s="6" t="n">
        <v>750981000</v>
      </c>
      <c r="P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t>
        </is>
      </c>
      <c r="B32" s="6" t="n">
        <v>15000</v>
      </c>
      <c r="C32" s="4" t="inlineStr">
        <is>
          <t xml:space="preserve"> </t>
        </is>
      </c>
      <c r="D32" s="4" t="inlineStr">
        <is>
          <t xml:space="preserve"> </t>
        </is>
      </c>
      <c r="E32" s="4" t="inlineStr">
        <is>
          <t xml:space="preserve"> </t>
        </is>
      </c>
      <c r="F32" s="6" t="n">
        <v>1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5000</v>
      </c>
      <c r="O32" s="6" t="n">
        <v>10000</v>
      </c>
      <c r="P32" s="4" t="inlineStr">
        <is>
          <t xml:space="preserve"> </t>
        </is>
      </c>
    </row>
    <row r="33">
      <c r="A33" s="4" t="inlineStr">
        <is>
          <t>Additional paid-in capital</t>
        </is>
      </c>
      <c r="B33" s="6" t="n">
        <v>1226267000</v>
      </c>
      <c r="C33" s="4" t="inlineStr">
        <is>
          <t xml:space="preserve"> </t>
        </is>
      </c>
      <c r="D33" s="4" t="inlineStr">
        <is>
          <t xml:space="preserve"> </t>
        </is>
      </c>
      <c r="E33" s="4" t="inlineStr">
        <is>
          <t xml:space="preserve"> </t>
        </is>
      </c>
      <c r="F33" s="6" t="n">
        <v>835694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226267000</v>
      </c>
      <c r="O33" s="6" t="n">
        <v>835694000</v>
      </c>
      <c r="P33" s="4" t="inlineStr">
        <is>
          <t xml:space="preserve"> </t>
        </is>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umulated deficit</t>
        </is>
      </c>
      <c r="B35" s="6" t="n">
        <v>-840339000</v>
      </c>
      <c r="C35" s="4" t="inlineStr">
        <is>
          <t xml:space="preserve"> </t>
        </is>
      </c>
      <c r="D35" s="4" t="inlineStr">
        <is>
          <t xml:space="preserve"> </t>
        </is>
      </c>
      <c r="E35" s="4" t="inlineStr">
        <is>
          <t xml:space="preserve"> </t>
        </is>
      </c>
      <c r="F35" s="6" t="n">
        <v>-153604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40339000</v>
      </c>
      <c r="O35" s="6" t="n">
        <v>-153604000</v>
      </c>
      <c r="P35" s="4" t="inlineStr">
        <is>
          <t xml:space="preserve"> </t>
        </is>
      </c>
    </row>
    <row r="36">
      <c r="A36" s="4" t="inlineStr">
        <is>
          <t>Total stockholders’ equity</t>
        </is>
      </c>
      <c r="B36" s="6" t="n">
        <v>385943000</v>
      </c>
      <c r="C36" s="4" t="inlineStr">
        <is>
          <t xml:space="preserve"> </t>
        </is>
      </c>
      <c r="D36" s="4" t="inlineStr">
        <is>
          <t xml:space="preserve"> </t>
        </is>
      </c>
      <c r="E36" s="4" t="inlineStr">
        <is>
          <t xml:space="preserve"> </t>
        </is>
      </c>
      <c r="F36" s="6" t="n">
        <v>682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85943000</v>
      </c>
      <c r="O36" s="6" t="n">
        <v>682100000</v>
      </c>
      <c r="P36" s="4" t="inlineStr">
        <is>
          <t xml:space="preserve"> </t>
        </is>
      </c>
    </row>
    <row r="37">
      <c r="A37" s="4" t="inlineStr">
        <is>
          <t>TOTAL LIABILITIES AND STOCKHOLDERS’ EQUITY</t>
        </is>
      </c>
      <c r="B37" s="6" t="n">
        <v>1195244000</v>
      </c>
      <c r="C37" s="4" t="inlineStr">
        <is>
          <t xml:space="preserve"> </t>
        </is>
      </c>
      <c r="D37" s="4" t="inlineStr">
        <is>
          <t xml:space="preserve"> </t>
        </is>
      </c>
      <c r="E37" s="4" t="inlineStr">
        <is>
          <t xml:space="preserve"> </t>
        </is>
      </c>
      <c r="F37" s="6" t="n">
        <v>1444331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195244000</v>
      </c>
      <c r="O37" s="6" t="n">
        <v>1444331000</v>
      </c>
      <c r="P37" s="4" t="inlineStr">
        <is>
          <t xml:space="preserve"> </t>
        </is>
      </c>
    </row>
    <row r="38">
      <c r="A38" s="4" t="inlineStr">
        <is>
          <t>Total revenues</t>
        </is>
      </c>
      <c r="B38" s="6" t="n">
        <v>2841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17753000</v>
      </c>
      <c r="O38" s="6" t="n">
        <v>159163000</v>
      </c>
      <c r="P38" s="5" t="n">
        <v>4357000</v>
      </c>
    </row>
    <row r="39">
      <c r="A39" s="3" t="inlineStr">
        <is>
          <t>Cost of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st of revenues - energy, hosting and other</t>
        </is>
      </c>
      <c r="B40" s="6" t="n">
        <v>-2973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72717000</v>
      </c>
      <c r="O40" s="6" t="n">
        <v>-27491000</v>
      </c>
      <c r="P40" s="6" t="n">
        <v>-3851000</v>
      </c>
    </row>
    <row r="41">
      <c r="A41" s="4" t="inlineStr">
        <is>
          <t>Cost of revenues - depreciation and amortization</t>
        </is>
      </c>
      <c r="B41" s="6" t="n">
        <v>-1382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78709000</v>
      </c>
      <c r="O41" s="6" t="n">
        <v>-14904000</v>
      </c>
      <c r="P41" s="6" t="n">
        <v>-3064000</v>
      </c>
    </row>
    <row r="42">
      <c r="A42" s="4" t="inlineStr">
        <is>
          <t>Total cost of revenues</t>
        </is>
      </c>
      <c r="B42" s="6" t="n">
        <v>-4356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51426000</v>
      </c>
      <c r="O42" s="6" t="n">
        <v>-42395000</v>
      </c>
      <c r="P42" s="6" t="n">
        <v>-6915000</v>
      </c>
    </row>
    <row r="43">
      <c r="A43" s="3" t="inlineStr">
        <is>
          <t>Operating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eneral and administrative expenses</t>
        </is>
      </c>
      <c r="B44" s="6" t="n">
        <v>-1860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6739000</v>
      </c>
      <c r="O44" s="6" t="n">
        <v>-174355000</v>
      </c>
      <c r="P44" s="6" t="n">
        <v>-6404000</v>
      </c>
    </row>
    <row r="45">
      <c r="A45" s="4" t="inlineStr">
        <is>
          <t>Impairment of digital assets</t>
        </is>
      </c>
      <c r="B45" s="6" t="n">
        <v>-2639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73215000</v>
      </c>
      <c r="O45" s="6" t="n">
        <v>-30329000</v>
      </c>
      <c r="P45" s="4" t="inlineStr">
        <is>
          <t xml:space="preserve"> </t>
        </is>
      </c>
    </row>
    <row r="46">
      <c r="A46" s="4" t="inlineStr">
        <is>
          <t>Realized and unrealized gains (losses) on digital assets loan receivable and digit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4460000</v>
      </c>
      <c r="O46" s="6" t="n">
        <v>557000</v>
      </c>
      <c r="P46" s="6" t="n">
        <v>15000</v>
      </c>
    </row>
    <row r="47">
      <c r="A47" s="4" t="inlineStr">
        <is>
          <t>Total operating expenses</t>
        </is>
      </c>
      <c r="B47" s="6" t="n">
        <v>-395779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630195000</v>
      </c>
      <c r="O47" s="6" t="n">
        <v>-129431000</v>
      </c>
      <c r="P47" s="6" t="n">
        <v>-7260000</v>
      </c>
    </row>
    <row r="48">
      <c r="A48" s="4" t="inlineStr">
        <is>
          <t>Other non-operating income (loss)</t>
        </is>
      </c>
      <c r="B48" s="6" t="n">
        <v>66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283000</v>
      </c>
      <c r="O48" s="6" t="n">
        <v>-287000</v>
      </c>
      <c r="P48" s="6" t="n">
        <v>-607000</v>
      </c>
    </row>
    <row r="49">
      <c r="A49" s="4" t="inlineStr">
        <is>
          <t>Interest expense</t>
        </is>
      </c>
      <c r="B49" s="6" t="n">
        <v>-4666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4980000</v>
      </c>
      <c r="O49" s="6" t="n">
        <v>-1570000</v>
      </c>
      <c r="P49" s="6" t="n">
        <v>-21000</v>
      </c>
    </row>
    <row r="50">
      <c r="A50" s="4" t="inlineStr">
        <is>
          <t>Income (loss) before income taxes</t>
        </is>
      </c>
      <c r="B50" s="6" t="n">
        <v>-41492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708578000</v>
      </c>
      <c r="O50" s="6" t="n">
        <v>-14520000</v>
      </c>
      <c r="P50" s="6" t="n">
        <v>-10446000</v>
      </c>
    </row>
    <row r="51">
      <c r="A51" s="4" t="inlineStr">
        <is>
          <t>Income tax benefit (expense)</t>
        </is>
      </c>
      <c r="B51" s="6" t="n">
        <v>2220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1838000</v>
      </c>
      <c r="O51" s="6" t="n">
        <v>-22576000</v>
      </c>
      <c r="P51" s="6" t="n">
        <v>-2000</v>
      </c>
    </row>
    <row r="52">
      <c r="A52" s="4" t="inlineStr">
        <is>
          <t>Net income (loss)</t>
        </is>
      </c>
      <c r="B52" s="5" t="n">
        <v>-392726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686740000</v>
      </c>
      <c r="O52" s="5" t="n">
        <v>-37096000</v>
      </c>
      <c r="P52" s="5" t="n">
        <v>-10448000</v>
      </c>
    </row>
    <row r="53">
      <c r="A53" s="4" t="inlineStr">
        <is>
          <t>Net loss per share, basic and diluted:</t>
        </is>
      </c>
      <c r="B53" s="8" t="n">
        <v>-3.1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6.05</v>
      </c>
      <c r="O53" s="8" t="n">
        <v>-0.37</v>
      </c>
      <c r="P53" s="8" t="n">
        <v>-0.13</v>
      </c>
    </row>
    <row r="54">
      <c r="A54" s="4" t="inlineStr">
        <is>
          <t>Weighted average shares outstanding, basic and diluted:</t>
        </is>
      </c>
      <c r="B54" s="6" t="n">
        <v>1252631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13467837</v>
      </c>
      <c r="O54" s="6" t="n">
        <v>99337587</v>
      </c>
      <c r="P54" s="6" t="n">
        <v>81408340</v>
      </c>
    </row>
    <row r="55">
      <c r="A55" s="3" t="inlineStr">
        <is>
          <t>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oreign currency translation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51000</v>
      </c>
      <c r="P56" s="4" t="inlineStr">
        <is>
          <t xml:space="preserve"> </t>
        </is>
      </c>
    </row>
    <row r="57">
      <c r="A57" s="4" t="inlineStr">
        <is>
          <t>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686740000</v>
      </c>
      <c r="O57" s="6" t="n">
        <v>-37547000</v>
      </c>
      <c r="P57" s="6" t="n">
        <v>-10448000</v>
      </c>
    </row>
    <row r="58">
      <c r="A58" s="3" t="inlineStr">
        <is>
          <t>CASH FLOWS FROM 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686740000</v>
      </c>
      <c r="O59" s="6" t="n">
        <v>-37098000</v>
      </c>
      <c r="P59" s="6" t="n">
        <v>-10448000</v>
      </c>
    </row>
    <row r="60">
      <c r="A60" s="3" t="inlineStr">
        <is>
          <t>Adjustments to reconcile net loss to net cash used in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preciation and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78709000</v>
      </c>
      <c r="O61" s="6" t="n">
        <v>14904000</v>
      </c>
      <c r="P61" s="6" t="n">
        <v>3064000</v>
      </c>
    </row>
    <row r="62">
      <c r="A62" s="4" t="inlineStr">
        <is>
          <t>Deferred tax expense (benef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2575000</v>
      </c>
      <c r="O62" s="6" t="n">
        <v>22575000</v>
      </c>
      <c r="P62" s="4" t="inlineStr">
        <is>
          <t xml:space="preserve"> </t>
        </is>
      </c>
    </row>
    <row r="63">
      <c r="A63" s="4" t="inlineStr">
        <is>
          <t>Realized and unrealized gains (losses) on digital assets loan receivable and digit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4460000</v>
      </c>
      <c r="O63" s="6" t="n">
        <v>-557000</v>
      </c>
      <c r="P63" s="6" t="n">
        <v>-15000</v>
      </c>
    </row>
    <row r="64">
      <c r="A64" s="4" t="inlineStr">
        <is>
          <t xml:space="preserve"> Impairment of digital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73215000</v>
      </c>
      <c r="O64" s="6" t="n">
        <v>30329000</v>
      </c>
      <c r="P64" s="4" t="inlineStr">
        <is>
          <t xml:space="preserve"> </t>
        </is>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4595000</v>
      </c>
      <c r="O65" s="6" t="n">
        <v>160786000</v>
      </c>
      <c r="P65" s="6" t="n">
        <v>1178000</v>
      </c>
    </row>
    <row r="66">
      <c r="A66" s="4" t="inlineStr">
        <is>
          <t>Other adjustments from operation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032000</v>
      </c>
      <c r="O66" s="6" t="n">
        <v>1068000</v>
      </c>
      <c r="P66" s="6" t="n">
        <v>1313000</v>
      </c>
    </row>
    <row r="67">
      <c r="A67" s="3" t="inlineStr">
        <is>
          <t>Changes in operating assets an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igital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17749000</v>
      </c>
      <c r="O68" s="6" t="n">
        <v>-150513000</v>
      </c>
      <c r="P68" s="6" t="n">
        <v>-4357000</v>
      </c>
    </row>
    <row r="69">
      <c r="A69" s="4" t="inlineStr">
        <is>
          <t>Prepaid expenses and other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48886000</v>
      </c>
      <c r="O69" s="6" t="n">
        <v>987000</v>
      </c>
      <c r="P69" s="6" t="n">
        <v>644000</v>
      </c>
    </row>
    <row r="70">
      <c r="A70" s="4" t="inlineStr">
        <is>
          <t>Accounts payable and accrue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3223000</v>
      </c>
      <c r="O70" s="6" t="n">
        <v>12382000</v>
      </c>
      <c r="P70" s="6" t="n">
        <v>-23000</v>
      </c>
    </row>
    <row r="71">
      <c r="A71" s="4" t="inlineStr">
        <is>
          <t>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44000</v>
      </c>
      <c r="O71" s="6" t="n">
        <v>867000</v>
      </c>
      <c r="P71" s="4" t="inlineStr">
        <is>
          <t xml:space="preserve"> </t>
        </is>
      </c>
    </row>
    <row r="72">
      <c r="A72" s="4" t="inlineStr">
        <is>
          <t>Net cash used in opera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76481000</v>
      </c>
      <c r="O72" s="6" t="n">
        <v>-18966000</v>
      </c>
      <c r="P72" s="6" t="n">
        <v>-7773000</v>
      </c>
    </row>
    <row r="73">
      <c r="A73" s="3" t="inlineStr">
        <is>
          <t>CASH FLOWS FROM INVES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dvances to vendo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483840000</v>
      </c>
      <c r="O74" s="6" t="n">
        <v>-435065000</v>
      </c>
      <c r="P74" s="6" t="n">
        <v>-65648000</v>
      </c>
    </row>
    <row r="75">
      <c r="A75" s="4" t="inlineStr">
        <is>
          <t>Loan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30000000</v>
      </c>
      <c r="P75" s="4" t="inlineStr">
        <is>
          <t xml:space="preserve"> </t>
        </is>
      </c>
    </row>
    <row r="76">
      <c r="A76" s="4" t="inlineStr">
        <is>
          <t>Purchase of property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41108000</v>
      </c>
      <c r="O76" s="6" t="n">
        <v>-273851000</v>
      </c>
      <c r="P76" s="6" t="n">
        <v>-17742000</v>
      </c>
    </row>
    <row r="77">
      <c r="A77" s="4" t="inlineStr">
        <is>
          <t>Purchase of digital assets in Fu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50000000</v>
      </c>
      <c r="P77" s="4" t="inlineStr">
        <is>
          <t xml:space="preserve"> </t>
        </is>
      </c>
    </row>
    <row r="78">
      <c r="A78" s="4" t="inlineStr">
        <is>
          <t>Purchase of equity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44000000</v>
      </c>
      <c r="O78" s="6" t="n">
        <v>-3000000</v>
      </c>
      <c r="P78" s="4" t="inlineStr">
        <is>
          <t xml:space="preserve"> </t>
        </is>
      </c>
    </row>
    <row r="79">
      <c r="A79" s="4" t="inlineStr">
        <is>
          <t>Net cash used in inves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90228000</v>
      </c>
      <c r="O79" s="6" t="n">
        <v>-891136000</v>
      </c>
      <c r="P79" s="6" t="n">
        <v>-81288000</v>
      </c>
    </row>
    <row r="80">
      <c r="A80" s="3" t="inlineStr">
        <is>
          <t>CASH FLOWS FROM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oceeds from issuance of common stock, net of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361486000</v>
      </c>
      <c r="O81" s="6" t="n">
        <v>312196000</v>
      </c>
      <c r="P81" s="6" t="n">
        <v>222892000</v>
      </c>
    </row>
    <row r="82">
      <c r="A82" s="4" t="inlineStr">
        <is>
          <t>Proceeds from issuance of convertible debt, net of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728406000</v>
      </c>
      <c r="P82" s="4" t="inlineStr">
        <is>
          <t xml:space="preserve"> </t>
        </is>
      </c>
    </row>
    <row r="83">
      <c r="A83" s="4" t="inlineStr">
        <is>
          <t>Borrowings from revolving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20000000</v>
      </c>
      <c r="O83" s="6" t="n">
        <v>77500000</v>
      </c>
      <c r="P83" s="4" t="inlineStr">
        <is>
          <t xml:space="preserve"> </t>
        </is>
      </c>
    </row>
    <row r="84">
      <c r="A84" s="4" t="inlineStr">
        <is>
          <t>Repayments of revolving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20000000</v>
      </c>
      <c r="O84" s="6" t="n">
        <v>-77500000</v>
      </c>
      <c r="P84" s="4" t="inlineStr">
        <is>
          <t xml:space="preserve"> </t>
        </is>
      </c>
    </row>
    <row r="85">
      <c r="A85" s="4" t="inlineStr">
        <is>
          <t>Value of shares withheld for tax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81000</v>
      </c>
      <c r="O85" s="6" t="n">
        <v>-4714000</v>
      </c>
      <c r="P85" s="4" t="inlineStr">
        <is>
          <t xml:space="preserve"> </t>
        </is>
      </c>
    </row>
    <row r="86">
      <c r="A86" s="4" t="inlineStr">
        <is>
          <t>Proceeds received on exercise of options and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445000</v>
      </c>
      <c r="P86" s="6" t="n">
        <v>6736000</v>
      </c>
    </row>
    <row r="87">
      <c r="A87" s="4" t="inlineStr">
        <is>
          <t>Net cash provided by financ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410655000</v>
      </c>
      <c r="O87" s="6" t="n">
        <v>1037333000</v>
      </c>
      <c r="P87" s="6" t="n">
        <v>229691000</v>
      </c>
    </row>
    <row r="88">
      <c r="A88" s="4" t="inlineStr">
        <is>
          <t>Net (decrease) increase in cash, cash equivalents and restricted c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56054000</v>
      </c>
      <c r="O88" s="6" t="n">
        <v>127231000</v>
      </c>
      <c r="P88" s="5" t="n">
        <v>140630000</v>
      </c>
    </row>
    <row r="89">
      <c r="A89" s="4" t="inlineStr">
        <is>
          <t>Previously Report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urrent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ash and cash equivalents</t>
        </is>
      </c>
      <c r="B91" s="4" t="inlineStr">
        <is>
          <t xml:space="preserve"> </t>
        </is>
      </c>
      <c r="C91" s="5" t="n">
        <v>55339000</v>
      </c>
      <c r="D91" s="5" t="n">
        <v>86461000</v>
      </c>
      <c r="E91" s="5" t="n">
        <v>117911000</v>
      </c>
      <c r="F91" s="6" t="n">
        <v>268522000</v>
      </c>
      <c r="G91" s="5" t="n">
        <v>32854000</v>
      </c>
      <c r="H91" s="5" t="n">
        <v>170616000</v>
      </c>
      <c r="I91" s="5" t="n">
        <v>211934000</v>
      </c>
      <c r="J91" s="5" t="n">
        <v>86461000</v>
      </c>
      <c r="K91" s="5" t="n">
        <v>170616000</v>
      </c>
      <c r="L91" s="5" t="n">
        <v>55339000</v>
      </c>
      <c r="M91" s="5" t="n">
        <v>32854000</v>
      </c>
      <c r="N91" s="4" t="inlineStr">
        <is>
          <t xml:space="preserve"> </t>
        </is>
      </c>
      <c r="O91" s="6" t="n">
        <v>268522000</v>
      </c>
      <c r="P91" s="4" t="inlineStr">
        <is>
          <t xml:space="preserve"> </t>
        </is>
      </c>
    </row>
    <row r="92">
      <c r="A92" s="4" t="inlineStr">
        <is>
          <t>Digital assets</t>
        </is>
      </c>
      <c r="B92" s="4" t="inlineStr">
        <is>
          <t xml:space="preserve"> </t>
        </is>
      </c>
      <c r="C92" s="6" t="n">
        <v>126418000</v>
      </c>
      <c r="D92" s="6" t="n">
        <v>136836000</v>
      </c>
      <c r="E92" s="6" t="n">
        <v>135124000</v>
      </c>
      <c r="F92" s="6" t="n">
        <v>102806000</v>
      </c>
      <c r="G92" s="6" t="n">
        <v>64358000</v>
      </c>
      <c r="H92" s="6" t="n">
        <v>28966000</v>
      </c>
      <c r="I92" s="6" t="n">
        <v>10746000</v>
      </c>
      <c r="J92" s="6" t="n">
        <v>136836000</v>
      </c>
      <c r="K92" s="6" t="n">
        <v>28966000</v>
      </c>
      <c r="L92" s="6" t="n">
        <v>126418000</v>
      </c>
      <c r="M92" s="6" t="n">
        <v>64358000</v>
      </c>
      <c r="N92" s="4" t="inlineStr">
        <is>
          <t xml:space="preserve"> </t>
        </is>
      </c>
      <c r="O92" s="6" t="n">
        <v>102806000</v>
      </c>
      <c r="P92" s="4" t="inlineStr">
        <is>
          <t xml:space="preserve"> </t>
        </is>
      </c>
    </row>
    <row r="93">
      <c r="A93" s="4" t="inlineStr">
        <is>
          <t>Digital assets held in Fund</t>
        </is>
      </c>
      <c r="B93" s="4" t="inlineStr">
        <is>
          <t xml:space="preserve"> </t>
        </is>
      </c>
      <c r="C93" s="4" t="inlineStr">
        <is>
          <t xml:space="preserve"> </t>
        </is>
      </c>
      <c r="D93" s="4" t="inlineStr">
        <is>
          <t xml:space="preserve"> </t>
        </is>
      </c>
      <c r="E93" s="6" t="n">
        <v>218237000</v>
      </c>
      <c r="F93" s="6" t="n">
        <v>223779000</v>
      </c>
      <c r="G93" s="6" t="n">
        <v>208765000</v>
      </c>
      <c r="H93" s="6" t="n">
        <v>166915000</v>
      </c>
      <c r="I93" s="6" t="n">
        <v>281823000</v>
      </c>
      <c r="J93" s="4" t="inlineStr">
        <is>
          <t xml:space="preserve"> </t>
        </is>
      </c>
      <c r="K93" s="6" t="n">
        <v>166915000</v>
      </c>
      <c r="L93" s="4" t="inlineStr">
        <is>
          <t xml:space="preserve"> </t>
        </is>
      </c>
      <c r="M93" s="6" t="n">
        <v>208765000</v>
      </c>
      <c r="N93" s="4" t="inlineStr">
        <is>
          <t xml:space="preserve"> </t>
        </is>
      </c>
      <c r="O93" s="6" t="n">
        <v>223779000</v>
      </c>
      <c r="P93" s="4" t="inlineStr">
        <is>
          <t xml:space="preserve"> </t>
        </is>
      </c>
    </row>
    <row r="94">
      <c r="A94" s="4" t="inlineStr">
        <is>
          <t>Other receivable</t>
        </is>
      </c>
      <c r="B94" s="4" t="inlineStr">
        <is>
          <t xml:space="preserve"> </t>
        </is>
      </c>
      <c r="C94" s="6" t="n">
        <v>1000000</v>
      </c>
      <c r="D94" s="4" t="inlineStr">
        <is>
          <t xml:space="preserve"> </t>
        </is>
      </c>
      <c r="E94" s="6" t="n">
        <v>472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000000</v>
      </c>
      <c r="M94" s="4" t="inlineStr">
        <is>
          <t xml:space="preserve"> </t>
        </is>
      </c>
      <c r="N94" s="4" t="inlineStr">
        <is>
          <t xml:space="preserve"> </t>
        </is>
      </c>
      <c r="O94" s="4" t="inlineStr">
        <is>
          <t xml:space="preserve"> </t>
        </is>
      </c>
      <c r="P94" s="4" t="inlineStr">
        <is>
          <t xml:space="preserve"> </t>
        </is>
      </c>
    </row>
    <row r="95">
      <c r="A95" s="4" t="inlineStr">
        <is>
          <t>Deposits</t>
        </is>
      </c>
      <c r="B95" s="4" t="inlineStr">
        <is>
          <t xml:space="preserve"> </t>
        </is>
      </c>
      <c r="C95" s="6" t="n">
        <v>22534000</v>
      </c>
      <c r="D95" s="6" t="n">
        <v>40006000</v>
      </c>
      <c r="E95" s="6" t="n">
        <v>40792000</v>
      </c>
      <c r="F95" s="6" t="n">
        <v>34458000</v>
      </c>
      <c r="G95" s="6" t="n">
        <v>203258000</v>
      </c>
      <c r="H95" s="6" t="n">
        <v>121583000</v>
      </c>
      <c r="I95" s="6" t="n">
        <v>128869000</v>
      </c>
      <c r="J95" s="6" t="n">
        <v>40006000</v>
      </c>
      <c r="K95" s="6" t="n">
        <v>121583000</v>
      </c>
      <c r="L95" s="6" t="n">
        <v>22534000</v>
      </c>
      <c r="M95" s="6" t="n">
        <v>203258000</v>
      </c>
      <c r="N95" s="4" t="inlineStr">
        <is>
          <t xml:space="preserve"> </t>
        </is>
      </c>
      <c r="O95" s="6" t="n">
        <v>34458000</v>
      </c>
      <c r="P95" s="4" t="inlineStr">
        <is>
          <t xml:space="preserve"> </t>
        </is>
      </c>
    </row>
    <row r="96">
      <c r="A96" s="4" t="inlineStr">
        <is>
          <t>Digital assets, restricted</t>
        </is>
      </c>
      <c r="B96" s="4" t="inlineStr">
        <is>
          <t xml:space="preserve"> </t>
        </is>
      </c>
      <c r="C96" s="6" t="n">
        <v>70743000</v>
      </c>
      <c r="D96" s="4" t="inlineStr">
        <is>
          <t xml:space="preserve"> </t>
        </is>
      </c>
      <c r="E96" s="4" t="inlineStr">
        <is>
          <t xml:space="preserve"> </t>
        </is>
      </c>
      <c r="F96" s="6" t="n">
        <v>20437000</v>
      </c>
      <c r="G96" s="4" t="inlineStr">
        <is>
          <t xml:space="preserve"> </t>
        </is>
      </c>
      <c r="H96" s="4" t="inlineStr">
        <is>
          <t xml:space="preserve"> </t>
        </is>
      </c>
      <c r="I96" s="4" t="inlineStr">
        <is>
          <t xml:space="preserve"> </t>
        </is>
      </c>
      <c r="J96" s="4" t="inlineStr">
        <is>
          <t xml:space="preserve"> </t>
        </is>
      </c>
      <c r="K96" s="4" t="inlineStr">
        <is>
          <t xml:space="preserve"> </t>
        </is>
      </c>
      <c r="L96" s="6" t="n">
        <v>70743000</v>
      </c>
      <c r="M96" s="4" t="inlineStr">
        <is>
          <t xml:space="preserve"> </t>
        </is>
      </c>
      <c r="N96" s="4" t="inlineStr">
        <is>
          <t xml:space="preserve"> </t>
        </is>
      </c>
      <c r="O96" s="6" t="n">
        <v>20437000</v>
      </c>
      <c r="P96" s="4" t="inlineStr">
        <is>
          <t xml:space="preserve"> </t>
        </is>
      </c>
    </row>
    <row r="97">
      <c r="A97" s="4" t="inlineStr">
        <is>
          <t>Prepaid expenses and other current assets</t>
        </is>
      </c>
      <c r="B97" s="4" t="inlineStr">
        <is>
          <t xml:space="preserve"> </t>
        </is>
      </c>
      <c r="C97" s="6" t="n">
        <v>26016000</v>
      </c>
      <c r="D97" s="6" t="n">
        <v>42130000</v>
      </c>
      <c r="E97" s="6" t="n">
        <v>54765000</v>
      </c>
      <c r="F97" s="6" t="n">
        <v>38148000</v>
      </c>
      <c r="G97" s="6" t="n">
        <v>35751000</v>
      </c>
      <c r="H97" s="6" t="n">
        <v>3571000</v>
      </c>
      <c r="I97" s="6" t="n">
        <v>2514000</v>
      </c>
      <c r="J97" s="6" t="n">
        <v>42130000</v>
      </c>
      <c r="K97" s="6" t="n">
        <v>3571000</v>
      </c>
      <c r="L97" s="6" t="n">
        <v>26016000</v>
      </c>
      <c r="M97" s="6" t="n">
        <v>35751000</v>
      </c>
      <c r="N97" s="4" t="inlineStr">
        <is>
          <t xml:space="preserve"> </t>
        </is>
      </c>
      <c r="O97" s="6" t="n">
        <v>38148000</v>
      </c>
      <c r="P97" s="4" t="inlineStr">
        <is>
          <t xml:space="preserve"> </t>
        </is>
      </c>
    </row>
    <row r="98">
      <c r="A98" s="4" t="inlineStr">
        <is>
          <t>Total current assets</t>
        </is>
      </c>
      <c r="B98" s="4" t="inlineStr">
        <is>
          <t xml:space="preserve"> </t>
        </is>
      </c>
      <c r="C98" s="6" t="n">
        <v>240107000</v>
      </c>
      <c r="D98" s="6" t="n">
        <v>362192000</v>
      </c>
      <c r="E98" s="6" t="n">
        <v>592586000</v>
      </c>
      <c r="F98" s="6" t="n">
        <v>688150000</v>
      </c>
      <c r="G98" s="6" t="n">
        <v>554560000</v>
      </c>
      <c r="H98" s="6" t="n">
        <v>491651000</v>
      </c>
      <c r="I98" s="6" t="n">
        <v>635886000</v>
      </c>
      <c r="J98" s="6" t="n">
        <v>362192000</v>
      </c>
      <c r="K98" s="6" t="n">
        <v>491651000</v>
      </c>
      <c r="L98" s="6" t="n">
        <v>240107000</v>
      </c>
      <c r="M98" s="6" t="n">
        <v>554560000</v>
      </c>
      <c r="N98" s="4" t="inlineStr">
        <is>
          <t xml:space="preserve"> </t>
        </is>
      </c>
      <c r="O98" s="6" t="n">
        <v>688150000</v>
      </c>
      <c r="P98" s="4" t="inlineStr">
        <is>
          <t xml:space="preserve"> </t>
        </is>
      </c>
    </row>
    <row r="99">
      <c r="A99" s="3" t="inlineStr">
        <is>
          <t>Other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operty and equipment, net</t>
        </is>
      </c>
      <c r="B100" s="4" t="inlineStr">
        <is>
          <t xml:space="preserve"> </t>
        </is>
      </c>
      <c r="C100" s="6" t="n">
        <v>403523000</v>
      </c>
      <c r="D100" s="6" t="n">
        <v>314257000</v>
      </c>
      <c r="E100" s="6" t="n">
        <v>333317000</v>
      </c>
      <c r="F100" s="6" t="n">
        <v>276243000</v>
      </c>
      <c r="G100" s="6" t="n">
        <v>93932000</v>
      </c>
      <c r="H100" s="6" t="n">
        <v>80151000</v>
      </c>
      <c r="I100" s="6" t="n">
        <v>41961000</v>
      </c>
      <c r="J100" s="6" t="n">
        <v>314257000</v>
      </c>
      <c r="K100" s="6" t="n">
        <v>80151000</v>
      </c>
      <c r="L100" s="6" t="n">
        <v>403523000</v>
      </c>
      <c r="M100" s="6" t="n">
        <v>93932000</v>
      </c>
      <c r="N100" s="4" t="inlineStr">
        <is>
          <t xml:space="preserve"> </t>
        </is>
      </c>
      <c r="O100" s="6" t="n">
        <v>276243000</v>
      </c>
      <c r="P100" s="4" t="inlineStr">
        <is>
          <t xml:space="preserve"> </t>
        </is>
      </c>
    </row>
    <row r="101">
      <c r="A101" s="4" t="inlineStr">
        <is>
          <t>Advances to vendors</t>
        </is>
      </c>
      <c r="B101" s="4" t="inlineStr">
        <is>
          <t xml:space="preserve"> </t>
        </is>
      </c>
      <c r="C101" s="6" t="n">
        <v>687777000</v>
      </c>
      <c r="D101" s="6" t="n">
        <v>800205000</v>
      </c>
      <c r="E101" s="6" t="n">
        <v>594240000</v>
      </c>
      <c r="F101" s="6" t="n">
        <v>466255000</v>
      </c>
      <c r="G101" s="4" t="inlineStr">
        <is>
          <t xml:space="preserve"> </t>
        </is>
      </c>
      <c r="H101" s="4" t="inlineStr">
        <is>
          <t xml:space="preserve"> </t>
        </is>
      </c>
      <c r="I101" s="4" t="inlineStr">
        <is>
          <t xml:space="preserve"> </t>
        </is>
      </c>
      <c r="J101" s="6" t="n">
        <v>800205000</v>
      </c>
      <c r="K101" s="4" t="inlineStr">
        <is>
          <t xml:space="preserve"> </t>
        </is>
      </c>
      <c r="L101" s="6" t="n">
        <v>687777000</v>
      </c>
      <c r="M101" s="4" t="inlineStr">
        <is>
          <t xml:space="preserve"> </t>
        </is>
      </c>
      <c r="N101" s="4" t="inlineStr">
        <is>
          <t xml:space="preserve"> </t>
        </is>
      </c>
      <c r="O101" s="6" t="n">
        <v>466255000</v>
      </c>
      <c r="P101" s="4" t="inlineStr">
        <is>
          <t xml:space="preserve"> </t>
        </is>
      </c>
    </row>
    <row r="102">
      <c r="A102" s="4" t="inlineStr">
        <is>
          <t>Investments</t>
        </is>
      </c>
      <c r="B102" s="4" t="inlineStr">
        <is>
          <t xml:space="preserve"> </t>
        </is>
      </c>
      <c r="C102" s="6" t="n">
        <v>37000000</v>
      </c>
      <c r="D102" s="6" t="n">
        <v>17000000</v>
      </c>
      <c r="E102" s="6" t="n">
        <v>13500000</v>
      </c>
      <c r="F102" s="6" t="n">
        <v>3000000</v>
      </c>
      <c r="G102" s="4" t="inlineStr">
        <is>
          <t xml:space="preserve"> </t>
        </is>
      </c>
      <c r="H102" s="4" t="inlineStr">
        <is>
          <t xml:space="preserve"> </t>
        </is>
      </c>
      <c r="I102" s="4" t="inlineStr">
        <is>
          <t xml:space="preserve"> </t>
        </is>
      </c>
      <c r="J102" s="6" t="n">
        <v>17000000</v>
      </c>
      <c r="K102" s="4" t="inlineStr">
        <is>
          <t xml:space="preserve"> </t>
        </is>
      </c>
      <c r="L102" s="6" t="n">
        <v>37000000</v>
      </c>
      <c r="M102" s="4" t="inlineStr">
        <is>
          <t xml:space="preserve"> </t>
        </is>
      </c>
      <c r="N102" s="4" t="inlineStr">
        <is>
          <t xml:space="preserve"> </t>
        </is>
      </c>
      <c r="O102" s="6" t="n">
        <v>3000000</v>
      </c>
      <c r="P102" s="4" t="inlineStr">
        <is>
          <t xml:space="preserve"> </t>
        </is>
      </c>
    </row>
    <row r="103">
      <c r="A103" s="4" t="inlineStr">
        <is>
          <t>Long term prepaids</t>
        </is>
      </c>
      <c r="B103" s="4" t="inlineStr">
        <is>
          <t xml:space="preserve"> </t>
        </is>
      </c>
      <c r="C103" s="6" t="n">
        <v>8704000</v>
      </c>
      <c r="D103" s="4" t="inlineStr">
        <is>
          <t xml:space="preserve"> </t>
        </is>
      </c>
      <c r="E103" s="6" t="n">
        <v>3131000</v>
      </c>
      <c r="F103" s="6" t="n">
        <v>13666000</v>
      </c>
      <c r="G103" s="6" t="n">
        <v>14900000</v>
      </c>
      <c r="H103" s="6" t="n">
        <v>11095000</v>
      </c>
      <c r="I103" s="6" t="n">
        <v>7854000</v>
      </c>
      <c r="J103" s="4" t="inlineStr">
        <is>
          <t xml:space="preserve"> </t>
        </is>
      </c>
      <c r="K103" s="6" t="n">
        <v>11095000</v>
      </c>
      <c r="L103" s="6" t="n">
        <v>8704000</v>
      </c>
      <c r="M103" s="6" t="n">
        <v>14900000</v>
      </c>
      <c r="N103" s="4" t="inlineStr">
        <is>
          <t xml:space="preserve"> </t>
        </is>
      </c>
      <c r="O103" s="6" t="n">
        <v>13666000</v>
      </c>
      <c r="P103" s="4" t="inlineStr">
        <is>
          <t xml:space="preserve"> </t>
        </is>
      </c>
    </row>
    <row r="104">
      <c r="A104" s="4" t="inlineStr">
        <is>
          <t>Intangible assets, net</t>
        </is>
      </c>
      <c r="B104" s="4" t="inlineStr">
        <is>
          <t xml:space="preserve"> </t>
        </is>
      </c>
      <c r="C104" s="4" t="inlineStr">
        <is>
          <t xml:space="preserve"> </t>
        </is>
      </c>
      <c r="D104" s="4" t="inlineStr">
        <is>
          <t xml:space="preserve"> </t>
        </is>
      </c>
      <c r="E104" s="4" t="inlineStr">
        <is>
          <t xml:space="preserve"> </t>
        </is>
      </c>
      <c r="F104" s="6" t="n">
        <v>931000</v>
      </c>
      <c r="G104" s="6" t="n">
        <v>949000</v>
      </c>
      <c r="H104" s="6" t="n">
        <v>967000</v>
      </c>
      <c r="I104" s="6" t="n">
        <v>985000</v>
      </c>
      <c r="J104" s="4" t="inlineStr">
        <is>
          <t xml:space="preserve"> </t>
        </is>
      </c>
      <c r="K104" s="6" t="n">
        <v>967000</v>
      </c>
      <c r="L104" s="4" t="inlineStr">
        <is>
          <t xml:space="preserve"> </t>
        </is>
      </c>
      <c r="M104" s="6" t="n">
        <v>949000</v>
      </c>
      <c r="N104" s="4" t="inlineStr">
        <is>
          <t xml:space="preserve"> </t>
        </is>
      </c>
      <c r="O104" s="6" t="n">
        <v>931000</v>
      </c>
      <c r="P104" s="4" t="inlineStr">
        <is>
          <t xml:space="preserve"> </t>
        </is>
      </c>
    </row>
    <row r="105">
      <c r="A105" s="4" t="inlineStr">
        <is>
          <t>Total other assets</t>
        </is>
      </c>
      <c r="B105" s="4" t="inlineStr">
        <is>
          <t xml:space="preserve"> </t>
        </is>
      </c>
      <c r="C105" s="6" t="n">
        <v>1235671000</v>
      </c>
      <c r="D105" s="6" t="n">
        <v>1147386000</v>
      </c>
      <c r="E105" s="6" t="n">
        <v>945514000</v>
      </c>
      <c r="F105" s="6" t="n">
        <v>760095000</v>
      </c>
      <c r="G105" s="6" t="n">
        <v>109781000</v>
      </c>
      <c r="H105" s="6" t="n">
        <v>92213000</v>
      </c>
      <c r="I105" s="6" t="n">
        <v>50800000</v>
      </c>
      <c r="J105" s="6" t="n">
        <v>1147386000</v>
      </c>
      <c r="K105" s="6" t="n">
        <v>92213000</v>
      </c>
      <c r="L105" s="6" t="n">
        <v>1235671000</v>
      </c>
      <c r="M105" s="6" t="n">
        <v>109781000</v>
      </c>
      <c r="N105" s="4" t="inlineStr">
        <is>
          <t xml:space="preserve"> </t>
        </is>
      </c>
      <c r="O105" s="6" t="n">
        <v>760095000</v>
      </c>
      <c r="P105" s="4" t="inlineStr">
        <is>
          <t xml:space="preserve"> </t>
        </is>
      </c>
    </row>
    <row r="106">
      <c r="A106" s="4" t="inlineStr">
        <is>
          <t>TOTAL ASSETS</t>
        </is>
      </c>
      <c r="B106" s="4" t="inlineStr">
        <is>
          <t xml:space="preserve"> </t>
        </is>
      </c>
      <c r="C106" s="6" t="n">
        <v>1475778000</v>
      </c>
      <c r="D106" s="6" t="n">
        <v>1509578000</v>
      </c>
      <c r="E106" s="6" t="n">
        <v>1538100000</v>
      </c>
      <c r="F106" s="6" t="n">
        <v>1448245000</v>
      </c>
      <c r="G106" s="6" t="n">
        <v>664341000</v>
      </c>
      <c r="H106" s="6" t="n">
        <v>583864000</v>
      </c>
      <c r="I106" s="6" t="n">
        <v>686686000</v>
      </c>
      <c r="J106" s="6" t="n">
        <v>1509578000</v>
      </c>
      <c r="K106" s="6" t="n">
        <v>583864000</v>
      </c>
      <c r="L106" s="6" t="n">
        <v>1475778000</v>
      </c>
      <c r="M106" s="6" t="n">
        <v>664341000</v>
      </c>
      <c r="N106" s="4" t="inlineStr">
        <is>
          <t xml:space="preserve"> </t>
        </is>
      </c>
      <c r="O106" s="6" t="n">
        <v>1448245000</v>
      </c>
      <c r="P106" s="4" t="inlineStr">
        <is>
          <t xml:space="preserve"> </t>
        </is>
      </c>
    </row>
    <row r="107">
      <c r="A107" s="3" t="inlineStr">
        <is>
          <t>Current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Accounts payable</t>
        </is>
      </c>
      <c r="B108" s="4" t="inlineStr">
        <is>
          <t xml:space="preserve"> </t>
        </is>
      </c>
      <c r="C108" s="6" t="n">
        <v>19051000</v>
      </c>
      <c r="D108" s="6" t="n">
        <v>48577000</v>
      </c>
      <c r="E108" s="6" t="n">
        <v>7715000</v>
      </c>
      <c r="F108" s="6" t="n">
        <v>10773000</v>
      </c>
      <c r="G108" s="6" t="n">
        <v>2814000</v>
      </c>
      <c r="H108" s="6" t="n">
        <v>437000</v>
      </c>
      <c r="I108" s="6" t="n">
        <v>344000</v>
      </c>
      <c r="J108" s="6" t="n">
        <v>48577000</v>
      </c>
      <c r="K108" s="6" t="n">
        <v>437000</v>
      </c>
      <c r="L108" s="6" t="n">
        <v>19051000</v>
      </c>
      <c r="M108" s="6" t="n">
        <v>2814000</v>
      </c>
      <c r="N108" s="4" t="inlineStr">
        <is>
          <t xml:space="preserve"> </t>
        </is>
      </c>
      <c r="O108" s="6" t="n">
        <v>10773000</v>
      </c>
      <c r="P108" s="4" t="inlineStr">
        <is>
          <t xml:space="preserve"> </t>
        </is>
      </c>
    </row>
    <row r="109">
      <c r="A109" s="4" t="inlineStr">
        <is>
          <t>Accrued expenses</t>
        </is>
      </c>
      <c r="B109" s="4" t="inlineStr">
        <is>
          <t xml:space="preserve"> </t>
        </is>
      </c>
      <c r="C109" s="6" t="n">
        <v>2141000</v>
      </c>
      <c r="D109" s="6" t="n">
        <v>5783000</v>
      </c>
      <c r="E109" s="6" t="n">
        <v>4125000</v>
      </c>
      <c r="F109" s="6" t="n">
        <v>2155000</v>
      </c>
      <c r="G109" s="6" t="n">
        <v>561000</v>
      </c>
      <c r="H109" s="6" t="n">
        <v>2190000</v>
      </c>
      <c r="I109" s="6" t="n">
        <v>643000</v>
      </c>
      <c r="J109" s="6" t="n">
        <v>5783000</v>
      </c>
      <c r="K109" s="6" t="n">
        <v>2190000</v>
      </c>
      <c r="L109" s="6" t="n">
        <v>2141000</v>
      </c>
      <c r="M109" s="6" t="n">
        <v>561000</v>
      </c>
      <c r="N109" s="4" t="inlineStr">
        <is>
          <t xml:space="preserve"> </t>
        </is>
      </c>
      <c r="O109" s="6" t="n">
        <v>2155000</v>
      </c>
      <c r="P109" s="4" t="inlineStr">
        <is>
          <t xml:space="preserve"> </t>
        </is>
      </c>
    </row>
    <row r="110">
      <c r="A110" s="4" t="inlineStr">
        <is>
          <t>Current portion of accrued interest</t>
        </is>
      </c>
      <c r="B110" s="4" t="inlineStr">
        <is>
          <t xml:space="preserve"> </t>
        </is>
      </c>
      <c r="C110" s="6" t="n">
        <v>2844000</v>
      </c>
      <c r="D110" s="6" t="n">
        <v>623000</v>
      </c>
      <c r="E110" s="6" t="n">
        <v>2710000</v>
      </c>
      <c r="F110" s="6" t="n">
        <v>867000</v>
      </c>
      <c r="G110" s="4" t="inlineStr">
        <is>
          <t xml:space="preserve"> </t>
        </is>
      </c>
      <c r="H110" s="4" t="inlineStr">
        <is>
          <t xml:space="preserve"> </t>
        </is>
      </c>
      <c r="I110" s="4" t="inlineStr">
        <is>
          <t xml:space="preserve"> </t>
        </is>
      </c>
      <c r="J110" s="6" t="n">
        <v>623000</v>
      </c>
      <c r="K110" s="4" t="inlineStr">
        <is>
          <t xml:space="preserve"> </t>
        </is>
      </c>
      <c r="L110" s="6" t="n">
        <v>2844000</v>
      </c>
      <c r="M110" s="4" t="inlineStr">
        <is>
          <t xml:space="preserve"> </t>
        </is>
      </c>
      <c r="N110" s="4" t="inlineStr">
        <is>
          <t xml:space="preserve"> </t>
        </is>
      </c>
      <c r="O110" s="6" t="n">
        <v>867000</v>
      </c>
      <c r="P110" s="4" t="inlineStr">
        <is>
          <t xml:space="preserve"> </t>
        </is>
      </c>
    </row>
    <row r="111">
      <c r="A111" s="4" t="inlineStr">
        <is>
          <t>Total current liabilities</t>
        </is>
      </c>
      <c r="B111" s="4" t="inlineStr">
        <is>
          <t xml:space="preserve"> </t>
        </is>
      </c>
      <c r="C111" s="6" t="n">
        <v>45542000</v>
      </c>
      <c r="D111" s="6" t="n">
        <v>90145000</v>
      </c>
      <c r="E111" s="6" t="n">
        <v>14814000</v>
      </c>
      <c r="F111" s="6" t="n">
        <v>13795000</v>
      </c>
      <c r="G111" s="6" t="n">
        <v>3925000</v>
      </c>
      <c r="H111" s="6" t="n">
        <v>3345000</v>
      </c>
      <c r="I111" s="6" t="n">
        <v>2901000</v>
      </c>
      <c r="J111" s="6" t="n">
        <v>90145000</v>
      </c>
      <c r="K111" s="6" t="n">
        <v>3345000</v>
      </c>
      <c r="L111" s="6" t="n">
        <v>45542000</v>
      </c>
      <c r="M111" s="6" t="n">
        <v>3925000</v>
      </c>
      <c r="N111" s="4" t="inlineStr">
        <is>
          <t xml:space="preserve"> </t>
        </is>
      </c>
      <c r="O111" s="6" t="n">
        <v>13795000</v>
      </c>
      <c r="P111" s="4" t="inlineStr">
        <is>
          <t xml:space="preserve"> </t>
        </is>
      </c>
    </row>
    <row r="112">
      <c r="A112" s="3" t="inlineStr">
        <is>
          <t>Long-term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otes payable</t>
        </is>
      </c>
      <c r="B113" s="4" t="inlineStr">
        <is>
          <t xml:space="preserve"> </t>
        </is>
      </c>
      <c r="C113" s="6" t="n">
        <v>731319000</v>
      </c>
      <c r="D113" s="6" t="n">
        <v>730348000</v>
      </c>
      <c r="E113" s="6" t="n">
        <v>729377000</v>
      </c>
      <c r="F113" s="6" t="n">
        <v>728406000</v>
      </c>
      <c r="G113" s="4" t="inlineStr">
        <is>
          <t xml:space="preserve"> </t>
        </is>
      </c>
      <c r="H113" s="4" t="inlineStr">
        <is>
          <t xml:space="preserve"> </t>
        </is>
      </c>
      <c r="I113" s="4" t="inlineStr">
        <is>
          <t xml:space="preserve"> </t>
        </is>
      </c>
      <c r="J113" s="6" t="n">
        <v>730348000</v>
      </c>
      <c r="K113" s="4" t="inlineStr">
        <is>
          <t xml:space="preserve"> </t>
        </is>
      </c>
      <c r="L113" s="6" t="n">
        <v>731319000</v>
      </c>
      <c r="M113" s="4" t="inlineStr">
        <is>
          <t xml:space="preserve"> </t>
        </is>
      </c>
      <c r="N113" s="4" t="inlineStr">
        <is>
          <t xml:space="preserve"> </t>
        </is>
      </c>
      <c r="O113" s="6" t="n">
        <v>728406000</v>
      </c>
      <c r="P113" s="4" t="inlineStr">
        <is>
          <t xml:space="preserve"> </t>
        </is>
      </c>
    </row>
    <row r="114">
      <c r="A114" s="4" t="inlineStr">
        <is>
          <t>Deferred tax liabilities</t>
        </is>
      </c>
      <c r="B114" s="4" t="inlineStr">
        <is>
          <t xml:space="preserve"> </t>
        </is>
      </c>
      <c r="C114" s="6" t="n">
        <v>22820000</v>
      </c>
      <c r="D114" s="6" t="n">
        <v>28571000</v>
      </c>
      <c r="E114" s="6" t="n">
        <v>18724000</v>
      </c>
      <c r="F114" s="6" t="n">
        <v>23021000</v>
      </c>
      <c r="G114" s="4" t="inlineStr">
        <is>
          <t xml:space="preserve"> </t>
        </is>
      </c>
      <c r="H114" s="4" t="inlineStr">
        <is>
          <t xml:space="preserve"> </t>
        </is>
      </c>
      <c r="I114" s="4" t="inlineStr">
        <is>
          <t xml:space="preserve"> </t>
        </is>
      </c>
      <c r="J114" s="6" t="n">
        <v>28571000</v>
      </c>
      <c r="K114" s="4" t="inlineStr">
        <is>
          <t xml:space="preserve"> </t>
        </is>
      </c>
      <c r="L114" s="6" t="n">
        <v>22820000</v>
      </c>
      <c r="M114" s="4" t="inlineStr">
        <is>
          <t xml:space="preserve"> </t>
        </is>
      </c>
      <c r="N114" s="4" t="inlineStr">
        <is>
          <t xml:space="preserve"> </t>
        </is>
      </c>
      <c r="O114" s="6" t="n">
        <v>23021000</v>
      </c>
      <c r="P114" s="4" t="inlineStr">
        <is>
          <t xml:space="preserve"> </t>
        </is>
      </c>
    </row>
    <row r="115">
      <c r="A115" s="4" t="inlineStr">
        <is>
          <t>Total long-term liabilities</t>
        </is>
      </c>
      <c r="B115" s="4" t="inlineStr">
        <is>
          <t xml:space="preserve"> </t>
        </is>
      </c>
      <c r="C115" s="6" t="n">
        <v>805134000</v>
      </c>
      <c r="D115" s="6" t="n">
        <v>759986000</v>
      </c>
      <c r="E115" s="6" t="n">
        <v>749172000</v>
      </c>
      <c r="F115" s="6" t="n">
        <v>751427000</v>
      </c>
      <c r="G115" s="4" t="inlineStr">
        <is>
          <t xml:space="preserve"> </t>
        </is>
      </c>
      <c r="H115" s="4" t="inlineStr">
        <is>
          <t xml:space="preserve"> </t>
        </is>
      </c>
      <c r="I115" s="6" t="n">
        <v>63000</v>
      </c>
      <c r="J115" s="6" t="n">
        <v>759986000</v>
      </c>
      <c r="K115" s="4" t="inlineStr">
        <is>
          <t xml:space="preserve"> </t>
        </is>
      </c>
      <c r="L115" s="6" t="n">
        <v>805134000</v>
      </c>
      <c r="M115" s="4" t="inlineStr">
        <is>
          <t xml:space="preserve"> </t>
        </is>
      </c>
      <c r="N115" s="4" t="inlineStr">
        <is>
          <t xml:space="preserve"> </t>
        </is>
      </c>
      <c r="O115" s="6" t="n">
        <v>751427000</v>
      </c>
      <c r="P115" s="4" t="inlineStr">
        <is>
          <t xml:space="preserve"> </t>
        </is>
      </c>
    </row>
    <row r="116">
      <c r="A116" s="4" t="inlineStr">
        <is>
          <t>Commitments and Contingenc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mmon stock</t>
        </is>
      </c>
      <c r="B119" s="4" t="inlineStr">
        <is>
          <t xml:space="preserve"> </t>
        </is>
      </c>
      <c r="C119" s="6" t="n">
        <v>12000</v>
      </c>
      <c r="D119" s="6" t="n">
        <v>11000</v>
      </c>
      <c r="E119" s="6" t="n">
        <v>11000</v>
      </c>
      <c r="F119" s="6" t="n">
        <v>10000</v>
      </c>
      <c r="G119" s="6" t="n">
        <v>10000</v>
      </c>
      <c r="H119" s="6" t="n">
        <v>10000</v>
      </c>
      <c r="I119" s="6" t="n">
        <v>10000</v>
      </c>
      <c r="J119" s="6" t="n">
        <v>11000</v>
      </c>
      <c r="K119" s="6" t="n">
        <v>10000</v>
      </c>
      <c r="L119" s="6" t="n">
        <v>12000</v>
      </c>
      <c r="M119" s="6" t="n">
        <v>10000</v>
      </c>
      <c r="N119" s="4" t="inlineStr">
        <is>
          <t xml:space="preserve"> </t>
        </is>
      </c>
      <c r="O119" s="6" t="n">
        <v>10000</v>
      </c>
      <c r="P119" s="4" t="inlineStr">
        <is>
          <t xml:space="preserve"> </t>
        </is>
      </c>
    </row>
    <row r="120">
      <c r="A120" s="4" t="inlineStr">
        <is>
          <t>Additional paid-in capital</t>
        </is>
      </c>
      <c r="B120" s="4" t="inlineStr">
        <is>
          <t xml:space="preserve"> </t>
        </is>
      </c>
      <c r="C120" s="6" t="n">
        <v>1057798000</v>
      </c>
      <c r="D120" s="6" t="n">
        <v>1016722000</v>
      </c>
      <c r="E120" s="6" t="n">
        <v>939742000</v>
      </c>
      <c r="F120" s="6" t="n">
        <v>835694000</v>
      </c>
      <c r="G120" s="6" t="n">
        <v>824613000</v>
      </c>
      <c r="H120" s="6" t="n">
        <v>722543000</v>
      </c>
      <c r="I120" s="6" t="n">
        <v>716862000</v>
      </c>
      <c r="J120" s="6" t="n">
        <v>1016722000</v>
      </c>
      <c r="K120" s="6" t="n">
        <v>722543000</v>
      </c>
      <c r="L120" s="6" t="n">
        <v>1057798000</v>
      </c>
      <c r="M120" s="6" t="n">
        <v>824613000</v>
      </c>
      <c r="N120" s="4" t="inlineStr">
        <is>
          <t xml:space="preserve"> </t>
        </is>
      </c>
      <c r="O120" s="6" t="n">
        <v>835694000</v>
      </c>
      <c r="P120" s="4" t="inlineStr">
        <is>
          <t xml:space="preserve"> </t>
        </is>
      </c>
    </row>
    <row r="121">
      <c r="A121" s="4" t="inlineStr">
        <is>
          <t>Accumulated other comprehensive loss</t>
        </is>
      </c>
      <c r="B121" s="4" t="inlineStr">
        <is>
          <t xml:space="preserve"> </t>
        </is>
      </c>
      <c r="C121" s="6" t="n">
        <v>-451000</v>
      </c>
      <c r="D121" s="6" t="n">
        <v>-451000</v>
      </c>
      <c r="E121" s="6" t="n">
        <v>-451000</v>
      </c>
      <c r="F121" s="6" t="n">
        <v>-451000</v>
      </c>
      <c r="G121" s="6" t="n">
        <v>-451000</v>
      </c>
      <c r="H121" s="6" t="n">
        <v>-451000</v>
      </c>
      <c r="I121" s="6" t="n">
        <v>-451000</v>
      </c>
      <c r="J121" s="6" t="n">
        <v>-451000</v>
      </c>
      <c r="K121" s="6" t="n">
        <v>-451000</v>
      </c>
      <c r="L121" s="6" t="n">
        <v>-451000</v>
      </c>
      <c r="M121" s="6" t="n">
        <v>-451000</v>
      </c>
      <c r="N121" s="4" t="inlineStr">
        <is>
          <t xml:space="preserve"> </t>
        </is>
      </c>
      <c r="O121" s="6" t="n">
        <v>-451000</v>
      </c>
      <c r="P121" s="4" t="inlineStr">
        <is>
          <t xml:space="preserve"> </t>
        </is>
      </c>
    </row>
    <row r="122">
      <c r="A122" s="4" t="inlineStr">
        <is>
          <t>Accumulated deficit</t>
        </is>
      </c>
      <c r="B122" s="4" t="inlineStr">
        <is>
          <t xml:space="preserve"> </t>
        </is>
      </c>
      <c r="C122" s="6" t="n">
        <v>-432257000</v>
      </c>
      <c r="D122" s="6" t="n">
        <v>-356835000</v>
      </c>
      <c r="E122" s="6" t="n">
        <v>-165188000</v>
      </c>
      <c r="F122" s="6" t="n">
        <v>-152230000</v>
      </c>
      <c r="G122" s="6" t="n">
        <v>-163756000</v>
      </c>
      <c r="H122" s="6" t="n">
        <v>-141583000</v>
      </c>
      <c r="I122" s="6" t="n">
        <v>-32699000</v>
      </c>
      <c r="J122" s="6" t="n">
        <v>-356835000</v>
      </c>
      <c r="K122" s="6" t="n">
        <v>-141583000</v>
      </c>
      <c r="L122" s="6" t="n">
        <v>-432257000</v>
      </c>
      <c r="M122" s="6" t="n">
        <v>-163756000</v>
      </c>
      <c r="N122" s="4" t="inlineStr">
        <is>
          <t xml:space="preserve"> </t>
        </is>
      </c>
      <c r="O122" s="6" t="n">
        <v>-152230000</v>
      </c>
      <c r="P122" s="4" t="inlineStr">
        <is>
          <t xml:space="preserve"> </t>
        </is>
      </c>
    </row>
    <row r="123">
      <c r="A123" s="4" t="inlineStr">
        <is>
          <t>Total stockholders’ equity</t>
        </is>
      </c>
      <c r="B123" s="4" t="inlineStr">
        <is>
          <t xml:space="preserve"> </t>
        </is>
      </c>
      <c r="C123" s="6" t="n">
        <v>625102000</v>
      </c>
      <c r="D123" s="6" t="n">
        <v>659447000</v>
      </c>
      <c r="E123" s="6" t="n">
        <v>774114000</v>
      </c>
      <c r="F123" s="6" t="n">
        <v>683023000</v>
      </c>
      <c r="G123" s="6" t="n">
        <v>660416000</v>
      </c>
      <c r="H123" s="6" t="n">
        <v>580519000</v>
      </c>
      <c r="I123" s="6" t="n">
        <v>683722000</v>
      </c>
      <c r="J123" s="6" t="n">
        <v>659447000</v>
      </c>
      <c r="K123" s="6" t="n">
        <v>580519000</v>
      </c>
      <c r="L123" s="6" t="n">
        <v>625102000</v>
      </c>
      <c r="M123" s="6" t="n">
        <v>660416000</v>
      </c>
      <c r="N123" s="4" t="inlineStr">
        <is>
          <t xml:space="preserve"> </t>
        </is>
      </c>
      <c r="O123" s="6" t="n">
        <v>683023000</v>
      </c>
      <c r="P123" s="4" t="inlineStr">
        <is>
          <t xml:space="preserve"> </t>
        </is>
      </c>
    </row>
    <row r="124">
      <c r="A124" s="4" t="inlineStr">
        <is>
          <t>TOTAL LIABILITIES AND STOCKHOLDERS’ EQUITY</t>
        </is>
      </c>
      <c r="B124" s="4" t="inlineStr">
        <is>
          <t xml:space="preserve"> </t>
        </is>
      </c>
      <c r="C124" s="6" t="n">
        <v>1475778000</v>
      </c>
      <c r="D124" s="6" t="n">
        <v>1509578000</v>
      </c>
      <c r="E124" s="6" t="n">
        <v>1538100000</v>
      </c>
      <c r="F124" s="6" t="n">
        <v>1448245000</v>
      </c>
      <c r="G124" s="6" t="n">
        <v>664341000</v>
      </c>
      <c r="H124" s="6" t="n">
        <v>583864000</v>
      </c>
      <c r="I124" s="6" t="n">
        <v>686686000</v>
      </c>
      <c r="J124" s="6" t="n">
        <v>1509578000</v>
      </c>
      <c r="K124" s="6" t="n">
        <v>583864000</v>
      </c>
      <c r="L124" s="6" t="n">
        <v>1475778000</v>
      </c>
      <c r="M124" s="6" t="n">
        <v>664341000</v>
      </c>
      <c r="N124" s="4" t="inlineStr">
        <is>
          <t xml:space="preserve"> </t>
        </is>
      </c>
      <c r="O124" s="6" t="n">
        <v>1448245000</v>
      </c>
      <c r="P124" s="4" t="inlineStr">
        <is>
          <t xml:space="preserve"> </t>
        </is>
      </c>
    </row>
    <row r="125">
      <c r="A125" s="4" t="inlineStr">
        <is>
          <t>Total revenues</t>
        </is>
      </c>
      <c r="B125" s="4" t="inlineStr">
        <is>
          <t xml:space="preserve"> </t>
        </is>
      </c>
      <c r="C125" s="6" t="n">
        <v>12690000</v>
      </c>
      <c r="D125" s="6" t="n">
        <v>24922000</v>
      </c>
      <c r="E125" s="6" t="n">
        <v>51718000</v>
      </c>
      <c r="F125" s="6" t="n">
        <v>60282000</v>
      </c>
      <c r="G125" s="6" t="n">
        <v>51707000</v>
      </c>
      <c r="H125" s="6" t="n">
        <v>29322000</v>
      </c>
      <c r="I125" s="6" t="n">
        <v>9153000</v>
      </c>
      <c r="J125" s="6" t="n">
        <v>76640000</v>
      </c>
      <c r="K125" s="6" t="n">
        <v>38475000</v>
      </c>
      <c r="L125" s="6" t="n">
        <v>89330000</v>
      </c>
      <c r="M125" s="6" t="n">
        <v>90182000</v>
      </c>
      <c r="N125" s="4" t="inlineStr">
        <is>
          <t xml:space="preserve"> </t>
        </is>
      </c>
      <c r="O125" s="6" t="n">
        <v>150464000</v>
      </c>
      <c r="P125" s="4" t="inlineStr">
        <is>
          <t xml:space="preserve"> </t>
        </is>
      </c>
    </row>
    <row r="126">
      <c r="A126" s="3" t="inlineStr">
        <is>
          <t>Cost of 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ost of revenues - energy, hosting and other</t>
        </is>
      </c>
      <c r="B127" s="4" t="inlineStr">
        <is>
          <t xml:space="preserve"> </t>
        </is>
      </c>
      <c r="C127" s="6" t="n">
        <v>-13773000</v>
      </c>
      <c r="D127" s="6" t="n">
        <v>-16685000</v>
      </c>
      <c r="E127" s="6" t="n">
        <v>-12517000</v>
      </c>
      <c r="F127" s="6" t="n">
        <v>-7145000</v>
      </c>
      <c r="G127" s="6" t="n">
        <v>-5923000</v>
      </c>
      <c r="H127" s="6" t="n">
        <v>-4056000</v>
      </c>
      <c r="I127" s="6" t="n">
        <v>-1668000</v>
      </c>
      <c r="J127" s="6" t="n">
        <v>-29202000</v>
      </c>
      <c r="K127" s="6" t="n">
        <v>-5724000</v>
      </c>
      <c r="L127" s="6" t="n">
        <v>-42975000</v>
      </c>
      <c r="M127" s="6" t="n">
        <v>-11647000</v>
      </c>
      <c r="N127" s="4" t="inlineStr">
        <is>
          <t xml:space="preserve"> </t>
        </is>
      </c>
      <c r="O127" s="6" t="n">
        <v>-18792000</v>
      </c>
      <c r="P127" s="4" t="inlineStr">
        <is>
          <t xml:space="preserve"> </t>
        </is>
      </c>
    </row>
    <row r="128">
      <c r="A128" s="4" t="inlineStr">
        <is>
          <t>Cost of revenues - depreciation and amortization</t>
        </is>
      </c>
      <c r="B128" s="4" t="inlineStr">
        <is>
          <t xml:space="preserve"> </t>
        </is>
      </c>
      <c r="C128" s="6" t="n">
        <v>-26295000</v>
      </c>
      <c r="D128" s="6" t="n">
        <v>-24710000</v>
      </c>
      <c r="E128" s="6" t="n">
        <v>-13877000</v>
      </c>
      <c r="F128" s="6" t="n">
        <v>-6888000</v>
      </c>
      <c r="G128" s="6" t="n">
        <v>-4340000</v>
      </c>
      <c r="H128" s="6" t="n">
        <v>-2938000</v>
      </c>
      <c r="I128" s="6" t="n">
        <v>-738000</v>
      </c>
      <c r="J128" s="6" t="n">
        <v>-38587000</v>
      </c>
      <c r="K128" s="6" t="n">
        <v>-3676000</v>
      </c>
      <c r="L128" s="6" t="n">
        <v>-64882000</v>
      </c>
      <c r="M128" s="6" t="n">
        <v>-8016000</v>
      </c>
      <c r="N128" s="4" t="inlineStr">
        <is>
          <t xml:space="preserve"> </t>
        </is>
      </c>
      <c r="O128" s="6" t="n">
        <v>-14904000</v>
      </c>
      <c r="P128" s="4" t="inlineStr">
        <is>
          <t xml:space="preserve"> </t>
        </is>
      </c>
    </row>
    <row r="129">
      <c r="A129" s="4" t="inlineStr">
        <is>
          <t>Total cost of revenues</t>
        </is>
      </c>
      <c r="B129" s="4" t="inlineStr">
        <is>
          <t xml:space="preserve"> </t>
        </is>
      </c>
      <c r="C129" s="6" t="n">
        <v>-40068000</v>
      </c>
      <c r="D129" s="6" t="n">
        <v>-41395000</v>
      </c>
      <c r="E129" s="6" t="n">
        <v>-26394000</v>
      </c>
      <c r="F129" s="6" t="n">
        <v>-14033000</v>
      </c>
      <c r="G129" s="6" t="n">
        <v>-10263000</v>
      </c>
      <c r="H129" s="6" t="n">
        <v>-6994000</v>
      </c>
      <c r="I129" s="6" t="n">
        <v>-2406000</v>
      </c>
      <c r="J129" s="6" t="n">
        <v>-67789000</v>
      </c>
      <c r="K129" s="6" t="n">
        <v>-9400000</v>
      </c>
      <c r="L129" s="6" t="n">
        <v>-107857000</v>
      </c>
      <c r="M129" s="6" t="n">
        <v>-19663000</v>
      </c>
      <c r="N129" s="4" t="inlineStr">
        <is>
          <t xml:space="preserve"> </t>
        </is>
      </c>
      <c r="O129" s="6" t="n">
        <v>-33696000</v>
      </c>
      <c r="P129" s="4" t="inlineStr">
        <is>
          <t xml:space="preserve"> </t>
        </is>
      </c>
    </row>
    <row r="130">
      <c r="A130" s="3" t="inlineStr">
        <is>
          <t>Operating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General and administrative expenses</t>
        </is>
      </c>
      <c r="B131" s="4" t="inlineStr">
        <is>
          <t xml:space="preserve"> </t>
        </is>
      </c>
      <c r="C131" s="6" t="n">
        <v>-12118000</v>
      </c>
      <c r="D131" s="6" t="n">
        <v>-12420000</v>
      </c>
      <c r="E131" s="6" t="n">
        <v>-13980000</v>
      </c>
      <c r="F131" s="6" t="n">
        <v>-13536000</v>
      </c>
      <c r="G131" s="6" t="n">
        <v>-98999000</v>
      </c>
      <c r="H131" s="6" t="n">
        <v>-6628000</v>
      </c>
      <c r="I131" s="6" t="n">
        <v>-53140000</v>
      </c>
      <c r="J131" s="6" t="n">
        <v>-26400000</v>
      </c>
      <c r="K131" s="6" t="n">
        <v>-59768000</v>
      </c>
      <c r="L131" s="6" t="n">
        <v>-38518000</v>
      </c>
      <c r="M131" s="6" t="n">
        <v>-158767000</v>
      </c>
      <c r="N131" s="4" t="inlineStr">
        <is>
          <t xml:space="preserve"> </t>
        </is>
      </c>
      <c r="O131" s="6" t="n">
        <v>-172303000</v>
      </c>
      <c r="P131" s="4" t="inlineStr">
        <is>
          <t xml:space="preserve"> </t>
        </is>
      </c>
    </row>
    <row r="132">
      <c r="A132" s="4" t="inlineStr">
        <is>
          <t>Impairment of digital assets</t>
        </is>
      </c>
      <c r="B132" s="4" t="inlineStr">
        <is>
          <t xml:space="preserve"> </t>
        </is>
      </c>
      <c r="C132" s="6" t="n">
        <v>-5904000</v>
      </c>
      <c r="D132" s="6" t="n">
        <v>-127590000</v>
      </c>
      <c r="E132" s="6" t="n">
        <v>-19551000</v>
      </c>
      <c r="F132" s="6" t="n">
        <v>-11080000</v>
      </c>
      <c r="G132" s="6" t="n">
        <v>-6732000</v>
      </c>
      <c r="H132" s="6" t="n">
        <v>-11079000</v>
      </c>
      <c r="I132" s="6" t="n">
        <v>662000</v>
      </c>
      <c r="J132" s="6" t="n">
        <v>-147141000</v>
      </c>
      <c r="K132" s="6" t="n">
        <v>-11741000</v>
      </c>
      <c r="L132" s="6" t="n">
        <v>-153045000</v>
      </c>
      <c r="M132" s="6" t="n">
        <v>-18473000</v>
      </c>
      <c r="N132" s="4" t="inlineStr">
        <is>
          <t xml:space="preserve"> </t>
        </is>
      </c>
      <c r="O132" s="6" t="n">
        <v>-29553000</v>
      </c>
      <c r="P132" s="4" t="inlineStr">
        <is>
          <t xml:space="preserve"> </t>
        </is>
      </c>
    </row>
    <row r="133">
      <c r="A133" s="4" t="inlineStr">
        <is>
          <t>Realized and unrealized gains (losses) on digital assets loan receivable and digital assets</t>
        </is>
      </c>
      <c r="B133" s="4" t="inlineStr">
        <is>
          <t xml:space="preserve"> </t>
        </is>
      </c>
      <c r="C133" s="4" t="inlineStr">
        <is>
          <t xml:space="preserve"> </t>
        </is>
      </c>
      <c r="D133" s="4" t="inlineStr">
        <is>
          <t xml:space="preserve"> </t>
        </is>
      </c>
      <c r="E133" s="4" t="inlineStr">
        <is>
          <t xml:space="preserve"> </t>
        </is>
      </c>
      <c r="F133" s="6" t="n">
        <v>5000</v>
      </c>
      <c r="G133" s="6" t="n">
        <v>8000</v>
      </c>
      <c r="H133" s="6" t="n">
        <v>1000</v>
      </c>
      <c r="I133" s="4" t="inlineStr">
        <is>
          <t xml:space="preserve"> </t>
        </is>
      </c>
      <c r="J133" s="4" t="inlineStr">
        <is>
          <t xml:space="preserve"> </t>
        </is>
      </c>
      <c r="K133" s="6" t="n">
        <v>1000</v>
      </c>
      <c r="L133" s="4" t="inlineStr">
        <is>
          <t xml:space="preserve"> </t>
        </is>
      </c>
      <c r="M133" s="6" t="n">
        <v>9000</v>
      </c>
      <c r="N133" s="4" t="inlineStr">
        <is>
          <t xml:space="preserve"> </t>
        </is>
      </c>
      <c r="O133" s="6" t="n">
        <v>14000</v>
      </c>
      <c r="P133" s="4" t="inlineStr">
        <is>
          <t xml:space="preserve"> </t>
        </is>
      </c>
    </row>
    <row r="134">
      <c r="A134" s="4" t="inlineStr">
        <is>
          <t>Realized and unrealized gains (losses) on digital assets held within Investment Fun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Total operating expenses</t>
        </is>
      </c>
      <c r="B135" s="4" t="inlineStr">
        <is>
          <t xml:space="preserve"> </t>
        </is>
      </c>
      <c r="C135" s="6" t="n">
        <v>-19034000</v>
      </c>
      <c r="D135" s="6" t="n">
        <v>-81828000</v>
      </c>
      <c r="E135" s="6" t="n">
        <v>-34450000</v>
      </c>
      <c r="F135" s="6" t="n">
        <v>-24611000</v>
      </c>
      <c r="G135" s="6" t="n">
        <v>-105723000</v>
      </c>
      <c r="H135" s="6" t="n">
        <v>-17706000</v>
      </c>
      <c r="I135" s="6" t="n">
        <v>53802000</v>
      </c>
      <c r="J135" s="6" t="n">
        <v>-116278000</v>
      </c>
      <c r="K135" s="6" t="n">
        <v>-71508000</v>
      </c>
      <c r="L135" s="6" t="n">
        <v>-135312000</v>
      </c>
      <c r="M135" s="6" t="n">
        <v>-177231000</v>
      </c>
      <c r="N135" s="4" t="inlineStr">
        <is>
          <t xml:space="preserve"> </t>
        </is>
      </c>
      <c r="O135" s="6" t="n">
        <v>-201842000</v>
      </c>
      <c r="P135" s="4" t="inlineStr">
        <is>
          <t xml:space="preserve"> </t>
        </is>
      </c>
    </row>
    <row r="136">
      <c r="A136" s="4" t="inlineStr">
        <is>
          <t>Change in fair value of digital assets held in Fund</t>
        </is>
      </c>
      <c r="B136" s="4" t="inlineStr">
        <is>
          <t xml:space="preserve"> </t>
        </is>
      </c>
      <c r="C136" s="6" t="n">
        <v>234000</v>
      </c>
      <c r="D136" s="6" t="n">
        <v>79910000</v>
      </c>
      <c r="E136" s="6" t="n">
        <v>5542000</v>
      </c>
      <c r="F136" s="6" t="n">
        <v>-15013000</v>
      </c>
      <c r="G136" s="6" t="n">
        <v>-41850000</v>
      </c>
      <c r="H136" s="6" t="n">
        <v>114908000</v>
      </c>
      <c r="I136" s="6" t="n">
        <v>-131823000</v>
      </c>
      <c r="J136" s="6" t="n">
        <v>85452000</v>
      </c>
      <c r="K136" s="6" t="n">
        <v>-16915000</v>
      </c>
      <c r="L136" s="6" t="n">
        <v>85686000</v>
      </c>
      <c r="M136" s="6" t="n">
        <v>-58765000</v>
      </c>
      <c r="N136" s="4" t="inlineStr">
        <is>
          <t xml:space="preserve"> </t>
        </is>
      </c>
      <c r="O136" s="6" t="n">
        <v>73779000</v>
      </c>
      <c r="P136" s="4" t="inlineStr">
        <is>
          <t xml:space="preserve"> </t>
        </is>
      </c>
    </row>
    <row r="137">
      <c r="A137" s="4" t="inlineStr">
        <is>
          <t>Other non-operating income (loss)</t>
        </is>
      </c>
      <c r="B137" s="4" t="inlineStr">
        <is>
          <t xml:space="preserve"> </t>
        </is>
      </c>
      <c r="C137" s="6" t="n">
        <v>238000</v>
      </c>
      <c r="D137" s="6" t="n">
        <v>165000</v>
      </c>
      <c r="E137" s="6" t="n">
        <v>227000</v>
      </c>
      <c r="F137" s="6" t="n">
        <v>-552000</v>
      </c>
      <c r="G137" s="6" t="n">
        <v>253000</v>
      </c>
      <c r="H137" s="6" t="n">
        <v>1400000</v>
      </c>
      <c r="I137" s="6" t="n">
        <v>-1408000</v>
      </c>
      <c r="J137" s="6" t="n">
        <v>392000</v>
      </c>
      <c r="K137" s="6" t="n">
        <v>-8000</v>
      </c>
      <c r="L137" s="6" t="n">
        <v>630000</v>
      </c>
      <c r="M137" s="6" t="n">
        <v>245000</v>
      </c>
      <c r="N137" s="4" t="inlineStr">
        <is>
          <t xml:space="preserve"> </t>
        </is>
      </c>
      <c r="O137" s="6" t="n">
        <v>-307000</v>
      </c>
      <c r="P137" s="4" t="inlineStr">
        <is>
          <t xml:space="preserve"> </t>
        </is>
      </c>
    </row>
    <row r="138">
      <c r="A138" s="4" t="inlineStr">
        <is>
          <t>Interest expense</t>
        </is>
      </c>
      <c r="B138" s="4" t="inlineStr">
        <is>
          <t xml:space="preserve"> </t>
        </is>
      </c>
      <c r="C138" s="6" t="n">
        <v>-3752000</v>
      </c>
      <c r="D138" s="6" t="n">
        <v>-3748000</v>
      </c>
      <c r="E138" s="6" t="n">
        <v>-2814000</v>
      </c>
      <c r="F138" s="6" t="n">
        <v>-1567000</v>
      </c>
      <c r="G138" s="4" t="inlineStr">
        <is>
          <t xml:space="preserve"> </t>
        </is>
      </c>
      <c r="H138" s="6" t="n">
        <v>-1000</v>
      </c>
      <c r="I138" s="6" t="n">
        <v>-1000</v>
      </c>
      <c r="J138" s="6" t="n">
        <v>-6562000</v>
      </c>
      <c r="K138" s="6" t="n">
        <v>-2000</v>
      </c>
      <c r="L138" s="6" t="n">
        <v>-10314000</v>
      </c>
      <c r="M138" s="6" t="n">
        <v>-2000</v>
      </c>
      <c r="N138" s="4" t="inlineStr">
        <is>
          <t xml:space="preserve"> </t>
        </is>
      </c>
      <c r="O138" s="6" t="n">
        <v>-1570000</v>
      </c>
      <c r="P138" s="4" t="inlineStr">
        <is>
          <t xml:space="preserve"> </t>
        </is>
      </c>
    </row>
    <row r="139">
      <c r="A139" s="4" t="inlineStr">
        <is>
          <t>Income (loss) before income taxes</t>
        </is>
      </c>
      <c r="B139" s="4" t="inlineStr">
        <is>
          <t xml:space="preserve"> </t>
        </is>
      </c>
      <c r="C139" s="6" t="n">
        <v>-81173000</v>
      </c>
      <c r="D139" s="6" t="n">
        <v>-181794000</v>
      </c>
      <c r="E139" s="6" t="n">
        <v>-17255000</v>
      </c>
      <c r="F139" s="6" t="n">
        <v>34532000</v>
      </c>
      <c r="G139" s="6" t="n">
        <v>-22176000</v>
      </c>
      <c r="H139" s="6" t="n">
        <v>-108887000</v>
      </c>
      <c r="I139" s="6" t="n">
        <v>83359000</v>
      </c>
      <c r="J139" s="6" t="n">
        <v>-199049000</v>
      </c>
      <c r="K139" s="6" t="n">
        <v>-25528000</v>
      </c>
      <c r="L139" s="6" t="n">
        <v>-280222000</v>
      </c>
      <c r="M139" s="6" t="n">
        <v>-47704000</v>
      </c>
      <c r="N139" s="4" t="inlineStr">
        <is>
          <t xml:space="preserve"> </t>
        </is>
      </c>
      <c r="O139" s="6" t="n">
        <v>-13172000</v>
      </c>
      <c r="P139" s="4" t="inlineStr">
        <is>
          <t xml:space="preserve"> </t>
        </is>
      </c>
    </row>
    <row r="140">
      <c r="A140" s="4" t="inlineStr">
        <is>
          <t>Income tax benefit (expense)</t>
        </is>
      </c>
      <c r="B140" s="4" t="inlineStr">
        <is>
          <t xml:space="preserve"> </t>
        </is>
      </c>
      <c r="C140" s="6" t="n">
        <v>5750000</v>
      </c>
      <c r="D140" s="6" t="n">
        <v>-9852000</v>
      </c>
      <c r="E140" s="6" t="n">
        <v>4296000</v>
      </c>
      <c r="F140" s="6" t="n">
        <v>-23006000</v>
      </c>
      <c r="G140" s="6" t="n">
        <v>3000</v>
      </c>
      <c r="H140" s="6" t="n">
        <v>2000</v>
      </c>
      <c r="I140" s="6" t="n">
        <v>1000</v>
      </c>
      <c r="J140" s="6" t="n">
        <v>-5556000</v>
      </c>
      <c r="K140" s="6" t="n">
        <v>1000</v>
      </c>
      <c r="L140" s="6" t="n">
        <v>194000</v>
      </c>
      <c r="M140" s="6" t="n">
        <v>4000</v>
      </c>
      <c r="N140" s="4" t="inlineStr">
        <is>
          <t xml:space="preserve"> </t>
        </is>
      </c>
      <c r="O140" s="6" t="n">
        <v>-23003000</v>
      </c>
      <c r="P140" s="4" t="inlineStr">
        <is>
          <t xml:space="preserve"> </t>
        </is>
      </c>
    </row>
    <row r="141">
      <c r="A141" s="4" t="inlineStr">
        <is>
          <t>Net income (loss)</t>
        </is>
      </c>
      <c r="B141" s="4" t="inlineStr">
        <is>
          <t xml:space="preserve"> </t>
        </is>
      </c>
      <c r="C141" s="5" t="n">
        <v>-75423000</v>
      </c>
      <c r="D141" s="5" t="n">
        <v>-191646000</v>
      </c>
      <c r="E141" s="5" t="n">
        <v>-12959000</v>
      </c>
      <c r="F141" s="5" t="n">
        <v>11526000</v>
      </c>
      <c r="G141" s="5" t="n">
        <v>-22173000</v>
      </c>
      <c r="H141" s="5" t="n">
        <v>-108885000</v>
      </c>
      <c r="I141" s="5" t="n">
        <v>83358000</v>
      </c>
      <c r="J141" s="5" t="n">
        <v>-204605000</v>
      </c>
      <c r="K141" s="5" t="n">
        <v>-25527000</v>
      </c>
      <c r="L141" s="5" t="n">
        <v>-280028000</v>
      </c>
      <c r="M141" s="5" t="n">
        <v>-47700000</v>
      </c>
      <c r="N141" s="4" t="inlineStr">
        <is>
          <t xml:space="preserve"> </t>
        </is>
      </c>
      <c r="O141" s="5" t="n">
        <v>-36175000</v>
      </c>
      <c r="P141" s="4" t="inlineStr">
        <is>
          <t xml:space="preserve"> </t>
        </is>
      </c>
    </row>
    <row r="142">
      <c r="A142" s="4" t="inlineStr">
        <is>
          <t>Net loss per share, basic and diluted:</t>
        </is>
      </c>
      <c r="B142" s="4" t="inlineStr">
        <is>
          <t xml:space="preserve"> </t>
        </is>
      </c>
      <c r="C142" s="8" t="n">
        <v>-0.65</v>
      </c>
      <c r="D142" s="8" t="n">
        <v>-1.75</v>
      </c>
      <c r="E142" s="8" t="n">
        <v>-0.13</v>
      </c>
      <c r="F142" s="8" t="n">
        <v>0.11</v>
      </c>
      <c r="G142" s="8" t="n">
        <v>-0.22</v>
      </c>
      <c r="H142" s="8" t="n">
        <v>-1.09</v>
      </c>
      <c r="I142" s="8" t="n">
        <v>0.88</v>
      </c>
      <c r="J142" s="8" t="n">
        <v>-1.93</v>
      </c>
      <c r="K142" s="8" t="n">
        <v>-0.26</v>
      </c>
      <c r="L142" s="8" t="n">
        <v>-2.56</v>
      </c>
      <c r="M142" s="8" t="n">
        <v>-0.49</v>
      </c>
      <c r="N142" s="4" t="inlineStr">
        <is>
          <t xml:space="preserve"> </t>
        </is>
      </c>
      <c r="O142" s="8" t="n">
        <v>-0.36</v>
      </c>
      <c r="P142" s="4" t="inlineStr">
        <is>
          <t xml:space="preserve"> </t>
        </is>
      </c>
    </row>
    <row r="143">
      <c r="A143" s="4" t="inlineStr">
        <is>
          <t>Weighted average shares outstanding, basic and diluted:</t>
        </is>
      </c>
      <c r="B143" s="4" t="inlineStr">
        <is>
          <t xml:space="preserve"> </t>
        </is>
      </c>
      <c r="C143" s="6" t="n">
        <v>116533816</v>
      </c>
      <c r="D143" s="6" t="n">
        <v>109437293</v>
      </c>
      <c r="E143" s="6" t="n">
        <v>103102596</v>
      </c>
      <c r="F143" s="6" t="n">
        <v>102620749</v>
      </c>
      <c r="G143" s="6" t="n">
        <v>100803809</v>
      </c>
      <c r="H143" s="6" t="n">
        <v>99466946</v>
      </c>
      <c r="I143" s="6" t="n">
        <v>94350216</v>
      </c>
      <c r="J143" s="6" t="n">
        <v>106101762</v>
      </c>
      <c r="K143" s="6" t="n">
        <v>96922964</v>
      </c>
      <c r="L143" s="6" t="n">
        <v>109492865</v>
      </c>
      <c r="M143" s="6" t="n">
        <v>98230795</v>
      </c>
      <c r="N143" s="4" t="inlineStr">
        <is>
          <t xml:space="preserve"> </t>
        </is>
      </c>
      <c r="O143" s="6" t="n">
        <v>99337587</v>
      </c>
      <c r="P143" s="4" t="inlineStr">
        <is>
          <t xml:space="preserve"> </t>
        </is>
      </c>
    </row>
    <row r="144">
      <c r="A144" s="3" t="inlineStr">
        <is>
          <t>Other comprehensive income (l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Foreign currency translation adjus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Comprehensive income (loss)</t>
        </is>
      </c>
      <c r="B146" s="4" t="inlineStr">
        <is>
          <t xml:space="preserve"> </t>
        </is>
      </c>
      <c r="C146" s="6" t="n">
        <v>-75423000</v>
      </c>
      <c r="D146" s="6" t="n">
        <v>-191646000</v>
      </c>
      <c r="E146" s="6" t="n">
        <v>-12959000</v>
      </c>
      <c r="F146" s="6" t="n">
        <v>11526000</v>
      </c>
      <c r="G146" s="6" t="n">
        <v>-22173000</v>
      </c>
      <c r="H146" s="6" t="n">
        <v>-108885000</v>
      </c>
      <c r="I146" s="6" t="n">
        <v>83358000</v>
      </c>
      <c r="J146" s="6" t="n">
        <v>-204605000</v>
      </c>
      <c r="K146" s="6" t="n">
        <v>-25527000</v>
      </c>
      <c r="L146" s="6" t="n">
        <v>-280028000</v>
      </c>
      <c r="M146" s="6" t="n">
        <v>-47700000</v>
      </c>
      <c r="N146" s="4" t="inlineStr">
        <is>
          <t xml:space="preserve"> </t>
        </is>
      </c>
      <c r="O146" s="6" t="n">
        <v>-36175000</v>
      </c>
      <c r="P146" s="4" t="inlineStr">
        <is>
          <t xml:space="preserve"> </t>
        </is>
      </c>
    </row>
    <row r="147">
      <c r="A147" s="3" t="inlineStr">
        <is>
          <t>CASH FLOWS FROM OPERATING ACTIV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Net lo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36175000</v>
      </c>
      <c r="P148" s="4" t="inlineStr">
        <is>
          <t xml:space="preserve"> </t>
        </is>
      </c>
    </row>
    <row r="149">
      <c r="A149" s="3" t="inlineStr">
        <is>
          <t>Adjustments to reconcile net loss to net cash used in operating activ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preciation and amortiz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14904000</v>
      </c>
      <c r="P150" s="4" t="inlineStr">
        <is>
          <t xml:space="preserve"> </t>
        </is>
      </c>
    </row>
    <row r="151">
      <c r="A151" s="4" t="inlineStr">
        <is>
          <t>Deferred tax expense (benefit)</t>
        </is>
      </c>
      <c r="B151" s="4" t="inlineStr">
        <is>
          <t xml:space="preserve"> </t>
        </is>
      </c>
      <c r="C151" s="4" t="inlineStr">
        <is>
          <t xml:space="preserve"> </t>
        </is>
      </c>
      <c r="D151" s="4" t="inlineStr">
        <is>
          <t xml:space="preserve"> </t>
        </is>
      </c>
      <c r="E151" s="6" t="n">
        <v>-4296000</v>
      </c>
      <c r="F151" s="4" t="inlineStr">
        <is>
          <t xml:space="preserve"> </t>
        </is>
      </c>
      <c r="G151" s="4" t="inlineStr">
        <is>
          <t xml:space="preserve"> </t>
        </is>
      </c>
      <c r="H151" s="4" t="inlineStr">
        <is>
          <t xml:space="preserve"> </t>
        </is>
      </c>
      <c r="I151" s="4" t="inlineStr">
        <is>
          <t xml:space="preserve"> </t>
        </is>
      </c>
      <c r="J151" s="6" t="n">
        <v>5550000</v>
      </c>
      <c r="K151" s="4" t="inlineStr">
        <is>
          <t xml:space="preserve"> </t>
        </is>
      </c>
      <c r="L151" s="6" t="n">
        <v>-194000</v>
      </c>
      <c r="M151" s="4" t="inlineStr">
        <is>
          <t xml:space="preserve"> </t>
        </is>
      </c>
      <c r="N151" s="4" t="inlineStr">
        <is>
          <t xml:space="preserve"> </t>
        </is>
      </c>
      <c r="O151" s="6" t="n">
        <v>23021000</v>
      </c>
      <c r="P151" s="4" t="inlineStr">
        <is>
          <t xml:space="preserve"> </t>
        </is>
      </c>
    </row>
    <row r="152">
      <c r="A152" s="4" t="inlineStr">
        <is>
          <t>Realized and unrealized losses (gains) on digital assets held within Investment Fun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Realized and unrealized gains (losses) on digital assets loan receivable and digital assets</t>
        </is>
      </c>
      <c r="B153" s="4" t="inlineStr">
        <is>
          <t xml:space="preserve"> </t>
        </is>
      </c>
      <c r="C153" s="4" t="inlineStr">
        <is>
          <t xml:space="preserve"> </t>
        </is>
      </c>
      <c r="D153" s="4" t="inlineStr">
        <is>
          <t xml:space="preserve"> </t>
        </is>
      </c>
      <c r="E153" s="4" t="inlineStr">
        <is>
          <t xml:space="preserve"> </t>
        </is>
      </c>
      <c r="F153" s="6" t="n">
        <v>-5000</v>
      </c>
      <c r="G153" s="6" t="n">
        <v>-8000</v>
      </c>
      <c r="H153" s="6" t="n">
        <v>-1000</v>
      </c>
      <c r="I153" s="4" t="inlineStr">
        <is>
          <t xml:space="preserve"> </t>
        </is>
      </c>
      <c r="J153" s="4" t="inlineStr">
        <is>
          <t xml:space="preserve"> </t>
        </is>
      </c>
      <c r="K153" s="6" t="n">
        <v>-1000</v>
      </c>
      <c r="L153" s="4" t="inlineStr">
        <is>
          <t xml:space="preserve"> </t>
        </is>
      </c>
      <c r="M153" s="6" t="n">
        <v>-9000</v>
      </c>
      <c r="N153" s="4" t="inlineStr">
        <is>
          <t xml:space="preserve"> </t>
        </is>
      </c>
      <c r="O153" s="6" t="n">
        <v>-14000</v>
      </c>
      <c r="P153" s="4" t="inlineStr">
        <is>
          <t xml:space="preserve"> </t>
        </is>
      </c>
    </row>
    <row r="154">
      <c r="A154" s="4" t="inlineStr">
        <is>
          <t>Change in fair value of digital assets held in Investment Fund</t>
        </is>
      </c>
      <c r="B154" s="4" t="inlineStr">
        <is>
          <t xml:space="preserve"> </t>
        </is>
      </c>
      <c r="C154" s="4" t="inlineStr">
        <is>
          <t xml:space="preserve"> </t>
        </is>
      </c>
      <c r="D154" s="4" t="inlineStr">
        <is>
          <t xml:space="preserve"> </t>
        </is>
      </c>
      <c r="E154" s="6" t="n">
        <v>5542000</v>
      </c>
      <c r="F154" s="4" t="inlineStr">
        <is>
          <t xml:space="preserve"> </t>
        </is>
      </c>
      <c r="G154" s="4" t="inlineStr">
        <is>
          <t xml:space="preserve"> </t>
        </is>
      </c>
      <c r="H154" s="4" t="inlineStr">
        <is>
          <t xml:space="preserve"> </t>
        </is>
      </c>
      <c r="I154" s="6" t="n">
        <v>-131823000</v>
      </c>
      <c r="J154" s="6" t="n">
        <v>85452000</v>
      </c>
      <c r="K154" s="6" t="n">
        <v>-16915000</v>
      </c>
      <c r="L154" s="6" t="n">
        <v>85686000</v>
      </c>
      <c r="M154" s="6" t="n">
        <v>-58765000</v>
      </c>
      <c r="N154" s="4" t="inlineStr">
        <is>
          <t xml:space="preserve"> </t>
        </is>
      </c>
      <c r="O154" s="6" t="n">
        <v>-73779000</v>
      </c>
      <c r="P154" s="4" t="inlineStr">
        <is>
          <t xml:space="preserve"> </t>
        </is>
      </c>
    </row>
    <row r="155">
      <c r="A155" s="4" t="inlineStr">
        <is>
          <t xml:space="preserve"> Impairment of digital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29553000</v>
      </c>
      <c r="P155" s="4" t="inlineStr">
        <is>
          <t xml:space="preserve"> </t>
        </is>
      </c>
    </row>
    <row r="156">
      <c r="A156" s="4" t="inlineStr">
        <is>
          <t>Stock-based compens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160786000</v>
      </c>
      <c r="P156" s="4" t="inlineStr">
        <is>
          <t xml:space="preserve"> </t>
        </is>
      </c>
    </row>
    <row r="157">
      <c r="A157" s="4" t="inlineStr">
        <is>
          <t>Other adjustments from operations, ne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498000</v>
      </c>
      <c r="K157" s="6" t="n">
        <v>859000</v>
      </c>
      <c r="L157" s="6" t="n">
        <v>898000</v>
      </c>
      <c r="M157" s="4" t="inlineStr">
        <is>
          <t xml:space="preserve"> </t>
        </is>
      </c>
      <c r="N157" s="4" t="inlineStr">
        <is>
          <t xml:space="preserve"> </t>
        </is>
      </c>
      <c r="O157" s="6" t="n">
        <v>1069000</v>
      </c>
      <c r="P157" s="4" t="inlineStr">
        <is>
          <t xml:space="preserve"> </t>
        </is>
      </c>
    </row>
    <row r="158">
      <c r="A158" s="3" t="inlineStr">
        <is>
          <t>Changes in operating assets and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Digital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150513000</v>
      </c>
      <c r="P159" s="4" t="inlineStr">
        <is>
          <t xml:space="preserve"> </t>
        </is>
      </c>
    </row>
    <row r="160">
      <c r="A160" s="4" t="inlineStr">
        <is>
          <t>Prepaid expenses and other assets</t>
        </is>
      </c>
      <c r="B160" s="4" t="inlineStr">
        <is>
          <t xml:space="preserve"> </t>
        </is>
      </c>
      <c r="C160" s="4" t="inlineStr">
        <is>
          <t xml:space="preserve"> </t>
        </is>
      </c>
      <c r="D160" s="4" t="inlineStr">
        <is>
          <t xml:space="preserve"> </t>
        </is>
      </c>
      <c r="E160" s="6" t="n">
        <v>-6211</v>
      </c>
      <c r="F160" s="4" t="inlineStr">
        <is>
          <t xml:space="preserve"> </t>
        </is>
      </c>
      <c r="G160" s="4" t="inlineStr">
        <is>
          <t xml:space="preserve"> </t>
        </is>
      </c>
      <c r="H160" s="4" t="inlineStr">
        <is>
          <t xml:space="preserve"> </t>
        </is>
      </c>
      <c r="I160" s="4" t="inlineStr">
        <is>
          <t xml:space="preserve"> </t>
        </is>
      </c>
      <c r="J160" s="6" t="n">
        <v>-1269000</v>
      </c>
      <c r="K160" s="4" t="inlineStr">
        <is>
          <t xml:space="preserve"> </t>
        </is>
      </c>
      <c r="L160" s="6" t="n">
        <v>-30583</v>
      </c>
      <c r="M160" s="6" t="n">
        <v>-28700</v>
      </c>
      <c r="N160" s="4" t="inlineStr">
        <is>
          <t xml:space="preserve"> </t>
        </is>
      </c>
      <c r="O160" s="6" t="n">
        <v>136000</v>
      </c>
      <c r="P160" s="4" t="inlineStr">
        <is>
          <t xml:space="preserve"> </t>
        </is>
      </c>
    </row>
    <row r="161">
      <c r="A161" s="4" t="inlineStr">
        <is>
          <t>Accounts payable and accrued expenses</t>
        </is>
      </c>
      <c r="B161" s="4" t="inlineStr">
        <is>
          <t xml:space="preserve"> </t>
        </is>
      </c>
      <c r="C161" s="4" t="inlineStr">
        <is>
          <t xml:space="preserve"> </t>
        </is>
      </c>
      <c r="D161" s="4" t="inlineStr">
        <is>
          <t xml:space="preserve"> </t>
        </is>
      </c>
      <c r="E161" s="6" t="n">
        <v>-1087000</v>
      </c>
      <c r="F161" s="4" t="inlineStr">
        <is>
          <t xml:space="preserve"> </t>
        </is>
      </c>
      <c r="G161" s="4" t="inlineStr">
        <is>
          <t xml:space="preserve"> </t>
        </is>
      </c>
      <c r="H161" s="4" t="inlineStr">
        <is>
          <t xml:space="preserve"> </t>
        </is>
      </c>
      <c r="I161" s="6" t="n">
        <v>-14000</v>
      </c>
      <c r="J161" s="4" t="inlineStr">
        <is>
          <t xml:space="preserve"> </t>
        </is>
      </c>
      <c r="K161" s="6" t="n">
        <v>1627000</v>
      </c>
      <c r="L161" s="6" t="n">
        <v>8094000</v>
      </c>
      <c r="M161" s="6" t="n">
        <v>2375000</v>
      </c>
      <c r="N161" s="4" t="inlineStr">
        <is>
          <t xml:space="preserve"> </t>
        </is>
      </c>
      <c r="O161" s="6" t="n">
        <v>11927000</v>
      </c>
      <c r="P161" s="4" t="inlineStr">
        <is>
          <t xml:space="preserve"> </t>
        </is>
      </c>
    </row>
    <row r="162">
      <c r="A162" s="4" t="inlineStr">
        <is>
          <t>Accrued intere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867000</v>
      </c>
      <c r="P162" s="4" t="inlineStr">
        <is>
          <t xml:space="preserve"> </t>
        </is>
      </c>
    </row>
    <row r="163">
      <c r="A163" s="4" t="inlineStr">
        <is>
          <t>Net cash used in operating activities</t>
        </is>
      </c>
      <c r="B163" s="4" t="inlineStr">
        <is>
          <t xml:space="preserve"> </t>
        </is>
      </c>
      <c r="C163" s="4" t="inlineStr">
        <is>
          <t xml:space="preserve"> </t>
        </is>
      </c>
      <c r="D163" s="4" t="inlineStr">
        <is>
          <t xml:space="preserve"> </t>
        </is>
      </c>
      <c r="E163" s="6" t="n">
        <v>-26059000</v>
      </c>
      <c r="F163" s="4" t="inlineStr">
        <is>
          <t xml:space="preserve"> </t>
        </is>
      </c>
      <c r="G163" s="4" t="inlineStr">
        <is>
          <t xml:space="preserve"> </t>
        </is>
      </c>
      <c r="H163" s="4" t="inlineStr">
        <is>
          <t xml:space="preserve"> </t>
        </is>
      </c>
      <c r="I163" s="6" t="n">
        <v>-3084000</v>
      </c>
      <c r="J163" s="6" t="n">
        <v>-40839000</v>
      </c>
      <c r="K163" s="6" t="n">
        <v>-6792000</v>
      </c>
      <c r="L163" s="6" t="n">
        <v>-84243000</v>
      </c>
      <c r="M163" s="6" t="n">
        <v>-43915000</v>
      </c>
      <c r="N163" s="4" t="inlineStr">
        <is>
          <t xml:space="preserve"> </t>
        </is>
      </c>
      <c r="O163" s="6" t="n">
        <v>-18218000</v>
      </c>
      <c r="P163" s="4" t="inlineStr">
        <is>
          <t xml:space="preserve"> </t>
        </is>
      </c>
    </row>
    <row r="164">
      <c r="A164" s="3" t="inlineStr">
        <is>
          <t>CASH FLOWS FROM INVESTING ACTIV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Advances to vendo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435065000</v>
      </c>
      <c r="P165" s="4" t="inlineStr">
        <is>
          <t xml:space="preserve"> </t>
        </is>
      </c>
    </row>
    <row r="166">
      <c r="A166" s="4" t="inlineStr">
        <is>
          <t>Loan receiv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30000000</v>
      </c>
      <c r="P166" s="4" t="inlineStr">
        <is>
          <t xml:space="preserve"> </t>
        </is>
      </c>
    </row>
    <row r="167">
      <c r="A167" s="4" t="inlineStr">
        <is>
          <t>Purchase of property and equip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6" t="n">
        <v>-273851000</v>
      </c>
      <c r="P167" s="4" t="inlineStr">
        <is>
          <t xml:space="preserve"> </t>
        </is>
      </c>
    </row>
    <row r="168">
      <c r="A168" s="4" t="inlineStr">
        <is>
          <t>Purchase of digital assets in Fun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6" t="n">
        <v>-150000000</v>
      </c>
      <c r="P168" s="4" t="inlineStr">
        <is>
          <t xml:space="preserve"> </t>
        </is>
      </c>
    </row>
    <row r="169">
      <c r="A169" s="4" t="inlineStr">
        <is>
          <t>Purchase of equity invest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3000000</v>
      </c>
      <c r="P169" s="4" t="inlineStr">
        <is>
          <t xml:space="preserve"> </t>
        </is>
      </c>
    </row>
    <row r="170">
      <c r="A170" s="4" t="inlineStr">
        <is>
          <t>Sale of digital assets in Fun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Net cash used in investing activities</t>
        </is>
      </c>
      <c r="B171" s="4" t="inlineStr">
        <is>
          <t xml:space="preserve"> </t>
        </is>
      </c>
      <c r="C171" s="4" t="inlineStr">
        <is>
          <t xml:space="preserve"> </t>
        </is>
      </c>
      <c r="D171" s="4" t="inlineStr">
        <is>
          <t xml:space="preserve"> </t>
        </is>
      </c>
      <c r="E171" s="6" t="n">
        <v>-209425000</v>
      </c>
      <c r="F171" s="4" t="inlineStr">
        <is>
          <t xml:space="preserve"> </t>
        </is>
      </c>
      <c r="G171" s="4" t="inlineStr">
        <is>
          <t xml:space="preserve"> </t>
        </is>
      </c>
      <c r="H171" s="4" t="inlineStr">
        <is>
          <t xml:space="preserve"> </t>
        </is>
      </c>
      <c r="I171" s="6" t="n">
        <v>-238662000</v>
      </c>
      <c r="J171" s="6" t="n">
        <v>-334020000</v>
      </c>
      <c r="K171" s="6" t="n">
        <v>-272462000</v>
      </c>
      <c r="L171" s="6" t="n">
        <v>-368073000</v>
      </c>
      <c r="M171" s="6" t="n">
        <v>-372223000</v>
      </c>
      <c r="N171" s="4" t="inlineStr">
        <is>
          <t xml:space="preserve"> </t>
        </is>
      </c>
      <c r="O171" s="6" t="n">
        <v>-891916000</v>
      </c>
      <c r="P171" s="4" t="inlineStr">
        <is>
          <t xml:space="preserve"> </t>
        </is>
      </c>
    </row>
    <row r="172">
      <c r="A172" s="3" t="inlineStr">
        <is>
          <t>CASH FLOWS FROM FINANCING ACTIV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Proceeds from issuance of common stock, net of issuance cos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312196000</v>
      </c>
      <c r="P173" s="4" t="inlineStr">
        <is>
          <t xml:space="preserve"> </t>
        </is>
      </c>
    </row>
    <row r="174">
      <c r="A174" s="4" t="inlineStr">
        <is>
          <t>Proceeds from issuance of convertible debt, net of issuance cos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728406000</v>
      </c>
      <c r="P174" s="4" t="inlineStr">
        <is>
          <t xml:space="preserve"> </t>
        </is>
      </c>
    </row>
    <row r="175">
      <c r="A175" s="4" t="inlineStr">
        <is>
          <t>Borrowings from revolving credit agree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6" t="n">
        <v>77500000</v>
      </c>
      <c r="P175" s="4" t="inlineStr">
        <is>
          <t xml:space="preserve"> </t>
        </is>
      </c>
    </row>
    <row r="176">
      <c r="A176" s="4" t="inlineStr">
        <is>
          <t>Repayments of revolving credit agree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77500000</v>
      </c>
      <c r="P176" s="4" t="inlineStr">
        <is>
          <t xml:space="preserve"> </t>
        </is>
      </c>
    </row>
    <row r="177">
      <c r="A177" s="4" t="inlineStr">
        <is>
          <t>Value of shares withheld for tax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6" t="n">
        <v>-4714000</v>
      </c>
      <c r="P177" s="4" t="inlineStr">
        <is>
          <t xml:space="preserve"> </t>
        </is>
      </c>
    </row>
    <row r="178">
      <c r="A178" s="4" t="inlineStr">
        <is>
          <t>Proceeds received on exercise of options and 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6" t="n">
        <v>1445000</v>
      </c>
      <c r="P178" s="4" t="inlineStr">
        <is>
          <t xml:space="preserve"> </t>
        </is>
      </c>
    </row>
    <row r="179">
      <c r="A179" s="4" t="inlineStr">
        <is>
          <t>Net cash provided by financing activities</t>
        </is>
      </c>
      <c r="B179" s="4" t="inlineStr">
        <is>
          <t xml:space="preserve"> </t>
        </is>
      </c>
      <c r="C179" s="4" t="inlineStr">
        <is>
          <t xml:space="preserve"> </t>
        </is>
      </c>
      <c r="D179" s="4" t="inlineStr">
        <is>
          <t xml:space="preserve"> </t>
        </is>
      </c>
      <c r="E179" s="6" t="n">
        <v>85473000</v>
      </c>
      <c r="F179" s="4" t="inlineStr">
        <is>
          <t xml:space="preserve"> </t>
        </is>
      </c>
      <c r="G179" s="4" t="inlineStr">
        <is>
          <t xml:space="preserve"> </t>
        </is>
      </c>
      <c r="H179" s="4" t="inlineStr">
        <is>
          <t xml:space="preserve"> </t>
        </is>
      </c>
      <c r="I179" s="6" t="n">
        <v>312357000</v>
      </c>
      <c r="J179" s="6" t="n">
        <v>195998000</v>
      </c>
      <c r="K179" s="6" t="n">
        <v>308547000</v>
      </c>
      <c r="L179" s="6" t="n">
        <v>247899000</v>
      </c>
      <c r="M179" s="6" t="n">
        <v>307669000</v>
      </c>
      <c r="N179" s="4" t="inlineStr">
        <is>
          <t xml:space="preserve"> </t>
        </is>
      </c>
      <c r="O179" s="6" t="n">
        <v>1037333000</v>
      </c>
      <c r="P179" s="4" t="inlineStr">
        <is>
          <t xml:space="preserve"> </t>
        </is>
      </c>
    </row>
    <row r="180">
      <c r="A180" s="4" t="inlineStr">
        <is>
          <t>Net (decrease) increase in cash, cash equivalents and restricted cash</t>
        </is>
      </c>
      <c r="B180" s="4" t="inlineStr">
        <is>
          <t xml:space="preserve"> </t>
        </is>
      </c>
      <c r="C180" s="4" t="inlineStr">
        <is>
          <t xml:space="preserve"> </t>
        </is>
      </c>
      <c r="D180" s="4" t="inlineStr">
        <is>
          <t xml:space="preserve"> </t>
        </is>
      </c>
      <c r="E180" s="6" t="n">
        <v>-150011000</v>
      </c>
      <c r="F180" s="4" t="inlineStr">
        <is>
          <t xml:space="preserve"> </t>
        </is>
      </c>
      <c r="G180" s="4" t="inlineStr">
        <is>
          <t xml:space="preserve"> </t>
        </is>
      </c>
      <c r="H180" s="4" t="inlineStr">
        <is>
          <t xml:space="preserve"> </t>
        </is>
      </c>
      <c r="I180" s="6" t="n">
        <v>70611000</v>
      </c>
      <c r="J180" s="6" t="n">
        <v>-178861000</v>
      </c>
      <c r="K180" s="6" t="n">
        <v>29293000</v>
      </c>
      <c r="L180" s="6" t="n">
        <v>-204417000</v>
      </c>
      <c r="M180" s="6" t="n">
        <v>-108469000</v>
      </c>
      <c r="N180" s="4" t="inlineStr">
        <is>
          <t xml:space="preserve"> </t>
        </is>
      </c>
      <c r="O180" s="6" t="n">
        <v>127199000</v>
      </c>
      <c r="P180" s="4" t="inlineStr">
        <is>
          <t xml:space="preserve"> </t>
        </is>
      </c>
    </row>
    <row r="181">
      <c r="A181" s="4" t="inlineStr">
        <is>
          <t>Cash, cash equivalents and restricted cash — beginning of period</t>
        </is>
      </c>
      <c r="B181" s="5" t="n">
        <v>64139000</v>
      </c>
      <c r="C181" s="6" t="n">
        <v>89661000</v>
      </c>
      <c r="D181" s="6" t="n">
        <v>118511000</v>
      </c>
      <c r="E181" s="6" t="n">
        <v>268522000</v>
      </c>
      <c r="F181" s="6" t="n">
        <v>32854000</v>
      </c>
      <c r="G181" s="6" t="n">
        <v>170616000</v>
      </c>
      <c r="H181" s="6" t="n">
        <v>211934000</v>
      </c>
      <c r="I181" s="6" t="n">
        <v>141323000</v>
      </c>
      <c r="J181" s="6" t="n">
        <v>268522000</v>
      </c>
      <c r="K181" s="6" t="n">
        <v>141323000</v>
      </c>
      <c r="L181" s="6" t="n">
        <v>268522000</v>
      </c>
      <c r="M181" s="6" t="n">
        <v>141323000</v>
      </c>
      <c r="N181" s="6" t="n">
        <v>268522000</v>
      </c>
      <c r="O181" s="6" t="n">
        <v>141323000</v>
      </c>
      <c r="P181" s="4" t="inlineStr">
        <is>
          <t xml:space="preserve"> </t>
        </is>
      </c>
    </row>
    <row r="182">
      <c r="A182" s="4" t="inlineStr">
        <is>
          <t>Cash, cash equivalents and restricted cash — end of period</t>
        </is>
      </c>
      <c r="B182" s="4" t="inlineStr">
        <is>
          <t xml:space="preserve"> </t>
        </is>
      </c>
      <c r="C182" s="4" t="inlineStr">
        <is>
          <t xml:space="preserve"> </t>
        </is>
      </c>
      <c r="D182" s="4" t="inlineStr">
        <is>
          <t xml:space="preserve"> </t>
        </is>
      </c>
      <c r="E182" s="4" t="inlineStr">
        <is>
          <t xml:space="preserve"> </t>
        </is>
      </c>
      <c r="F182" s="6" t="n">
        <v>268522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268522000</v>
      </c>
      <c r="P182" s="4" t="inlineStr">
        <is>
          <t xml:space="preserve"> </t>
        </is>
      </c>
    </row>
    <row r="183">
      <c r="A183" s="4" t="inlineStr">
        <is>
          <t>Revision of Prior Period, Adjust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Current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Cash and cash equivalents</t>
        </is>
      </c>
      <c r="B185" s="4" t="inlineStr">
        <is>
          <t xml:space="preserve"> </t>
        </is>
      </c>
      <c r="C185" s="4" t="inlineStr">
        <is>
          <t xml:space="preserve"> </t>
        </is>
      </c>
      <c r="D185" s="6" t="n">
        <v>-500000</v>
      </c>
      <c r="E185" s="6" t="n">
        <v>31000</v>
      </c>
      <c r="F185" s="6" t="n">
        <v>34000</v>
      </c>
      <c r="G185" s="4" t="inlineStr">
        <is>
          <t xml:space="preserve"> </t>
        </is>
      </c>
      <c r="H185" s="6" t="n">
        <v>38000</v>
      </c>
      <c r="I185" s="4" t="inlineStr">
        <is>
          <t xml:space="preserve"> </t>
        </is>
      </c>
      <c r="J185" s="6" t="n">
        <v>-500000</v>
      </c>
      <c r="K185" s="6" t="n">
        <v>38000</v>
      </c>
      <c r="L185" s="4" t="inlineStr">
        <is>
          <t xml:space="preserve"> </t>
        </is>
      </c>
      <c r="M185" s="4" t="inlineStr">
        <is>
          <t xml:space="preserve"> </t>
        </is>
      </c>
      <c r="N185" s="4" t="inlineStr">
        <is>
          <t xml:space="preserve"> </t>
        </is>
      </c>
      <c r="O185" s="6" t="n">
        <v>34000</v>
      </c>
      <c r="P185" s="4" t="inlineStr">
        <is>
          <t xml:space="preserve"> </t>
        </is>
      </c>
    </row>
    <row r="186">
      <c r="A186" s="4" t="inlineStr">
        <is>
          <t>Digital assets</t>
        </is>
      </c>
      <c r="B186" s="4" t="inlineStr">
        <is>
          <t xml:space="preserve"> </t>
        </is>
      </c>
      <c r="C186" s="6" t="n">
        <v>-5433000</v>
      </c>
      <c r="D186" s="6" t="n">
        <v>-9344000</v>
      </c>
      <c r="E186" s="6" t="n">
        <v>-6204000</v>
      </c>
      <c r="F186" s="6" t="n">
        <v>-2448000</v>
      </c>
      <c r="G186" s="6" t="n">
        <v>-1597000</v>
      </c>
      <c r="H186" s="6" t="n">
        <v>-2148000</v>
      </c>
      <c r="I186" s="6" t="n">
        <v>-204000</v>
      </c>
      <c r="J186" s="6" t="n">
        <v>-9344000</v>
      </c>
      <c r="K186" s="6" t="n">
        <v>-2148000</v>
      </c>
      <c r="L186" s="6" t="n">
        <v>-5433000</v>
      </c>
      <c r="M186" s="6" t="n">
        <v>-1597000</v>
      </c>
      <c r="N186" s="4" t="inlineStr">
        <is>
          <t xml:space="preserve"> </t>
        </is>
      </c>
      <c r="O186" s="6" t="n">
        <v>-2448000</v>
      </c>
      <c r="P186" s="4" t="inlineStr">
        <is>
          <t xml:space="preserve"> </t>
        </is>
      </c>
    </row>
    <row r="187">
      <c r="A187" s="4" t="inlineStr">
        <is>
          <t>Digital assets held in Fund</t>
        </is>
      </c>
      <c r="B187" s="4" t="inlineStr">
        <is>
          <t xml:space="preserve"> </t>
        </is>
      </c>
      <c r="C187" s="4" t="inlineStr">
        <is>
          <t xml:space="preserve"> </t>
        </is>
      </c>
      <c r="D187" s="4" t="inlineStr">
        <is>
          <t xml:space="preserve"> </t>
        </is>
      </c>
      <c r="E187" s="6" t="n">
        <v>202000</v>
      </c>
      <c r="F187" s="6" t="n">
        <v>137000</v>
      </c>
      <c r="G187" s="6" t="n">
        <v>144000</v>
      </c>
      <c r="H187" s="6" t="n">
        <v>111000</v>
      </c>
      <c r="I187" s="6" t="n">
        <v>205000</v>
      </c>
      <c r="J187" s="4" t="inlineStr">
        <is>
          <t xml:space="preserve"> </t>
        </is>
      </c>
      <c r="K187" s="6" t="n">
        <v>111000</v>
      </c>
      <c r="L187" s="4" t="inlineStr">
        <is>
          <t xml:space="preserve"> </t>
        </is>
      </c>
      <c r="M187" s="6" t="n">
        <v>144000</v>
      </c>
      <c r="N187" s="4" t="inlineStr">
        <is>
          <t xml:space="preserve"> </t>
        </is>
      </c>
      <c r="O187" s="6" t="n">
        <v>137000</v>
      </c>
      <c r="P187" s="4" t="inlineStr">
        <is>
          <t xml:space="preserve"> </t>
        </is>
      </c>
    </row>
    <row r="188">
      <c r="A188" s="4" t="inlineStr">
        <is>
          <t>Other receiv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Deposi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Digital assets, restricted</t>
        </is>
      </c>
      <c r="B190" s="4" t="inlineStr">
        <is>
          <t xml:space="preserve"> </t>
        </is>
      </c>
      <c r="C190" s="6" t="n">
        <v>-3039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3039000</v>
      </c>
      <c r="M190" s="4" t="inlineStr">
        <is>
          <t xml:space="preserve"> </t>
        </is>
      </c>
      <c r="N190" s="4" t="inlineStr">
        <is>
          <t xml:space="preserve"> </t>
        </is>
      </c>
      <c r="O190" s="4" t="inlineStr">
        <is>
          <t xml:space="preserve"> </t>
        </is>
      </c>
      <c r="P190" s="4" t="inlineStr">
        <is>
          <t xml:space="preserve"> </t>
        </is>
      </c>
    </row>
    <row r="191">
      <c r="A191" s="4" t="inlineStr">
        <is>
          <t>Prepaid expenses and other current assets</t>
        </is>
      </c>
      <c r="B191" s="4" t="inlineStr">
        <is>
          <t xml:space="preserve"> </t>
        </is>
      </c>
      <c r="C191" s="6" t="n">
        <v>-1000000</v>
      </c>
      <c r="D191" s="6" t="n">
        <v>-1000000</v>
      </c>
      <c r="E191" s="6" t="n">
        <v>-2000000</v>
      </c>
      <c r="F191" s="6" t="n">
        <v>-3000000</v>
      </c>
      <c r="G191" s="4" t="inlineStr">
        <is>
          <t xml:space="preserve"> </t>
        </is>
      </c>
      <c r="H191" s="4" t="inlineStr">
        <is>
          <t xml:space="preserve"> </t>
        </is>
      </c>
      <c r="I191" s="4" t="inlineStr">
        <is>
          <t xml:space="preserve"> </t>
        </is>
      </c>
      <c r="J191" s="6" t="n">
        <v>-1000000</v>
      </c>
      <c r="K191" s="4" t="inlineStr">
        <is>
          <t xml:space="preserve"> </t>
        </is>
      </c>
      <c r="L191" s="6" t="n">
        <v>-1000000</v>
      </c>
      <c r="M191" s="4" t="inlineStr">
        <is>
          <t xml:space="preserve"> </t>
        </is>
      </c>
      <c r="N191" s="4" t="inlineStr">
        <is>
          <t xml:space="preserve"> </t>
        </is>
      </c>
      <c r="O191" s="6" t="n">
        <v>-3000000</v>
      </c>
      <c r="P191" s="4" t="inlineStr">
        <is>
          <t xml:space="preserve"> </t>
        </is>
      </c>
    </row>
    <row r="192">
      <c r="A192" s="4" t="inlineStr">
        <is>
          <t>Total current assets</t>
        </is>
      </c>
      <c r="B192" s="4" t="inlineStr">
        <is>
          <t xml:space="preserve"> </t>
        </is>
      </c>
      <c r="C192" s="6" t="n">
        <v>-6433000</v>
      </c>
      <c r="D192" s="6" t="n">
        <v>-14501000</v>
      </c>
      <c r="E192" s="6" t="n">
        <v>-7971000</v>
      </c>
      <c r="F192" s="6" t="n">
        <v>-5277000</v>
      </c>
      <c r="G192" s="6" t="n">
        <v>-1453000</v>
      </c>
      <c r="H192" s="6" t="n">
        <v>-1999000</v>
      </c>
      <c r="I192" s="6" t="n">
        <v>1000</v>
      </c>
      <c r="J192" s="6" t="n">
        <v>-14501000</v>
      </c>
      <c r="K192" s="6" t="n">
        <v>-1999000</v>
      </c>
      <c r="L192" s="6" t="n">
        <v>-6433000</v>
      </c>
      <c r="M192" s="6" t="n">
        <v>-1453000</v>
      </c>
      <c r="N192" s="4" t="inlineStr">
        <is>
          <t xml:space="preserve"> </t>
        </is>
      </c>
      <c r="O192" s="6" t="n">
        <v>-5277000</v>
      </c>
      <c r="P192" s="4" t="inlineStr">
        <is>
          <t xml:space="preserve"> </t>
        </is>
      </c>
    </row>
    <row r="193">
      <c r="A193" s="3" t="inlineStr">
        <is>
          <t>Other asse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Property and equipment, net</t>
        </is>
      </c>
      <c r="B194" s="4" t="inlineStr">
        <is>
          <t xml:space="preserve"> </t>
        </is>
      </c>
      <c r="C194" s="6" t="n">
        <v>-6237000</v>
      </c>
      <c r="D194" s="6" t="n">
        <v>-4122000</v>
      </c>
      <c r="E194" s="4" t="inlineStr">
        <is>
          <t xml:space="preserve"> </t>
        </is>
      </c>
      <c r="F194" s="4" t="inlineStr">
        <is>
          <t xml:space="preserve"> </t>
        </is>
      </c>
      <c r="G194" s="4" t="inlineStr">
        <is>
          <t xml:space="preserve"> </t>
        </is>
      </c>
      <c r="H194" s="4" t="inlineStr">
        <is>
          <t xml:space="preserve"> </t>
        </is>
      </c>
      <c r="I194" s="4" t="inlineStr">
        <is>
          <t xml:space="preserve"> </t>
        </is>
      </c>
      <c r="J194" s="6" t="n">
        <v>-4122000</v>
      </c>
      <c r="K194" s="4" t="inlineStr">
        <is>
          <t xml:space="preserve"> </t>
        </is>
      </c>
      <c r="L194" s="6" t="n">
        <v>-6237000</v>
      </c>
      <c r="M194" s="4" t="inlineStr">
        <is>
          <t xml:space="preserve"> </t>
        </is>
      </c>
      <c r="N194" s="4" t="inlineStr">
        <is>
          <t xml:space="preserve"> </t>
        </is>
      </c>
      <c r="O194" s="4" t="inlineStr">
        <is>
          <t xml:space="preserve"> </t>
        </is>
      </c>
      <c r="P194" s="4" t="inlineStr">
        <is>
          <t xml:space="preserve"> </t>
        </is>
      </c>
    </row>
    <row r="195">
      <c r="A195" s="4" t="inlineStr">
        <is>
          <t>Advances to vendor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Investments</t>
        </is>
      </c>
      <c r="B196" s="4" t="inlineStr">
        <is>
          <t xml:space="preserve"> </t>
        </is>
      </c>
      <c r="C196" s="6" t="n">
        <v>-10000</v>
      </c>
      <c r="D196" s="6" t="n">
        <v>-10000</v>
      </c>
      <c r="E196" s="6" t="n">
        <v>20000</v>
      </c>
      <c r="F196" s="4" t="inlineStr">
        <is>
          <t xml:space="preserve"> </t>
        </is>
      </c>
      <c r="G196" s="4" t="inlineStr">
        <is>
          <t xml:space="preserve"> </t>
        </is>
      </c>
      <c r="H196" s="4" t="inlineStr">
        <is>
          <t xml:space="preserve"> </t>
        </is>
      </c>
      <c r="I196" s="4" t="inlineStr">
        <is>
          <t xml:space="preserve"> </t>
        </is>
      </c>
      <c r="J196" s="6" t="n">
        <v>-10000</v>
      </c>
      <c r="K196" s="4" t="inlineStr">
        <is>
          <t xml:space="preserve"> </t>
        </is>
      </c>
      <c r="L196" s="6" t="n">
        <v>-10000</v>
      </c>
      <c r="M196" s="4" t="inlineStr">
        <is>
          <t xml:space="preserve"> </t>
        </is>
      </c>
      <c r="N196" s="4" t="inlineStr">
        <is>
          <t xml:space="preserve"> </t>
        </is>
      </c>
      <c r="O196" s="4" t="inlineStr">
        <is>
          <t xml:space="preserve"> </t>
        </is>
      </c>
      <c r="P196" s="4" t="inlineStr">
        <is>
          <t xml:space="preserve"> </t>
        </is>
      </c>
    </row>
    <row r="197">
      <c r="A197" s="4" t="inlineStr">
        <is>
          <t>Long term prepaids</t>
        </is>
      </c>
      <c r="B197" s="4" t="inlineStr">
        <is>
          <t xml:space="preserve"> </t>
        </is>
      </c>
      <c r="C197" s="6" t="n">
        <v>1000000</v>
      </c>
      <c r="D197" s="6" t="n">
        <v>1000000</v>
      </c>
      <c r="E197" s="6" t="n">
        <v>2000000</v>
      </c>
      <c r="F197" s="4" t="inlineStr">
        <is>
          <t xml:space="preserve"> </t>
        </is>
      </c>
      <c r="G197" s="4" t="inlineStr">
        <is>
          <t xml:space="preserve"> </t>
        </is>
      </c>
      <c r="H197" s="4" t="inlineStr">
        <is>
          <t xml:space="preserve"> </t>
        </is>
      </c>
      <c r="I197" s="4" t="inlineStr">
        <is>
          <t xml:space="preserve"> </t>
        </is>
      </c>
      <c r="J197" s="6" t="n">
        <v>1000000</v>
      </c>
      <c r="K197" s="4" t="inlineStr">
        <is>
          <t xml:space="preserve"> </t>
        </is>
      </c>
      <c r="L197" s="6" t="n">
        <v>1000000</v>
      </c>
      <c r="M197" s="4" t="inlineStr">
        <is>
          <t xml:space="preserve"> </t>
        </is>
      </c>
      <c r="N197" s="4" t="inlineStr">
        <is>
          <t xml:space="preserve"> </t>
        </is>
      </c>
      <c r="O197" s="4" t="inlineStr">
        <is>
          <t xml:space="preserve"> </t>
        </is>
      </c>
      <c r="P197" s="4" t="inlineStr">
        <is>
          <t xml:space="preserve"> </t>
        </is>
      </c>
    </row>
    <row r="198">
      <c r="A198" s="4" t="inlineStr">
        <is>
          <t>Intangible assets, ne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Total other assets</t>
        </is>
      </c>
      <c r="B199" s="4" t="inlineStr">
        <is>
          <t xml:space="preserve"> </t>
        </is>
      </c>
      <c r="C199" s="6" t="n">
        <v>-8286000</v>
      </c>
      <c r="D199" s="6" t="n">
        <v>-3132000</v>
      </c>
      <c r="E199" s="6" t="n">
        <v>2020000</v>
      </c>
      <c r="F199" s="4" t="inlineStr">
        <is>
          <t xml:space="preserve"> </t>
        </is>
      </c>
      <c r="G199" s="4" t="inlineStr">
        <is>
          <t xml:space="preserve"> </t>
        </is>
      </c>
      <c r="H199" s="4" t="inlineStr">
        <is>
          <t xml:space="preserve"> </t>
        </is>
      </c>
      <c r="I199" s="4" t="inlineStr">
        <is>
          <t xml:space="preserve"> </t>
        </is>
      </c>
      <c r="J199" s="6" t="n">
        <v>-3132000</v>
      </c>
      <c r="K199" s="4" t="inlineStr">
        <is>
          <t xml:space="preserve"> </t>
        </is>
      </c>
      <c r="L199" s="6" t="n">
        <v>-8286000</v>
      </c>
      <c r="M199" s="4" t="inlineStr">
        <is>
          <t xml:space="preserve"> </t>
        </is>
      </c>
      <c r="N199" s="4" t="inlineStr">
        <is>
          <t xml:space="preserve"> </t>
        </is>
      </c>
      <c r="O199" s="4" t="inlineStr">
        <is>
          <t xml:space="preserve"> </t>
        </is>
      </c>
      <c r="P199" s="4" t="inlineStr">
        <is>
          <t xml:space="preserve"> </t>
        </is>
      </c>
    </row>
    <row r="200">
      <c r="A200" s="4" t="inlineStr">
        <is>
          <t>TOTAL ASSETS</t>
        </is>
      </c>
      <c r="B200" s="4" t="inlineStr">
        <is>
          <t xml:space="preserve"> </t>
        </is>
      </c>
      <c r="C200" s="6" t="n">
        <v>-14719000</v>
      </c>
      <c r="D200" s="6" t="n">
        <v>-17633000</v>
      </c>
      <c r="E200" s="6" t="n">
        <v>-5951000</v>
      </c>
      <c r="F200" s="6" t="n">
        <v>-5277000</v>
      </c>
      <c r="G200" s="6" t="n">
        <v>-1453000</v>
      </c>
      <c r="H200" s="6" t="n">
        <v>-1999000</v>
      </c>
      <c r="I200" s="6" t="n">
        <v>1000</v>
      </c>
      <c r="J200" s="6" t="n">
        <v>-17633000</v>
      </c>
      <c r="K200" s="6" t="n">
        <v>-1999000</v>
      </c>
      <c r="L200" s="6" t="n">
        <v>-14719000</v>
      </c>
      <c r="M200" s="6" t="n">
        <v>-1453000</v>
      </c>
      <c r="N200" s="4" t="inlineStr">
        <is>
          <t xml:space="preserve"> </t>
        </is>
      </c>
      <c r="O200" s="6" t="n">
        <v>-5277000</v>
      </c>
      <c r="P200" s="4" t="inlineStr">
        <is>
          <t xml:space="preserve"> </t>
        </is>
      </c>
    </row>
    <row r="201">
      <c r="A201" s="3" t="inlineStr">
        <is>
          <t>Current liab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counts payable</t>
        </is>
      </c>
      <c r="B202" s="4" t="inlineStr">
        <is>
          <t xml:space="preserve"> </t>
        </is>
      </c>
      <c r="C202" s="4" t="inlineStr">
        <is>
          <t xml:space="preserve"> </t>
        </is>
      </c>
      <c r="D202" s="4" t="inlineStr">
        <is>
          <t xml:space="preserve"> </t>
        </is>
      </c>
      <c r="E202" s="4" t="inlineStr">
        <is>
          <t xml:space="preserve"> </t>
        </is>
      </c>
      <c r="F202" s="6" t="n">
        <v>-3000000</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6" t="n">
        <v>-3000000</v>
      </c>
      <c r="P202" s="4" t="inlineStr">
        <is>
          <t xml:space="preserve"> </t>
        </is>
      </c>
    </row>
    <row r="203">
      <c r="A203" s="4" t="inlineStr">
        <is>
          <t>Accrued expenses</t>
        </is>
      </c>
      <c r="B203" s="4" t="inlineStr">
        <is>
          <t xml:space="preserve"> </t>
        </is>
      </c>
      <c r="C203" s="6" t="n">
        <v>45000</v>
      </c>
      <c r="D203" s="6" t="n">
        <v>-216000</v>
      </c>
      <c r="E203" s="6" t="n">
        <v>517000</v>
      </c>
      <c r="F203" s="6" t="n">
        <v>455000</v>
      </c>
      <c r="G203" s="6" t="n">
        <v>144000</v>
      </c>
      <c r="H203" s="6" t="n">
        <v>149000</v>
      </c>
      <c r="I203" s="6" t="n">
        <v>205000</v>
      </c>
      <c r="J203" s="6" t="n">
        <v>-216000</v>
      </c>
      <c r="K203" s="6" t="n">
        <v>149000</v>
      </c>
      <c r="L203" s="6" t="n">
        <v>45000</v>
      </c>
      <c r="M203" s="6" t="n">
        <v>144000</v>
      </c>
      <c r="N203" s="4" t="inlineStr">
        <is>
          <t xml:space="preserve"> </t>
        </is>
      </c>
      <c r="O203" s="6" t="n">
        <v>455000</v>
      </c>
      <c r="P203" s="4" t="inlineStr">
        <is>
          <t xml:space="preserve"> </t>
        </is>
      </c>
    </row>
    <row r="204">
      <c r="A204" s="4" t="inlineStr">
        <is>
          <t>Current portion of accrued interes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Total current liabilities</t>
        </is>
      </c>
      <c r="B205" s="4" t="inlineStr">
        <is>
          <t xml:space="preserve"> </t>
        </is>
      </c>
      <c r="C205" s="6" t="n">
        <v>45000</v>
      </c>
      <c r="D205" s="6" t="n">
        <v>-216000</v>
      </c>
      <c r="E205" s="6" t="n">
        <v>517000</v>
      </c>
      <c r="F205" s="6" t="n">
        <v>-2545000</v>
      </c>
      <c r="G205" s="6" t="n">
        <v>144000</v>
      </c>
      <c r="H205" s="6" t="n">
        <v>149000</v>
      </c>
      <c r="I205" s="6" t="n">
        <v>205000</v>
      </c>
      <c r="J205" s="6" t="n">
        <v>-216000</v>
      </c>
      <c r="K205" s="6" t="n">
        <v>149000</v>
      </c>
      <c r="L205" s="6" t="n">
        <v>45000</v>
      </c>
      <c r="M205" s="6" t="n">
        <v>144000</v>
      </c>
      <c r="N205" s="4" t="inlineStr">
        <is>
          <t xml:space="preserve"> </t>
        </is>
      </c>
      <c r="O205" s="6" t="n">
        <v>-2545000</v>
      </c>
      <c r="P205" s="4" t="inlineStr">
        <is>
          <t xml:space="preserve"> </t>
        </is>
      </c>
    </row>
    <row r="206">
      <c r="A206" s="3" t="inlineStr">
        <is>
          <t>Long-term liabil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Notes payabl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Deferred tax liabilities</t>
        </is>
      </c>
      <c r="B208" s="4" t="inlineStr">
        <is>
          <t xml:space="preserve"> </t>
        </is>
      </c>
      <c r="C208" s="6" t="n">
        <v>-1223000</v>
      </c>
      <c r="D208" s="6" t="n">
        <v>-1134000</v>
      </c>
      <c r="E208" s="6" t="n">
        <v>-1711000</v>
      </c>
      <c r="F208" s="6" t="n">
        <v>-781000</v>
      </c>
      <c r="G208" s="4" t="inlineStr">
        <is>
          <t xml:space="preserve"> </t>
        </is>
      </c>
      <c r="H208" s="4" t="inlineStr">
        <is>
          <t xml:space="preserve"> </t>
        </is>
      </c>
      <c r="I208" s="4" t="inlineStr">
        <is>
          <t xml:space="preserve"> </t>
        </is>
      </c>
      <c r="J208" s="6" t="n">
        <v>-1134000</v>
      </c>
      <c r="K208" s="4" t="inlineStr">
        <is>
          <t xml:space="preserve"> </t>
        </is>
      </c>
      <c r="L208" s="6" t="n">
        <v>-1223000</v>
      </c>
      <c r="M208" s="4" t="inlineStr">
        <is>
          <t xml:space="preserve"> </t>
        </is>
      </c>
      <c r="N208" s="4" t="inlineStr">
        <is>
          <t xml:space="preserve"> </t>
        </is>
      </c>
      <c r="O208" s="6" t="n">
        <v>-781000</v>
      </c>
      <c r="P208" s="4" t="inlineStr">
        <is>
          <t xml:space="preserve"> </t>
        </is>
      </c>
    </row>
    <row r="209">
      <c r="A209" s="4" t="inlineStr">
        <is>
          <t>Total long-term liabilities</t>
        </is>
      </c>
      <c r="B209" s="4" t="inlineStr">
        <is>
          <t xml:space="preserve"> </t>
        </is>
      </c>
      <c r="C209" s="6" t="n">
        <v>-1223000</v>
      </c>
      <c r="D209" s="6" t="n">
        <v>-1134000</v>
      </c>
      <c r="E209" s="6" t="n">
        <v>-1711000</v>
      </c>
      <c r="F209" s="6" t="n">
        <v>-781000</v>
      </c>
      <c r="G209" s="4" t="inlineStr">
        <is>
          <t xml:space="preserve"> </t>
        </is>
      </c>
      <c r="H209" s="4" t="inlineStr">
        <is>
          <t xml:space="preserve"> </t>
        </is>
      </c>
      <c r="I209" s="4" t="inlineStr">
        <is>
          <t xml:space="preserve"> </t>
        </is>
      </c>
      <c r="J209" s="6" t="n">
        <v>-1134000</v>
      </c>
      <c r="K209" s="4" t="inlineStr">
        <is>
          <t xml:space="preserve"> </t>
        </is>
      </c>
      <c r="L209" s="6" t="n">
        <v>-1223000</v>
      </c>
      <c r="M209" s="4" t="inlineStr">
        <is>
          <t xml:space="preserve"> </t>
        </is>
      </c>
      <c r="N209" s="4" t="inlineStr">
        <is>
          <t xml:space="preserve"> </t>
        </is>
      </c>
      <c r="O209" s="6" t="n">
        <v>-781000</v>
      </c>
      <c r="P209" s="4" t="inlineStr">
        <is>
          <t xml:space="preserve"> </t>
        </is>
      </c>
    </row>
    <row r="210">
      <c r="A210" s="4" t="inlineStr">
        <is>
          <t>Commitments and Contingenc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Stockholders’ Equi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Preferred st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ommon st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dditional paid-in capital</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umulated other comprehensive loss</t>
        </is>
      </c>
      <c r="B215" s="4" t="inlineStr">
        <is>
          <t xml:space="preserve"> </t>
        </is>
      </c>
      <c r="C215" s="6" t="n">
        <v>451000</v>
      </c>
      <c r="D215" s="6" t="n">
        <v>451000</v>
      </c>
      <c r="E215" s="6" t="n">
        <v>451000</v>
      </c>
      <c r="F215" s="6" t="n">
        <v>451000</v>
      </c>
      <c r="G215" s="4" t="inlineStr">
        <is>
          <t xml:space="preserve"> </t>
        </is>
      </c>
      <c r="H215" s="4" t="inlineStr">
        <is>
          <t xml:space="preserve"> </t>
        </is>
      </c>
      <c r="I215" s="4" t="inlineStr">
        <is>
          <t xml:space="preserve"> </t>
        </is>
      </c>
      <c r="J215" s="6" t="n">
        <v>451000</v>
      </c>
      <c r="K215" s="4" t="inlineStr">
        <is>
          <t xml:space="preserve"> </t>
        </is>
      </c>
      <c r="L215" s="6" t="n">
        <v>451000</v>
      </c>
      <c r="M215" s="4" t="inlineStr">
        <is>
          <t xml:space="preserve"> </t>
        </is>
      </c>
      <c r="N215" s="4" t="inlineStr">
        <is>
          <t xml:space="preserve"> </t>
        </is>
      </c>
      <c r="O215" s="6" t="n">
        <v>451000</v>
      </c>
      <c r="P215" s="4" t="inlineStr">
        <is>
          <t xml:space="preserve"> </t>
        </is>
      </c>
    </row>
    <row r="216">
      <c r="A216" s="4" t="inlineStr">
        <is>
          <t>Accumulated deficit</t>
        </is>
      </c>
      <c r="B216" s="4" t="inlineStr">
        <is>
          <t xml:space="preserve"> </t>
        </is>
      </c>
      <c r="C216" s="6" t="n">
        <v>-13992000</v>
      </c>
      <c r="D216" s="6" t="n">
        <v>-16734000</v>
      </c>
      <c r="E216" s="6" t="n">
        <v>-5208000</v>
      </c>
      <c r="F216" s="6" t="n">
        <v>-2402000</v>
      </c>
      <c r="G216" s="6" t="n">
        <v>-1597000</v>
      </c>
      <c r="H216" s="6" t="n">
        <v>-2148000</v>
      </c>
      <c r="I216" s="6" t="n">
        <v>-204000</v>
      </c>
      <c r="J216" s="6" t="n">
        <v>-16734000</v>
      </c>
      <c r="K216" s="6" t="n">
        <v>-2148000</v>
      </c>
      <c r="L216" s="6" t="n">
        <v>-13992000</v>
      </c>
      <c r="M216" s="6" t="n">
        <v>-1597000</v>
      </c>
      <c r="N216" s="4" t="inlineStr">
        <is>
          <t xml:space="preserve"> </t>
        </is>
      </c>
      <c r="O216" s="6" t="n">
        <v>-2402000</v>
      </c>
      <c r="P216" s="4" t="inlineStr">
        <is>
          <t xml:space="preserve"> </t>
        </is>
      </c>
    </row>
    <row r="217">
      <c r="A217" s="4" t="inlineStr">
        <is>
          <t>Total stockholders’ equity</t>
        </is>
      </c>
      <c r="B217" s="4" t="inlineStr">
        <is>
          <t xml:space="preserve"> </t>
        </is>
      </c>
      <c r="C217" s="6" t="n">
        <v>-13541000</v>
      </c>
      <c r="D217" s="6" t="n">
        <v>-16283000</v>
      </c>
      <c r="E217" s="6" t="n">
        <v>-4757000</v>
      </c>
      <c r="F217" s="6" t="n">
        <v>-1951000</v>
      </c>
      <c r="G217" s="6" t="n">
        <v>-1597000</v>
      </c>
      <c r="H217" s="6" t="n">
        <v>-2148000</v>
      </c>
      <c r="I217" s="6" t="n">
        <v>-204000</v>
      </c>
      <c r="J217" s="6" t="n">
        <v>-16283000</v>
      </c>
      <c r="K217" s="6" t="n">
        <v>-2148000</v>
      </c>
      <c r="L217" s="6" t="n">
        <v>-13541000</v>
      </c>
      <c r="M217" s="6" t="n">
        <v>-1597000</v>
      </c>
      <c r="N217" s="4" t="inlineStr">
        <is>
          <t xml:space="preserve"> </t>
        </is>
      </c>
      <c r="O217" s="6" t="n">
        <v>-1951000</v>
      </c>
      <c r="P217" s="4" t="inlineStr">
        <is>
          <t xml:space="preserve"> </t>
        </is>
      </c>
    </row>
    <row r="218">
      <c r="A218" s="4" t="inlineStr">
        <is>
          <t>TOTAL LIABILITIES AND STOCKHOLDERS’ EQUITY</t>
        </is>
      </c>
      <c r="B218" s="4" t="inlineStr">
        <is>
          <t xml:space="preserve"> </t>
        </is>
      </c>
      <c r="C218" s="6" t="n">
        <v>-14719000</v>
      </c>
      <c r="D218" s="6" t="n">
        <v>-17633000</v>
      </c>
      <c r="E218" s="6" t="n">
        <v>-5951000</v>
      </c>
      <c r="F218" s="6" t="n">
        <v>-5277000</v>
      </c>
      <c r="G218" s="6" t="n">
        <v>-1453000</v>
      </c>
      <c r="H218" s="6" t="n">
        <v>-1999000</v>
      </c>
      <c r="I218" s="6" t="n">
        <v>1000</v>
      </c>
      <c r="J218" s="6" t="n">
        <v>-17633000</v>
      </c>
      <c r="K218" s="6" t="n">
        <v>-1999000</v>
      </c>
      <c r="L218" s="6" t="n">
        <v>-14719000</v>
      </c>
      <c r="M218" s="6" t="n">
        <v>-1453000</v>
      </c>
      <c r="N218" s="4" t="inlineStr">
        <is>
          <t xml:space="preserve"> </t>
        </is>
      </c>
      <c r="O218" s="6" t="n">
        <v>-5277000</v>
      </c>
      <c r="P218" s="4" t="inlineStr">
        <is>
          <t xml:space="preserve"> </t>
        </is>
      </c>
    </row>
    <row r="219">
      <c r="A219" s="4" t="inlineStr">
        <is>
          <t>Total revenues</t>
        </is>
      </c>
      <c r="B219" s="4" t="inlineStr">
        <is>
          <t xml:space="preserve"> </t>
        </is>
      </c>
      <c r="C219" s="4" t="inlineStr">
        <is>
          <t xml:space="preserve"> </t>
        </is>
      </c>
      <c r="D219" s="6" t="n">
        <v>1000</v>
      </c>
      <c r="E219" s="6" t="n">
        <v>5000</v>
      </c>
      <c r="F219" s="6" t="n">
        <v>8075000</v>
      </c>
      <c r="G219" s="6" t="n">
        <v>624000</v>
      </c>
      <c r="H219" s="4" t="inlineStr">
        <is>
          <t xml:space="preserve"> </t>
        </is>
      </c>
      <c r="I219" s="4" t="inlineStr">
        <is>
          <t xml:space="preserve"> </t>
        </is>
      </c>
      <c r="J219" s="6" t="n">
        <v>6000</v>
      </c>
      <c r="K219" s="4" t="inlineStr">
        <is>
          <t xml:space="preserve"> </t>
        </is>
      </c>
      <c r="L219" s="6" t="n">
        <v>6000</v>
      </c>
      <c r="M219" s="6" t="n">
        <v>624000</v>
      </c>
      <c r="N219" s="4" t="inlineStr">
        <is>
          <t xml:space="preserve"> </t>
        </is>
      </c>
      <c r="O219" s="6" t="n">
        <v>8699000</v>
      </c>
      <c r="P219" s="4" t="inlineStr">
        <is>
          <t xml:space="preserve"> </t>
        </is>
      </c>
    </row>
    <row r="220">
      <c r="A220" s="3" t="inlineStr">
        <is>
          <t>Cost of revenu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Cost of revenues - energy, hosting and other</t>
        </is>
      </c>
      <c r="B221" s="4" t="inlineStr">
        <is>
          <t xml:space="preserve"> </t>
        </is>
      </c>
      <c r="C221" s="4" t="inlineStr">
        <is>
          <t xml:space="preserve"> </t>
        </is>
      </c>
      <c r="D221" s="6" t="n">
        <v>-1000</v>
      </c>
      <c r="E221" s="6" t="n">
        <v>-5000</v>
      </c>
      <c r="F221" s="6" t="n">
        <v>-8075000</v>
      </c>
      <c r="G221" s="6" t="n">
        <v>-624000</v>
      </c>
      <c r="H221" s="4" t="inlineStr">
        <is>
          <t xml:space="preserve"> </t>
        </is>
      </c>
      <c r="I221" s="4" t="inlineStr">
        <is>
          <t xml:space="preserve"> </t>
        </is>
      </c>
      <c r="J221" s="6" t="n">
        <v>-6000</v>
      </c>
      <c r="K221" s="4" t="inlineStr">
        <is>
          <t xml:space="preserve"> </t>
        </is>
      </c>
      <c r="L221" s="6" t="n">
        <v>-6000</v>
      </c>
      <c r="M221" s="6" t="n">
        <v>-624000</v>
      </c>
      <c r="N221" s="4" t="inlineStr">
        <is>
          <t xml:space="preserve"> </t>
        </is>
      </c>
      <c r="O221" s="6" t="n">
        <v>-8699000</v>
      </c>
      <c r="P221" s="4" t="inlineStr">
        <is>
          <t xml:space="preserve"> </t>
        </is>
      </c>
    </row>
    <row r="222">
      <c r="A222" s="4" t="inlineStr">
        <is>
          <t>Cost of revenues - depreciation and amortiza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Total cost of revenues</t>
        </is>
      </c>
      <c r="B223" s="4" t="inlineStr">
        <is>
          <t xml:space="preserve"> </t>
        </is>
      </c>
      <c r="C223" s="4" t="inlineStr">
        <is>
          <t xml:space="preserve"> </t>
        </is>
      </c>
      <c r="D223" s="6" t="n">
        <v>-1000</v>
      </c>
      <c r="E223" s="6" t="n">
        <v>-5000</v>
      </c>
      <c r="F223" s="6" t="n">
        <v>-8075000</v>
      </c>
      <c r="G223" s="6" t="n">
        <v>-624000</v>
      </c>
      <c r="H223" s="4" t="inlineStr">
        <is>
          <t xml:space="preserve"> </t>
        </is>
      </c>
      <c r="I223" s="4" t="inlineStr">
        <is>
          <t xml:space="preserve"> </t>
        </is>
      </c>
      <c r="J223" s="6" t="n">
        <v>-6000</v>
      </c>
      <c r="K223" s="4" t="inlineStr">
        <is>
          <t xml:space="preserve"> </t>
        </is>
      </c>
      <c r="L223" s="6" t="n">
        <v>-6000</v>
      </c>
      <c r="M223" s="6" t="n">
        <v>-624000</v>
      </c>
      <c r="N223" s="4" t="inlineStr">
        <is>
          <t xml:space="preserve"> </t>
        </is>
      </c>
      <c r="O223" s="6" t="n">
        <v>-8699000</v>
      </c>
      <c r="P223" s="4" t="inlineStr">
        <is>
          <t xml:space="preserve"> </t>
        </is>
      </c>
    </row>
    <row r="224">
      <c r="A224" s="3" t="inlineStr">
        <is>
          <t>Operating expens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General and administrative expenses</t>
        </is>
      </c>
      <c r="B225" s="4" t="inlineStr">
        <is>
          <t xml:space="preserve"> </t>
        </is>
      </c>
      <c r="C225" s="6" t="n">
        <v>-28000</v>
      </c>
      <c r="D225" s="6" t="n">
        <v>-221000</v>
      </c>
      <c r="E225" s="6" t="n">
        <v>-214000</v>
      </c>
      <c r="F225" s="6" t="n">
        <v>-557000</v>
      </c>
      <c r="G225" s="6" t="n">
        <v>-237000</v>
      </c>
      <c r="H225" s="6" t="n">
        <v>-203000</v>
      </c>
      <c r="I225" s="6" t="n">
        <v>-205000</v>
      </c>
      <c r="J225" s="6" t="n">
        <v>-435000</v>
      </c>
      <c r="K225" s="6" t="n">
        <v>-408000</v>
      </c>
      <c r="L225" s="6" t="n">
        <v>-463000</v>
      </c>
      <c r="M225" s="4" t="inlineStr">
        <is>
          <t xml:space="preserve"> </t>
        </is>
      </c>
      <c r="N225" s="4" t="inlineStr">
        <is>
          <t xml:space="preserve"> </t>
        </is>
      </c>
      <c r="O225" s="6" t="n">
        <v>-1202000</v>
      </c>
      <c r="P225" s="4" t="inlineStr">
        <is>
          <t xml:space="preserve"> </t>
        </is>
      </c>
    </row>
    <row r="226">
      <c r="A226" s="4" t="inlineStr">
        <is>
          <t>Impairment of digital assets</t>
        </is>
      </c>
      <c r="B226" s="4" t="inlineStr">
        <is>
          <t xml:space="preserve"> </t>
        </is>
      </c>
      <c r="C226" s="6" t="n">
        <v>4529000</v>
      </c>
      <c r="D226" s="6" t="n">
        <v>-6797000</v>
      </c>
      <c r="E226" s="6" t="n">
        <v>-3756000</v>
      </c>
      <c r="F226" s="6" t="n">
        <v>-851000</v>
      </c>
      <c r="G226" s="6" t="n">
        <v>551000</v>
      </c>
      <c r="H226" s="6" t="n">
        <v>-1944000</v>
      </c>
      <c r="I226" s="6" t="n">
        <v>204000</v>
      </c>
      <c r="J226" s="6" t="n">
        <v>-10553000</v>
      </c>
      <c r="K226" s="6" t="n">
        <v>-2148000</v>
      </c>
      <c r="L226" s="6" t="n">
        <v>-6024000</v>
      </c>
      <c r="M226" s="6" t="n">
        <v>-1597000</v>
      </c>
      <c r="N226" s="4" t="inlineStr">
        <is>
          <t xml:space="preserve"> </t>
        </is>
      </c>
      <c r="O226" s="6" t="n">
        <v>-2448000</v>
      </c>
      <c r="P226" s="4" t="inlineStr">
        <is>
          <t xml:space="preserve"> </t>
        </is>
      </c>
    </row>
    <row r="227">
      <c r="A227" s="4" t="inlineStr">
        <is>
          <t>Realized and unrealized gains (losses) on digital assets loan receivable and digital asse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Realized and unrealized gains (losses) on digital assets held within Investment Fun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6" t="n">
        <v>85017000</v>
      </c>
      <c r="M228" s="4" t="inlineStr">
        <is>
          <t xml:space="preserve"> </t>
        </is>
      </c>
      <c r="N228" s="4" t="inlineStr">
        <is>
          <t xml:space="preserve"> </t>
        </is>
      </c>
      <c r="O228" s="6" t="n">
        <v>74696000</v>
      </c>
      <c r="P228" s="4" t="inlineStr">
        <is>
          <t xml:space="preserve"> </t>
        </is>
      </c>
    </row>
    <row r="229">
      <c r="A229" s="4" t="inlineStr">
        <is>
          <t>Total operating expenses</t>
        </is>
      </c>
      <c r="B229" s="4" t="inlineStr">
        <is>
          <t xml:space="preserve"> </t>
        </is>
      </c>
      <c r="C229" s="6" t="n">
        <v>2386000</v>
      </c>
      <c r="D229" s="6" t="n">
        <v>-90829000</v>
      </c>
      <c r="E229" s="6" t="n">
        <v>-9298000</v>
      </c>
      <c r="F229" s="6" t="n">
        <v>13878000</v>
      </c>
      <c r="G229" s="6" t="n">
        <v>42401000</v>
      </c>
      <c r="H229" s="6" t="n">
        <v>-116852000</v>
      </c>
      <c r="I229" s="6" t="n">
        <v>-131619000</v>
      </c>
      <c r="J229" s="6" t="n">
        <v>-100127000</v>
      </c>
      <c r="K229" s="6" t="n">
        <v>14767000</v>
      </c>
      <c r="L229" s="6" t="n">
        <v>-97741000</v>
      </c>
      <c r="M229" s="6" t="n">
        <v>57168000</v>
      </c>
      <c r="N229" s="4" t="inlineStr">
        <is>
          <t xml:space="preserve"> </t>
        </is>
      </c>
      <c r="O229" s="6" t="n">
        <v>71046000</v>
      </c>
      <c r="P229" s="4" t="inlineStr">
        <is>
          <t xml:space="preserve"> </t>
        </is>
      </c>
    </row>
    <row r="230">
      <c r="A230" s="4" t="inlineStr">
        <is>
          <t>Change in fair value of digital assets held in Fund</t>
        </is>
      </c>
      <c r="B230" s="4" t="inlineStr">
        <is>
          <t xml:space="preserve"> </t>
        </is>
      </c>
      <c r="C230" s="6" t="n">
        <v>-234000</v>
      </c>
      <c r="D230" s="6" t="n">
        <v>-79910000</v>
      </c>
      <c r="E230" s="6" t="n">
        <v>-5542000</v>
      </c>
      <c r="F230" s="6" t="n">
        <v>15013000</v>
      </c>
      <c r="G230" s="6" t="n">
        <v>41850000</v>
      </c>
      <c r="H230" s="6" t="n">
        <v>-114908000</v>
      </c>
      <c r="I230" s="6" t="n">
        <v>131823000</v>
      </c>
      <c r="J230" s="6" t="n">
        <v>-85452000</v>
      </c>
      <c r="K230" s="6" t="n">
        <v>16915000</v>
      </c>
      <c r="L230" s="6" t="n">
        <v>-85686000</v>
      </c>
      <c r="M230" s="6" t="n">
        <v>58765000</v>
      </c>
      <c r="N230" s="4" t="inlineStr">
        <is>
          <t xml:space="preserve"> </t>
        </is>
      </c>
      <c r="O230" s="6" t="n">
        <v>-73779000</v>
      </c>
      <c r="P230" s="4" t="inlineStr">
        <is>
          <t xml:space="preserve"> </t>
        </is>
      </c>
    </row>
    <row r="231">
      <c r="A231" s="4" t="inlineStr">
        <is>
          <t>Other non-operating income (loss)</t>
        </is>
      </c>
      <c r="B231" s="4" t="inlineStr">
        <is>
          <t xml:space="preserve"> </t>
        </is>
      </c>
      <c r="C231" s="4" t="inlineStr">
        <is>
          <t xml:space="preserve"> </t>
        </is>
      </c>
      <c r="D231" s="6" t="n">
        <v>-30000</v>
      </c>
      <c r="E231" s="6" t="n">
        <v>20000</v>
      </c>
      <c r="F231" s="4" t="inlineStr">
        <is>
          <t xml:space="preserve"> </t>
        </is>
      </c>
      <c r="G231" s="4" t="inlineStr">
        <is>
          <t xml:space="preserve"> </t>
        </is>
      </c>
      <c r="H231" s="4" t="inlineStr">
        <is>
          <t xml:space="preserve"> </t>
        </is>
      </c>
      <c r="I231" s="4" t="inlineStr">
        <is>
          <t xml:space="preserve"> </t>
        </is>
      </c>
      <c r="J231" s="6" t="n">
        <v>-10000</v>
      </c>
      <c r="K231" s="4" t="inlineStr">
        <is>
          <t xml:space="preserve"> </t>
        </is>
      </c>
      <c r="L231" s="6" t="n">
        <v>-10000</v>
      </c>
      <c r="M231" s="4" t="inlineStr">
        <is>
          <t xml:space="preserve"> </t>
        </is>
      </c>
      <c r="N231" s="4" t="inlineStr">
        <is>
          <t xml:space="preserve"> </t>
        </is>
      </c>
      <c r="O231" s="4" t="inlineStr">
        <is>
          <t xml:space="preserve"> </t>
        </is>
      </c>
      <c r="P231" s="4" t="inlineStr">
        <is>
          <t xml:space="preserve"> </t>
        </is>
      </c>
    </row>
    <row r="232">
      <c r="A232" s="4" t="inlineStr">
        <is>
          <t>Interest expens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Income (loss) before income taxes</t>
        </is>
      </c>
      <c r="B233" s="4" t="inlineStr">
        <is>
          <t xml:space="preserve"> </t>
        </is>
      </c>
      <c r="C233" s="6" t="n">
        <v>2620000</v>
      </c>
      <c r="D233" s="6" t="n">
        <v>-10949000</v>
      </c>
      <c r="E233" s="6" t="n">
        <v>-3736000</v>
      </c>
      <c r="F233" s="6" t="n">
        <v>-1135000</v>
      </c>
      <c r="G233" s="6" t="n">
        <v>551000</v>
      </c>
      <c r="H233" s="6" t="n">
        <v>-1944000</v>
      </c>
      <c r="I233" s="6" t="n">
        <v>-204000</v>
      </c>
      <c r="J233" s="6" t="n">
        <v>-14685000</v>
      </c>
      <c r="K233" s="6" t="n">
        <v>-2148000</v>
      </c>
      <c r="L233" s="6" t="n">
        <v>-12065000</v>
      </c>
      <c r="M233" s="6" t="n">
        <v>-1597000</v>
      </c>
      <c r="N233" s="4" t="inlineStr">
        <is>
          <t xml:space="preserve"> </t>
        </is>
      </c>
      <c r="O233" s="6" t="n">
        <v>-2733000</v>
      </c>
      <c r="P233" s="4" t="inlineStr">
        <is>
          <t xml:space="preserve"> </t>
        </is>
      </c>
    </row>
    <row r="234">
      <c r="A234" s="4" t="inlineStr">
        <is>
          <t>Income tax benefit (expense)</t>
        </is>
      </c>
      <c r="B234" s="4" t="inlineStr">
        <is>
          <t xml:space="preserve"> </t>
        </is>
      </c>
      <c r="C234" s="6" t="n">
        <v>122000</v>
      </c>
      <c r="D234" s="6" t="n">
        <v>-577000</v>
      </c>
      <c r="E234" s="6" t="n">
        <v>930000</v>
      </c>
      <c r="F234" s="6" t="n">
        <v>781000</v>
      </c>
      <c r="G234" s="4" t="inlineStr">
        <is>
          <t xml:space="preserve"> </t>
        </is>
      </c>
      <c r="H234" s="4" t="inlineStr">
        <is>
          <t xml:space="preserve"> </t>
        </is>
      </c>
      <c r="I234" s="4" t="inlineStr">
        <is>
          <t xml:space="preserve"> </t>
        </is>
      </c>
      <c r="J234" s="6" t="n">
        <v>353000</v>
      </c>
      <c r="K234" s="4" t="inlineStr">
        <is>
          <t xml:space="preserve"> </t>
        </is>
      </c>
      <c r="L234" s="6" t="n">
        <v>475000</v>
      </c>
      <c r="M234" s="4" t="inlineStr">
        <is>
          <t xml:space="preserve"> </t>
        </is>
      </c>
      <c r="N234" s="4" t="inlineStr">
        <is>
          <t xml:space="preserve"> </t>
        </is>
      </c>
      <c r="O234" s="6" t="n">
        <v>781000</v>
      </c>
      <c r="P234" s="4" t="inlineStr">
        <is>
          <t xml:space="preserve"> </t>
        </is>
      </c>
    </row>
    <row r="235">
      <c r="A235" s="4" t="inlineStr">
        <is>
          <t>Net income (loss)</t>
        </is>
      </c>
      <c r="B235" s="4" t="inlineStr">
        <is>
          <t xml:space="preserve"> </t>
        </is>
      </c>
      <c r="C235" s="5" t="n">
        <v>2742000</v>
      </c>
      <c r="D235" s="5" t="n">
        <v>-11526000</v>
      </c>
      <c r="E235" s="5" t="n">
        <v>-2806000</v>
      </c>
      <c r="F235" s="5" t="n">
        <v>-354000</v>
      </c>
      <c r="G235" s="5" t="n">
        <v>551000</v>
      </c>
      <c r="H235" s="5" t="n">
        <v>-1944000</v>
      </c>
      <c r="I235" s="5" t="n">
        <v>-204000</v>
      </c>
      <c r="J235" s="5" t="n">
        <v>-14332000</v>
      </c>
      <c r="K235" s="5" t="n">
        <v>-2148000</v>
      </c>
      <c r="L235" s="5" t="n">
        <v>-11590000</v>
      </c>
      <c r="M235" s="5" t="n">
        <v>-1597000</v>
      </c>
      <c r="N235" s="4" t="inlineStr">
        <is>
          <t xml:space="preserve"> </t>
        </is>
      </c>
      <c r="O235" s="5" t="n">
        <v>-1952000</v>
      </c>
      <c r="P235" s="4" t="inlineStr">
        <is>
          <t xml:space="preserve"> </t>
        </is>
      </c>
    </row>
    <row r="236">
      <c r="A236" s="4" t="inlineStr">
        <is>
          <t>Net loss per share, basic and diluted:</t>
        </is>
      </c>
      <c r="B236" s="4" t="inlineStr">
        <is>
          <t xml:space="preserve"> </t>
        </is>
      </c>
      <c r="C236" s="8" t="n">
        <v>0.02</v>
      </c>
      <c r="D236" s="8" t="n">
        <v>-0.11</v>
      </c>
      <c r="E236" s="8" t="n">
        <v>-0.03</v>
      </c>
      <c r="F236" s="4" t="inlineStr">
        <is>
          <t xml:space="preserve"> </t>
        </is>
      </c>
      <c r="G236" s="8" t="n">
        <v>0.01</v>
      </c>
      <c r="H236" s="8" t="n">
        <v>-0.02</v>
      </c>
      <c r="I236" s="4" t="inlineStr">
        <is>
          <t xml:space="preserve"> </t>
        </is>
      </c>
      <c r="J236" s="8" t="n">
        <v>-0.14</v>
      </c>
      <c r="K236" s="8" t="n">
        <v>-0.02</v>
      </c>
      <c r="L236" s="8" t="n">
        <v>-0.11</v>
      </c>
      <c r="M236" s="8" t="n">
        <v>-0.02</v>
      </c>
      <c r="N236" s="4" t="inlineStr">
        <is>
          <t xml:space="preserve"> </t>
        </is>
      </c>
      <c r="O236" s="8" t="n">
        <v>-0.02</v>
      </c>
      <c r="P236" s="4" t="inlineStr">
        <is>
          <t xml:space="preserve"> </t>
        </is>
      </c>
    </row>
    <row r="237">
      <c r="A237" s="4" t="inlineStr">
        <is>
          <t>Weighted average shares outstanding, basic and diluted:</t>
        </is>
      </c>
      <c r="B237" s="4" t="inlineStr">
        <is>
          <t xml:space="preserve"> </t>
        </is>
      </c>
      <c r="C237" s="6" t="n">
        <v>116533816</v>
      </c>
      <c r="D237" s="6" t="n">
        <v>109437293</v>
      </c>
      <c r="E237" s="6" t="n">
        <v>103102596</v>
      </c>
      <c r="F237" s="6" t="n">
        <v>102620749</v>
      </c>
      <c r="G237" s="6" t="n">
        <v>100803809</v>
      </c>
      <c r="H237" s="6" t="n">
        <v>99466946</v>
      </c>
      <c r="I237" s="6" t="n">
        <v>94350216</v>
      </c>
      <c r="J237" s="6" t="n">
        <v>106101762</v>
      </c>
      <c r="K237" s="6" t="n">
        <v>96922964</v>
      </c>
      <c r="L237" s="6" t="n">
        <v>109492865</v>
      </c>
      <c r="M237" s="6" t="n">
        <v>98230795</v>
      </c>
      <c r="N237" s="4" t="inlineStr">
        <is>
          <t xml:space="preserve"> </t>
        </is>
      </c>
      <c r="O237" s="6" t="n">
        <v>99337587</v>
      </c>
      <c r="P237" s="4" t="inlineStr">
        <is>
          <t xml:space="preserve"> </t>
        </is>
      </c>
    </row>
    <row r="238">
      <c r="A238" s="3" t="inlineStr">
        <is>
          <t>Other comprehensive income (los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Foreign currency translation adjustments</t>
        </is>
      </c>
      <c r="B239" s="4" t="inlineStr">
        <is>
          <t xml:space="preserve"> </t>
        </is>
      </c>
      <c r="C239" s="4" t="inlineStr">
        <is>
          <t xml:space="preserve"> </t>
        </is>
      </c>
      <c r="D239" s="4" t="inlineStr">
        <is>
          <t xml:space="preserve"> </t>
        </is>
      </c>
      <c r="E239" s="4" t="inlineStr">
        <is>
          <t xml:space="preserve"> </t>
        </is>
      </c>
      <c r="F239" s="5" t="n">
        <v>-451000</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5" t="n">
        <v>-451000</v>
      </c>
      <c r="P239" s="4" t="inlineStr">
        <is>
          <t xml:space="preserve"> </t>
        </is>
      </c>
    </row>
    <row r="240">
      <c r="A240" s="4" t="inlineStr">
        <is>
          <t>Comprehensive income (loss)</t>
        </is>
      </c>
      <c r="B240" s="4" t="inlineStr">
        <is>
          <t xml:space="preserve"> </t>
        </is>
      </c>
      <c r="C240" s="6" t="n">
        <v>2742000</v>
      </c>
      <c r="D240" s="6" t="n">
        <v>-11526000</v>
      </c>
      <c r="E240" s="6" t="n">
        <v>-2806000</v>
      </c>
      <c r="F240" s="6" t="n">
        <v>-805000</v>
      </c>
      <c r="G240" s="6" t="n">
        <v>551000</v>
      </c>
      <c r="H240" s="6" t="n">
        <v>-1944000</v>
      </c>
      <c r="I240" s="6" t="n">
        <v>-204000</v>
      </c>
      <c r="J240" s="6" t="n">
        <v>-14332000</v>
      </c>
      <c r="K240" s="6" t="n">
        <v>-2148000</v>
      </c>
      <c r="L240" s="6" t="n">
        <v>-11590000</v>
      </c>
      <c r="M240" s="6" t="n">
        <v>-1597000</v>
      </c>
      <c r="N240" s="4" t="inlineStr">
        <is>
          <t xml:space="preserve"> </t>
        </is>
      </c>
      <c r="O240" s="6" t="n">
        <v>-2403000</v>
      </c>
      <c r="P240" s="4" t="inlineStr">
        <is>
          <t xml:space="preserve"> </t>
        </is>
      </c>
    </row>
    <row r="241">
      <c r="A241" s="3" t="inlineStr">
        <is>
          <t>CASH FLOWS FROM OPERATING ACTIVI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Net los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6" t="n">
        <v>-1951000</v>
      </c>
      <c r="P242" s="4" t="inlineStr">
        <is>
          <t xml:space="preserve"> </t>
        </is>
      </c>
    </row>
    <row r="243">
      <c r="A243" s="3" t="inlineStr">
        <is>
          <t>Adjustments to reconcile net loss to net cash used in operating activiti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Deferred tax expense (benefit)</t>
        </is>
      </c>
      <c r="B244" s="4" t="inlineStr">
        <is>
          <t xml:space="preserve"> </t>
        </is>
      </c>
      <c r="C244" s="4" t="inlineStr">
        <is>
          <t xml:space="preserve"> </t>
        </is>
      </c>
      <c r="D244" s="4" t="inlineStr">
        <is>
          <t xml:space="preserve"> </t>
        </is>
      </c>
      <c r="E244" s="6" t="n">
        <v>-930000</v>
      </c>
      <c r="F244" s="4" t="inlineStr">
        <is>
          <t xml:space="preserve"> </t>
        </is>
      </c>
      <c r="G244" s="4" t="inlineStr">
        <is>
          <t xml:space="preserve"> </t>
        </is>
      </c>
      <c r="H244" s="4" t="inlineStr">
        <is>
          <t xml:space="preserve"> </t>
        </is>
      </c>
      <c r="I244" s="4" t="inlineStr">
        <is>
          <t xml:space="preserve"> </t>
        </is>
      </c>
      <c r="J244" s="6" t="n">
        <v>-353000</v>
      </c>
      <c r="K244" s="4" t="inlineStr">
        <is>
          <t xml:space="preserve"> </t>
        </is>
      </c>
      <c r="L244" s="6" t="n">
        <v>-475000</v>
      </c>
      <c r="M244" s="4" t="inlineStr">
        <is>
          <t xml:space="preserve"> </t>
        </is>
      </c>
      <c r="N244" s="4" t="inlineStr">
        <is>
          <t xml:space="preserve"> </t>
        </is>
      </c>
      <c r="O244" s="6" t="n">
        <v>-781000</v>
      </c>
      <c r="P244" s="4" t="inlineStr">
        <is>
          <t xml:space="preserve"> </t>
        </is>
      </c>
    </row>
    <row r="245">
      <c r="A245" s="4" t="inlineStr">
        <is>
          <t>Realized and unrealized losses (gains) on digital assets held within Investment Fund</t>
        </is>
      </c>
      <c r="B245" s="4" t="inlineStr">
        <is>
          <t xml:space="preserve"> </t>
        </is>
      </c>
      <c r="C245" s="4" t="inlineStr">
        <is>
          <t xml:space="preserve"> </t>
        </is>
      </c>
      <c r="D245" s="4" t="inlineStr">
        <is>
          <t xml:space="preserve"> </t>
        </is>
      </c>
      <c r="E245" s="6" t="n">
        <v>5328000</v>
      </c>
      <c r="F245" s="4" t="inlineStr">
        <is>
          <t xml:space="preserve"> </t>
        </is>
      </c>
      <c r="G245" s="4" t="inlineStr">
        <is>
          <t xml:space="preserve"> </t>
        </is>
      </c>
      <c r="H245" s="4" t="inlineStr">
        <is>
          <t xml:space="preserve"> </t>
        </is>
      </c>
      <c r="I245" s="6" t="n">
        <v>-131823</v>
      </c>
      <c r="J245" s="6" t="n">
        <v>85017000</v>
      </c>
      <c r="K245" s="6" t="n">
        <v>-17323000</v>
      </c>
      <c r="L245" s="4" t="inlineStr">
        <is>
          <t xml:space="preserve"> </t>
        </is>
      </c>
      <c r="M245" s="6" t="n">
        <v>-59410000</v>
      </c>
      <c r="N245" s="4" t="inlineStr">
        <is>
          <t xml:space="preserve"> </t>
        </is>
      </c>
      <c r="O245" s="6" t="n">
        <v>-74696000</v>
      </c>
      <c r="P245" s="4" t="inlineStr">
        <is>
          <t xml:space="preserve"> </t>
        </is>
      </c>
    </row>
    <row r="246">
      <c r="A246" s="4" t="inlineStr">
        <is>
          <t>Realized and unrealized gains (losses) on digital assets loan receivable and digital asse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Change in fair value of digital assets held in Investment Fund</t>
        </is>
      </c>
      <c r="B247" s="4" t="inlineStr">
        <is>
          <t xml:space="preserve"> </t>
        </is>
      </c>
      <c r="C247" s="4" t="inlineStr">
        <is>
          <t xml:space="preserve"> </t>
        </is>
      </c>
      <c r="D247" s="4" t="inlineStr">
        <is>
          <t xml:space="preserve"> </t>
        </is>
      </c>
      <c r="E247" s="6" t="n">
        <v>-5542000</v>
      </c>
      <c r="F247" s="4" t="inlineStr">
        <is>
          <t xml:space="preserve"> </t>
        </is>
      </c>
      <c r="G247" s="4" t="inlineStr">
        <is>
          <t xml:space="preserve"> </t>
        </is>
      </c>
      <c r="H247" s="4" t="inlineStr">
        <is>
          <t xml:space="preserve"> </t>
        </is>
      </c>
      <c r="I247" s="6" t="n">
        <v>131823000</v>
      </c>
      <c r="J247" s="6" t="n">
        <v>-85452000</v>
      </c>
      <c r="K247" s="6" t="n">
        <v>16915000</v>
      </c>
      <c r="L247" s="6" t="n">
        <v>-85686000</v>
      </c>
      <c r="M247" s="6" t="n">
        <v>58765000</v>
      </c>
      <c r="N247" s="4" t="inlineStr">
        <is>
          <t xml:space="preserve"> </t>
        </is>
      </c>
      <c r="O247" s="6" t="n">
        <v>73779000</v>
      </c>
      <c r="P247" s="4" t="inlineStr">
        <is>
          <t xml:space="preserve"> </t>
        </is>
      </c>
    </row>
    <row r="248">
      <c r="A248" s="4" t="inlineStr">
        <is>
          <t xml:space="preserve"> Impairment of digital asse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6" t="n">
        <v>2447000</v>
      </c>
      <c r="P248" s="4" t="inlineStr">
        <is>
          <t xml:space="preserve"> </t>
        </is>
      </c>
    </row>
    <row r="249">
      <c r="A249" s="4" t="inlineStr">
        <is>
          <t>Stock-based compensatio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Other adjustments from operations, net</t>
        </is>
      </c>
      <c r="B250" s="4" t="inlineStr">
        <is>
          <t xml:space="preserve"> </t>
        </is>
      </c>
      <c r="C250" s="4" t="inlineStr">
        <is>
          <t xml:space="preserve"> </t>
        </is>
      </c>
      <c r="D250" s="4" t="inlineStr">
        <is>
          <t xml:space="preserve"> </t>
        </is>
      </c>
      <c r="E250" s="6" t="n">
        <v>-222000</v>
      </c>
      <c r="F250" s="4" t="inlineStr">
        <is>
          <t xml:space="preserve"> </t>
        </is>
      </c>
      <c r="G250" s="4" t="inlineStr">
        <is>
          <t xml:space="preserve"> </t>
        </is>
      </c>
      <c r="H250" s="4" t="inlineStr">
        <is>
          <t xml:space="preserve"> </t>
        </is>
      </c>
      <c r="I250" s="6" t="n">
        <v>-205000</v>
      </c>
      <c r="J250" s="6" t="n">
        <v>447000</v>
      </c>
      <c r="K250" s="6" t="n">
        <v>296000</v>
      </c>
      <c r="L250" s="6" t="n">
        <v>1181000</v>
      </c>
      <c r="M250" s="6" t="n">
        <v>502000</v>
      </c>
      <c r="N250" s="4" t="inlineStr">
        <is>
          <t xml:space="preserve"> </t>
        </is>
      </c>
      <c r="O250" s="6" t="n">
        <v>-1000</v>
      </c>
      <c r="P250" s="4" t="inlineStr">
        <is>
          <t xml:space="preserve"> </t>
        </is>
      </c>
    </row>
    <row r="251">
      <c r="A251" s="3" t="inlineStr">
        <is>
          <t>Changes in operating assets and liabiliti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Digital asse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Prepaid expenses and other asse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s payable and accrued expenses</t>
        </is>
      </c>
      <c r="B254" s="4" t="inlineStr">
        <is>
          <t xml:space="preserve"> </t>
        </is>
      </c>
      <c r="C254" s="4" t="inlineStr">
        <is>
          <t xml:space="preserve"> </t>
        </is>
      </c>
      <c r="D254" s="4" t="inlineStr">
        <is>
          <t xml:space="preserve"> </t>
        </is>
      </c>
      <c r="E254" s="6" t="n">
        <v>447000</v>
      </c>
      <c r="F254" s="4" t="inlineStr">
        <is>
          <t xml:space="preserve"> </t>
        </is>
      </c>
      <c r="G254" s="4" t="inlineStr">
        <is>
          <t xml:space="preserve"> </t>
        </is>
      </c>
      <c r="H254" s="4" t="inlineStr">
        <is>
          <t xml:space="preserve"> </t>
        </is>
      </c>
      <c r="I254" s="6" t="n">
        <v>205000</v>
      </c>
      <c r="J254" s="4" t="inlineStr">
        <is>
          <t xml:space="preserve"> </t>
        </is>
      </c>
      <c r="K254" s="6" t="n">
        <v>150000</v>
      </c>
      <c r="L254" s="6" t="n">
        <v>-206000</v>
      </c>
      <c r="M254" s="6" t="n">
        <v>144000</v>
      </c>
      <c r="N254" s="4" t="inlineStr">
        <is>
          <t xml:space="preserve"> </t>
        </is>
      </c>
      <c r="O254" s="6" t="n">
        <v>455000</v>
      </c>
      <c r="P254" s="4" t="inlineStr">
        <is>
          <t xml:space="preserve"> </t>
        </is>
      </c>
    </row>
    <row r="255">
      <c r="A255" s="4" t="inlineStr">
        <is>
          <t>Accrued interes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Net cash used in operating activities</t>
        </is>
      </c>
      <c r="B256" s="4" t="inlineStr">
        <is>
          <t xml:space="preserve"> </t>
        </is>
      </c>
      <c r="C256" s="4" t="inlineStr">
        <is>
          <t xml:space="preserve"> </t>
        </is>
      </c>
      <c r="D256" s="4" t="inlineStr">
        <is>
          <t xml:space="preserve"> </t>
        </is>
      </c>
      <c r="E256" s="6" t="n">
        <v>31000</v>
      </c>
      <c r="F256" s="4" t="inlineStr">
        <is>
          <t xml:space="preserve"> </t>
        </is>
      </c>
      <c r="G256" s="4" t="inlineStr">
        <is>
          <t xml:space="preserve"> </t>
        </is>
      </c>
      <c r="H256" s="4" t="inlineStr">
        <is>
          <t xml:space="preserve"> </t>
        </is>
      </c>
      <c r="I256" s="4" t="inlineStr">
        <is>
          <t xml:space="preserve"> </t>
        </is>
      </c>
      <c r="J256" s="6" t="n">
        <v>1000</v>
      </c>
      <c r="K256" s="6" t="n">
        <v>38000</v>
      </c>
      <c r="L256" s="6" t="n">
        <v>501000</v>
      </c>
      <c r="M256" s="4" t="inlineStr">
        <is>
          <t xml:space="preserve"> </t>
        </is>
      </c>
      <c r="N256" s="4" t="inlineStr">
        <is>
          <t xml:space="preserve"> </t>
        </is>
      </c>
      <c r="O256" s="6" t="n">
        <v>-748000</v>
      </c>
      <c r="P256" s="4" t="inlineStr">
        <is>
          <t xml:space="preserve"> </t>
        </is>
      </c>
    </row>
    <row r="257">
      <c r="A257" s="3" t="inlineStr">
        <is>
          <t>CASH FLOWS FROM INVESTING ACTIVITI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Advances to vendor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Loan receivabl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Purchase of property and equipm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Purchase of digital assets in Fun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Purchase of equity investment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Sale of digital assets in Fun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6" t="n">
        <v>780000</v>
      </c>
      <c r="P263" s="4" t="inlineStr">
        <is>
          <t xml:space="preserve"> </t>
        </is>
      </c>
    </row>
    <row r="264">
      <c r="A264" s="4" t="inlineStr">
        <is>
          <t>Net cash used in investing activiti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500000</v>
      </c>
      <c r="K264" s="4" t="inlineStr">
        <is>
          <t xml:space="preserve"> </t>
        </is>
      </c>
      <c r="L264" s="6" t="n">
        <v>-500000</v>
      </c>
      <c r="M264" s="4" t="inlineStr">
        <is>
          <t xml:space="preserve"> </t>
        </is>
      </c>
      <c r="N264" s="4" t="inlineStr">
        <is>
          <t xml:space="preserve"> </t>
        </is>
      </c>
      <c r="O264" s="6" t="n">
        <v>780000</v>
      </c>
      <c r="P264" s="4" t="inlineStr">
        <is>
          <t xml:space="preserve"> </t>
        </is>
      </c>
    </row>
    <row r="265">
      <c r="A265" s="3" t="inlineStr">
        <is>
          <t>CASH FLOWS FROM FINANCING ACTIVITI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Proceeds from issuance of common stock, net of issuance cos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Proceeds from issuance of convertible debt, net of issuance cost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Borrowings from revolving credit agree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Repayments of revolving credit agree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Value of shares withheld for tax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Proceeds received on exercise of options and warran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Net cash provided by financing activit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Net (decrease) increase in cash, cash equivalents and restricted cash</t>
        </is>
      </c>
      <c r="B273" s="4" t="inlineStr">
        <is>
          <t xml:space="preserve"> </t>
        </is>
      </c>
      <c r="C273" s="4" t="inlineStr">
        <is>
          <t xml:space="preserve"> </t>
        </is>
      </c>
      <c r="D273" s="4" t="inlineStr">
        <is>
          <t xml:space="preserve"> </t>
        </is>
      </c>
      <c r="E273" s="6" t="n">
        <v>31000</v>
      </c>
      <c r="F273" s="4" t="inlineStr">
        <is>
          <t xml:space="preserve"> </t>
        </is>
      </c>
      <c r="G273" s="4" t="inlineStr">
        <is>
          <t xml:space="preserve"> </t>
        </is>
      </c>
      <c r="H273" s="4" t="inlineStr">
        <is>
          <t xml:space="preserve"> </t>
        </is>
      </c>
      <c r="I273" s="4" t="inlineStr">
        <is>
          <t xml:space="preserve"> </t>
        </is>
      </c>
      <c r="J273" s="6" t="n">
        <v>-499000</v>
      </c>
      <c r="K273" s="6" t="n">
        <v>38000</v>
      </c>
      <c r="L273" s="6" t="n">
        <v>1000</v>
      </c>
      <c r="M273" s="4" t="inlineStr">
        <is>
          <t xml:space="preserve"> </t>
        </is>
      </c>
      <c r="N273" s="4" t="inlineStr">
        <is>
          <t xml:space="preserve"> </t>
        </is>
      </c>
      <c r="O273" s="6" t="n">
        <v>32000</v>
      </c>
      <c r="P273" s="4" t="inlineStr">
        <is>
          <t xml:space="preserve"> </t>
        </is>
      </c>
    </row>
    <row r="274">
      <c r="A274" s="4" t="inlineStr">
        <is>
          <t>Cash, cash equivalents and restricted cash — beginning of period</t>
        </is>
      </c>
      <c r="B274" s="6" t="n">
        <v>1000</v>
      </c>
      <c r="C274" s="6" t="n">
        <v>-499000</v>
      </c>
      <c r="D274" s="6" t="n">
        <v>31000</v>
      </c>
      <c r="E274" s="4" t="inlineStr">
        <is>
          <t xml:space="preserve"> </t>
        </is>
      </c>
      <c r="F274" s="4" t="inlineStr">
        <is>
          <t xml:space="preserve"> </t>
        </is>
      </c>
      <c r="G274" s="6" t="n">
        <v>38000</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Cash, cash equivalents and restricted cash — end of period</t>
        </is>
      </c>
      <c r="B275" s="4" t="inlineStr">
        <is>
          <t xml:space="preserve"> </t>
        </is>
      </c>
      <c r="C275" s="4" t="inlineStr">
        <is>
          <t xml:space="preserve"> </t>
        </is>
      </c>
      <c r="D275" s="4" t="inlineStr">
        <is>
          <t xml:space="preserve"> </t>
        </is>
      </c>
      <c r="E275" s="4" t="inlineStr">
        <is>
          <t xml:space="preserve"> </t>
        </is>
      </c>
      <c r="F275" s="6" t="n">
        <v>32000</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6" t="n">
        <v>32000</v>
      </c>
      <c r="P275" s="4" t="inlineStr">
        <is>
          <t xml:space="preserve"> </t>
        </is>
      </c>
    </row>
    <row r="276">
      <c r="A276" s="4" t="inlineStr">
        <is>
          <t>Accounting Policy Adjustment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Current asse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Cash and cash equivalen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Digital assets</t>
        </is>
      </c>
      <c r="B279" s="4" t="inlineStr">
        <is>
          <t xml:space="preserve"> </t>
        </is>
      </c>
      <c r="C279" s="4" t="inlineStr">
        <is>
          <t xml:space="preserve"> </t>
        </is>
      </c>
      <c r="D279" s="4" t="inlineStr">
        <is>
          <t xml:space="preserve"> </t>
        </is>
      </c>
      <c r="E279" s="6" t="n">
        <v>527000</v>
      </c>
      <c r="F279" s="6" t="n">
        <v>-5133000</v>
      </c>
      <c r="G279" s="6" t="n">
        <v>-2363000</v>
      </c>
      <c r="H279" s="4" t="inlineStr">
        <is>
          <t xml:space="preserve"> </t>
        </is>
      </c>
      <c r="I279" s="4" t="inlineStr">
        <is>
          <t xml:space="preserve"> </t>
        </is>
      </c>
      <c r="J279" s="4" t="inlineStr">
        <is>
          <t xml:space="preserve"> </t>
        </is>
      </c>
      <c r="K279" s="4" t="inlineStr">
        <is>
          <t xml:space="preserve"> </t>
        </is>
      </c>
      <c r="L279" s="4" t="inlineStr">
        <is>
          <t xml:space="preserve"> </t>
        </is>
      </c>
      <c r="M279" s="6" t="n">
        <v>-2363000</v>
      </c>
      <c r="N279" s="4" t="inlineStr">
        <is>
          <t xml:space="preserve"> </t>
        </is>
      </c>
      <c r="O279" s="6" t="n">
        <v>-5133000</v>
      </c>
      <c r="P279" s="4" t="inlineStr">
        <is>
          <t xml:space="preserve"> </t>
        </is>
      </c>
    </row>
    <row r="280">
      <c r="A280" s="4" t="inlineStr">
        <is>
          <t>Digital assets held in Fun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Other receivable</t>
        </is>
      </c>
      <c r="B281" s="4" t="inlineStr">
        <is>
          <t xml:space="preserve"> </t>
        </is>
      </c>
      <c r="C281" s="4" t="inlineStr">
        <is>
          <t xml:space="preserve"> </t>
        </is>
      </c>
      <c r="D281" s="4" t="inlineStr">
        <is>
          <t xml:space="preserve"> </t>
        </is>
      </c>
      <c r="E281" s="6" t="n">
        <v>25150000</v>
      </c>
      <c r="F281" s="6" t="n">
        <v>26933000</v>
      </c>
      <c r="G281" s="6" t="n">
        <v>12710000</v>
      </c>
      <c r="H281" s="4" t="inlineStr">
        <is>
          <t xml:space="preserve"> </t>
        </is>
      </c>
      <c r="I281" s="4" t="inlineStr">
        <is>
          <t xml:space="preserve"> </t>
        </is>
      </c>
      <c r="J281" s="4" t="inlineStr">
        <is>
          <t xml:space="preserve"> </t>
        </is>
      </c>
      <c r="K281" s="4" t="inlineStr">
        <is>
          <t xml:space="preserve"> </t>
        </is>
      </c>
      <c r="L281" s="4" t="inlineStr">
        <is>
          <t xml:space="preserve"> </t>
        </is>
      </c>
      <c r="M281" s="6" t="n">
        <v>12710000</v>
      </c>
      <c r="N281" s="4" t="inlineStr">
        <is>
          <t xml:space="preserve"> </t>
        </is>
      </c>
      <c r="O281" s="6" t="n">
        <v>26933000</v>
      </c>
      <c r="P281" s="4" t="inlineStr">
        <is>
          <t xml:space="preserve"> </t>
        </is>
      </c>
    </row>
    <row r="282">
      <c r="A282" s="4" t="inlineStr">
        <is>
          <t>Deposi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Digital assets, restricted</t>
        </is>
      </c>
      <c r="B283" s="4" t="inlineStr">
        <is>
          <t xml:space="preserve"> </t>
        </is>
      </c>
      <c r="C283" s="4" t="inlineStr">
        <is>
          <t xml:space="preserve"> </t>
        </is>
      </c>
      <c r="D283" s="4" t="inlineStr">
        <is>
          <t xml:space="preserve"> </t>
        </is>
      </c>
      <c r="E283" s="4" t="inlineStr">
        <is>
          <t xml:space="preserve"> </t>
        </is>
      </c>
      <c r="F283" s="6" t="n">
        <v>-20437000</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6" t="n">
        <v>-20437000</v>
      </c>
      <c r="P283" s="4" t="inlineStr">
        <is>
          <t xml:space="preserve"> </t>
        </is>
      </c>
    </row>
    <row r="284">
      <c r="A284" s="4" t="inlineStr">
        <is>
          <t>Prepaid expenses and other current asse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Total current assets</t>
        </is>
      </c>
      <c r="B285" s="4" t="inlineStr">
        <is>
          <t xml:space="preserve"> </t>
        </is>
      </c>
      <c r="C285" s="4" t="inlineStr">
        <is>
          <t xml:space="preserve"> </t>
        </is>
      </c>
      <c r="D285" s="4" t="inlineStr">
        <is>
          <t xml:space="preserve"> </t>
        </is>
      </c>
      <c r="E285" s="6" t="n">
        <v>5240000</v>
      </c>
      <c r="F285" s="6" t="n">
        <v>1363000</v>
      </c>
      <c r="G285" s="6" t="n">
        <v>773000</v>
      </c>
      <c r="H285" s="4" t="inlineStr">
        <is>
          <t xml:space="preserve"> </t>
        </is>
      </c>
      <c r="I285" s="4" t="inlineStr">
        <is>
          <t xml:space="preserve"> </t>
        </is>
      </c>
      <c r="J285" s="4" t="inlineStr">
        <is>
          <t xml:space="preserve"> </t>
        </is>
      </c>
      <c r="K285" s="4" t="inlineStr">
        <is>
          <t xml:space="preserve"> </t>
        </is>
      </c>
      <c r="L285" s="4" t="inlineStr">
        <is>
          <t xml:space="preserve"> </t>
        </is>
      </c>
      <c r="M285" s="6" t="n">
        <v>773000</v>
      </c>
      <c r="N285" s="4" t="inlineStr">
        <is>
          <t xml:space="preserve"> </t>
        </is>
      </c>
      <c r="O285" s="6" t="n">
        <v>1363000</v>
      </c>
      <c r="P285" s="4" t="inlineStr">
        <is>
          <t xml:space="preserve"> </t>
        </is>
      </c>
    </row>
    <row r="286">
      <c r="A286" s="3" t="inlineStr">
        <is>
          <t>Other asse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Property and equipment, ne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Advances to vendor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Investmen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Long term prepaid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Intangible assets, ne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Total other asset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TOTAL ASSETS</t>
        </is>
      </c>
      <c r="B293" s="4" t="inlineStr">
        <is>
          <t xml:space="preserve"> </t>
        </is>
      </c>
      <c r="C293" s="4" t="inlineStr">
        <is>
          <t xml:space="preserve"> </t>
        </is>
      </c>
      <c r="D293" s="4" t="inlineStr">
        <is>
          <t xml:space="preserve"> </t>
        </is>
      </c>
      <c r="E293" s="6" t="n">
        <v>5240000</v>
      </c>
      <c r="F293" s="6" t="n">
        <v>1363000</v>
      </c>
      <c r="G293" s="6" t="n">
        <v>773000</v>
      </c>
      <c r="H293" s="4" t="inlineStr">
        <is>
          <t xml:space="preserve"> </t>
        </is>
      </c>
      <c r="I293" s="4" t="inlineStr">
        <is>
          <t xml:space="preserve"> </t>
        </is>
      </c>
      <c r="J293" s="4" t="inlineStr">
        <is>
          <t xml:space="preserve"> </t>
        </is>
      </c>
      <c r="K293" s="4" t="inlineStr">
        <is>
          <t xml:space="preserve"> </t>
        </is>
      </c>
      <c r="L293" s="4" t="inlineStr">
        <is>
          <t xml:space="preserve"> </t>
        </is>
      </c>
      <c r="M293" s="6" t="n">
        <v>773000</v>
      </c>
      <c r="N293" s="4" t="inlineStr">
        <is>
          <t xml:space="preserve"> </t>
        </is>
      </c>
      <c r="O293" s="6" t="n">
        <v>1363000</v>
      </c>
      <c r="P293" s="4" t="inlineStr">
        <is>
          <t xml:space="preserve"> </t>
        </is>
      </c>
    </row>
    <row r="294">
      <c r="A294" s="3" t="inlineStr">
        <is>
          <t>Current liabiliti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Accounts payabl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rued expens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Current portion of accrued interes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Total current liabiliti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3" t="inlineStr">
        <is>
          <t>Long-term liabiliti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Notes payabl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Deferred tax liabilities</t>
        </is>
      </c>
      <c r="B301" s="4" t="inlineStr">
        <is>
          <t xml:space="preserve"> </t>
        </is>
      </c>
      <c r="C301" s="6" t="n">
        <v>1367000</v>
      </c>
      <c r="D301" s="6" t="n">
        <v>1353000</v>
      </c>
      <c r="E301" s="6" t="n">
        <v>1300000</v>
      </c>
      <c r="F301" s="6" t="n">
        <v>335000</v>
      </c>
      <c r="G301" s="4" t="inlineStr">
        <is>
          <t xml:space="preserve"> </t>
        </is>
      </c>
      <c r="H301" s="4" t="inlineStr">
        <is>
          <t xml:space="preserve"> </t>
        </is>
      </c>
      <c r="I301" s="4" t="inlineStr">
        <is>
          <t xml:space="preserve"> </t>
        </is>
      </c>
      <c r="J301" s="6" t="n">
        <v>1353000</v>
      </c>
      <c r="K301" s="4" t="inlineStr">
        <is>
          <t xml:space="preserve"> </t>
        </is>
      </c>
      <c r="L301" s="6" t="n">
        <v>1367000</v>
      </c>
      <c r="M301" s="4" t="inlineStr">
        <is>
          <t xml:space="preserve"> </t>
        </is>
      </c>
      <c r="N301" s="4" t="inlineStr">
        <is>
          <t xml:space="preserve"> </t>
        </is>
      </c>
      <c r="O301" s="6" t="n">
        <v>335000</v>
      </c>
      <c r="P301" s="4" t="inlineStr">
        <is>
          <t xml:space="preserve"> </t>
        </is>
      </c>
    </row>
    <row r="302">
      <c r="A302" s="4" t="inlineStr">
        <is>
          <t>Total long-term liabilities</t>
        </is>
      </c>
      <c r="B302" s="4" t="inlineStr">
        <is>
          <t xml:space="preserve"> </t>
        </is>
      </c>
      <c r="C302" s="6" t="n">
        <v>1367000</v>
      </c>
      <c r="D302" s="6" t="n">
        <v>1353000</v>
      </c>
      <c r="E302" s="6" t="n">
        <v>1300000</v>
      </c>
      <c r="F302" s="6" t="n">
        <v>335000</v>
      </c>
      <c r="G302" s="4" t="inlineStr">
        <is>
          <t xml:space="preserve"> </t>
        </is>
      </c>
      <c r="H302" s="4" t="inlineStr">
        <is>
          <t xml:space="preserve"> </t>
        </is>
      </c>
      <c r="I302" s="4" t="inlineStr">
        <is>
          <t xml:space="preserve"> </t>
        </is>
      </c>
      <c r="J302" s="6" t="n">
        <v>1353000</v>
      </c>
      <c r="K302" s="4" t="inlineStr">
        <is>
          <t xml:space="preserve"> </t>
        </is>
      </c>
      <c r="L302" s="6" t="n">
        <v>1367000</v>
      </c>
      <c r="M302" s="4" t="inlineStr">
        <is>
          <t xml:space="preserve"> </t>
        </is>
      </c>
      <c r="N302" s="4" t="inlineStr">
        <is>
          <t xml:space="preserve"> </t>
        </is>
      </c>
      <c r="O302" s="6" t="n">
        <v>335000</v>
      </c>
      <c r="P302" s="4" t="inlineStr">
        <is>
          <t xml:space="preserve"> </t>
        </is>
      </c>
    </row>
    <row r="303">
      <c r="A303" s="4" t="inlineStr">
        <is>
          <t>Commitments and Contingenci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Stockholders’ Equity:</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Preferred stock</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ommon stock</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Additional paid-in capital</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ccumulated other comprehensive los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Accumulated deficit</t>
        </is>
      </c>
      <c r="B309" s="4" t="inlineStr">
        <is>
          <t xml:space="preserve"> </t>
        </is>
      </c>
      <c r="C309" s="6" t="n">
        <v>-1367000</v>
      </c>
      <c r="D309" s="6" t="n">
        <v>-1353000</v>
      </c>
      <c r="E309" s="6" t="n">
        <v>3940000</v>
      </c>
      <c r="F309" s="6" t="n">
        <v>1028000</v>
      </c>
      <c r="G309" s="6" t="n">
        <v>773000</v>
      </c>
      <c r="H309" s="4" t="inlineStr">
        <is>
          <t xml:space="preserve"> </t>
        </is>
      </c>
      <c r="I309" s="4" t="inlineStr">
        <is>
          <t xml:space="preserve"> </t>
        </is>
      </c>
      <c r="J309" s="6" t="n">
        <v>-1353000</v>
      </c>
      <c r="K309" s="4" t="inlineStr">
        <is>
          <t xml:space="preserve"> </t>
        </is>
      </c>
      <c r="L309" s="6" t="n">
        <v>-1367000</v>
      </c>
      <c r="M309" s="6" t="n">
        <v>773000</v>
      </c>
      <c r="N309" s="4" t="inlineStr">
        <is>
          <t xml:space="preserve"> </t>
        </is>
      </c>
      <c r="O309" s="6" t="n">
        <v>1028000</v>
      </c>
      <c r="P309" s="4" t="inlineStr">
        <is>
          <t xml:space="preserve"> </t>
        </is>
      </c>
    </row>
    <row r="310">
      <c r="A310" s="4" t="inlineStr">
        <is>
          <t>Total stockholders’ equity</t>
        </is>
      </c>
      <c r="B310" s="4" t="inlineStr">
        <is>
          <t xml:space="preserve"> </t>
        </is>
      </c>
      <c r="C310" s="6" t="n">
        <v>-1367000</v>
      </c>
      <c r="D310" s="6" t="n">
        <v>-1353000</v>
      </c>
      <c r="E310" s="6" t="n">
        <v>3940000</v>
      </c>
      <c r="F310" s="6" t="n">
        <v>1028000</v>
      </c>
      <c r="G310" s="6" t="n">
        <v>773000</v>
      </c>
      <c r="H310" s="4" t="inlineStr">
        <is>
          <t xml:space="preserve"> </t>
        </is>
      </c>
      <c r="I310" s="4" t="inlineStr">
        <is>
          <t xml:space="preserve"> </t>
        </is>
      </c>
      <c r="J310" s="6" t="n">
        <v>-1353000</v>
      </c>
      <c r="K310" s="4" t="inlineStr">
        <is>
          <t xml:space="preserve"> </t>
        </is>
      </c>
      <c r="L310" s="6" t="n">
        <v>-1367000</v>
      </c>
      <c r="M310" s="6" t="n">
        <v>773000</v>
      </c>
      <c r="N310" s="4" t="inlineStr">
        <is>
          <t xml:space="preserve"> </t>
        </is>
      </c>
      <c r="O310" s="6" t="n">
        <v>1028000</v>
      </c>
      <c r="P310" s="4" t="inlineStr">
        <is>
          <t xml:space="preserve"> </t>
        </is>
      </c>
    </row>
    <row r="311">
      <c r="A311" s="4" t="inlineStr">
        <is>
          <t>TOTAL LIABILITIES AND STOCKHOLDERS’ EQUITY</t>
        </is>
      </c>
      <c r="B311" s="4" t="inlineStr">
        <is>
          <t xml:space="preserve"> </t>
        </is>
      </c>
      <c r="C311" s="4" t="inlineStr">
        <is>
          <t xml:space="preserve"> </t>
        </is>
      </c>
      <c r="D311" s="4" t="inlineStr">
        <is>
          <t xml:space="preserve"> </t>
        </is>
      </c>
      <c r="E311" s="6" t="n">
        <v>5240000</v>
      </c>
      <c r="F311" s="6" t="n">
        <v>1363000</v>
      </c>
      <c r="G311" s="6" t="n">
        <v>773000</v>
      </c>
      <c r="H311" s="4" t="inlineStr">
        <is>
          <t xml:space="preserve"> </t>
        </is>
      </c>
      <c r="I311" s="4" t="inlineStr">
        <is>
          <t xml:space="preserve"> </t>
        </is>
      </c>
      <c r="J311" s="4" t="inlineStr">
        <is>
          <t xml:space="preserve"> </t>
        </is>
      </c>
      <c r="K311" s="4" t="inlineStr">
        <is>
          <t xml:space="preserve"> </t>
        </is>
      </c>
      <c r="L311" s="4" t="inlineStr">
        <is>
          <t xml:space="preserve"> </t>
        </is>
      </c>
      <c r="M311" s="6" t="n">
        <v>773000</v>
      </c>
      <c r="N311" s="4" t="inlineStr">
        <is>
          <t xml:space="preserve"> </t>
        </is>
      </c>
      <c r="O311" s="6" t="n">
        <v>1363000</v>
      </c>
      <c r="P311" s="4" t="inlineStr">
        <is>
          <t xml:space="preserve"> </t>
        </is>
      </c>
    </row>
    <row r="312">
      <c r="A312" s="4" t="inlineStr">
        <is>
          <t>Total revenu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Cost of revenu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Cost of revenues - energy, hosting and oth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ost of revenues - depreciation and amortizatio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4" t="inlineStr">
        <is>
          <t>Total cost of revenu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3" t="inlineStr">
        <is>
          <t>Operating expens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General and administrative expenses</t>
        </is>
      </c>
      <c r="B318" s="4" t="inlineStr">
        <is>
          <t xml:space="preserve"> </t>
        </is>
      </c>
      <c r="C318" s="4" t="inlineStr">
        <is>
          <t xml:space="preserve"> </t>
        </is>
      </c>
      <c r="D318" s="6" t="n">
        <v>2173000</v>
      </c>
      <c r="E318" s="6" t="n">
        <v>-1322000</v>
      </c>
      <c r="F318" s="6" t="n">
        <v>-423000</v>
      </c>
      <c r="G318" s="6" t="n">
        <v>-428000</v>
      </c>
      <c r="H318" s="4" t="inlineStr">
        <is>
          <t xml:space="preserve"> </t>
        </is>
      </c>
      <c r="I318" s="4" t="inlineStr">
        <is>
          <t xml:space="preserve"> </t>
        </is>
      </c>
      <c r="J318" s="6" t="n">
        <v>851000</v>
      </c>
      <c r="K318" s="4" t="inlineStr">
        <is>
          <t xml:space="preserve"> </t>
        </is>
      </c>
      <c r="L318" s="6" t="n">
        <v>851000</v>
      </c>
      <c r="M318" s="6" t="n">
        <v>-428000</v>
      </c>
      <c r="N318" s="4" t="inlineStr">
        <is>
          <t xml:space="preserve"> </t>
        </is>
      </c>
      <c r="O318" s="6" t="n">
        <v>-851000</v>
      </c>
      <c r="P318" s="4" t="inlineStr">
        <is>
          <t xml:space="preserve"> </t>
        </is>
      </c>
    </row>
    <row r="319">
      <c r="A319" s="4" t="inlineStr">
        <is>
          <t>Impairment of digital assets</t>
        </is>
      </c>
      <c r="B319" s="4" t="inlineStr">
        <is>
          <t xml:space="preserve"> </t>
        </is>
      </c>
      <c r="C319" s="4" t="inlineStr">
        <is>
          <t xml:space="preserve"> </t>
        </is>
      </c>
      <c r="D319" s="6" t="n">
        <v>6586000</v>
      </c>
      <c r="E319" s="6" t="n">
        <v>5660000</v>
      </c>
      <c r="F319" s="6" t="n">
        <v>78000</v>
      </c>
      <c r="G319" s="6" t="n">
        <v>1593000</v>
      </c>
      <c r="H319" s="4" t="inlineStr">
        <is>
          <t xml:space="preserve"> </t>
        </is>
      </c>
      <c r="I319" s="4" t="inlineStr">
        <is>
          <t xml:space="preserve"> </t>
        </is>
      </c>
      <c r="J319" s="6" t="n">
        <v>12246000</v>
      </c>
      <c r="K319" s="4" t="inlineStr">
        <is>
          <t xml:space="preserve"> </t>
        </is>
      </c>
      <c r="L319" s="6" t="n">
        <v>12246000</v>
      </c>
      <c r="M319" s="6" t="n">
        <v>1593000</v>
      </c>
      <c r="N319" s="4" t="inlineStr">
        <is>
          <t xml:space="preserve"> </t>
        </is>
      </c>
      <c r="O319" s="6" t="n">
        <v>1671000</v>
      </c>
      <c r="P319" s="4" t="inlineStr">
        <is>
          <t xml:space="preserve"> </t>
        </is>
      </c>
    </row>
    <row r="320">
      <c r="A320" s="4" t="inlineStr">
        <is>
          <t>Realized and unrealized gains (losses) on digital assets loan receivable and digital assets</t>
        </is>
      </c>
      <c r="B320" s="4" t="inlineStr">
        <is>
          <t xml:space="preserve"> </t>
        </is>
      </c>
      <c r="C320" s="4" t="inlineStr">
        <is>
          <t xml:space="preserve"> </t>
        </is>
      </c>
      <c r="D320" s="6" t="n">
        <v>-13999000</v>
      </c>
      <c r="E320" s="6" t="n">
        <v>-461000</v>
      </c>
      <c r="F320" s="6" t="n">
        <v>935000</v>
      </c>
      <c r="G320" s="6" t="n">
        <v>-392000</v>
      </c>
      <c r="H320" s="4" t="inlineStr">
        <is>
          <t xml:space="preserve"> </t>
        </is>
      </c>
      <c r="I320" s="4" t="inlineStr">
        <is>
          <t xml:space="preserve"> </t>
        </is>
      </c>
      <c r="J320" s="6" t="n">
        <v>-14460000</v>
      </c>
      <c r="K320" s="4" t="inlineStr">
        <is>
          <t xml:space="preserve"> </t>
        </is>
      </c>
      <c r="L320" s="6" t="n">
        <v>-14460000</v>
      </c>
      <c r="M320" s="6" t="n">
        <v>-392000</v>
      </c>
      <c r="N320" s="4" t="inlineStr">
        <is>
          <t xml:space="preserve"> </t>
        </is>
      </c>
      <c r="O320" s="6" t="n">
        <v>543000</v>
      </c>
      <c r="P320" s="4" t="inlineStr">
        <is>
          <t xml:space="preserve"> </t>
        </is>
      </c>
    </row>
    <row r="321">
      <c r="A321" s="4" t="inlineStr">
        <is>
          <t>Realized and unrealized gains (losses) on digital assets held within Investment Fun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Total operating expenses</t>
        </is>
      </c>
      <c r="B322" s="4" t="inlineStr">
        <is>
          <t xml:space="preserve"> </t>
        </is>
      </c>
      <c r="C322" s="4" t="inlineStr">
        <is>
          <t xml:space="preserve"> </t>
        </is>
      </c>
      <c r="D322" s="6" t="n">
        <v>-5240000</v>
      </c>
      <c r="E322" s="6" t="n">
        <v>3877000</v>
      </c>
      <c r="F322" s="6" t="n">
        <v>590000</v>
      </c>
      <c r="G322" s="6" t="n">
        <v>773000</v>
      </c>
      <c r="H322" s="4" t="inlineStr">
        <is>
          <t xml:space="preserve"> </t>
        </is>
      </c>
      <c r="I322" s="4" t="inlineStr">
        <is>
          <t xml:space="preserve"> </t>
        </is>
      </c>
      <c r="J322" s="6" t="n">
        <v>-1363000</v>
      </c>
      <c r="K322" s="4" t="inlineStr">
        <is>
          <t xml:space="preserve"> </t>
        </is>
      </c>
      <c r="L322" s="6" t="n">
        <v>-1363000</v>
      </c>
      <c r="M322" s="6" t="n">
        <v>773000</v>
      </c>
      <c r="N322" s="4" t="inlineStr">
        <is>
          <t xml:space="preserve"> </t>
        </is>
      </c>
      <c r="O322" s="6" t="n">
        <v>1363000</v>
      </c>
      <c r="P322" s="4" t="inlineStr">
        <is>
          <t xml:space="preserve"> </t>
        </is>
      </c>
    </row>
    <row r="323">
      <c r="A323" s="4" t="inlineStr">
        <is>
          <t>Change in fair value of digital assets held in Fun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Other non-operating income (loss)</t>
        </is>
      </c>
      <c r="B324" s="4" t="inlineStr">
        <is>
          <t xml:space="preserve"> </t>
        </is>
      </c>
      <c r="C324" s="4" t="inlineStr">
        <is>
          <t xml:space="preserve"> </t>
        </is>
      </c>
      <c r="D324" s="4" t="inlineStr">
        <is>
          <t xml:space="preserve"> </t>
        </is>
      </c>
      <c r="E324" s="4" t="inlineStr">
        <is>
          <t xml:space="preserve"> </t>
        </is>
      </c>
      <c r="F324" s="6" t="n">
        <v>19000</v>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6" t="n">
        <v>19000</v>
      </c>
      <c r="P324" s="4" t="inlineStr">
        <is>
          <t xml:space="preserve"> </t>
        </is>
      </c>
    </row>
    <row r="325">
      <c r="A325" s="4" t="inlineStr">
        <is>
          <t>Interest expens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Income (loss) before income taxes</t>
        </is>
      </c>
      <c r="B326" s="4" t="inlineStr">
        <is>
          <t xml:space="preserve"> </t>
        </is>
      </c>
      <c r="C326" s="4" t="inlineStr">
        <is>
          <t xml:space="preserve"> </t>
        </is>
      </c>
      <c r="D326" s="6" t="n">
        <v>-5240000</v>
      </c>
      <c r="E326" s="6" t="n">
        <v>3877000</v>
      </c>
      <c r="F326" s="6" t="n">
        <v>609000</v>
      </c>
      <c r="G326" s="6" t="n">
        <v>773000</v>
      </c>
      <c r="H326" s="4" t="inlineStr">
        <is>
          <t xml:space="preserve"> </t>
        </is>
      </c>
      <c r="I326" s="4" t="inlineStr">
        <is>
          <t xml:space="preserve"> </t>
        </is>
      </c>
      <c r="J326" s="6" t="n">
        <v>-1363000</v>
      </c>
      <c r="K326" s="4" t="inlineStr">
        <is>
          <t xml:space="preserve"> </t>
        </is>
      </c>
      <c r="L326" s="6" t="n">
        <v>-1363000</v>
      </c>
      <c r="M326" s="6" t="n">
        <v>773000</v>
      </c>
      <c r="N326" s="4" t="inlineStr">
        <is>
          <t xml:space="preserve"> </t>
        </is>
      </c>
      <c r="O326" s="6" t="n">
        <v>1382000</v>
      </c>
      <c r="P326" s="4" t="inlineStr">
        <is>
          <t xml:space="preserve"> </t>
        </is>
      </c>
    </row>
    <row r="327">
      <c r="A327" s="4" t="inlineStr">
        <is>
          <t>Income tax benefit (expense)</t>
        </is>
      </c>
      <c r="B327" s="4" t="inlineStr">
        <is>
          <t xml:space="preserve"> </t>
        </is>
      </c>
      <c r="C327" s="6" t="n">
        <v>-14000</v>
      </c>
      <c r="D327" s="6" t="n">
        <v>-54000</v>
      </c>
      <c r="E327" s="6" t="n">
        <v>-965000</v>
      </c>
      <c r="F327" s="6" t="n">
        <v>-354000</v>
      </c>
      <c r="G327" s="4" t="inlineStr">
        <is>
          <t xml:space="preserve"> </t>
        </is>
      </c>
      <c r="H327" s="4" t="inlineStr">
        <is>
          <t xml:space="preserve"> </t>
        </is>
      </c>
      <c r="I327" s="4" t="inlineStr">
        <is>
          <t xml:space="preserve"> </t>
        </is>
      </c>
      <c r="J327" s="6" t="n">
        <v>-1019000</v>
      </c>
      <c r="K327" s="4" t="inlineStr">
        <is>
          <t xml:space="preserve"> </t>
        </is>
      </c>
      <c r="L327" s="6" t="n">
        <v>-1033000</v>
      </c>
      <c r="M327" s="4" t="inlineStr">
        <is>
          <t xml:space="preserve"> </t>
        </is>
      </c>
      <c r="N327" s="4" t="inlineStr">
        <is>
          <t xml:space="preserve"> </t>
        </is>
      </c>
      <c r="O327" s="6" t="n">
        <v>-354000</v>
      </c>
      <c r="P327" s="4" t="inlineStr">
        <is>
          <t xml:space="preserve"> </t>
        </is>
      </c>
    </row>
    <row r="328">
      <c r="A328" s="4" t="inlineStr">
        <is>
          <t>Net income (loss)</t>
        </is>
      </c>
      <c r="B328" s="4" t="inlineStr">
        <is>
          <t xml:space="preserve"> </t>
        </is>
      </c>
      <c r="C328" s="5" t="n">
        <v>-14000</v>
      </c>
      <c r="D328" s="5" t="n">
        <v>-5294000</v>
      </c>
      <c r="E328" s="5" t="n">
        <v>2912000</v>
      </c>
      <c r="F328" s="5" t="n">
        <v>255000</v>
      </c>
      <c r="G328" s="5" t="n">
        <v>773000</v>
      </c>
      <c r="H328" s="4" t="inlineStr">
        <is>
          <t xml:space="preserve"> </t>
        </is>
      </c>
      <c r="I328" s="4" t="inlineStr">
        <is>
          <t xml:space="preserve"> </t>
        </is>
      </c>
      <c r="J328" s="5" t="n">
        <v>-2382000</v>
      </c>
      <c r="K328" s="4" t="inlineStr">
        <is>
          <t xml:space="preserve"> </t>
        </is>
      </c>
      <c r="L328" s="5" t="n">
        <v>-2396000</v>
      </c>
      <c r="M328" s="5" t="n">
        <v>773000</v>
      </c>
      <c r="N328" s="4" t="inlineStr">
        <is>
          <t xml:space="preserve"> </t>
        </is>
      </c>
      <c r="O328" s="5" t="n">
        <v>1028000</v>
      </c>
      <c r="P328" s="4" t="inlineStr">
        <is>
          <t xml:space="preserve"> </t>
        </is>
      </c>
    </row>
    <row r="329">
      <c r="A329" s="4" t="inlineStr">
        <is>
          <t>Net loss per share, basic and diluted:</t>
        </is>
      </c>
      <c r="B329" s="4" t="inlineStr">
        <is>
          <t xml:space="preserve"> </t>
        </is>
      </c>
      <c r="C329" s="4" t="inlineStr">
        <is>
          <t xml:space="preserve"> </t>
        </is>
      </c>
      <c r="D329" s="8" t="n">
        <v>-0.05</v>
      </c>
      <c r="E329" s="8" t="n">
        <v>0.03</v>
      </c>
      <c r="F329" s="4" t="inlineStr">
        <is>
          <t xml:space="preserve"> </t>
        </is>
      </c>
      <c r="G329" s="8" t="n">
        <v>0.01</v>
      </c>
      <c r="H329" s="4" t="inlineStr">
        <is>
          <t xml:space="preserve"> </t>
        </is>
      </c>
      <c r="I329" s="4" t="inlineStr">
        <is>
          <t xml:space="preserve"> </t>
        </is>
      </c>
      <c r="J329" s="8" t="n">
        <v>-0.02</v>
      </c>
      <c r="K329" s="4" t="inlineStr">
        <is>
          <t xml:space="preserve"> </t>
        </is>
      </c>
      <c r="L329" s="8" t="n">
        <v>-0.02</v>
      </c>
      <c r="M329" s="8" t="n">
        <v>0.01</v>
      </c>
      <c r="N329" s="4" t="inlineStr">
        <is>
          <t xml:space="preserve"> </t>
        </is>
      </c>
      <c r="O329" s="8" t="n">
        <v>0.01</v>
      </c>
      <c r="P329" s="4" t="inlineStr">
        <is>
          <t xml:space="preserve"> </t>
        </is>
      </c>
    </row>
    <row r="330">
      <c r="A330" s="4" t="inlineStr">
        <is>
          <t>Weighted average shares outstanding, basic and diluted:</t>
        </is>
      </c>
      <c r="B330" s="4" t="inlineStr">
        <is>
          <t xml:space="preserve"> </t>
        </is>
      </c>
      <c r="C330" s="6" t="n">
        <v>116533816</v>
      </c>
      <c r="D330" s="6" t="n">
        <v>109437293</v>
      </c>
      <c r="E330" s="6" t="n">
        <v>103102596</v>
      </c>
      <c r="F330" s="6" t="n">
        <v>102620749</v>
      </c>
      <c r="G330" s="6" t="n">
        <v>100803809</v>
      </c>
      <c r="H330" s="6" t="n">
        <v>99466946</v>
      </c>
      <c r="I330" s="6" t="n">
        <v>94350216</v>
      </c>
      <c r="J330" s="6" t="n">
        <v>106101762</v>
      </c>
      <c r="K330" s="6" t="n">
        <v>96922964</v>
      </c>
      <c r="L330" s="6" t="n">
        <v>109492865</v>
      </c>
      <c r="M330" s="6" t="n">
        <v>98230795</v>
      </c>
      <c r="N330" s="4" t="inlineStr">
        <is>
          <t xml:space="preserve"> </t>
        </is>
      </c>
      <c r="O330" s="6" t="n">
        <v>99337587</v>
      </c>
      <c r="P330" s="4" t="inlineStr">
        <is>
          <t xml:space="preserve"> </t>
        </is>
      </c>
    </row>
    <row r="331">
      <c r="A331" s="3" t="inlineStr">
        <is>
          <t>Other comprehensive income (los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Foreign currency translation adjustment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Comprehensive income (loss)</t>
        </is>
      </c>
      <c r="B333" s="4" t="inlineStr">
        <is>
          <t xml:space="preserve"> </t>
        </is>
      </c>
      <c r="C333" s="6" t="n">
        <v>-14000</v>
      </c>
      <c r="D333" s="6" t="n">
        <v>-5294000</v>
      </c>
      <c r="E333" s="6" t="n">
        <v>2912000</v>
      </c>
      <c r="F333" s="6" t="n">
        <v>255000</v>
      </c>
      <c r="G333" s="6" t="n">
        <v>773000</v>
      </c>
      <c r="H333" s="4" t="inlineStr">
        <is>
          <t xml:space="preserve"> </t>
        </is>
      </c>
      <c r="I333" s="4" t="inlineStr">
        <is>
          <t xml:space="preserve"> </t>
        </is>
      </c>
      <c r="J333" s="6" t="n">
        <v>-2382000</v>
      </c>
      <c r="K333" s="4" t="inlineStr">
        <is>
          <t xml:space="preserve"> </t>
        </is>
      </c>
      <c r="L333" s="6" t="n">
        <v>-2396000</v>
      </c>
      <c r="M333" s="6" t="n">
        <v>773000</v>
      </c>
      <c r="N333" s="4" t="inlineStr">
        <is>
          <t xml:space="preserve"> </t>
        </is>
      </c>
      <c r="O333" s="6" t="n">
        <v>1028000</v>
      </c>
      <c r="P333" s="4" t="inlineStr">
        <is>
          <t xml:space="preserve"> </t>
        </is>
      </c>
    </row>
    <row r="334">
      <c r="A334" s="3" t="inlineStr">
        <is>
          <t>CASH FLOWS FROM OPERATING ACTIVITI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Net los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6" t="n">
        <v>1028000</v>
      </c>
      <c r="P335" s="4" t="inlineStr">
        <is>
          <t xml:space="preserve"> </t>
        </is>
      </c>
    </row>
    <row r="336">
      <c r="A336" s="3" t="inlineStr">
        <is>
          <t>Adjustments to reconcile net loss to net cash used in operating activiti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Depreciation and amortization</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Deferred tax expense (benefit)</t>
        </is>
      </c>
      <c r="B338" s="4" t="inlineStr">
        <is>
          <t xml:space="preserve"> </t>
        </is>
      </c>
      <c r="C338" s="4" t="inlineStr">
        <is>
          <t xml:space="preserve"> </t>
        </is>
      </c>
      <c r="D338" s="4" t="inlineStr">
        <is>
          <t xml:space="preserve"> </t>
        </is>
      </c>
      <c r="E338" s="6" t="n">
        <v>965000</v>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6" t="n">
        <v>1033000</v>
      </c>
      <c r="M338" s="4" t="inlineStr">
        <is>
          <t xml:space="preserve"> </t>
        </is>
      </c>
      <c r="N338" s="4" t="inlineStr">
        <is>
          <t xml:space="preserve"> </t>
        </is>
      </c>
      <c r="O338" s="6" t="n">
        <v>335000</v>
      </c>
      <c r="P338" s="4" t="inlineStr">
        <is>
          <t xml:space="preserve"> </t>
        </is>
      </c>
    </row>
    <row r="339">
      <c r="A339" s="4" t="inlineStr">
        <is>
          <t>Realized and unrealized losses (gains) on digital assets held within Investment Fund</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4" t="inlineStr">
        <is>
          <t>Realized and unrealized gains (losses) on digital assets loan receivable and digital assets</t>
        </is>
      </c>
      <c r="B340" s="4" t="inlineStr">
        <is>
          <t xml:space="preserve"> </t>
        </is>
      </c>
      <c r="C340" s="4" t="inlineStr">
        <is>
          <t xml:space="preserve"> </t>
        </is>
      </c>
      <c r="D340" s="6" t="n">
        <v>13999000</v>
      </c>
      <c r="E340" s="6" t="n">
        <v>461000</v>
      </c>
      <c r="F340" s="6" t="n">
        <v>-935000</v>
      </c>
      <c r="G340" s="6" t="n">
        <v>392000</v>
      </c>
      <c r="H340" s="4" t="inlineStr">
        <is>
          <t xml:space="preserve"> </t>
        </is>
      </c>
      <c r="I340" s="4" t="inlineStr">
        <is>
          <t xml:space="preserve"> </t>
        </is>
      </c>
      <c r="J340" s="6" t="n">
        <v>14460000</v>
      </c>
      <c r="K340" s="4" t="inlineStr">
        <is>
          <t xml:space="preserve"> </t>
        </is>
      </c>
      <c r="L340" s="6" t="n">
        <v>14460000</v>
      </c>
      <c r="M340" s="6" t="n">
        <v>392000</v>
      </c>
      <c r="N340" s="4" t="inlineStr">
        <is>
          <t xml:space="preserve"> </t>
        </is>
      </c>
      <c r="O340" s="6" t="n">
        <v>-543000</v>
      </c>
      <c r="P340" s="4" t="inlineStr">
        <is>
          <t xml:space="preserve"> </t>
        </is>
      </c>
    </row>
    <row r="341">
      <c r="A341" s="4" t="inlineStr">
        <is>
          <t>Change in fair value of digital assets held in Investment Fun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 xml:space="preserve"> Impairment of digital asset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6" t="n">
        <v>-1671000</v>
      </c>
      <c r="P342" s="4" t="inlineStr">
        <is>
          <t xml:space="preserve"> </t>
        </is>
      </c>
    </row>
    <row r="343">
      <c r="A343" s="4" t="inlineStr">
        <is>
          <t>Stock-based compensation</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Other adjustments from operations, ne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3" t="inlineStr">
        <is>
          <t>Changes in operating assets and liabiliti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4" t="inlineStr">
        <is>
          <t>Digital asset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Prepaid expenses and other assets</t>
        </is>
      </c>
      <c r="B347" s="4" t="inlineStr">
        <is>
          <t xml:space="preserve"> </t>
        </is>
      </c>
      <c r="C347" s="4" t="inlineStr">
        <is>
          <t xml:space="preserve"> </t>
        </is>
      </c>
      <c r="D347" s="4" t="inlineStr">
        <is>
          <t xml:space="preserve"> </t>
        </is>
      </c>
      <c r="E347" s="6" t="n">
        <v>1322</v>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6" t="n">
        <v>-851</v>
      </c>
      <c r="M347" s="6" t="n">
        <v>428</v>
      </c>
      <c r="N347" s="4" t="inlineStr">
        <is>
          <t xml:space="preserve"> </t>
        </is>
      </c>
      <c r="O347" s="6" t="n">
        <v>851000</v>
      </c>
      <c r="P347" s="4" t="inlineStr">
        <is>
          <t xml:space="preserve"> </t>
        </is>
      </c>
    </row>
    <row r="348">
      <c r="A348" s="4" t="inlineStr">
        <is>
          <t>Accounts payable and accrued expens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Accrued interes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Net cash used in operating activiti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3" t="inlineStr">
        <is>
          <t>CASH FLOWS FROM INVESTING ACTIVITI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4" t="inlineStr">
        <is>
          <t>Advances to vendor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Loan receivabl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Purchase of property and equipmen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4" t="inlineStr">
        <is>
          <t>Purchase of digital assets in Fund</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Purchase of equity investmen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Sale of digital assets in Fun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4" t="inlineStr">
        <is>
          <t>Net cash used in investing activitie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3" t="inlineStr">
        <is>
          <t>CASH FLOWS FROM FINANCING ACTIVITI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Proceeds from issuance of common stock, net of issuance cost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4" t="inlineStr">
        <is>
          <t>Proceeds from issuance of convertible debt, net of issuance cost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Borrowings from revolving credit agreemen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Repayments of revolving credit agreemen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4" t="inlineStr">
        <is>
          <t>Value of shares withheld for tax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Proceeds received on exercise of options and warrant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Net cash provided by financing activiti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4" t="inlineStr">
        <is>
          <t>Net (decrease) increase in cash, cash equivalents and restricted cash</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Cash, cash equivalents and restricted cash — beginning of period</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Cash, cash equivalents and restricted cash — end of period</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As Restated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3" t="inlineStr">
        <is>
          <t>Current asset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Cash and cash equivalents</t>
        </is>
      </c>
      <c r="B372" s="4" t="inlineStr">
        <is>
          <t xml:space="preserve"> </t>
        </is>
      </c>
      <c r="C372" s="6" t="n">
        <v>55339000</v>
      </c>
      <c r="D372" s="6" t="n">
        <v>85961000</v>
      </c>
      <c r="E372" s="6" t="n">
        <v>117942000</v>
      </c>
      <c r="F372" s="6" t="n">
        <v>268556000</v>
      </c>
      <c r="G372" s="6" t="n">
        <v>32854000</v>
      </c>
      <c r="H372" s="6" t="n">
        <v>170654000</v>
      </c>
      <c r="I372" s="6" t="n">
        <v>211934000</v>
      </c>
      <c r="J372" s="6" t="n">
        <v>85961000</v>
      </c>
      <c r="K372" s="6" t="n">
        <v>170654000</v>
      </c>
      <c r="L372" s="6" t="n">
        <v>55339000</v>
      </c>
      <c r="M372" s="6" t="n">
        <v>32854000</v>
      </c>
      <c r="N372" s="4" t="inlineStr">
        <is>
          <t xml:space="preserve"> </t>
        </is>
      </c>
      <c r="O372" s="6" t="n">
        <v>268556000</v>
      </c>
      <c r="P372" s="4" t="inlineStr">
        <is>
          <t xml:space="preserve"> </t>
        </is>
      </c>
    </row>
    <row r="373">
      <c r="A373" s="4" t="inlineStr">
        <is>
          <t>Digital assets</t>
        </is>
      </c>
      <c r="B373" s="4" t="inlineStr">
        <is>
          <t xml:space="preserve"> </t>
        </is>
      </c>
      <c r="C373" s="6" t="n">
        <v>120985000</v>
      </c>
      <c r="D373" s="6" t="n">
        <v>127492000</v>
      </c>
      <c r="E373" s="6" t="n">
        <v>129447000</v>
      </c>
      <c r="F373" s="6" t="n">
        <v>95225000</v>
      </c>
      <c r="G373" s="6" t="n">
        <v>60398000</v>
      </c>
      <c r="H373" s="6" t="n">
        <v>26818000</v>
      </c>
      <c r="I373" s="6" t="n">
        <v>10542000</v>
      </c>
      <c r="J373" s="6" t="n">
        <v>127492000</v>
      </c>
      <c r="K373" s="6" t="n">
        <v>26818000</v>
      </c>
      <c r="L373" s="6" t="n">
        <v>120985000</v>
      </c>
      <c r="M373" s="6" t="n">
        <v>60398000</v>
      </c>
      <c r="N373" s="4" t="inlineStr">
        <is>
          <t xml:space="preserve"> </t>
        </is>
      </c>
      <c r="O373" s="6" t="n">
        <v>95225000</v>
      </c>
      <c r="P373" s="4" t="inlineStr">
        <is>
          <t xml:space="preserve"> </t>
        </is>
      </c>
    </row>
    <row r="374">
      <c r="A374" s="4" t="inlineStr">
        <is>
          <t>Digital assets held in Fund</t>
        </is>
      </c>
      <c r="B374" s="4" t="inlineStr">
        <is>
          <t xml:space="preserve"> </t>
        </is>
      </c>
      <c r="C374" s="4" t="inlineStr">
        <is>
          <t xml:space="preserve"> </t>
        </is>
      </c>
      <c r="D374" s="4" t="inlineStr">
        <is>
          <t xml:space="preserve"> </t>
        </is>
      </c>
      <c r="E374" s="6" t="n">
        <v>218439000</v>
      </c>
      <c r="F374" s="6" t="n">
        <v>223916000</v>
      </c>
      <c r="G374" s="6" t="n">
        <v>208909000</v>
      </c>
      <c r="H374" s="6" t="n">
        <v>167026000</v>
      </c>
      <c r="I374" s="6" t="n">
        <v>282028000</v>
      </c>
      <c r="J374" s="4" t="inlineStr">
        <is>
          <t xml:space="preserve"> </t>
        </is>
      </c>
      <c r="K374" s="6" t="n">
        <v>167026000</v>
      </c>
      <c r="L374" s="4" t="inlineStr">
        <is>
          <t xml:space="preserve"> </t>
        </is>
      </c>
      <c r="M374" s="6" t="n">
        <v>208909000</v>
      </c>
      <c r="N374" s="4" t="inlineStr">
        <is>
          <t xml:space="preserve"> </t>
        </is>
      </c>
      <c r="O374" s="6" t="n">
        <v>223916000</v>
      </c>
      <c r="P374" s="4" t="inlineStr">
        <is>
          <t xml:space="preserve"> </t>
        </is>
      </c>
    </row>
    <row r="375">
      <c r="A375" s="4" t="inlineStr">
        <is>
          <t>Other receivable</t>
        </is>
      </c>
      <c r="B375" s="4" t="inlineStr">
        <is>
          <t xml:space="preserve"> </t>
        </is>
      </c>
      <c r="C375" s="6" t="n">
        <v>1000000</v>
      </c>
      <c r="D375" s="4" t="inlineStr">
        <is>
          <t xml:space="preserve"> </t>
        </is>
      </c>
      <c r="E375" s="6" t="n">
        <v>29870000</v>
      </c>
      <c r="F375" s="6" t="n">
        <v>26933000</v>
      </c>
      <c r="G375" s="6" t="n">
        <v>12710000</v>
      </c>
      <c r="H375" s="4" t="inlineStr">
        <is>
          <t xml:space="preserve"> </t>
        </is>
      </c>
      <c r="I375" s="4" t="inlineStr">
        <is>
          <t xml:space="preserve"> </t>
        </is>
      </c>
      <c r="J375" s="4" t="inlineStr">
        <is>
          <t xml:space="preserve"> </t>
        </is>
      </c>
      <c r="K375" s="4" t="inlineStr">
        <is>
          <t xml:space="preserve"> </t>
        </is>
      </c>
      <c r="L375" s="6" t="n">
        <v>1000000</v>
      </c>
      <c r="M375" s="6" t="n">
        <v>12710000</v>
      </c>
      <c r="N375" s="4" t="inlineStr">
        <is>
          <t xml:space="preserve"> </t>
        </is>
      </c>
      <c r="O375" s="6" t="n">
        <v>26933000</v>
      </c>
      <c r="P375" s="4" t="inlineStr">
        <is>
          <t xml:space="preserve"> </t>
        </is>
      </c>
    </row>
    <row r="376">
      <c r="A376" s="4" t="inlineStr">
        <is>
          <t>Deposits</t>
        </is>
      </c>
      <c r="B376" s="4" t="inlineStr">
        <is>
          <t xml:space="preserve"> </t>
        </is>
      </c>
      <c r="C376" s="6" t="n">
        <v>22534000</v>
      </c>
      <c r="D376" s="6" t="n">
        <v>40006000</v>
      </c>
      <c r="E376" s="6" t="n">
        <v>40792000</v>
      </c>
      <c r="F376" s="6" t="n">
        <v>34458000</v>
      </c>
      <c r="G376" s="6" t="n">
        <v>203258000</v>
      </c>
      <c r="H376" s="6" t="n">
        <v>121583000</v>
      </c>
      <c r="I376" s="6" t="n">
        <v>128869000</v>
      </c>
      <c r="J376" s="6" t="n">
        <v>40006000</v>
      </c>
      <c r="K376" s="6" t="n">
        <v>121583000</v>
      </c>
      <c r="L376" s="6" t="n">
        <v>22534000</v>
      </c>
      <c r="M376" s="6" t="n">
        <v>203258000</v>
      </c>
      <c r="N376" s="4" t="inlineStr">
        <is>
          <t xml:space="preserve"> </t>
        </is>
      </c>
      <c r="O376" s="6" t="n">
        <v>34458000</v>
      </c>
      <c r="P376" s="4" t="inlineStr">
        <is>
          <t xml:space="preserve"> </t>
        </is>
      </c>
    </row>
    <row r="377">
      <c r="A377" s="4" t="inlineStr">
        <is>
          <t>Digital assets, restricted</t>
        </is>
      </c>
      <c r="B377" s="4" t="inlineStr">
        <is>
          <t xml:space="preserve"> </t>
        </is>
      </c>
      <c r="C377" s="6" t="n">
        <v>67704000</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6" t="n">
        <v>67704000</v>
      </c>
      <c r="M377" s="4" t="inlineStr">
        <is>
          <t xml:space="preserve"> </t>
        </is>
      </c>
      <c r="N377" s="4" t="inlineStr">
        <is>
          <t xml:space="preserve"> </t>
        </is>
      </c>
      <c r="O377" s="4" t="inlineStr">
        <is>
          <t xml:space="preserve"> </t>
        </is>
      </c>
      <c r="P377" s="4" t="inlineStr">
        <is>
          <t xml:space="preserve"> </t>
        </is>
      </c>
    </row>
    <row r="378">
      <c r="A378" s="4" t="inlineStr">
        <is>
          <t>Prepaid expenses and other current assets</t>
        </is>
      </c>
      <c r="B378" s="4" t="inlineStr">
        <is>
          <t xml:space="preserve"> </t>
        </is>
      </c>
      <c r="C378" s="6" t="n">
        <v>25016000</v>
      </c>
      <c r="D378" s="6" t="n">
        <v>41130000</v>
      </c>
      <c r="E378" s="6" t="n">
        <v>52765000</v>
      </c>
      <c r="F378" s="6" t="n">
        <v>35148000</v>
      </c>
      <c r="G378" s="6" t="n">
        <v>35751000</v>
      </c>
      <c r="H378" s="6" t="n">
        <v>3571000</v>
      </c>
      <c r="I378" s="6" t="n">
        <v>2514000</v>
      </c>
      <c r="J378" s="6" t="n">
        <v>41130000</v>
      </c>
      <c r="K378" s="6" t="n">
        <v>3571000</v>
      </c>
      <c r="L378" s="6" t="n">
        <v>25016000</v>
      </c>
      <c r="M378" s="6" t="n">
        <v>35751000</v>
      </c>
      <c r="N378" s="4" t="inlineStr">
        <is>
          <t xml:space="preserve"> </t>
        </is>
      </c>
      <c r="O378" s="6" t="n">
        <v>35148000</v>
      </c>
      <c r="P378" s="4" t="inlineStr">
        <is>
          <t xml:space="preserve"> </t>
        </is>
      </c>
    </row>
    <row r="379">
      <c r="A379" s="4" t="inlineStr">
        <is>
          <t>Total current assets</t>
        </is>
      </c>
      <c r="B379" s="4" t="inlineStr">
        <is>
          <t xml:space="preserve"> </t>
        </is>
      </c>
      <c r="C379" s="6" t="n">
        <v>233674000</v>
      </c>
      <c r="D379" s="6" t="n">
        <v>347691000</v>
      </c>
      <c r="E379" s="6" t="n">
        <v>589855000</v>
      </c>
      <c r="F379" s="6" t="n">
        <v>684236000</v>
      </c>
      <c r="G379" s="6" t="n">
        <v>553880000</v>
      </c>
      <c r="H379" s="6" t="n">
        <v>489652000</v>
      </c>
      <c r="I379" s="6" t="n">
        <v>635887000</v>
      </c>
      <c r="J379" s="6" t="n">
        <v>347691000</v>
      </c>
      <c r="K379" s="6" t="n">
        <v>489652000</v>
      </c>
      <c r="L379" s="6" t="n">
        <v>233674000</v>
      </c>
      <c r="M379" s="6" t="n">
        <v>553880000</v>
      </c>
      <c r="N379" s="4" t="inlineStr">
        <is>
          <t xml:space="preserve"> </t>
        </is>
      </c>
      <c r="O379" s="6" t="n">
        <v>684236000</v>
      </c>
      <c r="P379" s="4" t="inlineStr">
        <is>
          <t xml:space="preserve"> </t>
        </is>
      </c>
    </row>
    <row r="380">
      <c r="A380" s="3" t="inlineStr">
        <is>
          <t>Other asset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Property and equipment, net</t>
        </is>
      </c>
      <c r="B381" s="4" t="inlineStr">
        <is>
          <t xml:space="preserve"> </t>
        </is>
      </c>
      <c r="C381" s="6" t="n">
        <v>397286000</v>
      </c>
      <c r="D381" s="6" t="n">
        <v>310135000</v>
      </c>
      <c r="E381" s="6" t="n">
        <v>333317000</v>
      </c>
      <c r="F381" s="6" t="n">
        <v>276243000</v>
      </c>
      <c r="G381" s="6" t="n">
        <v>93932000</v>
      </c>
      <c r="H381" s="6" t="n">
        <v>80151000</v>
      </c>
      <c r="I381" s="6" t="n">
        <v>41961000</v>
      </c>
      <c r="J381" s="6" t="n">
        <v>310135000</v>
      </c>
      <c r="K381" s="6" t="n">
        <v>80151000</v>
      </c>
      <c r="L381" s="6" t="n">
        <v>397286000</v>
      </c>
      <c r="M381" s="6" t="n">
        <v>93932000</v>
      </c>
      <c r="N381" s="4" t="inlineStr">
        <is>
          <t xml:space="preserve"> </t>
        </is>
      </c>
      <c r="O381" s="6" t="n">
        <v>276243000</v>
      </c>
      <c r="P381" s="4" t="inlineStr">
        <is>
          <t xml:space="preserve"> </t>
        </is>
      </c>
    </row>
    <row r="382">
      <c r="A382" s="4" t="inlineStr">
        <is>
          <t>Advances to vendors</t>
        </is>
      </c>
      <c r="B382" s="4" t="inlineStr">
        <is>
          <t xml:space="preserve"> </t>
        </is>
      </c>
      <c r="C382" s="6" t="n">
        <v>687777000</v>
      </c>
      <c r="D382" s="6" t="n">
        <v>800205000</v>
      </c>
      <c r="E382" s="6" t="n">
        <v>594240000</v>
      </c>
      <c r="F382" s="6" t="n">
        <v>466255000</v>
      </c>
      <c r="G382" s="4" t="inlineStr">
        <is>
          <t xml:space="preserve"> </t>
        </is>
      </c>
      <c r="H382" s="4" t="inlineStr">
        <is>
          <t xml:space="preserve"> </t>
        </is>
      </c>
      <c r="I382" s="4" t="inlineStr">
        <is>
          <t xml:space="preserve"> </t>
        </is>
      </c>
      <c r="J382" s="6" t="n">
        <v>800205000</v>
      </c>
      <c r="K382" s="4" t="inlineStr">
        <is>
          <t xml:space="preserve"> </t>
        </is>
      </c>
      <c r="L382" s="6" t="n">
        <v>687777000</v>
      </c>
      <c r="M382" s="4" t="inlineStr">
        <is>
          <t xml:space="preserve"> </t>
        </is>
      </c>
      <c r="N382" s="4" t="inlineStr">
        <is>
          <t xml:space="preserve"> </t>
        </is>
      </c>
      <c r="O382" s="6" t="n">
        <v>466255000</v>
      </c>
      <c r="P382" s="4" t="inlineStr">
        <is>
          <t xml:space="preserve"> </t>
        </is>
      </c>
    </row>
    <row r="383">
      <c r="A383" s="4" t="inlineStr">
        <is>
          <t>Investments</t>
        </is>
      </c>
      <c r="B383" s="4" t="inlineStr">
        <is>
          <t xml:space="preserve"> </t>
        </is>
      </c>
      <c r="C383" s="6" t="n">
        <v>36990000</v>
      </c>
      <c r="D383" s="6" t="n">
        <v>16990000</v>
      </c>
      <c r="E383" s="6" t="n">
        <v>13520000</v>
      </c>
      <c r="F383" s="6" t="n">
        <v>3000000</v>
      </c>
      <c r="G383" s="4" t="inlineStr">
        <is>
          <t xml:space="preserve"> </t>
        </is>
      </c>
      <c r="H383" s="4" t="inlineStr">
        <is>
          <t xml:space="preserve"> </t>
        </is>
      </c>
      <c r="I383" s="4" t="inlineStr">
        <is>
          <t xml:space="preserve"> </t>
        </is>
      </c>
      <c r="J383" s="6" t="n">
        <v>16990000</v>
      </c>
      <c r="K383" s="4" t="inlineStr">
        <is>
          <t xml:space="preserve"> </t>
        </is>
      </c>
      <c r="L383" s="6" t="n">
        <v>36990000</v>
      </c>
      <c r="M383" s="4" t="inlineStr">
        <is>
          <t xml:space="preserve"> </t>
        </is>
      </c>
      <c r="N383" s="4" t="inlineStr">
        <is>
          <t xml:space="preserve"> </t>
        </is>
      </c>
      <c r="O383" s="6" t="n">
        <v>3000000</v>
      </c>
      <c r="P383" s="4" t="inlineStr">
        <is>
          <t xml:space="preserve"> </t>
        </is>
      </c>
    </row>
    <row r="384">
      <c r="A384" s="4" t="inlineStr">
        <is>
          <t>Long term prepaids</t>
        </is>
      </c>
      <c r="B384" s="4" t="inlineStr">
        <is>
          <t xml:space="preserve"> </t>
        </is>
      </c>
      <c r="C384" s="6" t="n">
        <v>9704000</v>
      </c>
      <c r="D384" s="6" t="n">
        <v>1000000</v>
      </c>
      <c r="E384" s="6" t="n">
        <v>5131000</v>
      </c>
      <c r="F384" s="6" t="n">
        <v>13666000</v>
      </c>
      <c r="G384" s="6" t="n">
        <v>14900000</v>
      </c>
      <c r="H384" s="6" t="n">
        <v>11095000</v>
      </c>
      <c r="I384" s="6" t="n">
        <v>7854000</v>
      </c>
      <c r="J384" s="6" t="n">
        <v>1000000</v>
      </c>
      <c r="K384" s="6" t="n">
        <v>11095000</v>
      </c>
      <c r="L384" s="6" t="n">
        <v>9704000</v>
      </c>
      <c r="M384" s="6" t="n">
        <v>14900000</v>
      </c>
      <c r="N384" s="4" t="inlineStr">
        <is>
          <t xml:space="preserve"> </t>
        </is>
      </c>
      <c r="O384" s="6" t="n">
        <v>13666000</v>
      </c>
      <c r="P384" s="4" t="inlineStr">
        <is>
          <t xml:space="preserve"> </t>
        </is>
      </c>
    </row>
    <row r="385">
      <c r="A385" s="4" t="inlineStr">
        <is>
          <t>Intangible assets, net</t>
        </is>
      </c>
      <c r="B385" s="4" t="inlineStr">
        <is>
          <t xml:space="preserve"> </t>
        </is>
      </c>
      <c r="C385" s="4" t="inlineStr">
        <is>
          <t xml:space="preserve"> </t>
        </is>
      </c>
      <c r="D385" s="4" t="inlineStr">
        <is>
          <t xml:space="preserve"> </t>
        </is>
      </c>
      <c r="E385" s="4" t="inlineStr">
        <is>
          <t xml:space="preserve"> </t>
        </is>
      </c>
      <c r="F385" s="6" t="n">
        <v>931000</v>
      </c>
      <c r="G385" s="6" t="n">
        <v>949000</v>
      </c>
      <c r="H385" s="6" t="n">
        <v>967000</v>
      </c>
      <c r="I385" s="6" t="n">
        <v>985000</v>
      </c>
      <c r="J385" s="4" t="inlineStr">
        <is>
          <t xml:space="preserve"> </t>
        </is>
      </c>
      <c r="K385" s="6" t="n">
        <v>967000</v>
      </c>
      <c r="L385" s="4" t="inlineStr">
        <is>
          <t xml:space="preserve"> </t>
        </is>
      </c>
      <c r="M385" s="6" t="n">
        <v>949000</v>
      </c>
      <c r="N385" s="4" t="inlineStr">
        <is>
          <t xml:space="preserve"> </t>
        </is>
      </c>
      <c r="O385" s="6" t="n">
        <v>931000</v>
      </c>
      <c r="P385" s="4" t="inlineStr">
        <is>
          <t xml:space="preserve"> </t>
        </is>
      </c>
    </row>
    <row r="386">
      <c r="A386" s="4" t="inlineStr">
        <is>
          <t>Total other assets</t>
        </is>
      </c>
      <c r="B386" s="4" t="inlineStr">
        <is>
          <t xml:space="preserve"> </t>
        </is>
      </c>
      <c r="C386" s="6" t="n">
        <v>1227385000</v>
      </c>
      <c r="D386" s="6" t="n">
        <v>1144254000</v>
      </c>
      <c r="E386" s="6" t="n">
        <v>947534000</v>
      </c>
      <c r="F386" s="6" t="n">
        <v>760095000</v>
      </c>
      <c r="G386" s="6" t="n">
        <v>109781000</v>
      </c>
      <c r="H386" s="6" t="n">
        <v>92213000</v>
      </c>
      <c r="I386" s="6" t="n">
        <v>50800000</v>
      </c>
      <c r="J386" s="6" t="n">
        <v>1144254000</v>
      </c>
      <c r="K386" s="6" t="n">
        <v>92213000</v>
      </c>
      <c r="L386" s="6" t="n">
        <v>1227385000</v>
      </c>
      <c r="M386" s="6" t="n">
        <v>109781000</v>
      </c>
      <c r="N386" s="4" t="inlineStr">
        <is>
          <t xml:space="preserve"> </t>
        </is>
      </c>
      <c r="O386" s="6" t="n">
        <v>760095000</v>
      </c>
      <c r="P386" s="4" t="inlineStr">
        <is>
          <t xml:space="preserve"> </t>
        </is>
      </c>
    </row>
    <row r="387">
      <c r="A387" s="4" t="inlineStr">
        <is>
          <t>TOTAL ASSETS</t>
        </is>
      </c>
      <c r="B387" s="4" t="inlineStr">
        <is>
          <t xml:space="preserve"> </t>
        </is>
      </c>
      <c r="C387" s="6" t="n">
        <v>1461059000</v>
      </c>
      <c r="D387" s="6" t="n">
        <v>1491945000</v>
      </c>
      <c r="E387" s="6" t="n">
        <v>1537389000</v>
      </c>
      <c r="F387" s="6" t="n">
        <v>1444331000</v>
      </c>
      <c r="G387" s="6" t="n">
        <v>663661000</v>
      </c>
      <c r="H387" s="6" t="n">
        <v>581865000</v>
      </c>
      <c r="I387" s="6" t="n">
        <v>686687000</v>
      </c>
      <c r="J387" s="6" t="n">
        <v>1491945000</v>
      </c>
      <c r="K387" s="6" t="n">
        <v>581865000</v>
      </c>
      <c r="L387" s="6" t="n">
        <v>1461059000</v>
      </c>
      <c r="M387" s="6" t="n">
        <v>663661000</v>
      </c>
      <c r="N387" s="4" t="inlineStr">
        <is>
          <t xml:space="preserve"> </t>
        </is>
      </c>
      <c r="O387" s="6" t="n">
        <v>1444331000</v>
      </c>
      <c r="P387" s="4" t="inlineStr">
        <is>
          <t xml:space="preserve"> </t>
        </is>
      </c>
    </row>
    <row r="388">
      <c r="A388" s="3" t="inlineStr">
        <is>
          <t>Current liabiliti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s payable</t>
        </is>
      </c>
      <c r="B389" s="4" t="inlineStr">
        <is>
          <t xml:space="preserve"> </t>
        </is>
      </c>
      <c r="C389" s="6" t="n">
        <v>19051000</v>
      </c>
      <c r="D389" s="6" t="n">
        <v>48577000</v>
      </c>
      <c r="E389" s="6" t="n">
        <v>7715000</v>
      </c>
      <c r="F389" s="6" t="n">
        <v>7773000</v>
      </c>
      <c r="G389" s="6" t="n">
        <v>2814000</v>
      </c>
      <c r="H389" s="6" t="n">
        <v>437000</v>
      </c>
      <c r="I389" s="6" t="n">
        <v>344000</v>
      </c>
      <c r="J389" s="6" t="n">
        <v>48577000</v>
      </c>
      <c r="K389" s="6" t="n">
        <v>437000</v>
      </c>
      <c r="L389" s="6" t="n">
        <v>19051000</v>
      </c>
      <c r="M389" s="6" t="n">
        <v>2814000</v>
      </c>
      <c r="N389" s="4" t="inlineStr">
        <is>
          <t xml:space="preserve"> </t>
        </is>
      </c>
      <c r="O389" s="6" t="n">
        <v>7773000</v>
      </c>
      <c r="P389" s="4" t="inlineStr">
        <is>
          <t xml:space="preserve"> </t>
        </is>
      </c>
    </row>
    <row r="390">
      <c r="A390" s="4" t="inlineStr">
        <is>
          <t>Accrued expenses</t>
        </is>
      </c>
      <c r="B390" s="4" t="inlineStr">
        <is>
          <t xml:space="preserve"> </t>
        </is>
      </c>
      <c r="C390" s="6" t="n">
        <v>2186000</v>
      </c>
      <c r="D390" s="6" t="n">
        <v>5567000</v>
      </c>
      <c r="E390" s="6" t="n">
        <v>4642000</v>
      </c>
      <c r="F390" s="6" t="n">
        <v>2610000</v>
      </c>
      <c r="G390" s="6" t="n">
        <v>705000</v>
      </c>
      <c r="H390" s="6" t="n">
        <v>2339000</v>
      </c>
      <c r="I390" s="6" t="n">
        <v>848000</v>
      </c>
      <c r="J390" s="6" t="n">
        <v>5567000</v>
      </c>
      <c r="K390" s="6" t="n">
        <v>2339000</v>
      </c>
      <c r="L390" s="6" t="n">
        <v>2186000</v>
      </c>
      <c r="M390" s="6" t="n">
        <v>705000</v>
      </c>
      <c r="N390" s="4" t="inlineStr">
        <is>
          <t xml:space="preserve"> </t>
        </is>
      </c>
      <c r="O390" s="6" t="n">
        <v>2610000</v>
      </c>
      <c r="P390" s="4" t="inlineStr">
        <is>
          <t xml:space="preserve"> </t>
        </is>
      </c>
    </row>
    <row r="391">
      <c r="A391" s="4" t="inlineStr">
        <is>
          <t>Current portion of accrued interest</t>
        </is>
      </c>
      <c r="B391" s="4" t="inlineStr">
        <is>
          <t xml:space="preserve"> </t>
        </is>
      </c>
      <c r="C391" s="6" t="n">
        <v>2844000</v>
      </c>
      <c r="D391" s="6" t="n">
        <v>623000</v>
      </c>
      <c r="E391" s="6" t="n">
        <v>2710000</v>
      </c>
      <c r="F391" s="6" t="n">
        <v>867000</v>
      </c>
      <c r="G391" s="4" t="inlineStr">
        <is>
          <t xml:space="preserve"> </t>
        </is>
      </c>
      <c r="H391" s="4" t="inlineStr">
        <is>
          <t xml:space="preserve"> </t>
        </is>
      </c>
      <c r="I391" s="4" t="inlineStr">
        <is>
          <t xml:space="preserve"> </t>
        </is>
      </c>
      <c r="J391" s="6" t="n">
        <v>623000</v>
      </c>
      <c r="K391" s="4" t="inlineStr">
        <is>
          <t xml:space="preserve"> </t>
        </is>
      </c>
      <c r="L391" s="6" t="n">
        <v>2844000</v>
      </c>
      <c r="M391" s="4" t="inlineStr">
        <is>
          <t xml:space="preserve"> </t>
        </is>
      </c>
      <c r="N391" s="4" t="inlineStr">
        <is>
          <t xml:space="preserve"> </t>
        </is>
      </c>
      <c r="O391" s="6" t="n">
        <v>867000</v>
      </c>
      <c r="P391" s="4" t="inlineStr">
        <is>
          <t xml:space="preserve"> </t>
        </is>
      </c>
    </row>
    <row r="392">
      <c r="A392" s="4" t="inlineStr">
        <is>
          <t>Total current liabilities</t>
        </is>
      </c>
      <c r="B392" s="4" t="inlineStr">
        <is>
          <t xml:space="preserve"> </t>
        </is>
      </c>
      <c r="C392" s="6" t="n">
        <v>45587000</v>
      </c>
      <c r="D392" s="6" t="n">
        <v>89929000</v>
      </c>
      <c r="E392" s="6" t="n">
        <v>15331000</v>
      </c>
      <c r="F392" s="6" t="n">
        <v>11250000</v>
      </c>
      <c r="G392" s="6" t="n">
        <v>4069000</v>
      </c>
      <c r="H392" s="6" t="n">
        <v>3494000</v>
      </c>
      <c r="I392" s="6" t="n">
        <v>3106000</v>
      </c>
      <c r="J392" s="6" t="n">
        <v>89929000</v>
      </c>
      <c r="K392" s="6" t="n">
        <v>3494000</v>
      </c>
      <c r="L392" s="6" t="n">
        <v>45587000</v>
      </c>
      <c r="M392" s="6" t="n">
        <v>4069000</v>
      </c>
      <c r="N392" s="4" t="inlineStr">
        <is>
          <t xml:space="preserve"> </t>
        </is>
      </c>
      <c r="O392" s="6" t="n">
        <v>11250000</v>
      </c>
      <c r="P392" s="4" t="inlineStr">
        <is>
          <t xml:space="preserve"> </t>
        </is>
      </c>
    </row>
    <row r="393">
      <c r="A393" s="3" t="inlineStr">
        <is>
          <t>Long-term liabiliti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4" t="inlineStr">
        <is>
          <t>Notes payable</t>
        </is>
      </c>
      <c r="B394" s="4" t="inlineStr">
        <is>
          <t xml:space="preserve"> </t>
        </is>
      </c>
      <c r="C394" s="6" t="n">
        <v>731319000</v>
      </c>
      <c r="D394" s="6" t="n">
        <v>730348000</v>
      </c>
      <c r="E394" s="6" t="n">
        <v>729377000</v>
      </c>
      <c r="F394" s="6" t="n">
        <v>728406000</v>
      </c>
      <c r="G394" s="4" t="inlineStr">
        <is>
          <t xml:space="preserve"> </t>
        </is>
      </c>
      <c r="H394" s="4" t="inlineStr">
        <is>
          <t xml:space="preserve"> </t>
        </is>
      </c>
      <c r="I394" s="4" t="inlineStr">
        <is>
          <t xml:space="preserve"> </t>
        </is>
      </c>
      <c r="J394" s="6" t="n">
        <v>730348000</v>
      </c>
      <c r="K394" s="4" t="inlineStr">
        <is>
          <t xml:space="preserve"> </t>
        </is>
      </c>
      <c r="L394" s="6" t="n">
        <v>731319000</v>
      </c>
      <c r="M394" s="4" t="inlineStr">
        <is>
          <t xml:space="preserve"> </t>
        </is>
      </c>
      <c r="N394" s="4" t="inlineStr">
        <is>
          <t xml:space="preserve"> </t>
        </is>
      </c>
      <c r="O394" s="6" t="n">
        <v>728406000</v>
      </c>
      <c r="P394" s="4" t="inlineStr">
        <is>
          <t xml:space="preserve"> </t>
        </is>
      </c>
    </row>
    <row r="395">
      <c r="A395" s="4" t="inlineStr">
        <is>
          <t>Deferred tax liabilities</t>
        </is>
      </c>
      <c r="B395" s="4" t="inlineStr">
        <is>
          <t xml:space="preserve"> </t>
        </is>
      </c>
      <c r="C395" s="6" t="n">
        <v>22964000</v>
      </c>
      <c r="D395" s="6" t="n">
        <v>28790000</v>
      </c>
      <c r="E395" s="6" t="n">
        <v>18313000</v>
      </c>
      <c r="F395" s="6" t="n">
        <v>22575000</v>
      </c>
      <c r="G395" s="4" t="inlineStr">
        <is>
          <t xml:space="preserve"> </t>
        </is>
      </c>
      <c r="H395" s="4" t="inlineStr">
        <is>
          <t xml:space="preserve"> </t>
        </is>
      </c>
      <c r="I395" s="4" t="inlineStr">
        <is>
          <t xml:space="preserve"> </t>
        </is>
      </c>
      <c r="J395" s="6" t="n">
        <v>28790000</v>
      </c>
      <c r="K395" s="4" t="inlineStr">
        <is>
          <t xml:space="preserve"> </t>
        </is>
      </c>
      <c r="L395" s="6" t="n">
        <v>22964000</v>
      </c>
      <c r="M395" s="4" t="inlineStr">
        <is>
          <t xml:space="preserve"> </t>
        </is>
      </c>
      <c r="N395" s="4" t="inlineStr">
        <is>
          <t xml:space="preserve"> </t>
        </is>
      </c>
      <c r="O395" s="6" t="n">
        <v>22575000</v>
      </c>
      <c r="P395" s="4" t="inlineStr">
        <is>
          <t xml:space="preserve"> </t>
        </is>
      </c>
    </row>
    <row r="396">
      <c r="A396" s="4" t="inlineStr">
        <is>
          <t>Total long-term liabilities</t>
        </is>
      </c>
      <c r="B396" s="4" t="inlineStr">
        <is>
          <t xml:space="preserve"> </t>
        </is>
      </c>
      <c r="C396" s="6" t="n">
        <v>805278000</v>
      </c>
      <c r="D396" s="6" t="n">
        <v>760205000</v>
      </c>
      <c r="E396" s="6" t="n">
        <v>748761000</v>
      </c>
      <c r="F396" s="6" t="n">
        <v>750981000</v>
      </c>
      <c r="G396" s="4" t="inlineStr">
        <is>
          <t xml:space="preserve"> </t>
        </is>
      </c>
      <c r="H396" s="4" t="inlineStr">
        <is>
          <t xml:space="preserve"> </t>
        </is>
      </c>
      <c r="I396" s="6" t="n">
        <v>63000</v>
      </c>
      <c r="J396" s="6" t="n">
        <v>760205000</v>
      </c>
      <c r="K396" s="4" t="inlineStr">
        <is>
          <t xml:space="preserve"> </t>
        </is>
      </c>
      <c r="L396" s="6" t="n">
        <v>805278000</v>
      </c>
      <c r="M396" s="4" t="inlineStr">
        <is>
          <t xml:space="preserve"> </t>
        </is>
      </c>
      <c r="N396" s="4" t="inlineStr">
        <is>
          <t xml:space="preserve"> </t>
        </is>
      </c>
      <c r="O396" s="6" t="n">
        <v>750981000</v>
      </c>
      <c r="P396" s="4" t="inlineStr">
        <is>
          <t xml:space="preserve"> </t>
        </is>
      </c>
    </row>
    <row r="397">
      <c r="A397" s="4" t="inlineStr">
        <is>
          <t>Commitments and Contingencie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3" t="inlineStr">
        <is>
          <t>Stockholders’ Equity:</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Preferred stock</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4" t="inlineStr">
        <is>
          <t>Common stock</t>
        </is>
      </c>
      <c r="B400" s="4" t="inlineStr">
        <is>
          <t xml:space="preserve"> </t>
        </is>
      </c>
      <c r="C400" s="6" t="n">
        <v>12000</v>
      </c>
      <c r="D400" s="6" t="n">
        <v>11000</v>
      </c>
      <c r="E400" s="6" t="n">
        <v>11000</v>
      </c>
      <c r="F400" s="6" t="n">
        <v>10000</v>
      </c>
      <c r="G400" s="6" t="n">
        <v>10000</v>
      </c>
      <c r="H400" s="6" t="n">
        <v>10000</v>
      </c>
      <c r="I400" s="6" t="n">
        <v>10000</v>
      </c>
      <c r="J400" s="6" t="n">
        <v>11000</v>
      </c>
      <c r="K400" s="6" t="n">
        <v>10000</v>
      </c>
      <c r="L400" s="6" t="n">
        <v>12000</v>
      </c>
      <c r="M400" s="6" t="n">
        <v>10000</v>
      </c>
      <c r="N400" s="4" t="inlineStr">
        <is>
          <t xml:space="preserve"> </t>
        </is>
      </c>
      <c r="O400" s="6" t="n">
        <v>10000</v>
      </c>
      <c r="P400" s="4" t="inlineStr">
        <is>
          <t xml:space="preserve"> </t>
        </is>
      </c>
    </row>
    <row r="401">
      <c r="A401" s="4" t="inlineStr">
        <is>
          <t>Additional paid-in capital</t>
        </is>
      </c>
      <c r="B401" s="4" t="inlineStr">
        <is>
          <t xml:space="preserve"> </t>
        </is>
      </c>
      <c r="C401" s="6" t="n">
        <v>1057798000</v>
      </c>
      <c r="D401" s="6" t="n">
        <v>1016722000</v>
      </c>
      <c r="E401" s="6" t="n">
        <v>939742000</v>
      </c>
      <c r="F401" s="6" t="n">
        <v>835694000</v>
      </c>
      <c r="G401" s="6" t="n">
        <v>824613000</v>
      </c>
      <c r="H401" s="6" t="n">
        <v>722543000</v>
      </c>
      <c r="I401" s="6" t="n">
        <v>716862000</v>
      </c>
      <c r="J401" s="6" t="n">
        <v>1016722000</v>
      </c>
      <c r="K401" s="6" t="n">
        <v>722543000</v>
      </c>
      <c r="L401" s="6" t="n">
        <v>1057798000</v>
      </c>
      <c r="M401" s="6" t="n">
        <v>824613000</v>
      </c>
      <c r="N401" s="4" t="inlineStr">
        <is>
          <t xml:space="preserve"> </t>
        </is>
      </c>
      <c r="O401" s="6" t="n">
        <v>835694000</v>
      </c>
      <c r="P401" s="4" t="inlineStr">
        <is>
          <t xml:space="preserve"> </t>
        </is>
      </c>
    </row>
    <row r="402">
      <c r="A402" s="4" t="inlineStr">
        <is>
          <t>Accumulated other comprehensive loss</t>
        </is>
      </c>
      <c r="B402" s="4" t="inlineStr">
        <is>
          <t xml:space="preserve"> </t>
        </is>
      </c>
      <c r="C402" s="4" t="inlineStr">
        <is>
          <t xml:space="preserve"> </t>
        </is>
      </c>
      <c r="D402" s="4" t="inlineStr">
        <is>
          <t xml:space="preserve"> </t>
        </is>
      </c>
      <c r="E402" s="4" t="inlineStr">
        <is>
          <t xml:space="preserve"> </t>
        </is>
      </c>
      <c r="F402" s="4" t="inlineStr">
        <is>
          <t xml:space="preserve"> </t>
        </is>
      </c>
      <c r="G402" s="6" t="n">
        <v>-451000</v>
      </c>
      <c r="H402" s="6" t="n">
        <v>-451000</v>
      </c>
      <c r="I402" s="6" t="n">
        <v>-451000</v>
      </c>
      <c r="J402" s="4" t="inlineStr">
        <is>
          <t xml:space="preserve"> </t>
        </is>
      </c>
      <c r="K402" s="6" t="n">
        <v>-451000</v>
      </c>
      <c r="L402" s="4" t="inlineStr">
        <is>
          <t xml:space="preserve"> </t>
        </is>
      </c>
      <c r="M402" s="6" t="n">
        <v>-451000</v>
      </c>
      <c r="N402" s="4" t="inlineStr">
        <is>
          <t xml:space="preserve"> </t>
        </is>
      </c>
      <c r="O402" s="4" t="inlineStr">
        <is>
          <t xml:space="preserve"> </t>
        </is>
      </c>
      <c r="P402" s="4" t="inlineStr">
        <is>
          <t xml:space="preserve"> </t>
        </is>
      </c>
    </row>
    <row r="403">
      <c r="A403" s="4" t="inlineStr">
        <is>
          <t>Accumulated deficit</t>
        </is>
      </c>
      <c r="B403" s="4" t="inlineStr">
        <is>
          <t xml:space="preserve"> </t>
        </is>
      </c>
      <c r="C403" s="6" t="n">
        <v>-447616000</v>
      </c>
      <c r="D403" s="6" t="n">
        <v>-374922000</v>
      </c>
      <c r="E403" s="6" t="n">
        <v>-166456000</v>
      </c>
      <c r="F403" s="6" t="n">
        <v>-153604000</v>
      </c>
      <c r="G403" s="6" t="n">
        <v>-164580000</v>
      </c>
      <c r="H403" s="6" t="n">
        <v>-143731000</v>
      </c>
      <c r="I403" s="6" t="n">
        <v>-32903000</v>
      </c>
      <c r="J403" s="6" t="n">
        <v>-374922000</v>
      </c>
      <c r="K403" s="6" t="n">
        <v>-143731000</v>
      </c>
      <c r="L403" s="6" t="n">
        <v>-447616000</v>
      </c>
      <c r="M403" s="6" t="n">
        <v>-164580000</v>
      </c>
      <c r="N403" s="4" t="inlineStr">
        <is>
          <t xml:space="preserve"> </t>
        </is>
      </c>
      <c r="O403" s="6" t="n">
        <v>-153604000</v>
      </c>
      <c r="P403" s="4" t="inlineStr">
        <is>
          <t xml:space="preserve"> </t>
        </is>
      </c>
    </row>
    <row r="404">
      <c r="A404" s="4" t="inlineStr">
        <is>
          <t>Total stockholders’ equity</t>
        </is>
      </c>
      <c r="B404" s="4" t="inlineStr">
        <is>
          <t xml:space="preserve"> </t>
        </is>
      </c>
      <c r="C404" s="6" t="n">
        <v>610194000</v>
      </c>
      <c r="D404" s="6" t="n">
        <v>641811000</v>
      </c>
      <c r="E404" s="6" t="n">
        <v>773297000</v>
      </c>
      <c r="F404" s="6" t="n">
        <v>682100000</v>
      </c>
      <c r="G404" s="6" t="n">
        <v>659592000</v>
      </c>
      <c r="H404" s="6" t="n">
        <v>578371000</v>
      </c>
      <c r="I404" s="6" t="n">
        <v>683518000</v>
      </c>
      <c r="J404" s="6" t="n">
        <v>641811000</v>
      </c>
      <c r="K404" s="6" t="n">
        <v>578371000</v>
      </c>
      <c r="L404" s="6" t="n">
        <v>610194000</v>
      </c>
      <c r="M404" s="6" t="n">
        <v>659592000</v>
      </c>
      <c r="N404" s="4" t="inlineStr">
        <is>
          <t xml:space="preserve"> </t>
        </is>
      </c>
      <c r="O404" s="6" t="n">
        <v>682100000</v>
      </c>
      <c r="P404" s="4" t="inlineStr">
        <is>
          <t xml:space="preserve"> </t>
        </is>
      </c>
    </row>
    <row r="405">
      <c r="A405" s="4" t="inlineStr">
        <is>
          <t>TOTAL LIABILITIES AND STOCKHOLDERS’ EQUITY</t>
        </is>
      </c>
      <c r="B405" s="4" t="inlineStr">
        <is>
          <t xml:space="preserve"> </t>
        </is>
      </c>
      <c r="C405" s="6" t="n">
        <v>1461059000</v>
      </c>
      <c r="D405" s="6" t="n">
        <v>1491945000</v>
      </c>
      <c r="E405" s="6" t="n">
        <v>1537389000</v>
      </c>
      <c r="F405" s="6" t="n">
        <v>1444331000</v>
      </c>
      <c r="G405" s="6" t="n">
        <v>663661000</v>
      </c>
      <c r="H405" s="6" t="n">
        <v>581865000</v>
      </c>
      <c r="I405" s="6" t="n">
        <v>686687000</v>
      </c>
      <c r="J405" s="6" t="n">
        <v>1491945000</v>
      </c>
      <c r="K405" s="6" t="n">
        <v>581865000</v>
      </c>
      <c r="L405" s="6" t="n">
        <v>1461059000</v>
      </c>
      <c r="M405" s="6" t="n">
        <v>663661000</v>
      </c>
      <c r="N405" s="4" t="inlineStr">
        <is>
          <t xml:space="preserve"> </t>
        </is>
      </c>
      <c r="O405" s="6" t="n">
        <v>1444331000</v>
      </c>
      <c r="P405" s="4" t="inlineStr">
        <is>
          <t xml:space="preserve"> </t>
        </is>
      </c>
    </row>
    <row r="406">
      <c r="A406" s="4" t="inlineStr">
        <is>
          <t>Total revenues</t>
        </is>
      </c>
      <c r="B406" s="4" t="inlineStr">
        <is>
          <t xml:space="preserve"> </t>
        </is>
      </c>
      <c r="C406" s="6" t="n">
        <v>12690000</v>
      </c>
      <c r="D406" s="6" t="n">
        <v>24923000</v>
      </c>
      <c r="E406" s="6" t="n">
        <v>51723000</v>
      </c>
      <c r="F406" s="6" t="n">
        <v>68357000</v>
      </c>
      <c r="G406" s="6" t="n">
        <v>52331000</v>
      </c>
      <c r="H406" s="6" t="n">
        <v>29322000</v>
      </c>
      <c r="I406" s="6" t="n">
        <v>9153000</v>
      </c>
      <c r="J406" s="6" t="n">
        <v>76646000</v>
      </c>
      <c r="K406" s="6" t="n">
        <v>38475000</v>
      </c>
      <c r="L406" s="6" t="n">
        <v>89336000</v>
      </c>
      <c r="M406" s="6" t="n">
        <v>90806000</v>
      </c>
      <c r="N406" s="4" t="inlineStr">
        <is>
          <t xml:space="preserve"> </t>
        </is>
      </c>
      <c r="O406" s="6" t="n">
        <v>159163000</v>
      </c>
      <c r="P406" s="4" t="inlineStr">
        <is>
          <t xml:space="preserve"> </t>
        </is>
      </c>
    </row>
    <row r="407">
      <c r="A407" s="3" t="inlineStr">
        <is>
          <t>Cost of revenue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ost of revenues - energy, hosting and other</t>
        </is>
      </c>
      <c r="B408" s="4" t="inlineStr">
        <is>
          <t xml:space="preserve"> </t>
        </is>
      </c>
      <c r="C408" s="6" t="n">
        <v>-13773000</v>
      </c>
      <c r="D408" s="6" t="n">
        <v>-16686000</v>
      </c>
      <c r="E408" s="6" t="n">
        <v>-12522000</v>
      </c>
      <c r="F408" s="6" t="n">
        <v>-15220000</v>
      </c>
      <c r="G408" s="6" t="n">
        <v>-6547000</v>
      </c>
      <c r="H408" s="6" t="n">
        <v>-4056000</v>
      </c>
      <c r="I408" s="6" t="n">
        <v>-1668000</v>
      </c>
      <c r="J408" s="6" t="n">
        <v>-29208000</v>
      </c>
      <c r="K408" s="6" t="n">
        <v>-5724000</v>
      </c>
      <c r="L408" s="6" t="n">
        <v>-42981000</v>
      </c>
      <c r="M408" s="6" t="n">
        <v>-12271000</v>
      </c>
      <c r="N408" s="4" t="inlineStr">
        <is>
          <t xml:space="preserve"> </t>
        </is>
      </c>
      <c r="O408" s="6" t="n">
        <v>-27491000</v>
      </c>
      <c r="P408" s="4" t="inlineStr">
        <is>
          <t xml:space="preserve"> </t>
        </is>
      </c>
    </row>
    <row r="409">
      <c r="A409" s="4" t="inlineStr">
        <is>
          <t>Cost of revenues - depreciation and amortization</t>
        </is>
      </c>
      <c r="B409" s="4" t="inlineStr">
        <is>
          <t xml:space="preserve"> </t>
        </is>
      </c>
      <c r="C409" s="6" t="n">
        <v>-26295000</v>
      </c>
      <c r="D409" s="6" t="n">
        <v>-24710000</v>
      </c>
      <c r="E409" s="6" t="n">
        <v>-13877000</v>
      </c>
      <c r="F409" s="6" t="n">
        <v>-6888000</v>
      </c>
      <c r="G409" s="6" t="n">
        <v>-4340000</v>
      </c>
      <c r="H409" s="6" t="n">
        <v>-2938000</v>
      </c>
      <c r="I409" s="6" t="n">
        <v>-738000</v>
      </c>
      <c r="J409" s="6" t="n">
        <v>-38587000</v>
      </c>
      <c r="K409" s="6" t="n">
        <v>-3676000</v>
      </c>
      <c r="L409" s="6" t="n">
        <v>-64882000</v>
      </c>
      <c r="M409" s="6" t="n">
        <v>-8016000</v>
      </c>
      <c r="N409" s="4" t="inlineStr">
        <is>
          <t xml:space="preserve"> </t>
        </is>
      </c>
      <c r="O409" s="6" t="n">
        <v>-14904000</v>
      </c>
      <c r="P409" s="4" t="inlineStr">
        <is>
          <t xml:space="preserve"> </t>
        </is>
      </c>
    </row>
    <row r="410">
      <c r="A410" s="4" t="inlineStr">
        <is>
          <t>Total cost of revenues</t>
        </is>
      </c>
      <c r="B410" s="4" t="inlineStr">
        <is>
          <t xml:space="preserve"> </t>
        </is>
      </c>
      <c r="C410" s="6" t="n">
        <v>-40068000</v>
      </c>
      <c r="D410" s="6" t="n">
        <v>-41396000</v>
      </c>
      <c r="E410" s="6" t="n">
        <v>-26399000</v>
      </c>
      <c r="F410" s="6" t="n">
        <v>-22108000</v>
      </c>
      <c r="G410" s="6" t="n">
        <v>-10887000</v>
      </c>
      <c r="H410" s="6" t="n">
        <v>-6994000</v>
      </c>
      <c r="I410" s="6" t="n">
        <v>-2406000</v>
      </c>
      <c r="J410" s="6" t="n">
        <v>-67795000</v>
      </c>
      <c r="K410" s="6" t="n">
        <v>-9400000</v>
      </c>
      <c r="L410" s="6" t="n">
        <v>-107863000</v>
      </c>
      <c r="M410" s="6" t="n">
        <v>-20287000</v>
      </c>
      <c r="N410" s="4" t="inlineStr">
        <is>
          <t xml:space="preserve"> </t>
        </is>
      </c>
      <c r="O410" s="6" t="n">
        <v>-42395000</v>
      </c>
      <c r="P410" s="4" t="inlineStr">
        <is>
          <t xml:space="preserve"> </t>
        </is>
      </c>
    </row>
    <row r="411">
      <c r="A411" s="3" t="inlineStr">
        <is>
          <t>Operating expense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4" t="inlineStr">
        <is>
          <t>General and administrative expenses</t>
        </is>
      </c>
      <c r="B412" s="4" t="inlineStr">
        <is>
          <t xml:space="preserve"> </t>
        </is>
      </c>
      <c r="C412" s="6" t="n">
        <v>-12146000</v>
      </c>
      <c r="D412" s="6" t="n">
        <v>-10468000</v>
      </c>
      <c r="E412" s="6" t="n">
        <v>-15516000</v>
      </c>
      <c r="F412" s="6" t="n">
        <v>-14516000</v>
      </c>
      <c r="G412" s="6" t="n">
        <v>-99664000</v>
      </c>
      <c r="H412" s="6" t="n">
        <v>-6831000</v>
      </c>
      <c r="I412" s="6" t="n">
        <v>-53345000</v>
      </c>
      <c r="J412" s="6" t="n">
        <v>-25984000</v>
      </c>
      <c r="K412" s="6" t="n">
        <v>-60176000</v>
      </c>
      <c r="L412" s="6" t="n">
        <v>-38130000</v>
      </c>
      <c r="M412" s="6" t="n">
        <v>-159840000</v>
      </c>
      <c r="N412" s="4" t="inlineStr">
        <is>
          <t xml:space="preserve"> </t>
        </is>
      </c>
      <c r="O412" s="6" t="n">
        <v>-174356000</v>
      </c>
      <c r="P412" s="4" t="inlineStr">
        <is>
          <t xml:space="preserve"> </t>
        </is>
      </c>
    </row>
    <row r="413">
      <c r="A413" s="4" t="inlineStr">
        <is>
          <t>Impairment of digital assets</t>
        </is>
      </c>
      <c r="B413" s="4" t="inlineStr">
        <is>
          <t xml:space="preserve"> </t>
        </is>
      </c>
      <c r="C413" s="6" t="n">
        <v>-1375000</v>
      </c>
      <c r="D413" s="6" t="n">
        <v>-127801000</v>
      </c>
      <c r="E413" s="6" t="n">
        <v>-17647000</v>
      </c>
      <c r="F413" s="6" t="n">
        <v>-11853000</v>
      </c>
      <c r="G413" s="6" t="n">
        <v>-4588000</v>
      </c>
      <c r="H413" s="6" t="n">
        <v>-13023000</v>
      </c>
      <c r="I413" s="6" t="n">
        <v>866000</v>
      </c>
      <c r="J413" s="6" t="n">
        <v>-145448000</v>
      </c>
      <c r="K413" s="6" t="n">
        <v>-13889000</v>
      </c>
      <c r="L413" s="6" t="n">
        <v>-146823000</v>
      </c>
      <c r="M413" s="6" t="n">
        <v>-18477000</v>
      </c>
      <c r="N413" s="4" t="inlineStr">
        <is>
          <t xml:space="preserve"> </t>
        </is>
      </c>
      <c r="O413" s="6" t="n">
        <v>-30330000</v>
      </c>
      <c r="P413" s="4" t="inlineStr">
        <is>
          <t xml:space="preserve"> </t>
        </is>
      </c>
    </row>
    <row r="414">
      <c r="A414" s="4" t="inlineStr">
        <is>
          <t>Realized and unrealized gains (losses) on digital assets loan receivable and digital assets</t>
        </is>
      </c>
      <c r="B414" s="4" t="inlineStr">
        <is>
          <t xml:space="preserve"> </t>
        </is>
      </c>
      <c r="C414" s="4" t="inlineStr">
        <is>
          <t xml:space="preserve"> </t>
        </is>
      </c>
      <c r="D414" s="6" t="n">
        <v>-13999000</v>
      </c>
      <c r="E414" s="6" t="n">
        <v>-461000</v>
      </c>
      <c r="F414" s="6" t="n">
        <v>940000</v>
      </c>
      <c r="G414" s="6" t="n">
        <v>-384000</v>
      </c>
      <c r="H414" s="6" t="n">
        <v>1000</v>
      </c>
      <c r="I414" s="4" t="inlineStr">
        <is>
          <t xml:space="preserve"> </t>
        </is>
      </c>
      <c r="J414" s="6" t="n">
        <v>-14460000</v>
      </c>
      <c r="K414" s="6" t="n">
        <v>1000</v>
      </c>
      <c r="L414" s="6" t="n">
        <v>-14460000</v>
      </c>
      <c r="M414" s="6" t="n">
        <v>-383000</v>
      </c>
      <c r="N414" s="4" t="inlineStr">
        <is>
          <t xml:space="preserve"> </t>
        </is>
      </c>
      <c r="O414" s="6" t="n">
        <v>557000</v>
      </c>
      <c r="P414" s="4" t="inlineStr">
        <is>
          <t xml:space="preserve"> </t>
        </is>
      </c>
    </row>
    <row r="415">
      <c r="A415" s="4" t="inlineStr">
        <is>
          <t>Realized and unrealized gains (losses) on digital assets held within Investment Fund</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6" t="n">
        <v>85017000</v>
      </c>
      <c r="M415" s="4" t="inlineStr">
        <is>
          <t xml:space="preserve"> </t>
        </is>
      </c>
      <c r="N415" s="4" t="inlineStr">
        <is>
          <t xml:space="preserve"> </t>
        </is>
      </c>
      <c r="O415" s="6" t="n">
        <v>74696000</v>
      </c>
      <c r="P415" s="4" t="inlineStr">
        <is>
          <t xml:space="preserve"> </t>
        </is>
      </c>
    </row>
    <row r="416">
      <c r="A416" s="4" t="inlineStr">
        <is>
          <t>Total operating expenses</t>
        </is>
      </c>
      <c r="B416" s="4" t="inlineStr">
        <is>
          <t xml:space="preserve"> </t>
        </is>
      </c>
      <c r="C416" s="6" t="n">
        <v>-16648000</v>
      </c>
      <c r="D416" s="6" t="n">
        <v>-177897000</v>
      </c>
      <c r="E416" s="6" t="n">
        <v>-39871000</v>
      </c>
      <c r="F416" s="6" t="n">
        <v>-10143000</v>
      </c>
      <c r="G416" s="6" t="n">
        <v>-62549000</v>
      </c>
      <c r="H416" s="6" t="n">
        <v>-134558000</v>
      </c>
      <c r="I416" s="6" t="n">
        <v>-77817000</v>
      </c>
      <c r="J416" s="6" t="n">
        <v>-217768000</v>
      </c>
      <c r="K416" s="6" t="n">
        <v>-56741000</v>
      </c>
      <c r="L416" s="6" t="n">
        <v>-234416000</v>
      </c>
      <c r="M416" s="6" t="n">
        <v>-119290000</v>
      </c>
      <c r="N416" s="4" t="inlineStr">
        <is>
          <t xml:space="preserve"> </t>
        </is>
      </c>
      <c r="O416" s="6" t="n">
        <v>-129433000</v>
      </c>
      <c r="P416" s="4" t="inlineStr">
        <is>
          <t xml:space="preserve"> </t>
        </is>
      </c>
    </row>
    <row r="417">
      <c r="A417" s="4" t="inlineStr">
        <is>
          <t>Change in fair value of digital assets held in Fund</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4" t="inlineStr">
        <is>
          <t>Other non-operating income (loss)</t>
        </is>
      </c>
      <c r="B418" s="4" t="inlineStr">
        <is>
          <t xml:space="preserve"> </t>
        </is>
      </c>
      <c r="C418" s="6" t="n">
        <v>238000</v>
      </c>
      <c r="D418" s="6" t="n">
        <v>135000</v>
      </c>
      <c r="E418" s="6" t="n">
        <v>247000</v>
      </c>
      <c r="F418" s="6" t="n">
        <v>-533000</v>
      </c>
      <c r="G418" s="6" t="n">
        <v>253000</v>
      </c>
      <c r="H418" s="6" t="n">
        <v>1400000</v>
      </c>
      <c r="I418" s="6" t="n">
        <v>-1408000</v>
      </c>
      <c r="J418" s="6" t="n">
        <v>382000</v>
      </c>
      <c r="K418" s="6" t="n">
        <v>-8000</v>
      </c>
      <c r="L418" s="6" t="n">
        <v>620000</v>
      </c>
      <c r="M418" s="6" t="n">
        <v>245000</v>
      </c>
      <c r="N418" s="4" t="inlineStr">
        <is>
          <t xml:space="preserve"> </t>
        </is>
      </c>
      <c r="O418" s="6" t="n">
        <v>-288000</v>
      </c>
      <c r="P418" s="4" t="inlineStr">
        <is>
          <t xml:space="preserve"> </t>
        </is>
      </c>
    </row>
    <row r="419">
      <c r="A419" s="4" t="inlineStr">
        <is>
          <t>Interest expense</t>
        </is>
      </c>
      <c r="B419" s="4" t="inlineStr">
        <is>
          <t xml:space="preserve"> </t>
        </is>
      </c>
      <c r="C419" s="6" t="n">
        <v>-3752000</v>
      </c>
      <c r="D419" s="6" t="n">
        <v>-3748000</v>
      </c>
      <c r="E419" s="6" t="n">
        <v>-2814000</v>
      </c>
      <c r="F419" s="6" t="n">
        <v>-1567000</v>
      </c>
      <c r="G419" s="4" t="inlineStr">
        <is>
          <t xml:space="preserve"> </t>
        </is>
      </c>
      <c r="H419" s="6" t="n">
        <v>-1000</v>
      </c>
      <c r="I419" s="6" t="n">
        <v>-1000</v>
      </c>
      <c r="J419" s="6" t="n">
        <v>-6562000</v>
      </c>
      <c r="K419" s="6" t="n">
        <v>-2000</v>
      </c>
      <c r="L419" s="6" t="n">
        <v>-10314000</v>
      </c>
      <c r="M419" s="6" t="n">
        <v>-2000</v>
      </c>
      <c r="N419" s="4" t="inlineStr">
        <is>
          <t xml:space="preserve"> </t>
        </is>
      </c>
      <c r="O419" s="6" t="n">
        <v>-1570000</v>
      </c>
      <c r="P419" s="4" t="inlineStr">
        <is>
          <t xml:space="preserve"> </t>
        </is>
      </c>
    </row>
    <row r="420">
      <c r="A420" s="4" t="inlineStr">
        <is>
          <t>Income (loss) before income taxes</t>
        </is>
      </c>
      <c r="B420" s="4" t="inlineStr">
        <is>
          <t xml:space="preserve"> </t>
        </is>
      </c>
      <c r="C420" s="6" t="n">
        <v>-78553000</v>
      </c>
      <c r="D420" s="6" t="n">
        <v>-197983000</v>
      </c>
      <c r="E420" s="6" t="n">
        <v>-17114000</v>
      </c>
      <c r="F420" s="6" t="n">
        <v>34006000</v>
      </c>
      <c r="G420" s="6" t="n">
        <v>-20852000</v>
      </c>
      <c r="H420" s="6" t="n">
        <v>-110831000</v>
      </c>
      <c r="I420" s="6" t="n">
        <v>83155000</v>
      </c>
      <c r="J420" s="6" t="n">
        <v>-215097000</v>
      </c>
      <c r="K420" s="6" t="n">
        <v>-27676000</v>
      </c>
      <c r="L420" s="6" t="n">
        <v>-293650000</v>
      </c>
      <c r="M420" s="6" t="n">
        <v>-48528000</v>
      </c>
      <c r="N420" s="4" t="inlineStr">
        <is>
          <t xml:space="preserve"> </t>
        </is>
      </c>
      <c r="O420" s="6" t="n">
        <v>-14523000</v>
      </c>
      <c r="P420" s="4" t="inlineStr">
        <is>
          <t xml:space="preserve"> </t>
        </is>
      </c>
    </row>
    <row r="421">
      <c r="A421" s="4" t="inlineStr">
        <is>
          <t>Income tax benefit (expense)</t>
        </is>
      </c>
      <c r="B421" s="4" t="inlineStr">
        <is>
          <t xml:space="preserve"> </t>
        </is>
      </c>
      <c r="C421" s="6" t="n">
        <v>5858000</v>
      </c>
      <c r="D421" s="6" t="n">
        <v>-10483000</v>
      </c>
      <c r="E421" s="6" t="n">
        <v>4261000</v>
      </c>
      <c r="F421" s="6" t="n">
        <v>-22579000</v>
      </c>
      <c r="G421" s="6" t="n">
        <v>3000</v>
      </c>
      <c r="H421" s="6" t="n">
        <v>2000</v>
      </c>
      <c r="I421" s="6" t="n">
        <v>1000</v>
      </c>
      <c r="J421" s="6" t="n">
        <v>-6222000</v>
      </c>
      <c r="K421" s="6" t="n">
        <v>1000</v>
      </c>
      <c r="L421" s="6" t="n">
        <v>-364000</v>
      </c>
      <c r="M421" s="6" t="n">
        <v>4000</v>
      </c>
      <c r="N421" s="4" t="inlineStr">
        <is>
          <t xml:space="preserve"> </t>
        </is>
      </c>
      <c r="O421" s="6" t="n">
        <v>-22576000</v>
      </c>
      <c r="P421" s="4" t="inlineStr">
        <is>
          <t xml:space="preserve"> </t>
        </is>
      </c>
    </row>
    <row r="422">
      <c r="A422" s="4" t="inlineStr">
        <is>
          <t>Net income (loss)</t>
        </is>
      </c>
      <c r="B422" s="4" t="inlineStr">
        <is>
          <t xml:space="preserve"> </t>
        </is>
      </c>
      <c r="C422" s="5" t="n">
        <v>-72695000</v>
      </c>
      <c r="D422" s="5" t="n">
        <v>-208466000</v>
      </c>
      <c r="E422" s="5" t="n">
        <v>-12853000</v>
      </c>
      <c r="F422" s="5" t="n">
        <v>11427000</v>
      </c>
      <c r="G422" s="5" t="n">
        <v>-20849000</v>
      </c>
      <c r="H422" s="5" t="n">
        <v>-110829000</v>
      </c>
      <c r="I422" s="5" t="n">
        <v>83154000</v>
      </c>
      <c r="J422" s="5" t="n">
        <v>-221319000</v>
      </c>
      <c r="K422" s="5" t="n">
        <v>-27675000</v>
      </c>
      <c r="L422" s="5" t="n">
        <v>-294014000</v>
      </c>
      <c r="M422" s="5" t="n">
        <v>-48524000</v>
      </c>
      <c r="N422" s="4" t="inlineStr">
        <is>
          <t xml:space="preserve"> </t>
        </is>
      </c>
      <c r="O422" s="5" t="n">
        <v>-37099000</v>
      </c>
      <c r="P422" s="4" t="inlineStr">
        <is>
          <t xml:space="preserve"> </t>
        </is>
      </c>
    </row>
    <row r="423">
      <c r="A423" s="4" t="inlineStr">
        <is>
          <t>Net loss per share, basic and diluted:</t>
        </is>
      </c>
      <c r="B423" s="4" t="inlineStr">
        <is>
          <t xml:space="preserve"> </t>
        </is>
      </c>
      <c r="C423" s="8" t="n">
        <v>-0.62</v>
      </c>
      <c r="D423" s="8" t="n">
        <v>-1.9</v>
      </c>
      <c r="E423" s="8" t="n">
        <v>-0.12</v>
      </c>
      <c r="F423" s="8" t="n">
        <v>0.11</v>
      </c>
      <c r="G423" s="8" t="n">
        <v>-0.21</v>
      </c>
      <c r="H423" s="8" t="n">
        <v>-1.11</v>
      </c>
      <c r="I423" s="8" t="n">
        <v>0.88</v>
      </c>
      <c r="J423" s="8" t="n">
        <v>-2.09</v>
      </c>
      <c r="K423" s="8" t="n">
        <v>-0.29</v>
      </c>
      <c r="L423" s="8" t="n">
        <v>-2.69</v>
      </c>
      <c r="M423" s="8" t="n">
        <v>-0.49</v>
      </c>
      <c r="N423" s="4" t="inlineStr">
        <is>
          <t xml:space="preserve"> </t>
        </is>
      </c>
      <c r="O423" s="8" t="n">
        <v>-0.37</v>
      </c>
      <c r="P423" s="4" t="inlineStr">
        <is>
          <t xml:space="preserve"> </t>
        </is>
      </c>
    </row>
    <row r="424">
      <c r="A424" s="4" t="inlineStr">
        <is>
          <t>Weighted average shares outstanding, basic and diluted:</t>
        </is>
      </c>
      <c r="B424" s="4" t="inlineStr">
        <is>
          <t xml:space="preserve"> </t>
        </is>
      </c>
      <c r="C424" s="6" t="n">
        <v>116533816</v>
      </c>
      <c r="D424" s="6" t="n">
        <v>109437293</v>
      </c>
      <c r="E424" s="6" t="n">
        <v>103102596</v>
      </c>
      <c r="F424" s="6" t="n">
        <v>102620749</v>
      </c>
      <c r="G424" s="6" t="n">
        <v>100803809</v>
      </c>
      <c r="H424" s="6" t="n">
        <v>99466946</v>
      </c>
      <c r="I424" s="6" t="n">
        <v>94350216</v>
      </c>
      <c r="J424" s="6" t="n">
        <v>106101762</v>
      </c>
      <c r="K424" s="6" t="n">
        <v>96922964</v>
      </c>
      <c r="L424" s="6" t="n">
        <v>109492865</v>
      </c>
      <c r="M424" s="6" t="n">
        <v>98230795</v>
      </c>
      <c r="N424" s="4" t="inlineStr">
        <is>
          <t xml:space="preserve"> </t>
        </is>
      </c>
      <c r="O424" s="6" t="n">
        <v>99337587</v>
      </c>
      <c r="P424" s="4" t="inlineStr">
        <is>
          <t xml:space="preserve"> </t>
        </is>
      </c>
    </row>
    <row r="425">
      <c r="A425" s="3" t="inlineStr">
        <is>
          <t>Other comprehensive income (los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Foreign currency translation adjustments</t>
        </is>
      </c>
      <c r="B426" s="4" t="inlineStr">
        <is>
          <t xml:space="preserve"> </t>
        </is>
      </c>
      <c r="C426" s="4" t="inlineStr">
        <is>
          <t xml:space="preserve"> </t>
        </is>
      </c>
      <c r="D426" s="4" t="inlineStr">
        <is>
          <t xml:space="preserve"> </t>
        </is>
      </c>
      <c r="E426" s="4" t="inlineStr">
        <is>
          <t xml:space="preserve"> </t>
        </is>
      </c>
      <c r="F426" s="5" t="n">
        <v>-451000</v>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5" t="n">
        <v>-451000</v>
      </c>
      <c r="P426" s="4" t="inlineStr">
        <is>
          <t xml:space="preserve"> </t>
        </is>
      </c>
    </row>
    <row r="427">
      <c r="A427" s="4" t="inlineStr">
        <is>
          <t>Comprehensive income (loss)</t>
        </is>
      </c>
      <c r="B427" s="4" t="inlineStr">
        <is>
          <t xml:space="preserve"> </t>
        </is>
      </c>
      <c r="C427" s="6" t="n">
        <v>-72695000</v>
      </c>
      <c r="D427" s="6" t="n">
        <v>-208466000</v>
      </c>
      <c r="E427" s="6" t="n">
        <v>-12853000</v>
      </c>
      <c r="F427" s="6" t="n">
        <v>10976000</v>
      </c>
      <c r="G427" s="6" t="n">
        <v>-20849000</v>
      </c>
      <c r="H427" s="6" t="n">
        <v>-110829000</v>
      </c>
      <c r="I427" s="6" t="n">
        <v>83154000</v>
      </c>
      <c r="J427" s="6" t="n">
        <v>-221319000</v>
      </c>
      <c r="K427" s="6" t="n">
        <v>-27675000</v>
      </c>
      <c r="L427" s="6" t="n">
        <v>-294014000</v>
      </c>
      <c r="M427" s="6" t="n">
        <v>-48524000</v>
      </c>
      <c r="N427" s="4" t="inlineStr">
        <is>
          <t xml:space="preserve"> </t>
        </is>
      </c>
      <c r="O427" s="6" t="n">
        <v>-37550000</v>
      </c>
      <c r="P427" s="4" t="inlineStr">
        <is>
          <t xml:space="preserve"> </t>
        </is>
      </c>
    </row>
    <row r="428">
      <c r="A428" s="3" t="inlineStr">
        <is>
          <t>CASH FLOWS FROM OPERATING ACTIVITIE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Net los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6" t="n">
        <v>-37098000</v>
      </c>
      <c r="P429" s="4" t="inlineStr">
        <is>
          <t xml:space="preserve"> </t>
        </is>
      </c>
    </row>
    <row r="430">
      <c r="A430" s="3" t="inlineStr">
        <is>
          <t>Adjustments to reconcile net loss to net cash used in operating activitie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Depreciation and amortization</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6" t="n">
        <v>14904000</v>
      </c>
      <c r="P431" s="4" t="inlineStr">
        <is>
          <t xml:space="preserve"> </t>
        </is>
      </c>
    </row>
    <row r="432">
      <c r="A432" s="4" t="inlineStr">
        <is>
          <t>Deferred tax expense (benefit)</t>
        </is>
      </c>
      <c r="B432" s="4" t="inlineStr">
        <is>
          <t xml:space="preserve"> </t>
        </is>
      </c>
      <c r="C432" s="4" t="inlineStr">
        <is>
          <t xml:space="preserve"> </t>
        </is>
      </c>
      <c r="D432" s="4" t="inlineStr">
        <is>
          <t xml:space="preserve"> </t>
        </is>
      </c>
      <c r="E432" s="6" t="n">
        <v>-4261000</v>
      </c>
      <c r="F432" s="4" t="inlineStr">
        <is>
          <t xml:space="preserve"> </t>
        </is>
      </c>
      <c r="G432" s="4" t="inlineStr">
        <is>
          <t xml:space="preserve"> </t>
        </is>
      </c>
      <c r="H432" s="4" t="inlineStr">
        <is>
          <t xml:space="preserve"> </t>
        </is>
      </c>
      <c r="I432" s="4" t="inlineStr">
        <is>
          <t xml:space="preserve"> </t>
        </is>
      </c>
      <c r="J432" s="6" t="n">
        <v>6216000</v>
      </c>
      <c r="K432" s="4" t="inlineStr">
        <is>
          <t xml:space="preserve"> </t>
        </is>
      </c>
      <c r="L432" s="6" t="n">
        <v>364000</v>
      </c>
      <c r="M432" s="4" t="inlineStr">
        <is>
          <t xml:space="preserve"> </t>
        </is>
      </c>
      <c r="N432" s="4" t="inlineStr">
        <is>
          <t xml:space="preserve"> </t>
        </is>
      </c>
      <c r="O432" s="6" t="n">
        <v>22575000</v>
      </c>
      <c r="P432" s="4" t="inlineStr">
        <is>
          <t xml:space="preserve"> </t>
        </is>
      </c>
    </row>
    <row r="433">
      <c r="A433" s="4" t="inlineStr">
        <is>
          <t>Realized and unrealized losses (gains) on digital assets held within Investment Fund</t>
        </is>
      </c>
      <c r="B433" s="4" t="inlineStr">
        <is>
          <t xml:space="preserve"> </t>
        </is>
      </c>
      <c r="C433" s="4" t="inlineStr">
        <is>
          <t xml:space="preserve"> </t>
        </is>
      </c>
      <c r="D433" s="4" t="inlineStr">
        <is>
          <t xml:space="preserve"> </t>
        </is>
      </c>
      <c r="E433" s="6" t="n">
        <v>5328000</v>
      </c>
      <c r="F433" s="4" t="inlineStr">
        <is>
          <t xml:space="preserve"> </t>
        </is>
      </c>
      <c r="G433" s="4" t="inlineStr">
        <is>
          <t xml:space="preserve"> </t>
        </is>
      </c>
      <c r="H433" s="4" t="inlineStr">
        <is>
          <t xml:space="preserve"> </t>
        </is>
      </c>
      <c r="I433" s="6" t="n">
        <v>-131823</v>
      </c>
      <c r="J433" s="6" t="n">
        <v>85017000</v>
      </c>
      <c r="K433" s="6" t="n">
        <v>-17323000</v>
      </c>
      <c r="L433" s="4" t="inlineStr">
        <is>
          <t xml:space="preserve"> </t>
        </is>
      </c>
      <c r="M433" s="6" t="n">
        <v>-59410000</v>
      </c>
      <c r="N433" s="4" t="inlineStr">
        <is>
          <t xml:space="preserve"> </t>
        </is>
      </c>
      <c r="O433" s="6" t="n">
        <v>-74696000</v>
      </c>
      <c r="P433" s="4" t="inlineStr">
        <is>
          <t xml:space="preserve"> </t>
        </is>
      </c>
    </row>
    <row r="434">
      <c r="A434" s="4" t="inlineStr">
        <is>
          <t>Realized and unrealized gains (losses) on digital assets loan receivable and digital assets</t>
        </is>
      </c>
      <c r="B434" s="4" t="inlineStr">
        <is>
          <t xml:space="preserve"> </t>
        </is>
      </c>
      <c r="C434" s="4" t="inlineStr">
        <is>
          <t xml:space="preserve"> </t>
        </is>
      </c>
      <c r="D434" s="6" t="n">
        <v>13999000</v>
      </c>
      <c r="E434" s="6" t="n">
        <v>461000</v>
      </c>
      <c r="F434" s="6" t="n">
        <v>-940000</v>
      </c>
      <c r="G434" s="6" t="n">
        <v>384000</v>
      </c>
      <c r="H434" s="6" t="n">
        <v>-1000</v>
      </c>
      <c r="I434" s="4" t="inlineStr">
        <is>
          <t xml:space="preserve"> </t>
        </is>
      </c>
      <c r="J434" s="6" t="n">
        <v>14460000</v>
      </c>
      <c r="K434" s="6" t="n">
        <v>-1000</v>
      </c>
      <c r="L434" s="6" t="n">
        <v>14460000</v>
      </c>
      <c r="M434" s="6" t="n">
        <v>383000</v>
      </c>
      <c r="N434" s="4" t="inlineStr">
        <is>
          <t xml:space="preserve"> </t>
        </is>
      </c>
      <c r="O434" s="6" t="n">
        <v>-557000</v>
      </c>
      <c r="P434" s="4" t="inlineStr">
        <is>
          <t xml:space="preserve"> </t>
        </is>
      </c>
    </row>
    <row r="435">
      <c r="A435" s="4" t="inlineStr">
        <is>
          <t>Change in fair value of digital assets held in Investment Fund</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4" t="inlineStr">
        <is>
          <t xml:space="preserve"> Impairment of digital asset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6" t="n">
        <v>30329000</v>
      </c>
      <c r="P436" s="4" t="inlineStr">
        <is>
          <t xml:space="preserve"> </t>
        </is>
      </c>
    </row>
    <row r="437">
      <c r="A437" s="4" t="inlineStr">
        <is>
          <t>Stock-based compensation</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6" t="n">
        <v>160786000</v>
      </c>
      <c r="P437" s="4" t="inlineStr">
        <is>
          <t xml:space="preserve"> </t>
        </is>
      </c>
    </row>
    <row r="438">
      <c r="A438" s="4" t="inlineStr">
        <is>
          <t>Other adjustments from operations, net</t>
        </is>
      </c>
      <c r="B438" s="4" t="inlineStr">
        <is>
          <t xml:space="preserve"> </t>
        </is>
      </c>
      <c r="C438" s="4" t="inlineStr">
        <is>
          <t xml:space="preserve"> </t>
        </is>
      </c>
      <c r="D438" s="4" t="inlineStr">
        <is>
          <t xml:space="preserve"> </t>
        </is>
      </c>
      <c r="E438" s="6" t="n">
        <v>-222000</v>
      </c>
      <c r="F438" s="4" t="inlineStr">
        <is>
          <t xml:space="preserve"> </t>
        </is>
      </c>
      <c r="G438" s="4" t="inlineStr">
        <is>
          <t xml:space="preserve"> </t>
        </is>
      </c>
      <c r="H438" s="4" t="inlineStr">
        <is>
          <t xml:space="preserve"> </t>
        </is>
      </c>
      <c r="I438" s="6" t="n">
        <v>-205000</v>
      </c>
      <c r="J438" s="6" t="n">
        <v>945000</v>
      </c>
      <c r="K438" s="6" t="n">
        <v>1155000</v>
      </c>
      <c r="L438" s="6" t="n">
        <v>2079000</v>
      </c>
      <c r="M438" s="6" t="n">
        <v>502000</v>
      </c>
      <c r="N438" s="4" t="inlineStr">
        <is>
          <t xml:space="preserve"> </t>
        </is>
      </c>
      <c r="O438" s="6" t="n">
        <v>1068000</v>
      </c>
      <c r="P438" s="4" t="inlineStr">
        <is>
          <t xml:space="preserve"> </t>
        </is>
      </c>
    </row>
    <row r="439">
      <c r="A439" s="3" t="inlineStr">
        <is>
          <t>Changes in operating assets and liabilitie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Digital asset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6" t="n">
        <v>-150513000</v>
      </c>
      <c r="P440" s="4" t="inlineStr">
        <is>
          <t xml:space="preserve"> </t>
        </is>
      </c>
    </row>
    <row r="441">
      <c r="A441" s="4" t="inlineStr">
        <is>
          <t>Prepaid expenses and other assets</t>
        </is>
      </c>
      <c r="B441" s="4" t="inlineStr">
        <is>
          <t xml:space="preserve"> </t>
        </is>
      </c>
      <c r="C441" s="4" t="inlineStr">
        <is>
          <t xml:space="preserve"> </t>
        </is>
      </c>
      <c r="D441" s="4" t="inlineStr">
        <is>
          <t xml:space="preserve"> </t>
        </is>
      </c>
      <c r="E441" s="6" t="n">
        <v>-4889</v>
      </c>
      <c r="F441" s="4" t="inlineStr">
        <is>
          <t xml:space="preserve"> </t>
        </is>
      </c>
      <c r="G441" s="4" t="inlineStr">
        <is>
          <t xml:space="preserve"> </t>
        </is>
      </c>
      <c r="H441" s="4" t="inlineStr">
        <is>
          <t xml:space="preserve"> </t>
        </is>
      </c>
      <c r="I441" s="4" t="inlineStr">
        <is>
          <t xml:space="preserve"> </t>
        </is>
      </c>
      <c r="J441" s="6" t="n">
        <v>-2120000</v>
      </c>
      <c r="K441" s="4" t="inlineStr">
        <is>
          <t xml:space="preserve"> </t>
        </is>
      </c>
      <c r="L441" s="6" t="n">
        <v>-31434</v>
      </c>
      <c r="M441" s="6" t="n">
        <v>-28272</v>
      </c>
      <c r="N441" s="4" t="inlineStr">
        <is>
          <t xml:space="preserve"> </t>
        </is>
      </c>
      <c r="O441" s="6" t="n">
        <v>987000</v>
      </c>
      <c r="P441" s="4" t="inlineStr">
        <is>
          <t xml:space="preserve"> </t>
        </is>
      </c>
    </row>
    <row r="442">
      <c r="A442" s="4" t="inlineStr">
        <is>
          <t>Accounts payable and accrued expenses</t>
        </is>
      </c>
      <c r="B442" s="4" t="inlineStr">
        <is>
          <t xml:space="preserve"> </t>
        </is>
      </c>
      <c r="C442" s="4" t="inlineStr">
        <is>
          <t xml:space="preserve"> </t>
        </is>
      </c>
      <c r="D442" s="4" t="inlineStr">
        <is>
          <t xml:space="preserve"> </t>
        </is>
      </c>
      <c r="E442" s="6" t="n">
        <v>-640000</v>
      </c>
      <c r="F442" s="4" t="inlineStr">
        <is>
          <t xml:space="preserve"> </t>
        </is>
      </c>
      <c r="G442" s="4" t="inlineStr">
        <is>
          <t xml:space="preserve"> </t>
        </is>
      </c>
      <c r="H442" s="4" t="inlineStr">
        <is>
          <t xml:space="preserve"> </t>
        </is>
      </c>
      <c r="I442" s="6" t="n">
        <v>191000</v>
      </c>
      <c r="J442" s="4" t="inlineStr">
        <is>
          <t xml:space="preserve"> </t>
        </is>
      </c>
      <c r="K442" s="6" t="n">
        <v>1777000</v>
      </c>
      <c r="L442" s="6" t="n">
        <v>7888000</v>
      </c>
      <c r="M442" s="6" t="n">
        <v>2519000</v>
      </c>
      <c r="N442" s="4" t="inlineStr">
        <is>
          <t xml:space="preserve"> </t>
        </is>
      </c>
      <c r="O442" s="6" t="n">
        <v>12382000</v>
      </c>
      <c r="P442" s="4" t="inlineStr">
        <is>
          <t xml:space="preserve"> </t>
        </is>
      </c>
    </row>
    <row r="443">
      <c r="A443" s="4" t="inlineStr">
        <is>
          <t>Accrued interest</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6" t="n">
        <v>867000</v>
      </c>
      <c r="P443" s="4" t="inlineStr">
        <is>
          <t xml:space="preserve"> </t>
        </is>
      </c>
    </row>
    <row r="444">
      <c r="A444" s="4" t="inlineStr">
        <is>
          <t>Net cash used in operating activities</t>
        </is>
      </c>
      <c r="B444" s="4" t="inlineStr">
        <is>
          <t xml:space="preserve"> </t>
        </is>
      </c>
      <c r="C444" s="4" t="inlineStr">
        <is>
          <t xml:space="preserve"> </t>
        </is>
      </c>
      <c r="D444" s="4" t="inlineStr">
        <is>
          <t xml:space="preserve"> </t>
        </is>
      </c>
      <c r="E444" s="6" t="n">
        <v>-26028000</v>
      </c>
      <c r="F444" s="4" t="inlineStr">
        <is>
          <t xml:space="preserve"> </t>
        </is>
      </c>
      <c r="G444" s="4" t="inlineStr">
        <is>
          <t xml:space="preserve"> </t>
        </is>
      </c>
      <c r="H444" s="4" t="inlineStr">
        <is>
          <t xml:space="preserve"> </t>
        </is>
      </c>
      <c r="I444" s="6" t="n">
        <v>-3084000</v>
      </c>
      <c r="J444" s="6" t="n">
        <v>-40838000</v>
      </c>
      <c r="K444" s="6" t="n">
        <v>-6754000</v>
      </c>
      <c r="L444" s="6" t="n">
        <v>-83742000</v>
      </c>
      <c r="M444" s="6" t="n">
        <v>-43915000</v>
      </c>
      <c r="N444" s="4" t="inlineStr">
        <is>
          <t xml:space="preserve"> </t>
        </is>
      </c>
      <c r="O444" s="6" t="n">
        <v>-18966000</v>
      </c>
      <c r="P444" s="4" t="inlineStr">
        <is>
          <t xml:space="preserve"> </t>
        </is>
      </c>
    </row>
    <row r="445">
      <c r="A445" s="3" t="inlineStr">
        <is>
          <t>CASH FLOWS FROM INVESTING ACTIVITIE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dvances to vendor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6" t="n">
        <v>-435065000</v>
      </c>
      <c r="P446" s="4" t="inlineStr">
        <is>
          <t xml:space="preserve"> </t>
        </is>
      </c>
    </row>
    <row r="447">
      <c r="A447" s="4" t="inlineStr">
        <is>
          <t>Loan receivabl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6" t="n">
        <v>-30000000</v>
      </c>
      <c r="P447" s="4" t="inlineStr">
        <is>
          <t xml:space="preserve"> </t>
        </is>
      </c>
    </row>
    <row r="448">
      <c r="A448" s="4" t="inlineStr">
        <is>
          <t>Purchase of property and equipment</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6" t="n">
        <v>-273851000</v>
      </c>
      <c r="P448" s="4" t="inlineStr">
        <is>
          <t xml:space="preserve"> </t>
        </is>
      </c>
    </row>
    <row r="449">
      <c r="A449" s="4" t="inlineStr">
        <is>
          <t>Purchase of digital assets in Fund</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6" t="n">
        <v>-150000000</v>
      </c>
      <c r="P449" s="4" t="inlineStr">
        <is>
          <t xml:space="preserve"> </t>
        </is>
      </c>
    </row>
    <row r="450">
      <c r="A450" s="4" t="inlineStr">
        <is>
          <t>Purchase of equity investment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6" t="n">
        <v>-3000000</v>
      </c>
      <c r="P450" s="4" t="inlineStr">
        <is>
          <t xml:space="preserve"> </t>
        </is>
      </c>
    </row>
    <row r="451">
      <c r="A451" s="4" t="inlineStr">
        <is>
          <t>Sale of digital assets in Fund</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6" t="n">
        <v>780000</v>
      </c>
      <c r="P451" s="4" t="inlineStr">
        <is>
          <t xml:space="preserve"> </t>
        </is>
      </c>
    </row>
    <row r="452">
      <c r="A452" s="4" t="inlineStr">
        <is>
          <t>Net cash used in investing activities</t>
        </is>
      </c>
      <c r="B452" s="4" t="inlineStr">
        <is>
          <t xml:space="preserve"> </t>
        </is>
      </c>
      <c r="C452" s="4" t="inlineStr">
        <is>
          <t xml:space="preserve"> </t>
        </is>
      </c>
      <c r="D452" s="4" t="inlineStr">
        <is>
          <t xml:space="preserve"> </t>
        </is>
      </c>
      <c r="E452" s="6" t="n">
        <v>-209425000</v>
      </c>
      <c r="F452" s="4" t="inlineStr">
        <is>
          <t xml:space="preserve"> </t>
        </is>
      </c>
      <c r="G452" s="4" t="inlineStr">
        <is>
          <t xml:space="preserve"> </t>
        </is>
      </c>
      <c r="H452" s="4" t="inlineStr">
        <is>
          <t xml:space="preserve"> </t>
        </is>
      </c>
      <c r="I452" s="6" t="n">
        <v>-238662000</v>
      </c>
      <c r="J452" s="6" t="n">
        <v>-334520000</v>
      </c>
      <c r="K452" s="6" t="n">
        <v>-272462000</v>
      </c>
      <c r="L452" s="6" t="n">
        <v>-368573000</v>
      </c>
      <c r="M452" s="6" t="n">
        <v>-372223000</v>
      </c>
      <c r="N452" s="4" t="inlineStr">
        <is>
          <t xml:space="preserve"> </t>
        </is>
      </c>
      <c r="O452" s="6" t="n">
        <v>-891136000</v>
      </c>
      <c r="P452" s="4" t="inlineStr">
        <is>
          <t xml:space="preserve"> </t>
        </is>
      </c>
    </row>
    <row r="453">
      <c r="A453" s="3" t="inlineStr">
        <is>
          <t>CASH FLOWS FROM FINANCING ACTIVITIE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4" t="inlineStr">
        <is>
          <t>Proceeds from issuance of common stock, net of issuance cost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6" t="n">
        <v>312196000</v>
      </c>
      <c r="P454" s="4" t="inlineStr">
        <is>
          <t xml:space="preserve"> </t>
        </is>
      </c>
    </row>
    <row r="455">
      <c r="A455" s="4" t="inlineStr">
        <is>
          <t>Proceeds from issuance of convertible debt, net of issuance cost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6" t="n">
        <v>728406000</v>
      </c>
      <c r="P455" s="4" t="inlineStr">
        <is>
          <t xml:space="preserve"> </t>
        </is>
      </c>
    </row>
    <row r="456">
      <c r="A456" s="4" t="inlineStr">
        <is>
          <t>Borrowings from revolving credit agreement</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6" t="n">
        <v>77500000</v>
      </c>
      <c r="P456" s="4" t="inlineStr">
        <is>
          <t xml:space="preserve"> </t>
        </is>
      </c>
    </row>
    <row r="457">
      <c r="A457" s="4" t="inlineStr">
        <is>
          <t>Repayments of revolving credit agreemen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6" t="n">
        <v>-77500000</v>
      </c>
      <c r="P457" s="4" t="inlineStr">
        <is>
          <t xml:space="preserve"> </t>
        </is>
      </c>
    </row>
    <row r="458">
      <c r="A458" s="4" t="inlineStr">
        <is>
          <t>Value of shares withheld for taxe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6" t="n">
        <v>-4714000</v>
      </c>
      <c r="P458" s="4" t="inlineStr">
        <is>
          <t xml:space="preserve"> </t>
        </is>
      </c>
    </row>
    <row r="459">
      <c r="A459" s="4" t="inlineStr">
        <is>
          <t>Proceeds received on exercise of options and warrant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6" t="n">
        <v>1445000</v>
      </c>
      <c r="P459" s="4" t="inlineStr">
        <is>
          <t xml:space="preserve"> </t>
        </is>
      </c>
    </row>
    <row r="460">
      <c r="A460" s="4" t="inlineStr">
        <is>
          <t>Net cash provided by financing activities</t>
        </is>
      </c>
      <c r="B460" s="4" t="inlineStr">
        <is>
          <t xml:space="preserve"> </t>
        </is>
      </c>
      <c r="C460" s="4" t="inlineStr">
        <is>
          <t xml:space="preserve"> </t>
        </is>
      </c>
      <c r="D460" s="4" t="inlineStr">
        <is>
          <t xml:space="preserve"> </t>
        </is>
      </c>
      <c r="E460" s="6" t="n">
        <v>85473000</v>
      </c>
      <c r="F460" s="4" t="inlineStr">
        <is>
          <t xml:space="preserve"> </t>
        </is>
      </c>
      <c r="G460" s="4" t="inlineStr">
        <is>
          <t xml:space="preserve"> </t>
        </is>
      </c>
      <c r="H460" s="4" t="inlineStr">
        <is>
          <t xml:space="preserve"> </t>
        </is>
      </c>
      <c r="I460" s="6" t="n">
        <v>312357000</v>
      </c>
      <c r="J460" s="6" t="n">
        <v>195998000</v>
      </c>
      <c r="K460" s="6" t="n">
        <v>308547000</v>
      </c>
      <c r="L460" s="6" t="n">
        <v>247899000</v>
      </c>
      <c r="M460" s="6" t="n">
        <v>307669000</v>
      </c>
      <c r="N460" s="4" t="inlineStr">
        <is>
          <t xml:space="preserve"> </t>
        </is>
      </c>
      <c r="O460" s="6" t="n">
        <v>1037333000</v>
      </c>
      <c r="P460" s="4" t="inlineStr">
        <is>
          <t xml:space="preserve"> </t>
        </is>
      </c>
    </row>
    <row r="461">
      <c r="A461" s="4" t="inlineStr">
        <is>
          <t>Net (decrease) increase in cash, cash equivalents and restricted cash</t>
        </is>
      </c>
      <c r="B461" s="4" t="inlineStr">
        <is>
          <t xml:space="preserve"> </t>
        </is>
      </c>
      <c r="C461" s="4" t="inlineStr">
        <is>
          <t xml:space="preserve"> </t>
        </is>
      </c>
      <c r="D461" s="4" t="inlineStr">
        <is>
          <t xml:space="preserve"> </t>
        </is>
      </c>
      <c r="E461" s="6" t="n">
        <v>-149980000</v>
      </c>
      <c r="F461" s="4" t="inlineStr">
        <is>
          <t xml:space="preserve"> </t>
        </is>
      </c>
      <c r="G461" s="4" t="inlineStr">
        <is>
          <t xml:space="preserve"> </t>
        </is>
      </c>
      <c r="H461" s="4" t="inlineStr">
        <is>
          <t xml:space="preserve"> </t>
        </is>
      </c>
      <c r="I461" s="6" t="n">
        <v>70611000</v>
      </c>
      <c r="J461" s="6" t="n">
        <v>-179360000</v>
      </c>
      <c r="K461" s="6" t="n">
        <v>29331000</v>
      </c>
      <c r="L461" s="6" t="n">
        <v>-204416000</v>
      </c>
      <c r="M461" s="6" t="n">
        <v>-108469000</v>
      </c>
      <c r="N461" s="4" t="inlineStr">
        <is>
          <t xml:space="preserve"> </t>
        </is>
      </c>
      <c r="O461" s="6" t="n">
        <v>127231000</v>
      </c>
      <c r="P461" s="4" t="inlineStr">
        <is>
          <t xml:space="preserve"> </t>
        </is>
      </c>
    </row>
    <row r="462">
      <c r="A462" s="4" t="inlineStr">
        <is>
          <t>Cash, cash equivalents and restricted cash — beginning of period</t>
        </is>
      </c>
      <c r="B462" s="5" t="n">
        <v>64140000</v>
      </c>
      <c r="C462" s="5" t="n">
        <v>89162000</v>
      </c>
      <c r="D462" s="5" t="n">
        <v>118542000</v>
      </c>
      <c r="E462" s="5" t="n">
        <v>268522000</v>
      </c>
      <c r="F462" s="6" t="n">
        <v>32854000</v>
      </c>
      <c r="G462" s="5" t="n">
        <v>170654000</v>
      </c>
      <c r="H462" s="5" t="n">
        <v>211934000</v>
      </c>
      <c r="I462" s="5" t="n">
        <v>141323000</v>
      </c>
      <c r="J462" s="5" t="n">
        <v>268522000</v>
      </c>
      <c r="K462" s="5" t="n">
        <v>141323000</v>
      </c>
      <c r="L462" s="5" t="n">
        <v>268522000</v>
      </c>
      <c r="M462" s="5" t="n">
        <v>141323000</v>
      </c>
      <c r="N462" s="5" t="n">
        <v>268522000</v>
      </c>
      <c r="O462" s="6" t="n">
        <v>141323000</v>
      </c>
      <c r="P462" s="4" t="inlineStr">
        <is>
          <t xml:space="preserve"> </t>
        </is>
      </c>
    </row>
    <row r="463">
      <c r="A463" s="4" t="inlineStr">
        <is>
          <t>Cash, cash equivalents and restricted cash — end of period</t>
        </is>
      </c>
      <c r="B463" s="4" t="inlineStr">
        <is>
          <t xml:space="preserve"> </t>
        </is>
      </c>
      <c r="C463" s="4" t="inlineStr">
        <is>
          <t xml:space="preserve"> </t>
        </is>
      </c>
      <c r="D463" s="4" t="inlineStr">
        <is>
          <t xml:space="preserve"> </t>
        </is>
      </c>
      <c r="E463" s="4" t="inlineStr">
        <is>
          <t xml:space="preserve"> </t>
        </is>
      </c>
      <c r="F463" s="5" t="n">
        <v>268554000</v>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5" t="n">
        <v>268554000</v>
      </c>
      <c r="P463" s="4" t="inlineStr">
        <is>
          <t xml:space="preserve"> </t>
        </is>
      </c>
    </row>
  </sheetData>
  <mergeCells count="5">
    <mergeCell ref="A1:A2"/>
    <mergeCell ref="B1:I1"/>
    <mergeCell ref="J1:K1"/>
    <mergeCell ref="L1:M1"/>
    <mergeCell ref="N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RESTRICTED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5" t="n">
        <v>103705</v>
      </c>
      <c r="C3" s="5" t="n">
        <v>268556</v>
      </c>
    </row>
    <row r="4">
      <c r="A4" s="4" t="inlineStr">
        <is>
          <t>Restricted cash</t>
        </is>
      </c>
      <c r="B4" s="6" t="n">
        <v>8800</v>
      </c>
      <c r="C4" s="4" t="inlineStr">
        <is>
          <t xml:space="preserve"> </t>
        </is>
      </c>
    </row>
    <row r="5">
      <c r="A5" s="4" t="inlineStr">
        <is>
          <t>Cash, cash equivalents and restricted cash</t>
        </is>
      </c>
      <c r="B5" s="5" t="n">
        <v>112505</v>
      </c>
      <c r="C5" s="5" t="n">
        <v>2685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TIVITIES OF DIGITAL ASSE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igital assets, Digital assets, restricted and Digital assets loaned, Beginning balance</t>
        </is>
      </c>
      <c r="B4" s="5" t="n">
        <v>95226000</v>
      </c>
      <c r="C4" s="5" t="n">
        <v>2272000</v>
      </c>
      <c r="D4" s="4" t="inlineStr">
        <is>
          <t xml:space="preserve"> </t>
        </is>
      </c>
    </row>
    <row r="5">
      <c r="A5" s="4" t="inlineStr">
        <is>
          <t>Additions of digital currencies</t>
        </is>
      </c>
      <c r="B5" s="6" t="n">
        <v>117557000</v>
      </c>
      <c r="C5" s="6" t="n">
        <v>150592000</v>
      </c>
      <c r="D5" s="4" t="inlineStr">
        <is>
          <t xml:space="preserve"> </t>
        </is>
      </c>
    </row>
    <row r="6">
      <c r="A6" s="4" t="inlineStr">
        <is>
          <t>Impairment of cryptocurrencies</t>
        </is>
      </c>
      <c r="B6" s="6" t="n">
        <v>-173215000</v>
      </c>
      <c r="C6" s="6" t="n">
        <v>-30329000</v>
      </c>
      <c r="D6" s="4" t="inlineStr">
        <is>
          <t xml:space="preserve"> </t>
        </is>
      </c>
    </row>
    <row r="7">
      <c r="A7" s="4" t="inlineStr">
        <is>
          <t>Transfers/(loans)</t>
        </is>
      </c>
      <c r="B7" s="4" t="inlineStr">
        <is>
          <t xml:space="preserve"> </t>
        </is>
      </c>
      <c r="C7" s="6" t="n">
        <v>-27241000</v>
      </c>
      <c r="D7" s="4" t="inlineStr">
        <is>
          <t xml:space="preserve"> </t>
        </is>
      </c>
    </row>
    <row r="8">
      <c r="A8" s="4" t="inlineStr">
        <is>
          <t>Disposition of digital assets</t>
        </is>
      </c>
      <c r="B8" s="4" t="inlineStr">
        <is>
          <t xml:space="preserve"> </t>
        </is>
      </c>
      <c r="C8" s="6" t="n">
        <v>-68000</v>
      </c>
      <c r="D8" s="4" t="inlineStr">
        <is>
          <t xml:space="preserve"> </t>
        </is>
      </c>
    </row>
    <row r="9">
      <c r="A9" s="4" t="inlineStr">
        <is>
          <t>Transfer of digital assets from digital assets held in Fund</t>
        </is>
      </c>
      <c r="B9" s="6" t="n">
        <v>137844</v>
      </c>
      <c r="C9" s="4" t="inlineStr">
        <is>
          <t xml:space="preserve"> </t>
        </is>
      </c>
      <c r="D9" s="4" t="inlineStr">
        <is>
          <t xml:space="preserve"> </t>
        </is>
      </c>
    </row>
    <row r="10">
      <c r="A10" s="4" t="inlineStr">
        <is>
          <t>Transfers/(loans)</t>
        </is>
      </c>
      <c r="B10" s="6" t="n">
        <v>13324000</v>
      </c>
      <c r="C10" s="4" t="inlineStr">
        <is>
          <t xml:space="preserve"> </t>
        </is>
      </c>
      <c r="D10" s="4" t="inlineStr">
        <is>
          <t xml:space="preserve"> </t>
        </is>
      </c>
    </row>
    <row r="11">
      <c r="A11" s="4" t="inlineStr">
        <is>
          <t>Impairment of cryptocurrencies</t>
        </is>
      </c>
      <c r="B11" s="6" t="n">
        <v>-173214000</v>
      </c>
      <c r="C11" s="4" t="inlineStr">
        <is>
          <t xml:space="preserve"> </t>
        </is>
      </c>
      <c r="D11" s="4" t="inlineStr">
        <is>
          <t xml:space="preserve"> </t>
        </is>
      </c>
    </row>
    <row r="12">
      <c r="A12" s="4" t="inlineStr">
        <is>
          <t>Disposition of digital currencies</t>
        </is>
      </c>
      <c r="B12" s="6" t="n">
        <v>-20000</v>
      </c>
      <c r="C12" s="4" t="inlineStr">
        <is>
          <t xml:space="preserve"> </t>
        </is>
      </c>
      <c r="D12" s="4" t="inlineStr">
        <is>
          <t xml:space="preserve"> </t>
        </is>
      </c>
    </row>
    <row r="13">
      <c r="A13" s="4" t="inlineStr">
        <is>
          <t>Digital assets, Digital assets, restricted and Digital assets loaned, Ending balance</t>
        </is>
      </c>
      <c r="B13" s="5" t="n">
        <v>190717000</v>
      </c>
      <c r="C13" s="5" t="n">
        <v>95226000</v>
      </c>
      <c r="D13" s="5" t="n">
        <v>2272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GITAL CURRENCIES HELD IN FUND (Details) - USD ($) $ in Thousands</t>
        </is>
      </c>
      <c r="B1" s="2" t="inlineStr">
        <is>
          <t>12 Months Ended</t>
        </is>
      </c>
    </row>
    <row r="2">
      <c r="B2" s="2" t="inlineStr">
        <is>
          <t>Dec. 31, 2022</t>
        </is>
      </c>
      <c r="C2" s="2" t="inlineStr">
        <is>
          <t>Dec. 31, 2021</t>
        </is>
      </c>
    </row>
    <row r="3">
      <c r="A3" s="4" t="inlineStr">
        <is>
          <t>Digital assets, Digital assets, restricted and Digital assets loaned, Beginning balance</t>
        </is>
      </c>
      <c r="B3" s="5" t="n">
        <v>95226</v>
      </c>
      <c r="C3" s="5" t="n">
        <v>2272</v>
      </c>
    </row>
    <row r="4">
      <c r="A4" s="4" t="inlineStr">
        <is>
          <t>Digital assets, Digital assets, restricted and Digital assets loaned, Ending balance</t>
        </is>
      </c>
      <c r="B4" s="6" t="n">
        <v>190717</v>
      </c>
      <c r="C4" s="6" t="n">
        <v>95226</v>
      </c>
    </row>
    <row r="5">
      <c r="A5" s="4" t="inlineStr">
        <is>
          <t>NYDIG Digital Assets Fund III LP [Member]</t>
        </is>
      </c>
      <c r="B5" s="4" t="inlineStr">
        <is>
          <t xml:space="preserve"> </t>
        </is>
      </c>
      <c r="C5" s="4" t="inlineStr">
        <is>
          <t xml:space="preserve"> </t>
        </is>
      </c>
    </row>
    <row r="6">
      <c r="A6" s="4" t="inlineStr">
        <is>
          <t>Digital assets, Digital assets, restricted and Digital assets loaned, Beginning balance</t>
        </is>
      </c>
      <c r="B6" s="6" t="n">
        <v>223916</v>
      </c>
      <c r="C6" s="4" t="inlineStr">
        <is>
          <t xml:space="preserve"> </t>
        </is>
      </c>
    </row>
    <row r="7">
      <c r="A7" s="4" t="inlineStr">
        <is>
          <t>Purchase of digital currencies held in fund</t>
        </is>
      </c>
      <c r="B7" s="4" t="inlineStr">
        <is>
          <t xml:space="preserve"> </t>
        </is>
      </c>
      <c r="C7" s="6" t="n">
        <v>150000</v>
      </c>
    </row>
    <row r="8">
      <c r="A8" s="4" t="inlineStr">
        <is>
          <t>Realized and unrealized gain (losses) on digital assets held in fund</t>
        </is>
      </c>
      <c r="B8" s="4" t="inlineStr">
        <is>
          <t xml:space="preserve"> </t>
        </is>
      </c>
      <c r="C8" s="6" t="n">
        <v>74516</v>
      </c>
    </row>
    <row r="9">
      <c r="A9" s="4" t="inlineStr">
        <is>
          <t>Sale of digital currencies</t>
        </is>
      </c>
      <c r="B9" s="4" t="inlineStr">
        <is>
          <t xml:space="preserve"> </t>
        </is>
      </c>
      <c r="C9" s="6" t="n">
        <v>-600</v>
      </c>
    </row>
    <row r="10">
      <c r="A10" s="4" t="inlineStr">
        <is>
          <t>Digital assets transferred out of fund</t>
        </is>
      </c>
      <c r="B10" s="6" t="n">
        <v>-74723</v>
      </c>
      <c r="C10" s="4" t="inlineStr">
        <is>
          <t xml:space="preserve"> </t>
        </is>
      </c>
    </row>
    <row r="11">
      <c r="A11" s="4" t="inlineStr">
        <is>
          <t>Realized and unrealized gain (losses) on digital currencies held in fund</t>
        </is>
      </c>
      <c r="B11" s="6" t="n">
        <v>-794</v>
      </c>
      <c r="C11" s="4" t="inlineStr">
        <is>
          <t xml:space="preserve"> </t>
        </is>
      </c>
    </row>
    <row r="12">
      <c r="A12" s="4" t="inlineStr">
        <is>
          <t>Sale of digital currencies</t>
        </is>
      </c>
      <c r="B12" s="6" t="n">
        <v>-10555</v>
      </c>
      <c r="C12" s="4" t="inlineStr">
        <is>
          <t xml:space="preserve"> </t>
        </is>
      </c>
    </row>
    <row r="13">
      <c r="A13" s="4" t="inlineStr">
        <is>
          <t>Management expenses incurred by fund</t>
        </is>
      </c>
      <c r="B13" s="6" t="n">
        <v>-137844</v>
      </c>
      <c r="C13" s="4" t="inlineStr">
        <is>
          <t xml:space="preserve"> </t>
        </is>
      </c>
    </row>
    <row r="14">
      <c r="A14" s="4" t="inlineStr">
        <is>
          <t>Digital assets, Digital assets, restricted and Digital assets loaned, Ending balance</t>
        </is>
      </c>
      <c r="B14" s="4" t="inlineStr">
        <is>
          <t xml:space="preserve"> </t>
        </is>
      </c>
      <c r="C14" s="5" t="n">
        <v>2239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DISAGGREGATION OF REVENU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28417</v>
      </c>
      <c r="C4" s="5" t="n">
        <v>117753</v>
      </c>
      <c r="D4" s="5" t="n">
        <v>159163</v>
      </c>
      <c r="E4" s="5" t="n">
        <v>4357</v>
      </c>
    </row>
    <row r="5">
      <c r="A5" s="4" t="inlineStr">
        <is>
          <t>Participant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6" t="n">
        <v>4652</v>
      </c>
      <c r="D7" s="6" t="n">
        <v>20903</v>
      </c>
      <c r="E7" s="6" t="n">
        <v>4357</v>
      </c>
    </row>
    <row r="8">
      <c r="A8" s="4" t="inlineStr">
        <is>
          <t>Operator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5231</v>
      </c>
      <c r="D10" s="6" t="n">
        <v>3317</v>
      </c>
      <c r="E10" s="4" t="inlineStr">
        <is>
          <t xml:space="preserve"> </t>
        </is>
      </c>
    </row>
    <row r="11">
      <c r="A11" s="4" t="inlineStr">
        <is>
          <t>Operator - Block rewards</t>
        </is>
      </c>
      <c r="B11" s="4" t="inlineStr">
        <is>
          <t xml:space="preserve"> </t>
        </is>
      </c>
      <c r="C11" s="5" t="n">
        <v>107869</v>
      </c>
      <c r="D11" s="5" t="n">
        <v>134943</v>
      </c>
      <c r="E1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30" customWidth="1" min="5" max="5"/>
    <col width="22" customWidth="1" min="6" max="6"/>
    <col width="30" customWidth="1" min="7" max="7"/>
    <col width="30" customWidth="1" min="8" max="8"/>
    <col width="22" customWidth="1" min="9" max="9"/>
    <col width="22" customWidth="1" min="10" max="10"/>
    <col width="22" customWidth="1" min="11" max="11"/>
    <col width="21" customWidth="1" min="12" max="12"/>
  </cols>
  <sheetData>
    <row r="1">
      <c r="A1" s="1" t="inlineStr">
        <is>
          <t>SUMMARY OF SIGNIFICANT ACCOUNTING POLICIES (Details Narrative) $ in Thousands</t>
        </is>
      </c>
      <c r="F1" s="2" t="inlineStr">
        <is>
          <t>3 Months Ended</t>
        </is>
      </c>
      <c r="G1" s="2" t="inlineStr">
        <is>
          <t>12 Months Ended</t>
        </is>
      </c>
    </row>
    <row r="2">
      <c r="B2" s="2" t="inlineStr">
        <is>
          <t>Sep. 22, 2022 USD ($)</t>
        </is>
      </c>
      <c r="C2" s="2" t="inlineStr">
        <is>
          <t>Jun. 10, 2022 USD ($) Bitcoin</t>
        </is>
      </c>
      <c r="D2" s="2" t="inlineStr">
        <is>
          <t>Feb. 03, 2022 USD ($)</t>
        </is>
      </c>
      <c r="E2" s="2" t="inlineStr">
        <is>
          <t>Jan. 25, 2021 USD ($) Bitcoin</t>
        </is>
      </c>
      <c r="F2" s="2" t="inlineStr">
        <is>
          <t>Sep. 30, 2022 USD ($)</t>
        </is>
      </c>
      <c r="G2" s="2" t="inlineStr">
        <is>
          <t>Dec. 31, 2022 USD ($) Bitcoin</t>
        </is>
      </c>
      <c r="H2" s="2" t="inlineStr">
        <is>
          <t>Dec. 31, 2021 USD ($) Bitcoin</t>
        </is>
      </c>
      <c r="I2" s="2" t="inlineStr">
        <is>
          <t>Dec. 31, 2020 USD ($)</t>
        </is>
      </c>
      <c r="J2" s="2" t="inlineStr">
        <is>
          <t>Sep. 27, 2022 USD ($)</t>
        </is>
      </c>
      <c r="K2" s="2" t="inlineStr">
        <is>
          <t>Sep. 23, 2022 USD ($)</t>
        </is>
      </c>
      <c r="L2" s="2" t="inlineStr">
        <is>
          <t>May 03, 2022 USD ($)</t>
        </is>
      </c>
    </row>
    <row r="3">
      <c r="A3" s="4" t="inlineStr">
        <is>
          <t>Cash, FDIC Insure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50</v>
      </c>
      <c r="I3" s="4" t="inlineStr">
        <is>
          <t xml:space="preserve"> </t>
        </is>
      </c>
      <c r="J3" s="4" t="inlineStr">
        <is>
          <t xml:space="preserve"> </t>
        </is>
      </c>
      <c r="K3" s="4" t="inlineStr">
        <is>
          <t xml:space="preserve"> </t>
        </is>
      </c>
      <c r="L3" s="4" t="inlineStr">
        <is>
          <t xml:space="preserve"> </t>
        </is>
      </c>
    </row>
    <row r="4">
      <c r="A4" s="4" t="inlineStr">
        <is>
          <t>Cash, Uninsured Amount</t>
        </is>
      </c>
      <c r="B4" s="4" t="inlineStr">
        <is>
          <t xml:space="preserve"> </t>
        </is>
      </c>
      <c r="C4" s="4" t="inlineStr">
        <is>
          <t xml:space="preserve"> </t>
        </is>
      </c>
      <c r="D4" s="4" t="inlineStr">
        <is>
          <t xml:space="preserve"> </t>
        </is>
      </c>
      <c r="E4" s="4" t="inlineStr">
        <is>
          <t xml:space="preserve"> </t>
        </is>
      </c>
      <c r="F4" s="4" t="inlineStr">
        <is>
          <t xml:space="preserve"> </t>
        </is>
      </c>
      <c r="G4" s="5" t="n">
        <v>111505</v>
      </c>
      <c r="H4" s="6" t="n">
        <v>267635</v>
      </c>
      <c r="I4" s="4" t="inlineStr">
        <is>
          <t xml:space="preserve"> </t>
        </is>
      </c>
      <c r="J4" s="4" t="inlineStr">
        <is>
          <t xml:space="preserve"> </t>
        </is>
      </c>
      <c r="K4" s="4" t="inlineStr">
        <is>
          <t xml:space="preserve"> </t>
        </is>
      </c>
      <c r="L4" s="4" t="inlineStr">
        <is>
          <t xml:space="preserve"> </t>
        </is>
      </c>
    </row>
    <row r="5">
      <c r="A5" s="4" t="inlineStr">
        <is>
          <t>Cash Equivalents, at Carrying Value</t>
        </is>
      </c>
      <c r="B5" s="4" t="inlineStr">
        <is>
          <t xml:space="preserve"> </t>
        </is>
      </c>
      <c r="C5" s="4" t="inlineStr">
        <is>
          <t xml:space="preserve"> </t>
        </is>
      </c>
      <c r="D5" s="4" t="inlineStr">
        <is>
          <t xml:space="preserve"> </t>
        </is>
      </c>
      <c r="E5" s="4" t="inlineStr">
        <is>
          <t xml:space="preserve"> </t>
        </is>
      </c>
      <c r="F5" s="4" t="inlineStr">
        <is>
          <t xml:space="preserve"> </t>
        </is>
      </c>
      <c r="G5" s="5" t="n">
        <v>92044</v>
      </c>
      <c r="H5" s="5" t="n">
        <v>266635</v>
      </c>
      <c r="I5" s="4" t="inlineStr">
        <is>
          <t xml:space="preserve"> </t>
        </is>
      </c>
      <c r="J5" s="4" t="inlineStr">
        <is>
          <t xml:space="preserve"> </t>
        </is>
      </c>
      <c r="K5" s="4" t="inlineStr">
        <is>
          <t xml:space="preserve"> </t>
        </is>
      </c>
      <c r="L5" s="4" t="inlineStr">
        <is>
          <t xml:space="preserve"> </t>
        </is>
      </c>
    </row>
    <row r="6">
      <c r="A6" s="4" t="inlineStr">
        <is>
          <t>Purchae of bitcoins | Bitcoin</t>
        </is>
      </c>
      <c r="B6" s="4" t="inlineStr">
        <is>
          <t xml:space="preserve"> </t>
        </is>
      </c>
      <c r="C6" s="4" t="inlineStr">
        <is>
          <t xml:space="preserve"> </t>
        </is>
      </c>
      <c r="D6" s="4" t="inlineStr">
        <is>
          <t xml:space="preserve"> </t>
        </is>
      </c>
      <c r="E6" s="4" t="inlineStr">
        <is>
          <t xml:space="preserve"> </t>
        </is>
      </c>
      <c r="F6" s="4" t="inlineStr">
        <is>
          <t xml:space="preserve"> </t>
        </is>
      </c>
      <c r="G6" s="6" t="n">
        <v>12232</v>
      </c>
      <c r="H6" s="6" t="n">
        <v>2721</v>
      </c>
      <c r="I6" s="4" t="inlineStr">
        <is>
          <t xml:space="preserve"> </t>
        </is>
      </c>
      <c r="J6" s="4" t="inlineStr">
        <is>
          <t xml:space="preserve"> </t>
        </is>
      </c>
      <c r="K6" s="4" t="inlineStr">
        <is>
          <t xml:space="preserve"> </t>
        </is>
      </c>
      <c r="L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5" t="n">
        <v>190717</v>
      </c>
      <c r="H7" s="5" t="n">
        <v>95225</v>
      </c>
      <c r="I7" s="4" t="inlineStr">
        <is>
          <t xml:space="preserve"> </t>
        </is>
      </c>
      <c r="J7" s="4" t="inlineStr">
        <is>
          <t xml:space="preserve"> </t>
        </is>
      </c>
      <c r="K7" s="4" t="inlineStr">
        <is>
          <t xml:space="preserve"> </t>
        </is>
      </c>
      <c r="L7" s="4" t="inlineStr">
        <is>
          <t xml:space="preserve"> </t>
        </is>
      </c>
    </row>
    <row r="8">
      <c r="A8" s="4" t="inlineStr">
        <is>
          <t>[custom:DigitalCurrenciesBitcoin] | Bitcoin</t>
        </is>
      </c>
      <c r="B8" s="4" t="inlineStr">
        <is>
          <t xml:space="preserve"> </t>
        </is>
      </c>
      <c r="C8" s="4" t="inlineStr">
        <is>
          <t xml:space="preserve"> </t>
        </is>
      </c>
      <c r="D8" s="4" t="inlineStr">
        <is>
          <t xml:space="preserve"> </t>
        </is>
      </c>
      <c r="E8" s="4" t="inlineStr">
        <is>
          <t xml:space="preserve"> </t>
        </is>
      </c>
      <c r="F8" s="4" t="inlineStr">
        <is>
          <t xml:space="preserve"> </t>
        </is>
      </c>
      <c r="G8" s="6" t="n">
        <v>781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gital currencies</t>
        </is>
      </c>
      <c r="B9" s="4" t="inlineStr">
        <is>
          <t xml:space="preserve"> </t>
        </is>
      </c>
      <c r="C9" s="4" t="inlineStr">
        <is>
          <t xml:space="preserve"> </t>
        </is>
      </c>
      <c r="D9" s="4" t="inlineStr">
        <is>
          <t xml:space="preserve"> </t>
        </is>
      </c>
      <c r="E9" s="4" t="inlineStr">
        <is>
          <t xml:space="preserve"> </t>
        </is>
      </c>
      <c r="F9" s="5" t="n">
        <v>12358</v>
      </c>
      <c r="G9" s="5" t="n">
        <v>12184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market value of bitcoin holdings</t>
        </is>
      </c>
      <c r="B10" s="4" t="inlineStr">
        <is>
          <t xml:space="preserve"> </t>
        </is>
      </c>
      <c r="C10" s="4" t="inlineStr">
        <is>
          <t xml:space="preserve"> </t>
        </is>
      </c>
      <c r="D10" s="4" t="inlineStr">
        <is>
          <t xml:space="preserve"> </t>
        </is>
      </c>
      <c r="E10" s="4" t="inlineStr">
        <is>
          <t xml:space="preserve"> </t>
        </is>
      </c>
      <c r="F10" s="4" t="inlineStr">
        <is>
          <t xml:space="preserve"> </t>
        </is>
      </c>
      <c r="G10" s="6" t="n">
        <v>20240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quisition of bitcoins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6000</v>
      </c>
      <c r="I11" s="4" t="inlineStr">
        <is>
          <t xml:space="preserve"> </t>
        </is>
      </c>
      <c r="J11" s="4" t="inlineStr">
        <is>
          <t xml:space="preserve"> </t>
        </is>
      </c>
      <c r="K11" s="4" t="inlineStr">
        <is>
          <t xml:space="preserve"> </t>
        </is>
      </c>
      <c r="L11" s="4" t="inlineStr">
        <is>
          <t xml:space="preserve"> </t>
        </is>
      </c>
    </row>
    <row r="12">
      <c r="A12" s="4" t="inlineStr">
        <is>
          <t>Fair market value of bitcoins | Bitcoin</t>
        </is>
      </c>
      <c r="B12" s="4" t="inlineStr">
        <is>
          <t xml:space="preserve"> </t>
        </is>
      </c>
      <c r="C12" s="6" t="n">
        <v>476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market value of digital currencies</t>
        </is>
      </c>
      <c r="B13" s="4" t="inlineStr">
        <is>
          <t xml:space="preserve"> </t>
        </is>
      </c>
      <c r="C13" s="5" t="n">
        <v>1378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posits</t>
        </is>
      </c>
      <c r="B14" s="4" t="inlineStr">
        <is>
          <t xml:space="preserve"> </t>
        </is>
      </c>
      <c r="C14" s="4" t="inlineStr">
        <is>
          <t xml:space="preserve"> </t>
        </is>
      </c>
      <c r="D14" s="4" t="inlineStr">
        <is>
          <t xml:space="preserve"> </t>
        </is>
      </c>
      <c r="E14" s="4" t="inlineStr">
        <is>
          <t xml:space="preserve"> </t>
        </is>
      </c>
      <c r="F14" s="4" t="inlineStr">
        <is>
          <t xml:space="preserve"> </t>
        </is>
      </c>
      <c r="G14" s="6" t="n">
        <v>43253</v>
      </c>
      <c r="H14" s="6" t="n">
        <v>34458</v>
      </c>
      <c r="I14" s="4" t="inlineStr">
        <is>
          <t xml:space="preserve"> </t>
        </is>
      </c>
      <c r="J14" s="4" t="inlineStr">
        <is>
          <t xml:space="preserve"> </t>
        </is>
      </c>
      <c r="K14" s="4" t="inlineStr">
        <is>
          <t xml:space="preserve"> </t>
        </is>
      </c>
      <c r="L14" s="4" t="inlineStr">
        <is>
          <t xml:space="preserve"> </t>
        </is>
      </c>
    </row>
    <row r="15">
      <c r="A15" s="4" t="inlineStr">
        <is>
          <t>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6" t="n">
        <v>12431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vances to vendors</t>
        </is>
      </c>
      <c r="B16" s="4" t="inlineStr">
        <is>
          <t xml:space="preserve"> </t>
        </is>
      </c>
      <c r="C16" s="4" t="inlineStr">
        <is>
          <t xml:space="preserve"> </t>
        </is>
      </c>
      <c r="D16" s="4" t="inlineStr">
        <is>
          <t xml:space="preserve"> </t>
        </is>
      </c>
      <c r="E16" s="4" t="inlineStr">
        <is>
          <t xml:space="preserve"> </t>
        </is>
      </c>
      <c r="F16" s="4" t="inlineStr">
        <is>
          <t xml:space="preserve"> </t>
        </is>
      </c>
      <c r="G16" s="6" t="n">
        <v>488299</v>
      </c>
      <c r="H16" s="6" t="n">
        <v>466255</v>
      </c>
      <c r="I16" s="4" t="inlineStr">
        <is>
          <t xml:space="preserve"> </t>
        </is>
      </c>
      <c r="J16" s="4" t="inlineStr">
        <is>
          <t xml:space="preserve"> </t>
        </is>
      </c>
      <c r="K16" s="4" t="inlineStr">
        <is>
          <t xml:space="preserve"> </t>
        </is>
      </c>
      <c r="L16" s="4" t="inlineStr">
        <is>
          <t xml:space="preserve"> </t>
        </is>
      </c>
    </row>
    <row r="17">
      <c r="A17" s="4" t="inlineStr">
        <is>
          <t>Investment</t>
        </is>
      </c>
      <c r="B17" s="4" t="inlineStr">
        <is>
          <t xml:space="preserve"> </t>
        </is>
      </c>
      <c r="C17" s="4" t="inlineStr">
        <is>
          <t xml:space="preserve"> </t>
        </is>
      </c>
      <c r="D17" s="4" t="inlineStr">
        <is>
          <t xml:space="preserve"> </t>
        </is>
      </c>
      <c r="E17" s="4" t="inlineStr">
        <is>
          <t xml:space="preserve"> </t>
        </is>
      </c>
      <c r="F17" s="4" t="inlineStr">
        <is>
          <t xml:space="preserve"> </t>
        </is>
      </c>
      <c r="G17" s="6" t="n">
        <v>37000</v>
      </c>
      <c r="H17" s="6" t="n">
        <v>3000</v>
      </c>
      <c r="I17" s="4" t="inlineStr">
        <is>
          <t xml:space="preserve"> </t>
        </is>
      </c>
      <c r="J17" s="4" t="inlineStr">
        <is>
          <t xml:space="preserve"> </t>
        </is>
      </c>
      <c r="K17" s="4" t="inlineStr">
        <is>
          <t xml:space="preserve"> </t>
        </is>
      </c>
      <c r="L17" s="4" t="inlineStr">
        <is>
          <t xml:space="preserve"> </t>
        </is>
      </c>
    </row>
    <row r="18">
      <c r="A18" s="4" t="inlineStr">
        <is>
          <t>Bankruptcy Claims, Amount of Claims Filed</t>
        </is>
      </c>
      <c r="B18" s="4" t="inlineStr">
        <is>
          <t xml:space="preserve"> </t>
        </is>
      </c>
      <c r="C18" s="4" t="inlineStr">
        <is>
          <t xml:space="preserve"> </t>
        </is>
      </c>
      <c r="D18" s="4" t="inlineStr">
        <is>
          <t xml:space="preserve"> </t>
        </is>
      </c>
      <c r="E18" s="4" t="inlineStr">
        <is>
          <t xml:space="preserve"> </t>
        </is>
      </c>
      <c r="F18" s="4" t="inlineStr">
        <is>
          <t xml:space="preserve"> </t>
        </is>
      </c>
      <c r="G18" s="6" t="n">
        <v>81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mpairment charge related to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6" t="n">
        <v>91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5" t="n">
        <v>39000</v>
      </c>
      <c r="G20" s="6" t="n">
        <v>20862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uradin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000</v>
      </c>
      <c r="L22" s="4" t="inlineStr">
        <is>
          <t xml:space="preserve"> </t>
        </is>
      </c>
    </row>
    <row r="23">
      <c r="A23" s="4" t="inlineStr">
        <is>
          <t>Preferred Stock [Member] | Auradine,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5500</v>
      </c>
      <c r="K24" s="4" t="inlineStr">
        <is>
          <t xml:space="preserve"> </t>
        </is>
      </c>
      <c r="L24" s="5" t="n">
        <v>3500</v>
      </c>
    </row>
    <row r="25">
      <c r="A25" s="4" t="inlineStr">
        <is>
          <t>Increase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00</v>
      </c>
      <c r="K25" s="4" t="inlineStr">
        <is>
          <t xml:space="preserve"> </t>
        </is>
      </c>
      <c r="L25" s="4" t="inlineStr">
        <is>
          <t xml:space="preserve"> </t>
        </is>
      </c>
    </row>
    <row r="26">
      <c r="A26" s="4" t="inlineStr">
        <is>
          <t>Preferred Stock [Member] | Saf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00</v>
      </c>
    </row>
    <row r="28">
      <c r="A28" s="4" t="inlineStr">
        <is>
          <t>Computer North Holdings, Inc. [Member] |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vestment</t>
        </is>
      </c>
      <c r="B29" s="4" t="inlineStr">
        <is>
          <t xml:space="preserve"> </t>
        </is>
      </c>
      <c r="C29" s="4" t="inlineStr">
        <is>
          <t xml:space="preserve"> </t>
        </is>
      </c>
      <c r="D29" s="5" t="n">
        <v>1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nkruptcy Claims, Amount of Claims Filed</t>
        </is>
      </c>
      <c r="B30" s="5" t="n">
        <v>10000</v>
      </c>
      <c r="C30" s="4" t="inlineStr">
        <is>
          <t xml:space="preserve"> </t>
        </is>
      </c>
      <c r="D30" s="5"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vances To Vend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mpairment charge</t>
        </is>
      </c>
      <c r="B32" s="4" t="inlineStr">
        <is>
          <t xml:space="preserve"> </t>
        </is>
      </c>
      <c r="C32" s="4" t="inlineStr">
        <is>
          <t xml:space="preserve"> </t>
        </is>
      </c>
      <c r="D32" s="4" t="inlineStr">
        <is>
          <t xml:space="preserve"> </t>
        </is>
      </c>
      <c r="E32" s="4" t="inlineStr">
        <is>
          <t xml:space="preserve"> </t>
        </is>
      </c>
      <c r="F32" s="4" t="inlineStr">
        <is>
          <t xml:space="preserve"> </t>
        </is>
      </c>
      <c r="G32" s="6" t="n">
        <v>20862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of mining</t>
        </is>
      </c>
      <c r="B33" s="4" t="inlineStr">
        <is>
          <t xml:space="preserve"> </t>
        </is>
      </c>
      <c r="C33" s="4" t="inlineStr">
        <is>
          <t xml:space="preserve"> </t>
        </is>
      </c>
      <c r="D33" s="4" t="inlineStr">
        <is>
          <t xml:space="preserve"> </t>
        </is>
      </c>
      <c r="E33" s="4" t="inlineStr">
        <is>
          <t xml:space="preserve"> </t>
        </is>
      </c>
      <c r="F33" s="4" t="inlineStr">
        <is>
          <t xml:space="preserve"> </t>
        </is>
      </c>
      <c r="G33" s="5" t="n">
        <v>12431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YDIG Digital Assets Fund III 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e of bitcoins | Bitcoin</t>
        </is>
      </c>
      <c r="B35" s="4" t="inlineStr">
        <is>
          <t xml:space="preserve"> </t>
        </is>
      </c>
      <c r="C35" s="4" t="inlineStr">
        <is>
          <t xml:space="preserve"> </t>
        </is>
      </c>
      <c r="D35" s="4" t="inlineStr">
        <is>
          <t xml:space="preserve"> </t>
        </is>
      </c>
      <c r="E35" s="6" t="n">
        <v>48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urchase price</t>
        </is>
      </c>
      <c r="B36" s="4" t="inlineStr">
        <is>
          <t xml:space="preserve"> </t>
        </is>
      </c>
      <c r="C36" s="4" t="inlineStr">
        <is>
          <t xml:space="preserve"> </t>
        </is>
      </c>
      <c r="D36" s="4" t="inlineStr">
        <is>
          <t xml:space="preserve"> </t>
        </is>
      </c>
      <c r="E36" s="5" t="n">
        <v>1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rtnership interest rate</t>
        </is>
      </c>
      <c r="B37" s="4" t="inlineStr">
        <is>
          <t xml:space="preserve"> </t>
        </is>
      </c>
      <c r="C37" s="4" t="inlineStr">
        <is>
          <t xml:space="preserve"> </t>
        </is>
      </c>
      <c r="D37" s="4" t="inlineStr">
        <is>
          <t xml:space="preserve"> </t>
        </is>
      </c>
      <c r="E37" s="9"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ustom:RestrictedDigitalCurrenciesBitcoin] | Bitcoin</t>
        </is>
      </c>
      <c r="B39" s="4" t="inlineStr">
        <is>
          <t xml:space="preserve"> </t>
        </is>
      </c>
      <c r="C39" s="4" t="inlineStr">
        <is>
          <t xml:space="preserve"> </t>
        </is>
      </c>
      <c r="D39" s="4" t="inlineStr">
        <is>
          <t xml:space="preserve"> </t>
        </is>
      </c>
      <c r="E39" s="4" t="inlineStr">
        <is>
          <t xml:space="preserve"> </t>
        </is>
      </c>
      <c r="F39" s="4" t="inlineStr">
        <is>
          <t xml:space="preserve"> </t>
        </is>
      </c>
      <c r="G39" s="6" t="n">
        <v>4416</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stom:RestrictedDigitalCurrencies-0]</t>
        </is>
      </c>
      <c r="B40" s="4" t="inlineStr">
        <is>
          <t xml:space="preserve"> </t>
        </is>
      </c>
      <c r="C40" s="4" t="inlineStr">
        <is>
          <t xml:space="preserve"> </t>
        </is>
      </c>
      <c r="D40" s="4" t="inlineStr">
        <is>
          <t xml:space="preserve"> </t>
        </is>
      </c>
      <c r="E40" s="4" t="inlineStr">
        <is>
          <t xml:space="preserve"> </t>
        </is>
      </c>
      <c r="F40" s="4" t="inlineStr">
        <is>
          <t xml:space="preserve"> </t>
        </is>
      </c>
      <c r="G40" s="5" t="n">
        <v>6887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FE Inve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vestment</t>
        </is>
      </c>
      <c r="B42" s="4" t="inlineStr">
        <is>
          <t xml:space="preserve"> </t>
        </is>
      </c>
      <c r="C42" s="4" t="inlineStr">
        <is>
          <t xml:space="preserve"> </t>
        </is>
      </c>
      <c r="D42" s="4" t="inlineStr">
        <is>
          <t xml:space="preserve"> </t>
        </is>
      </c>
      <c r="E42" s="4" t="inlineStr">
        <is>
          <t xml:space="preserve"> </t>
        </is>
      </c>
      <c r="F42" s="4" t="inlineStr">
        <is>
          <t xml:space="preserve"> </t>
        </is>
      </c>
      <c r="G42" s="5" t="n">
        <v>1000</v>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2">
    <mergeCell ref="A1:A2"/>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Gross property, equipment</t>
        </is>
      </c>
      <c r="B4" s="5" t="n">
        <v>289648</v>
      </c>
      <c r="C4" s="5" t="n">
        <v>297556</v>
      </c>
    </row>
    <row r="5">
      <c r="A5" s="4" t="inlineStr">
        <is>
          <t>Less: Accumulated depreciation</t>
        </is>
      </c>
      <c r="B5" s="6" t="n">
        <v>-16622</v>
      </c>
      <c r="C5" s="6" t="n">
        <v>-21313</v>
      </c>
    </row>
    <row r="6">
      <c r="A6" s="4" t="inlineStr">
        <is>
          <t>Property and equipment, net</t>
        </is>
      </c>
      <c r="B6" s="6" t="n">
        <v>273026</v>
      </c>
      <c r="C6" s="6" t="n">
        <v>276243</v>
      </c>
    </row>
    <row r="7">
      <c r="A7" s="4" t="inlineStr">
        <is>
          <t>Websit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equipment</t>
        </is>
      </c>
      <c r="B9" s="5" t="n">
        <v>206</v>
      </c>
      <c r="C9" s="6" t="n">
        <v>122</v>
      </c>
    </row>
    <row r="10">
      <c r="A10" s="4" t="inlineStr">
        <is>
          <t>Useful life (Years)</t>
        </is>
      </c>
      <c r="B10" s="4" t="inlineStr">
        <is>
          <t>7 years</t>
        </is>
      </c>
      <c r="C10" s="4" t="inlineStr">
        <is>
          <t xml:space="preserve"> </t>
        </is>
      </c>
    </row>
    <row r="11">
      <c r="A11" s="4" t="inlineStr">
        <is>
          <t>Mining Properties and Mineral Righ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equipment</t>
        </is>
      </c>
      <c r="B13" s="5" t="n">
        <v>116634</v>
      </c>
      <c r="C13" s="6" t="n">
        <v>163868</v>
      </c>
    </row>
    <row r="14">
      <c r="A14" s="4" t="inlineStr">
        <is>
          <t>Useful life (Years)</t>
        </is>
      </c>
      <c r="B14" s="4" t="inlineStr">
        <is>
          <t>5 years</t>
        </is>
      </c>
      <c r="C14" s="4" t="inlineStr">
        <is>
          <t xml:space="preserve"> </t>
        </is>
      </c>
    </row>
    <row r="15">
      <c r="A15" s="4" t="inlineStr">
        <is>
          <t>Containe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equipment</t>
        </is>
      </c>
      <c r="B17" s="5" t="n">
        <v>1614</v>
      </c>
      <c r="C17" s="6" t="n">
        <v>0</v>
      </c>
    </row>
    <row r="18">
      <c r="A18" s="4" t="inlineStr">
        <is>
          <t>Useful life (Years)</t>
        </is>
      </c>
      <c r="B18" s="4" t="inlineStr">
        <is>
          <t>10 years</t>
        </is>
      </c>
      <c r="C18" s="4" t="inlineStr">
        <is>
          <t xml:space="preserve"> </t>
        </is>
      </c>
    </row>
    <row r="19">
      <c r="A19" s="4" t="inlineStr">
        <is>
          <t>Construction in Progres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property, equipment</t>
        </is>
      </c>
      <c r="B21" s="5" t="n">
        <v>171194</v>
      </c>
      <c r="C21" s="5" t="n">
        <v>1335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PROPERTY AND EQUIPMENT (Details Narrative) - USD ($)</t>
        </is>
      </c>
      <c r="B1" s="2" t="inlineStr">
        <is>
          <t>1 Months Ended</t>
        </is>
      </c>
      <c r="C1" s="2" t="inlineStr">
        <is>
          <t>12 Months Ended</t>
        </is>
      </c>
    </row>
    <row r="2">
      <c r="B2" s="2" t="inlineStr">
        <is>
          <t>Jan. 31, 2023</t>
        </is>
      </c>
      <c r="C2" s="2" t="inlineStr">
        <is>
          <t>Dec. 31, 2023</t>
        </is>
      </c>
      <c r="D2" s="2" t="inlineStr">
        <is>
          <t>Dec. 31, 2022</t>
        </is>
      </c>
      <c r="E2" s="2" t="inlineStr">
        <is>
          <t>Dec. 31, 2021</t>
        </is>
      </c>
      <c r="F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5" t="n">
        <v>78709000</v>
      </c>
      <c r="E4" s="5" t="n">
        <v>14904000</v>
      </c>
      <c r="F4" s="4" t="inlineStr">
        <is>
          <t xml:space="preserve"> </t>
        </is>
      </c>
    </row>
    <row r="5">
      <c r="A5" s="4" t="inlineStr">
        <is>
          <t>Proceeds from sales of assets</t>
        </is>
      </c>
      <c r="B5" s="4" t="inlineStr">
        <is>
          <t xml:space="preserve"> </t>
        </is>
      </c>
      <c r="C5" s="4" t="inlineStr">
        <is>
          <t xml:space="preserve"> </t>
        </is>
      </c>
      <c r="D5" s="6" t="n">
        <v>178371000</v>
      </c>
      <c r="E5" s="4" t="inlineStr">
        <is>
          <t xml:space="preserve"> </t>
        </is>
      </c>
      <c r="F5" s="4" t="inlineStr">
        <is>
          <t xml:space="preserve"> </t>
        </is>
      </c>
    </row>
    <row r="6">
      <c r="A6" s="4" t="inlineStr">
        <is>
          <t>Gain on sales of assets</t>
        </is>
      </c>
      <c r="B6" s="4" t="inlineStr">
        <is>
          <t xml:space="preserve"> </t>
        </is>
      </c>
      <c r="C6" s="4" t="inlineStr">
        <is>
          <t xml:space="preserve"> </t>
        </is>
      </c>
      <c r="D6" s="6" t="n">
        <v>83880000</v>
      </c>
      <c r="E6" s="6" t="n">
        <v>0</v>
      </c>
      <c r="F6" s="4" t="inlineStr">
        <is>
          <t xml:space="preserve"> </t>
        </is>
      </c>
    </row>
    <row r="7">
      <c r="A7" s="4" t="inlineStr">
        <is>
          <t>Assets book value</t>
        </is>
      </c>
      <c r="B7" s="4" t="inlineStr">
        <is>
          <t xml:space="preserve"> </t>
        </is>
      </c>
      <c r="C7" s="4" t="inlineStr">
        <is>
          <t xml:space="preserve"> </t>
        </is>
      </c>
      <c r="D7" s="6" t="n">
        <v>121842000</v>
      </c>
      <c r="E7" s="4" t="inlineStr">
        <is>
          <t xml:space="preserve"> </t>
        </is>
      </c>
      <c r="F7" s="5" t="n">
        <v>12358000</v>
      </c>
    </row>
    <row r="8">
      <c r="A8" s="4" t="inlineStr">
        <is>
          <t>Impairment charges</t>
        </is>
      </c>
      <c r="B8" s="4" t="inlineStr">
        <is>
          <t xml:space="preserve"> </t>
        </is>
      </c>
      <c r="C8" s="4" t="inlineStr">
        <is>
          <t xml:space="preserve"> </t>
        </is>
      </c>
      <c r="D8" s="6" t="n">
        <v>208622000</v>
      </c>
      <c r="E8" s="4" t="inlineStr">
        <is>
          <t xml:space="preserve"> </t>
        </is>
      </c>
      <c r="F8" s="4" t="inlineStr">
        <is>
          <t xml:space="preserve"> </t>
        </is>
      </c>
    </row>
    <row r="9">
      <c r="A9" s="4" t="inlineStr">
        <is>
          <t>Fair value of bitcoin miner</t>
        </is>
      </c>
      <c r="B9" s="4" t="inlineStr">
        <is>
          <t xml:space="preserve"> </t>
        </is>
      </c>
      <c r="C9" s="4" t="inlineStr">
        <is>
          <t xml:space="preserve"> </t>
        </is>
      </c>
      <c r="D9" s="6" t="n">
        <v>265000000</v>
      </c>
      <c r="E9" s="4" t="inlineStr">
        <is>
          <t xml:space="preserve"> </t>
        </is>
      </c>
      <c r="F9" s="4" t="inlineStr">
        <is>
          <t xml:space="preserve"> </t>
        </is>
      </c>
    </row>
    <row r="10">
      <c r="A10" s="4" t="inlineStr">
        <is>
          <t>Advances to Affiliate</t>
        </is>
      </c>
      <c r="B10" s="4" t="inlineStr">
        <is>
          <t xml:space="preserve"> </t>
        </is>
      </c>
      <c r="C10" s="4" t="inlineStr">
        <is>
          <t xml:space="preserve"> </t>
        </is>
      </c>
      <c r="D10" s="6" t="n">
        <v>488299000</v>
      </c>
      <c r="E10" s="5" t="n">
        <v>466255000</v>
      </c>
      <c r="F10" s="4" t="inlineStr">
        <is>
          <t xml:space="preserve"> </t>
        </is>
      </c>
    </row>
    <row r="11">
      <c r="A11" s="4" t="inlineStr">
        <is>
          <t>Impairment charges</t>
        </is>
      </c>
      <c r="B11" s="4" t="inlineStr">
        <is>
          <t xml:space="preserve"> </t>
        </is>
      </c>
      <c r="C11" s="4" t="inlineStr">
        <is>
          <t xml:space="preserve"> </t>
        </is>
      </c>
      <c r="D11" s="5" t="n">
        <v>124311000</v>
      </c>
      <c r="E11" s="4" t="inlineStr">
        <is>
          <t xml:space="preserve"> </t>
        </is>
      </c>
      <c r="F11" s="4" t="inlineStr">
        <is>
          <t xml:space="preserve"> </t>
        </is>
      </c>
    </row>
    <row r="12">
      <c r="A12" s="4" t="inlineStr">
        <is>
          <t>Mining Properties and Mineral Righ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Year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Mining Properties and Mineral Right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Years)</t>
        </is>
      </c>
      <c r="B17" s="4" t="inlineStr">
        <is>
          <t>3 years</t>
        </is>
      </c>
      <c r="C17" s="4" t="inlineStr">
        <is>
          <t>5 years</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19</t>
        </is>
      </c>
      <c r="B2" s="4" t="inlineStr">
        <is>
          <t xml:space="preserve"> </t>
        </is>
      </c>
      <c r="C2" s="5" t="n">
        <v>1</v>
      </c>
      <c r="D2" s="5" t="n">
        <v>109705</v>
      </c>
      <c r="E2" s="5" t="n">
        <v>-105608</v>
      </c>
      <c r="F2" s="5" t="n">
        <v>-451</v>
      </c>
      <c r="G2" s="5" t="n">
        <v>3647</v>
      </c>
    </row>
    <row r="3">
      <c r="A3" s="4" t="inlineStr">
        <is>
          <t>Balance, shares at Dec. 31, 2019</t>
        </is>
      </c>
      <c r="B3" s="4" t="inlineStr">
        <is>
          <t xml:space="preserve"> </t>
        </is>
      </c>
      <c r="C3" s="6" t="n">
        <v>8458781</v>
      </c>
      <c r="D3" s="4" t="inlineStr">
        <is>
          <t xml:space="preserve"> </t>
        </is>
      </c>
      <c r="E3" s="4" t="inlineStr">
        <is>
          <t xml:space="preserve"> </t>
        </is>
      </c>
      <c r="F3" s="4" t="inlineStr">
        <is>
          <t xml:space="preserve"> </t>
        </is>
      </c>
      <c r="G3" s="4" t="inlineStr">
        <is>
          <t xml:space="preserve"> </t>
        </is>
      </c>
    </row>
    <row r="4">
      <c r="A4" s="4" t="inlineStr">
        <is>
          <t>Stock-based compensation, net of tax withholding</t>
        </is>
      </c>
      <c r="B4" s="4" t="inlineStr">
        <is>
          <t xml:space="preserve"> </t>
        </is>
      </c>
      <c r="C4" s="4" t="inlineStr">
        <is>
          <t xml:space="preserve"> </t>
        </is>
      </c>
      <c r="D4" s="6" t="n">
        <v>1178</v>
      </c>
      <c r="E4" s="4" t="inlineStr">
        <is>
          <t xml:space="preserve"> </t>
        </is>
      </c>
      <c r="F4" s="4" t="inlineStr">
        <is>
          <t xml:space="preserve"> </t>
        </is>
      </c>
      <c r="G4" s="6" t="n">
        <v>1178</v>
      </c>
    </row>
    <row r="5">
      <c r="A5" s="4" t="inlineStr">
        <is>
          <t>Stock based compensation, net of tax withholding, shares</t>
        </is>
      </c>
      <c r="B5" s="4" t="inlineStr">
        <is>
          <t xml:space="preserve"> </t>
        </is>
      </c>
      <c r="C5" s="6" t="n">
        <v>2745639</v>
      </c>
      <c r="D5" s="4" t="inlineStr">
        <is>
          <t xml:space="preserve"> </t>
        </is>
      </c>
      <c r="E5" s="4" t="inlineStr">
        <is>
          <t xml:space="preserve"> </t>
        </is>
      </c>
      <c r="F5" s="4" t="inlineStr">
        <is>
          <t xml:space="preserve"> </t>
        </is>
      </c>
      <c r="G5" s="4" t="inlineStr">
        <is>
          <t xml:space="preserve"> </t>
        </is>
      </c>
    </row>
    <row r="6">
      <c r="A6" s="4" t="inlineStr">
        <is>
          <t>Issuance of common stock, net of offering costs/At-the-market offering</t>
        </is>
      </c>
      <c r="B6" s="4" t="inlineStr">
        <is>
          <t xml:space="preserve"> </t>
        </is>
      </c>
      <c r="C6" s="5" t="n">
        <v>5</v>
      </c>
      <c r="D6" s="6" t="n">
        <v>297654</v>
      </c>
      <c r="E6" s="4" t="inlineStr">
        <is>
          <t xml:space="preserve"> </t>
        </is>
      </c>
      <c r="F6" s="4" t="inlineStr">
        <is>
          <t xml:space="preserve"> </t>
        </is>
      </c>
      <c r="G6" s="6" t="n">
        <v>297659</v>
      </c>
    </row>
    <row r="7">
      <c r="A7" s="4" t="inlineStr">
        <is>
          <t>Issuance of common stock, net of offering costs/At-the-market offering, shares</t>
        </is>
      </c>
      <c r="B7" s="4" t="inlineStr">
        <is>
          <t xml:space="preserve"> </t>
        </is>
      </c>
      <c r="C7" s="6" t="n">
        <v>54301698</v>
      </c>
      <c r="D7" s="4" t="inlineStr">
        <is>
          <t xml:space="preserve"> </t>
        </is>
      </c>
      <c r="E7" s="4" t="inlineStr">
        <is>
          <t xml:space="preserve"> </t>
        </is>
      </c>
      <c r="F7" s="4" t="inlineStr">
        <is>
          <t xml:space="preserve"> </t>
        </is>
      </c>
      <c r="G7" s="4" t="inlineStr">
        <is>
          <t xml:space="preserve"> </t>
        </is>
      </c>
    </row>
    <row r="8">
      <c r="A8" s="4" t="inlineStr">
        <is>
          <t>Common stock issued for purchase of mining servers</t>
        </is>
      </c>
      <c r="B8" s="4" t="inlineStr">
        <is>
          <t xml:space="preserve"> </t>
        </is>
      </c>
      <c r="C8" s="4" t="inlineStr">
        <is>
          <t xml:space="preserve"> </t>
        </is>
      </c>
      <c r="D8" s="6" t="n">
        <v>172</v>
      </c>
      <c r="E8" s="4" t="inlineStr">
        <is>
          <t xml:space="preserve"> </t>
        </is>
      </c>
      <c r="F8" s="4" t="inlineStr">
        <is>
          <t xml:space="preserve"> </t>
        </is>
      </c>
      <c r="G8" s="6" t="n">
        <v>172</v>
      </c>
    </row>
    <row r="9">
      <c r="A9" s="4" t="inlineStr">
        <is>
          <t>Common stock issued for purchase of mining servers, shares</t>
        </is>
      </c>
      <c r="B9" s="4" t="inlineStr">
        <is>
          <t xml:space="preserve"> </t>
        </is>
      </c>
      <c r="C9" s="6" t="n">
        <v>350250</v>
      </c>
      <c r="D9" s="4" t="inlineStr">
        <is>
          <t xml:space="preserve"> </t>
        </is>
      </c>
      <c r="E9" s="4" t="inlineStr">
        <is>
          <t xml:space="preserve"> </t>
        </is>
      </c>
      <c r="F9" s="4" t="inlineStr">
        <is>
          <t xml:space="preserve"> </t>
        </is>
      </c>
      <c r="G9" s="4" t="inlineStr">
        <is>
          <t xml:space="preserve"> </t>
        </is>
      </c>
    </row>
    <row r="10">
      <c r="A10" s="4" t="inlineStr">
        <is>
          <t>Common stock issued for note conversion</t>
        </is>
      </c>
      <c r="B10" s="4" t="inlineStr">
        <is>
          <t xml:space="preserve"> </t>
        </is>
      </c>
      <c r="C10" s="4" t="inlineStr">
        <is>
          <t xml:space="preserve"> </t>
        </is>
      </c>
      <c r="D10" s="6" t="n">
        <v>1579</v>
      </c>
      <c r="E10" s="4" t="inlineStr">
        <is>
          <t xml:space="preserve"> </t>
        </is>
      </c>
      <c r="F10" s="4" t="inlineStr">
        <is>
          <t xml:space="preserve"> </t>
        </is>
      </c>
      <c r="G10" s="6" t="n">
        <v>1579</v>
      </c>
    </row>
    <row r="11">
      <c r="A11" s="4" t="inlineStr">
        <is>
          <t>Common stock issued for note conversion, shares</t>
        </is>
      </c>
      <c r="B11" s="4" t="inlineStr">
        <is>
          <t xml:space="preserve"> </t>
        </is>
      </c>
      <c r="C11" s="6" t="n">
        <v>2023739</v>
      </c>
      <c r="D11" s="4" t="inlineStr">
        <is>
          <t xml:space="preserve"> </t>
        </is>
      </c>
      <c r="E11" s="4" t="inlineStr">
        <is>
          <t xml:space="preserve"> </t>
        </is>
      </c>
      <c r="F11" s="4" t="inlineStr">
        <is>
          <t xml:space="preserve"> </t>
        </is>
      </c>
      <c r="G11" s="4" t="inlineStr">
        <is>
          <t xml:space="preserve"> </t>
        </is>
      </c>
    </row>
    <row r="12">
      <c r="A12" s="4" t="inlineStr">
        <is>
          <t>Common stock issued for long term service contract</t>
        </is>
      </c>
      <c r="B12" s="4" t="inlineStr">
        <is>
          <t xml:space="preserve"> </t>
        </is>
      </c>
      <c r="C12" s="5" t="n">
        <v>1</v>
      </c>
      <c r="D12" s="6" t="n">
        <v>11219</v>
      </c>
      <c r="E12" s="4" t="inlineStr">
        <is>
          <t xml:space="preserve"> </t>
        </is>
      </c>
      <c r="F12" s="4" t="inlineStr">
        <is>
          <t xml:space="preserve"> </t>
        </is>
      </c>
      <c r="G12" s="6" t="n">
        <v>11220</v>
      </c>
    </row>
    <row r="13">
      <c r="A13" s="4" t="inlineStr">
        <is>
          <t>Common stock issued for long term service contract, shares</t>
        </is>
      </c>
      <c r="B13" s="4" t="inlineStr">
        <is>
          <t xml:space="preserve"> </t>
        </is>
      </c>
      <c r="C13" s="6" t="n">
        <v>6000000</v>
      </c>
      <c r="D13" s="4" t="inlineStr">
        <is>
          <t xml:space="preserve"> </t>
        </is>
      </c>
      <c r="E13" s="4" t="inlineStr">
        <is>
          <t xml:space="preserve"> </t>
        </is>
      </c>
      <c r="F13" s="4" t="inlineStr">
        <is>
          <t xml:space="preserve"> </t>
        </is>
      </c>
      <c r="G13" s="4" t="inlineStr">
        <is>
          <t xml:space="preserve"> </t>
        </is>
      </c>
    </row>
    <row r="14">
      <c r="A14" s="4" t="inlineStr">
        <is>
          <t>Issue common stock and warrant for cash</t>
        </is>
      </c>
      <c r="B14" s="4" t="inlineStr">
        <is>
          <t xml:space="preserve"> </t>
        </is>
      </c>
      <c r="C14" s="5" t="n">
        <v>1</v>
      </c>
      <c r="D14" s="6" t="n">
        <v>6271</v>
      </c>
      <c r="E14" s="4" t="inlineStr">
        <is>
          <t xml:space="preserve"> </t>
        </is>
      </c>
      <c r="F14" s="4" t="inlineStr">
        <is>
          <t xml:space="preserve"> </t>
        </is>
      </c>
      <c r="G14" s="6" t="n">
        <v>6272</v>
      </c>
    </row>
    <row r="15">
      <c r="A15" s="4" t="inlineStr">
        <is>
          <t>Issue common stock and warrant for cash, shares</t>
        </is>
      </c>
      <c r="B15" s="4" t="inlineStr">
        <is>
          <t xml:space="preserve"> </t>
        </is>
      </c>
      <c r="C15" s="6" t="n">
        <v>7666666</v>
      </c>
      <c r="D15" s="4" t="inlineStr">
        <is>
          <t xml:space="preserve"> </t>
        </is>
      </c>
      <c r="E15" s="4" t="inlineStr">
        <is>
          <t xml:space="preserve"> </t>
        </is>
      </c>
      <c r="F15" s="4" t="inlineStr">
        <is>
          <t xml:space="preserve"> </t>
        </is>
      </c>
      <c r="G15" s="4" t="inlineStr">
        <is>
          <t xml:space="preserve"> </t>
        </is>
      </c>
    </row>
    <row r="16">
      <c r="A16" s="4" t="inlineStr">
        <is>
          <t>Warrant exercised for cash</t>
        </is>
      </c>
      <c r="B16" s="4" t="inlineStr">
        <is>
          <t xml:space="preserve"> </t>
        </is>
      </c>
      <c r="C16" s="4" t="inlineStr">
        <is>
          <t xml:space="preserve"> </t>
        </is>
      </c>
      <c r="D16" s="6" t="n">
        <v>465</v>
      </c>
      <c r="E16" s="4" t="inlineStr">
        <is>
          <t xml:space="preserve"> </t>
        </is>
      </c>
      <c r="F16" s="4" t="inlineStr">
        <is>
          <t xml:space="preserve"> </t>
        </is>
      </c>
      <c r="G16" s="6" t="n">
        <v>465</v>
      </c>
    </row>
    <row r="17">
      <c r="A17" s="4" t="inlineStr">
        <is>
          <t>Warrant exercised for cash, shares</t>
        </is>
      </c>
      <c r="B17" s="4" t="inlineStr">
        <is>
          <t xml:space="preserve"> </t>
        </is>
      </c>
      <c r="C17" s="6" t="n">
        <v>413233</v>
      </c>
      <c r="D17" s="4" t="inlineStr">
        <is>
          <t xml:space="preserve"> </t>
        </is>
      </c>
      <c r="E17" s="4" t="inlineStr">
        <is>
          <t xml:space="preserve"> </t>
        </is>
      </c>
      <c r="F17" s="4" t="inlineStr">
        <is>
          <t xml:space="preserve"> </t>
        </is>
      </c>
      <c r="G17" s="4" t="inlineStr">
        <is>
          <t xml:space="preserve"> </t>
        </is>
      </c>
    </row>
    <row r="18">
      <c r="A18" s="4" t="inlineStr">
        <is>
          <t>Options exercised for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exercised for cash, shares</t>
        </is>
      </c>
      <c r="B19" s="4" t="inlineStr">
        <is>
          <t xml:space="preserve"> </t>
        </is>
      </c>
      <c r="C19" s="6" t="n">
        <v>14613</v>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6" t="n">
        <v>-10448</v>
      </c>
      <c r="F20" s="4" t="inlineStr">
        <is>
          <t xml:space="preserve"> </t>
        </is>
      </c>
      <c r="G20" s="6" t="n">
        <v>-10448</v>
      </c>
    </row>
    <row r="21">
      <c r="A21" s="4" t="inlineStr">
        <is>
          <t>Balance at Dec. 31, 2020</t>
        </is>
      </c>
      <c r="B21" s="4" t="inlineStr">
        <is>
          <t xml:space="preserve"> </t>
        </is>
      </c>
      <c r="C21" s="5" t="n">
        <v>8</v>
      </c>
      <c r="D21" s="6" t="n">
        <v>428243</v>
      </c>
      <c r="E21" s="6" t="n">
        <v>-116056</v>
      </c>
      <c r="F21" s="6" t="n">
        <v>-451</v>
      </c>
      <c r="G21" s="6" t="n">
        <v>311744</v>
      </c>
    </row>
    <row r="22">
      <c r="A22" s="4" t="inlineStr">
        <is>
          <t>Balance, shares at Dec. 31, 2020</t>
        </is>
      </c>
      <c r="B22" s="4" t="inlineStr">
        <is>
          <t xml:space="preserve"> </t>
        </is>
      </c>
      <c r="C22" s="6" t="n">
        <v>81974619</v>
      </c>
      <c r="D22" s="4" t="inlineStr">
        <is>
          <t xml:space="preserve"> </t>
        </is>
      </c>
      <c r="E22" s="4" t="inlineStr">
        <is>
          <t xml:space="preserve"> </t>
        </is>
      </c>
      <c r="F22" s="4" t="inlineStr">
        <is>
          <t xml:space="preserve"> </t>
        </is>
      </c>
      <c r="G22" s="4" t="inlineStr">
        <is>
          <t xml:space="preserve"> </t>
        </is>
      </c>
    </row>
    <row r="23">
      <c r="A23" s="4" t="inlineStr">
        <is>
          <t>Stock-based compensation, net of tax withholding</t>
        </is>
      </c>
      <c r="B23" s="4" t="inlineStr">
        <is>
          <t xml:space="preserve"> </t>
        </is>
      </c>
      <c r="C23" s="5" t="n">
        <v>1</v>
      </c>
      <c r="D23" s="6" t="n">
        <v>156072</v>
      </c>
      <c r="E23" s="4" t="inlineStr">
        <is>
          <t xml:space="preserve"> </t>
        </is>
      </c>
      <c r="F23" s="4" t="inlineStr">
        <is>
          <t xml:space="preserve"> </t>
        </is>
      </c>
      <c r="G23" s="6" t="n">
        <v>156073</v>
      </c>
    </row>
    <row r="24">
      <c r="A24" s="4" t="inlineStr">
        <is>
          <t>Stock based compensation, net of tax withholding, shares</t>
        </is>
      </c>
      <c r="B24" s="4" t="inlineStr">
        <is>
          <t xml:space="preserve"> </t>
        </is>
      </c>
      <c r="C24" s="6" t="n">
        <v>7671317</v>
      </c>
      <c r="D24" s="4" t="inlineStr">
        <is>
          <t xml:space="preserve"> </t>
        </is>
      </c>
      <c r="E24" s="4" t="inlineStr">
        <is>
          <t xml:space="preserve"> </t>
        </is>
      </c>
      <c r="F24" s="4" t="inlineStr">
        <is>
          <t xml:space="preserve"> </t>
        </is>
      </c>
      <c r="G24" s="4" t="inlineStr">
        <is>
          <t xml:space="preserve"> </t>
        </is>
      </c>
    </row>
    <row r="25">
      <c r="A25" s="4" t="inlineStr">
        <is>
          <t>Issuance of common stock, net of offering costs/At-the-market offering</t>
        </is>
      </c>
      <c r="B25" s="4" t="inlineStr">
        <is>
          <t xml:space="preserve"> </t>
        </is>
      </c>
      <c r="C25" s="5" t="n">
        <v>1</v>
      </c>
      <c r="D25" s="6" t="n">
        <v>237428</v>
      </c>
      <c r="E25" s="4" t="inlineStr">
        <is>
          <t xml:space="preserve"> </t>
        </is>
      </c>
      <c r="F25" s="4" t="inlineStr">
        <is>
          <t xml:space="preserve"> </t>
        </is>
      </c>
      <c r="G25" s="6" t="n">
        <v>237429</v>
      </c>
    </row>
    <row r="26">
      <c r="A26" s="4" t="inlineStr">
        <is>
          <t>Issuance of common stock, net of offering costs/At-the-market offering, shares</t>
        </is>
      </c>
      <c r="B26" s="4" t="inlineStr">
        <is>
          <t xml:space="preserve"> </t>
        </is>
      </c>
      <c r="C26" s="6" t="n">
        <v>12500000</v>
      </c>
      <c r="D26" s="4" t="inlineStr">
        <is>
          <t xml:space="preserve"> </t>
        </is>
      </c>
      <c r="E26" s="4" t="inlineStr">
        <is>
          <t xml:space="preserve"> </t>
        </is>
      </c>
      <c r="F26" s="4" t="inlineStr">
        <is>
          <t xml:space="preserve"> </t>
        </is>
      </c>
      <c r="G26" s="4" t="inlineStr">
        <is>
          <t xml:space="preserve"> </t>
        </is>
      </c>
    </row>
    <row r="27">
      <c r="A27" s="4" t="inlineStr">
        <is>
          <t>Warrant exercised for cash</t>
        </is>
      </c>
      <c r="B27" s="4" t="inlineStr">
        <is>
          <t xml:space="preserve"> </t>
        </is>
      </c>
      <c r="C27" s="4" t="inlineStr">
        <is>
          <t xml:space="preserve"> </t>
        </is>
      </c>
      <c r="D27" s="6" t="n">
        <v>1445</v>
      </c>
      <c r="E27" s="4" t="inlineStr">
        <is>
          <t xml:space="preserve"> </t>
        </is>
      </c>
      <c r="F27" s="4" t="inlineStr">
        <is>
          <t xml:space="preserve"> </t>
        </is>
      </c>
      <c r="G27" s="6" t="n">
        <v>1445</v>
      </c>
    </row>
    <row r="28">
      <c r="A28" s="4" t="inlineStr">
        <is>
          <t>Warrant exercised for cash, shares</t>
        </is>
      </c>
      <c r="B28" s="4" t="inlineStr">
        <is>
          <t xml:space="preserve"> </t>
        </is>
      </c>
      <c r="C28" s="6" t="n">
        <v>221946</v>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6" t="n">
        <v>-37547</v>
      </c>
      <c r="F29" s="6" t="n">
        <v>451</v>
      </c>
      <c r="G29" s="6" t="n">
        <v>-37096</v>
      </c>
    </row>
    <row r="30">
      <c r="A30" s="4" t="inlineStr">
        <is>
          <t>Options exercised on cashless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exercised on cashless basis, shares</t>
        </is>
      </c>
      <c r="B31" s="4" t="inlineStr">
        <is>
          <t xml:space="preserve"> </t>
        </is>
      </c>
      <c r="C31" s="6" t="n">
        <v>23500</v>
      </c>
      <c r="D31" s="4" t="inlineStr">
        <is>
          <t xml:space="preserve"> </t>
        </is>
      </c>
      <c r="E31" s="4" t="inlineStr">
        <is>
          <t xml:space="preserve"> </t>
        </is>
      </c>
      <c r="F31" s="4" t="inlineStr">
        <is>
          <t xml:space="preserve"> </t>
        </is>
      </c>
      <c r="G31" s="4" t="inlineStr">
        <is>
          <t xml:space="preserve"> </t>
        </is>
      </c>
    </row>
    <row r="32">
      <c r="A32" s="4" t="inlineStr">
        <is>
          <t>Common stock issued for cashless exercise of warrants</t>
        </is>
      </c>
      <c r="B32" s="4" t="inlineStr">
        <is>
          <t xml:space="preserve"> </t>
        </is>
      </c>
      <c r="C32" s="4" t="inlineStr">
        <is>
          <t xml:space="preserve"> </t>
        </is>
      </c>
      <c r="D32" s="6" t="n">
        <v>1371</v>
      </c>
      <c r="E32" s="4" t="inlineStr">
        <is>
          <t xml:space="preserve"> </t>
        </is>
      </c>
      <c r="F32" s="4" t="inlineStr">
        <is>
          <t xml:space="preserve"> </t>
        </is>
      </c>
      <c r="G32" s="6" t="n">
        <v>1371</v>
      </c>
    </row>
    <row r="33">
      <c r="A33" s="4" t="inlineStr">
        <is>
          <t>Common stock issued for cashless exercise of warrants, shares</t>
        </is>
      </c>
      <c r="B33" s="4" t="inlineStr">
        <is>
          <t xml:space="preserve"> </t>
        </is>
      </c>
      <c r="C33" s="6" t="n">
        <v>29797</v>
      </c>
      <c r="D33" s="4" t="inlineStr">
        <is>
          <t xml:space="preserve"> </t>
        </is>
      </c>
      <c r="E33" s="4" t="inlineStr">
        <is>
          <t xml:space="preserve"> </t>
        </is>
      </c>
      <c r="F33" s="4" t="inlineStr">
        <is>
          <t xml:space="preserve"> </t>
        </is>
      </c>
      <c r="G33" s="4" t="inlineStr">
        <is>
          <t xml:space="preserve"> </t>
        </is>
      </c>
    </row>
    <row r="34">
      <c r="A34" s="4" t="inlineStr">
        <is>
          <t>Common stock issued for service and license agreements</t>
        </is>
      </c>
      <c r="B34" s="4" t="inlineStr">
        <is>
          <t xml:space="preserve"> </t>
        </is>
      </c>
      <c r="C34" s="4" t="inlineStr">
        <is>
          <t xml:space="preserve"> </t>
        </is>
      </c>
      <c r="D34" s="6" t="n">
        <v>11135</v>
      </c>
      <c r="E34" s="4" t="inlineStr">
        <is>
          <t xml:space="preserve"> </t>
        </is>
      </c>
      <c r="F34" s="4" t="inlineStr">
        <is>
          <t xml:space="preserve"> </t>
        </is>
      </c>
      <c r="G34" s="6" t="n">
        <v>11135</v>
      </c>
    </row>
    <row r="35">
      <c r="A35" s="4" t="inlineStr">
        <is>
          <t>Common stock issued for service and license agreements, shares</t>
        </is>
      </c>
      <c r="B35" s="4" t="inlineStr">
        <is>
          <t xml:space="preserve"> </t>
        </is>
      </c>
      <c r="C35" s="6" t="n">
        <v>312094</v>
      </c>
      <c r="D35" s="4" t="inlineStr">
        <is>
          <t xml:space="preserve"> </t>
        </is>
      </c>
      <c r="E35" s="4" t="inlineStr">
        <is>
          <t xml:space="preserve"> </t>
        </is>
      </c>
      <c r="F35" s="4" t="inlineStr">
        <is>
          <t xml:space="preserve"> </t>
        </is>
      </c>
      <c r="G35" s="4" t="inlineStr">
        <is>
          <t xml:space="preserve"> </t>
        </is>
      </c>
    </row>
    <row r="36">
      <c r="A36" s="4" t="inlineStr">
        <is>
          <t>Balance at Dec. 31, 2021</t>
        </is>
      </c>
      <c r="B36" s="4" t="inlineStr">
        <is>
          <t xml:space="preserve"> </t>
        </is>
      </c>
      <c r="C36" s="5" t="n">
        <v>10</v>
      </c>
      <c r="D36" s="6" t="n">
        <v>835694</v>
      </c>
      <c r="E36" s="6" t="n">
        <v>-153603</v>
      </c>
      <c r="F36" s="4" t="inlineStr">
        <is>
          <t xml:space="preserve"> </t>
        </is>
      </c>
      <c r="G36" s="6" t="n">
        <v>682101</v>
      </c>
    </row>
    <row r="37">
      <c r="A37" s="4" t="inlineStr">
        <is>
          <t>Balance, shares at Dec. 31, 2021</t>
        </is>
      </c>
      <c r="B37" s="4" t="inlineStr">
        <is>
          <t xml:space="preserve"> </t>
        </is>
      </c>
      <c r="C37" s="6" t="n">
        <v>102733273</v>
      </c>
      <c r="D37" s="4" t="inlineStr">
        <is>
          <t xml:space="preserve"> </t>
        </is>
      </c>
      <c r="E37" s="4" t="inlineStr">
        <is>
          <t xml:space="preserve"> </t>
        </is>
      </c>
      <c r="F37" s="4" t="inlineStr">
        <is>
          <t xml:space="preserve"> </t>
        </is>
      </c>
      <c r="G37" s="4" t="inlineStr">
        <is>
          <t xml:space="preserve"> </t>
        </is>
      </c>
    </row>
    <row r="38">
      <c r="A38" s="4" t="inlineStr">
        <is>
          <t>Stock-based compensation, net of tax withholding</t>
        </is>
      </c>
      <c r="B38" s="4" t="inlineStr">
        <is>
          <t xml:space="preserve"> </t>
        </is>
      </c>
      <c r="C38" s="4" t="inlineStr">
        <is>
          <t xml:space="preserve"> </t>
        </is>
      </c>
      <c r="D38" s="6" t="n">
        <v>24514</v>
      </c>
      <c r="E38" s="4" t="inlineStr">
        <is>
          <t xml:space="preserve"> </t>
        </is>
      </c>
      <c r="F38" s="4" t="inlineStr">
        <is>
          <t xml:space="preserve"> </t>
        </is>
      </c>
      <c r="G38" s="6" t="n">
        <v>24514</v>
      </c>
    </row>
    <row r="39">
      <c r="A39" s="4" t="inlineStr">
        <is>
          <t>Stock based compensation, net of tax withholding, shares</t>
        </is>
      </c>
      <c r="B39" s="4" t="inlineStr">
        <is>
          <t xml:space="preserve"> </t>
        </is>
      </c>
      <c r="C39" s="6" t="n">
        <v>490910</v>
      </c>
      <c r="D39" s="4" t="inlineStr">
        <is>
          <t xml:space="preserve"> </t>
        </is>
      </c>
      <c r="E39" s="4" t="inlineStr">
        <is>
          <t xml:space="preserve"> </t>
        </is>
      </c>
      <c r="F39" s="4" t="inlineStr">
        <is>
          <t xml:space="preserve"> </t>
        </is>
      </c>
      <c r="G39" s="4" t="inlineStr">
        <is>
          <t xml:space="preserve"> </t>
        </is>
      </c>
    </row>
    <row r="40">
      <c r="A40" s="4" t="inlineStr">
        <is>
          <t>Issuance of common stock, net of offering costs/At-the-market offering</t>
        </is>
      </c>
      <c r="B40" s="4" t="inlineStr">
        <is>
          <t xml:space="preserve"> </t>
        </is>
      </c>
      <c r="C40" s="5" t="n">
        <v>5</v>
      </c>
      <c r="D40" s="6" t="n">
        <v>361482</v>
      </c>
      <c r="E40" s="4" t="inlineStr">
        <is>
          <t xml:space="preserve"> </t>
        </is>
      </c>
      <c r="F40" s="4" t="inlineStr">
        <is>
          <t xml:space="preserve"> </t>
        </is>
      </c>
      <c r="G40" s="6" t="n">
        <v>361487</v>
      </c>
    </row>
    <row r="41">
      <c r="A41" s="4" t="inlineStr">
        <is>
          <t>Issuance of common stock, net of offering costs/At-the-market offering, shares</t>
        </is>
      </c>
      <c r="B41" s="4" t="inlineStr">
        <is>
          <t xml:space="preserve"> </t>
        </is>
      </c>
      <c r="C41" s="6" t="n">
        <v>42141733</v>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6" t="n">
        <v>-686740</v>
      </c>
      <c r="F42" s="4" t="inlineStr">
        <is>
          <t xml:space="preserve"> </t>
        </is>
      </c>
      <c r="G42" s="6" t="n">
        <v>-686740</v>
      </c>
    </row>
    <row r="43">
      <c r="A43" s="4" t="inlineStr">
        <is>
          <t>Common stock issued for service and license agreements</t>
        </is>
      </c>
      <c r="B43" s="4" t="inlineStr">
        <is>
          <t xml:space="preserve"> </t>
        </is>
      </c>
      <c r="C43" s="4" t="inlineStr">
        <is>
          <t xml:space="preserve"> </t>
        </is>
      </c>
      <c r="D43" s="6" t="n">
        <v>4577</v>
      </c>
      <c r="E43" s="4" t="inlineStr">
        <is>
          <t xml:space="preserve"> </t>
        </is>
      </c>
      <c r="F43" s="4" t="inlineStr">
        <is>
          <t xml:space="preserve"> </t>
        </is>
      </c>
      <c r="G43" s="6" t="n">
        <v>4577</v>
      </c>
    </row>
    <row r="44">
      <c r="A44" s="4" t="inlineStr">
        <is>
          <t>Common stock issued for service and license agreements, shares</t>
        </is>
      </c>
      <c r="B44" s="4" t="inlineStr">
        <is>
          <t xml:space="preserve"> </t>
        </is>
      </c>
      <c r="C44" s="6" t="n">
        <v>200000</v>
      </c>
      <c r="D44" s="4" t="inlineStr">
        <is>
          <t xml:space="preserve"> </t>
        </is>
      </c>
      <c r="E44" s="4" t="inlineStr">
        <is>
          <t xml:space="preserve"> </t>
        </is>
      </c>
      <c r="F44" s="4" t="inlineStr">
        <is>
          <t xml:space="preserve"> </t>
        </is>
      </c>
      <c r="G44" s="4" t="inlineStr">
        <is>
          <t xml:space="preserve"> </t>
        </is>
      </c>
    </row>
    <row r="45">
      <c r="A45" s="4" t="inlineStr">
        <is>
          <t>Balance at Dec. 31, 2022</t>
        </is>
      </c>
      <c r="B45" s="4" t="inlineStr">
        <is>
          <t xml:space="preserve"> </t>
        </is>
      </c>
      <c r="C45" s="5" t="n">
        <v>15</v>
      </c>
      <c r="D45" s="5" t="n">
        <v>1226267</v>
      </c>
      <c r="E45" s="5" t="n">
        <v>-840343</v>
      </c>
      <c r="F45" s="4" t="inlineStr">
        <is>
          <t xml:space="preserve"> </t>
        </is>
      </c>
      <c r="G45" s="5" t="n">
        <v>385939</v>
      </c>
    </row>
    <row r="46">
      <c r="A46" s="4" t="inlineStr">
        <is>
          <t>Balance, shares at Dec. 31, 2022</t>
        </is>
      </c>
      <c r="B46" s="4" t="inlineStr">
        <is>
          <t xml:space="preserve"> </t>
        </is>
      </c>
      <c r="C46" s="6" t="n">
        <v>145565916</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DIGITAL ASSET LOAN RECEIVABLE, NET OF ALLOWANCE (Details Narrative) $ in Thousands</t>
        </is>
      </c>
      <c r="B1" s="2" t="inlineStr">
        <is>
          <t>Dec. 31, 2022 USD ($) Bitcoin</t>
        </is>
      </c>
      <c r="C1" s="2" t="inlineStr">
        <is>
          <t>Mar. 31, 2022</t>
        </is>
      </c>
      <c r="D1" s="2" t="inlineStr">
        <is>
          <t>Dec. 31, 2021</t>
        </is>
      </c>
    </row>
    <row r="2">
      <c r="A2" s="4" t="inlineStr">
        <is>
          <t>Associated probability of default, percentage</t>
        </is>
      </c>
      <c r="B2" s="4" t="inlineStr">
        <is>
          <t xml:space="preserve"> </t>
        </is>
      </c>
      <c r="C2" s="10" t="n">
        <v>0.074</v>
      </c>
      <c r="D2" s="10" t="n">
        <v>0.029</v>
      </c>
    </row>
    <row r="3">
      <c r="A3" s="4" t="inlineStr">
        <is>
          <t>NYDIG Funding LLC [Member]</t>
        </is>
      </c>
      <c r="B3" s="4" t="inlineStr">
        <is>
          <t xml:space="preserve"> </t>
        </is>
      </c>
      <c r="C3" s="4" t="inlineStr">
        <is>
          <t xml:space="preserve"> </t>
        </is>
      </c>
      <c r="D3" s="4" t="inlineStr">
        <is>
          <t xml:space="preserve"> </t>
        </is>
      </c>
    </row>
    <row r="4">
      <c r="A4" s="4" t="inlineStr">
        <is>
          <t>Number of bitcoin loaned | Bitcoin</t>
        </is>
      </c>
      <c r="B4" s="6" t="n">
        <v>600</v>
      </c>
      <c r="C4" s="4" t="inlineStr">
        <is>
          <t xml:space="preserve"> </t>
        </is>
      </c>
      <c r="D4" s="4" t="inlineStr">
        <is>
          <t xml:space="preserve"> </t>
        </is>
      </c>
    </row>
    <row r="5">
      <c r="A5" s="4" t="inlineStr">
        <is>
          <t>Fair value of bitcoin | $</t>
        </is>
      </c>
      <c r="B5" s="5" t="n">
        <v>27241</v>
      </c>
      <c r="C5" s="4" t="inlineStr">
        <is>
          <t xml:space="preserve"> </t>
        </is>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Accounts</t>
        </is>
      </c>
      <c r="B3" s="5" t="n">
        <v>92044</v>
      </c>
      <c r="C3" s="5" t="n">
        <v>266635</v>
      </c>
    </row>
    <row r="4">
      <c r="A4" s="4" t="inlineStr">
        <is>
          <t>Investments</t>
        </is>
      </c>
      <c r="B4" s="6" t="n">
        <v>37000</v>
      </c>
      <c r="C4" s="6" t="n">
        <v>3000</v>
      </c>
    </row>
    <row r="5">
      <c r="A5" s="4" t="inlineStr">
        <is>
          <t>Money Market Accounts</t>
        </is>
      </c>
      <c r="B5" s="4" t="inlineStr">
        <is>
          <t xml:space="preserve"> </t>
        </is>
      </c>
      <c r="C5" s="6" t="n">
        <v>27784</v>
      </c>
    </row>
    <row r="6">
      <c r="A6" s="4" t="inlineStr">
        <is>
          <t>Investment Fund</t>
        </is>
      </c>
      <c r="B6" s="4" t="inlineStr">
        <is>
          <t xml:space="preserve"> </t>
        </is>
      </c>
      <c r="C6" s="6" t="n">
        <v>223916</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Accounts</t>
        </is>
      </c>
      <c r="B9" s="6" t="n">
        <v>92044</v>
      </c>
      <c r="C9" s="6" t="n">
        <v>266635</v>
      </c>
    </row>
    <row r="10">
      <c r="A10" s="4" t="inlineStr">
        <is>
          <t>Investments</t>
        </is>
      </c>
      <c r="B10" s="6" t="n">
        <v>0</v>
      </c>
      <c r="C10" s="6" t="n">
        <v>0</v>
      </c>
    </row>
    <row r="11">
      <c r="A11" s="4" t="inlineStr">
        <is>
          <t>Money Market Accounts</t>
        </is>
      </c>
      <c r="B11" s="4" t="inlineStr">
        <is>
          <t xml:space="preserve"> </t>
        </is>
      </c>
      <c r="C11" s="6" t="n">
        <v>0</v>
      </c>
    </row>
    <row r="12">
      <c r="A12" s="4" t="inlineStr">
        <is>
          <t>Investment Fund</t>
        </is>
      </c>
      <c r="B12" s="4" t="inlineStr">
        <is>
          <t xml:space="preserve"> </t>
        </is>
      </c>
      <c r="C12" s="6" t="n">
        <v>0</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Accounts</t>
        </is>
      </c>
      <c r="B15" s="4" t="inlineStr">
        <is>
          <t xml:space="preserve"> </t>
        </is>
      </c>
      <c r="C15" s="4" t="inlineStr">
        <is>
          <t xml:space="preserve"> </t>
        </is>
      </c>
    </row>
    <row r="16">
      <c r="A16" s="4" t="inlineStr">
        <is>
          <t>Investments</t>
        </is>
      </c>
      <c r="B16" s="4" t="inlineStr">
        <is>
          <t xml:space="preserve"> </t>
        </is>
      </c>
      <c r="C16" s="4" t="inlineStr">
        <is>
          <t xml:space="preserve"> </t>
        </is>
      </c>
    </row>
    <row r="17">
      <c r="A17" s="4" t="inlineStr">
        <is>
          <t>Money Market Accounts</t>
        </is>
      </c>
      <c r="B17" s="4" t="inlineStr">
        <is>
          <t xml:space="preserve"> </t>
        </is>
      </c>
      <c r="C17" s="6" t="n">
        <v>27784</v>
      </c>
    </row>
    <row r="18">
      <c r="A18" s="4" t="inlineStr">
        <is>
          <t>Investment Fund</t>
        </is>
      </c>
      <c r="B18" s="4" t="inlineStr">
        <is>
          <t xml:space="preserve"> </t>
        </is>
      </c>
      <c r="C18" s="6" t="n">
        <v>223916</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Accounts</t>
        </is>
      </c>
      <c r="B21" s="4" t="inlineStr">
        <is>
          <t xml:space="preserve"> </t>
        </is>
      </c>
      <c r="C21" s="4" t="inlineStr">
        <is>
          <t xml:space="preserve"> </t>
        </is>
      </c>
    </row>
    <row r="22">
      <c r="A22" s="4" t="inlineStr">
        <is>
          <t>Investments</t>
        </is>
      </c>
      <c r="B22" s="5" t="n">
        <v>37000</v>
      </c>
      <c r="C22" s="6" t="n">
        <v>3000</v>
      </c>
    </row>
    <row r="23">
      <c r="A23" s="4" t="inlineStr">
        <is>
          <t>Money Market Accounts</t>
        </is>
      </c>
      <c r="B23" s="4" t="inlineStr">
        <is>
          <t xml:space="preserve"> </t>
        </is>
      </c>
      <c r="C23" s="4" t="inlineStr">
        <is>
          <t xml:space="preserve"> </t>
        </is>
      </c>
    </row>
    <row r="24">
      <c r="A24" s="4" t="inlineStr">
        <is>
          <t>Investment Fund</t>
        </is>
      </c>
      <c r="B24" s="4" t="inlineStr">
        <is>
          <t xml:space="preserve"> </t>
        </is>
      </c>
      <c r="C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BEGINNING AND ENDING BALANCES OF OUR RECURRING FAIR VALUE MEASUREMENTS (Details) - Fair Value, Inputs, Level 3 [Member] - USD ($) $ in Thousands</t>
        </is>
      </c>
      <c r="B1" s="2" t="inlineStr">
        <is>
          <t>12 Months Ended</t>
        </is>
      </c>
    </row>
    <row r="2">
      <c r="B2" s="2" t="inlineStr">
        <is>
          <t>Dec. 31, 2022</t>
        </is>
      </c>
      <c r="C2" s="2" t="inlineStr">
        <is>
          <t>Dec. 31, 2021</t>
        </is>
      </c>
    </row>
    <row r="3">
      <c r="A3" s="4" t="inlineStr">
        <is>
          <t>Investment In Preferred Stock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arrying value at December 31, 2021 (Restated)</t>
        </is>
      </c>
      <c r="B5" s="4" t="inlineStr">
        <is>
          <t xml:space="preserve"> </t>
        </is>
      </c>
      <c r="C5" s="4" t="inlineStr">
        <is>
          <t xml:space="preserve"> </t>
        </is>
      </c>
    </row>
    <row r="6">
      <c r="A6" s="4" t="inlineStr">
        <is>
          <t>Additions</t>
        </is>
      </c>
      <c r="B6" s="6" t="n">
        <v>43500</v>
      </c>
      <c r="C6" s="4" t="inlineStr">
        <is>
          <t xml:space="preserve"> </t>
        </is>
      </c>
    </row>
    <row r="7">
      <c r="A7" s="4" t="inlineStr">
        <is>
          <t>Conversions</t>
        </is>
      </c>
      <c r="B7" s="6" t="n">
        <v>2000</v>
      </c>
      <c r="C7" s="4" t="inlineStr">
        <is>
          <t xml:space="preserve"> </t>
        </is>
      </c>
    </row>
    <row r="8">
      <c r="A8" s="4" t="inlineStr">
        <is>
          <t>Impairment and change in fair value</t>
        </is>
      </c>
      <c r="B8" s="6" t="n">
        <v>-10000</v>
      </c>
      <c r="C8" s="4" t="inlineStr">
        <is>
          <t xml:space="preserve"> </t>
        </is>
      </c>
    </row>
    <row r="9">
      <c r="A9" s="4" t="inlineStr">
        <is>
          <t>Carrying value at December 31, 2022</t>
        </is>
      </c>
      <c r="B9" s="6" t="n">
        <v>35500</v>
      </c>
      <c r="C9" s="4" t="inlineStr">
        <is>
          <t xml:space="preserve"> </t>
        </is>
      </c>
    </row>
    <row r="10">
      <c r="A10" s="4" t="inlineStr">
        <is>
          <t>Investment In Saf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value at December 31, 2021 (Restated)</t>
        </is>
      </c>
      <c r="B12" s="6" t="n">
        <v>3000</v>
      </c>
      <c r="C12" s="4" t="inlineStr">
        <is>
          <t xml:space="preserve"> </t>
        </is>
      </c>
    </row>
    <row r="13">
      <c r="A13" s="4" t="inlineStr">
        <is>
          <t>Additions</t>
        </is>
      </c>
      <c r="B13" s="4" t="inlineStr">
        <is>
          <t xml:space="preserve"> </t>
        </is>
      </c>
      <c r="C13" s="6" t="n">
        <v>3000</v>
      </c>
    </row>
    <row r="14">
      <c r="A14" s="4" t="inlineStr">
        <is>
          <t>Conversions</t>
        </is>
      </c>
      <c r="B14" s="6" t="n">
        <v>-2000</v>
      </c>
      <c r="C14" s="4" t="inlineStr">
        <is>
          <t xml:space="preserve"> </t>
        </is>
      </c>
    </row>
    <row r="15">
      <c r="A15" s="4" t="inlineStr">
        <is>
          <t>Impairment and change in fair value</t>
        </is>
      </c>
      <c r="B15" s="4" t="inlineStr">
        <is>
          <t xml:space="preserve"> </t>
        </is>
      </c>
      <c r="C15" s="4" t="inlineStr">
        <is>
          <t xml:space="preserve"> </t>
        </is>
      </c>
    </row>
    <row r="16">
      <c r="A16" s="4" t="inlineStr">
        <is>
          <t>Carrying value at December 31, 2022</t>
        </is>
      </c>
      <c r="B16" s="6" t="n">
        <v>1000</v>
      </c>
      <c r="C16" s="6" t="n">
        <v>3000</v>
      </c>
    </row>
    <row r="17">
      <c r="A17" s="4" t="inlineStr">
        <is>
          <t>Other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 at December 31, 2021 (Restated)</t>
        </is>
      </c>
      <c r="B19" s="4" t="inlineStr">
        <is>
          <t xml:space="preserve"> </t>
        </is>
      </c>
      <c r="C19" s="4" t="inlineStr">
        <is>
          <t xml:space="preserve"> </t>
        </is>
      </c>
    </row>
    <row r="20">
      <c r="A20" s="4" t="inlineStr">
        <is>
          <t>Additions</t>
        </is>
      </c>
      <c r="B20" s="6" t="n">
        <v>500</v>
      </c>
      <c r="C20" s="4" t="inlineStr">
        <is>
          <t xml:space="preserve"> </t>
        </is>
      </c>
    </row>
    <row r="21">
      <c r="A21" s="4" t="inlineStr">
        <is>
          <t>Conversions</t>
        </is>
      </c>
      <c r="B21" s="4" t="inlineStr">
        <is>
          <t xml:space="preserve"> </t>
        </is>
      </c>
      <c r="C21" s="4" t="inlineStr">
        <is>
          <t xml:space="preserve"> </t>
        </is>
      </c>
    </row>
    <row r="22">
      <c r="A22" s="4" t="inlineStr">
        <is>
          <t>Impairment and change in fair value</t>
        </is>
      </c>
      <c r="B22" s="4" t="inlineStr">
        <is>
          <t xml:space="preserve"> </t>
        </is>
      </c>
      <c r="C22" s="4" t="inlineStr">
        <is>
          <t xml:space="preserve"> </t>
        </is>
      </c>
    </row>
    <row r="23">
      <c r="A23" s="4" t="inlineStr">
        <is>
          <t>Carrying value at December 31, 2022</t>
        </is>
      </c>
      <c r="B23" s="6" t="n">
        <v>500</v>
      </c>
      <c r="C23" s="4" t="inlineStr">
        <is>
          <t xml:space="preserve"> </t>
        </is>
      </c>
    </row>
    <row r="24">
      <c r="A24" s="4" t="inlineStr">
        <is>
          <t>Total Asse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rrying value at December 31, 2021 (Restated)</t>
        </is>
      </c>
      <c r="B26" s="6" t="n">
        <v>3000</v>
      </c>
      <c r="C26" s="4" t="inlineStr">
        <is>
          <t xml:space="preserve"> </t>
        </is>
      </c>
    </row>
    <row r="27">
      <c r="A27" s="4" t="inlineStr">
        <is>
          <t>Additions</t>
        </is>
      </c>
      <c r="B27" s="6" t="n">
        <v>44000</v>
      </c>
      <c r="C27" s="6" t="n">
        <v>3000</v>
      </c>
    </row>
    <row r="28">
      <c r="A28" s="4" t="inlineStr">
        <is>
          <t>Conversions</t>
        </is>
      </c>
      <c r="B28" s="4" t="inlineStr">
        <is>
          <t xml:space="preserve"> </t>
        </is>
      </c>
      <c r="C28" s="4" t="inlineStr">
        <is>
          <t xml:space="preserve"> </t>
        </is>
      </c>
    </row>
    <row r="29">
      <c r="A29" s="4" t="inlineStr">
        <is>
          <t>Impairment and change in fair value</t>
        </is>
      </c>
      <c r="B29" s="6" t="n">
        <v>-10000</v>
      </c>
      <c r="C29" s="4" t="inlineStr">
        <is>
          <t xml:space="preserve"> </t>
        </is>
      </c>
    </row>
    <row r="30">
      <c r="A30" s="4" t="inlineStr">
        <is>
          <t>Carrying value at December 31, 2022</t>
        </is>
      </c>
      <c r="B30" s="6" t="n">
        <v>37000</v>
      </c>
      <c r="C30" s="6" t="n">
        <v>3000</v>
      </c>
    </row>
    <row r="31">
      <c r="A31" s="4" t="inlineStr">
        <is>
          <t>Warran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rrying value at December 31, 2021 (Restated)</t>
        </is>
      </c>
      <c r="B33" s="4" t="inlineStr">
        <is>
          <t xml:space="preserve"> </t>
        </is>
      </c>
      <c r="C33" s="6" t="n">
        <v>322</v>
      </c>
    </row>
    <row r="34">
      <c r="A34" s="4" t="inlineStr">
        <is>
          <t>Additions</t>
        </is>
      </c>
      <c r="B34" s="4" t="inlineStr">
        <is>
          <t xml:space="preserve"> </t>
        </is>
      </c>
      <c r="C34" s="4" t="inlineStr">
        <is>
          <t xml:space="preserve"> </t>
        </is>
      </c>
    </row>
    <row r="35">
      <c r="A35" s="4" t="inlineStr">
        <is>
          <t>Conversions</t>
        </is>
      </c>
      <c r="B35" s="4" t="inlineStr">
        <is>
          <t xml:space="preserve"> </t>
        </is>
      </c>
      <c r="C35" s="6" t="n">
        <v>-1370</v>
      </c>
    </row>
    <row r="36">
      <c r="A36" s="4" t="inlineStr">
        <is>
          <t>Impairment and change in fair value</t>
        </is>
      </c>
      <c r="B36" s="4" t="inlineStr">
        <is>
          <t xml:space="preserve"> </t>
        </is>
      </c>
      <c r="C36" s="6" t="n">
        <v>1048</v>
      </c>
    </row>
    <row r="37">
      <c r="A37" s="4" t="inlineStr">
        <is>
          <t>Carrying value at December 31, 2022</t>
        </is>
      </c>
      <c r="B37" s="4" t="inlineStr">
        <is>
          <t xml:space="preserve"> </t>
        </is>
      </c>
      <c r="C37" s="4" t="inlineStr">
        <is>
          <t xml:space="preserve"> </t>
        </is>
      </c>
    </row>
    <row r="38">
      <c r="A38" s="4" t="inlineStr">
        <is>
          <t>Total Liability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rrying value at December 31, 2021 (Restated)</t>
        </is>
      </c>
      <c r="B40" s="4" t="inlineStr">
        <is>
          <t xml:space="preserve"> </t>
        </is>
      </c>
      <c r="C40" s="6" t="n">
        <v>322</v>
      </c>
    </row>
    <row r="41">
      <c r="A41" s="4" t="inlineStr">
        <is>
          <t>Additions</t>
        </is>
      </c>
      <c r="B41" s="4" t="inlineStr">
        <is>
          <t xml:space="preserve"> </t>
        </is>
      </c>
      <c r="C41" s="4" t="inlineStr">
        <is>
          <t xml:space="preserve"> </t>
        </is>
      </c>
    </row>
    <row r="42">
      <c r="A42" s="4" t="inlineStr">
        <is>
          <t>Conversions</t>
        </is>
      </c>
      <c r="B42" s="4" t="inlineStr">
        <is>
          <t xml:space="preserve"> </t>
        </is>
      </c>
      <c r="C42" s="6" t="n">
        <v>-1370</v>
      </c>
    </row>
    <row r="43">
      <c r="A43" s="4" t="inlineStr">
        <is>
          <t>Impairment and change in fair value</t>
        </is>
      </c>
      <c r="B43" s="4" t="inlineStr">
        <is>
          <t xml:space="preserve"> </t>
        </is>
      </c>
      <c r="C43" s="6" t="n">
        <v>1048</v>
      </c>
    </row>
    <row r="44">
      <c r="A44" s="4" t="inlineStr">
        <is>
          <t>Carrying value at December 31, 2022</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FAIR VALUE MEASUREMENT (Details Narrative) $ in Thousands</t>
        </is>
      </c>
      <c r="C1" s="2" t="inlineStr">
        <is>
          <t>12 Months Ended</t>
        </is>
      </c>
    </row>
    <row r="2">
      <c r="B2" s="2" t="inlineStr">
        <is>
          <t>Jun. 10, 2022 Bitcoin</t>
        </is>
      </c>
      <c r="C2" s="2" t="inlineStr">
        <is>
          <t>Dec. 31, 2022 USD ($) Bitcoin</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debt carrying value</t>
        </is>
      </c>
      <c r="B4" s="4" t="inlineStr">
        <is>
          <t xml:space="preserve"> </t>
        </is>
      </c>
      <c r="C4" s="5" t="n">
        <v>173200</v>
      </c>
    </row>
    <row r="5">
      <c r="A5" s="4" t="inlineStr">
        <is>
          <t>Outstanding warrant liability</t>
        </is>
      </c>
      <c r="B5" s="4" t="inlineStr">
        <is>
          <t xml:space="preserve"> </t>
        </is>
      </c>
      <c r="C5" s="6" t="n">
        <v>0</v>
      </c>
    </row>
    <row r="6">
      <c r="A6" s="4" t="inlineStr">
        <is>
          <t>Digital currencies</t>
        </is>
      </c>
      <c r="B6" s="4" t="inlineStr">
        <is>
          <t xml:space="preserve"> </t>
        </is>
      </c>
      <c r="C6" s="6" t="n">
        <v>190717</v>
      </c>
    </row>
    <row r="7">
      <c r="A7" s="4" t="inlineStr">
        <is>
          <t>Impairment losses</t>
        </is>
      </c>
      <c r="B7" s="4" t="inlineStr">
        <is>
          <t xml:space="preserve"> </t>
        </is>
      </c>
      <c r="C7" s="6" t="n">
        <v>124311</v>
      </c>
    </row>
    <row r="8">
      <c r="A8" s="4" t="inlineStr">
        <is>
          <t>Fair value of digital currencies</t>
        </is>
      </c>
      <c r="B8" s="4" t="inlineStr">
        <is>
          <t xml:space="preserve"> </t>
        </is>
      </c>
      <c r="C8" s="6" t="n">
        <v>202409</v>
      </c>
    </row>
    <row r="9">
      <c r="A9" s="4" t="inlineStr">
        <is>
          <t>Impairment charges</t>
        </is>
      </c>
      <c r="B9" s="4" t="inlineStr">
        <is>
          <t xml:space="preserve"> </t>
        </is>
      </c>
      <c r="C9" s="6" t="n">
        <v>208622</v>
      </c>
    </row>
    <row r="10">
      <c r="A10" s="4" t="inlineStr">
        <is>
          <t>Fair value of bitcoin miner</t>
        </is>
      </c>
      <c r="B10" s="4" t="inlineStr">
        <is>
          <t xml:space="preserve"> </t>
        </is>
      </c>
      <c r="C10" s="6" t="n">
        <v>202409</v>
      </c>
    </row>
    <row r="11">
      <c r="A11" s="4" t="inlineStr">
        <is>
          <t>Fair Value, Non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ment losses</t>
        </is>
      </c>
      <c r="B13" s="4" t="inlineStr">
        <is>
          <t xml:space="preserve"> </t>
        </is>
      </c>
      <c r="C13" s="5" t="n">
        <v>173215</v>
      </c>
    </row>
    <row r="14">
      <c r="A14" s="4" t="inlineStr">
        <is>
          <t>NYDIG Funding LLC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umber of bitcoin loaned | Bitcoin</t>
        </is>
      </c>
      <c r="B16" s="4" t="inlineStr">
        <is>
          <t xml:space="preserve"> </t>
        </is>
      </c>
      <c r="C16" s="6" t="n">
        <v>600</v>
      </c>
    </row>
    <row r="17">
      <c r="A17" s="4" t="inlineStr">
        <is>
          <t>Number of bitcoin returned | Bitcoin</t>
        </is>
      </c>
      <c r="B17" s="6" t="n">
        <v>600</v>
      </c>
      <c r="C17" s="4" t="inlineStr">
        <is>
          <t xml:space="preserve"> </t>
        </is>
      </c>
    </row>
    <row r="18">
      <c r="A18" s="4" t="inlineStr">
        <is>
          <t>NYDIG Digital Assets Fund III LP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in bitcoin in digital assets | Bitcoin</t>
        </is>
      </c>
      <c r="B20" s="6" t="n">
        <v>4769</v>
      </c>
      <c r="C20" s="4" t="inlineStr">
        <is>
          <t xml:space="preserve"> </t>
        </is>
      </c>
    </row>
    <row r="21">
      <c r="A21" s="4" t="inlineStr">
        <is>
          <t>Investments in bitcoin | Bitcoin</t>
        </is>
      </c>
      <c r="B21" s="6" t="n">
        <v>4769</v>
      </c>
      <c r="C21" s="4" t="inlineStr">
        <is>
          <t xml:space="preserve"> </t>
        </is>
      </c>
    </row>
    <row r="22">
      <c r="A22" s="4" t="inlineStr">
        <is>
          <t>Convertible Deb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Unamortized debt discount</t>
        </is>
      </c>
      <c r="B24" s="4" t="inlineStr">
        <is>
          <t xml:space="preserve"> </t>
        </is>
      </c>
      <c r="C24" s="5" t="n">
        <v>73228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CHEDULE OF PRETAX INCOME FROM CONTINUING OPERATIONS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expense (benefit) at the statutory rate</t>
        </is>
      </c>
      <c r="B4" s="4" t="inlineStr">
        <is>
          <t xml:space="preserve"> </t>
        </is>
      </c>
      <c r="C4" s="5" t="n">
        <v>-148801000</v>
      </c>
      <c r="D4" s="5" t="n">
        <v>-3144000</v>
      </c>
      <c r="E4" s="5" t="n">
        <v>-2230000</v>
      </c>
    </row>
    <row r="5">
      <c r="A5" s="4" t="inlineStr">
        <is>
          <t>Federal income tax expense (benefit) at the statutory rate percentage</t>
        </is>
      </c>
      <c r="B5" s="4" t="inlineStr">
        <is>
          <t xml:space="preserve"> </t>
        </is>
      </c>
      <c r="C5" s="4" t="inlineStr">
        <is>
          <t>(21.00%)</t>
        </is>
      </c>
      <c r="D5" s="4" t="inlineStr">
        <is>
          <t>(21.00%)</t>
        </is>
      </c>
      <c r="E5" s="4" t="inlineStr">
        <is>
          <t>(21.00%)</t>
        </is>
      </c>
    </row>
    <row r="6">
      <c r="A6" s="4" t="inlineStr">
        <is>
          <t>State income taxes, net of federal tax expense</t>
        </is>
      </c>
      <c r="B6" s="4" t="inlineStr">
        <is>
          <t xml:space="preserve"> </t>
        </is>
      </c>
      <c r="C6" s="5" t="n">
        <v>-11153</v>
      </c>
      <c r="D6" s="5" t="n">
        <v>7531</v>
      </c>
      <c r="E6" s="5" t="n">
        <v>-745</v>
      </c>
    </row>
    <row r="7">
      <c r="A7" s="4" t="inlineStr">
        <is>
          <t>State income taxes, net of federal tax expense percentage</t>
        </is>
      </c>
      <c r="B7" s="4" t="inlineStr">
        <is>
          <t xml:space="preserve"> </t>
        </is>
      </c>
      <c r="C7" s="4" t="inlineStr">
        <is>
          <t>(1.60%)</t>
        </is>
      </c>
      <c r="D7" s="10" t="n">
        <v>0.495</v>
      </c>
      <c r="E7" s="4" t="inlineStr">
        <is>
          <t>(7.00%)</t>
        </is>
      </c>
    </row>
    <row r="8">
      <c r="A8" s="4" t="inlineStr">
        <is>
          <t>Executive compensation deduction limitation</t>
        </is>
      </c>
      <c r="B8" s="4" t="inlineStr">
        <is>
          <t xml:space="preserve"> </t>
        </is>
      </c>
      <c r="C8" s="5" t="n">
        <v>7358</v>
      </c>
      <c r="D8" s="5" t="n">
        <v>30213</v>
      </c>
      <c r="E8" s="5" t="n">
        <v>444</v>
      </c>
    </row>
    <row r="9">
      <c r="A9" s="4" t="inlineStr">
        <is>
          <t>Executive Compensation Deduction Limitation percentage</t>
        </is>
      </c>
      <c r="B9" s="4" t="inlineStr">
        <is>
          <t xml:space="preserve"> </t>
        </is>
      </c>
      <c r="C9" s="9" t="n">
        <v>0.01</v>
      </c>
      <c r="D9" s="9" t="n">
        <v>1.99</v>
      </c>
      <c r="E9" s="10" t="n">
        <v>0.042</v>
      </c>
    </row>
    <row r="10">
      <c r="A10" s="4" t="inlineStr">
        <is>
          <t>Excess tax benefit related to share-based compensation</t>
        </is>
      </c>
      <c r="B10" s="4" t="inlineStr">
        <is>
          <t xml:space="preserve"> </t>
        </is>
      </c>
      <c r="C10" s="5" t="n">
        <v>285</v>
      </c>
      <c r="D10" s="5" t="n">
        <v>-1909</v>
      </c>
      <c r="E10" s="4" t="inlineStr">
        <is>
          <t xml:space="preserve"> </t>
        </is>
      </c>
    </row>
    <row r="11">
      <c r="A11" s="4" t="inlineStr">
        <is>
          <t>Excess Tax Benefit Related to Share-Based Compensation percentage</t>
        </is>
      </c>
      <c r="B11" s="4" t="inlineStr">
        <is>
          <t xml:space="preserve"> </t>
        </is>
      </c>
      <c r="C11" s="4" t="inlineStr">
        <is>
          <t xml:space="preserve"> </t>
        </is>
      </c>
      <c r="D11" s="4" t="inlineStr">
        <is>
          <t>(12.60%)</t>
        </is>
      </c>
      <c r="E11" s="4" t="inlineStr">
        <is>
          <t xml:space="preserve"> </t>
        </is>
      </c>
    </row>
    <row r="12">
      <c r="A12" s="4" t="inlineStr">
        <is>
          <t>Nondeductible other expenses</t>
        </is>
      </c>
      <c r="B12" s="4" t="inlineStr">
        <is>
          <t xml:space="preserve"> </t>
        </is>
      </c>
      <c r="C12" s="5" t="n">
        <v>14</v>
      </c>
      <c r="D12" s="5" t="n">
        <v>225</v>
      </c>
      <c r="E12" s="4" t="inlineStr">
        <is>
          <t xml:space="preserve"> </t>
        </is>
      </c>
    </row>
    <row r="13">
      <c r="A13" s="4" t="inlineStr">
        <is>
          <t>Nondeductible Other Expenses percentage</t>
        </is>
      </c>
      <c r="B13" s="4" t="inlineStr">
        <is>
          <t xml:space="preserve"> </t>
        </is>
      </c>
      <c r="C13" s="4" t="inlineStr">
        <is>
          <t xml:space="preserve"> </t>
        </is>
      </c>
      <c r="D13" s="10" t="n">
        <v>0.015</v>
      </c>
      <c r="E13" s="4" t="inlineStr">
        <is>
          <t xml:space="preserve"> </t>
        </is>
      </c>
    </row>
    <row r="14">
      <c r="A14" s="4" t="inlineStr">
        <is>
          <t>Change in valuation allowance</t>
        </is>
      </c>
      <c r="B14" s="4" t="inlineStr">
        <is>
          <t xml:space="preserve"> </t>
        </is>
      </c>
      <c r="C14" s="5" t="n">
        <v>130527</v>
      </c>
      <c r="D14" s="5" t="n">
        <v>-14477</v>
      </c>
      <c r="E14" s="5" t="n">
        <v>2533</v>
      </c>
    </row>
    <row r="15">
      <c r="A15" s="4" t="inlineStr">
        <is>
          <t>Change in valuation allowance percentage</t>
        </is>
      </c>
      <c r="B15" s="4" t="inlineStr">
        <is>
          <t xml:space="preserve"> </t>
        </is>
      </c>
      <c r="C15" s="10" t="n">
        <v>0.184</v>
      </c>
      <c r="D15" s="4" t="inlineStr">
        <is>
          <t>(95.30%)</t>
        </is>
      </c>
      <c r="E15" s="10" t="n">
        <v>0.239</v>
      </c>
    </row>
    <row r="16">
      <c r="A16" s="4" t="inlineStr">
        <is>
          <t>Prior year true-ups</t>
        </is>
      </c>
      <c r="B16" s="4" t="inlineStr">
        <is>
          <t xml:space="preserve"> </t>
        </is>
      </c>
      <c r="C16" s="5" t="n">
        <v>130</v>
      </c>
      <c r="D16" s="5" t="n">
        <v>4281</v>
      </c>
      <c r="E16" s="4" t="inlineStr">
        <is>
          <t xml:space="preserve"> </t>
        </is>
      </c>
    </row>
    <row r="17">
      <c r="A17" s="4" t="inlineStr">
        <is>
          <t>Prior year true-ups percentage</t>
        </is>
      </c>
      <c r="B17" s="4" t="inlineStr">
        <is>
          <t xml:space="preserve"> </t>
        </is>
      </c>
      <c r="C17" s="4" t="inlineStr">
        <is>
          <t xml:space="preserve"> </t>
        </is>
      </c>
      <c r="D17" s="10" t="n">
        <v>0.282</v>
      </c>
      <c r="E17" s="4" t="inlineStr">
        <is>
          <t xml:space="preserve"> </t>
        </is>
      </c>
    </row>
    <row r="18">
      <c r="A18" s="4" t="inlineStr">
        <is>
          <t>Other, net</t>
        </is>
      </c>
      <c r="B18" s="4" t="inlineStr">
        <is>
          <t xml:space="preserve"> </t>
        </is>
      </c>
      <c r="C18" s="5" t="n">
        <v>-198</v>
      </c>
      <c r="D18" s="5" t="n">
        <v>-144</v>
      </c>
      <c r="E18" s="4" t="inlineStr">
        <is>
          <t xml:space="preserve"> </t>
        </is>
      </c>
    </row>
    <row r="19">
      <c r="A19" s="4" t="inlineStr">
        <is>
          <t>Other, net percentage</t>
        </is>
      </c>
      <c r="B19" s="4" t="inlineStr">
        <is>
          <t xml:space="preserve"> </t>
        </is>
      </c>
      <c r="C19" s="4" t="inlineStr">
        <is>
          <t xml:space="preserve"> </t>
        </is>
      </c>
      <c r="D19" s="4" t="inlineStr">
        <is>
          <t>(1.00%)</t>
        </is>
      </c>
      <c r="E19" s="4" t="inlineStr">
        <is>
          <t xml:space="preserve"> </t>
        </is>
      </c>
    </row>
    <row r="20">
      <c r="A20" s="4" t="inlineStr">
        <is>
          <t>Income tax expense (benefit) from continuing operations</t>
        </is>
      </c>
      <c r="B20" s="5" t="n">
        <v>-22202000</v>
      </c>
      <c r="C20" s="5" t="n">
        <v>-21838000</v>
      </c>
      <c r="D20" s="5" t="n">
        <v>22576000</v>
      </c>
      <c r="E20" s="5" t="n">
        <v>2000</v>
      </c>
    </row>
    <row r="21">
      <c r="A21" s="4" t="inlineStr">
        <is>
          <t>Income tax expense (benefit) from continuing operations percentage</t>
        </is>
      </c>
      <c r="B21" s="4" t="inlineStr">
        <is>
          <t xml:space="preserve"> </t>
        </is>
      </c>
      <c r="C21" s="4" t="inlineStr">
        <is>
          <t>(3.20%)</t>
        </is>
      </c>
      <c r="D21" s="10" t="n">
        <v>1.483</v>
      </c>
      <c r="E21" s="10" t="n">
        <v>0.001</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CHEDULE OF PROVISION FOR INCOME TAXES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Current income tax expense (benefi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6" t="n">
        <v>734</v>
      </c>
      <c r="D5" s="6" t="n">
        <v>2</v>
      </c>
      <c r="E5" s="6" t="n">
        <v>2</v>
      </c>
    </row>
    <row r="6">
      <c r="A6" s="4" t="inlineStr">
        <is>
          <t>Total current income tax expense</t>
        </is>
      </c>
      <c r="B6" s="4" t="inlineStr">
        <is>
          <t xml:space="preserve"> </t>
        </is>
      </c>
      <c r="C6" s="6" t="n">
        <v>734</v>
      </c>
      <c r="D6" s="6" t="n">
        <v>2</v>
      </c>
      <c r="E6" s="6" t="n">
        <v>2</v>
      </c>
    </row>
    <row r="7">
      <c r="A7" s="3" t="inlineStr">
        <is>
          <t>Deferred expense</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6" t="n">
        <v>-141613</v>
      </c>
      <c r="D8" s="6" t="n">
        <v>29523</v>
      </c>
      <c r="E8" s="4" t="inlineStr">
        <is>
          <t xml:space="preserve"> </t>
        </is>
      </c>
    </row>
    <row r="9">
      <c r="A9" s="4" t="inlineStr">
        <is>
          <t>State</t>
        </is>
      </c>
      <c r="B9" s="4" t="inlineStr">
        <is>
          <t xml:space="preserve"> </t>
        </is>
      </c>
      <c r="C9" s="6" t="n">
        <v>-11486</v>
      </c>
      <c r="D9" s="6" t="n">
        <v>7528</v>
      </c>
      <c r="E9" s="4" t="inlineStr">
        <is>
          <t xml:space="preserve"> </t>
        </is>
      </c>
    </row>
    <row r="10">
      <c r="A10" s="4" t="inlineStr">
        <is>
          <t>Total deferred tax expense (benefit)</t>
        </is>
      </c>
      <c r="B10" s="4" t="inlineStr">
        <is>
          <t xml:space="preserve"> </t>
        </is>
      </c>
      <c r="C10" s="6" t="n">
        <v>-153099</v>
      </c>
      <c r="D10" s="6" t="n">
        <v>37051</v>
      </c>
      <c r="E10" s="6" t="n">
        <v>9080</v>
      </c>
    </row>
    <row r="11">
      <c r="A11" s="4" t="inlineStr">
        <is>
          <t>Change in valuation allowance</t>
        </is>
      </c>
      <c r="B11" s="4" t="inlineStr">
        <is>
          <t xml:space="preserve"> </t>
        </is>
      </c>
      <c r="C11" s="6" t="n">
        <v>130527</v>
      </c>
      <c r="D11" s="6" t="n">
        <v>-14477</v>
      </c>
      <c r="E11" s="6" t="n">
        <v>-9080</v>
      </c>
    </row>
    <row r="12">
      <c r="A12" s="4" t="inlineStr">
        <is>
          <t>Net deferred tax expense after valuation allowance (benefit)</t>
        </is>
      </c>
      <c r="B12" s="4" t="inlineStr">
        <is>
          <t xml:space="preserve"> </t>
        </is>
      </c>
      <c r="C12" s="6" t="n">
        <v>-22572</v>
      </c>
      <c r="D12" s="6" t="n">
        <v>22574</v>
      </c>
      <c r="E12" s="4" t="inlineStr">
        <is>
          <t xml:space="preserve"> </t>
        </is>
      </c>
    </row>
    <row r="13">
      <c r="A13" s="4" t="inlineStr">
        <is>
          <t>Income tax provision (benefit)</t>
        </is>
      </c>
      <c r="B13" s="5" t="n">
        <v>-22202</v>
      </c>
      <c r="C13" s="5" t="n">
        <v>-21838</v>
      </c>
      <c r="D13" s="5" t="n">
        <v>22576</v>
      </c>
      <c r="E13" s="5" t="n">
        <v>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credit carryforwards</t>
        </is>
      </c>
      <c r="B3" s="5" t="n">
        <v>386</v>
      </c>
      <c r="C3" s="5" t="n">
        <v>163</v>
      </c>
    </row>
    <row r="4">
      <c r="A4" s="4" t="inlineStr">
        <is>
          <t>Net operating loss carryforwards</t>
        </is>
      </c>
      <c r="B4" s="6" t="n">
        <v>48703</v>
      </c>
      <c r="C4" s="6" t="n">
        <v>25603</v>
      </c>
    </row>
    <row r="5">
      <c r="A5" s="4" t="inlineStr">
        <is>
          <t>Intangible assets</t>
        </is>
      </c>
      <c r="B5" s="6" t="n">
        <v>1727</v>
      </c>
      <c r="C5" s="6" t="n">
        <v>1055</v>
      </c>
    </row>
    <row r="6">
      <c r="A6" s="4" t="inlineStr">
        <is>
          <t>Stock compensation</t>
        </is>
      </c>
      <c r="B6" s="6" t="n">
        <v>2133</v>
      </c>
      <c r="C6" s="6" t="n">
        <v>447</v>
      </c>
    </row>
    <row r="7">
      <c r="A7" s="4" t="inlineStr">
        <is>
          <t>Digital assets</t>
        </is>
      </c>
      <c r="B7" s="6" t="n">
        <v>50106</v>
      </c>
      <c r="C7" s="6" t="n">
        <v>7446</v>
      </c>
    </row>
    <row r="8">
      <c r="A8" s="4" t="inlineStr">
        <is>
          <t>Disallowed Interest</t>
        </is>
      </c>
      <c r="B8" s="6" t="n">
        <v>2215</v>
      </c>
      <c r="C8" s="4" t="inlineStr">
        <is>
          <t xml:space="preserve"> </t>
        </is>
      </c>
    </row>
    <row r="9">
      <c r="A9" s="4" t="inlineStr">
        <is>
          <t>Bad debt reserve</t>
        </is>
      </c>
      <c r="B9" s="6" t="n">
        <v>10039</v>
      </c>
      <c r="C9" s="4" t="inlineStr">
        <is>
          <t xml:space="preserve"> </t>
        </is>
      </c>
    </row>
    <row r="10">
      <c r="A10" s="4" t="inlineStr">
        <is>
          <t>Research and development costs</t>
        </is>
      </c>
      <c r="B10" s="6" t="n">
        <v>541</v>
      </c>
      <c r="C10" s="4" t="inlineStr">
        <is>
          <t xml:space="preserve"> </t>
        </is>
      </c>
    </row>
    <row r="11">
      <c r="A11" s="4" t="inlineStr">
        <is>
          <t>Accruals, reserves and other</t>
        </is>
      </c>
      <c r="B11" s="6" t="n">
        <v>239</v>
      </c>
      <c r="C11" s="6" t="n">
        <v>269</v>
      </c>
    </row>
    <row r="12">
      <c r="A12" s="4" t="inlineStr">
        <is>
          <t>Loan reserve</t>
        </is>
      </c>
      <c r="B12" s="4" t="inlineStr">
        <is>
          <t xml:space="preserve"> </t>
        </is>
      </c>
      <c r="C12" s="6" t="n">
        <v>209</v>
      </c>
    </row>
    <row r="13">
      <c r="A13" s="4" t="inlineStr">
        <is>
          <t>Impairment loss</t>
        </is>
      </c>
      <c r="B13" s="6" t="n">
        <v>36397</v>
      </c>
      <c r="C13" s="4" t="inlineStr">
        <is>
          <t xml:space="preserve"> </t>
        </is>
      </c>
    </row>
    <row r="14">
      <c r="A14" s="4" t="inlineStr">
        <is>
          <t>Total gross deferred tax assets</t>
        </is>
      </c>
      <c r="B14" s="6" t="n">
        <v>152486</v>
      </c>
      <c r="C14" s="6" t="n">
        <v>35192</v>
      </c>
    </row>
    <row r="15">
      <c r="A15" s="4" t="inlineStr">
        <is>
          <t>Less valuation allowance</t>
        </is>
      </c>
      <c r="B15" s="6" t="n">
        <v>-130527</v>
      </c>
      <c r="C15" s="4" t="inlineStr">
        <is>
          <t xml:space="preserve"> </t>
        </is>
      </c>
    </row>
    <row r="16">
      <c r="A16" s="4" t="inlineStr">
        <is>
          <t>Net deferred tax assets</t>
        </is>
      </c>
      <c r="B16" s="6" t="n">
        <v>21959</v>
      </c>
      <c r="C16" s="6" t="n">
        <v>35192</v>
      </c>
    </row>
    <row r="17">
      <c r="A17" s="4" t="inlineStr">
        <is>
          <t>Unrealized gains</t>
        </is>
      </c>
      <c r="B17" s="4" t="inlineStr">
        <is>
          <t xml:space="preserve"> </t>
        </is>
      </c>
      <c r="C17" s="6" t="n">
        <v>-18428</v>
      </c>
    </row>
    <row r="18">
      <c r="A18" s="4" t="inlineStr">
        <is>
          <t>Prepaid service contracts</t>
        </is>
      </c>
      <c r="B18" s="4" t="inlineStr">
        <is>
          <t xml:space="preserve"> </t>
        </is>
      </c>
      <c r="C18" s="6" t="n">
        <v>-4395</v>
      </c>
    </row>
    <row r="19">
      <c r="A19" s="4" t="inlineStr">
        <is>
          <t>Property and equipment</t>
        </is>
      </c>
      <c r="B19" s="6" t="n">
        <v>-21959</v>
      </c>
      <c r="C19" s="6" t="n">
        <v>-34944</v>
      </c>
    </row>
    <row r="20">
      <c r="A20" s="4" t="inlineStr">
        <is>
          <t>Total gross deferred liabilities</t>
        </is>
      </c>
      <c r="B20" s="6" t="n">
        <v>-21959</v>
      </c>
      <c r="C20" s="6" t="n">
        <v>-57767</v>
      </c>
    </row>
    <row r="21">
      <c r="A21" s="4" t="inlineStr">
        <is>
          <t>Net deferred tax liability</t>
        </is>
      </c>
      <c r="B21" s="4" t="inlineStr">
        <is>
          <t xml:space="preserve"> </t>
        </is>
      </c>
      <c r="C21" s="5" t="n">
        <v>-225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ATTRIBUTES AND CREDIT CARRYFORWARDS (Details) $ in Thousands</t>
        </is>
      </c>
      <c r="B1" s="2" t="inlineStr">
        <is>
          <t>12 Months Ended</t>
        </is>
      </c>
    </row>
    <row r="2">
      <c r="B2" s="2" t="inlineStr">
        <is>
          <t>Dec. 31, 2022 USD ($)</t>
        </is>
      </c>
    </row>
    <row r="3">
      <c r="A3" s="3" t="inlineStr">
        <is>
          <t>Significant Change in Unrecognized Tax Benefits is Reasonably Possible [Line Items]</t>
        </is>
      </c>
      <c r="B3" s="4" t="inlineStr">
        <is>
          <t xml:space="preserve"> </t>
        </is>
      </c>
    </row>
    <row r="4">
      <c r="A4" s="4" t="inlineStr">
        <is>
          <t>Federal net operating loss carryforwards excluding indefinite life</t>
        </is>
      </c>
      <c r="B4" s="5" t="n">
        <v>3314</v>
      </c>
    </row>
    <row r="5">
      <c r="A5" s="4" t="inlineStr">
        <is>
          <t>Federal net operating loss carryforwards indefinite life</t>
        </is>
      </c>
      <c r="B5" s="5" t="n">
        <v>214189</v>
      </c>
    </row>
    <row r="6">
      <c r="A6" s="4" t="inlineStr">
        <is>
          <t>Federal net operating loss carryforwards indefinite life expiring date</t>
        </is>
      </c>
      <c r="B6" s="4" t="inlineStr">
        <is>
          <t>Indefinite</t>
        </is>
      </c>
    </row>
    <row r="7">
      <c r="A7" s="4" t="inlineStr">
        <is>
          <t>State net operating loss carryforwards</t>
        </is>
      </c>
      <c r="B7" s="5" t="n">
        <v>46983</v>
      </c>
    </row>
    <row r="8">
      <c r="A8" s="4" t="inlineStr">
        <is>
          <t>State net operating loss carryforwards expiring date</t>
        </is>
      </c>
      <c r="B8" s="4" t="inlineStr">
        <is>
          <t>Various</t>
        </is>
      </c>
    </row>
    <row r="9">
      <c r="A9" s="4" t="inlineStr">
        <is>
          <t>Interest carryforwards</t>
        </is>
      </c>
      <c r="B9" s="5" t="n">
        <v>10076</v>
      </c>
    </row>
    <row r="10">
      <c r="A10" s="4" t="inlineStr">
        <is>
          <t>Interest carryforwards expiring date</t>
        </is>
      </c>
      <c r="B10" s="4" t="inlineStr">
        <is>
          <t>Indefinite</t>
        </is>
      </c>
    </row>
    <row r="11">
      <c r="A11" s="4" t="inlineStr">
        <is>
          <t>Minimum [Member]</t>
        </is>
      </c>
      <c r="B11" s="4" t="inlineStr">
        <is>
          <t xml:space="preserve"> </t>
        </is>
      </c>
    </row>
    <row r="12">
      <c r="A12" s="3" t="inlineStr">
        <is>
          <t>Significant Change in Unrecognized Tax Benefits is Reasonably Possible [Line Items]</t>
        </is>
      </c>
      <c r="B12" s="4" t="inlineStr">
        <is>
          <t xml:space="preserve"> </t>
        </is>
      </c>
    </row>
    <row r="13">
      <c r="A13" s="4" t="inlineStr">
        <is>
          <t>Federal net operating loss carryforwards excluding indefinite life expiring date</t>
        </is>
      </c>
      <c r="B13" s="4" t="inlineStr">
        <is>
          <t>2034</t>
        </is>
      </c>
    </row>
    <row r="14">
      <c r="A14" s="4" t="inlineStr">
        <is>
          <t>Maximum [Member]</t>
        </is>
      </c>
      <c r="B14" s="4" t="inlineStr">
        <is>
          <t xml:space="preserve"> </t>
        </is>
      </c>
    </row>
    <row r="15">
      <c r="A15" s="3" t="inlineStr">
        <is>
          <t>Significant Change in Unrecognized Tax Benefits is Reasonably Possible [Line Items]</t>
        </is>
      </c>
      <c r="B15" s="4" t="inlineStr">
        <is>
          <t xml:space="preserve"> </t>
        </is>
      </c>
    </row>
    <row r="16">
      <c r="A16" s="4" t="inlineStr">
        <is>
          <t>Federal net operating loss carryforwards excluding indefinite life expiring date</t>
        </is>
      </c>
      <c r="B16" s="4" t="inlineStr">
        <is>
          <t>203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RECOGNIZED TAX BENEFITS ROLL FORWARD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year</t>
        </is>
      </c>
      <c r="B4" s="5" t="n">
        <v>44</v>
      </c>
      <c r="C4" s="4" t="inlineStr">
        <is>
          <t xml:space="preserve"> </t>
        </is>
      </c>
      <c r="D4" s="4" t="inlineStr">
        <is>
          <t xml:space="preserve"> </t>
        </is>
      </c>
    </row>
    <row r="5">
      <c r="A5" s="4" t="inlineStr">
        <is>
          <t>Increase related to prior year tax positions</t>
        </is>
      </c>
      <c r="B5" s="6" t="n">
        <v>21</v>
      </c>
      <c r="C5" s="6" t="n">
        <v>25</v>
      </c>
      <c r="D5" s="4" t="inlineStr">
        <is>
          <t xml:space="preserve"> </t>
        </is>
      </c>
    </row>
    <row r="6">
      <c r="A6" s="4" t="inlineStr">
        <is>
          <t>Increase related to current year tax positions</t>
        </is>
      </c>
      <c r="B6" s="6" t="n">
        <v>5187</v>
      </c>
      <c r="C6" s="6" t="n">
        <v>19</v>
      </c>
      <c r="D6" s="4" t="inlineStr">
        <is>
          <t xml:space="preserve"> </t>
        </is>
      </c>
    </row>
    <row r="7">
      <c r="A7" s="4" t="inlineStr">
        <is>
          <t>Balance, end of year</t>
        </is>
      </c>
      <c r="B7" s="5" t="n">
        <v>5252</v>
      </c>
      <c r="C7" s="5" t="n">
        <v>44</v>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NET OPERATING LOSS CARRYFORWARDS (Details) $ in Thousands</t>
        </is>
      </c>
      <c r="B1" s="2" t="inlineStr">
        <is>
          <t>12 Months Ended</t>
        </is>
      </c>
    </row>
    <row r="2">
      <c r="B2" s="2" t="inlineStr">
        <is>
          <t>Dec. 31, 2022 USD ($)</t>
        </is>
      </c>
    </row>
    <row r="3">
      <c r="A3" s="3" t="inlineStr">
        <is>
          <t>Significant Change in Unrecognized Tax Benefits is Reasonably Possible [Line Items]</t>
        </is>
      </c>
      <c r="B3" s="4" t="inlineStr">
        <is>
          <t xml:space="preserve"> </t>
        </is>
      </c>
    </row>
    <row r="4">
      <c r="A4" s="4" t="inlineStr">
        <is>
          <t>Federal net operating loss carryforwards excluding indefinite life</t>
        </is>
      </c>
      <c r="B4" s="5" t="n">
        <v>345336</v>
      </c>
    </row>
    <row r="5">
      <c r="A5" s="4" t="inlineStr">
        <is>
          <t>Federal net operating loss carryforwards indefinite life</t>
        </is>
      </c>
      <c r="B5" s="5" t="n">
        <v>40457</v>
      </c>
    </row>
    <row r="6">
      <c r="A6" s="4" t="inlineStr">
        <is>
          <t>Minimum [Member]</t>
        </is>
      </c>
      <c r="B6" s="4" t="inlineStr">
        <is>
          <t xml:space="preserve"> </t>
        </is>
      </c>
    </row>
    <row r="7">
      <c r="A7" s="3" t="inlineStr">
        <is>
          <t>Significant Change in Unrecognized Tax Benefits is Reasonably Possible [Line Items]</t>
        </is>
      </c>
      <c r="B7" s="4" t="inlineStr">
        <is>
          <t xml:space="preserve"> </t>
        </is>
      </c>
    </row>
    <row r="8">
      <c r="A8" s="4" t="inlineStr">
        <is>
          <t>Federal net operating loss carryforwards excluding indefinite life expiring date</t>
        </is>
      </c>
      <c r="B8" s="4" t="inlineStr">
        <is>
          <t>2040</t>
        </is>
      </c>
    </row>
    <row r="9">
      <c r="A9" s="4" t="inlineStr">
        <is>
          <t>Maximum [Member]</t>
        </is>
      </c>
      <c r="B9" s="4" t="inlineStr">
        <is>
          <t xml:space="preserve"> </t>
        </is>
      </c>
    </row>
    <row r="10">
      <c r="A10" s="3" t="inlineStr">
        <is>
          <t>Significant Change in Unrecognized Tax Benefits is Reasonably Possible [Line Items]</t>
        </is>
      </c>
      <c r="B10" s="4" t="inlineStr">
        <is>
          <t xml:space="preserve"> </t>
        </is>
      </c>
    </row>
    <row r="11">
      <c r="A11" s="4" t="inlineStr">
        <is>
          <t>Federal net operating loss carryforwards excluding indefinite life expiring date</t>
        </is>
      </c>
      <c r="B11" s="4" t="inlineStr">
        <is>
          <t>204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86740000</v>
      </c>
      <c r="C4" s="5" t="n">
        <v>-37098000</v>
      </c>
      <c r="D4" s="5" t="n">
        <v>-10448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8709000</v>
      </c>
      <c r="C6" s="6" t="n">
        <v>14904000</v>
      </c>
      <c r="D6" s="6" t="n">
        <v>3064000</v>
      </c>
    </row>
    <row r="7">
      <c r="A7" s="4" t="inlineStr">
        <is>
          <t>Amortization of prepaid service contract</t>
        </is>
      </c>
      <c r="B7" s="6" t="n">
        <v>22781000</v>
      </c>
      <c r="C7" s="4" t="inlineStr">
        <is>
          <t xml:space="preserve"> </t>
        </is>
      </c>
      <c r="D7" s="4" t="inlineStr">
        <is>
          <t xml:space="preserve"> </t>
        </is>
      </c>
    </row>
    <row r="8">
      <c r="A8" s="4" t="inlineStr">
        <is>
          <t>Gain on sale of equipment, net of disposals</t>
        </is>
      </c>
      <c r="B8" s="6" t="n">
        <v>-83880000</v>
      </c>
      <c r="C8" s="4" t="inlineStr">
        <is>
          <t xml:space="preserve"> </t>
        </is>
      </c>
      <c r="D8" s="4" t="inlineStr">
        <is>
          <t xml:space="preserve"> </t>
        </is>
      </c>
    </row>
    <row r="9">
      <c r="A9" s="4" t="inlineStr">
        <is>
          <t>Deferred tax expense (benefit)</t>
        </is>
      </c>
      <c r="B9" s="6" t="n">
        <v>-22575000</v>
      </c>
      <c r="C9" s="6" t="n">
        <v>22575000</v>
      </c>
      <c r="D9" s="4" t="inlineStr">
        <is>
          <t xml:space="preserve"> </t>
        </is>
      </c>
    </row>
    <row r="10">
      <c r="A10" s="4" t="inlineStr">
        <is>
          <t>Realized and unrealized gains (losses) on digital assets held within Investment Fund</t>
        </is>
      </c>
      <c r="B10" s="6" t="n">
        <v>85017000</v>
      </c>
      <c r="C10" s="6" t="n">
        <v>-74696000</v>
      </c>
      <c r="D10" s="4" t="inlineStr">
        <is>
          <t xml:space="preserve"> </t>
        </is>
      </c>
    </row>
    <row r="11">
      <c r="A11" s="4" t="inlineStr">
        <is>
          <t>Realized and unrealized gains (losses) on digital assets loan receivable and digital assets</t>
        </is>
      </c>
      <c r="B11" s="6" t="n">
        <v>14460000</v>
      </c>
      <c r="C11" s="6" t="n">
        <v>-557000</v>
      </c>
      <c r="D11" s="6" t="n">
        <v>-15000</v>
      </c>
    </row>
    <row r="12">
      <c r="A12" s="4" t="inlineStr">
        <is>
          <t>Impairment of digital assets</t>
        </is>
      </c>
      <c r="B12" s="6" t="n">
        <v>173215000</v>
      </c>
      <c r="C12" s="6" t="n">
        <v>30329000</v>
      </c>
      <c r="D12" s="4" t="inlineStr">
        <is>
          <t xml:space="preserve"> </t>
        </is>
      </c>
    </row>
    <row r="13">
      <c r="A13" s="4" t="inlineStr">
        <is>
          <t>Impairment of mining equipment and advances to vendors</t>
        </is>
      </c>
      <c r="B13" s="6" t="n">
        <v>332933000</v>
      </c>
      <c r="C13" s="4" t="inlineStr">
        <is>
          <t xml:space="preserve"> </t>
        </is>
      </c>
      <c r="D13" s="6" t="n">
        <v>871000</v>
      </c>
    </row>
    <row r="14">
      <c r="A14" s="4" t="inlineStr">
        <is>
          <t>Stock-based compensation</t>
        </is>
      </c>
      <c r="B14" s="6" t="n">
        <v>24595000</v>
      </c>
      <c r="C14" s="6" t="n">
        <v>160786000</v>
      </c>
      <c r="D14" s="6" t="n">
        <v>1178000</v>
      </c>
    </row>
    <row r="15">
      <c r="A15" s="4" t="inlineStr">
        <is>
          <t>Amortization of debt issuance costs</t>
        </is>
      </c>
      <c r="B15" s="6" t="n">
        <v>3945000</v>
      </c>
      <c r="C15" s="4" t="inlineStr">
        <is>
          <t xml:space="preserve"> </t>
        </is>
      </c>
      <c r="D15" s="4" t="inlineStr">
        <is>
          <t xml:space="preserve"> </t>
        </is>
      </c>
    </row>
    <row r="16">
      <c r="A16" s="4" t="inlineStr">
        <is>
          <t>Impairment of patents</t>
        </is>
      </c>
      <c r="B16" s="6" t="n">
        <v>919000</v>
      </c>
      <c r="C16" s="4" t="inlineStr">
        <is>
          <t xml:space="preserve"> </t>
        </is>
      </c>
      <c r="D16" s="4" t="inlineStr">
        <is>
          <t xml:space="preserve"> </t>
        </is>
      </c>
    </row>
    <row r="17">
      <c r="A17" s="4" t="inlineStr">
        <is>
          <t>Impairment of assets related to vendor bankruptcy filing</t>
        </is>
      </c>
      <c r="B17" s="6" t="n">
        <v>55674000</v>
      </c>
      <c r="C17" s="4" t="inlineStr">
        <is>
          <t xml:space="preserve"> </t>
        </is>
      </c>
      <c r="D17" s="4" t="inlineStr">
        <is>
          <t xml:space="preserve"> </t>
        </is>
      </c>
    </row>
    <row r="18">
      <c r="A18" s="4" t="inlineStr">
        <is>
          <t>Other adjustments from operations, net</t>
        </is>
      </c>
      <c r="B18" s="6" t="n">
        <v>1032000</v>
      </c>
      <c r="C18" s="6" t="n">
        <v>1068000</v>
      </c>
      <c r="D18" s="6" t="n">
        <v>1313000</v>
      </c>
    </row>
    <row r="19">
      <c r="A19" s="3" t="inlineStr">
        <is>
          <t>Changes in operating assets and liabilities:</t>
        </is>
      </c>
      <c r="B19" s="4" t="inlineStr">
        <is>
          <t xml:space="preserve"> </t>
        </is>
      </c>
      <c r="C19" s="4" t="inlineStr">
        <is>
          <t xml:space="preserve"> </t>
        </is>
      </c>
      <c r="D19" s="4" t="inlineStr">
        <is>
          <t xml:space="preserve"> </t>
        </is>
      </c>
    </row>
    <row r="20">
      <c r="A20" s="4" t="inlineStr">
        <is>
          <t>Digital assets</t>
        </is>
      </c>
      <c r="B20" s="6" t="n">
        <v>-117749000</v>
      </c>
      <c r="C20" s="6" t="n">
        <v>-150513000</v>
      </c>
      <c r="D20" s="6" t="n">
        <v>-4357000</v>
      </c>
    </row>
    <row r="21">
      <c r="A21" s="4" t="inlineStr">
        <is>
          <t>Deposits</t>
        </is>
      </c>
      <c r="B21" s="6" t="n">
        <v>-24469000</v>
      </c>
      <c r="C21" s="4" t="inlineStr">
        <is>
          <t xml:space="preserve"> </t>
        </is>
      </c>
      <c r="D21" s="4" t="inlineStr">
        <is>
          <t xml:space="preserve"> </t>
        </is>
      </c>
    </row>
    <row r="22">
      <c r="A22" s="4" t="inlineStr">
        <is>
          <t>Prepaid expenses and other assets</t>
        </is>
      </c>
      <c r="B22" s="6" t="n">
        <v>-48886000</v>
      </c>
      <c r="C22" s="6" t="n">
        <v>987000</v>
      </c>
      <c r="D22" s="6" t="n">
        <v>644000</v>
      </c>
    </row>
    <row r="23">
      <c r="A23" s="4" t="inlineStr">
        <is>
          <t>Accounts payable and accrued expenses</t>
        </is>
      </c>
      <c r="B23" s="6" t="n">
        <v>13223000</v>
      </c>
      <c r="C23" s="6" t="n">
        <v>12382000</v>
      </c>
      <c r="D23" s="6" t="n">
        <v>-23000</v>
      </c>
    </row>
    <row r="24">
      <c r="A24" s="4" t="inlineStr">
        <is>
          <t>Legal reserve payable</t>
        </is>
      </c>
      <c r="B24" s="6" t="n">
        <v>1171000</v>
      </c>
      <c r="C24" s="4" t="inlineStr">
        <is>
          <t xml:space="preserve"> </t>
        </is>
      </c>
      <c r="D24" s="4" t="inlineStr">
        <is>
          <t xml:space="preserve"> </t>
        </is>
      </c>
    </row>
    <row r="25">
      <c r="A25" s="4" t="inlineStr">
        <is>
          <t>Accrued interest</t>
        </is>
      </c>
      <c r="B25" s="6" t="n">
        <v>144000</v>
      </c>
      <c r="C25" s="6" t="n">
        <v>867000</v>
      </c>
      <c r="D25" s="4" t="inlineStr">
        <is>
          <t xml:space="preserve"> </t>
        </is>
      </c>
    </row>
    <row r="26">
      <c r="A26" s="4" t="inlineStr">
        <is>
          <t>Net cash used in operating activities</t>
        </is>
      </c>
      <c r="B26" s="6" t="n">
        <v>-176481000</v>
      </c>
      <c r="C26" s="6" t="n">
        <v>-18966000</v>
      </c>
      <c r="D26" s="6" t="n">
        <v>-7773000</v>
      </c>
    </row>
    <row r="27">
      <c r="A27" s="3" t="inlineStr">
        <is>
          <t>CASH FLOWS FROM INVESTING ACTIVITIES</t>
        </is>
      </c>
      <c r="B27" s="4" t="inlineStr">
        <is>
          <t xml:space="preserve"> </t>
        </is>
      </c>
      <c r="C27" s="4" t="inlineStr">
        <is>
          <t xml:space="preserve"> </t>
        </is>
      </c>
      <c r="D27" s="4" t="inlineStr">
        <is>
          <t xml:space="preserve"> </t>
        </is>
      </c>
    </row>
    <row r="28">
      <c r="A28" s="4" t="inlineStr">
        <is>
          <t>Advances to vendors</t>
        </is>
      </c>
      <c r="B28" s="6" t="n">
        <v>-483840000</v>
      </c>
      <c r="C28" s="6" t="n">
        <v>-435065000</v>
      </c>
      <c r="D28" s="6" t="n">
        <v>-65648000</v>
      </c>
    </row>
    <row r="29">
      <c r="A29" s="4" t="inlineStr">
        <is>
          <t>Loan receivable</t>
        </is>
      </c>
      <c r="B29" s="4" t="inlineStr">
        <is>
          <t xml:space="preserve"> </t>
        </is>
      </c>
      <c r="C29" s="6" t="n">
        <v>-30000000</v>
      </c>
      <c r="D29" s="4" t="inlineStr">
        <is>
          <t xml:space="preserve"> </t>
        </is>
      </c>
    </row>
    <row r="30">
      <c r="A30" s="4" t="inlineStr">
        <is>
          <t>Purchase of property and equipment</t>
        </is>
      </c>
      <c r="B30" s="6" t="n">
        <v>-41108000</v>
      </c>
      <c r="C30" s="6" t="n">
        <v>-273851000</v>
      </c>
      <c r="D30" s="6" t="n">
        <v>-17742000</v>
      </c>
    </row>
    <row r="31">
      <c r="A31" s="4" t="inlineStr">
        <is>
          <t>Sales of property and equipment</t>
        </is>
      </c>
      <c r="B31" s="6" t="n">
        <v>178371000</v>
      </c>
      <c r="C31" s="4" t="inlineStr">
        <is>
          <t xml:space="preserve"> </t>
        </is>
      </c>
      <c r="D31" s="4" t="inlineStr">
        <is>
          <t xml:space="preserve"> </t>
        </is>
      </c>
    </row>
    <row r="32">
      <c r="A32" s="4" t="inlineStr">
        <is>
          <t>Sale of digital currencies</t>
        </is>
      </c>
      <c r="B32" s="4" t="inlineStr">
        <is>
          <t xml:space="preserve"> </t>
        </is>
      </c>
      <c r="C32" s="4" t="inlineStr">
        <is>
          <t xml:space="preserve"> </t>
        </is>
      </c>
      <c r="D32" s="6" t="n">
        <v>2102000</v>
      </c>
    </row>
    <row r="33">
      <c r="A33" s="4" t="inlineStr">
        <is>
          <t>Purchase of digital assets in Investment Fund</t>
        </is>
      </c>
      <c r="B33" s="4" t="inlineStr">
        <is>
          <t xml:space="preserve"> </t>
        </is>
      </c>
      <c r="C33" s="6" t="n">
        <v>-150000000</v>
      </c>
      <c r="D33" s="4" t="inlineStr">
        <is>
          <t xml:space="preserve"> </t>
        </is>
      </c>
    </row>
    <row r="34">
      <c r="A34" s="4" t="inlineStr">
        <is>
          <t>Purchase of equity investments</t>
        </is>
      </c>
      <c r="B34" s="6" t="n">
        <v>-44000000</v>
      </c>
      <c r="C34" s="6" t="n">
        <v>-3000000</v>
      </c>
      <c r="D34" s="4" t="inlineStr">
        <is>
          <t xml:space="preserve"> </t>
        </is>
      </c>
    </row>
    <row r="35">
      <c r="A35" s="4" t="inlineStr">
        <is>
          <t>Deconsolidation of Investment Fund</t>
        </is>
      </c>
      <c r="B35" s="6" t="n">
        <v>-500000</v>
      </c>
      <c r="C35" s="4" t="inlineStr">
        <is>
          <t xml:space="preserve"> </t>
        </is>
      </c>
      <c r="D35" s="4" t="inlineStr">
        <is>
          <t xml:space="preserve"> </t>
        </is>
      </c>
    </row>
    <row r="36">
      <c r="A36" s="4" t="inlineStr">
        <is>
          <t>Sale of digital assets in Investment Fund</t>
        </is>
      </c>
      <c r="B36" s="6" t="n">
        <v>849000</v>
      </c>
      <c r="C36" s="4" t="inlineStr">
        <is>
          <t xml:space="preserve"> </t>
        </is>
      </c>
      <c r="D36" s="4" t="inlineStr">
        <is>
          <t xml:space="preserve"> </t>
        </is>
      </c>
    </row>
    <row r="37">
      <c r="A37" s="4" t="inlineStr">
        <is>
          <t>Net cash used in investing activities</t>
        </is>
      </c>
      <c r="B37" s="6" t="n">
        <v>-390228000</v>
      </c>
      <c r="C37" s="6" t="n">
        <v>-891136000</v>
      </c>
      <c r="D37" s="6" t="n">
        <v>-81288000</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common stock, net of issuance costs</t>
        </is>
      </c>
      <c r="B39" s="6" t="n">
        <v>361486000</v>
      </c>
      <c r="C39" s="6" t="n">
        <v>312196000</v>
      </c>
      <c r="D39" s="6" t="n">
        <v>222892000</v>
      </c>
    </row>
    <row r="40">
      <c r="A40" s="4" t="inlineStr">
        <is>
          <t>Proceeds from term loan borrowings, net of issuance costs</t>
        </is>
      </c>
      <c r="B40" s="6" t="n">
        <v>49250000</v>
      </c>
      <c r="C40" s="4" t="inlineStr">
        <is>
          <t xml:space="preserve"> </t>
        </is>
      </c>
      <c r="D40" s="4" t="inlineStr">
        <is>
          <t xml:space="preserve"> </t>
        </is>
      </c>
    </row>
    <row r="41">
      <c r="A41" s="4" t="inlineStr">
        <is>
          <t>Proceeds from issuance of convertible debt, net of issuance costs</t>
        </is>
      </c>
      <c r="B41" s="4" t="inlineStr">
        <is>
          <t xml:space="preserve"> </t>
        </is>
      </c>
      <c r="C41" s="6" t="n">
        <v>728406000</v>
      </c>
      <c r="D41" s="4" t="inlineStr">
        <is>
          <t xml:space="preserve"> </t>
        </is>
      </c>
    </row>
    <row r="42">
      <c r="A42" s="4" t="inlineStr">
        <is>
          <t>Proceeds received on issuance of note payable</t>
        </is>
      </c>
      <c r="B42" s="4" t="inlineStr">
        <is>
          <t xml:space="preserve"> </t>
        </is>
      </c>
      <c r="C42" s="4" t="inlineStr">
        <is>
          <t xml:space="preserve"> </t>
        </is>
      </c>
      <c r="D42" s="6" t="n">
        <v>63000</v>
      </c>
    </row>
    <row r="43">
      <c r="A43" s="4" t="inlineStr">
        <is>
          <t>Borrowings from revolving credit agreement</t>
        </is>
      </c>
      <c r="B43" s="6" t="n">
        <v>120000000</v>
      </c>
      <c r="C43" s="6" t="n">
        <v>77500000</v>
      </c>
      <c r="D43" s="4" t="inlineStr">
        <is>
          <t xml:space="preserve"> </t>
        </is>
      </c>
    </row>
    <row r="44">
      <c r="A44" s="4" t="inlineStr">
        <is>
          <t>Repayments of revolving credit agreement</t>
        </is>
      </c>
      <c r="B44" s="6" t="n">
        <v>-120000000</v>
      </c>
      <c r="C44" s="6" t="n">
        <v>-77500000</v>
      </c>
      <c r="D44" s="4" t="inlineStr">
        <is>
          <t xml:space="preserve"> </t>
        </is>
      </c>
    </row>
    <row r="45">
      <c r="A45" s="4" t="inlineStr">
        <is>
          <t>Value of shares withheld for taxes</t>
        </is>
      </c>
      <c r="B45" s="6" t="n">
        <v>-81000</v>
      </c>
      <c r="C45" s="6" t="n">
        <v>-4714000</v>
      </c>
      <c r="D45" s="4" t="inlineStr">
        <is>
          <t xml:space="preserve"> </t>
        </is>
      </c>
    </row>
    <row r="46">
      <c r="A46" s="4" t="inlineStr">
        <is>
          <t>Proceeds received on exercise of options and warrants</t>
        </is>
      </c>
      <c r="B46" s="4" t="inlineStr">
        <is>
          <t xml:space="preserve"> </t>
        </is>
      </c>
      <c r="C46" s="6" t="n">
        <v>1445000</v>
      </c>
      <c r="D46" s="6" t="n">
        <v>6736000</v>
      </c>
    </row>
    <row r="47">
      <c r="A47" s="4" t="inlineStr">
        <is>
          <t>Net cash provided by financing activities</t>
        </is>
      </c>
      <c r="B47" s="6" t="n">
        <v>410655000</v>
      </c>
      <c r="C47" s="6" t="n">
        <v>1037333000</v>
      </c>
      <c r="D47" s="6" t="n">
        <v>229691000</v>
      </c>
    </row>
    <row r="48">
      <c r="A48" s="4" t="inlineStr">
        <is>
          <t>Net (decrease) increase in cash, cash equivalents and restricted cash</t>
        </is>
      </c>
      <c r="B48" s="6" t="n">
        <v>-156054000</v>
      </c>
      <c r="C48" s="6" t="n">
        <v>127231000</v>
      </c>
      <c r="D48" s="6" t="n">
        <v>140630000</v>
      </c>
    </row>
    <row r="49">
      <c r="A49" s="4" t="inlineStr">
        <is>
          <t>Cash, cash equivalents and restricted cash — beginning of period</t>
        </is>
      </c>
      <c r="B49" s="6" t="n">
        <v>268556000</v>
      </c>
      <c r="C49" s="6" t="n">
        <v>141323000</v>
      </c>
      <c r="D49" s="6" t="n">
        <v>693000</v>
      </c>
    </row>
    <row r="50">
      <c r="A50" s="4" t="inlineStr">
        <is>
          <t>Cash, cash equivalents and restricted cash — end of period</t>
        </is>
      </c>
      <c r="B50" s="6" t="n">
        <v>112502000</v>
      </c>
      <c r="C50" s="6" t="n">
        <v>268554000</v>
      </c>
      <c r="D50" s="6" t="n">
        <v>141323000</v>
      </c>
    </row>
    <row r="51">
      <c r="A51" s="3" t="inlineStr">
        <is>
          <t>Supplemental Information</t>
        </is>
      </c>
      <c r="B51" s="4" t="inlineStr">
        <is>
          <t xml:space="preserve"> </t>
        </is>
      </c>
      <c r="C51" s="4" t="inlineStr">
        <is>
          <t xml:space="preserve"> </t>
        </is>
      </c>
      <c r="D51" s="4" t="inlineStr">
        <is>
          <t xml:space="preserve"> </t>
        </is>
      </c>
    </row>
    <row r="52">
      <c r="A52" s="4" t="inlineStr">
        <is>
          <t>Interest</t>
        </is>
      </c>
      <c r="B52" s="6" t="n">
        <v>11432</v>
      </c>
      <c r="C52" s="4" t="inlineStr">
        <is>
          <t xml:space="preserve"> </t>
        </is>
      </c>
      <c r="D52" s="4" t="inlineStr">
        <is>
          <t xml:space="preserve"> </t>
        </is>
      </c>
    </row>
    <row r="53">
      <c r="A53" s="3" t="inlineStr">
        <is>
          <t>Supplemental schedule of non-cash investing and financing activities:</t>
        </is>
      </c>
      <c r="B53" s="4" t="inlineStr">
        <is>
          <t xml:space="preserve"> </t>
        </is>
      </c>
      <c r="C53" s="4" t="inlineStr">
        <is>
          <t xml:space="preserve"> </t>
        </is>
      </c>
      <c r="D53" s="4" t="inlineStr">
        <is>
          <t xml:space="preserve"> </t>
        </is>
      </c>
    </row>
    <row r="54">
      <c r="A54" s="4" t="inlineStr">
        <is>
          <t>Receivable due to share issuance</t>
        </is>
      </c>
      <c r="B54" s="4" t="inlineStr">
        <is>
          <t xml:space="preserve"> </t>
        </is>
      </c>
      <c r="C54" s="4" t="inlineStr">
        <is>
          <t xml:space="preserve"> </t>
        </is>
      </c>
      <c r="D54" s="6" t="n">
        <v>74767000</v>
      </c>
    </row>
    <row r="55">
      <c r="A55" s="4" t="inlineStr">
        <is>
          <t>Digital assets transferred from Investment Fund</t>
        </is>
      </c>
      <c r="B55" s="6" t="n">
        <v>137844000</v>
      </c>
      <c r="C55" s="4" t="inlineStr">
        <is>
          <t xml:space="preserve"> </t>
        </is>
      </c>
      <c r="D55" s="4" t="inlineStr">
        <is>
          <t xml:space="preserve"> </t>
        </is>
      </c>
    </row>
    <row r="56">
      <c r="A56" s="4" t="inlineStr">
        <is>
          <t>Common stock issued for purchase of mining servers</t>
        </is>
      </c>
      <c r="B56" s="4" t="inlineStr">
        <is>
          <t xml:space="preserve"> </t>
        </is>
      </c>
      <c r="C56" s="4" t="inlineStr">
        <is>
          <t xml:space="preserve"> </t>
        </is>
      </c>
      <c r="D56" s="6" t="n">
        <v>172000</v>
      </c>
    </row>
    <row r="57">
      <c r="A57" s="4" t="inlineStr">
        <is>
          <t>Reduction of share commitment for purchase of mining servers</t>
        </is>
      </c>
      <c r="B57" s="4" t="inlineStr">
        <is>
          <t xml:space="preserve"> </t>
        </is>
      </c>
      <c r="C57" s="4" t="inlineStr">
        <is>
          <t xml:space="preserve"> </t>
        </is>
      </c>
      <c r="D57" s="6" t="n">
        <v>409000</v>
      </c>
    </row>
    <row r="58">
      <c r="A58" s="4" t="inlineStr">
        <is>
          <t>Common stock issued for note conversion</t>
        </is>
      </c>
      <c r="B58" s="4" t="inlineStr">
        <is>
          <t xml:space="preserve"> </t>
        </is>
      </c>
      <c r="C58" s="4" t="inlineStr">
        <is>
          <t xml:space="preserve"> </t>
        </is>
      </c>
      <c r="D58" s="6" t="n">
        <v>1579000</v>
      </c>
    </row>
    <row r="59">
      <c r="A59" s="4" t="inlineStr">
        <is>
          <t>Warrants exercised into common stock</t>
        </is>
      </c>
      <c r="B59" s="4" t="inlineStr">
        <is>
          <t xml:space="preserve"> </t>
        </is>
      </c>
      <c r="C59" s="6" t="n">
        <v>1371000</v>
      </c>
      <c r="D59" s="4" t="inlineStr">
        <is>
          <t xml:space="preserve"> </t>
        </is>
      </c>
    </row>
    <row r="60">
      <c r="A60" s="4" t="inlineStr">
        <is>
          <t>Operating lease assets obtained in exchange for new operating lease liabilities</t>
        </is>
      </c>
      <c r="B60" s="6" t="n">
        <v>1539000</v>
      </c>
      <c r="C60" s="4" t="inlineStr">
        <is>
          <t xml:space="preserve"> </t>
        </is>
      </c>
      <c r="D60" s="4" t="inlineStr">
        <is>
          <t xml:space="preserve"> </t>
        </is>
      </c>
    </row>
    <row r="61">
      <c r="A61" s="4" t="inlineStr">
        <is>
          <t>Collection of loan denominated in Bitcoin</t>
        </is>
      </c>
      <c r="B61" s="6" t="n">
        <v>27784000</v>
      </c>
      <c r="C61" s="4" t="inlineStr">
        <is>
          <t xml:space="preserve"> </t>
        </is>
      </c>
      <c r="D61" s="4" t="inlineStr">
        <is>
          <t xml:space="preserve"> </t>
        </is>
      </c>
    </row>
    <row r="62">
      <c r="A62" s="4" t="inlineStr">
        <is>
          <t>Issuance of loan denominated in Bitcoin</t>
        </is>
      </c>
      <c r="B62" s="4" t="inlineStr">
        <is>
          <t xml:space="preserve"> </t>
        </is>
      </c>
      <c r="C62" s="6" t="n">
        <v>-27784000</v>
      </c>
      <c r="D62" s="4" t="inlineStr">
        <is>
          <t xml:space="preserve"> </t>
        </is>
      </c>
    </row>
    <row r="63">
      <c r="A63" s="4" t="inlineStr">
        <is>
          <t>Reclassifications from advances to vendor to property and equipment upon receipt of equipment</t>
        </is>
      </c>
      <c r="B63" s="6" t="n">
        <v>337485000</v>
      </c>
      <c r="C63" s="4" t="inlineStr">
        <is>
          <t xml:space="preserve"> </t>
        </is>
      </c>
      <c r="D63" s="4" t="inlineStr">
        <is>
          <t xml:space="preserve"> </t>
        </is>
      </c>
    </row>
    <row r="64">
      <c r="A64" s="4" t="inlineStr">
        <is>
          <t>Common stock issued for service and license agreements</t>
        </is>
      </c>
      <c r="B64" s="5" t="n">
        <v>4577000</v>
      </c>
      <c r="C64" s="5" t="n">
        <v>11135000</v>
      </c>
      <c r="D64" s="5" t="n">
        <v>1122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 width="14" customWidth="1" min="5" max="5"/>
    <col width="14" customWidth="1" min="6" max="6"/>
  </cols>
  <sheetData>
    <row r="1">
      <c r="A1" s="1" t="inlineStr">
        <is>
          <t>INCOME TAXES (Details Narrative)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5" t="n">
        <v>22202</v>
      </c>
      <c r="C4" s="5" t="n">
        <v>21838</v>
      </c>
      <c r="D4" s="5" t="n">
        <v>-22576</v>
      </c>
      <c r="E4" s="5" t="n">
        <v>-2</v>
      </c>
      <c r="F4" s="4" t="inlineStr">
        <is>
          <t xml:space="preserve"> </t>
        </is>
      </c>
    </row>
    <row r="5">
      <c r="A5" s="4" t="inlineStr">
        <is>
          <t>Income tax expense benefit</t>
        </is>
      </c>
      <c r="B5" s="6" t="n">
        <v>-22202</v>
      </c>
      <c r="C5" s="5" t="n">
        <v>-21838</v>
      </c>
      <c r="D5" s="5" t="n">
        <v>22576</v>
      </c>
      <c r="E5" s="5" t="n">
        <v>2</v>
      </c>
      <c r="F5" s="4" t="inlineStr">
        <is>
          <t xml:space="preserve"> </t>
        </is>
      </c>
    </row>
    <row r="6">
      <c r="A6" s="4" t="inlineStr">
        <is>
          <t>Federal income tax rate</t>
        </is>
      </c>
      <c r="B6" s="4" t="inlineStr">
        <is>
          <t xml:space="preserve"> </t>
        </is>
      </c>
      <c r="C6" s="9" t="n">
        <v>0.21</v>
      </c>
      <c r="D6" s="9" t="n">
        <v>0.21</v>
      </c>
      <c r="E6" s="9" t="n">
        <v>0.21</v>
      </c>
      <c r="F6" s="4" t="inlineStr">
        <is>
          <t xml:space="preserve"> </t>
        </is>
      </c>
    </row>
    <row r="7">
      <c r="A7" s="4" t="inlineStr">
        <is>
          <t>Valuation allowance</t>
        </is>
      </c>
      <c r="B7" s="6" t="n">
        <v>130527</v>
      </c>
      <c r="C7" s="5" t="n">
        <v>130527</v>
      </c>
      <c r="D7" s="4" t="inlineStr">
        <is>
          <t xml:space="preserve"> </t>
        </is>
      </c>
      <c r="E7" s="4" t="inlineStr">
        <is>
          <t xml:space="preserve"> </t>
        </is>
      </c>
      <c r="F7" s="4" t="inlineStr">
        <is>
          <t xml:space="preserve"> </t>
        </is>
      </c>
    </row>
    <row r="8">
      <c r="A8" s="4" t="inlineStr">
        <is>
          <t>Valuation allowance</t>
        </is>
      </c>
      <c r="B8" s="4" t="inlineStr">
        <is>
          <t xml:space="preserve"> </t>
        </is>
      </c>
      <c r="C8" s="4" t="inlineStr">
        <is>
          <t>130,527</t>
        </is>
      </c>
      <c r="D8" s="4" t="inlineStr">
        <is>
          <t xml:space="preserve"> </t>
        </is>
      </c>
      <c r="E8" s="4" t="inlineStr">
        <is>
          <t xml:space="preserve"> </t>
        </is>
      </c>
      <c r="F8" s="4" t="inlineStr">
        <is>
          <t xml:space="preserve"> </t>
        </is>
      </c>
    </row>
    <row r="9">
      <c r="A9" s="4" t="inlineStr">
        <is>
          <t>Deferred Tax Assets, Operating Loss Carryforwards, Domestic</t>
        </is>
      </c>
      <c r="B9" s="6" t="n">
        <v>217503</v>
      </c>
      <c r="C9" s="5" t="n">
        <v>217503</v>
      </c>
      <c r="D9" s="4" t="inlineStr">
        <is>
          <t xml:space="preserve"> </t>
        </is>
      </c>
      <c r="E9" s="4" t="inlineStr">
        <is>
          <t xml:space="preserve"> </t>
        </is>
      </c>
      <c r="F9" s="4" t="inlineStr">
        <is>
          <t xml:space="preserve"> </t>
        </is>
      </c>
    </row>
    <row r="10">
      <c r="A10" s="4" t="inlineStr">
        <is>
          <t>Deferred Tax Assets, Operating Loss Carryforwards, State and Local</t>
        </is>
      </c>
      <c r="B10" s="6" t="n">
        <v>46983</v>
      </c>
      <c r="C10" s="6" t="n">
        <v>46983</v>
      </c>
      <c r="D10" s="4" t="inlineStr">
        <is>
          <t xml:space="preserve"> </t>
        </is>
      </c>
      <c r="E10" s="4" t="inlineStr">
        <is>
          <t xml:space="preserve"> </t>
        </is>
      </c>
      <c r="F10" s="4" t="inlineStr">
        <is>
          <t xml:space="preserve"> </t>
        </is>
      </c>
    </row>
    <row r="11">
      <c r="A11" s="4" t="inlineStr">
        <is>
          <t>Deferred Tax Asset, Interest Carryforward</t>
        </is>
      </c>
      <c r="B11" s="6" t="n">
        <v>10076</v>
      </c>
      <c r="C11" s="5" t="n">
        <v>10076</v>
      </c>
      <c r="D11" s="4" t="inlineStr">
        <is>
          <t xml:space="preserve"> </t>
        </is>
      </c>
      <c r="E11" s="4" t="inlineStr">
        <is>
          <t xml:space="preserve"> </t>
        </is>
      </c>
      <c r="F11" s="4" t="inlineStr">
        <is>
          <t xml:space="preserve"> </t>
        </is>
      </c>
    </row>
    <row r="12">
      <c r="A12" s="4" t="inlineStr">
        <is>
          <t>Tax credit carryforward limitations</t>
        </is>
      </c>
      <c r="B12" s="4" t="inlineStr">
        <is>
          <t xml:space="preserve"> </t>
        </is>
      </c>
      <c r="C12" s="4" t="inlineStr">
        <is>
          <t>Section
382 and Section 383 of the Internal Revenue Code limit the utilization of U.S. tax attribute carryforwards following a change of control.
Based on the Company’s analysis under Section 382, approximately $86,000 thousand of tax attributes is limited by Section 382/383
as of December 31, 2022. The Section 382/383 limitation in conjunction with the twenty-year carryforward limitation caused $33,500 thousand
of attributes to be deemed worthless, which resulted in a write-off of the related deferred tax assets in 2021.</t>
        </is>
      </c>
      <c r="D12" s="4" t="inlineStr">
        <is>
          <t xml:space="preserve"> </t>
        </is>
      </c>
      <c r="E12" s="4" t="inlineStr">
        <is>
          <t xml:space="preserve"> </t>
        </is>
      </c>
      <c r="F12" s="4" t="inlineStr">
        <is>
          <t xml:space="preserve"> </t>
        </is>
      </c>
    </row>
    <row r="13">
      <c r="A13" s="4" t="inlineStr">
        <is>
          <t>Income Tax attributes to tax effected to limitation</t>
        </is>
      </c>
      <c r="B13" s="4" t="inlineStr">
        <is>
          <t xml:space="preserve"> </t>
        </is>
      </c>
      <c r="C13" s="5" t="n">
        <v>86000</v>
      </c>
      <c r="D13" s="4" t="inlineStr">
        <is>
          <t xml:space="preserve"> </t>
        </is>
      </c>
      <c r="E13" s="4" t="inlineStr">
        <is>
          <t xml:space="preserve"> </t>
        </is>
      </c>
      <c r="F13" s="4" t="inlineStr">
        <is>
          <t xml:space="preserve"> </t>
        </is>
      </c>
    </row>
    <row r="14">
      <c r="A14" s="4" t="inlineStr">
        <is>
          <t>Income tax limitation of attributed to deemed worthless</t>
        </is>
      </c>
      <c r="B14" s="4" t="inlineStr">
        <is>
          <t xml:space="preserve"> </t>
        </is>
      </c>
      <c r="C14" s="6" t="n">
        <v>33500</v>
      </c>
      <c r="D14" s="4" t="inlineStr">
        <is>
          <t xml:space="preserve"> </t>
        </is>
      </c>
      <c r="E14" s="4" t="inlineStr">
        <is>
          <t xml:space="preserve"> </t>
        </is>
      </c>
      <c r="F14" s="4" t="inlineStr">
        <is>
          <t xml:space="preserve"> </t>
        </is>
      </c>
    </row>
    <row r="15">
      <c r="A15" s="4" t="inlineStr">
        <is>
          <t>Unrecognized tax benefits</t>
        </is>
      </c>
      <c r="B15" s="6" t="n">
        <v>5252</v>
      </c>
      <c r="C15" s="6" t="n">
        <v>5252</v>
      </c>
      <c r="D15" s="5" t="n">
        <v>44</v>
      </c>
      <c r="E15" s="4" t="inlineStr">
        <is>
          <t xml:space="preserve"> </t>
        </is>
      </c>
      <c r="F15" s="4" t="inlineStr">
        <is>
          <t xml:space="preserve"> </t>
        </is>
      </c>
    </row>
    <row r="16">
      <c r="A16" s="4" t="inlineStr">
        <is>
          <t>Unrecognized tax benefits that would impact effective tax rate</t>
        </is>
      </c>
      <c r="B16" s="5" t="n">
        <v>5252</v>
      </c>
      <c r="C16" s="5" t="n">
        <v>5252</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dilutive shares</t>
        </is>
      </c>
      <c r="B4" s="6" t="n">
        <v>11392978</v>
      </c>
      <c r="C4" s="6" t="n">
        <v>10781828</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dilutive shares</t>
        </is>
      </c>
      <c r="B7" s="6" t="n">
        <v>324375</v>
      </c>
      <c r="C7" s="6" t="n">
        <v>326779</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dilutive shares</t>
        </is>
      </c>
      <c r="B10" s="6" t="n">
        <v>1255648</v>
      </c>
      <c r="C10" s="6" t="n">
        <v>642094</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dilutive shares</t>
        </is>
      </c>
      <c r="B13" s="6" t="n">
        <v>9812955</v>
      </c>
      <c r="C13" s="6" t="n">
        <v>98129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COMPUTATION OF BASIC AND DILUTED LOSS PER SHARE (Details) - USD ($) $ / shares in Units,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4" t="inlineStr">
        <is>
          <t xml:space="preserve"> </t>
        </is>
      </c>
      <c r="C4" s="5" t="n">
        <v>-686740</v>
      </c>
      <c r="D4" s="5" t="n">
        <v>-37096</v>
      </c>
      <c r="E4" s="5" t="n">
        <v>-10448</v>
      </c>
    </row>
    <row r="5">
      <c r="A5" s="4" t="inlineStr">
        <is>
          <t>Weighted average common shares - basic and diluted</t>
        </is>
      </c>
      <c r="B5" s="6" t="n">
        <v>125263133</v>
      </c>
      <c r="C5" s="6" t="n">
        <v>113467837</v>
      </c>
      <c r="D5" s="6" t="n">
        <v>99337587</v>
      </c>
      <c r="E5" s="6" t="n">
        <v>81408340</v>
      </c>
    </row>
    <row r="6">
      <c r="A6" s="4" t="inlineStr">
        <is>
          <t>Loss per common share - basic and diluted</t>
        </is>
      </c>
      <c r="B6" s="8" t="n">
        <v>-3.14</v>
      </c>
      <c r="C6" s="8" t="n">
        <v>-6.05</v>
      </c>
      <c r="D6" s="8" t="n">
        <v>-0.37</v>
      </c>
      <c r="E6" s="8" t="n">
        <v>-0.13</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 width="14" customWidth="1" min="6" max="6"/>
  </cols>
  <sheetData>
    <row r="1">
      <c r="A1" s="1" t="inlineStr">
        <is>
          <t>COMPUTE NORTH BANKRUPTCY (Details Narrative) - USD ($) $ in Thousands</t>
        </is>
      </c>
      <c r="D1" s="2" t="inlineStr">
        <is>
          <t>3 Months Ended</t>
        </is>
      </c>
      <c r="E1" s="2" t="inlineStr">
        <is>
          <t>12 Months Ended</t>
        </is>
      </c>
    </row>
    <row r="2">
      <c r="B2" s="2" t="inlineStr">
        <is>
          <t>Sep. 22, 2022</t>
        </is>
      </c>
      <c r="C2" s="2" t="inlineStr">
        <is>
          <t>Feb. 03, 2022</t>
        </is>
      </c>
      <c r="D2" s="2" t="inlineStr">
        <is>
          <t>Sep. 30, 2022</t>
        </is>
      </c>
      <c r="E2" s="2" t="inlineStr">
        <is>
          <t>Dec. 31, 2022</t>
        </is>
      </c>
      <c r="F2" s="2" t="inlineStr">
        <is>
          <t>Feb. 16, 2023</t>
        </is>
      </c>
    </row>
    <row r="3">
      <c r="A3" s="4" t="inlineStr">
        <is>
          <t>Bankruptcy claims amount of claims siled</t>
        </is>
      </c>
      <c r="B3" s="4" t="inlineStr">
        <is>
          <t xml:space="preserve"> </t>
        </is>
      </c>
      <c r="C3" s="4" t="inlineStr">
        <is>
          <t xml:space="preserve"> </t>
        </is>
      </c>
      <c r="D3" s="4" t="inlineStr">
        <is>
          <t xml:space="preserve"> </t>
        </is>
      </c>
      <c r="E3" s="5" t="n">
        <v>81000000</v>
      </c>
      <c r="F3" s="4" t="inlineStr">
        <is>
          <t xml:space="preserve"> </t>
        </is>
      </c>
    </row>
    <row r="4">
      <c r="A4" s="4" t="inlineStr">
        <is>
          <t>[custom:DepositsBankruptcy-0]</t>
        </is>
      </c>
      <c r="B4" s="4" t="inlineStr">
        <is>
          <t xml:space="preserve"> </t>
        </is>
      </c>
      <c r="C4" s="4" t="inlineStr">
        <is>
          <t xml:space="preserve"> </t>
        </is>
      </c>
      <c r="D4" s="4" t="inlineStr">
        <is>
          <t xml:space="preserve"> </t>
        </is>
      </c>
      <c r="E4" s="6" t="n">
        <v>8000</v>
      </c>
      <c r="F4" s="4" t="inlineStr">
        <is>
          <t xml:space="preserve"> </t>
        </is>
      </c>
    </row>
    <row r="5">
      <c r="A5" s="4" t="inlineStr">
        <is>
          <t>[custom:ImpairmentCharge]</t>
        </is>
      </c>
      <c r="B5" s="4" t="inlineStr">
        <is>
          <t xml:space="preserve"> </t>
        </is>
      </c>
      <c r="C5" s="4" t="inlineStr">
        <is>
          <t xml:space="preserve"> </t>
        </is>
      </c>
      <c r="D5" s="5" t="n">
        <v>39000</v>
      </c>
      <c r="E5" s="6" t="n">
        <v>208622</v>
      </c>
      <c r="F5" s="4" t="inlineStr">
        <is>
          <t xml:space="preserve"> </t>
        </is>
      </c>
    </row>
    <row r="6">
      <c r="A6" s="4" t="inlineStr">
        <is>
          <t>[custom:AdditionalDeposits-0]</t>
        </is>
      </c>
      <c r="B6" s="4" t="inlineStr">
        <is>
          <t xml:space="preserve"> </t>
        </is>
      </c>
      <c r="C6" s="4" t="inlineStr">
        <is>
          <t xml:space="preserve"> </t>
        </is>
      </c>
      <c r="D6" s="4" t="inlineStr">
        <is>
          <t xml:space="preserve"> </t>
        </is>
      </c>
      <c r="E6" s="5" t="n">
        <v>16674</v>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secured claim</t>
        </is>
      </c>
      <c r="B8" s="4" t="inlineStr">
        <is>
          <t xml:space="preserve"> </t>
        </is>
      </c>
      <c r="C8" s="4" t="inlineStr">
        <is>
          <t xml:space="preserve"> </t>
        </is>
      </c>
      <c r="D8" s="4" t="inlineStr">
        <is>
          <t xml:space="preserve"> </t>
        </is>
      </c>
      <c r="E8" s="4" t="inlineStr">
        <is>
          <t xml:space="preserve"> </t>
        </is>
      </c>
      <c r="F8" s="5" t="n">
        <v>40000</v>
      </c>
    </row>
    <row r="9">
      <c r="A9" s="4" t="inlineStr">
        <is>
          <t>Convertible Preferred Stock [Member] | Computer North Holding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nkruptcy claims amount of claims siled</t>
        </is>
      </c>
      <c r="B10" s="5" t="n">
        <v>10000</v>
      </c>
      <c r="C10" s="5" t="n">
        <v>10000</v>
      </c>
      <c r="D10" s="4" t="inlineStr">
        <is>
          <t xml:space="preserve"> </t>
        </is>
      </c>
      <c r="E10" s="4" t="inlineStr">
        <is>
          <t xml:space="preserve"> </t>
        </is>
      </c>
      <c r="F10" s="4" t="inlineStr">
        <is>
          <t xml:space="preserve"> </t>
        </is>
      </c>
    </row>
    <row r="11">
      <c r="A11" s="4" t="inlineStr">
        <is>
          <t>Convertible Preferred Stock [Member] | Computer North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nkruptcy claims amount of claims siled</t>
        </is>
      </c>
      <c r="B12" s="6" t="n">
        <v>21000</v>
      </c>
      <c r="C12" s="4" t="inlineStr">
        <is>
          <t xml:space="preserve"> </t>
        </is>
      </c>
      <c r="D12" s="4" t="inlineStr">
        <is>
          <t xml:space="preserve"> </t>
        </is>
      </c>
      <c r="E12" s="4" t="inlineStr">
        <is>
          <t xml:space="preserve"> </t>
        </is>
      </c>
      <c r="F12" s="4" t="inlineStr">
        <is>
          <t xml:space="preserve"> </t>
        </is>
      </c>
    </row>
    <row r="13">
      <c r="A13" s="4" t="inlineStr">
        <is>
          <t>Convertible Preferred Stock [Member] | King Mountain And Wolf Hollow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nkruptcy claims amount of claims siled</t>
        </is>
      </c>
      <c r="B14" s="5" t="n">
        <v>5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7" customWidth="1" min="2" max="2"/>
    <col width="17" customWidth="1" min="3" max="3"/>
    <col width="25" customWidth="1" min="4" max="4"/>
  </cols>
  <sheetData>
    <row r="1">
      <c r="A1" s="1" t="inlineStr">
        <is>
          <t>SUMMARY OF OUTSTANDING STOCK WARRANTS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Warrants Balance Beginning</t>
        </is>
      </c>
      <c r="B4" s="6" t="n">
        <v>326779</v>
      </c>
      <c r="C4" s="6" t="n">
        <v>287656</v>
      </c>
      <c r="D4" s="4" t="inlineStr">
        <is>
          <t xml:space="preserve"> </t>
        </is>
      </c>
    </row>
    <row r="5">
      <c r="A5" s="4" t="inlineStr">
        <is>
          <t>Weighted average exercise price, balance beginning</t>
        </is>
      </c>
      <c r="B5" s="8" t="n">
        <v>25.54</v>
      </c>
      <c r="C5" s="8" t="n">
        <v>12.64</v>
      </c>
      <c r="D5" s="4" t="inlineStr">
        <is>
          <t xml:space="preserve"> </t>
        </is>
      </c>
    </row>
    <row r="6">
      <c r="A6" s="4" t="inlineStr">
        <is>
          <t>Weighted average remaining contractual life, balance ending</t>
        </is>
      </c>
      <c r="B6" s="4" t="inlineStr">
        <is>
          <t>2 years 6 months</t>
        </is>
      </c>
      <c r="C6" s="4" t="inlineStr">
        <is>
          <t>3 years 6 months</t>
        </is>
      </c>
      <c r="D6" s="4" t="inlineStr">
        <is>
          <t>2 years 8 months 12 days</t>
        </is>
      </c>
    </row>
    <row r="7">
      <c r="A7" s="4" t="inlineStr">
        <is>
          <t>Number of Warrants Issued</t>
        </is>
      </c>
      <c r="B7" s="4" t="inlineStr">
        <is>
          <t xml:space="preserve"> </t>
        </is>
      </c>
      <c r="C7" s="6" t="n">
        <v>375000</v>
      </c>
      <c r="D7" s="4" t="inlineStr">
        <is>
          <t xml:space="preserve"> </t>
        </is>
      </c>
    </row>
    <row r="8">
      <c r="A8" s="4" t="inlineStr">
        <is>
          <t>Weighted average exercise price issued</t>
        </is>
      </c>
      <c r="B8" s="4" t="inlineStr">
        <is>
          <t xml:space="preserve"> </t>
        </is>
      </c>
      <c r="C8" s="5" t="n">
        <v>25</v>
      </c>
      <c r="D8" s="4" t="inlineStr">
        <is>
          <t xml:space="preserve"> </t>
        </is>
      </c>
    </row>
    <row r="9">
      <c r="A9" s="4" t="inlineStr">
        <is>
          <t>Number of Warrants Expired</t>
        </is>
      </c>
      <c r="B9" s="6" t="n">
        <v>-2404</v>
      </c>
      <c r="C9" s="6" t="n">
        <v>-19792</v>
      </c>
      <c r="D9" s="4" t="inlineStr">
        <is>
          <t xml:space="preserve"> </t>
        </is>
      </c>
    </row>
    <row r="10">
      <c r="A10" s="4" t="inlineStr">
        <is>
          <t>Weighted average exercise price expired</t>
        </is>
      </c>
      <c r="B10" s="5" t="n">
        <v>52</v>
      </c>
      <c r="C10" s="8" t="n">
        <v>27.2</v>
      </c>
      <c r="D10" s="4" t="inlineStr">
        <is>
          <t xml:space="preserve"> </t>
        </is>
      </c>
    </row>
    <row r="11">
      <c r="A11" s="4" t="inlineStr">
        <is>
          <t>Number of Warrants Exercised</t>
        </is>
      </c>
      <c r="B11" s="4" t="inlineStr">
        <is>
          <t xml:space="preserve"> </t>
        </is>
      </c>
      <c r="C11" s="6" t="n">
        <v>-316085</v>
      </c>
      <c r="D11" s="4" t="inlineStr">
        <is>
          <t xml:space="preserve"> </t>
        </is>
      </c>
    </row>
    <row r="12">
      <c r="A12" s="4" t="inlineStr">
        <is>
          <t>Weighted average exercise price exercised</t>
        </is>
      </c>
      <c r="B12" s="4" t="inlineStr">
        <is>
          <t xml:space="preserve"> </t>
        </is>
      </c>
      <c r="C12" s="8" t="n">
        <v>14.42</v>
      </c>
      <c r="D12" s="4" t="inlineStr">
        <is>
          <t xml:space="preserve"> </t>
        </is>
      </c>
    </row>
    <row r="13">
      <c r="A13" s="4" t="inlineStr">
        <is>
          <t>Number of Warrants Exercised</t>
        </is>
      </c>
      <c r="B13" s="4" t="inlineStr">
        <is>
          <t xml:space="preserve"> </t>
        </is>
      </c>
      <c r="C13" s="6" t="n">
        <v>316085</v>
      </c>
      <c r="D13" s="4" t="inlineStr">
        <is>
          <t xml:space="preserve"> </t>
        </is>
      </c>
    </row>
    <row r="14">
      <c r="A14" s="4" t="inlineStr">
        <is>
          <t>Number of Warrants Balance Ending</t>
        </is>
      </c>
      <c r="B14" s="6" t="n">
        <v>324375</v>
      </c>
      <c r="C14" s="6" t="n">
        <v>326779</v>
      </c>
      <c r="D14" s="6" t="n">
        <v>287656</v>
      </c>
    </row>
    <row r="15">
      <c r="A15" s="4" t="inlineStr">
        <is>
          <t>Weighted average exercise price, balance ending</t>
        </is>
      </c>
      <c r="B15" s="5" t="n">
        <v>25</v>
      </c>
      <c r="C15" s="8" t="n">
        <v>25.54</v>
      </c>
      <c r="D15" s="8" t="n">
        <v>12.64</v>
      </c>
    </row>
    <row r="16">
      <c r="A16" s="4" t="inlineStr">
        <is>
          <t>Number of warrants exercisable</t>
        </is>
      </c>
      <c r="B16" s="6" t="n">
        <v>324375</v>
      </c>
      <c r="C16" s="4" t="inlineStr">
        <is>
          <t xml:space="preserve"> </t>
        </is>
      </c>
      <c r="D16" s="4" t="inlineStr">
        <is>
          <t xml:space="preserve"> </t>
        </is>
      </c>
    </row>
    <row r="17">
      <c r="A17" s="4" t="inlineStr">
        <is>
          <t>Weighted average exercise price exercisable</t>
        </is>
      </c>
      <c r="B17" s="5" t="n">
        <v>25</v>
      </c>
      <c r="C17" s="4" t="inlineStr">
        <is>
          <t xml:space="preserve"> </t>
        </is>
      </c>
      <c r="D17" s="4" t="inlineStr">
        <is>
          <t xml:space="preserve"> </t>
        </is>
      </c>
    </row>
    <row r="18">
      <c r="A18" s="4" t="inlineStr">
        <is>
          <t>Weighted average remaining contractual life, warrant exerciable balance ending</t>
        </is>
      </c>
      <c r="B18" s="4" t="inlineStr">
        <is>
          <t>2 years 6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RESTRICTED STOCK AWARD ACTIVITY (Details) - Restricted Stock [Member] - $ / shares</t>
        </is>
      </c>
      <c r="B1" s="2" t="inlineStr">
        <is>
          <t>9 Months Ended</t>
        </is>
      </c>
      <c r="C1" s="2" t="inlineStr">
        <is>
          <t>12 Months Ended</t>
        </is>
      </c>
    </row>
    <row r="2">
      <c r="B2" s="2" t="inlineStr">
        <is>
          <t>Sep. 30,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tock, beginning balance</t>
        </is>
      </c>
      <c r="B4" s="6" t="n">
        <v>642094</v>
      </c>
      <c r="C4" s="6" t="n">
        <v>642094</v>
      </c>
      <c r="D4" s="6" t="n">
        <v>566279</v>
      </c>
    </row>
    <row r="5">
      <c r="A5" s="4" t="inlineStr">
        <is>
          <t>Weighted average grant date fair value, beginning balance</t>
        </is>
      </c>
      <c r="B5" s="8" t="n">
        <v>35.93</v>
      </c>
      <c r="C5" s="8" t="n">
        <v>35.93</v>
      </c>
      <c r="D5" s="8" t="n">
        <v>0.43</v>
      </c>
    </row>
    <row r="6">
      <c r="A6" s="4" t="inlineStr">
        <is>
          <t>Number of restricted stock, granted</t>
        </is>
      </c>
      <c r="B6" s="6" t="n">
        <v>1167339</v>
      </c>
      <c r="C6" s="4" t="inlineStr">
        <is>
          <t xml:space="preserve"> </t>
        </is>
      </c>
      <c r="D6" s="6" t="n">
        <v>8313410</v>
      </c>
    </row>
    <row r="7">
      <c r="A7" s="4" t="inlineStr">
        <is>
          <t>Weighted average grant date fair value, granted</t>
        </is>
      </c>
      <c r="B7" s="4" t="inlineStr">
        <is>
          <t xml:space="preserve"> </t>
        </is>
      </c>
      <c r="C7" s="8" t="n">
        <v>19.35</v>
      </c>
      <c r="D7" s="8" t="n">
        <v>20.89</v>
      </c>
    </row>
    <row r="8">
      <c r="A8" s="4" t="inlineStr">
        <is>
          <t>Number of restricted stock, vested</t>
        </is>
      </c>
      <c r="B8" s="4" t="inlineStr">
        <is>
          <t xml:space="preserve"> </t>
        </is>
      </c>
      <c r="C8" s="6" t="n">
        <v>-493785</v>
      </c>
      <c r="D8" s="6" t="n">
        <v>-8237595</v>
      </c>
    </row>
    <row r="9">
      <c r="A9" s="4" t="inlineStr">
        <is>
          <t>Weighted average grant date fair value, vested</t>
        </is>
      </c>
      <c r="B9" s="4" t="inlineStr">
        <is>
          <t xml:space="preserve"> </t>
        </is>
      </c>
      <c r="C9" s="8" t="n">
        <v>29.87</v>
      </c>
      <c r="D9" s="8" t="n">
        <v>18.31</v>
      </c>
    </row>
    <row r="10">
      <c r="A10" s="4" t="inlineStr">
        <is>
          <t>Number of restricted stock, retired</t>
        </is>
      </c>
      <c r="B10" s="4" t="inlineStr">
        <is>
          <t xml:space="preserve"> </t>
        </is>
      </c>
      <c r="C10" s="6" t="n">
        <v>-60000</v>
      </c>
      <c r="D10" s="4" t="inlineStr">
        <is>
          <t xml:space="preserve"> </t>
        </is>
      </c>
    </row>
    <row r="11">
      <c r="A11" s="4" t="inlineStr">
        <is>
          <t>Weighted average grant date fair value, retired</t>
        </is>
      </c>
      <c r="B11" s="4" t="inlineStr">
        <is>
          <t xml:space="preserve"> </t>
        </is>
      </c>
      <c r="C11" s="8" t="n">
        <v>42.19</v>
      </c>
      <c r="D11" s="4" t="inlineStr">
        <is>
          <t xml:space="preserve"> </t>
        </is>
      </c>
    </row>
    <row r="12">
      <c r="A12" s="4" t="inlineStr">
        <is>
          <t>Number of restricted stock, beginning balance</t>
        </is>
      </c>
      <c r="B12" s="6" t="n">
        <v>1255648</v>
      </c>
      <c r="C12" s="4" t="inlineStr">
        <is>
          <t xml:space="preserve"> </t>
        </is>
      </c>
      <c r="D12" s="6" t="n">
        <v>642094</v>
      </c>
    </row>
    <row r="13">
      <c r="A13" s="4" t="inlineStr">
        <is>
          <t>Weighted average grant date fair value, ending balance</t>
        </is>
      </c>
      <c r="B13" s="4" t="inlineStr">
        <is>
          <t xml:space="preserve"> </t>
        </is>
      </c>
      <c r="C13" s="8" t="n">
        <v>22.6</v>
      </c>
      <c r="D13" s="8" t="n">
        <v>35.9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HOLDERS’ EQUITY (Details Narrative) - USD ($) shares in Thousands, $ in Thousands</t>
        </is>
      </c>
      <c r="C1" s="2" t="inlineStr">
        <is>
          <t>12 Months Ended</t>
        </is>
      </c>
    </row>
    <row r="2">
      <c r="B2" s="2" t="inlineStr">
        <is>
          <t>Feb. 11, 2022</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Aggregate Intrinsic Value, Outstanding</t>
        </is>
      </c>
      <c r="B4" s="4" t="inlineStr">
        <is>
          <t xml:space="preserve"> </t>
        </is>
      </c>
      <c r="C4" s="5" t="n">
        <v>0</v>
      </c>
      <c r="D4" s="5" t="n">
        <v>2500</v>
      </c>
      <c r="E4" s="4" t="inlineStr">
        <is>
          <t xml:space="preserve"> </t>
        </is>
      </c>
    </row>
    <row r="5">
      <c r="A5" s="4" t="inlineStr">
        <is>
          <t>Share-Based Payment Arrangement, Noncash Expense</t>
        </is>
      </c>
      <c r="B5" s="4" t="inlineStr">
        <is>
          <t xml:space="preserve"> </t>
        </is>
      </c>
      <c r="C5" s="6" t="n">
        <v>24595</v>
      </c>
      <c r="D5" s="5" t="n">
        <v>160786</v>
      </c>
      <c r="E5" s="5" t="n">
        <v>1178</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Noncash Expense</t>
        </is>
      </c>
      <c r="B8" s="4" t="inlineStr">
        <is>
          <t xml:space="preserve"> </t>
        </is>
      </c>
      <c r="C8" s="5" t="n">
        <v>15000</v>
      </c>
      <c r="D8" s="4" t="inlineStr">
        <is>
          <t xml:space="preserve"> </t>
        </is>
      </c>
      <c r="E8" s="4" t="inlineStr">
        <is>
          <t xml:space="preserve"> </t>
        </is>
      </c>
    </row>
    <row r="9">
      <c r="A9" s="4" t="inlineStr">
        <is>
          <t>Weighted average period</t>
        </is>
      </c>
      <c r="B9" s="4" t="inlineStr">
        <is>
          <t xml:space="preserve"> </t>
        </is>
      </c>
      <c r="C9" s="4" t="inlineStr">
        <is>
          <t>2 years 3 months 18 days</t>
        </is>
      </c>
      <c r="D9" s="4" t="inlineStr">
        <is>
          <t xml:space="preserve"> </t>
        </is>
      </c>
      <c r="E9" s="4" t="inlineStr">
        <is>
          <t xml:space="preserve"> </t>
        </is>
      </c>
    </row>
    <row r="10">
      <c r="A10" s="4" t="inlineStr">
        <is>
          <t>At The Market Offering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ale of stock shares issued in transaction</t>
        </is>
      </c>
      <c r="B12" s="4" t="inlineStr">
        <is>
          <t xml:space="preserve"> </t>
        </is>
      </c>
      <c r="C12" s="6" t="n">
        <v>42142</v>
      </c>
      <c r="D12" s="4" t="inlineStr">
        <is>
          <t xml:space="preserve"> </t>
        </is>
      </c>
      <c r="E12" s="4" t="inlineStr">
        <is>
          <t xml:space="preserve"> </t>
        </is>
      </c>
    </row>
    <row r="13">
      <c r="A13" s="4" t="inlineStr">
        <is>
          <t>Offering Costs</t>
        </is>
      </c>
      <c r="B13" s="4" t="inlineStr">
        <is>
          <t xml:space="preserve"> </t>
        </is>
      </c>
      <c r="C13" s="5" t="n">
        <v>361482</v>
      </c>
      <c r="D13" s="4" t="inlineStr">
        <is>
          <t xml:space="preserve"> </t>
        </is>
      </c>
      <c r="E13" s="4" t="inlineStr">
        <is>
          <t xml:space="preserve"> </t>
        </is>
      </c>
    </row>
    <row r="14">
      <c r="A14" s="4" t="inlineStr">
        <is>
          <t>At The Market Offering Agreement [Member] | Maximum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Sale of stock</t>
        </is>
      </c>
      <c r="B16" s="5" t="n">
        <v>75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terest</t>
        </is>
      </c>
      <c r="B3" s="5" t="n">
        <v>1011</v>
      </c>
      <c r="C3" s="5" t="n">
        <v>867</v>
      </c>
    </row>
    <row r="4">
      <c r="A4" s="4" t="inlineStr">
        <is>
          <t>Non-income taxes</t>
        </is>
      </c>
      <c r="B4" s="6" t="n">
        <v>14509</v>
      </c>
      <c r="C4" s="4" t="inlineStr">
        <is>
          <t xml:space="preserve"> </t>
        </is>
      </c>
    </row>
    <row r="5">
      <c r="A5" s="4" t="inlineStr">
        <is>
          <t>Other</t>
        </is>
      </c>
      <c r="B5" s="6" t="n">
        <v>6774</v>
      </c>
      <c r="C5" s="6" t="n">
        <v>1743</v>
      </c>
    </row>
    <row r="6">
      <c r="A6" s="4" t="inlineStr">
        <is>
          <t>Total accrued expenses</t>
        </is>
      </c>
      <c r="B6" s="5" t="n">
        <v>22294</v>
      </c>
      <c r="C6" s="5" t="n">
        <v>26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s>
  <sheetData>
    <row r="1">
      <c r="A1" s="1" t="inlineStr">
        <is>
          <t>SCHEDULE OF DEBT (Details) - USD ($) $ in Thousands</t>
        </is>
      </c>
      <c r="B1" s="2" t="inlineStr">
        <is>
          <t>12 Months Ended</t>
        </is>
      </c>
    </row>
    <row r="2">
      <c r="B2" s="2" t="inlineStr">
        <is>
          <t>Dec. 31, 2022</t>
        </is>
      </c>
      <c r="C2" s="2" t="inlineStr">
        <is>
          <t>Dec. 31, 2021</t>
        </is>
      </c>
      <c r="D2" s="2" t="inlineStr">
        <is>
          <t>Nov. 18, 2021</t>
        </is>
      </c>
    </row>
    <row r="3">
      <c r="A3" s="3" t="inlineStr">
        <is>
          <t>Short-Term Debt [Line Items]</t>
        </is>
      </c>
      <c r="B3" s="4" t="inlineStr">
        <is>
          <t xml:space="preserve"> </t>
        </is>
      </c>
      <c r="C3" s="4" t="inlineStr">
        <is>
          <t xml:space="preserve"> </t>
        </is>
      </c>
      <c r="D3" s="4" t="inlineStr">
        <is>
          <t xml:space="preserve"> </t>
        </is>
      </c>
    </row>
    <row r="4">
      <c r="A4" s="4" t="inlineStr">
        <is>
          <t>Convertible note</t>
        </is>
      </c>
      <c r="B4" s="5" t="n">
        <v>747500</v>
      </c>
      <c r="C4" s="5" t="n">
        <v>747500</v>
      </c>
      <c r="D4" s="4" t="inlineStr">
        <is>
          <t xml:space="preserve"> </t>
        </is>
      </c>
    </row>
    <row r="5">
      <c r="A5" s="4" t="inlineStr">
        <is>
          <t>Maturity date</t>
        </is>
      </c>
      <c r="B5" s="4" t="inlineStr">
        <is>
          <t>Dec.  01,  2026</t>
        </is>
      </c>
      <c r="C5" s="4" t="inlineStr">
        <is>
          <t xml:space="preserve"> </t>
        </is>
      </c>
      <c r="D5" s="4" t="inlineStr">
        <is>
          <t xml:space="preserve"> </t>
        </is>
      </c>
    </row>
    <row r="6">
      <c r="A6" s="4" t="inlineStr">
        <is>
          <t>Less: unamortized debt discount</t>
        </is>
      </c>
      <c r="B6" s="5" t="n">
        <v>-15211</v>
      </c>
      <c r="C6" s="6" t="n">
        <v>-19094</v>
      </c>
      <c r="D6" s="4" t="inlineStr">
        <is>
          <t xml:space="preserve"> </t>
        </is>
      </c>
    </row>
    <row r="7">
      <c r="A7" s="4" t="inlineStr">
        <is>
          <t>Total convertible notes, net of discount</t>
        </is>
      </c>
      <c r="B7" s="6" t="n">
        <v>732289</v>
      </c>
      <c r="C7" s="6" t="n">
        <v>728406</v>
      </c>
      <c r="D7" s="4" t="inlineStr">
        <is>
          <t xml:space="preserve"> </t>
        </is>
      </c>
    </row>
    <row r="8">
      <c r="A8" s="4" t="inlineStr">
        <is>
          <t>Revolving credit line</t>
        </is>
      </c>
      <c r="B8" s="4" t="inlineStr">
        <is>
          <t xml:space="preserve"> </t>
        </is>
      </c>
      <c r="C8" s="4" t="inlineStr">
        <is>
          <t xml:space="preserve"> </t>
        </is>
      </c>
      <c r="D8" s="4" t="inlineStr">
        <is>
          <t xml:space="preserve"> </t>
        </is>
      </c>
    </row>
    <row r="9">
      <c r="A9" s="4" t="inlineStr">
        <is>
          <t>Term loan</t>
        </is>
      </c>
      <c r="B9" s="6" t="n">
        <v>50000</v>
      </c>
      <c r="C9" s="4" t="inlineStr">
        <is>
          <t xml:space="preserve"> </t>
        </is>
      </c>
      <c r="D9" s="4" t="inlineStr">
        <is>
          <t xml:space="preserve"> </t>
        </is>
      </c>
    </row>
    <row r="10">
      <c r="A10" s="4" t="inlineStr">
        <is>
          <t>Less: unamortized deferred fees</t>
        </is>
      </c>
      <c r="B10" s="6" t="n">
        <v>-118</v>
      </c>
      <c r="C10" s="4" t="inlineStr">
        <is>
          <t xml:space="preserve"> </t>
        </is>
      </c>
      <c r="D10" s="5" t="n">
        <v>-747500</v>
      </c>
    </row>
    <row r="11">
      <c r="A11" s="4" t="inlineStr">
        <is>
          <t>Total loans and debt</t>
        </is>
      </c>
      <c r="B11" s="6" t="n">
        <v>49882</v>
      </c>
      <c r="C11" s="4" t="inlineStr">
        <is>
          <t xml:space="preserve"> </t>
        </is>
      </c>
      <c r="D11" s="4" t="inlineStr">
        <is>
          <t xml:space="preserve"> </t>
        </is>
      </c>
    </row>
    <row r="12">
      <c r="A12" s="4" t="inlineStr">
        <is>
          <t>Total</t>
        </is>
      </c>
      <c r="B12" s="6" t="n">
        <v>782171</v>
      </c>
      <c r="C12" s="6" t="n">
        <v>728406</v>
      </c>
      <c r="D12" s="4" t="inlineStr">
        <is>
          <t xml:space="preserve"> </t>
        </is>
      </c>
    </row>
    <row r="13">
      <c r="A13" s="4" t="inlineStr">
        <is>
          <t>Less: current portion</t>
        </is>
      </c>
      <c r="B13" s="4" t="inlineStr">
        <is>
          <t xml:space="preserve"> </t>
        </is>
      </c>
      <c r="C13" s="4" t="inlineStr">
        <is>
          <t xml:space="preserve"> </t>
        </is>
      </c>
      <c r="D13" s="4" t="inlineStr">
        <is>
          <t xml:space="preserve"> </t>
        </is>
      </c>
    </row>
    <row r="14">
      <c r="A14" s="4" t="inlineStr">
        <is>
          <t>Long term portion</t>
        </is>
      </c>
      <c r="B14" s="5" t="n">
        <v>782171</v>
      </c>
      <c r="C14" s="5" t="n">
        <v>728406</v>
      </c>
      <c r="D14" s="4" t="inlineStr">
        <is>
          <t xml:space="preserve"> </t>
        </is>
      </c>
    </row>
    <row r="15">
      <c r="A15" s="4" t="inlineStr">
        <is>
          <t>Revolving Credit Facility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Maturity date</t>
        </is>
      </c>
      <c r="B17" s="4" t="inlineStr">
        <is>
          <t xml:space="preserve"> </t>
        </is>
      </c>
      <c r="C17" s="4" t="inlineStr">
        <is>
          <t>Aug.  05,  2024</t>
        </is>
      </c>
      <c r="D17" s="4" t="inlineStr">
        <is>
          <t xml:space="preserve"> </t>
        </is>
      </c>
    </row>
    <row r="18">
      <c r="A18" s="4" t="inlineStr">
        <is>
          <t>Convertible Not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Interest rate</t>
        </is>
      </c>
      <c r="B20" s="9" t="n">
        <v>0.01</v>
      </c>
      <c r="C20" s="4" t="inlineStr">
        <is>
          <t xml:space="preserve"> </t>
        </is>
      </c>
      <c r="D20" s="4" t="inlineStr">
        <is>
          <t xml:space="preserve"> </t>
        </is>
      </c>
    </row>
    <row r="21">
      <c r="A21" s="4" t="inlineStr">
        <is>
          <t>Term Loan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Maturity date</t>
        </is>
      </c>
      <c r="B23" s="4" t="inlineStr">
        <is>
          <t xml:space="preserve"> </t>
        </is>
      </c>
      <c r="C23" s="4" t="inlineStr">
        <is>
          <t>Aug.  05,  2024</t>
        </is>
      </c>
      <c r="D2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SCHEDULE OF REPAYMENTS DUE ON THE TERM LOAN AND CONVERTIBLE NOTE (Details)</t>
        </is>
      </c>
      <c r="B1" s="2" t="inlineStr">
        <is>
          <t>Dec. 31, 2022 USD ($)</t>
        </is>
      </c>
    </row>
    <row r="2">
      <c r="A2" s="3" t="inlineStr">
        <is>
          <t>Debt Disclosure [Abstract]</t>
        </is>
      </c>
      <c r="B2" s="4" t="inlineStr">
        <is>
          <t xml:space="preserve"> </t>
        </is>
      </c>
    </row>
    <row r="3">
      <c r="A3" s="4" t="inlineStr">
        <is>
          <t>2023</t>
        </is>
      </c>
      <c r="B3" s="4" t="inlineStr">
        <is>
          <t xml:space="preserve"> </t>
        </is>
      </c>
    </row>
    <row r="4">
      <c r="A4" s="4" t="inlineStr">
        <is>
          <t>2024</t>
        </is>
      </c>
      <c r="B4" s="6" t="n">
        <v>50000</v>
      </c>
    </row>
    <row r="5">
      <c r="A5" s="4" t="inlineStr">
        <is>
          <t>2025</t>
        </is>
      </c>
      <c r="B5" s="4" t="inlineStr">
        <is>
          <t xml:space="preserve"> </t>
        </is>
      </c>
    </row>
    <row r="6">
      <c r="A6" s="4" t="inlineStr">
        <is>
          <t>2026</t>
        </is>
      </c>
      <c r="B6" s="6" t="n">
        <v>747500</v>
      </c>
    </row>
    <row r="7">
      <c r="A7" s="4" t="inlineStr">
        <is>
          <t>2027</t>
        </is>
      </c>
      <c r="B7" s="4" t="inlineStr">
        <is>
          <t xml:space="preserve"> </t>
        </is>
      </c>
    </row>
    <row r="8">
      <c r="A8" s="4" t="inlineStr">
        <is>
          <t>Thereafter</t>
        </is>
      </c>
      <c r="B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Organization The
Company commenced mining bitcoin in 2018 and is solely focused on the mining of bitcoin and ancillary opportunities within the Bitcoin
ecosystem which is consistently evolving. The
term “Bitcoin” with a capital “B” is used to denote the Bitcoin protocol which implements a highly available,
public, permanent, and decentralized ledger. The term “bitcoin” with a lower case “b” is used to denote the token,
bitcoi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6" customWidth="1" min="5" max="5"/>
    <col width="14" customWidth="1" min="6" max="6"/>
    <col width="14" customWidth="1" min="7" max="7"/>
    <col width="14" customWidth="1" min="8" max="8"/>
  </cols>
  <sheetData>
    <row r="1">
      <c r="A1" s="1" t="inlineStr">
        <is>
          <t>DEBT (Details Narrative) - USD ($) $ / shares in Units, $ in Thousands</t>
        </is>
      </c>
      <c r="D1" s="2" t="inlineStr">
        <is>
          <t>3 Months Ended</t>
        </is>
      </c>
      <c r="E1" s="2" t="inlineStr">
        <is>
          <t>12 Months Ended</t>
        </is>
      </c>
    </row>
    <row r="2">
      <c r="B2" s="2" t="inlineStr">
        <is>
          <t>Jul. 28, 2022</t>
        </is>
      </c>
      <c r="C2" s="2" t="inlineStr">
        <is>
          <t>Nov. 18, 2021</t>
        </is>
      </c>
      <c r="D2" s="2" t="inlineStr">
        <is>
          <t>Dec. 31, 2022</t>
        </is>
      </c>
      <c r="E2" s="2" t="inlineStr">
        <is>
          <t>Dec. 31, 2022</t>
        </is>
      </c>
      <c r="F2" s="2" t="inlineStr">
        <is>
          <t>Dec. 31, 2021</t>
        </is>
      </c>
      <c r="G2" s="2" t="inlineStr">
        <is>
          <t>Dec. 31, 2020</t>
        </is>
      </c>
      <c r="H2" s="2" t="inlineStr">
        <is>
          <t>Oct.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Discount (Premium)</t>
        </is>
      </c>
      <c r="B4" s="4" t="inlineStr">
        <is>
          <t xml:space="preserve"> </t>
        </is>
      </c>
      <c r="C4" s="4" t="inlineStr">
        <is>
          <t xml:space="preserve"> </t>
        </is>
      </c>
      <c r="D4" s="4" t="inlineStr">
        <is>
          <t xml:space="preserve"> </t>
        </is>
      </c>
      <c r="E4" s="5" t="n">
        <v>3945</v>
      </c>
      <c r="F4" s="5" t="n">
        <v>0</v>
      </c>
      <c r="G4" s="4" t="inlineStr">
        <is>
          <t xml:space="preserve"> </t>
        </is>
      </c>
      <c r="H4" s="4" t="inlineStr">
        <is>
          <t xml:space="preserve"> </t>
        </is>
      </c>
    </row>
    <row r="5">
      <c r="A5" s="4" t="inlineStr">
        <is>
          <t>Interest Expense</t>
        </is>
      </c>
      <c r="B5" s="4" t="inlineStr">
        <is>
          <t xml:space="preserve"> </t>
        </is>
      </c>
      <c r="C5" s="4" t="inlineStr">
        <is>
          <t xml:space="preserve"> </t>
        </is>
      </c>
      <c r="D5" s="5" t="n">
        <v>4666</v>
      </c>
      <c r="E5" s="6" t="n">
        <v>14980</v>
      </c>
      <c r="F5" s="6" t="n">
        <v>1570</v>
      </c>
      <c r="G5" s="5" t="n">
        <v>21</v>
      </c>
      <c r="H5" s="4" t="inlineStr">
        <is>
          <t xml:space="preserve"> </t>
        </is>
      </c>
    </row>
    <row r="6">
      <c r="A6" s="4" t="inlineStr">
        <is>
          <t>Long-Term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ee Amount</t>
        </is>
      </c>
      <c r="B7" s="4" t="inlineStr">
        <is>
          <t xml:space="preserve"> </t>
        </is>
      </c>
      <c r="C7" s="5" t="n">
        <v>747500</v>
      </c>
      <c r="D7" s="5" t="n">
        <v>118</v>
      </c>
      <c r="E7" s="5" t="n">
        <v>118</v>
      </c>
      <c r="F7" s="4" t="inlineStr">
        <is>
          <t xml:space="preserve"> </t>
        </is>
      </c>
      <c r="G7" s="4" t="inlineStr">
        <is>
          <t xml:space="preserve"> </t>
        </is>
      </c>
      <c r="H7" s="4" t="inlineStr">
        <is>
          <t xml:space="preserve"> </t>
        </is>
      </c>
    </row>
    <row r="8">
      <c r="A8" s="4" t="inlineStr">
        <is>
          <t>Debt Instrument, Maturity Date, Description</t>
        </is>
      </c>
      <c r="B8" s="4" t="inlineStr">
        <is>
          <t xml:space="preserve"> </t>
        </is>
      </c>
      <c r="C8" s="4" t="inlineStr">
        <is>
          <t>The
Notes will mature on December 1, 2026, unless earlier repurchased, redeemed or converted. Before the close of business on the
business day immediately before September 1, 2026, noteholders will have the right to convert their Notes only upon the occurrence
of certain event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nversion rate shares</t>
        </is>
      </c>
      <c r="B9" s="4" t="inlineStr">
        <is>
          <t xml:space="preserve"> </t>
        </is>
      </c>
      <c r="C9" s="11" t="n">
        <v>13.127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Price Per Share</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per share</t>
        </is>
      </c>
      <c r="B11" s="4" t="inlineStr">
        <is>
          <t xml:space="preserve"> </t>
        </is>
      </c>
      <c r="C11" s="8" t="n">
        <v>76.1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description</t>
        </is>
      </c>
      <c r="B12" s="4" t="inlineStr">
        <is>
          <t xml:space="preserve"> </t>
        </is>
      </c>
      <c r="C12" s="4" t="inlineStr">
        <is>
          <t>The
Notes will be redeemable, in whole or in part (subject to certain limitations described below), at the Company’s option at any
time, and from time to time, on or after December 6, 2024 and on or before the 21st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Senior Notes due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5" t="n">
        <v>6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9"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ee Amount</t>
        </is>
      </c>
      <c r="B17" s="4" t="inlineStr">
        <is>
          <t xml:space="preserve"> </t>
        </is>
      </c>
      <c r="C17" s="5" t="n">
        <v>97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ilvergate Bank [Member] | Revolving Credit and Security Agree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00</v>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5"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bank loan</t>
        </is>
      </c>
      <c r="B24" s="5"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origination fee percentage</t>
        </is>
      </c>
      <c r="B25" s="10" t="n">
        <v>0.0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commitment to bank, origination fee</t>
        </is>
      </c>
      <c r="B26" s="5" t="n">
        <v>3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unused capacity commitment fee percentage</t>
        </is>
      </c>
      <c r="B27" s="10"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commitment fee and renewal description</t>
        </is>
      </c>
      <c r="B28" s="4" t="inlineStr">
        <is>
          <t>(i) Company makes a
    request for renewal, in writing, no less than sixty (60) days prior to the then current maturity date, (ii) no event of default then
    exists, (iii) Company provides all necessary documentation to extend the RLOC, (iv) Company has paid all applicable fees related
    to the loan renewal, and (v) the Bank has approved such extension request according to its internal credit policies as determined
    by the Bank in its sole and absolute discre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Advance Rate</t>
        </is>
      </c>
      <c r="B31" s="9" t="n">
        <v>0.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Advance Rate</t>
        </is>
      </c>
      <c r="B34" s="9" t="n">
        <v>0.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t>
        </is>
      </c>
      <c r="B37" s="5"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bank loan</t>
        </is>
      </c>
      <c r="B38" s="5"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initial term</t>
        </is>
      </c>
      <c r="B39" s="4" t="inlineStr">
        <is>
          <t>Aug.  05,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maining borrowing capacity</t>
        </is>
      </c>
      <c r="B40" s="5" t="n">
        <v>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 commitment to bank, origination fee</t>
        </is>
      </c>
      <c r="B41" s="6" t="n">
        <v>2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rigination fee amount</t>
        </is>
      </c>
      <c r="B42" s="5" t="n">
        <v>1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facility interest rate</t>
        </is>
      </c>
      <c r="B43" s="10" t="n">
        <v>0.05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worth</t>
        </is>
      </c>
      <c r="B44" s="5" t="n">
        <v>3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collateral amount</t>
        </is>
      </c>
      <c r="B45" s="5" t="n">
        <v>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Credit [Member] | Prim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unused capacity commitment fee percentage</t>
        </is>
      </c>
      <c r="B48" s="10" t="n">
        <v>0.01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327</v>
      </c>
      <c r="C4" s="4" t="inlineStr">
        <is>
          <t xml:space="preserve"> </t>
        </is>
      </c>
    </row>
    <row r="5">
      <c r="A5" s="4" t="inlineStr">
        <is>
          <t>Operating lease expense</t>
        </is>
      </c>
      <c r="B5" s="6" t="n">
        <v>327</v>
      </c>
      <c r="C5" s="4" t="inlineStr">
        <is>
          <t xml:space="preserve"> </t>
        </is>
      </c>
    </row>
    <row r="6">
      <c r="A6" s="4" t="inlineStr">
        <is>
          <t>Short-term lease rent expense</t>
        </is>
      </c>
      <c r="B6" s="6" t="n">
        <v>29</v>
      </c>
      <c r="C6" s="6" t="n">
        <v>31</v>
      </c>
    </row>
    <row r="7">
      <c r="A7" s="4" t="inlineStr">
        <is>
          <t>Total rent expense</t>
        </is>
      </c>
      <c r="B7" s="5" t="n">
        <v>356</v>
      </c>
      <c r="C7" s="5" t="n">
        <v>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SUMMARY OF MINIMUM LEASE PAYMENT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5" t="n">
        <v>67</v>
      </c>
      <c r="C4" s="4" t="inlineStr">
        <is>
          <t xml:space="preserve"> </t>
        </is>
      </c>
    </row>
    <row r="5">
      <c r="A5" s="4" t="inlineStr">
        <is>
          <t>Weighted-average remaining lease term - operating leases</t>
        </is>
      </c>
      <c r="B5" s="4" t="inlineStr">
        <is>
          <t>3 years 10 months 24 days</t>
        </is>
      </c>
      <c r="C5" s="4" t="inlineStr">
        <is>
          <t xml:space="preserve"> </t>
        </is>
      </c>
    </row>
    <row r="6">
      <c r="A6" s="4" t="inlineStr">
        <is>
          <t>Weighted-average discount rate - operating leases</t>
        </is>
      </c>
      <c r="B6" s="9" t="n">
        <v>0.05</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SCHEDULE OF LEASE LIABILITY MATURITY (Details) $ in Thousands</t>
        </is>
      </c>
      <c r="B1" s="2" t="inlineStr">
        <is>
          <t>Dec. 31, 2022 USD ($)</t>
        </is>
      </c>
    </row>
    <row r="2">
      <c r="A2" s="3" t="inlineStr">
        <is>
          <t>Leases</t>
        </is>
      </c>
      <c r="B2" s="4" t="inlineStr">
        <is>
          <t xml:space="preserve"> </t>
        </is>
      </c>
    </row>
    <row r="3">
      <c r="A3" s="4" t="inlineStr">
        <is>
          <t>2023</t>
        </is>
      </c>
      <c r="B3" s="5" t="n">
        <v>459</v>
      </c>
    </row>
    <row r="4">
      <c r="A4" s="4" t="inlineStr">
        <is>
          <t>2024</t>
        </is>
      </c>
      <c r="B4" s="6" t="n">
        <v>362</v>
      </c>
    </row>
    <row r="5">
      <c r="A5" s="4" t="inlineStr">
        <is>
          <t>2025</t>
        </is>
      </c>
      <c r="B5" s="6" t="n">
        <v>312</v>
      </c>
    </row>
    <row r="6">
      <c r="A6" s="4" t="inlineStr">
        <is>
          <t>2026</t>
        </is>
      </c>
      <c r="B6" s="6" t="n">
        <v>241</v>
      </c>
    </row>
    <row r="7">
      <c r="A7" s="4" t="inlineStr">
        <is>
          <t>2027</t>
        </is>
      </c>
      <c r="B7" s="6" t="n">
        <v>102</v>
      </c>
    </row>
    <row r="8">
      <c r="A8" s="4" t="inlineStr">
        <is>
          <t>Thereafter</t>
        </is>
      </c>
      <c r="B8" s="4" t="inlineStr">
        <is>
          <t xml:space="preserve"> </t>
        </is>
      </c>
    </row>
    <row r="9">
      <c r="A9" s="4" t="inlineStr">
        <is>
          <t>Total</t>
        </is>
      </c>
      <c r="B9" s="6" t="n">
        <v>1476</v>
      </c>
    </row>
    <row r="10">
      <c r="A10" s="4" t="inlineStr">
        <is>
          <t>Less: Imputed interest</t>
        </is>
      </c>
      <c r="B10" s="6" t="n">
        <v>-133</v>
      </c>
    </row>
    <row r="11">
      <c r="A11" s="4" t="inlineStr">
        <is>
          <t>Present value of lease liability</t>
        </is>
      </c>
      <c r="B11" s="5" t="n">
        <v>13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2</t>
        </is>
      </c>
      <c r="C2" s="2" t="inlineStr">
        <is>
          <t>Dec. 31, 2021</t>
        </is>
      </c>
    </row>
    <row r="3">
      <c r="A3" s="4" t="inlineStr">
        <is>
          <t>Operating lease right of use asset</t>
        </is>
      </c>
      <c r="B3" s="5" t="n">
        <v>1276</v>
      </c>
      <c r="C3" s="4" t="inlineStr">
        <is>
          <t xml:space="preserve"> </t>
        </is>
      </c>
    </row>
    <row r="4">
      <c r="A4" s="4" t="inlineStr">
        <is>
          <t>Operating lease liability</t>
        </is>
      </c>
      <c r="B4" s="6" t="n">
        <v>1343</v>
      </c>
      <c r="C4" s="4" t="inlineStr">
        <is>
          <t xml:space="preserve"> </t>
        </is>
      </c>
    </row>
    <row r="5">
      <c r="A5" s="4" t="inlineStr">
        <is>
          <t>Payments for Rent</t>
        </is>
      </c>
      <c r="B5" s="6" t="n">
        <v>110</v>
      </c>
      <c r="C5" s="4" t="inlineStr">
        <is>
          <t xml:space="preserve"> </t>
        </is>
      </c>
    </row>
    <row r="6">
      <c r="A6" s="4" t="inlineStr">
        <is>
          <t>UNITED STATES</t>
        </is>
      </c>
      <c r="B6" s="4" t="inlineStr">
        <is>
          <t xml:space="preserve"> </t>
        </is>
      </c>
      <c r="C6" s="4" t="inlineStr">
        <is>
          <t xml:space="preserve"> </t>
        </is>
      </c>
    </row>
    <row r="7">
      <c r="A7" s="4" t="inlineStr">
        <is>
          <t>Operating lease right of use asset</t>
        </is>
      </c>
      <c r="B7" s="6" t="n">
        <v>1276</v>
      </c>
      <c r="C7" s="4" t="inlineStr">
        <is>
          <t xml:space="preserve"> </t>
        </is>
      </c>
    </row>
    <row r="8">
      <c r="A8" s="4" t="inlineStr">
        <is>
          <t>Operating lease liability</t>
        </is>
      </c>
      <c r="B8" s="5" t="n">
        <v>1343</v>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s>
  <sheetData>
    <row r="1">
      <c r="A1" s="1" t="inlineStr">
        <is>
          <t>LEGAL PROCEEDINGS (Details Narrative) - USD ($) $ in Thousands</t>
        </is>
      </c>
      <c r="D1" s="2" t="inlineStr">
        <is>
          <t>12 Months Ended</t>
        </is>
      </c>
    </row>
    <row r="2">
      <c r="B2" s="2" t="inlineStr">
        <is>
          <t>Feb. 24, 2022</t>
        </is>
      </c>
      <c r="C2" s="2" t="inlineStr">
        <is>
          <t>Oct. 06, 2020</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custom:LegalReserveCharge]</t>
        </is>
      </c>
      <c r="B4" s="4" t="inlineStr">
        <is>
          <t xml:space="preserve"> </t>
        </is>
      </c>
      <c r="C4" s="4" t="inlineStr">
        <is>
          <t xml:space="preserve"> </t>
        </is>
      </c>
      <c r="D4" s="5" t="n">
        <v>26000</v>
      </c>
    </row>
    <row r="5">
      <c r="A5" s="4" t="inlineStr">
        <is>
          <t>[custom:PortionOfLegalReserveAmounted]</t>
        </is>
      </c>
      <c r="B5" s="4" t="inlineStr">
        <is>
          <t xml:space="preserve"> </t>
        </is>
      </c>
      <c r="C5" s="4" t="inlineStr">
        <is>
          <t xml:space="preserve"> </t>
        </is>
      </c>
      <c r="D5" s="6" t="n">
        <v>2000</v>
      </c>
    </row>
    <row r="6">
      <c r="A6" s="4" t="inlineStr">
        <is>
          <t>Payments for Legal Settlements</t>
        </is>
      </c>
      <c r="B6" s="4" t="inlineStr">
        <is>
          <t xml:space="preserve"> </t>
        </is>
      </c>
      <c r="C6" s="4" t="inlineStr">
        <is>
          <t xml:space="preserve"> </t>
        </is>
      </c>
      <c r="D6" s="5" t="n">
        <v>1171</v>
      </c>
    </row>
    <row r="7">
      <c r="A7" s="4" t="inlineStr">
        <is>
          <t>Hardin, MT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restricted stock issued</t>
        </is>
      </c>
      <c r="B9" s="4" t="inlineStr">
        <is>
          <t xml:space="preserve"> </t>
        </is>
      </c>
      <c r="C9" s="6" t="n">
        <v>6000000</v>
      </c>
      <c r="D9" s="4" t="inlineStr">
        <is>
          <t xml:space="preserve"> </t>
        </is>
      </c>
    </row>
    <row r="10">
      <c r="A10" s="4" t="inlineStr">
        <is>
          <t>Plaintiff Michael Ho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Damages amount</t>
        </is>
      </c>
      <c r="B12" s="5" t="n">
        <v>150000</v>
      </c>
      <c r="C12" s="4" t="inlineStr">
        <is>
          <t xml:space="preserve"> </t>
        </is>
      </c>
      <c r="D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Details Narrative) - USD ($) $ in Thousands</t>
        </is>
      </c>
      <c r="B1" s="2" t="inlineStr">
        <is>
          <t>Dec. 31, 2022</t>
        </is>
      </c>
      <c r="C1" s="2" t="inlineStr">
        <is>
          <t>Sep. 23,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Investments</t>
        </is>
      </c>
      <c r="B3" s="5" t="n">
        <v>37000</v>
      </c>
      <c r="C3" s="4" t="inlineStr">
        <is>
          <t xml:space="preserve"> </t>
        </is>
      </c>
      <c r="D3" s="5" t="n">
        <v>3000</v>
      </c>
    </row>
    <row r="4">
      <c r="A4" s="4" t="inlineStr">
        <is>
          <t>Auradine, Inc.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Investments</t>
        </is>
      </c>
      <c r="B6" s="4" t="inlineStr">
        <is>
          <t xml:space="preserve"> </t>
        </is>
      </c>
      <c r="C6" s="5" t="n">
        <v>30000</v>
      </c>
      <c r="D6" s="4" t="inlineStr">
        <is>
          <t xml:space="preserve"> </t>
        </is>
      </c>
    </row>
    <row r="7">
      <c r="A7" s="4" t="inlineStr">
        <is>
          <t>Previously issued investments</t>
        </is>
      </c>
      <c r="B7" s="4" t="inlineStr">
        <is>
          <t xml:space="preserve"> </t>
        </is>
      </c>
      <c r="C7" s="5" t="n">
        <v>35500</v>
      </c>
      <c r="D7" s="4" t="inlineStr">
        <is>
          <t xml:space="preserve"> </t>
        </is>
      </c>
    </row>
    <row r="8">
      <c r="A8" s="4" t="inlineStr">
        <is>
          <t>Shares issued percentage</t>
        </is>
      </c>
      <c r="B8" s="4" t="inlineStr">
        <is>
          <t xml:space="preserve"> </t>
        </is>
      </c>
      <c r="C8" s="9" t="n">
        <v>0.1</v>
      </c>
      <c r="D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UNAUDITED INTERIM BALANCE SHEET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103705</v>
      </c>
      <c r="C3" s="4" t="inlineStr">
        <is>
          <t xml:space="preserve"> </t>
        </is>
      </c>
      <c r="D3" s="4" t="inlineStr">
        <is>
          <t xml:space="preserve"> </t>
        </is>
      </c>
      <c r="E3" s="4" t="inlineStr">
        <is>
          <t xml:space="preserve"> </t>
        </is>
      </c>
      <c r="F3" s="5" t="n">
        <v>268556</v>
      </c>
      <c r="G3" s="4" t="inlineStr">
        <is>
          <t xml:space="preserve"> </t>
        </is>
      </c>
      <c r="H3" s="4" t="inlineStr">
        <is>
          <t xml:space="preserve"> </t>
        </is>
      </c>
      <c r="I3" s="4" t="inlineStr">
        <is>
          <t xml:space="preserve"> </t>
        </is>
      </c>
    </row>
    <row r="4">
      <c r="A4" s="4" t="inlineStr">
        <is>
          <t>Restricted cash</t>
        </is>
      </c>
      <c r="B4" s="6" t="n">
        <v>8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gital assets</t>
        </is>
      </c>
      <c r="B5" s="6" t="n">
        <v>121842</v>
      </c>
      <c r="C5" s="4" t="inlineStr">
        <is>
          <t xml:space="preserve"> </t>
        </is>
      </c>
      <c r="D5" s="4" t="inlineStr">
        <is>
          <t xml:space="preserve"> </t>
        </is>
      </c>
      <c r="E5" s="4" t="inlineStr">
        <is>
          <t xml:space="preserve"> </t>
        </is>
      </c>
      <c r="F5" s="6" t="n">
        <v>95225</v>
      </c>
      <c r="G5" s="4" t="inlineStr">
        <is>
          <t xml:space="preserve"> </t>
        </is>
      </c>
      <c r="H5" s="4" t="inlineStr">
        <is>
          <t xml:space="preserve"> </t>
        </is>
      </c>
      <c r="I5" s="4" t="inlineStr">
        <is>
          <t xml:space="preserve"> </t>
        </is>
      </c>
    </row>
    <row r="6">
      <c r="A6" s="4" t="inlineStr">
        <is>
          <t>Digital assets held in Fund</t>
        </is>
      </c>
      <c r="B6" s="4" t="inlineStr">
        <is>
          <t xml:space="preserve"> </t>
        </is>
      </c>
      <c r="C6" s="4" t="inlineStr">
        <is>
          <t xml:space="preserve"> </t>
        </is>
      </c>
      <c r="D6" s="4" t="inlineStr">
        <is>
          <t xml:space="preserve"> </t>
        </is>
      </c>
      <c r="E6" s="4" t="inlineStr">
        <is>
          <t xml:space="preserve"> </t>
        </is>
      </c>
      <c r="F6" s="6" t="n">
        <v>223916</v>
      </c>
      <c r="G6" s="4" t="inlineStr">
        <is>
          <t xml:space="preserve"> </t>
        </is>
      </c>
      <c r="H6" s="4" t="inlineStr">
        <is>
          <t xml:space="preserve"> </t>
        </is>
      </c>
      <c r="I6" s="4" t="inlineStr">
        <is>
          <t xml:space="preserve"> </t>
        </is>
      </c>
    </row>
    <row r="7">
      <c r="A7" s="4" t="inlineStr">
        <is>
          <t>Other receivable</t>
        </is>
      </c>
      <c r="B7" s="6" t="n">
        <v>18</v>
      </c>
      <c r="C7" s="4" t="inlineStr">
        <is>
          <t xml:space="preserve"> </t>
        </is>
      </c>
      <c r="D7" s="4" t="inlineStr">
        <is>
          <t xml:space="preserve"> </t>
        </is>
      </c>
      <c r="E7" s="4" t="inlineStr">
        <is>
          <t xml:space="preserve"> </t>
        </is>
      </c>
      <c r="F7" s="6" t="n">
        <v>26933</v>
      </c>
      <c r="G7" s="4" t="inlineStr">
        <is>
          <t xml:space="preserve"> </t>
        </is>
      </c>
      <c r="H7" s="4" t="inlineStr">
        <is>
          <t xml:space="preserve"> </t>
        </is>
      </c>
      <c r="I7" s="4" t="inlineStr">
        <is>
          <t xml:space="preserve"> </t>
        </is>
      </c>
    </row>
    <row r="8">
      <c r="A8" s="4" t="inlineStr">
        <is>
          <t>Deposits</t>
        </is>
      </c>
      <c r="B8" s="6" t="n">
        <v>2350</v>
      </c>
      <c r="C8" s="4" t="inlineStr">
        <is>
          <t xml:space="preserve"> </t>
        </is>
      </c>
      <c r="D8" s="4" t="inlineStr">
        <is>
          <t xml:space="preserve"> </t>
        </is>
      </c>
      <c r="E8" s="4" t="inlineStr">
        <is>
          <t xml:space="preserve"> </t>
        </is>
      </c>
      <c r="F8" s="6" t="n">
        <v>34458</v>
      </c>
      <c r="G8" s="4" t="inlineStr">
        <is>
          <t xml:space="preserve"> </t>
        </is>
      </c>
      <c r="H8" s="4" t="inlineStr">
        <is>
          <t xml:space="preserve"> </t>
        </is>
      </c>
      <c r="I8" s="4" t="inlineStr">
        <is>
          <t xml:space="preserve"> </t>
        </is>
      </c>
    </row>
    <row r="9">
      <c r="A9" s="4" t="inlineStr">
        <is>
          <t>Prepaid expenses and other current assets</t>
        </is>
      </c>
      <c r="B9" s="6" t="n">
        <v>40833</v>
      </c>
      <c r="C9" s="4" t="inlineStr">
        <is>
          <t xml:space="preserve"> </t>
        </is>
      </c>
      <c r="D9" s="4" t="inlineStr">
        <is>
          <t xml:space="preserve"> </t>
        </is>
      </c>
      <c r="E9" s="4" t="inlineStr">
        <is>
          <t xml:space="preserve"> </t>
        </is>
      </c>
      <c r="F9" s="6" t="n">
        <v>35148</v>
      </c>
      <c r="G9" s="4" t="inlineStr">
        <is>
          <t xml:space="preserve"> </t>
        </is>
      </c>
      <c r="H9" s="4" t="inlineStr">
        <is>
          <t xml:space="preserve"> </t>
        </is>
      </c>
      <c r="I9" s="4" t="inlineStr">
        <is>
          <t xml:space="preserve"> </t>
        </is>
      </c>
    </row>
    <row r="10">
      <c r="A10" s="4" t="inlineStr">
        <is>
          <t>Total current assets</t>
        </is>
      </c>
      <c r="B10" s="6" t="n">
        <v>277548</v>
      </c>
      <c r="C10" s="4" t="inlineStr">
        <is>
          <t xml:space="preserve"> </t>
        </is>
      </c>
      <c r="D10" s="4" t="inlineStr">
        <is>
          <t xml:space="preserve"> </t>
        </is>
      </c>
      <c r="E10" s="4" t="inlineStr">
        <is>
          <t xml:space="preserve"> </t>
        </is>
      </c>
      <c r="F10" s="6" t="n">
        <v>684236</v>
      </c>
      <c r="G10" s="4" t="inlineStr">
        <is>
          <t xml:space="preserve"> </t>
        </is>
      </c>
      <c r="H10" s="4" t="inlineStr">
        <is>
          <t xml:space="preserve"> </t>
        </is>
      </c>
      <c r="I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and equipment, net</t>
        </is>
      </c>
      <c r="B12" s="6" t="n">
        <v>273026</v>
      </c>
      <c r="C12" s="4" t="inlineStr">
        <is>
          <t xml:space="preserve"> </t>
        </is>
      </c>
      <c r="D12" s="4" t="inlineStr">
        <is>
          <t xml:space="preserve"> </t>
        </is>
      </c>
      <c r="E12" s="4" t="inlineStr">
        <is>
          <t xml:space="preserve"> </t>
        </is>
      </c>
      <c r="F12" s="6" t="n">
        <v>276243</v>
      </c>
      <c r="G12" s="4" t="inlineStr">
        <is>
          <t xml:space="preserve"> </t>
        </is>
      </c>
      <c r="H12" s="4" t="inlineStr">
        <is>
          <t xml:space="preserve"> </t>
        </is>
      </c>
      <c r="I12" s="4" t="inlineStr">
        <is>
          <t xml:space="preserve"> </t>
        </is>
      </c>
    </row>
    <row r="13">
      <c r="A13" s="4" t="inlineStr">
        <is>
          <t>Advances to vendors</t>
        </is>
      </c>
      <c r="B13" s="6" t="n">
        <v>488299</v>
      </c>
      <c r="C13" s="4" t="inlineStr">
        <is>
          <t xml:space="preserve"> </t>
        </is>
      </c>
      <c r="D13" s="4" t="inlineStr">
        <is>
          <t xml:space="preserve"> </t>
        </is>
      </c>
      <c r="E13" s="4" t="inlineStr">
        <is>
          <t xml:space="preserve"> </t>
        </is>
      </c>
      <c r="F13" s="6" t="n">
        <v>466255</v>
      </c>
      <c r="G13" s="4" t="inlineStr">
        <is>
          <t xml:space="preserve"> </t>
        </is>
      </c>
      <c r="H13" s="4" t="inlineStr">
        <is>
          <t xml:space="preserve"> </t>
        </is>
      </c>
      <c r="I13" s="4" t="inlineStr">
        <is>
          <t xml:space="preserve"> </t>
        </is>
      </c>
    </row>
    <row r="14">
      <c r="A14" s="4" t="inlineStr">
        <is>
          <t>Investments</t>
        </is>
      </c>
      <c r="B14" s="6" t="n">
        <v>37000</v>
      </c>
      <c r="C14" s="4" t="inlineStr">
        <is>
          <t xml:space="preserve"> </t>
        </is>
      </c>
      <c r="D14" s="4" t="inlineStr">
        <is>
          <t xml:space="preserve"> </t>
        </is>
      </c>
      <c r="E14" s="4" t="inlineStr">
        <is>
          <t xml:space="preserve"> </t>
        </is>
      </c>
      <c r="F14" s="6" t="n">
        <v>3000</v>
      </c>
      <c r="G14" s="4" t="inlineStr">
        <is>
          <t xml:space="preserve"> </t>
        </is>
      </c>
      <c r="H14" s="4" t="inlineStr">
        <is>
          <t xml:space="preserve"> </t>
        </is>
      </c>
      <c r="I14" s="4" t="inlineStr">
        <is>
          <t xml:space="preserve"> </t>
        </is>
      </c>
    </row>
    <row r="15">
      <c r="A15" s="4" t="inlineStr">
        <is>
          <t>Digital assets, restricted</t>
        </is>
      </c>
      <c r="B15" s="6" t="n">
        <v>688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 term deposits</t>
        </is>
      </c>
      <c r="B16" s="6" t="n">
        <v>409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 term prepaids</t>
        </is>
      </c>
      <c r="B17" s="6" t="n">
        <v>8317</v>
      </c>
      <c r="C17" s="4" t="inlineStr">
        <is>
          <t xml:space="preserve"> </t>
        </is>
      </c>
      <c r="D17" s="4" t="inlineStr">
        <is>
          <t xml:space="preserve"> </t>
        </is>
      </c>
      <c r="E17" s="4" t="inlineStr">
        <is>
          <t xml:space="preserve"> </t>
        </is>
      </c>
      <c r="F17" s="6" t="n">
        <v>13666</v>
      </c>
      <c r="G17" s="4" t="inlineStr">
        <is>
          <t xml:space="preserve"> </t>
        </is>
      </c>
      <c r="H17" s="4" t="inlineStr">
        <is>
          <t xml:space="preserve"> </t>
        </is>
      </c>
      <c r="I17" s="4" t="inlineStr">
        <is>
          <t xml:space="preserve"> </t>
        </is>
      </c>
    </row>
    <row r="18">
      <c r="A18" s="4" t="inlineStr">
        <is>
          <t>Right-of-use assets</t>
        </is>
      </c>
      <c r="B18" s="6" t="n">
        <v>12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 net</t>
        </is>
      </c>
      <c r="B19" s="4" t="inlineStr">
        <is>
          <t xml:space="preserve"> </t>
        </is>
      </c>
      <c r="C19" s="4" t="inlineStr">
        <is>
          <t xml:space="preserve"> </t>
        </is>
      </c>
      <c r="D19" s="4" t="inlineStr">
        <is>
          <t xml:space="preserve"> </t>
        </is>
      </c>
      <c r="E19" s="4" t="inlineStr">
        <is>
          <t xml:space="preserve"> </t>
        </is>
      </c>
      <c r="F19" s="6" t="n">
        <v>931</v>
      </c>
      <c r="G19" s="4" t="inlineStr">
        <is>
          <t xml:space="preserve"> </t>
        </is>
      </c>
      <c r="H19" s="4" t="inlineStr">
        <is>
          <t xml:space="preserve"> </t>
        </is>
      </c>
      <c r="I19" s="4" t="inlineStr">
        <is>
          <t xml:space="preserve"> </t>
        </is>
      </c>
    </row>
    <row r="20">
      <c r="A20" s="4" t="inlineStr">
        <is>
          <t>Total other assets</t>
        </is>
      </c>
      <c r="B20" s="6" t="n">
        <v>917696</v>
      </c>
      <c r="C20" s="4" t="inlineStr">
        <is>
          <t xml:space="preserve"> </t>
        </is>
      </c>
      <c r="D20" s="4" t="inlineStr">
        <is>
          <t xml:space="preserve"> </t>
        </is>
      </c>
      <c r="E20" s="4" t="inlineStr">
        <is>
          <t xml:space="preserve"> </t>
        </is>
      </c>
      <c r="F20" s="6" t="n">
        <v>760095</v>
      </c>
      <c r="G20" s="4" t="inlineStr">
        <is>
          <t xml:space="preserve"> </t>
        </is>
      </c>
      <c r="H20" s="4" t="inlineStr">
        <is>
          <t xml:space="preserve"> </t>
        </is>
      </c>
      <c r="I20" s="4" t="inlineStr">
        <is>
          <t xml:space="preserve"> </t>
        </is>
      </c>
    </row>
    <row r="21">
      <c r="A21" s="4" t="inlineStr">
        <is>
          <t>TOTAL ASSETS</t>
        </is>
      </c>
      <c r="B21" s="6" t="n">
        <v>1195244</v>
      </c>
      <c r="C21" s="4" t="inlineStr">
        <is>
          <t xml:space="preserve"> </t>
        </is>
      </c>
      <c r="D21" s="4" t="inlineStr">
        <is>
          <t xml:space="preserve"> </t>
        </is>
      </c>
      <c r="E21" s="4" t="inlineStr">
        <is>
          <t xml:space="preserve"> </t>
        </is>
      </c>
      <c r="F21" s="6" t="n">
        <v>1444331</v>
      </c>
      <c r="G21" s="4" t="inlineStr">
        <is>
          <t xml:space="preserve"> </t>
        </is>
      </c>
      <c r="H21" s="4" t="inlineStr">
        <is>
          <t xml:space="preserve"> </t>
        </is>
      </c>
      <c r="I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payable</t>
        </is>
      </c>
      <c r="B23" s="6" t="n">
        <v>1311</v>
      </c>
      <c r="C23" s="4" t="inlineStr">
        <is>
          <t xml:space="preserve"> </t>
        </is>
      </c>
      <c r="D23" s="4" t="inlineStr">
        <is>
          <t xml:space="preserve"> </t>
        </is>
      </c>
      <c r="E23" s="4" t="inlineStr">
        <is>
          <t xml:space="preserve"> </t>
        </is>
      </c>
      <c r="F23" s="6" t="n">
        <v>7773</v>
      </c>
      <c r="G23" s="4" t="inlineStr">
        <is>
          <t xml:space="preserve"> </t>
        </is>
      </c>
      <c r="H23" s="4" t="inlineStr">
        <is>
          <t xml:space="preserve"> </t>
        </is>
      </c>
      <c r="I23" s="4" t="inlineStr">
        <is>
          <t xml:space="preserve"> </t>
        </is>
      </c>
    </row>
    <row r="24">
      <c r="A24" s="4" t="inlineStr">
        <is>
          <t>Accrued expenses</t>
        </is>
      </c>
      <c r="B24" s="6" t="n">
        <v>22294</v>
      </c>
      <c r="C24" s="4" t="inlineStr">
        <is>
          <t xml:space="preserve"> </t>
        </is>
      </c>
      <c r="D24" s="4" t="inlineStr">
        <is>
          <t xml:space="preserve"> </t>
        </is>
      </c>
      <c r="E24" s="4" t="inlineStr">
        <is>
          <t xml:space="preserve"> </t>
        </is>
      </c>
      <c r="F24" s="6" t="n">
        <v>2610</v>
      </c>
      <c r="G24" s="4" t="inlineStr">
        <is>
          <t xml:space="preserve"> </t>
        </is>
      </c>
      <c r="H24" s="4" t="inlineStr">
        <is>
          <t xml:space="preserve"> </t>
        </is>
      </c>
      <c r="I24" s="4" t="inlineStr">
        <is>
          <t xml:space="preserve"> </t>
        </is>
      </c>
    </row>
    <row r="25">
      <c r="A25" s="4" t="inlineStr">
        <is>
          <t>Legal reserve payable</t>
        </is>
      </c>
      <c r="B25" s="6" t="n">
        <v>11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ease liabilities</t>
        </is>
      </c>
      <c r="B26" s="6" t="n">
        <v>3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rrent portion of accrued interest</t>
        </is>
      </c>
      <c r="B27" s="6" t="n">
        <v>1011</v>
      </c>
      <c r="C27" s="4" t="inlineStr">
        <is>
          <t xml:space="preserve"> </t>
        </is>
      </c>
      <c r="D27" s="4" t="inlineStr">
        <is>
          <t xml:space="preserve"> </t>
        </is>
      </c>
      <c r="E27" s="4" t="inlineStr">
        <is>
          <t xml:space="preserve"> </t>
        </is>
      </c>
      <c r="F27" s="6" t="n">
        <v>867</v>
      </c>
      <c r="G27" s="4" t="inlineStr">
        <is>
          <t xml:space="preserve"> </t>
        </is>
      </c>
      <c r="H27" s="4" t="inlineStr">
        <is>
          <t xml:space="preserve"> </t>
        </is>
      </c>
      <c r="I27" s="4" t="inlineStr">
        <is>
          <t xml:space="preserve"> </t>
        </is>
      </c>
    </row>
    <row r="28">
      <c r="A28" s="4" t="inlineStr">
        <is>
          <t>Total current liabilities</t>
        </is>
      </c>
      <c r="B28" s="6" t="n">
        <v>26113</v>
      </c>
      <c r="C28" s="4" t="inlineStr">
        <is>
          <t xml:space="preserve"> </t>
        </is>
      </c>
      <c r="D28" s="4" t="inlineStr">
        <is>
          <t xml:space="preserve"> </t>
        </is>
      </c>
      <c r="E28" s="4" t="inlineStr">
        <is>
          <t xml:space="preserve"> </t>
        </is>
      </c>
      <c r="F28" s="6" t="n">
        <v>11250</v>
      </c>
      <c r="G28" s="4" t="inlineStr">
        <is>
          <t xml:space="preserve"> </t>
        </is>
      </c>
      <c r="H28" s="4" t="inlineStr">
        <is>
          <t xml:space="preserve"> </t>
        </is>
      </c>
      <c r="I28" s="4" t="inlineStr">
        <is>
          <t xml:space="preserve"> </t>
        </is>
      </c>
    </row>
    <row r="29">
      <c r="A29" s="3" t="inlineStr">
        <is>
          <t>Long-term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payable</t>
        </is>
      </c>
      <c r="B30" s="6" t="n">
        <v>732289</v>
      </c>
      <c r="C30" s="4" t="inlineStr">
        <is>
          <t xml:space="preserve"> </t>
        </is>
      </c>
      <c r="D30" s="4" t="inlineStr">
        <is>
          <t xml:space="preserve"> </t>
        </is>
      </c>
      <c r="E30" s="4" t="inlineStr">
        <is>
          <t xml:space="preserve"> </t>
        </is>
      </c>
      <c r="F30" s="6" t="n">
        <v>728406</v>
      </c>
      <c r="G30" s="4" t="inlineStr">
        <is>
          <t xml:space="preserve"> </t>
        </is>
      </c>
      <c r="H30" s="4" t="inlineStr">
        <is>
          <t xml:space="preserve"> </t>
        </is>
      </c>
      <c r="I30" s="4" t="inlineStr">
        <is>
          <t xml:space="preserve"> </t>
        </is>
      </c>
    </row>
    <row r="31">
      <c r="A31" s="4" t="inlineStr">
        <is>
          <t>Operating lease liabilities</t>
        </is>
      </c>
      <c r="B31" s="6" t="n">
        <v>10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tax liabilities</t>
        </is>
      </c>
      <c r="B32" s="4" t="inlineStr">
        <is>
          <t xml:space="preserve"> </t>
        </is>
      </c>
      <c r="C32" s="4" t="inlineStr">
        <is>
          <t xml:space="preserve"> </t>
        </is>
      </c>
      <c r="D32" s="4" t="inlineStr">
        <is>
          <t xml:space="preserve"> </t>
        </is>
      </c>
      <c r="E32" s="4" t="inlineStr">
        <is>
          <t xml:space="preserve"> </t>
        </is>
      </c>
      <c r="F32" s="6" t="n">
        <v>22575</v>
      </c>
      <c r="G32" s="4" t="inlineStr">
        <is>
          <t xml:space="preserve"> </t>
        </is>
      </c>
      <c r="H32" s="4" t="inlineStr">
        <is>
          <t xml:space="preserve"> </t>
        </is>
      </c>
      <c r="I32" s="4" t="inlineStr">
        <is>
          <t xml:space="preserve"> </t>
        </is>
      </c>
    </row>
    <row r="33">
      <c r="A33" s="4" t="inlineStr">
        <is>
          <t>Term loan</t>
        </is>
      </c>
      <c r="B33" s="6" t="n">
        <v>498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ong-term liabilities</t>
        </is>
      </c>
      <c r="B34" s="6" t="n">
        <v>783188</v>
      </c>
      <c r="C34" s="4" t="inlineStr">
        <is>
          <t xml:space="preserve"> </t>
        </is>
      </c>
      <c r="D34" s="4" t="inlineStr">
        <is>
          <t xml:space="preserve"> </t>
        </is>
      </c>
      <c r="E34" s="4" t="inlineStr">
        <is>
          <t xml:space="preserve"> </t>
        </is>
      </c>
      <c r="F34" s="6" t="n">
        <v>750981</v>
      </c>
      <c r="G34" s="4" t="inlineStr">
        <is>
          <t xml:space="preserve"> </t>
        </is>
      </c>
      <c r="H34" s="4" t="inlineStr">
        <is>
          <t xml:space="preserve"> </t>
        </is>
      </c>
      <c r="I34" s="4" t="inlineStr">
        <is>
          <t xml:space="preserve"> </t>
        </is>
      </c>
    </row>
    <row r="35">
      <c r="A35" s="4"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t>
        </is>
      </c>
      <c r="B38" s="6" t="n">
        <v>15</v>
      </c>
      <c r="C38" s="4" t="inlineStr">
        <is>
          <t xml:space="preserve"> </t>
        </is>
      </c>
      <c r="D38" s="4" t="inlineStr">
        <is>
          <t xml:space="preserve"> </t>
        </is>
      </c>
      <c r="E38" s="4" t="inlineStr">
        <is>
          <t xml:space="preserve"> </t>
        </is>
      </c>
      <c r="F38" s="6" t="n">
        <v>10</v>
      </c>
      <c r="G38" s="4" t="inlineStr">
        <is>
          <t xml:space="preserve"> </t>
        </is>
      </c>
      <c r="H38" s="4" t="inlineStr">
        <is>
          <t xml:space="preserve"> </t>
        </is>
      </c>
      <c r="I38" s="4" t="inlineStr">
        <is>
          <t xml:space="preserve"> </t>
        </is>
      </c>
    </row>
    <row r="39">
      <c r="A39" s="4" t="inlineStr">
        <is>
          <t>Additional paid-in capital</t>
        </is>
      </c>
      <c r="B39" s="6" t="n">
        <v>1226267</v>
      </c>
      <c r="C39" s="4" t="inlineStr">
        <is>
          <t xml:space="preserve"> </t>
        </is>
      </c>
      <c r="D39" s="4" t="inlineStr">
        <is>
          <t xml:space="preserve"> </t>
        </is>
      </c>
      <c r="E39" s="4" t="inlineStr">
        <is>
          <t xml:space="preserve"> </t>
        </is>
      </c>
      <c r="F39" s="6" t="n">
        <v>835694</v>
      </c>
      <c r="G39" s="4" t="inlineStr">
        <is>
          <t xml:space="preserve"> </t>
        </is>
      </c>
      <c r="H39" s="4" t="inlineStr">
        <is>
          <t xml:space="preserve"> </t>
        </is>
      </c>
      <c r="I39" s="4" t="inlineStr">
        <is>
          <t xml:space="preserve"> </t>
        </is>
      </c>
    </row>
    <row r="40">
      <c r="A40" s="4" t="inlineStr">
        <is>
          <t>Accumulated 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umulated deficit</t>
        </is>
      </c>
      <c r="B41" s="6" t="n">
        <v>-840339</v>
      </c>
      <c r="C41" s="4" t="inlineStr">
        <is>
          <t xml:space="preserve"> </t>
        </is>
      </c>
      <c r="D41" s="4" t="inlineStr">
        <is>
          <t xml:space="preserve"> </t>
        </is>
      </c>
      <c r="E41" s="4" t="inlineStr">
        <is>
          <t xml:space="preserve"> </t>
        </is>
      </c>
      <c r="F41" s="6" t="n">
        <v>-153604</v>
      </c>
      <c r="G41" s="4" t="inlineStr">
        <is>
          <t xml:space="preserve"> </t>
        </is>
      </c>
      <c r="H41" s="4" t="inlineStr">
        <is>
          <t xml:space="preserve"> </t>
        </is>
      </c>
      <c r="I41" s="4" t="inlineStr">
        <is>
          <t xml:space="preserve"> </t>
        </is>
      </c>
    </row>
    <row r="42">
      <c r="A42" s="4" t="inlineStr">
        <is>
          <t>Total stockholders’ equity</t>
        </is>
      </c>
      <c r="B42" s="6" t="n">
        <v>385943</v>
      </c>
      <c r="C42" s="4" t="inlineStr">
        <is>
          <t xml:space="preserve"> </t>
        </is>
      </c>
      <c r="D42" s="4" t="inlineStr">
        <is>
          <t xml:space="preserve"> </t>
        </is>
      </c>
      <c r="E42" s="4" t="inlineStr">
        <is>
          <t xml:space="preserve"> </t>
        </is>
      </c>
      <c r="F42" s="6" t="n">
        <v>682100</v>
      </c>
      <c r="G42" s="4" t="inlineStr">
        <is>
          <t xml:space="preserve"> </t>
        </is>
      </c>
      <c r="H42" s="4" t="inlineStr">
        <is>
          <t xml:space="preserve"> </t>
        </is>
      </c>
      <c r="I42" s="4" t="inlineStr">
        <is>
          <t xml:space="preserve"> </t>
        </is>
      </c>
    </row>
    <row r="43">
      <c r="A43" s="4" t="inlineStr">
        <is>
          <t>TOTAL LIABILITIES AND STOCKHOLDERS’ EQUITY</t>
        </is>
      </c>
      <c r="B43" s="5" t="n">
        <v>1195244</v>
      </c>
      <c r="C43" s="4" t="inlineStr">
        <is>
          <t xml:space="preserve"> </t>
        </is>
      </c>
      <c r="D43" s="4" t="inlineStr">
        <is>
          <t xml:space="preserve"> </t>
        </is>
      </c>
      <c r="E43" s="4" t="inlineStr">
        <is>
          <t xml:space="preserve"> </t>
        </is>
      </c>
      <c r="F43" s="6" t="n">
        <v>1444331</v>
      </c>
      <c r="G43" s="4" t="inlineStr">
        <is>
          <t xml:space="preserve"> </t>
        </is>
      </c>
      <c r="H43" s="4" t="inlineStr">
        <is>
          <t xml:space="preserve"> </t>
        </is>
      </c>
      <c r="I43" s="4" t="inlineStr">
        <is>
          <t xml:space="preserve"> </t>
        </is>
      </c>
    </row>
    <row r="44">
      <c r="A44" s="4" t="inlineStr">
        <is>
          <t>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and cash equivalents</t>
        </is>
      </c>
      <c r="B46" s="4" t="inlineStr">
        <is>
          <t xml:space="preserve"> </t>
        </is>
      </c>
      <c r="C46" s="5" t="n">
        <v>55339</v>
      </c>
      <c r="D46" s="5" t="n">
        <v>86461</v>
      </c>
      <c r="E46" s="5" t="n">
        <v>117911</v>
      </c>
      <c r="F46" s="6" t="n">
        <v>268522</v>
      </c>
      <c r="G46" s="5" t="n">
        <v>32854</v>
      </c>
      <c r="H46" s="5" t="n">
        <v>170616</v>
      </c>
      <c r="I46" s="5" t="n">
        <v>211934</v>
      </c>
    </row>
    <row r="47">
      <c r="A47" s="4" t="inlineStr">
        <is>
          <t>Restricted cash</t>
        </is>
      </c>
      <c r="B47" s="4" t="inlineStr">
        <is>
          <t xml:space="preserve"> </t>
        </is>
      </c>
      <c r="C47" s="6" t="n">
        <v>8800</v>
      </c>
      <c r="D47" s="6" t="n">
        <v>3200</v>
      </c>
      <c r="E47" s="6" t="n">
        <v>600</v>
      </c>
      <c r="F47" s="4" t="inlineStr">
        <is>
          <t xml:space="preserve"> </t>
        </is>
      </c>
      <c r="G47" s="4" t="inlineStr">
        <is>
          <t xml:space="preserve"> </t>
        </is>
      </c>
      <c r="H47" s="4" t="inlineStr">
        <is>
          <t xml:space="preserve"> </t>
        </is>
      </c>
      <c r="I47" s="4" t="inlineStr">
        <is>
          <t xml:space="preserve"> </t>
        </is>
      </c>
    </row>
    <row r="48">
      <c r="A48" s="4" t="inlineStr">
        <is>
          <t>Digital assets</t>
        </is>
      </c>
      <c r="B48" s="4" t="inlineStr">
        <is>
          <t xml:space="preserve"> </t>
        </is>
      </c>
      <c r="C48" s="6" t="n">
        <v>126418</v>
      </c>
      <c r="D48" s="6" t="n">
        <v>136836</v>
      </c>
      <c r="E48" s="6" t="n">
        <v>135124</v>
      </c>
      <c r="F48" s="6" t="n">
        <v>102806</v>
      </c>
      <c r="G48" s="6" t="n">
        <v>64358</v>
      </c>
      <c r="H48" s="6" t="n">
        <v>28966</v>
      </c>
      <c r="I48" s="6" t="n">
        <v>10746</v>
      </c>
    </row>
    <row r="49">
      <c r="A49" s="4" t="inlineStr">
        <is>
          <t>Digital assets held in Fund</t>
        </is>
      </c>
      <c r="B49" s="4" t="inlineStr">
        <is>
          <t xml:space="preserve"> </t>
        </is>
      </c>
      <c r="C49" s="4" t="inlineStr">
        <is>
          <t xml:space="preserve"> </t>
        </is>
      </c>
      <c r="D49" s="4" t="inlineStr">
        <is>
          <t xml:space="preserve"> </t>
        </is>
      </c>
      <c r="E49" s="6" t="n">
        <v>218237</v>
      </c>
      <c r="F49" s="6" t="n">
        <v>223779</v>
      </c>
      <c r="G49" s="6" t="n">
        <v>208765</v>
      </c>
      <c r="H49" s="6" t="n">
        <v>166915</v>
      </c>
      <c r="I49" s="6" t="n">
        <v>281823</v>
      </c>
    </row>
    <row r="50">
      <c r="A50" s="4" t="inlineStr">
        <is>
          <t>Other receivable</t>
        </is>
      </c>
      <c r="B50" s="4" t="inlineStr">
        <is>
          <t xml:space="preserve"> </t>
        </is>
      </c>
      <c r="C50" s="6" t="n">
        <v>1000</v>
      </c>
      <c r="D50" s="4" t="inlineStr">
        <is>
          <t xml:space="preserve"> </t>
        </is>
      </c>
      <c r="E50" s="6" t="n">
        <v>4720</v>
      </c>
      <c r="F50" s="4" t="inlineStr">
        <is>
          <t xml:space="preserve"> </t>
        </is>
      </c>
      <c r="G50" s="4" t="inlineStr">
        <is>
          <t xml:space="preserve"> </t>
        </is>
      </c>
      <c r="H50" s="4" t="inlineStr">
        <is>
          <t xml:space="preserve"> </t>
        </is>
      </c>
      <c r="I50" s="4" t="inlineStr">
        <is>
          <t xml:space="preserve"> </t>
        </is>
      </c>
    </row>
    <row r="51">
      <c r="A51" s="4" t="inlineStr">
        <is>
          <t>Deposits</t>
        </is>
      </c>
      <c r="B51" s="4" t="inlineStr">
        <is>
          <t xml:space="preserve"> </t>
        </is>
      </c>
      <c r="C51" s="6" t="n">
        <v>22534</v>
      </c>
      <c r="D51" s="6" t="n">
        <v>40006</v>
      </c>
      <c r="E51" s="6" t="n">
        <v>40792</v>
      </c>
      <c r="F51" s="6" t="n">
        <v>34458</v>
      </c>
      <c r="G51" s="6" t="n">
        <v>203258</v>
      </c>
      <c r="H51" s="6" t="n">
        <v>121583</v>
      </c>
      <c r="I51" s="6" t="n">
        <v>128869</v>
      </c>
    </row>
    <row r="52">
      <c r="A52" s="4" t="inlineStr">
        <is>
          <t>Digital assets, restricted</t>
        </is>
      </c>
      <c r="B52" s="4" t="inlineStr">
        <is>
          <t xml:space="preserve"> </t>
        </is>
      </c>
      <c r="C52" s="4" t="inlineStr">
        <is>
          <t xml:space="preserve"> </t>
        </is>
      </c>
      <c r="D52" s="6" t="n">
        <v>53559</v>
      </c>
      <c r="E52" s="6" t="n">
        <v>20437</v>
      </c>
      <c r="F52" s="4" t="inlineStr">
        <is>
          <t xml:space="preserve"> </t>
        </is>
      </c>
      <c r="G52" s="6" t="n">
        <v>9574</v>
      </c>
      <c r="H52" s="4" t="inlineStr">
        <is>
          <t xml:space="preserve"> </t>
        </is>
      </c>
      <c r="I52" s="4" t="inlineStr">
        <is>
          <t xml:space="preserve"> </t>
        </is>
      </c>
    </row>
    <row r="53">
      <c r="A53" s="4" t="inlineStr">
        <is>
          <t>Prepaid expenses and other current assets</t>
        </is>
      </c>
      <c r="B53" s="4" t="inlineStr">
        <is>
          <t xml:space="preserve"> </t>
        </is>
      </c>
      <c r="C53" s="6" t="n">
        <v>26016</v>
      </c>
      <c r="D53" s="6" t="n">
        <v>42130</v>
      </c>
      <c r="E53" s="6" t="n">
        <v>54765</v>
      </c>
      <c r="F53" s="6" t="n">
        <v>38148</v>
      </c>
      <c r="G53" s="6" t="n">
        <v>35751</v>
      </c>
      <c r="H53" s="6" t="n">
        <v>3571</v>
      </c>
      <c r="I53" s="6" t="n">
        <v>2514</v>
      </c>
    </row>
    <row r="54">
      <c r="A54" s="4" t="inlineStr">
        <is>
          <t>Total current assets</t>
        </is>
      </c>
      <c r="B54" s="4" t="inlineStr">
        <is>
          <t xml:space="preserve"> </t>
        </is>
      </c>
      <c r="C54" s="6" t="n">
        <v>240107</v>
      </c>
      <c r="D54" s="6" t="n">
        <v>362192</v>
      </c>
      <c r="E54" s="6" t="n">
        <v>592586</v>
      </c>
      <c r="F54" s="6" t="n">
        <v>688150</v>
      </c>
      <c r="G54" s="6" t="n">
        <v>554560</v>
      </c>
      <c r="H54" s="6" t="n">
        <v>491651</v>
      </c>
      <c r="I54" s="6" t="n">
        <v>635886</v>
      </c>
    </row>
    <row r="55">
      <c r="A55" s="3" t="inlineStr">
        <is>
          <t>Other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perty and equipment, net</t>
        </is>
      </c>
      <c r="B56" s="4" t="inlineStr">
        <is>
          <t xml:space="preserve"> </t>
        </is>
      </c>
      <c r="C56" s="6" t="n">
        <v>403523</v>
      </c>
      <c r="D56" s="6" t="n">
        <v>314257</v>
      </c>
      <c r="E56" s="6" t="n">
        <v>333317</v>
      </c>
      <c r="F56" s="6" t="n">
        <v>276243</v>
      </c>
      <c r="G56" s="6" t="n">
        <v>93932</v>
      </c>
      <c r="H56" s="6" t="n">
        <v>80151</v>
      </c>
      <c r="I56" s="6" t="n">
        <v>41961</v>
      </c>
    </row>
    <row r="57">
      <c r="A57" s="4" t="inlineStr">
        <is>
          <t>Assets held for sale</t>
        </is>
      </c>
      <c r="B57" s="4" t="inlineStr">
        <is>
          <t xml:space="preserve"> </t>
        </is>
      </c>
      <c r="C57" s="4" t="inlineStr">
        <is>
          <t xml:space="preserve"> </t>
        </is>
      </c>
      <c r="D57" s="6" t="n">
        <v>1475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vances to vendors</t>
        </is>
      </c>
      <c r="B58" s="4" t="inlineStr">
        <is>
          <t xml:space="preserve"> </t>
        </is>
      </c>
      <c r="C58" s="6" t="n">
        <v>687777</v>
      </c>
      <c r="D58" s="6" t="n">
        <v>800205</v>
      </c>
      <c r="E58" s="6" t="n">
        <v>594240</v>
      </c>
      <c r="F58" s="6" t="n">
        <v>466255</v>
      </c>
      <c r="G58" s="4" t="inlineStr">
        <is>
          <t xml:space="preserve"> </t>
        </is>
      </c>
      <c r="H58" s="4" t="inlineStr">
        <is>
          <t xml:space="preserve"> </t>
        </is>
      </c>
      <c r="I58" s="4" t="inlineStr">
        <is>
          <t xml:space="preserve"> </t>
        </is>
      </c>
    </row>
    <row r="59">
      <c r="A59" s="4" t="inlineStr">
        <is>
          <t>Investments</t>
        </is>
      </c>
      <c r="B59" s="4" t="inlineStr">
        <is>
          <t xml:space="preserve"> </t>
        </is>
      </c>
      <c r="C59" s="6" t="n">
        <v>37000</v>
      </c>
      <c r="D59" s="6" t="n">
        <v>17000</v>
      </c>
      <c r="E59" s="6" t="n">
        <v>13500</v>
      </c>
      <c r="F59" s="6" t="n">
        <v>3000</v>
      </c>
      <c r="G59" s="4" t="inlineStr">
        <is>
          <t xml:space="preserve"> </t>
        </is>
      </c>
      <c r="H59" s="4" t="inlineStr">
        <is>
          <t xml:space="preserve"> </t>
        </is>
      </c>
      <c r="I59" s="4" t="inlineStr">
        <is>
          <t xml:space="preserve"> </t>
        </is>
      </c>
    </row>
    <row r="60">
      <c r="A60" s="4" t="inlineStr">
        <is>
          <t>Digital assets, restricted</t>
        </is>
      </c>
      <c r="B60" s="4" t="inlineStr">
        <is>
          <t xml:space="preserve"> </t>
        </is>
      </c>
      <c r="C60" s="6" t="n">
        <v>70743</v>
      </c>
      <c r="D60" s="4" t="inlineStr">
        <is>
          <t xml:space="preserve"> </t>
        </is>
      </c>
      <c r="E60" s="4" t="inlineStr">
        <is>
          <t xml:space="preserve"> </t>
        </is>
      </c>
      <c r="F60" s="6" t="n">
        <v>20437</v>
      </c>
      <c r="G60" s="4" t="inlineStr">
        <is>
          <t xml:space="preserve"> </t>
        </is>
      </c>
      <c r="H60" s="4" t="inlineStr">
        <is>
          <t xml:space="preserve"> </t>
        </is>
      </c>
      <c r="I60" s="4" t="inlineStr">
        <is>
          <t xml:space="preserve"> </t>
        </is>
      </c>
    </row>
    <row r="61">
      <c r="A61" s="4" t="inlineStr">
        <is>
          <t>Long term deposits</t>
        </is>
      </c>
      <c r="B61" s="4" t="inlineStr">
        <is>
          <t xml:space="preserve"> </t>
        </is>
      </c>
      <c r="C61" s="6" t="n">
        <v>2655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 term prepaids</t>
        </is>
      </c>
      <c r="B62" s="4" t="inlineStr">
        <is>
          <t xml:space="preserve"> </t>
        </is>
      </c>
      <c r="C62" s="6" t="n">
        <v>8704</v>
      </c>
      <c r="D62" s="4" t="inlineStr">
        <is>
          <t xml:space="preserve"> </t>
        </is>
      </c>
      <c r="E62" s="6" t="n">
        <v>3131</v>
      </c>
      <c r="F62" s="6" t="n">
        <v>13666</v>
      </c>
      <c r="G62" s="6" t="n">
        <v>14900</v>
      </c>
      <c r="H62" s="6" t="n">
        <v>11095</v>
      </c>
      <c r="I62" s="6" t="n">
        <v>7854</v>
      </c>
    </row>
    <row r="63">
      <c r="A63" s="4" t="inlineStr">
        <is>
          <t>Right-of-use assets</t>
        </is>
      </c>
      <c r="B63" s="4" t="inlineStr">
        <is>
          <t xml:space="preserve"> </t>
        </is>
      </c>
      <c r="C63" s="6" t="n">
        <v>1370</v>
      </c>
      <c r="D63" s="6" t="n">
        <v>1166</v>
      </c>
      <c r="E63" s="6" t="n">
        <v>1326</v>
      </c>
      <c r="F63" s="4" t="inlineStr">
        <is>
          <t xml:space="preserve"> </t>
        </is>
      </c>
      <c r="G63" s="4" t="inlineStr">
        <is>
          <t xml:space="preserve"> </t>
        </is>
      </c>
      <c r="H63" s="4" t="inlineStr">
        <is>
          <t xml:space="preserve"> </t>
        </is>
      </c>
      <c r="I63" s="4" t="inlineStr">
        <is>
          <t xml:space="preserve"> </t>
        </is>
      </c>
    </row>
    <row r="64">
      <c r="A64" s="4" t="inlineStr">
        <is>
          <t>Intangible assets, net</t>
        </is>
      </c>
      <c r="B64" s="4" t="inlineStr">
        <is>
          <t xml:space="preserve"> </t>
        </is>
      </c>
      <c r="C64" s="4" t="inlineStr">
        <is>
          <t xml:space="preserve"> </t>
        </is>
      </c>
      <c r="D64" s="4" t="inlineStr">
        <is>
          <t xml:space="preserve"> </t>
        </is>
      </c>
      <c r="E64" s="4" t="inlineStr">
        <is>
          <t xml:space="preserve"> </t>
        </is>
      </c>
      <c r="F64" s="6" t="n">
        <v>931</v>
      </c>
      <c r="G64" s="6" t="n">
        <v>949</v>
      </c>
      <c r="H64" s="6" t="n">
        <v>967</v>
      </c>
      <c r="I64" s="6" t="n">
        <v>985</v>
      </c>
    </row>
    <row r="65">
      <c r="A65" s="4" t="inlineStr">
        <is>
          <t>Total other assets</t>
        </is>
      </c>
      <c r="B65" s="4" t="inlineStr">
        <is>
          <t xml:space="preserve"> </t>
        </is>
      </c>
      <c r="C65" s="6" t="n">
        <v>1235671</v>
      </c>
      <c r="D65" s="6" t="n">
        <v>1147386</v>
      </c>
      <c r="E65" s="6" t="n">
        <v>945514</v>
      </c>
      <c r="F65" s="6" t="n">
        <v>760095</v>
      </c>
      <c r="G65" s="6" t="n">
        <v>109781</v>
      </c>
      <c r="H65" s="6" t="n">
        <v>92213</v>
      </c>
      <c r="I65" s="6" t="n">
        <v>50800</v>
      </c>
    </row>
    <row r="66">
      <c r="A66" s="4" t="inlineStr">
        <is>
          <t>TOTAL ASSETS</t>
        </is>
      </c>
      <c r="B66" s="4" t="inlineStr">
        <is>
          <t xml:space="preserve"> </t>
        </is>
      </c>
      <c r="C66" s="6" t="n">
        <v>1475778</v>
      </c>
      <c r="D66" s="6" t="n">
        <v>1509578</v>
      </c>
      <c r="E66" s="6" t="n">
        <v>1538100</v>
      </c>
      <c r="F66" s="6" t="n">
        <v>1448245</v>
      </c>
      <c r="G66" s="6" t="n">
        <v>664341</v>
      </c>
      <c r="H66" s="6" t="n">
        <v>583864</v>
      </c>
      <c r="I66" s="6" t="n">
        <v>686686</v>
      </c>
    </row>
    <row r="67">
      <c r="A67" s="3" t="inlineStr">
        <is>
          <t>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ounts payable</t>
        </is>
      </c>
      <c r="B68" s="4" t="inlineStr">
        <is>
          <t xml:space="preserve"> </t>
        </is>
      </c>
      <c r="C68" s="6" t="n">
        <v>19051</v>
      </c>
      <c r="D68" s="6" t="n">
        <v>48577</v>
      </c>
      <c r="E68" s="6" t="n">
        <v>7715</v>
      </c>
      <c r="F68" s="6" t="n">
        <v>10773</v>
      </c>
      <c r="G68" s="6" t="n">
        <v>2814</v>
      </c>
      <c r="H68" s="6" t="n">
        <v>437</v>
      </c>
      <c r="I68" s="6" t="n">
        <v>344</v>
      </c>
    </row>
    <row r="69">
      <c r="A69" s="4" t="inlineStr">
        <is>
          <t>Accrued expenses</t>
        </is>
      </c>
      <c r="B69" s="4" t="inlineStr">
        <is>
          <t xml:space="preserve"> </t>
        </is>
      </c>
      <c r="C69" s="6" t="n">
        <v>2141</v>
      </c>
      <c r="D69" s="6" t="n">
        <v>5783</v>
      </c>
      <c r="E69" s="6" t="n">
        <v>4125</v>
      </c>
      <c r="F69" s="6" t="n">
        <v>2155</v>
      </c>
      <c r="G69" s="6" t="n">
        <v>561</v>
      </c>
      <c r="H69" s="6" t="n">
        <v>2190</v>
      </c>
      <c r="I69" s="6" t="n">
        <v>643</v>
      </c>
    </row>
    <row r="70">
      <c r="A70" s="4" t="inlineStr">
        <is>
          <t>Legal reserve payable</t>
        </is>
      </c>
      <c r="B70" s="4" t="inlineStr">
        <is>
          <t xml:space="preserve"> </t>
        </is>
      </c>
      <c r="C70" s="6" t="n">
        <v>212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 liability</t>
        </is>
      </c>
      <c r="B71" s="4" t="inlineStr">
        <is>
          <t xml:space="preserve"> </t>
        </is>
      </c>
      <c r="C71" s="4" t="inlineStr">
        <is>
          <t xml:space="preserve"> </t>
        </is>
      </c>
      <c r="D71" s="4" t="inlineStr">
        <is>
          <t xml:space="preserve"> </t>
        </is>
      </c>
      <c r="E71" s="4" t="inlineStr">
        <is>
          <t xml:space="preserve"> </t>
        </is>
      </c>
      <c r="F71" s="4" t="inlineStr">
        <is>
          <t xml:space="preserve"> </t>
        </is>
      </c>
      <c r="G71" s="6" t="n">
        <v>550</v>
      </c>
      <c r="H71" s="6" t="n">
        <v>718</v>
      </c>
      <c r="I71" s="6" t="n">
        <v>1914</v>
      </c>
    </row>
    <row r="72">
      <c r="A72" s="4" t="inlineStr">
        <is>
          <t>Short term borrowings - revolving credit line</t>
        </is>
      </c>
      <c r="B72" s="4" t="inlineStr">
        <is>
          <t xml:space="preserve"> </t>
        </is>
      </c>
      <c r="C72" s="4" t="inlineStr">
        <is>
          <t xml:space="preserve"> </t>
        </is>
      </c>
      <c r="D72" s="6" t="n">
        <v>35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perating lease liabilities</t>
        </is>
      </c>
      <c r="B73" s="4" t="inlineStr">
        <is>
          <t xml:space="preserve"> </t>
        </is>
      </c>
      <c r="C73" s="6" t="n">
        <v>306</v>
      </c>
      <c r="D73" s="6" t="n">
        <v>162</v>
      </c>
      <c r="E73" s="6" t="n">
        <v>264</v>
      </c>
      <c r="F73" s="4" t="inlineStr">
        <is>
          <t xml:space="preserve"> </t>
        </is>
      </c>
      <c r="G73" s="4" t="inlineStr">
        <is>
          <t xml:space="preserve"> </t>
        </is>
      </c>
      <c r="H73" s="4" t="inlineStr">
        <is>
          <t xml:space="preserve"> </t>
        </is>
      </c>
      <c r="I73" s="4" t="inlineStr">
        <is>
          <t xml:space="preserve"> </t>
        </is>
      </c>
    </row>
    <row r="74">
      <c r="A74" s="4" t="inlineStr">
        <is>
          <t>Current portion of accrued interest</t>
        </is>
      </c>
      <c r="B74" s="4" t="inlineStr">
        <is>
          <t xml:space="preserve"> </t>
        </is>
      </c>
      <c r="C74" s="6" t="n">
        <v>2844</v>
      </c>
      <c r="D74" s="6" t="n">
        <v>623</v>
      </c>
      <c r="E74" s="6" t="n">
        <v>2710</v>
      </c>
      <c r="F74" s="6" t="n">
        <v>867</v>
      </c>
      <c r="G74" s="4" t="inlineStr">
        <is>
          <t xml:space="preserve"> </t>
        </is>
      </c>
      <c r="H74" s="4" t="inlineStr">
        <is>
          <t xml:space="preserve"> </t>
        </is>
      </c>
      <c r="I74" s="4" t="inlineStr">
        <is>
          <t xml:space="preserve"> </t>
        </is>
      </c>
    </row>
    <row r="75">
      <c r="A75" s="4" t="inlineStr">
        <is>
          <t>Total current liabilities</t>
        </is>
      </c>
      <c r="B75" s="4" t="inlineStr">
        <is>
          <t xml:space="preserve"> </t>
        </is>
      </c>
      <c r="C75" s="6" t="n">
        <v>45542</v>
      </c>
      <c r="D75" s="6" t="n">
        <v>90145</v>
      </c>
      <c r="E75" s="6" t="n">
        <v>14814</v>
      </c>
      <c r="F75" s="6" t="n">
        <v>13795</v>
      </c>
      <c r="G75" s="6" t="n">
        <v>3925</v>
      </c>
      <c r="H75" s="6" t="n">
        <v>3345</v>
      </c>
      <c r="I75" s="6" t="n">
        <v>2901</v>
      </c>
    </row>
    <row r="76">
      <c r="A76" s="3" t="inlineStr">
        <is>
          <t>Long-term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tes payable</t>
        </is>
      </c>
      <c r="B77" s="4" t="inlineStr">
        <is>
          <t xml:space="preserve"> </t>
        </is>
      </c>
      <c r="C77" s="6" t="n">
        <v>731319</v>
      </c>
      <c r="D77" s="6" t="n">
        <v>730348</v>
      </c>
      <c r="E77" s="6" t="n">
        <v>729377</v>
      </c>
      <c r="F77" s="6" t="n">
        <v>728406</v>
      </c>
      <c r="G77" s="4" t="inlineStr">
        <is>
          <t xml:space="preserve"> </t>
        </is>
      </c>
      <c r="H77" s="4" t="inlineStr">
        <is>
          <t xml:space="preserve"> </t>
        </is>
      </c>
      <c r="I77" s="4" t="inlineStr">
        <is>
          <t xml:space="preserve"> </t>
        </is>
      </c>
    </row>
    <row r="78">
      <c r="A78" s="4" t="inlineStr">
        <is>
          <t>Operating lease liabilities</t>
        </is>
      </c>
      <c r="B78" s="4" t="inlineStr">
        <is>
          <t xml:space="preserve"> </t>
        </is>
      </c>
      <c r="C78" s="6" t="n">
        <v>1132</v>
      </c>
      <c r="D78" s="6" t="n">
        <v>1067</v>
      </c>
      <c r="E78" s="6" t="n">
        <v>1071</v>
      </c>
      <c r="F78" s="4" t="inlineStr">
        <is>
          <t xml:space="preserve"> </t>
        </is>
      </c>
      <c r="G78" s="4" t="inlineStr">
        <is>
          <t xml:space="preserve"> </t>
        </is>
      </c>
      <c r="H78" s="4" t="inlineStr">
        <is>
          <t xml:space="preserve"> </t>
        </is>
      </c>
      <c r="I78" s="4" t="inlineStr">
        <is>
          <t xml:space="preserve"> </t>
        </is>
      </c>
    </row>
    <row r="79">
      <c r="A79" s="4" t="inlineStr">
        <is>
          <t>Deferred tax liabilities</t>
        </is>
      </c>
      <c r="B79" s="4" t="inlineStr">
        <is>
          <t xml:space="preserve"> </t>
        </is>
      </c>
      <c r="C79" s="6" t="n">
        <v>22820</v>
      </c>
      <c r="D79" s="6" t="n">
        <v>28571</v>
      </c>
      <c r="E79" s="6" t="n">
        <v>18724</v>
      </c>
      <c r="F79" s="6" t="n">
        <v>23021</v>
      </c>
      <c r="G79" s="4" t="inlineStr">
        <is>
          <t xml:space="preserve"> </t>
        </is>
      </c>
      <c r="H79" s="4" t="inlineStr">
        <is>
          <t xml:space="preserve"> </t>
        </is>
      </c>
      <c r="I79" s="4" t="inlineStr">
        <is>
          <t xml:space="preserve"> </t>
        </is>
      </c>
    </row>
    <row r="80">
      <c r="A80" s="4" t="inlineStr">
        <is>
          <t>Term loan</t>
        </is>
      </c>
      <c r="B80" s="4" t="inlineStr">
        <is>
          <t xml:space="preserve"> </t>
        </is>
      </c>
      <c r="C80" s="6" t="n">
        <v>49863</v>
      </c>
      <c r="D80" s="4" t="inlineStr">
        <is>
          <t xml:space="preserve"> </t>
        </is>
      </c>
      <c r="E80" s="4" t="inlineStr">
        <is>
          <t xml:space="preserve"> </t>
        </is>
      </c>
      <c r="F80" s="4" t="inlineStr">
        <is>
          <t xml:space="preserve"> </t>
        </is>
      </c>
      <c r="G80" s="4" t="inlineStr">
        <is>
          <t xml:space="preserve"> </t>
        </is>
      </c>
      <c r="H80" s="4" t="inlineStr">
        <is>
          <t xml:space="preserve"> </t>
        </is>
      </c>
      <c r="I80" s="6" t="n">
        <v>63</v>
      </c>
    </row>
    <row r="81">
      <c r="A81" s="4" t="inlineStr">
        <is>
          <t>Total long-term liabilities</t>
        </is>
      </c>
      <c r="B81" s="4" t="inlineStr">
        <is>
          <t xml:space="preserve"> </t>
        </is>
      </c>
      <c r="C81" s="6" t="n">
        <v>805134</v>
      </c>
      <c r="D81" s="6" t="n">
        <v>759986</v>
      </c>
      <c r="E81" s="6" t="n">
        <v>749172</v>
      </c>
      <c r="F81" s="6" t="n">
        <v>751427</v>
      </c>
      <c r="G81" s="4" t="inlineStr">
        <is>
          <t xml:space="preserve"> </t>
        </is>
      </c>
      <c r="H81" s="4" t="inlineStr">
        <is>
          <t xml:space="preserve"> </t>
        </is>
      </c>
      <c r="I81" s="6" t="n">
        <v>63</v>
      </c>
    </row>
    <row r="82">
      <c r="A82" s="4"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on stock</t>
        </is>
      </c>
      <c r="B85" s="4" t="inlineStr">
        <is>
          <t xml:space="preserve"> </t>
        </is>
      </c>
      <c r="C85" s="6" t="n">
        <v>12</v>
      </c>
      <c r="D85" s="6" t="n">
        <v>11</v>
      </c>
      <c r="E85" s="6" t="n">
        <v>11</v>
      </c>
      <c r="F85" s="6" t="n">
        <v>10</v>
      </c>
      <c r="G85" s="6" t="n">
        <v>10</v>
      </c>
      <c r="H85" s="6" t="n">
        <v>10</v>
      </c>
      <c r="I85" s="6" t="n">
        <v>10</v>
      </c>
    </row>
    <row r="86">
      <c r="A86" s="4" t="inlineStr">
        <is>
          <t>Additional paid-in capital</t>
        </is>
      </c>
      <c r="B86" s="4" t="inlineStr">
        <is>
          <t xml:space="preserve"> </t>
        </is>
      </c>
      <c r="C86" s="6" t="n">
        <v>1057798</v>
      </c>
      <c r="D86" s="6" t="n">
        <v>1016722</v>
      </c>
      <c r="E86" s="6" t="n">
        <v>939742</v>
      </c>
      <c r="F86" s="6" t="n">
        <v>835694</v>
      </c>
      <c r="G86" s="6" t="n">
        <v>824613</v>
      </c>
      <c r="H86" s="6" t="n">
        <v>722543</v>
      </c>
      <c r="I86" s="6" t="n">
        <v>716862</v>
      </c>
    </row>
    <row r="87">
      <c r="A87" s="4" t="inlineStr">
        <is>
          <t>Accumulated other comprehensive loss</t>
        </is>
      </c>
      <c r="B87" s="4" t="inlineStr">
        <is>
          <t xml:space="preserve"> </t>
        </is>
      </c>
      <c r="C87" s="6" t="n">
        <v>-451</v>
      </c>
      <c r="D87" s="6" t="n">
        <v>-451</v>
      </c>
      <c r="E87" s="6" t="n">
        <v>-451</v>
      </c>
      <c r="F87" s="6" t="n">
        <v>-451</v>
      </c>
      <c r="G87" s="6" t="n">
        <v>-451</v>
      </c>
      <c r="H87" s="6" t="n">
        <v>-451</v>
      </c>
      <c r="I87" s="6" t="n">
        <v>-451</v>
      </c>
    </row>
    <row r="88">
      <c r="A88" s="4" t="inlineStr">
        <is>
          <t>Accumulated deficit</t>
        </is>
      </c>
      <c r="B88" s="4" t="inlineStr">
        <is>
          <t xml:space="preserve"> </t>
        </is>
      </c>
      <c r="C88" s="6" t="n">
        <v>-432257</v>
      </c>
      <c r="D88" s="6" t="n">
        <v>-356835</v>
      </c>
      <c r="E88" s="6" t="n">
        <v>-165188</v>
      </c>
      <c r="F88" s="6" t="n">
        <v>-152230</v>
      </c>
      <c r="G88" s="6" t="n">
        <v>-163756</v>
      </c>
      <c r="H88" s="6" t="n">
        <v>-141583</v>
      </c>
      <c r="I88" s="6" t="n">
        <v>-32699</v>
      </c>
    </row>
    <row r="89">
      <c r="A89" s="4" t="inlineStr">
        <is>
          <t>Total stockholders’ equity</t>
        </is>
      </c>
      <c r="B89" s="4" t="inlineStr">
        <is>
          <t xml:space="preserve"> </t>
        </is>
      </c>
      <c r="C89" s="6" t="n">
        <v>625102</v>
      </c>
      <c r="D89" s="6" t="n">
        <v>659447</v>
      </c>
      <c r="E89" s="6" t="n">
        <v>774114</v>
      </c>
      <c r="F89" s="6" t="n">
        <v>683023</v>
      </c>
      <c r="G89" s="6" t="n">
        <v>660416</v>
      </c>
      <c r="H89" s="6" t="n">
        <v>580519</v>
      </c>
      <c r="I89" s="6" t="n">
        <v>683722</v>
      </c>
    </row>
    <row r="90">
      <c r="A90" s="4" t="inlineStr">
        <is>
          <t>TOTAL LIABILITIES AND STOCKHOLDERS’ EQUITY</t>
        </is>
      </c>
      <c r="B90" s="4" t="inlineStr">
        <is>
          <t xml:space="preserve"> </t>
        </is>
      </c>
      <c r="C90" s="6" t="n">
        <v>1475778</v>
      </c>
      <c r="D90" s="6" t="n">
        <v>1509578</v>
      </c>
      <c r="E90" s="6" t="n">
        <v>1538100</v>
      </c>
      <c r="F90" s="6" t="n">
        <v>1448245</v>
      </c>
      <c r="G90" s="6" t="n">
        <v>664341</v>
      </c>
      <c r="H90" s="6" t="n">
        <v>583864</v>
      </c>
      <c r="I90" s="6" t="n">
        <v>686686</v>
      </c>
    </row>
    <row r="91">
      <c r="A91" s="4" t="inlineStr">
        <is>
          <t>Revision of Prior Period, Adjust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ash and cash equivalents</t>
        </is>
      </c>
      <c r="B93" s="4" t="inlineStr">
        <is>
          <t xml:space="preserve"> </t>
        </is>
      </c>
      <c r="C93" s="4" t="inlineStr">
        <is>
          <t xml:space="preserve"> </t>
        </is>
      </c>
      <c r="D93" s="6" t="n">
        <v>-500</v>
      </c>
      <c r="E93" s="6" t="n">
        <v>31</v>
      </c>
      <c r="F93" s="6" t="n">
        <v>34</v>
      </c>
      <c r="G93" s="4" t="inlineStr">
        <is>
          <t xml:space="preserve"> </t>
        </is>
      </c>
      <c r="H93" s="6" t="n">
        <v>38</v>
      </c>
      <c r="I93" s="4" t="inlineStr">
        <is>
          <t xml:space="preserve"> </t>
        </is>
      </c>
    </row>
    <row r="94">
      <c r="A94" s="4" t="inlineStr">
        <is>
          <t>Restricted cas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igital assets</t>
        </is>
      </c>
      <c r="B95" s="4" t="inlineStr">
        <is>
          <t xml:space="preserve"> </t>
        </is>
      </c>
      <c r="C95" s="6" t="n">
        <v>-5433</v>
      </c>
      <c r="D95" s="6" t="n">
        <v>-9344</v>
      </c>
      <c r="E95" s="6" t="n">
        <v>-6204</v>
      </c>
      <c r="F95" s="6" t="n">
        <v>-2448</v>
      </c>
      <c r="G95" s="6" t="n">
        <v>-1597</v>
      </c>
      <c r="H95" s="6" t="n">
        <v>-2148</v>
      </c>
      <c r="I95" s="6" t="n">
        <v>-204</v>
      </c>
    </row>
    <row r="96">
      <c r="A96" s="4" t="inlineStr">
        <is>
          <t>Digital assets held in Fund</t>
        </is>
      </c>
      <c r="B96" s="4" t="inlineStr">
        <is>
          <t xml:space="preserve"> </t>
        </is>
      </c>
      <c r="C96" s="4" t="inlineStr">
        <is>
          <t xml:space="preserve"> </t>
        </is>
      </c>
      <c r="D96" s="4" t="inlineStr">
        <is>
          <t xml:space="preserve"> </t>
        </is>
      </c>
      <c r="E96" s="6" t="n">
        <v>202</v>
      </c>
      <c r="F96" s="6" t="n">
        <v>137</v>
      </c>
      <c r="G96" s="6" t="n">
        <v>144</v>
      </c>
      <c r="H96" s="6" t="n">
        <v>111</v>
      </c>
      <c r="I96" s="6" t="n">
        <v>205</v>
      </c>
    </row>
    <row r="97">
      <c r="A97" s="4" t="inlineStr">
        <is>
          <t>Other receiv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pos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igital assets, restricted</t>
        </is>
      </c>
      <c r="B99" s="4" t="inlineStr">
        <is>
          <t xml:space="preserve"> </t>
        </is>
      </c>
      <c r="C99" s="4" t="inlineStr">
        <is>
          <t xml:space="preserve"> </t>
        </is>
      </c>
      <c r="D99" s="6" t="n">
        <v>-3657</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epaid expenses and other current assets</t>
        </is>
      </c>
      <c r="B100" s="4" t="inlineStr">
        <is>
          <t xml:space="preserve"> </t>
        </is>
      </c>
      <c r="C100" s="6" t="n">
        <v>-1000</v>
      </c>
      <c r="D100" s="6" t="n">
        <v>-1000</v>
      </c>
      <c r="E100" s="6" t="n">
        <v>-2000</v>
      </c>
      <c r="F100" s="6" t="n">
        <v>-3000</v>
      </c>
      <c r="G100" s="4" t="inlineStr">
        <is>
          <t xml:space="preserve"> </t>
        </is>
      </c>
      <c r="H100" s="4" t="inlineStr">
        <is>
          <t xml:space="preserve"> </t>
        </is>
      </c>
      <c r="I100" s="4" t="inlineStr">
        <is>
          <t xml:space="preserve"> </t>
        </is>
      </c>
    </row>
    <row r="101">
      <c r="A101" s="4" t="inlineStr">
        <is>
          <t>Total current assets</t>
        </is>
      </c>
      <c r="B101" s="4" t="inlineStr">
        <is>
          <t xml:space="preserve"> </t>
        </is>
      </c>
      <c r="C101" s="6" t="n">
        <v>-6433</v>
      </c>
      <c r="D101" s="6" t="n">
        <v>-14501</v>
      </c>
      <c r="E101" s="6" t="n">
        <v>-7971</v>
      </c>
      <c r="F101" s="6" t="n">
        <v>-5277</v>
      </c>
      <c r="G101" s="6" t="n">
        <v>-1453</v>
      </c>
      <c r="H101" s="6" t="n">
        <v>-1999</v>
      </c>
      <c r="I101" s="6" t="n">
        <v>1</v>
      </c>
    </row>
    <row r="102">
      <c r="A102" s="3" t="inlineStr">
        <is>
          <t>Other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operty and equipment, net</t>
        </is>
      </c>
      <c r="B103" s="4" t="inlineStr">
        <is>
          <t xml:space="preserve"> </t>
        </is>
      </c>
      <c r="C103" s="6" t="n">
        <v>-6237</v>
      </c>
      <c r="D103" s="6" t="n">
        <v>-4122</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ssets held for sa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vances to vendo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vestments</t>
        </is>
      </c>
      <c r="B106" s="4" t="inlineStr">
        <is>
          <t xml:space="preserve"> </t>
        </is>
      </c>
      <c r="C106" s="6" t="n">
        <v>-10</v>
      </c>
      <c r="D106" s="6" t="n">
        <v>-10</v>
      </c>
      <c r="E106" s="6" t="n">
        <v>20</v>
      </c>
      <c r="F106" s="4" t="inlineStr">
        <is>
          <t xml:space="preserve"> </t>
        </is>
      </c>
      <c r="G106" s="4" t="inlineStr">
        <is>
          <t xml:space="preserve"> </t>
        </is>
      </c>
      <c r="H106" s="4" t="inlineStr">
        <is>
          <t xml:space="preserve"> </t>
        </is>
      </c>
      <c r="I106" s="4" t="inlineStr">
        <is>
          <t xml:space="preserve"> </t>
        </is>
      </c>
    </row>
    <row r="107">
      <c r="A107" s="4" t="inlineStr">
        <is>
          <t>Digital assets, restricted</t>
        </is>
      </c>
      <c r="B107" s="4" t="inlineStr">
        <is>
          <t xml:space="preserve"> </t>
        </is>
      </c>
      <c r="C107" s="6" t="n">
        <v>-303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Long term deposi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ong term prepaids</t>
        </is>
      </c>
      <c r="B109" s="4" t="inlineStr">
        <is>
          <t xml:space="preserve"> </t>
        </is>
      </c>
      <c r="C109" s="6" t="n">
        <v>1000</v>
      </c>
      <c r="D109" s="6" t="n">
        <v>1000</v>
      </c>
      <c r="E109" s="6" t="n">
        <v>2000</v>
      </c>
      <c r="F109" s="4" t="inlineStr">
        <is>
          <t xml:space="preserve"> </t>
        </is>
      </c>
      <c r="G109" s="4" t="inlineStr">
        <is>
          <t xml:space="preserve"> </t>
        </is>
      </c>
      <c r="H109" s="4" t="inlineStr">
        <is>
          <t xml:space="preserve"> </t>
        </is>
      </c>
      <c r="I109" s="4" t="inlineStr">
        <is>
          <t xml:space="preserve"> </t>
        </is>
      </c>
    </row>
    <row r="110">
      <c r="A110" s="4" t="inlineStr">
        <is>
          <t>Right-of-use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tangible assets,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otal other assets</t>
        </is>
      </c>
      <c r="B112" s="4" t="inlineStr">
        <is>
          <t xml:space="preserve"> </t>
        </is>
      </c>
      <c r="C112" s="6" t="n">
        <v>-8286</v>
      </c>
      <c r="D112" s="6" t="n">
        <v>-3132</v>
      </c>
      <c r="E112" s="6" t="n">
        <v>2020</v>
      </c>
      <c r="F112" s="4" t="inlineStr">
        <is>
          <t xml:space="preserve"> </t>
        </is>
      </c>
      <c r="G112" s="4" t="inlineStr">
        <is>
          <t xml:space="preserve"> </t>
        </is>
      </c>
      <c r="H112" s="4" t="inlineStr">
        <is>
          <t xml:space="preserve"> </t>
        </is>
      </c>
      <c r="I112" s="4" t="inlineStr">
        <is>
          <t xml:space="preserve"> </t>
        </is>
      </c>
    </row>
    <row r="113">
      <c r="A113" s="4" t="inlineStr">
        <is>
          <t>TOTAL ASSETS</t>
        </is>
      </c>
      <c r="B113" s="4" t="inlineStr">
        <is>
          <t xml:space="preserve"> </t>
        </is>
      </c>
      <c r="C113" s="6" t="n">
        <v>-14719</v>
      </c>
      <c r="D113" s="6" t="n">
        <v>-17633</v>
      </c>
      <c r="E113" s="6" t="n">
        <v>-5951</v>
      </c>
      <c r="F113" s="6" t="n">
        <v>-5277</v>
      </c>
      <c r="G113" s="6" t="n">
        <v>-1453</v>
      </c>
      <c r="H113" s="6" t="n">
        <v>-1999</v>
      </c>
      <c r="I113" s="6" t="n">
        <v>1</v>
      </c>
    </row>
    <row r="114">
      <c r="A114" s="3" t="inlineStr">
        <is>
          <t>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ccounts payable</t>
        </is>
      </c>
      <c r="B115" s="4" t="inlineStr">
        <is>
          <t xml:space="preserve"> </t>
        </is>
      </c>
      <c r="C115" s="4" t="inlineStr">
        <is>
          <t xml:space="preserve"> </t>
        </is>
      </c>
      <c r="D115" s="4" t="inlineStr">
        <is>
          <t xml:space="preserve"> </t>
        </is>
      </c>
      <c r="E115" s="4" t="inlineStr">
        <is>
          <t xml:space="preserve"> </t>
        </is>
      </c>
      <c r="F115" s="6" t="n">
        <v>-3000</v>
      </c>
      <c r="G115" s="4" t="inlineStr">
        <is>
          <t xml:space="preserve"> </t>
        </is>
      </c>
      <c r="H115" s="4" t="inlineStr">
        <is>
          <t xml:space="preserve"> </t>
        </is>
      </c>
      <c r="I115" s="4" t="inlineStr">
        <is>
          <t xml:space="preserve"> </t>
        </is>
      </c>
    </row>
    <row r="116">
      <c r="A116" s="4" t="inlineStr">
        <is>
          <t>Accrued expenses</t>
        </is>
      </c>
      <c r="B116" s="4" t="inlineStr">
        <is>
          <t xml:space="preserve"> </t>
        </is>
      </c>
      <c r="C116" s="6" t="n">
        <v>45</v>
      </c>
      <c r="D116" s="6" t="n">
        <v>-216</v>
      </c>
      <c r="E116" s="6" t="n">
        <v>517</v>
      </c>
      <c r="F116" s="6" t="n">
        <v>455</v>
      </c>
      <c r="G116" s="6" t="n">
        <v>144</v>
      </c>
      <c r="H116" s="6" t="n">
        <v>149</v>
      </c>
      <c r="I116" s="6" t="n">
        <v>205</v>
      </c>
    </row>
    <row r="117">
      <c r="A117" s="4" t="inlineStr">
        <is>
          <t>Legal reserve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Warrant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Short term borrowings - revolving credit lin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Operating lease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urrent portion of accrued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otal current liabilities</t>
        </is>
      </c>
      <c r="B122" s="4" t="inlineStr">
        <is>
          <t xml:space="preserve"> </t>
        </is>
      </c>
      <c r="C122" s="6" t="n">
        <v>45</v>
      </c>
      <c r="D122" s="6" t="n">
        <v>-216</v>
      </c>
      <c r="E122" s="6" t="n">
        <v>517</v>
      </c>
      <c r="F122" s="6" t="n">
        <v>-2545</v>
      </c>
      <c r="G122" s="6" t="n">
        <v>144</v>
      </c>
      <c r="H122" s="6" t="n">
        <v>149</v>
      </c>
      <c r="I122" s="6" t="n">
        <v>205</v>
      </c>
    </row>
    <row r="123">
      <c r="A123" s="3" t="inlineStr">
        <is>
          <t>Long-term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Operating lease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ferred tax liabilities</t>
        </is>
      </c>
      <c r="B126" s="4" t="inlineStr">
        <is>
          <t xml:space="preserve"> </t>
        </is>
      </c>
      <c r="C126" s="6" t="n">
        <v>-1223</v>
      </c>
      <c r="D126" s="6" t="n">
        <v>-1134</v>
      </c>
      <c r="E126" s="6" t="n">
        <v>-1711</v>
      </c>
      <c r="F126" s="6" t="n">
        <v>-781</v>
      </c>
      <c r="G126" s="4" t="inlineStr">
        <is>
          <t xml:space="preserve"> </t>
        </is>
      </c>
      <c r="H126" s="4" t="inlineStr">
        <is>
          <t xml:space="preserve"> </t>
        </is>
      </c>
      <c r="I126" s="4" t="inlineStr">
        <is>
          <t xml:space="preserve"> </t>
        </is>
      </c>
    </row>
    <row r="127">
      <c r="A127" s="4" t="inlineStr">
        <is>
          <t>Term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Total long-term liabilities</t>
        </is>
      </c>
      <c r="B128" s="4" t="inlineStr">
        <is>
          <t xml:space="preserve"> </t>
        </is>
      </c>
      <c r="C128" s="6" t="n">
        <v>-1223</v>
      </c>
      <c r="D128" s="6" t="n">
        <v>-1134</v>
      </c>
      <c r="E128" s="6" t="n">
        <v>-1711</v>
      </c>
      <c r="F128" s="6" t="n">
        <v>-781</v>
      </c>
      <c r="G128" s="4" t="inlineStr">
        <is>
          <t xml:space="preserve"> </t>
        </is>
      </c>
      <c r="H128" s="4" t="inlineStr">
        <is>
          <t xml:space="preserve"> </t>
        </is>
      </c>
      <c r="I128" s="4" t="inlineStr">
        <is>
          <t xml:space="preserve"> </t>
        </is>
      </c>
    </row>
    <row r="129">
      <c r="A129" s="4" t="inlineStr">
        <is>
          <t>Commitments and Contingenc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Stockholders’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Preferred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Additional paid-in capit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ccumulated other comprehensive loss</t>
        </is>
      </c>
      <c r="B134" s="4" t="inlineStr">
        <is>
          <t xml:space="preserve"> </t>
        </is>
      </c>
      <c r="C134" s="6" t="n">
        <v>451</v>
      </c>
      <c r="D134" s="6" t="n">
        <v>451</v>
      </c>
      <c r="E134" s="6" t="n">
        <v>451</v>
      </c>
      <c r="F134" s="6" t="n">
        <v>451</v>
      </c>
      <c r="G134" s="4" t="inlineStr">
        <is>
          <t xml:space="preserve"> </t>
        </is>
      </c>
      <c r="H134" s="4" t="inlineStr">
        <is>
          <t xml:space="preserve"> </t>
        </is>
      </c>
      <c r="I134" s="4" t="inlineStr">
        <is>
          <t xml:space="preserve"> </t>
        </is>
      </c>
    </row>
    <row r="135">
      <c r="A135" s="4" t="inlineStr">
        <is>
          <t>Accumulated deficit</t>
        </is>
      </c>
      <c r="B135" s="4" t="inlineStr">
        <is>
          <t xml:space="preserve"> </t>
        </is>
      </c>
      <c r="C135" s="6" t="n">
        <v>-13992</v>
      </c>
      <c r="D135" s="6" t="n">
        <v>-16734</v>
      </c>
      <c r="E135" s="6" t="n">
        <v>-5208</v>
      </c>
      <c r="F135" s="6" t="n">
        <v>-2402</v>
      </c>
      <c r="G135" s="6" t="n">
        <v>-1597</v>
      </c>
      <c r="H135" s="6" t="n">
        <v>-2148</v>
      </c>
      <c r="I135" s="6" t="n">
        <v>-204</v>
      </c>
    </row>
    <row r="136">
      <c r="A136" s="4" t="inlineStr">
        <is>
          <t>Total stockholders’ equity</t>
        </is>
      </c>
      <c r="B136" s="4" t="inlineStr">
        <is>
          <t xml:space="preserve"> </t>
        </is>
      </c>
      <c r="C136" s="6" t="n">
        <v>-13541</v>
      </c>
      <c r="D136" s="6" t="n">
        <v>-16283</v>
      </c>
      <c r="E136" s="6" t="n">
        <v>-4757</v>
      </c>
      <c r="F136" s="6" t="n">
        <v>-1951</v>
      </c>
      <c r="G136" s="6" t="n">
        <v>-1597</v>
      </c>
      <c r="H136" s="6" t="n">
        <v>-2148</v>
      </c>
      <c r="I136" s="6" t="n">
        <v>-204</v>
      </c>
    </row>
    <row r="137">
      <c r="A137" s="4" t="inlineStr">
        <is>
          <t>TOTAL LIABILITIES AND STOCKHOLDERS’ EQUITY</t>
        </is>
      </c>
      <c r="B137" s="4" t="inlineStr">
        <is>
          <t xml:space="preserve"> </t>
        </is>
      </c>
      <c r="C137" s="6" t="n">
        <v>-14719</v>
      </c>
      <c r="D137" s="6" t="n">
        <v>-17633</v>
      </c>
      <c r="E137" s="6" t="n">
        <v>-5951</v>
      </c>
      <c r="F137" s="6" t="n">
        <v>-5277</v>
      </c>
      <c r="G137" s="6" t="n">
        <v>-1453</v>
      </c>
      <c r="H137" s="6" t="n">
        <v>-1999</v>
      </c>
      <c r="I137" s="6" t="n">
        <v>1</v>
      </c>
    </row>
    <row r="138">
      <c r="A138" s="4" t="inlineStr">
        <is>
          <t>Accounting Policy Adjustme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Current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Cash and cash equival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Restricted cash</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Digital assets</t>
        </is>
      </c>
      <c r="B142" s="4" t="inlineStr">
        <is>
          <t xml:space="preserve"> </t>
        </is>
      </c>
      <c r="C142" s="4" t="inlineStr">
        <is>
          <t xml:space="preserve"> </t>
        </is>
      </c>
      <c r="D142" s="4" t="inlineStr">
        <is>
          <t xml:space="preserve"> </t>
        </is>
      </c>
      <c r="E142" s="6" t="n">
        <v>527</v>
      </c>
      <c r="F142" s="6" t="n">
        <v>-5133</v>
      </c>
      <c r="G142" s="6" t="n">
        <v>-2363</v>
      </c>
      <c r="H142" s="4" t="inlineStr">
        <is>
          <t xml:space="preserve"> </t>
        </is>
      </c>
      <c r="I142" s="4" t="inlineStr">
        <is>
          <t xml:space="preserve"> </t>
        </is>
      </c>
    </row>
    <row r="143">
      <c r="A143" s="4" t="inlineStr">
        <is>
          <t>Digital assets held in Fun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Other receivable</t>
        </is>
      </c>
      <c r="B144" s="4" t="inlineStr">
        <is>
          <t xml:space="preserve"> </t>
        </is>
      </c>
      <c r="C144" s="4" t="inlineStr">
        <is>
          <t xml:space="preserve"> </t>
        </is>
      </c>
      <c r="D144" s="4" t="inlineStr">
        <is>
          <t xml:space="preserve"> </t>
        </is>
      </c>
      <c r="E144" s="6" t="n">
        <v>25150</v>
      </c>
      <c r="F144" s="6" t="n">
        <v>26933</v>
      </c>
      <c r="G144" s="6" t="n">
        <v>12710</v>
      </c>
      <c r="H144" s="4" t="inlineStr">
        <is>
          <t xml:space="preserve"> </t>
        </is>
      </c>
      <c r="I144" s="4" t="inlineStr">
        <is>
          <t xml:space="preserve"> </t>
        </is>
      </c>
    </row>
    <row r="145">
      <c r="A145" s="4" t="inlineStr">
        <is>
          <t>Deposi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Digital assets, restricted</t>
        </is>
      </c>
      <c r="B146" s="4" t="inlineStr">
        <is>
          <t xml:space="preserve"> </t>
        </is>
      </c>
      <c r="C146" s="4" t="inlineStr">
        <is>
          <t xml:space="preserve"> </t>
        </is>
      </c>
      <c r="D146" s="4" t="inlineStr">
        <is>
          <t xml:space="preserve"> </t>
        </is>
      </c>
      <c r="E146" s="6" t="n">
        <v>-20437</v>
      </c>
      <c r="F146" s="4" t="inlineStr">
        <is>
          <t xml:space="preserve"> </t>
        </is>
      </c>
      <c r="G146" s="6" t="n">
        <v>-9574</v>
      </c>
      <c r="H146" s="4" t="inlineStr">
        <is>
          <t xml:space="preserve"> </t>
        </is>
      </c>
      <c r="I146" s="4" t="inlineStr">
        <is>
          <t xml:space="preserve"> </t>
        </is>
      </c>
    </row>
    <row r="147">
      <c r="A147" s="4" t="inlineStr">
        <is>
          <t>Prepaid expenses and other current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Total current assets</t>
        </is>
      </c>
      <c r="B148" s="4" t="inlineStr">
        <is>
          <t xml:space="preserve"> </t>
        </is>
      </c>
      <c r="C148" s="4" t="inlineStr">
        <is>
          <t xml:space="preserve"> </t>
        </is>
      </c>
      <c r="D148" s="4" t="inlineStr">
        <is>
          <t xml:space="preserve"> </t>
        </is>
      </c>
      <c r="E148" s="6" t="n">
        <v>5240</v>
      </c>
      <c r="F148" s="6" t="n">
        <v>1363</v>
      </c>
      <c r="G148" s="6" t="n">
        <v>773</v>
      </c>
      <c r="H148" s="4" t="inlineStr">
        <is>
          <t xml:space="preserve"> </t>
        </is>
      </c>
      <c r="I148" s="4" t="inlineStr">
        <is>
          <t xml:space="preserve"> </t>
        </is>
      </c>
    </row>
    <row r="149">
      <c r="A149" s="3" t="inlineStr">
        <is>
          <t>Other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Property and equipment,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Assets held for sa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dvances to vendor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Inves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Digital assets, restricted</t>
        </is>
      </c>
      <c r="B154" s="4" t="inlineStr">
        <is>
          <t xml:space="preserve"> </t>
        </is>
      </c>
      <c r="C154" s="4" t="inlineStr">
        <is>
          <t xml:space="preserve"> </t>
        </is>
      </c>
      <c r="D154" s="4" t="inlineStr">
        <is>
          <t xml:space="preserve"> </t>
        </is>
      </c>
      <c r="E154" s="4" t="inlineStr">
        <is>
          <t xml:space="preserve"> </t>
        </is>
      </c>
      <c r="F154" s="6" t="n">
        <v>-20437</v>
      </c>
      <c r="G154" s="4" t="inlineStr">
        <is>
          <t xml:space="preserve"> </t>
        </is>
      </c>
      <c r="H154" s="4" t="inlineStr">
        <is>
          <t xml:space="preserve"> </t>
        </is>
      </c>
      <c r="I154" s="4" t="inlineStr">
        <is>
          <t xml:space="preserve"> </t>
        </is>
      </c>
    </row>
    <row r="155">
      <c r="A155" s="4" t="inlineStr">
        <is>
          <t>Long term deposi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Long term prepaid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Right-of-use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Intangible assets, n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Total other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TOTAL ASSETS</t>
        </is>
      </c>
      <c r="B160" s="4" t="inlineStr">
        <is>
          <t xml:space="preserve"> </t>
        </is>
      </c>
      <c r="C160" s="4" t="inlineStr">
        <is>
          <t xml:space="preserve"> </t>
        </is>
      </c>
      <c r="D160" s="4" t="inlineStr">
        <is>
          <t xml:space="preserve"> </t>
        </is>
      </c>
      <c r="E160" s="6" t="n">
        <v>5240</v>
      </c>
      <c r="F160" s="6" t="n">
        <v>1363</v>
      </c>
      <c r="G160" s="6" t="n">
        <v>773</v>
      </c>
      <c r="H160" s="4" t="inlineStr">
        <is>
          <t xml:space="preserve"> </t>
        </is>
      </c>
      <c r="I160" s="4" t="inlineStr">
        <is>
          <t xml:space="preserve"> </t>
        </is>
      </c>
    </row>
    <row r="161">
      <c r="A161" s="3" t="inlineStr">
        <is>
          <t>Current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Accounts pay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Accrued expens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Legal reserve pay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Warrant liab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Short term borrowings - revolving credit lin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Operating lease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Current portion of accrued intere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Total current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Long-term liab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Notes payabl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Operating lease liabil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Deferred tax liabilities</t>
        </is>
      </c>
      <c r="B173" s="4" t="inlineStr">
        <is>
          <t xml:space="preserve"> </t>
        </is>
      </c>
      <c r="C173" s="6" t="n">
        <v>1367</v>
      </c>
      <c r="D173" s="6" t="n">
        <v>1353</v>
      </c>
      <c r="E173" s="6" t="n">
        <v>1300</v>
      </c>
      <c r="F173" s="6" t="n">
        <v>335</v>
      </c>
      <c r="G173" s="4" t="inlineStr">
        <is>
          <t xml:space="preserve"> </t>
        </is>
      </c>
      <c r="H173" s="4" t="inlineStr">
        <is>
          <t xml:space="preserve"> </t>
        </is>
      </c>
      <c r="I173" s="4" t="inlineStr">
        <is>
          <t xml:space="preserve"> </t>
        </is>
      </c>
    </row>
    <row r="174">
      <c r="A174" s="4" t="inlineStr">
        <is>
          <t>Term loa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Total long-term liabilities</t>
        </is>
      </c>
      <c r="B175" s="4" t="inlineStr">
        <is>
          <t xml:space="preserve"> </t>
        </is>
      </c>
      <c r="C175" s="6" t="n">
        <v>1367</v>
      </c>
      <c r="D175" s="6" t="n">
        <v>1353</v>
      </c>
      <c r="E175" s="6" t="n">
        <v>1300</v>
      </c>
      <c r="F175" s="6" t="n">
        <v>335</v>
      </c>
      <c r="G175" s="4" t="inlineStr">
        <is>
          <t xml:space="preserve"> </t>
        </is>
      </c>
      <c r="H175" s="4" t="inlineStr">
        <is>
          <t xml:space="preserve"> </t>
        </is>
      </c>
      <c r="I175" s="4" t="inlineStr">
        <is>
          <t xml:space="preserve"> </t>
        </is>
      </c>
    </row>
    <row r="176">
      <c r="A176" s="4" t="inlineStr">
        <is>
          <t>Commitments and Contingenc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Stockholders’ Equ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Preferred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Additional paid-in capital</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Accumulated other comprehensive los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ccumulated deficit</t>
        </is>
      </c>
      <c r="B182" s="4" t="inlineStr">
        <is>
          <t xml:space="preserve"> </t>
        </is>
      </c>
      <c r="C182" s="6" t="n">
        <v>-1367</v>
      </c>
      <c r="D182" s="6" t="n">
        <v>-1353</v>
      </c>
      <c r="E182" s="6" t="n">
        <v>3940</v>
      </c>
      <c r="F182" s="6" t="n">
        <v>1028</v>
      </c>
      <c r="G182" s="6" t="n">
        <v>773</v>
      </c>
      <c r="H182" s="4" t="inlineStr">
        <is>
          <t xml:space="preserve"> </t>
        </is>
      </c>
      <c r="I182" s="4" t="inlineStr">
        <is>
          <t xml:space="preserve"> </t>
        </is>
      </c>
    </row>
    <row r="183">
      <c r="A183" s="4" t="inlineStr">
        <is>
          <t>Total stockholders’ equity</t>
        </is>
      </c>
      <c r="B183" s="4" t="inlineStr">
        <is>
          <t xml:space="preserve"> </t>
        </is>
      </c>
      <c r="C183" s="6" t="n">
        <v>-1367</v>
      </c>
      <c r="D183" s="6" t="n">
        <v>-1353</v>
      </c>
      <c r="E183" s="6" t="n">
        <v>3940</v>
      </c>
      <c r="F183" s="6" t="n">
        <v>1028</v>
      </c>
      <c r="G183" s="6" t="n">
        <v>773</v>
      </c>
      <c r="H183" s="4" t="inlineStr">
        <is>
          <t xml:space="preserve"> </t>
        </is>
      </c>
      <c r="I183" s="4" t="inlineStr">
        <is>
          <t xml:space="preserve"> </t>
        </is>
      </c>
    </row>
    <row r="184">
      <c r="A184" s="4" t="inlineStr">
        <is>
          <t>TOTAL LIABILITIES AND STOCKHOLDERS’ EQUITY</t>
        </is>
      </c>
      <c r="B184" s="4" t="inlineStr">
        <is>
          <t xml:space="preserve"> </t>
        </is>
      </c>
      <c r="C184" s="4" t="inlineStr">
        <is>
          <t xml:space="preserve"> </t>
        </is>
      </c>
      <c r="D184" s="4" t="inlineStr">
        <is>
          <t xml:space="preserve"> </t>
        </is>
      </c>
      <c r="E184" s="6" t="n">
        <v>5240</v>
      </c>
      <c r="F184" s="6" t="n">
        <v>1363</v>
      </c>
      <c r="G184" s="6" t="n">
        <v>773</v>
      </c>
      <c r="H184" s="4" t="inlineStr">
        <is>
          <t xml:space="preserve"> </t>
        </is>
      </c>
      <c r="I184" s="4" t="inlineStr">
        <is>
          <t xml:space="preserve"> </t>
        </is>
      </c>
    </row>
    <row r="185">
      <c r="A185" s="4" t="inlineStr">
        <is>
          <t>As Restated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Current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Cash and cash equivalents</t>
        </is>
      </c>
      <c r="B187" s="4" t="inlineStr">
        <is>
          <t xml:space="preserve"> </t>
        </is>
      </c>
      <c r="C187" s="6" t="n">
        <v>55339</v>
      </c>
      <c r="D187" s="6" t="n">
        <v>85961</v>
      </c>
      <c r="E187" s="6" t="n">
        <v>117942</v>
      </c>
      <c r="F187" s="6" t="n">
        <v>268556</v>
      </c>
      <c r="G187" s="6" t="n">
        <v>32854</v>
      </c>
      <c r="H187" s="6" t="n">
        <v>170654</v>
      </c>
      <c r="I187" s="6" t="n">
        <v>211934</v>
      </c>
    </row>
    <row r="188">
      <c r="A188" s="4" t="inlineStr">
        <is>
          <t>Restricted cash</t>
        </is>
      </c>
      <c r="B188" s="4" t="inlineStr">
        <is>
          <t xml:space="preserve"> </t>
        </is>
      </c>
      <c r="C188" s="6" t="n">
        <v>8800</v>
      </c>
      <c r="D188" s="6" t="n">
        <v>3200</v>
      </c>
      <c r="E188" s="6" t="n">
        <v>600</v>
      </c>
      <c r="F188" s="4" t="inlineStr">
        <is>
          <t xml:space="preserve"> </t>
        </is>
      </c>
      <c r="G188" s="4" t="inlineStr">
        <is>
          <t xml:space="preserve"> </t>
        </is>
      </c>
      <c r="H188" s="4" t="inlineStr">
        <is>
          <t xml:space="preserve"> </t>
        </is>
      </c>
      <c r="I188" s="4" t="inlineStr">
        <is>
          <t xml:space="preserve"> </t>
        </is>
      </c>
    </row>
    <row r="189">
      <c r="A189" s="4" t="inlineStr">
        <is>
          <t>Digital assets</t>
        </is>
      </c>
      <c r="B189" s="4" t="inlineStr">
        <is>
          <t xml:space="preserve"> </t>
        </is>
      </c>
      <c r="C189" s="6" t="n">
        <v>120985</v>
      </c>
      <c r="D189" s="6" t="n">
        <v>127492</v>
      </c>
      <c r="E189" s="6" t="n">
        <v>129447</v>
      </c>
      <c r="F189" s="6" t="n">
        <v>95225</v>
      </c>
      <c r="G189" s="6" t="n">
        <v>60398</v>
      </c>
      <c r="H189" s="6" t="n">
        <v>26818</v>
      </c>
      <c r="I189" s="6" t="n">
        <v>10542</v>
      </c>
    </row>
    <row r="190">
      <c r="A190" s="4" t="inlineStr">
        <is>
          <t>Digital assets held in Fund</t>
        </is>
      </c>
      <c r="B190" s="4" t="inlineStr">
        <is>
          <t xml:space="preserve"> </t>
        </is>
      </c>
      <c r="C190" s="4" t="inlineStr">
        <is>
          <t xml:space="preserve"> </t>
        </is>
      </c>
      <c r="D190" s="4" t="inlineStr">
        <is>
          <t xml:space="preserve"> </t>
        </is>
      </c>
      <c r="E190" s="6" t="n">
        <v>218439</v>
      </c>
      <c r="F190" s="6" t="n">
        <v>223916</v>
      </c>
      <c r="G190" s="6" t="n">
        <v>208909</v>
      </c>
      <c r="H190" s="6" t="n">
        <v>167026</v>
      </c>
      <c r="I190" s="6" t="n">
        <v>282028</v>
      </c>
    </row>
    <row r="191">
      <c r="A191" s="4" t="inlineStr">
        <is>
          <t>Other receivable</t>
        </is>
      </c>
      <c r="B191" s="4" t="inlineStr">
        <is>
          <t xml:space="preserve"> </t>
        </is>
      </c>
      <c r="C191" s="6" t="n">
        <v>1000</v>
      </c>
      <c r="D191" s="4" t="inlineStr">
        <is>
          <t xml:space="preserve"> </t>
        </is>
      </c>
      <c r="E191" s="6" t="n">
        <v>29870</v>
      </c>
      <c r="F191" s="6" t="n">
        <v>26933</v>
      </c>
      <c r="G191" s="6" t="n">
        <v>12710</v>
      </c>
      <c r="H191" s="4" t="inlineStr">
        <is>
          <t xml:space="preserve"> </t>
        </is>
      </c>
      <c r="I191" s="4" t="inlineStr">
        <is>
          <t xml:space="preserve"> </t>
        </is>
      </c>
    </row>
    <row r="192">
      <c r="A192" s="4" t="inlineStr">
        <is>
          <t>Deposits</t>
        </is>
      </c>
      <c r="B192" s="4" t="inlineStr">
        <is>
          <t xml:space="preserve"> </t>
        </is>
      </c>
      <c r="C192" s="6" t="n">
        <v>22534</v>
      </c>
      <c r="D192" s="6" t="n">
        <v>40006</v>
      </c>
      <c r="E192" s="6" t="n">
        <v>40792</v>
      </c>
      <c r="F192" s="6" t="n">
        <v>34458</v>
      </c>
      <c r="G192" s="6" t="n">
        <v>203258</v>
      </c>
      <c r="H192" s="6" t="n">
        <v>121583</v>
      </c>
      <c r="I192" s="6" t="n">
        <v>128869</v>
      </c>
    </row>
    <row r="193">
      <c r="A193" s="4" t="inlineStr">
        <is>
          <t>Digital assets, restricted</t>
        </is>
      </c>
      <c r="B193" s="4" t="inlineStr">
        <is>
          <t xml:space="preserve"> </t>
        </is>
      </c>
      <c r="C193" s="4" t="inlineStr">
        <is>
          <t xml:space="preserve"> </t>
        </is>
      </c>
      <c r="D193" s="6" t="n">
        <v>49902</v>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Prepaid expenses and other current assets</t>
        </is>
      </c>
      <c r="B194" s="4" t="inlineStr">
        <is>
          <t xml:space="preserve"> </t>
        </is>
      </c>
      <c r="C194" s="6" t="n">
        <v>25016</v>
      </c>
      <c r="D194" s="6" t="n">
        <v>41130</v>
      </c>
      <c r="E194" s="6" t="n">
        <v>52765</v>
      </c>
      <c r="F194" s="6" t="n">
        <v>35148</v>
      </c>
      <c r="G194" s="6" t="n">
        <v>35751</v>
      </c>
      <c r="H194" s="6" t="n">
        <v>3571</v>
      </c>
      <c r="I194" s="6" t="n">
        <v>2514</v>
      </c>
    </row>
    <row r="195">
      <c r="A195" s="4" t="inlineStr">
        <is>
          <t>Total current assets</t>
        </is>
      </c>
      <c r="B195" s="4" t="inlineStr">
        <is>
          <t xml:space="preserve"> </t>
        </is>
      </c>
      <c r="C195" s="6" t="n">
        <v>233674</v>
      </c>
      <c r="D195" s="6" t="n">
        <v>347691</v>
      </c>
      <c r="E195" s="6" t="n">
        <v>589855</v>
      </c>
      <c r="F195" s="6" t="n">
        <v>684236</v>
      </c>
      <c r="G195" s="6" t="n">
        <v>553880</v>
      </c>
      <c r="H195" s="6" t="n">
        <v>489652</v>
      </c>
      <c r="I195" s="6" t="n">
        <v>635887</v>
      </c>
    </row>
    <row r="196">
      <c r="A196" s="3" t="inlineStr">
        <is>
          <t>Other asse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Property and equipment, net</t>
        </is>
      </c>
      <c r="B197" s="4" t="inlineStr">
        <is>
          <t xml:space="preserve"> </t>
        </is>
      </c>
      <c r="C197" s="6" t="n">
        <v>397286</v>
      </c>
      <c r="D197" s="6" t="n">
        <v>310135</v>
      </c>
      <c r="E197" s="6" t="n">
        <v>333317</v>
      </c>
      <c r="F197" s="6" t="n">
        <v>276243</v>
      </c>
      <c r="G197" s="6" t="n">
        <v>93932</v>
      </c>
      <c r="H197" s="6" t="n">
        <v>80151</v>
      </c>
      <c r="I197" s="6" t="n">
        <v>41961</v>
      </c>
    </row>
    <row r="198">
      <c r="A198" s="4" t="inlineStr">
        <is>
          <t>Assets held for sale</t>
        </is>
      </c>
      <c r="B198" s="4" t="inlineStr">
        <is>
          <t xml:space="preserve"> </t>
        </is>
      </c>
      <c r="C198" s="4" t="inlineStr">
        <is>
          <t xml:space="preserve"> </t>
        </is>
      </c>
      <c r="D198" s="6" t="n">
        <v>14758</v>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Advances to vendors</t>
        </is>
      </c>
      <c r="B199" s="4" t="inlineStr">
        <is>
          <t xml:space="preserve"> </t>
        </is>
      </c>
      <c r="C199" s="6" t="n">
        <v>687777</v>
      </c>
      <c r="D199" s="6" t="n">
        <v>800205</v>
      </c>
      <c r="E199" s="6" t="n">
        <v>594240</v>
      </c>
      <c r="F199" s="6" t="n">
        <v>466255</v>
      </c>
      <c r="G199" s="4" t="inlineStr">
        <is>
          <t xml:space="preserve"> </t>
        </is>
      </c>
      <c r="H199" s="4" t="inlineStr">
        <is>
          <t xml:space="preserve"> </t>
        </is>
      </c>
      <c r="I199" s="4" t="inlineStr">
        <is>
          <t xml:space="preserve"> </t>
        </is>
      </c>
    </row>
    <row r="200">
      <c r="A200" s="4" t="inlineStr">
        <is>
          <t>Investments</t>
        </is>
      </c>
      <c r="B200" s="4" t="inlineStr">
        <is>
          <t xml:space="preserve"> </t>
        </is>
      </c>
      <c r="C200" s="6" t="n">
        <v>36990</v>
      </c>
      <c r="D200" s="6" t="n">
        <v>16990</v>
      </c>
      <c r="E200" s="6" t="n">
        <v>13520</v>
      </c>
      <c r="F200" s="6" t="n">
        <v>3000</v>
      </c>
      <c r="G200" s="4" t="inlineStr">
        <is>
          <t xml:space="preserve"> </t>
        </is>
      </c>
      <c r="H200" s="4" t="inlineStr">
        <is>
          <t xml:space="preserve"> </t>
        </is>
      </c>
      <c r="I200" s="4" t="inlineStr">
        <is>
          <t xml:space="preserve"> </t>
        </is>
      </c>
    </row>
    <row r="201">
      <c r="A201" s="4" t="inlineStr">
        <is>
          <t>Digital assets, restricted</t>
        </is>
      </c>
      <c r="B201" s="4" t="inlineStr">
        <is>
          <t xml:space="preserve"> </t>
        </is>
      </c>
      <c r="C201" s="6" t="n">
        <v>67704</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Long term deposits</t>
        </is>
      </c>
      <c r="B202" s="4" t="inlineStr">
        <is>
          <t xml:space="preserve"> </t>
        </is>
      </c>
      <c r="C202" s="6" t="n">
        <v>26554</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Long term prepaids</t>
        </is>
      </c>
      <c r="B203" s="4" t="inlineStr">
        <is>
          <t xml:space="preserve"> </t>
        </is>
      </c>
      <c r="C203" s="6" t="n">
        <v>9704</v>
      </c>
      <c r="D203" s="6" t="n">
        <v>1000</v>
      </c>
      <c r="E203" s="6" t="n">
        <v>5131</v>
      </c>
      <c r="F203" s="6" t="n">
        <v>13666</v>
      </c>
      <c r="G203" s="6" t="n">
        <v>14900</v>
      </c>
      <c r="H203" s="6" t="n">
        <v>11095</v>
      </c>
      <c r="I203" s="6" t="n">
        <v>7854</v>
      </c>
    </row>
    <row r="204">
      <c r="A204" s="4" t="inlineStr">
        <is>
          <t>Right-of-use assets</t>
        </is>
      </c>
      <c r="B204" s="4" t="inlineStr">
        <is>
          <t xml:space="preserve"> </t>
        </is>
      </c>
      <c r="C204" s="6" t="n">
        <v>1370</v>
      </c>
      <c r="D204" s="6" t="n">
        <v>1166</v>
      </c>
      <c r="E204" s="6" t="n">
        <v>1326</v>
      </c>
      <c r="F204" s="4" t="inlineStr">
        <is>
          <t xml:space="preserve"> </t>
        </is>
      </c>
      <c r="G204" s="4" t="inlineStr">
        <is>
          <t xml:space="preserve"> </t>
        </is>
      </c>
      <c r="H204" s="4" t="inlineStr">
        <is>
          <t xml:space="preserve"> </t>
        </is>
      </c>
      <c r="I204" s="4" t="inlineStr">
        <is>
          <t xml:space="preserve"> </t>
        </is>
      </c>
    </row>
    <row r="205">
      <c r="A205" s="4" t="inlineStr">
        <is>
          <t>Intangible assets, net</t>
        </is>
      </c>
      <c r="B205" s="4" t="inlineStr">
        <is>
          <t xml:space="preserve"> </t>
        </is>
      </c>
      <c r="C205" s="4" t="inlineStr">
        <is>
          <t xml:space="preserve"> </t>
        </is>
      </c>
      <c r="D205" s="4" t="inlineStr">
        <is>
          <t xml:space="preserve"> </t>
        </is>
      </c>
      <c r="E205" s="4" t="inlineStr">
        <is>
          <t xml:space="preserve"> </t>
        </is>
      </c>
      <c r="F205" s="6" t="n">
        <v>931</v>
      </c>
      <c r="G205" s="6" t="n">
        <v>949</v>
      </c>
      <c r="H205" s="6" t="n">
        <v>967</v>
      </c>
      <c r="I205" s="6" t="n">
        <v>985</v>
      </c>
    </row>
    <row r="206">
      <c r="A206" s="4" t="inlineStr">
        <is>
          <t>Total other assets</t>
        </is>
      </c>
      <c r="B206" s="4" t="inlineStr">
        <is>
          <t xml:space="preserve"> </t>
        </is>
      </c>
      <c r="C206" s="6" t="n">
        <v>1227385</v>
      </c>
      <c r="D206" s="6" t="n">
        <v>1144254</v>
      </c>
      <c r="E206" s="6" t="n">
        <v>947534</v>
      </c>
      <c r="F206" s="6" t="n">
        <v>760095</v>
      </c>
      <c r="G206" s="6" t="n">
        <v>109781</v>
      </c>
      <c r="H206" s="6" t="n">
        <v>92213</v>
      </c>
      <c r="I206" s="6" t="n">
        <v>50800</v>
      </c>
    </row>
    <row r="207">
      <c r="A207" s="4" t="inlineStr">
        <is>
          <t>TOTAL ASSETS</t>
        </is>
      </c>
      <c r="B207" s="4" t="inlineStr">
        <is>
          <t xml:space="preserve"> </t>
        </is>
      </c>
      <c r="C207" s="6" t="n">
        <v>1461059</v>
      </c>
      <c r="D207" s="6" t="n">
        <v>1491945</v>
      </c>
      <c r="E207" s="6" t="n">
        <v>1537389</v>
      </c>
      <c r="F207" s="6" t="n">
        <v>1444331</v>
      </c>
      <c r="G207" s="6" t="n">
        <v>663661</v>
      </c>
      <c r="H207" s="6" t="n">
        <v>581865</v>
      </c>
      <c r="I207" s="6" t="n">
        <v>686687</v>
      </c>
    </row>
    <row r="208">
      <c r="A208" s="3" t="inlineStr">
        <is>
          <t>Current liabili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Accounts payable</t>
        </is>
      </c>
      <c r="B209" s="4" t="inlineStr">
        <is>
          <t xml:space="preserve"> </t>
        </is>
      </c>
      <c r="C209" s="6" t="n">
        <v>19051</v>
      </c>
      <c r="D209" s="6" t="n">
        <v>48577</v>
      </c>
      <c r="E209" s="6" t="n">
        <v>7715</v>
      </c>
      <c r="F209" s="6" t="n">
        <v>7773</v>
      </c>
      <c r="G209" s="6" t="n">
        <v>2814</v>
      </c>
      <c r="H209" s="6" t="n">
        <v>437</v>
      </c>
      <c r="I209" s="6" t="n">
        <v>344</v>
      </c>
    </row>
    <row r="210">
      <c r="A210" s="4" t="inlineStr">
        <is>
          <t>Accrued expenses</t>
        </is>
      </c>
      <c r="B210" s="4" t="inlineStr">
        <is>
          <t xml:space="preserve"> </t>
        </is>
      </c>
      <c r="C210" s="6" t="n">
        <v>2186</v>
      </c>
      <c r="D210" s="6" t="n">
        <v>5567</v>
      </c>
      <c r="E210" s="6" t="n">
        <v>4642</v>
      </c>
      <c r="F210" s="6" t="n">
        <v>2610</v>
      </c>
      <c r="G210" s="6" t="n">
        <v>705</v>
      </c>
      <c r="H210" s="6" t="n">
        <v>2339</v>
      </c>
      <c r="I210" s="6" t="n">
        <v>848</v>
      </c>
    </row>
    <row r="211">
      <c r="A211" s="4" t="inlineStr">
        <is>
          <t>Legal reserve payable</t>
        </is>
      </c>
      <c r="B211" s="4" t="inlineStr">
        <is>
          <t xml:space="preserve"> </t>
        </is>
      </c>
      <c r="C211" s="6" t="n">
        <v>21200</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Warrant liability</t>
        </is>
      </c>
      <c r="B212" s="4" t="inlineStr">
        <is>
          <t xml:space="preserve"> </t>
        </is>
      </c>
      <c r="C212" s="4" t="inlineStr">
        <is>
          <t xml:space="preserve"> </t>
        </is>
      </c>
      <c r="D212" s="4" t="inlineStr">
        <is>
          <t xml:space="preserve"> </t>
        </is>
      </c>
      <c r="E212" s="4" t="inlineStr">
        <is>
          <t xml:space="preserve"> </t>
        </is>
      </c>
      <c r="F212" s="4" t="inlineStr">
        <is>
          <t xml:space="preserve"> </t>
        </is>
      </c>
      <c r="G212" s="6" t="n">
        <v>550</v>
      </c>
      <c r="H212" s="6" t="n">
        <v>718</v>
      </c>
      <c r="I212" s="6" t="n">
        <v>1914</v>
      </c>
    </row>
    <row r="213">
      <c r="A213" s="4" t="inlineStr">
        <is>
          <t>Short term borrowings - revolving credit line</t>
        </is>
      </c>
      <c r="B213" s="4" t="inlineStr">
        <is>
          <t xml:space="preserve"> </t>
        </is>
      </c>
      <c r="C213" s="4" t="inlineStr">
        <is>
          <t xml:space="preserve"> </t>
        </is>
      </c>
      <c r="D213" s="6" t="n">
        <v>35000</v>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Operating lease liabilities</t>
        </is>
      </c>
      <c r="B214" s="4" t="inlineStr">
        <is>
          <t xml:space="preserve"> </t>
        </is>
      </c>
      <c r="C214" s="6" t="n">
        <v>306</v>
      </c>
      <c r="D214" s="6" t="n">
        <v>162</v>
      </c>
      <c r="E214" s="6" t="n">
        <v>264</v>
      </c>
      <c r="F214" s="4" t="inlineStr">
        <is>
          <t xml:space="preserve"> </t>
        </is>
      </c>
      <c r="G214" s="4" t="inlineStr">
        <is>
          <t xml:space="preserve"> </t>
        </is>
      </c>
      <c r="H214" s="4" t="inlineStr">
        <is>
          <t xml:space="preserve"> </t>
        </is>
      </c>
      <c r="I214" s="4" t="inlineStr">
        <is>
          <t xml:space="preserve"> </t>
        </is>
      </c>
    </row>
    <row r="215">
      <c r="A215" s="4" t="inlineStr">
        <is>
          <t>Current portion of accrued interest</t>
        </is>
      </c>
      <c r="B215" s="4" t="inlineStr">
        <is>
          <t xml:space="preserve"> </t>
        </is>
      </c>
      <c r="C215" s="6" t="n">
        <v>2844</v>
      </c>
      <c r="D215" s="6" t="n">
        <v>623</v>
      </c>
      <c r="E215" s="6" t="n">
        <v>2710</v>
      </c>
      <c r="F215" s="6" t="n">
        <v>867</v>
      </c>
      <c r="G215" s="4" t="inlineStr">
        <is>
          <t xml:space="preserve"> </t>
        </is>
      </c>
      <c r="H215" s="4" t="inlineStr">
        <is>
          <t xml:space="preserve"> </t>
        </is>
      </c>
      <c r="I215" s="4" t="inlineStr">
        <is>
          <t xml:space="preserve"> </t>
        </is>
      </c>
    </row>
    <row r="216">
      <c r="A216" s="4" t="inlineStr">
        <is>
          <t>Total current liabilities</t>
        </is>
      </c>
      <c r="B216" s="4" t="inlineStr">
        <is>
          <t xml:space="preserve"> </t>
        </is>
      </c>
      <c r="C216" s="6" t="n">
        <v>45587</v>
      </c>
      <c r="D216" s="6" t="n">
        <v>89929</v>
      </c>
      <c r="E216" s="6" t="n">
        <v>15331</v>
      </c>
      <c r="F216" s="6" t="n">
        <v>11250</v>
      </c>
      <c r="G216" s="6" t="n">
        <v>4069</v>
      </c>
      <c r="H216" s="6" t="n">
        <v>3494</v>
      </c>
      <c r="I216" s="6" t="n">
        <v>3106</v>
      </c>
    </row>
    <row r="217">
      <c r="A217" s="3" t="inlineStr">
        <is>
          <t>Long-term liabiliti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Notes payable</t>
        </is>
      </c>
      <c r="B218" s="4" t="inlineStr">
        <is>
          <t xml:space="preserve"> </t>
        </is>
      </c>
      <c r="C218" s="6" t="n">
        <v>731319</v>
      </c>
      <c r="D218" s="6" t="n">
        <v>730348</v>
      </c>
      <c r="E218" s="6" t="n">
        <v>729377</v>
      </c>
      <c r="F218" s="6" t="n">
        <v>728406</v>
      </c>
      <c r="G218" s="4" t="inlineStr">
        <is>
          <t xml:space="preserve"> </t>
        </is>
      </c>
      <c r="H218" s="4" t="inlineStr">
        <is>
          <t xml:space="preserve"> </t>
        </is>
      </c>
      <c r="I218" s="4" t="inlineStr">
        <is>
          <t xml:space="preserve"> </t>
        </is>
      </c>
    </row>
    <row r="219">
      <c r="A219" s="4" t="inlineStr">
        <is>
          <t>Operating lease liabilities</t>
        </is>
      </c>
      <c r="B219" s="4" t="inlineStr">
        <is>
          <t xml:space="preserve"> </t>
        </is>
      </c>
      <c r="C219" s="6" t="n">
        <v>1132</v>
      </c>
      <c r="D219" s="6" t="n">
        <v>1067</v>
      </c>
      <c r="E219" s="6" t="n">
        <v>1071</v>
      </c>
      <c r="F219" s="4" t="inlineStr">
        <is>
          <t xml:space="preserve"> </t>
        </is>
      </c>
      <c r="G219" s="4" t="inlineStr">
        <is>
          <t xml:space="preserve"> </t>
        </is>
      </c>
      <c r="H219" s="4" t="inlineStr">
        <is>
          <t xml:space="preserve"> </t>
        </is>
      </c>
      <c r="I219" s="4" t="inlineStr">
        <is>
          <t xml:space="preserve"> </t>
        </is>
      </c>
    </row>
    <row r="220">
      <c r="A220" s="4" t="inlineStr">
        <is>
          <t>Deferred tax liabilities</t>
        </is>
      </c>
      <c r="B220" s="4" t="inlineStr">
        <is>
          <t xml:space="preserve"> </t>
        </is>
      </c>
      <c r="C220" s="6" t="n">
        <v>22964</v>
      </c>
      <c r="D220" s="6" t="n">
        <v>28790</v>
      </c>
      <c r="E220" s="6" t="n">
        <v>18313</v>
      </c>
      <c r="F220" s="6" t="n">
        <v>22575</v>
      </c>
      <c r="G220" s="4" t="inlineStr">
        <is>
          <t xml:space="preserve"> </t>
        </is>
      </c>
      <c r="H220" s="4" t="inlineStr">
        <is>
          <t xml:space="preserve"> </t>
        </is>
      </c>
      <c r="I220" s="4" t="inlineStr">
        <is>
          <t xml:space="preserve"> </t>
        </is>
      </c>
    </row>
    <row r="221">
      <c r="A221" s="4" t="inlineStr">
        <is>
          <t>Term loan</t>
        </is>
      </c>
      <c r="B221" s="4" t="inlineStr">
        <is>
          <t xml:space="preserve"> </t>
        </is>
      </c>
      <c r="C221" s="6" t="n">
        <v>49863</v>
      </c>
      <c r="D221" s="4" t="inlineStr">
        <is>
          <t xml:space="preserve"> </t>
        </is>
      </c>
      <c r="E221" s="4" t="inlineStr">
        <is>
          <t xml:space="preserve"> </t>
        </is>
      </c>
      <c r="F221" s="4" t="inlineStr">
        <is>
          <t xml:space="preserve"> </t>
        </is>
      </c>
      <c r="G221" s="4" t="inlineStr">
        <is>
          <t xml:space="preserve"> </t>
        </is>
      </c>
      <c r="H221" s="4" t="inlineStr">
        <is>
          <t xml:space="preserve"> </t>
        </is>
      </c>
      <c r="I221" s="6" t="n">
        <v>63</v>
      </c>
    </row>
    <row r="222">
      <c r="A222" s="4" t="inlineStr">
        <is>
          <t>Total long-term liabilities</t>
        </is>
      </c>
      <c r="B222" s="4" t="inlineStr">
        <is>
          <t xml:space="preserve"> </t>
        </is>
      </c>
      <c r="C222" s="6" t="n">
        <v>805278</v>
      </c>
      <c r="D222" s="6" t="n">
        <v>760205</v>
      </c>
      <c r="E222" s="6" t="n">
        <v>748761</v>
      </c>
      <c r="F222" s="6" t="n">
        <v>750981</v>
      </c>
      <c r="G222" s="4" t="inlineStr">
        <is>
          <t xml:space="preserve"> </t>
        </is>
      </c>
      <c r="H222" s="4" t="inlineStr">
        <is>
          <t xml:space="preserve"> </t>
        </is>
      </c>
      <c r="I222" s="6" t="n">
        <v>63</v>
      </c>
    </row>
    <row r="223">
      <c r="A223" s="4" t="inlineStr">
        <is>
          <t>Commitments and Contingenc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Stockholders’ Equit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Preferred st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Common stock</t>
        </is>
      </c>
      <c r="B226" s="4" t="inlineStr">
        <is>
          <t xml:space="preserve"> </t>
        </is>
      </c>
      <c r="C226" s="6" t="n">
        <v>12</v>
      </c>
      <c r="D226" s="6" t="n">
        <v>11</v>
      </c>
      <c r="E226" s="6" t="n">
        <v>11</v>
      </c>
      <c r="F226" s="6" t="n">
        <v>10</v>
      </c>
      <c r="G226" s="6" t="n">
        <v>10</v>
      </c>
      <c r="H226" s="6" t="n">
        <v>10</v>
      </c>
      <c r="I226" s="6" t="n">
        <v>10</v>
      </c>
    </row>
    <row r="227">
      <c r="A227" s="4" t="inlineStr">
        <is>
          <t>Additional paid-in capital</t>
        </is>
      </c>
      <c r="B227" s="4" t="inlineStr">
        <is>
          <t xml:space="preserve"> </t>
        </is>
      </c>
      <c r="C227" s="6" t="n">
        <v>1057798</v>
      </c>
      <c r="D227" s="6" t="n">
        <v>1016722</v>
      </c>
      <c r="E227" s="6" t="n">
        <v>939742</v>
      </c>
      <c r="F227" s="6" t="n">
        <v>835694</v>
      </c>
      <c r="G227" s="6" t="n">
        <v>824613</v>
      </c>
      <c r="H227" s="6" t="n">
        <v>722543</v>
      </c>
      <c r="I227" s="6" t="n">
        <v>716862</v>
      </c>
    </row>
    <row r="228">
      <c r="A228" s="4" t="inlineStr">
        <is>
          <t>Accumulated other comprehensive loss</t>
        </is>
      </c>
      <c r="B228" s="4" t="inlineStr">
        <is>
          <t xml:space="preserve"> </t>
        </is>
      </c>
      <c r="C228" s="4" t="inlineStr">
        <is>
          <t xml:space="preserve"> </t>
        </is>
      </c>
      <c r="D228" s="4" t="inlineStr">
        <is>
          <t xml:space="preserve"> </t>
        </is>
      </c>
      <c r="E228" s="4" t="inlineStr">
        <is>
          <t xml:space="preserve"> </t>
        </is>
      </c>
      <c r="F228" s="4" t="inlineStr">
        <is>
          <t xml:space="preserve"> </t>
        </is>
      </c>
      <c r="G228" s="6" t="n">
        <v>-451</v>
      </c>
      <c r="H228" s="6" t="n">
        <v>-451</v>
      </c>
      <c r="I228" s="6" t="n">
        <v>-451</v>
      </c>
    </row>
    <row r="229">
      <c r="A229" s="4" t="inlineStr">
        <is>
          <t>Accumulated deficit</t>
        </is>
      </c>
      <c r="B229" s="4" t="inlineStr">
        <is>
          <t xml:space="preserve"> </t>
        </is>
      </c>
      <c r="C229" s="6" t="n">
        <v>-447616</v>
      </c>
      <c r="D229" s="6" t="n">
        <v>-374922</v>
      </c>
      <c r="E229" s="6" t="n">
        <v>-166456</v>
      </c>
      <c r="F229" s="6" t="n">
        <v>-153604</v>
      </c>
      <c r="G229" s="6" t="n">
        <v>-164580</v>
      </c>
      <c r="H229" s="6" t="n">
        <v>-143731</v>
      </c>
      <c r="I229" s="6" t="n">
        <v>-32903</v>
      </c>
    </row>
    <row r="230">
      <c r="A230" s="4" t="inlineStr">
        <is>
          <t>Total stockholders’ equity</t>
        </is>
      </c>
      <c r="B230" s="4" t="inlineStr">
        <is>
          <t xml:space="preserve"> </t>
        </is>
      </c>
      <c r="C230" s="6" t="n">
        <v>610194</v>
      </c>
      <c r="D230" s="6" t="n">
        <v>641811</v>
      </c>
      <c r="E230" s="6" t="n">
        <v>773297</v>
      </c>
      <c r="F230" s="6" t="n">
        <v>682100</v>
      </c>
      <c r="G230" s="6" t="n">
        <v>659592</v>
      </c>
      <c r="H230" s="6" t="n">
        <v>578371</v>
      </c>
      <c r="I230" s="6" t="n">
        <v>683518</v>
      </c>
    </row>
    <row r="231">
      <c r="A231" s="4" t="inlineStr">
        <is>
          <t>TOTAL LIABILITIES AND STOCKHOLDERS’ EQUITY</t>
        </is>
      </c>
      <c r="B231" s="4" t="inlineStr">
        <is>
          <t xml:space="preserve"> </t>
        </is>
      </c>
      <c r="C231" s="5" t="n">
        <v>1461059</v>
      </c>
      <c r="D231" s="5" t="n">
        <v>1491945</v>
      </c>
      <c r="E231" s="5" t="n">
        <v>1537389</v>
      </c>
      <c r="F231" s="5" t="n">
        <v>1444331</v>
      </c>
      <c r="G231" s="5" t="n">
        <v>663661</v>
      </c>
      <c r="H231" s="5" t="n">
        <v>581865</v>
      </c>
      <c r="I231" s="5" t="n">
        <v>6866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CHEDULE OF UNAUDITED INTERIM STATEMENT OF OPERATIONS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4" t="inlineStr">
        <is>
          <t>Total revenues</t>
        </is>
      </c>
      <c r="B3" s="5" t="n">
        <v>28417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17753000</v>
      </c>
      <c r="O3" s="5" t="n">
        <v>159163000</v>
      </c>
      <c r="P3" s="5" t="n">
        <v>4357000</v>
      </c>
    </row>
    <row r="4">
      <c r="A4" s="3" t="inlineStr">
        <is>
          <t>Cost of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st of revenues - energy, hosting and other</t>
        </is>
      </c>
      <c r="B5" s="6" t="n">
        <v>-2973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2717000</v>
      </c>
      <c r="O5" s="6" t="n">
        <v>-27491000</v>
      </c>
      <c r="P5" s="6" t="n">
        <v>-3851000</v>
      </c>
    </row>
    <row r="6">
      <c r="A6" s="4" t="inlineStr">
        <is>
          <t>Cost of revenues - depreciation and amortization</t>
        </is>
      </c>
      <c r="B6" s="6" t="n">
        <v>-1382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8709000</v>
      </c>
      <c r="O6" s="6" t="n">
        <v>-14904000</v>
      </c>
      <c r="P6" s="6" t="n">
        <v>-3064000</v>
      </c>
    </row>
    <row r="7">
      <c r="A7" s="4" t="inlineStr">
        <is>
          <t>Total cost of revenues</t>
        </is>
      </c>
      <c r="B7" s="6" t="n">
        <v>-4356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51426000</v>
      </c>
      <c r="O7" s="6" t="n">
        <v>-42395000</v>
      </c>
      <c r="P7" s="6" t="n">
        <v>-6915000</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eneral and administrative expenses</t>
        </is>
      </c>
      <c r="B9" s="6" t="n">
        <v>-1860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6739000</v>
      </c>
      <c r="O9" s="6" t="n">
        <v>-174355000</v>
      </c>
      <c r="P9" s="6" t="n">
        <v>-6404000</v>
      </c>
    </row>
    <row r="10">
      <c r="A10" s="4" t="inlineStr">
        <is>
          <t>Legal reserves</t>
        </is>
      </c>
      <c r="B10" s="6" t="n">
        <v>-117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6131000</v>
      </c>
      <c r="O10" s="4" t="inlineStr">
        <is>
          <t xml:space="preserve"> </t>
        </is>
      </c>
      <c r="P10" s="4" t="inlineStr">
        <is>
          <t xml:space="preserve"> </t>
        </is>
      </c>
    </row>
    <row r="11">
      <c r="A11" s="4" t="inlineStr">
        <is>
          <t>Impairment of deposits due to vendor bankruptcy filing</t>
        </is>
      </c>
      <c r="B11" s="6" t="n">
        <v>-1667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4661000</v>
      </c>
      <c r="O11" s="4" t="inlineStr">
        <is>
          <t xml:space="preserve"> </t>
        </is>
      </c>
      <c r="P11" s="4" t="inlineStr">
        <is>
          <t xml:space="preserve"> </t>
        </is>
      </c>
    </row>
    <row r="12">
      <c r="A12" s="4" t="inlineStr">
        <is>
          <t>Impairment of digital assets</t>
        </is>
      </c>
      <c r="B12" s="6" t="n">
        <v>-2639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73215000</v>
      </c>
      <c r="O12" s="6" t="n">
        <v>-30329000</v>
      </c>
      <c r="P12" s="4" t="inlineStr">
        <is>
          <t xml:space="preserve"> </t>
        </is>
      </c>
    </row>
    <row r="13">
      <c r="A13" s="4" t="inlineStr">
        <is>
          <t>Impairment of pat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19000</v>
      </c>
      <c r="O13" s="4" t="inlineStr">
        <is>
          <t xml:space="preserve"> </t>
        </is>
      </c>
      <c r="P13" s="4" t="inlineStr">
        <is>
          <t xml:space="preserve"> </t>
        </is>
      </c>
    </row>
    <row r="14">
      <c r="A14" s="4" t="inlineStr">
        <is>
          <t>Impairment of mining equipment and advances to vendors</t>
        </is>
      </c>
      <c r="B14" s="6" t="n">
        <v>-33293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32933000</v>
      </c>
      <c r="O14" s="4" t="inlineStr">
        <is>
          <t xml:space="preserve"> </t>
        </is>
      </c>
      <c r="P14" s="6" t="n">
        <v>-871000</v>
      </c>
    </row>
    <row r="15">
      <c r="A15" s="4" t="inlineStr">
        <is>
          <t>Realized and unrealized gains (losses) on digital assets loan receivable and digit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4460000</v>
      </c>
      <c r="O15" s="6" t="n">
        <v>557000</v>
      </c>
      <c r="P15" s="6" t="n">
        <v>15000</v>
      </c>
    </row>
    <row r="16">
      <c r="A16" s="4" t="inlineStr">
        <is>
          <t>Realized and unrealized gains (losses) on digital assets held within Investment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5017000</v>
      </c>
      <c r="O16" s="6" t="n">
        <v>74696000</v>
      </c>
      <c r="P16" s="4" t="inlineStr">
        <is>
          <t xml:space="preserve"> </t>
        </is>
      </c>
    </row>
    <row r="17">
      <c r="A17" s="4" t="inlineStr">
        <is>
          <t>Gain on sale of equipment, net of dispos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3880000</v>
      </c>
      <c r="O17" s="4" t="inlineStr">
        <is>
          <t xml:space="preserve"> </t>
        </is>
      </c>
      <c r="P17" s="4" t="inlineStr">
        <is>
          <t xml:space="preserve"> </t>
        </is>
      </c>
    </row>
    <row r="18">
      <c r="A18" s="4" t="inlineStr">
        <is>
          <t>Total operating expenses</t>
        </is>
      </c>
      <c r="B18" s="6" t="n">
        <v>-39577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30195000</v>
      </c>
      <c r="O18" s="6" t="n">
        <v>-129431000</v>
      </c>
      <c r="P18" s="6" t="n">
        <v>-7260000</v>
      </c>
    </row>
    <row r="19">
      <c r="A19" s="4" t="inlineStr">
        <is>
          <t>Operating income (loss)</t>
        </is>
      </c>
      <c r="B19" s="6" t="n">
        <v>-4109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63868000</v>
      </c>
      <c r="O19" s="6" t="n">
        <v>-12663000</v>
      </c>
      <c r="P19" s="6" t="n">
        <v>-9818000</v>
      </c>
    </row>
    <row r="20">
      <c r="A20" s="4" t="inlineStr">
        <is>
          <t>Impairment of loan and investment due to vendor bankruptcy fi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1013000</v>
      </c>
      <c r="O20" s="4" t="inlineStr">
        <is>
          <t xml:space="preserve"> </t>
        </is>
      </c>
      <c r="P20" s="4" t="inlineStr">
        <is>
          <t xml:space="preserve"> </t>
        </is>
      </c>
    </row>
    <row r="21">
      <c r="A21" s="4" t="inlineStr">
        <is>
          <t>Other non-operating income (loss)</t>
        </is>
      </c>
      <c r="B21" s="6" t="n">
        <v>66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83000</v>
      </c>
      <c r="O21" s="6" t="n">
        <v>-287000</v>
      </c>
      <c r="P21" s="6" t="n">
        <v>-607000</v>
      </c>
    </row>
    <row r="22">
      <c r="A22" s="4" t="inlineStr">
        <is>
          <t>Interest expense</t>
        </is>
      </c>
      <c r="B22" s="6" t="n">
        <v>-466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4980000</v>
      </c>
      <c r="O22" s="6" t="n">
        <v>-1570000</v>
      </c>
      <c r="P22" s="6" t="n">
        <v>-21000</v>
      </c>
    </row>
    <row r="23">
      <c r="A23" s="4" t="inlineStr">
        <is>
          <t>Income (loss) before income taxes</t>
        </is>
      </c>
      <c r="B23" s="6" t="n">
        <v>-41492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08578000</v>
      </c>
      <c r="O23" s="6" t="n">
        <v>-14520000</v>
      </c>
      <c r="P23" s="6" t="n">
        <v>-10446000</v>
      </c>
    </row>
    <row r="24">
      <c r="A24" s="4" t="inlineStr">
        <is>
          <t>Income tax benefit (expense)</t>
        </is>
      </c>
      <c r="B24" s="6" t="n">
        <v>2220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1838000</v>
      </c>
      <c r="O24" s="6" t="n">
        <v>-22576000</v>
      </c>
      <c r="P24" s="6" t="n">
        <v>-2000</v>
      </c>
    </row>
    <row r="25">
      <c r="A25" s="4" t="inlineStr">
        <is>
          <t>Net income (loss)</t>
        </is>
      </c>
      <c r="B25" s="5" t="n">
        <v>-39272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86740000</v>
      </c>
      <c r="O25" s="5" t="n">
        <v>-37096000</v>
      </c>
      <c r="P25" s="5" t="n">
        <v>-10448000</v>
      </c>
    </row>
    <row r="26">
      <c r="A26" s="4" t="inlineStr">
        <is>
          <t>Net loss per share, basic:</t>
        </is>
      </c>
      <c r="B26" s="8" t="n">
        <v>-3.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6.05</v>
      </c>
      <c r="O26" s="8" t="n">
        <v>-0.37</v>
      </c>
      <c r="P26" s="8" t="n">
        <v>-0.13</v>
      </c>
    </row>
    <row r="27">
      <c r="A27" s="4" t="inlineStr">
        <is>
          <t>Weighted average shares outstanding, basic:</t>
        </is>
      </c>
      <c r="B27" s="6" t="n">
        <v>1252631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13467837</v>
      </c>
      <c r="O27" s="6" t="n">
        <v>99337587</v>
      </c>
      <c r="P27" s="6" t="n">
        <v>81408340</v>
      </c>
    </row>
    <row r="28">
      <c r="A28" s="3"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oreign currency translation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51000</v>
      </c>
      <c r="P29" s="4" t="inlineStr">
        <is>
          <t xml:space="preserve"> </t>
        </is>
      </c>
    </row>
    <row r="30">
      <c r="A30" s="4" t="inlineStr">
        <is>
          <t>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86740000</v>
      </c>
      <c r="O30" s="6" t="n">
        <v>-37547000</v>
      </c>
      <c r="P30" s="5" t="n">
        <v>-10448000</v>
      </c>
    </row>
    <row r="31">
      <c r="A31" s="4" t="inlineStr">
        <is>
          <t>Previously Repor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revenues</t>
        </is>
      </c>
      <c r="B32" s="4" t="inlineStr">
        <is>
          <t xml:space="preserve"> </t>
        </is>
      </c>
      <c r="C32" s="5" t="n">
        <v>12690000</v>
      </c>
      <c r="D32" s="5" t="n">
        <v>24922000</v>
      </c>
      <c r="E32" s="5" t="n">
        <v>51718000</v>
      </c>
      <c r="F32" s="5" t="n">
        <v>60282000</v>
      </c>
      <c r="G32" s="5" t="n">
        <v>51707000</v>
      </c>
      <c r="H32" s="5" t="n">
        <v>29322000</v>
      </c>
      <c r="I32" s="5" t="n">
        <v>9153000</v>
      </c>
      <c r="J32" s="5" t="n">
        <v>76640000</v>
      </c>
      <c r="K32" s="5" t="n">
        <v>38475000</v>
      </c>
      <c r="L32" s="5" t="n">
        <v>89330000</v>
      </c>
      <c r="M32" s="5" t="n">
        <v>90182000</v>
      </c>
      <c r="N32" s="4" t="inlineStr">
        <is>
          <t xml:space="preserve"> </t>
        </is>
      </c>
      <c r="O32" s="6" t="n">
        <v>150464000</v>
      </c>
      <c r="P32" s="4" t="inlineStr">
        <is>
          <t xml:space="preserve"> </t>
        </is>
      </c>
    </row>
    <row r="33">
      <c r="A33" s="3" t="inlineStr">
        <is>
          <t>Cost of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st of revenues - energy, hosting and other</t>
        </is>
      </c>
      <c r="B34" s="4" t="inlineStr">
        <is>
          <t xml:space="preserve"> </t>
        </is>
      </c>
      <c r="C34" s="6" t="n">
        <v>-13773000</v>
      </c>
      <c r="D34" s="6" t="n">
        <v>-16685000</v>
      </c>
      <c r="E34" s="6" t="n">
        <v>-12517000</v>
      </c>
      <c r="F34" s="6" t="n">
        <v>-7145000</v>
      </c>
      <c r="G34" s="6" t="n">
        <v>-5923000</v>
      </c>
      <c r="H34" s="6" t="n">
        <v>-4056000</v>
      </c>
      <c r="I34" s="6" t="n">
        <v>-1668000</v>
      </c>
      <c r="J34" s="6" t="n">
        <v>-29202000</v>
      </c>
      <c r="K34" s="6" t="n">
        <v>-5724000</v>
      </c>
      <c r="L34" s="6" t="n">
        <v>-42975000</v>
      </c>
      <c r="M34" s="6" t="n">
        <v>-11647000</v>
      </c>
      <c r="N34" s="4" t="inlineStr">
        <is>
          <t xml:space="preserve"> </t>
        </is>
      </c>
      <c r="O34" s="6" t="n">
        <v>-18792000</v>
      </c>
      <c r="P34" s="4" t="inlineStr">
        <is>
          <t xml:space="preserve"> </t>
        </is>
      </c>
    </row>
    <row r="35">
      <c r="A35" s="4" t="inlineStr">
        <is>
          <t>Cost of revenues - depreciation and amortization</t>
        </is>
      </c>
      <c r="B35" s="4" t="inlineStr">
        <is>
          <t xml:space="preserve"> </t>
        </is>
      </c>
      <c r="C35" s="6" t="n">
        <v>-26295000</v>
      </c>
      <c r="D35" s="6" t="n">
        <v>-24710000</v>
      </c>
      <c r="E35" s="6" t="n">
        <v>-13877000</v>
      </c>
      <c r="F35" s="6" t="n">
        <v>-6888000</v>
      </c>
      <c r="G35" s="6" t="n">
        <v>-4340000</v>
      </c>
      <c r="H35" s="6" t="n">
        <v>-2938000</v>
      </c>
      <c r="I35" s="6" t="n">
        <v>-738000</v>
      </c>
      <c r="J35" s="6" t="n">
        <v>-38587000</v>
      </c>
      <c r="K35" s="6" t="n">
        <v>-3676000</v>
      </c>
      <c r="L35" s="6" t="n">
        <v>-64882000</v>
      </c>
      <c r="M35" s="6" t="n">
        <v>-8016000</v>
      </c>
      <c r="N35" s="4" t="inlineStr">
        <is>
          <t xml:space="preserve"> </t>
        </is>
      </c>
      <c r="O35" s="6" t="n">
        <v>-14904000</v>
      </c>
      <c r="P35" s="4" t="inlineStr">
        <is>
          <t xml:space="preserve"> </t>
        </is>
      </c>
    </row>
    <row r="36">
      <c r="A36" s="4" t="inlineStr">
        <is>
          <t>Total cost of revenues</t>
        </is>
      </c>
      <c r="B36" s="4" t="inlineStr">
        <is>
          <t xml:space="preserve"> </t>
        </is>
      </c>
      <c r="C36" s="6" t="n">
        <v>-40068000</v>
      </c>
      <c r="D36" s="6" t="n">
        <v>-41395000</v>
      </c>
      <c r="E36" s="6" t="n">
        <v>-26394000</v>
      </c>
      <c r="F36" s="6" t="n">
        <v>-14033000</v>
      </c>
      <c r="G36" s="6" t="n">
        <v>-10263000</v>
      </c>
      <c r="H36" s="6" t="n">
        <v>-6994000</v>
      </c>
      <c r="I36" s="6" t="n">
        <v>-2406000</v>
      </c>
      <c r="J36" s="6" t="n">
        <v>-67789000</v>
      </c>
      <c r="K36" s="6" t="n">
        <v>-9400000</v>
      </c>
      <c r="L36" s="6" t="n">
        <v>-107857000</v>
      </c>
      <c r="M36" s="6" t="n">
        <v>-19663000</v>
      </c>
      <c r="N36" s="4" t="inlineStr">
        <is>
          <t xml:space="preserve"> </t>
        </is>
      </c>
      <c r="O36" s="6" t="n">
        <v>-33696000</v>
      </c>
      <c r="P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eneral and administrative expenses</t>
        </is>
      </c>
      <c r="B38" s="4" t="inlineStr">
        <is>
          <t xml:space="preserve"> </t>
        </is>
      </c>
      <c r="C38" s="6" t="n">
        <v>-12118000</v>
      </c>
      <c r="D38" s="6" t="n">
        <v>-12420000</v>
      </c>
      <c r="E38" s="6" t="n">
        <v>-13980000</v>
      </c>
      <c r="F38" s="6" t="n">
        <v>-13536000</v>
      </c>
      <c r="G38" s="6" t="n">
        <v>-98999000</v>
      </c>
      <c r="H38" s="6" t="n">
        <v>-6628000</v>
      </c>
      <c r="I38" s="6" t="n">
        <v>-53140000</v>
      </c>
      <c r="J38" s="6" t="n">
        <v>-26400000</v>
      </c>
      <c r="K38" s="6" t="n">
        <v>-59768000</v>
      </c>
      <c r="L38" s="6" t="n">
        <v>-38518000</v>
      </c>
      <c r="M38" s="6" t="n">
        <v>-158767000</v>
      </c>
      <c r="N38" s="4" t="inlineStr">
        <is>
          <t xml:space="preserve"> </t>
        </is>
      </c>
      <c r="O38" s="6" t="n">
        <v>-172303000</v>
      </c>
      <c r="P38" s="4" t="inlineStr">
        <is>
          <t xml:space="preserve"> </t>
        </is>
      </c>
    </row>
    <row r="39">
      <c r="A39" s="4" t="inlineStr">
        <is>
          <t>Legal reserves</t>
        </is>
      </c>
      <c r="B39" s="4" t="inlineStr">
        <is>
          <t xml:space="preserve"> </t>
        </is>
      </c>
      <c r="C39" s="6" t="n">
        <v>-2496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4960000</v>
      </c>
      <c r="M39" s="4" t="inlineStr">
        <is>
          <t xml:space="preserve"> </t>
        </is>
      </c>
      <c r="N39" s="4" t="inlineStr">
        <is>
          <t xml:space="preserve"> </t>
        </is>
      </c>
      <c r="O39" s="4" t="inlineStr">
        <is>
          <t xml:space="preserve"> </t>
        </is>
      </c>
      <c r="P39" s="4" t="inlineStr">
        <is>
          <t xml:space="preserve"> </t>
        </is>
      </c>
    </row>
    <row r="40">
      <c r="A40" s="4" t="inlineStr">
        <is>
          <t>Impairment of deposits due to vendor bankruptcy filing</t>
        </is>
      </c>
      <c r="B40" s="4" t="inlineStr">
        <is>
          <t xml:space="preserve"> </t>
        </is>
      </c>
      <c r="C40" s="6" t="n">
        <v>-798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987000</v>
      </c>
      <c r="M40" s="4" t="inlineStr">
        <is>
          <t xml:space="preserve"> </t>
        </is>
      </c>
      <c r="N40" s="4" t="inlineStr">
        <is>
          <t xml:space="preserve"> </t>
        </is>
      </c>
      <c r="O40" s="4" t="inlineStr">
        <is>
          <t xml:space="preserve"> </t>
        </is>
      </c>
      <c r="P40" s="4" t="inlineStr">
        <is>
          <t xml:space="preserve"> </t>
        </is>
      </c>
    </row>
    <row r="41">
      <c r="A41" s="4" t="inlineStr">
        <is>
          <t>Impairment of digital assets</t>
        </is>
      </c>
      <c r="B41" s="4" t="inlineStr">
        <is>
          <t xml:space="preserve"> </t>
        </is>
      </c>
      <c r="C41" s="6" t="n">
        <v>-5904000</v>
      </c>
      <c r="D41" s="6" t="n">
        <v>-127590000</v>
      </c>
      <c r="E41" s="6" t="n">
        <v>-19551000</v>
      </c>
      <c r="F41" s="6" t="n">
        <v>-11080000</v>
      </c>
      <c r="G41" s="6" t="n">
        <v>-6732000</v>
      </c>
      <c r="H41" s="6" t="n">
        <v>-11079000</v>
      </c>
      <c r="I41" s="6" t="n">
        <v>662000</v>
      </c>
      <c r="J41" s="6" t="n">
        <v>-147141000</v>
      </c>
      <c r="K41" s="6" t="n">
        <v>-11741000</v>
      </c>
      <c r="L41" s="6" t="n">
        <v>-153045000</v>
      </c>
      <c r="M41" s="6" t="n">
        <v>-18473000</v>
      </c>
      <c r="N41" s="4" t="inlineStr">
        <is>
          <t xml:space="preserve"> </t>
        </is>
      </c>
      <c r="O41" s="6" t="n">
        <v>-29553000</v>
      </c>
      <c r="P41" s="4" t="inlineStr">
        <is>
          <t xml:space="preserve"> </t>
        </is>
      </c>
    </row>
    <row r="42">
      <c r="A42" s="4" t="inlineStr">
        <is>
          <t>Impairment of patents</t>
        </is>
      </c>
      <c r="B42" s="4" t="inlineStr">
        <is>
          <t xml:space="preserve"> </t>
        </is>
      </c>
      <c r="C42" s="4" t="inlineStr">
        <is>
          <t xml:space="preserve"> </t>
        </is>
      </c>
      <c r="D42" s="4" t="inlineStr">
        <is>
          <t xml:space="preserve"> </t>
        </is>
      </c>
      <c r="E42" s="6" t="n">
        <v>-919000</v>
      </c>
      <c r="F42" s="4" t="inlineStr">
        <is>
          <t xml:space="preserve"> </t>
        </is>
      </c>
      <c r="G42" s="4" t="inlineStr">
        <is>
          <t xml:space="preserve"> </t>
        </is>
      </c>
      <c r="H42" s="4" t="inlineStr">
        <is>
          <t xml:space="preserve"> </t>
        </is>
      </c>
      <c r="I42" s="4" t="inlineStr">
        <is>
          <t xml:space="preserve"> </t>
        </is>
      </c>
      <c r="J42" s="6" t="n">
        <v>-919000</v>
      </c>
      <c r="K42" s="4" t="inlineStr">
        <is>
          <t xml:space="preserve"> </t>
        </is>
      </c>
      <c r="L42" s="6" t="n">
        <v>-919000</v>
      </c>
      <c r="M42" s="4" t="inlineStr">
        <is>
          <t xml:space="preserve"> </t>
        </is>
      </c>
      <c r="N42" s="4" t="inlineStr">
        <is>
          <t xml:space="preserve"> </t>
        </is>
      </c>
      <c r="O42" s="4" t="inlineStr">
        <is>
          <t xml:space="preserve"> </t>
        </is>
      </c>
      <c r="P42" s="4" t="inlineStr">
        <is>
          <t xml:space="preserve"> </t>
        </is>
      </c>
    </row>
    <row r="43">
      <c r="A43" s="4" t="inlineStr">
        <is>
          <t>Realized and unrealized gains (losses) on digital assets loan receivable and digital assets</t>
        </is>
      </c>
      <c r="B43" s="4" t="inlineStr">
        <is>
          <t xml:space="preserve"> </t>
        </is>
      </c>
      <c r="C43" s="4" t="inlineStr">
        <is>
          <t xml:space="preserve"> </t>
        </is>
      </c>
      <c r="D43" s="4" t="inlineStr">
        <is>
          <t xml:space="preserve"> </t>
        </is>
      </c>
      <c r="E43" s="4" t="inlineStr">
        <is>
          <t xml:space="preserve"> </t>
        </is>
      </c>
      <c r="F43" s="6" t="n">
        <v>5000</v>
      </c>
      <c r="G43" s="6" t="n">
        <v>8000</v>
      </c>
      <c r="H43" s="6" t="n">
        <v>1000</v>
      </c>
      <c r="I43" s="4" t="inlineStr">
        <is>
          <t xml:space="preserve"> </t>
        </is>
      </c>
      <c r="J43" s="4" t="inlineStr">
        <is>
          <t xml:space="preserve"> </t>
        </is>
      </c>
      <c r="K43" s="6" t="n">
        <v>1000</v>
      </c>
      <c r="L43" s="4" t="inlineStr">
        <is>
          <t xml:space="preserve"> </t>
        </is>
      </c>
      <c r="M43" s="6" t="n">
        <v>9000</v>
      </c>
      <c r="N43" s="4" t="inlineStr">
        <is>
          <t xml:space="preserve"> </t>
        </is>
      </c>
      <c r="O43" s="6" t="n">
        <v>14000</v>
      </c>
      <c r="P43" s="4" t="inlineStr">
        <is>
          <t xml:space="preserve"> </t>
        </is>
      </c>
    </row>
    <row r="44">
      <c r="A44" s="4" t="inlineStr">
        <is>
          <t>Realized and unrealized gains (losses) on digital assets held within Investment Fu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ain on sale of equipment, net of disposals</t>
        </is>
      </c>
      <c r="B45" s="4" t="inlineStr">
        <is>
          <t xml:space="preserve"> </t>
        </is>
      </c>
      <c r="C45" s="6" t="n">
        <v>31935000</v>
      </c>
      <c r="D45" s="6" t="n">
        <v>58182000</v>
      </c>
      <c r="E45" s="4" t="inlineStr">
        <is>
          <t xml:space="preserve"> </t>
        </is>
      </c>
      <c r="F45" s="4" t="inlineStr">
        <is>
          <t xml:space="preserve"> </t>
        </is>
      </c>
      <c r="G45" s="4" t="inlineStr">
        <is>
          <t xml:space="preserve"> </t>
        </is>
      </c>
      <c r="H45" s="4" t="inlineStr">
        <is>
          <t xml:space="preserve"> </t>
        </is>
      </c>
      <c r="I45" s="4" t="inlineStr">
        <is>
          <t xml:space="preserve"> </t>
        </is>
      </c>
      <c r="J45" s="6" t="n">
        <v>58182000</v>
      </c>
      <c r="K45" s="4" t="inlineStr">
        <is>
          <t xml:space="preserve"> </t>
        </is>
      </c>
      <c r="L45" s="6" t="n">
        <v>90117000</v>
      </c>
      <c r="M45" s="4" t="inlineStr">
        <is>
          <t xml:space="preserve"> </t>
        </is>
      </c>
      <c r="N45" s="4" t="inlineStr">
        <is>
          <t xml:space="preserve"> </t>
        </is>
      </c>
      <c r="O45" s="4" t="inlineStr">
        <is>
          <t xml:space="preserve"> </t>
        </is>
      </c>
      <c r="P45" s="4" t="inlineStr">
        <is>
          <t xml:space="preserve"> </t>
        </is>
      </c>
    </row>
    <row r="46">
      <c r="A46" s="4" t="inlineStr">
        <is>
          <t>Total operating expenses</t>
        </is>
      </c>
      <c r="B46" s="4" t="inlineStr">
        <is>
          <t xml:space="preserve"> </t>
        </is>
      </c>
      <c r="C46" s="6" t="n">
        <v>-19034000</v>
      </c>
      <c r="D46" s="6" t="n">
        <v>-81828000</v>
      </c>
      <c r="E46" s="6" t="n">
        <v>-34450000</v>
      </c>
      <c r="F46" s="6" t="n">
        <v>-24611000</v>
      </c>
      <c r="G46" s="6" t="n">
        <v>-105723000</v>
      </c>
      <c r="H46" s="6" t="n">
        <v>-17706000</v>
      </c>
      <c r="I46" s="6" t="n">
        <v>53802000</v>
      </c>
      <c r="J46" s="6" t="n">
        <v>-116278000</v>
      </c>
      <c r="K46" s="6" t="n">
        <v>-71508000</v>
      </c>
      <c r="L46" s="6" t="n">
        <v>-135312000</v>
      </c>
      <c r="M46" s="6" t="n">
        <v>-177231000</v>
      </c>
      <c r="N46" s="4" t="inlineStr">
        <is>
          <t xml:space="preserve"> </t>
        </is>
      </c>
      <c r="O46" s="6" t="n">
        <v>-201842000</v>
      </c>
      <c r="P46" s="4" t="inlineStr">
        <is>
          <t xml:space="preserve"> </t>
        </is>
      </c>
    </row>
    <row r="47">
      <c r="A47" s="4" t="inlineStr">
        <is>
          <t>Operating income (loss)</t>
        </is>
      </c>
      <c r="B47" s="4" t="inlineStr">
        <is>
          <t xml:space="preserve"> </t>
        </is>
      </c>
      <c r="C47" s="6" t="n">
        <v>-46412000</v>
      </c>
      <c r="D47" s="6" t="n">
        <v>-98301000</v>
      </c>
      <c r="E47" s="6" t="n">
        <v>-9126</v>
      </c>
      <c r="F47" s="6" t="n">
        <v>21638000</v>
      </c>
      <c r="G47" s="6" t="n">
        <v>-64279000</v>
      </c>
      <c r="H47" s="6" t="n">
        <v>4622000</v>
      </c>
      <c r="I47" s="6" t="n">
        <v>-47055000</v>
      </c>
      <c r="J47" s="6" t="n">
        <v>-107427000</v>
      </c>
      <c r="K47" s="6" t="n">
        <v>-42433000</v>
      </c>
      <c r="L47" s="6" t="n">
        <v>-153839000</v>
      </c>
      <c r="M47" s="6" t="n">
        <v>-106712</v>
      </c>
      <c r="N47" s="4" t="inlineStr">
        <is>
          <t xml:space="preserve"> </t>
        </is>
      </c>
      <c r="O47" s="4" t="inlineStr">
        <is>
          <t xml:space="preserve"> </t>
        </is>
      </c>
      <c r="P47" s="4" t="inlineStr">
        <is>
          <t xml:space="preserve"> </t>
        </is>
      </c>
    </row>
    <row r="48">
      <c r="A48" s="4" t="inlineStr">
        <is>
          <t>Impairment of loan and investment due to vendor bankruptcy filing</t>
        </is>
      </c>
      <c r="B48" s="4" t="inlineStr">
        <is>
          <t xml:space="preserve"> </t>
        </is>
      </c>
      <c r="C48" s="6" t="n">
        <v>-31013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1013000</v>
      </c>
      <c r="M48" s="4" t="inlineStr">
        <is>
          <t xml:space="preserve"> </t>
        </is>
      </c>
      <c r="N48" s="4" t="inlineStr">
        <is>
          <t xml:space="preserve"> </t>
        </is>
      </c>
      <c r="O48" s="4" t="inlineStr">
        <is>
          <t xml:space="preserve"> </t>
        </is>
      </c>
      <c r="P48" s="4" t="inlineStr">
        <is>
          <t xml:space="preserve"> </t>
        </is>
      </c>
    </row>
    <row r="49">
      <c r="A49" s="4" t="inlineStr">
        <is>
          <t>Change in fair value of digital assets held in Fund</t>
        </is>
      </c>
      <c r="B49" s="4" t="inlineStr">
        <is>
          <t xml:space="preserve"> </t>
        </is>
      </c>
      <c r="C49" s="6" t="n">
        <v>-234000</v>
      </c>
      <c r="D49" s="6" t="n">
        <v>-79910000</v>
      </c>
      <c r="E49" s="6" t="n">
        <v>-5542000</v>
      </c>
      <c r="F49" s="6" t="n">
        <v>15013000</v>
      </c>
      <c r="G49" s="6" t="n">
        <v>41850000</v>
      </c>
      <c r="H49" s="6" t="n">
        <v>-114908000</v>
      </c>
      <c r="I49" s="6" t="n">
        <v>131823000</v>
      </c>
      <c r="J49" s="6" t="n">
        <v>-85452000</v>
      </c>
      <c r="K49" s="6" t="n">
        <v>16915000</v>
      </c>
      <c r="L49" s="6" t="n">
        <v>-85686000</v>
      </c>
      <c r="M49" s="6" t="n">
        <v>58765000</v>
      </c>
      <c r="N49" s="4" t="inlineStr">
        <is>
          <t xml:space="preserve"> </t>
        </is>
      </c>
      <c r="O49" s="6" t="n">
        <v>-73779000</v>
      </c>
      <c r="P49" s="4" t="inlineStr">
        <is>
          <t xml:space="preserve"> </t>
        </is>
      </c>
    </row>
    <row r="50">
      <c r="A50" s="4" t="inlineStr">
        <is>
          <t>Other non-operating income (loss)</t>
        </is>
      </c>
      <c r="B50" s="4" t="inlineStr">
        <is>
          <t xml:space="preserve"> </t>
        </is>
      </c>
      <c r="C50" s="6" t="n">
        <v>238000</v>
      </c>
      <c r="D50" s="6" t="n">
        <v>165000</v>
      </c>
      <c r="E50" s="6" t="n">
        <v>227000</v>
      </c>
      <c r="F50" s="6" t="n">
        <v>-552000</v>
      </c>
      <c r="G50" s="6" t="n">
        <v>253000</v>
      </c>
      <c r="H50" s="6" t="n">
        <v>1400000</v>
      </c>
      <c r="I50" s="6" t="n">
        <v>-1408000</v>
      </c>
      <c r="J50" s="6" t="n">
        <v>392000</v>
      </c>
      <c r="K50" s="6" t="n">
        <v>-8000</v>
      </c>
      <c r="L50" s="6" t="n">
        <v>630000</v>
      </c>
      <c r="M50" s="6" t="n">
        <v>245000</v>
      </c>
      <c r="N50" s="4" t="inlineStr">
        <is>
          <t xml:space="preserve"> </t>
        </is>
      </c>
      <c r="O50" s="6" t="n">
        <v>-307000</v>
      </c>
      <c r="P50" s="4" t="inlineStr">
        <is>
          <t xml:space="preserve"> </t>
        </is>
      </c>
    </row>
    <row r="51">
      <c r="A51" s="4" t="inlineStr">
        <is>
          <t>Interest expense</t>
        </is>
      </c>
      <c r="B51" s="4" t="inlineStr">
        <is>
          <t xml:space="preserve"> </t>
        </is>
      </c>
      <c r="C51" s="6" t="n">
        <v>-3752000</v>
      </c>
      <c r="D51" s="6" t="n">
        <v>-3748000</v>
      </c>
      <c r="E51" s="6" t="n">
        <v>-2814000</v>
      </c>
      <c r="F51" s="6" t="n">
        <v>-1567000</v>
      </c>
      <c r="G51" s="4" t="inlineStr">
        <is>
          <t xml:space="preserve"> </t>
        </is>
      </c>
      <c r="H51" s="6" t="n">
        <v>-1000</v>
      </c>
      <c r="I51" s="6" t="n">
        <v>-1000</v>
      </c>
      <c r="J51" s="6" t="n">
        <v>-6562000</v>
      </c>
      <c r="K51" s="6" t="n">
        <v>-2000</v>
      </c>
      <c r="L51" s="6" t="n">
        <v>-10314000</v>
      </c>
      <c r="M51" s="6" t="n">
        <v>-2000</v>
      </c>
      <c r="N51" s="4" t="inlineStr">
        <is>
          <t xml:space="preserve"> </t>
        </is>
      </c>
      <c r="O51" s="6" t="n">
        <v>-1570000</v>
      </c>
      <c r="P51" s="4" t="inlineStr">
        <is>
          <t xml:space="preserve"> </t>
        </is>
      </c>
    </row>
    <row r="52">
      <c r="A52" s="4" t="inlineStr">
        <is>
          <t>Income (loss) before income taxes</t>
        </is>
      </c>
      <c r="B52" s="4" t="inlineStr">
        <is>
          <t xml:space="preserve"> </t>
        </is>
      </c>
      <c r="C52" s="6" t="n">
        <v>-81173000</v>
      </c>
      <c r="D52" s="6" t="n">
        <v>-181794000</v>
      </c>
      <c r="E52" s="6" t="n">
        <v>-17255000</v>
      </c>
      <c r="F52" s="6" t="n">
        <v>34532000</v>
      </c>
      <c r="G52" s="6" t="n">
        <v>-22176000</v>
      </c>
      <c r="H52" s="6" t="n">
        <v>-108887000</v>
      </c>
      <c r="I52" s="6" t="n">
        <v>83359000</v>
      </c>
      <c r="J52" s="6" t="n">
        <v>-199049000</v>
      </c>
      <c r="K52" s="6" t="n">
        <v>-25528000</v>
      </c>
      <c r="L52" s="6" t="n">
        <v>-280222000</v>
      </c>
      <c r="M52" s="6" t="n">
        <v>-47704000</v>
      </c>
      <c r="N52" s="4" t="inlineStr">
        <is>
          <t xml:space="preserve"> </t>
        </is>
      </c>
      <c r="O52" s="6" t="n">
        <v>-13172000</v>
      </c>
      <c r="P52" s="4" t="inlineStr">
        <is>
          <t xml:space="preserve"> </t>
        </is>
      </c>
    </row>
    <row r="53">
      <c r="A53" s="4" t="inlineStr">
        <is>
          <t>Income tax benefit (expense)</t>
        </is>
      </c>
      <c r="B53" s="4" t="inlineStr">
        <is>
          <t xml:space="preserve"> </t>
        </is>
      </c>
      <c r="C53" s="6" t="n">
        <v>5750000</v>
      </c>
      <c r="D53" s="6" t="n">
        <v>-9852000</v>
      </c>
      <c r="E53" s="6" t="n">
        <v>4296000</v>
      </c>
      <c r="F53" s="6" t="n">
        <v>-23006000</v>
      </c>
      <c r="G53" s="6" t="n">
        <v>3000</v>
      </c>
      <c r="H53" s="6" t="n">
        <v>2000</v>
      </c>
      <c r="I53" s="6" t="n">
        <v>1000</v>
      </c>
      <c r="J53" s="6" t="n">
        <v>-5556000</v>
      </c>
      <c r="K53" s="6" t="n">
        <v>1000</v>
      </c>
      <c r="L53" s="6" t="n">
        <v>194000</v>
      </c>
      <c r="M53" s="6" t="n">
        <v>4000</v>
      </c>
      <c r="N53" s="4" t="inlineStr">
        <is>
          <t xml:space="preserve"> </t>
        </is>
      </c>
      <c r="O53" s="6" t="n">
        <v>-23003000</v>
      </c>
      <c r="P53" s="4" t="inlineStr">
        <is>
          <t xml:space="preserve"> </t>
        </is>
      </c>
    </row>
    <row r="54">
      <c r="A54" s="4" t="inlineStr">
        <is>
          <t>Net income (loss)</t>
        </is>
      </c>
      <c r="B54" s="4" t="inlineStr">
        <is>
          <t xml:space="preserve"> </t>
        </is>
      </c>
      <c r="C54" s="5" t="n">
        <v>-75423000</v>
      </c>
      <c r="D54" s="5" t="n">
        <v>-191646000</v>
      </c>
      <c r="E54" s="5" t="n">
        <v>-12959000</v>
      </c>
      <c r="F54" s="5" t="n">
        <v>11526000</v>
      </c>
      <c r="G54" s="5" t="n">
        <v>-22173000</v>
      </c>
      <c r="H54" s="5" t="n">
        <v>-108885000</v>
      </c>
      <c r="I54" s="5" t="n">
        <v>83358000</v>
      </c>
      <c r="J54" s="5" t="n">
        <v>-204605000</v>
      </c>
      <c r="K54" s="5" t="n">
        <v>-25527000</v>
      </c>
      <c r="L54" s="5" t="n">
        <v>-280028000</v>
      </c>
      <c r="M54" s="5" t="n">
        <v>-47700000</v>
      </c>
      <c r="N54" s="4" t="inlineStr">
        <is>
          <t xml:space="preserve"> </t>
        </is>
      </c>
      <c r="O54" s="5" t="n">
        <v>-36175000</v>
      </c>
      <c r="P54" s="4" t="inlineStr">
        <is>
          <t xml:space="preserve"> </t>
        </is>
      </c>
    </row>
    <row r="55">
      <c r="A55" s="4" t="inlineStr">
        <is>
          <t>Net loss per share, basic:</t>
        </is>
      </c>
      <c r="B55" s="4" t="inlineStr">
        <is>
          <t xml:space="preserve"> </t>
        </is>
      </c>
      <c r="C55" s="8" t="n">
        <v>-0.65</v>
      </c>
      <c r="D55" s="8" t="n">
        <v>-1.75</v>
      </c>
      <c r="E55" s="8" t="n">
        <v>-0.13</v>
      </c>
      <c r="F55" s="8" t="n">
        <v>0.11</v>
      </c>
      <c r="G55" s="8" t="n">
        <v>-0.22</v>
      </c>
      <c r="H55" s="8" t="n">
        <v>-1.09</v>
      </c>
      <c r="I55" s="8" t="n">
        <v>0.88</v>
      </c>
      <c r="J55" s="8" t="n">
        <v>-1.93</v>
      </c>
      <c r="K55" s="8" t="n">
        <v>-0.26</v>
      </c>
      <c r="L55" s="8" t="n">
        <v>-2.56</v>
      </c>
      <c r="M55" s="8" t="n">
        <v>-0.49</v>
      </c>
      <c r="N55" s="4" t="inlineStr">
        <is>
          <t xml:space="preserve"> </t>
        </is>
      </c>
      <c r="O55" s="8" t="n">
        <v>-0.36</v>
      </c>
      <c r="P55" s="4" t="inlineStr">
        <is>
          <t xml:space="preserve"> </t>
        </is>
      </c>
    </row>
    <row r="56">
      <c r="A56" s="4" t="inlineStr">
        <is>
          <t>Net income (loss) per share, dilu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8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eighted average shares outstanding, basic:</t>
        </is>
      </c>
      <c r="B57" s="4" t="inlineStr">
        <is>
          <t xml:space="preserve"> </t>
        </is>
      </c>
      <c r="C57" s="6" t="n">
        <v>116533816</v>
      </c>
      <c r="D57" s="6" t="n">
        <v>109437293</v>
      </c>
      <c r="E57" s="6" t="n">
        <v>103102596</v>
      </c>
      <c r="F57" s="6" t="n">
        <v>102620749</v>
      </c>
      <c r="G57" s="6" t="n">
        <v>100803809</v>
      </c>
      <c r="H57" s="6" t="n">
        <v>99466946</v>
      </c>
      <c r="I57" s="6" t="n">
        <v>94350216</v>
      </c>
      <c r="J57" s="6" t="n">
        <v>106101762</v>
      </c>
      <c r="K57" s="6" t="n">
        <v>96922964</v>
      </c>
      <c r="L57" s="6" t="n">
        <v>109492865</v>
      </c>
      <c r="M57" s="6" t="n">
        <v>98230795</v>
      </c>
      <c r="N57" s="4" t="inlineStr">
        <is>
          <t xml:space="preserve"> </t>
        </is>
      </c>
      <c r="O57" s="6" t="n">
        <v>99337587</v>
      </c>
      <c r="P57" s="4" t="inlineStr">
        <is>
          <t xml:space="preserve"> </t>
        </is>
      </c>
    </row>
    <row r="58">
      <c r="A58" s="4" t="inlineStr">
        <is>
          <t>Weighted average shares outstanding, dilu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625124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Other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oreign currency translation 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prehensive income (loss)</t>
        </is>
      </c>
      <c r="B61" s="4" t="inlineStr">
        <is>
          <t xml:space="preserve"> </t>
        </is>
      </c>
      <c r="C61" s="6" t="n">
        <v>-75423000</v>
      </c>
      <c r="D61" s="6" t="n">
        <v>-191646000</v>
      </c>
      <c r="E61" s="6" t="n">
        <v>-12959000</v>
      </c>
      <c r="F61" s="6" t="n">
        <v>11526000</v>
      </c>
      <c r="G61" s="6" t="n">
        <v>-22173000</v>
      </c>
      <c r="H61" s="6" t="n">
        <v>-108885000</v>
      </c>
      <c r="I61" s="6" t="n">
        <v>83358000</v>
      </c>
      <c r="J61" s="6" t="n">
        <v>-204605000</v>
      </c>
      <c r="K61" s="6" t="n">
        <v>-25527000</v>
      </c>
      <c r="L61" s="6" t="n">
        <v>-280028000</v>
      </c>
      <c r="M61" s="6" t="n">
        <v>-47700000</v>
      </c>
      <c r="N61" s="4" t="inlineStr">
        <is>
          <t xml:space="preserve"> </t>
        </is>
      </c>
      <c r="O61" s="6" t="n">
        <v>-36175000</v>
      </c>
      <c r="P61" s="4" t="inlineStr">
        <is>
          <t xml:space="preserve"> </t>
        </is>
      </c>
    </row>
    <row r="62">
      <c r="A62" s="4" t="inlineStr">
        <is>
          <t>Revision of Prior Period, Adju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otal revenues</t>
        </is>
      </c>
      <c r="B63" s="4" t="inlineStr">
        <is>
          <t xml:space="preserve"> </t>
        </is>
      </c>
      <c r="C63" s="4" t="inlineStr">
        <is>
          <t xml:space="preserve"> </t>
        </is>
      </c>
      <c r="D63" s="6" t="n">
        <v>1000</v>
      </c>
      <c r="E63" s="6" t="n">
        <v>5000</v>
      </c>
      <c r="F63" s="6" t="n">
        <v>8075000</v>
      </c>
      <c r="G63" s="6" t="n">
        <v>624000</v>
      </c>
      <c r="H63" s="4" t="inlineStr">
        <is>
          <t xml:space="preserve"> </t>
        </is>
      </c>
      <c r="I63" s="4" t="inlineStr">
        <is>
          <t xml:space="preserve"> </t>
        </is>
      </c>
      <c r="J63" s="6" t="n">
        <v>6000</v>
      </c>
      <c r="K63" s="4" t="inlineStr">
        <is>
          <t xml:space="preserve"> </t>
        </is>
      </c>
      <c r="L63" s="6" t="n">
        <v>6000</v>
      </c>
      <c r="M63" s="6" t="n">
        <v>624000</v>
      </c>
      <c r="N63" s="4" t="inlineStr">
        <is>
          <t xml:space="preserve"> </t>
        </is>
      </c>
      <c r="O63" s="6" t="n">
        <v>8699000</v>
      </c>
      <c r="P63" s="4" t="inlineStr">
        <is>
          <t xml:space="preserve"> </t>
        </is>
      </c>
    </row>
    <row r="64">
      <c r="A64" s="3" t="inlineStr">
        <is>
          <t>Cost of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st of revenues - energy, hosting and other</t>
        </is>
      </c>
      <c r="B65" s="4" t="inlineStr">
        <is>
          <t xml:space="preserve"> </t>
        </is>
      </c>
      <c r="C65" s="4" t="inlineStr">
        <is>
          <t xml:space="preserve"> </t>
        </is>
      </c>
      <c r="D65" s="6" t="n">
        <v>-1000</v>
      </c>
      <c r="E65" s="6" t="n">
        <v>-5000</v>
      </c>
      <c r="F65" s="6" t="n">
        <v>-8075000</v>
      </c>
      <c r="G65" s="6" t="n">
        <v>-624000</v>
      </c>
      <c r="H65" s="4" t="inlineStr">
        <is>
          <t xml:space="preserve"> </t>
        </is>
      </c>
      <c r="I65" s="4" t="inlineStr">
        <is>
          <t xml:space="preserve"> </t>
        </is>
      </c>
      <c r="J65" s="6" t="n">
        <v>-6000</v>
      </c>
      <c r="K65" s="4" t="inlineStr">
        <is>
          <t xml:space="preserve"> </t>
        </is>
      </c>
      <c r="L65" s="6" t="n">
        <v>-6000</v>
      </c>
      <c r="M65" s="6" t="n">
        <v>-624000</v>
      </c>
      <c r="N65" s="4" t="inlineStr">
        <is>
          <t xml:space="preserve"> </t>
        </is>
      </c>
      <c r="O65" s="6" t="n">
        <v>-8699000</v>
      </c>
      <c r="P65" s="4" t="inlineStr">
        <is>
          <t xml:space="preserve"> </t>
        </is>
      </c>
    </row>
    <row r="66">
      <c r="A66" s="4" t="inlineStr">
        <is>
          <t>Cost of revenues - depreciation and amort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otal cost of revenues</t>
        </is>
      </c>
      <c r="B67" s="4" t="inlineStr">
        <is>
          <t xml:space="preserve"> </t>
        </is>
      </c>
      <c r="C67" s="4" t="inlineStr">
        <is>
          <t xml:space="preserve"> </t>
        </is>
      </c>
      <c r="D67" s="6" t="n">
        <v>-1000</v>
      </c>
      <c r="E67" s="6" t="n">
        <v>-5000</v>
      </c>
      <c r="F67" s="6" t="n">
        <v>-8075000</v>
      </c>
      <c r="G67" s="6" t="n">
        <v>-624000</v>
      </c>
      <c r="H67" s="4" t="inlineStr">
        <is>
          <t xml:space="preserve"> </t>
        </is>
      </c>
      <c r="I67" s="4" t="inlineStr">
        <is>
          <t xml:space="preserve"> </t>
        </is>
      </c>
      <c r="J67" s="6" t="n">
        <v>-6000</v>
      </c>
      <c r="K67" s="4" t="inlineStr">
        <is>
          <t xml:space="preserve"> </t>
        </is>
      </c>
      <c r="L67" s="6" t="n">
        <v>-6000</v>
      </c>
      <c r="M67" s="6" t="n">
        <v>-624000</v>
      </c>
      <c r="N67" s="4" t="inlineStr">
        <is>
          <t xml:space="preserve"> </t>
        </is>
      </c>
      <c r="O67" s="6" t="n">
        <v>-8699000</v>
      </c>
      <c r="P67" s="4" t="inlineStr">
        <is>
          <t xml:space="preserve"> </t>
        </is>
      </c>
    </row>
    <row r="68">
      <c r="A68" s="3" t="inlineStr">
        <is>
          <t>Operating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General and administrative expenses</t>
        </is>
      </c>
      <c r="B69" s="4" t="inlineStr">
        <is>
          <t xml:space="preserve"> </t>
        </is>
      </c>
      <c r="C69" s="6" t="n">
        <v>-28000</v>
      </c>
      <c r="D69" s="6" t="n">
        <v>-221000</v>
      </c>
      <c r="E69" s="6" t="n">
        <v>-214000</v>
      </c>
      <c r="F69" s="6" t="n">
        <v>-557000</v>
      </c>
      <c r="G69" s="6" t="n">
        <v>-237000</v>
      </c>
      <c r="H69" s="6" t="n">
        <v>-203000</v>
      </c>
      <c r="I69" s="6" t="n">
        <v>-205000</v>
      </c>
      <c r="J69" s="6" t="n">
        <v>-435000</v>
      </c>
      <c r="K69" s="6" t="n">
        <v>-408000</v>
      </c>
      <c r="L69" s="6" t="n">
        <v>-463000</v>
      </c>
      <c r="M69" s="4" t="inlineStr">
        <is>
          <t xml:space="preserve"> </t>
        </is>
      </c>
      <c r="N69" s="4" t="inlineStr">
        <is>
          <t xml:space="preserve"> </t>
        </is>
      </c>
      <c r="O69" s="6" t="n">
        <v>-1202000</v>
      </c>
      <c r="P69" s="4" t="inlineStr">
        <is>
          <t xml:space="preserve"> </t>
        </is>
      </c>
    </row>
    <row r="70">
      <c r="A70" s="4" t="inlineStr">
        <is>
          <t>Legal reser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mpairment of deposits due to vendor bankruptcy fil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mpairment of digital assets</t>
        </is>
      </c>
      <c r="B72" s="4" t="inlineStr">
        <is>
          <t xml:space="preserve"> </t>
        </is>
      </c>
      <c r="C72" s="6" t="n">
        <v>4529000</v>
      </c>
      <c r="D72" s="6" t="n">
        <v>-6797000</v>
      </c>
      <c r="E72" s="6" t="n">
        <v>-3756000</v>
      </c>
      <c r="F72" s="6" t="n">
        <v>-851000</v>
      </c>
      <c r="G72" s="6" t="n">
        <v>551000</v>
      </c>
      <c r="H72" s="6" t="n">
        <v>-1944000</v>
      </c>
      <c r="I72" s="6" t="n">
        <v>204000</v>
      </c>
      <c r="J72" s="6" t="n">
        <v>-10553000</v>
      </c>
      <c r="K72" s="6" t="n">
        <v>-2148000</v>
      </c>
      <c r="L72" s="6" t="n">
        <v>-6024000</v>
      </c>
      <c r="M72" s="6" t="n">
        <v>-1597000</v>
      </c>
      <c r="N72" s="4" t="inlineStr">
        <is>
          <t xml:space="preserve"> </t>
        </is>
      </c>
      <c r="O72" s="6" t="n">
        <v>-2448000</v>
      </c>
      <c r="P72" s="4" t="inlineStr">
        <is>
          <t xml:space="preserve"> </t>
        </is>
      </c>
    </row>
    <row r="73">
      <c r="A73" s="4" t="inlineStr">
        <is>
          <t>Impairment of pat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alized and unrealized gains (losses) on digital assets loan receivable and digital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alized and unrealized gains (losses) on digital assets held within Investment Fund</t>
        </is>
      </c>
      <c r="B75" s="4" t="inlineStr">
        <is>
          <t xml:space="preserve"> </t>
        </is>
      </c>
      <c r="C75" s="4" t="inlineStr">
        <is>
          <t xml:space="preserve"> </t>
        </is>
      </c>
      <c r="D75" s="6" t="n">
        <v>-79689000</v>
      </c>
      <c r="E75" s="6" t="n">
        <v>-5328000</v>
      </c>
      <c r="F75" s="6" t="n">
        <v>15286000</v>
      </c>
      <c r="G75" s="6" t="n">
        <v>42087000</v>
      </c>
      <c r="H75" s="6" t="n">
        <v>-114705000</v>
      </c>
      <c r="I75" s="6" t="n">
        <v>132028000</v>
      </c>
      <c r="J75" s="6" t="n">
        <v>-85017000</v>
      </c>
      <c r="K75" s="6" t="n">
        <v>17323000</v>
      </c>
      <c r="L75" s="6" t="n">
        <v>-85017000</v>
      </c>
      <c r="M75" s="6" t="n">
        <v>59410000</v>
      </c>
      <c r="N75" s="4" t="inlineStr">
        <is>
          <t xml:space="preserve"> </t>
        </is>
      </c>
      <c r="O75" s="4" t="inlineStr">
        <is>
          <t xml:space="preserve"> </t>
        </is>
      </c>
      <c r="P75" s="4" t="inlineStr">
        <is>
          <t xml:space="preserve"> </t>
        </is>
      </c>
    </row>
    <row r="76">
      <c r="A76" s="4" t="inlineStr">
        <is>
          <t>Gain on sale of equipment, net of disposals</t>
        </is>
      </c>
      <c r="B76" s="4" t="inlineStr">
        <is>
          <t xml:space="preserve"> </t>
        </is>
      </c>
      <c r="C76" s="6" t="n">
        <v>-2115000</v>
      </c>
      <c r="D76" s="6" t="n">
        <v>-4122000</v>
      </c>
      <c r="E76" s="4" t="inlineStr">
        <is>
          <t xml:space="preserve"> </t>
        </is>
      </c>
      <c r="F76" s="4" t="inlineStr">
        <is>
          <t xml:space="preserve"> </t>
        </is>
      </c>
      <c r="G76" s="4" t="inlineStr">
        <is>
          <t xml:space="preserve"> </t>
        </is>
      </c>
      <c r="H76" s="4" t="inlineStr">
        <is>
          <t xml:space="preserve"> </t>
        </is>
      </c>
      <c r="I76" s="4" t="inlineStr">
        <is>
          <t xml:space="preserve"> </t>
        </is>
      </c>
      <c r="J76" s="6" t="n">
        <v>-4122000</v>
      </c>
      <c r="K76" s="4" t="inlineStr">
        <is>
          <t xml:space="preserve"> </t>
        </is>
      </c>
      <c r="L76" s="6" t="n">
        <v>-6237000</v>
      </c>
      <c r="M76" s="4" t="inlineStr">
        <is>
          <t xml:space="preserve"> </t>
        </is>
      </c>
      <c r="N76" s="4" t="inlineStr">
        <is>
          <t xml:space="preserve"> </t>
        </is>
      </c>
      <c r="O76" s="4" t="inlineStr">
        <is>
          <t xml:space="preserve"> </t>
        </is>
      </c>
      <c r="P76" s="4" t="inlineStr">
        <is>
          <t xml:space="preserve"> </t>
        </is>
      </c>
    </row>
    <row r="77">
      <c r="A77" s="4" t="inlineStr">
        <is>
          <t>Total operating expenses</t>
        </is>
      </c>
      <c r="B77" s="4" t="inlineStr">
        <is>
          <t xml:space="preserve"> </t>
        </is>
      </c>
      <c r="C77" s="6" t="n">
        <v>2386000</v>
      </c>
      <c r="D77" s="6" t="n">
        <v>-90829000</v>
      </c>
      <c r="E77" s="6" t="n">
        <v>-9298000</v>
      </c>
      <c r="F77" s="6" t="n">
        <v>13878000</v>
      </c>
      <c r="G77" s="6" t="n">
        <v>42401000</v>
      </c>
      <c r="H77" s="6" t="n">
        <v>-116852000</v>
      </c>
      <c r="I77" s="6" t="n">
        <v>-131619000</v>
      </c>
      <c r="J77" s="6" t="n">
        <v>-100127000</v>
      </c>
      <c r="K77" s="6" t="n">
        <v>14767000</v>
      </c>
      <c r="L77" s="6" t="n">
        <v>-97741000</v>
      </c>
      <c r="M77" s="6" t="n">
        <v>57168000</v>
      </c>
      <c r="N77" s="4" t="inlineStr">
        <is>
          <t xml:space="preserve"> </t>
        </is>
      </c>
      <c r="O77" s="6" t="n">
        <v>71046000</v>
      </c>
      <c r="P77" s="4" t="inlineStr">
        <is>
          <t xml:space="preserve"> </t>
        </is>
      </c>
    </row>
    <row r="78">
      <c r="A78" s="4" t="inlineStr">
        <is>
          <t>Operating income (loss)</t>
        </is>
      </c>
      <c r="B78" s="4" t="inlineStr">
        <is>
          <t xml:space="preserve"> </t>
        </is>
      </c>
      <c r="C78" s="6" t="n">
        <v>2386000</v>
      </c>
      <c r="D78" s="6" t="n">
        <v>-90829000</v>
      </c>
      <c r="E78" s="6" t="n">
        <v>-9298</v>
      </c>
      <c r="F78" s="6" t="n">
        <v>13878000</v>
      </c>
      <c r="G78" s="6" t="n">
        <v>42401000</v>
      </c>
      <c r="H78" s="6" t="n">
        <v>-116852000</v>
      </c>
      <c r="I78" s="6" t="n">
        <v>131619000</v>
      </c>
      <c r="J78" s="6" t="n">
        <v>-100127000</v>
      </c>
      <c r="K78" s="6" t="n">
        <v>14767000</v>
      </c>
      <c r="L78" s="6" t="n">
        <v>-97741000</v>
      </c>
      <c r="M78" s="6" t="n">
        <v>57168</v>
      </c>
      <c r="N78" s="4" t="inlineStr">
        <is>
          <t xml:space="preserve"> </t>
        </is>
      </c>
      <c r="O78" s="4" t="inlineStr">
        <is>
          <t xml:space="preserve"> </t>
        </is>
      </c>
      <c r="P78" s="4" t="inlineStr">
        <is>
          <t xml:space="preserve"> </t>
        </is>
      </c>
    </row>
    <row r="79">
      <c r="A79" s="4" t="inlineStr">
        <is>
          <t>Impairment of loan and investment due to vendor bankruptcy fil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hange in fair value of digital assets held in Fund</t>
        </is>
      </c>
      <c r="B80" s="4" t="inlineStr">
        <is>
          <t xml:space="preserve"> </t>
        </is>
      </c>
      <c r="C80" s="6" t="n">
        <v>234000</v>
      </c>
      <c r="D80" s="6" t="n">
        <v>79910000</v>
      </c>
      <c r="E80" s="6" t="n">
        <v>5542000</v>
      </c>
      <c r="F80" s="6" t="n">
        <v>-15013000</v>
      </c>
      <c r="G80" s="6" t="n">
        <v>-41850000</v>
      </c>
      <c r="H80" s="6" t="n">
        <v>114908000</v>
      </c>
      <c r="I80" s="6" t="n">
        <v>-131823000</v>
      </c>
      <c r="J80" s="6" t="n">
        <v>85452000</v>
      </c>
      <c r="K80" s="6" t="n">
        <v>-16915000</v>
      </c>
      <c r="L80" s="6" t="n">
        <v>85686000</v>
      </c>
      <c r="M80" s="6" t="n">
        <v>-58765000</v>
      </c>
      <c r="N80" s="4" t="inlineStr">
        <is>
          <t xml:space="preserve"> </t>
        </is>
      </c>
      <c r="O80" s="6" t="n">
        <v>73779000</v>
      </c>
      <c r="P80" s="4" t="inlineStr">
        <is>
          <t xml:space="preserve"> </t>
        </is>
      </c>
    </row>
    <row r="81">
      <c r="A81" s="4" t="inlineStr">
        <is>
          <t>Other non-operating income (loss)</t>
        </is>
      </c>
      <c r="B81" s="4" t="inlineStr">
        <is>
          <t xml:space="preserve"> </t>
        </is>
      </c>
      <c r="C81" s="4" t="inlineStr">
        <is>
          <t xml:space="preserve"> </t>
        </is>
      </c>
      <c r="D81" s="6" t="n">
        <v>-30000</v>
      </c>
      <c r="E81" s="6" t="n">
        <v>20000</v>
      </c>
      <c r="F81" s="4" t="inlineStr">
        <is>
          <t xml:space="preserve"> </t>
        </is>
      </c>
      <c r="G81" s="4" t="inlineStr">
        <is>
          <t xml:space="preserve"> </t>
        </is>
      </c>
      <c r="H81" s="4" t="inlineStr">
        <is>
          <t xml:space="preserve"> </t>
        </is>
      </c>
      <c r="I81" s="4" t="inlineStr">
        <is>
          <t xml:space="preserve"> </t>
        </is>
      </c>
      <c r="J81" s="6" t="n">
        <v>-10000</v>
      </c>
      <c r="K81" s="4" t="inlineStr">
        <is>
          <t xml:space="preserve"> </t>
        </is>
      </c>
      <c r="L81" s="6" t="n">
        <v>-10000</v>
      </c>
      <c r="M81" s="4" t="inlineStr">
        <is>
          <t xml:space="preserve"> </t>
        </is>
      </c>
      <c r="N81" s="4" t="inlineStr">
        <is>
          <t xml:space="preserve"> </t>
        </is>
      </c>
      <c r="O81" s="4" t="inlineStr">
        <is>
          <t xml:space="preserve"> </t>
        </is>
      </c>
      <c r="P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come (loss) before income taxes</t>
        </is>
      </c>
      <c r="B83" s="4" t="inlineStr">
        <is>
          <t xml:space="preserve"> </t>
        </is>
      </c>
      <c r="C83" s="6" t="n">
        <v>2620000</v>
      </c>
      <c r="D83" s="6" t="n">
        <v>-10949000</v>
      </c>
      <c r="E83" s="6" t="n">
        <v>-3736000</v>
      </c>
      <c r="F83" s="6" t="n">
        <v>-1135000</v>
      </c>
      <c r="G83" s="6" t="n">
        <v>551000</v>
      </c>
      <c r="H83" s="6" t="n">
        <v>-1944000</v>
      </c>
      <c r="I83" s="6" t="n">
        <v>-204000</v>
      </c>
      <c r="J83" s="6" t="n">
        <v>-14685000</v>
      </c>
      <c r="K83" s="6" t="n">
        <v>-2148000</v>
      </c>
      <c r="L83" s="6" t="n">
        <v>-12065000</v>
      </c>
      <c r="M83" s="6" t="n">
        <v>-1597000</v>
      </c>
      <c r="N83" s="4" t="inlineStr">
        <is>
          <t xml:space="preserve"> </t>
        </is>
      </c>
      <c r="O83" s="6" t="n">
        <v>-2733000</v>
      </c>
      <c r="P83" s="4" t="inlineStr">
        <is>
          <t xml:space="preserve"> </t>
        </is>
      </c>
    </row>
    <row r="84">
      <c r="A84" s="4" t="inlineStr">
        <is>
          <t>Income tax benefit (expense)</t>
        </is>
      </c>
      <c r="B84" s="4" t="inlineStr">
        <is>
          <t xml:space="preserve"> </t>
        </is>
      </c>
      <c r="C84" s="6" t="n">
        <v>122000</v>
      </c>
      <c r="D84" s="6" t="n">
        <v>-577000</v>
      </c>
      <c r="E84" s="6" t="n">
        <v>930000</v>
      </c>
      <c r="F84" s="6" t="n">
        <v>781000</v>
      </c>
      <c r="G84" s="4" t="inlineStr">
        <is>
          <t xml:space="preserve"> </t>
        </is>
      </c>
      <c r="H84" s="4" t="inlineStr">
        <is>
          <t xml:space="preserve"> </t>
        </is>
      </c>
      <c r="I84" s="4" t="inlineStr">
        <is>
          <t xml:space="preserve"> </t>
        </is>
      </c>
      <c r="J84" s="6" t="n">
        <v>353000</v>
      </c>
      <c r="K84" s="4" t="inlineStr">
        <is>
          <t xml:space="preserve"> </t>
        </is>
      </c>
      <c r="L84" s="6" t="n">
        <v>475000</v>
      </c>
      <c r="M84" s="4" t="inlineStr">
        <is>
          <t xml:space="preserve"> </t>
        </is>
      </c>
      <c r="N84" s="4" t="inlineStr">
        <is>
          <t xml:space="preserve"> </t>
        </is>
      </c>
      <c r="O84" s="6" t="n">
        <v>781000</v>
      </c>
      <c r="P84" s="4" t="inlineStr">
        <is>
          <t xml:space="preserve"> </t>
        </is>
      </c>
    </row>
    <row r="85">
      <c r="A85" s="4" t="inlineStr">
        <is>
          <t>Net income (loss)</t>
        </is>
      </c>
      <c r="B85" s="4" t="inlineStr">
        <is>
          <t xml:space="preserve"> </t>
        </is>
      </c>
      <c r="C85" s="5" t="n">
        <v>2742000</v>
      </c>
      <c r="D85" s="5" t="n">
        <v>-11526000</v>
      </c>
      <c r="E85" s="5" t="n">
        <v>-2806000</v>
      </c>
      <c r="F85" s="5" t="n">
        <v>-354000</v>
      </c>
      <c r="G85" s="5" t="n">
        <v>551000</v>
      </c>
      <c r="H85" s="5" t="n">
        <v>-1944000</v>
      </c>
      <c r="I85" s="5" t="n">
        <v>-204000</v>
      </c>
      <c r="J85" s="5" t="n">
        <v>-14332000</v>
      </c>
      <c r="K85" s="5" t="n">
        <v>-2148000</v>
      </c>
      <c r="L85" s="5" t="n">
        <v>-11590000</v>
      </c>
      <c r="M85" s="5" t="n">
        <v>-1597000</v>
      </c>
      <c r="N85" s="4" t="inlineStr">
        <is>
          <t xml:space="preserve"> </t>
        </is>
      </c>
      <c r="O85" s="5" t="n">
        <v>-1952000</v>
      </c>
      <c r="P85" s="4" t="inlineStr">
        <is>
          <t xml:space="preserve"> </t>
        </is>
      </c>
    </row>
    <row r="86">
      <c r="A86" s="4" t="inlineStr">
        <is>
          <t>Net loss per share, basic:</t>
        </is>
      </c>
      <c r="B86" s="4" t="inlineStr">
        <is>
          <t xml:space="preserve"> </t>
        </is>
      </c>
      <c r="C86" s="8" t="n">
        <v>0.02</v>
      </c>
      <c r="D86" s="8" t="n">
        <v>-0.11</v>
      </c>
      <c r="E86" s="8" t="n">
        <v>-0.03</v>
      </c>
      <c r="F86" s="4" t="inlineStr">
        <is>
          <t xml:space="preserve"> </t>
        </is>
      </c>
      <c r="G86" s="8" t="n">
        <v>0.01</v>
      </c>
      <c r="H86" s="8" t="n">
        <v>-0.02</v>
      </c>
      <c r="I86" s="4" t="inlineStr">
        <is>
          <t xml:space="preserve"> </t>
        </is>
      </c>
      <c r="J86" s="8" t="n">
        <v>-0.14</v>
      </c>
      <c r="K86" s="8" t="n">
        <v>-0.02</v>
      </c>
      <c r="L86" s="8" t="n">
        <v>-0.11</v>
      </c>
      <c r="M86" s="8" t="n">
        <v>-0.02</v>
      </c>
      <c r="N86" s="4" t="inlineStr">
        <is>
          <t xml:space="preserve"> </t>
        </is>
      </c>
      <c r="O86" s="8" t="n">
        <v>-0.02</v>
      </c>
      <c r="P86" s="4" t="inlineStr">
        <is>
          <t xml:space="preserve"> </t>
        </is>
      </c>
    </row>
    <row r="87">
      <c r="A87" s="4" t="inlineStr">
        <is>
          <t>Net income (loss) per share, dilu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eighted average shares outstanding, basic:</t>
        </is>
      </c>
      <c r="B88" s="4" t="inlineStr">
        <is>
          <t xml:space="preserve"> </t>
        </is>
      </c>
      <c r="C88" s="6" t="n">
        <v>116533816</v>
      </c>
      <c r="D88" s="6" t="n">
        <v>109437293</v>
      </c>
      <c r="E88" s="6" t="n">
        <v>103102596</v>
      </c>
      <c r="F88" s="6" t="n">
        <v>102620749</v>
      </c>
      <c r="G88" s="6" t="n">
        <v>100803809</v>
      </c>
      <c r="H88" s="6" t="n">
        <v>99466946</v>
      </c>
      <c r="I88" s="6" t="n">
        <v>94350216</v>
      </c>
      <c r="J88" s="6" t="n">
        <v>106101762</v>
      </c>
      <c r="K88" s="6" t="n">
        <v>96922964</v>
      </c>
      <c r="L88" s="6" t="n">
        <v>109492865</v>
      </c>
      <c r="M88" s="6" t="n">
        <v>98230795</v>
      </c>
      <c r="N88" s="4" t="inlineStr">
        <is>
          <t xml:space="preserve"> </t>
        </is>
      </c>
      <c r="O88" s="6" t="n">
        <v>99337587</v>
      </c>
      <c r="P88" s="4" t="inlineStr">
        <is>
          <t xml:space="preserve"> </t>
        </is>
      </c>
    </row>
    <row r="89">
      <c r="A89" s="4" t="inlineStr">
        <is>
          <t>Weighted average shares outstanding, dilu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9625124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Other comprehensive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Foreign currency translation adjustments</t>
        </is>
      </c>
      <c r="B91" s="4" t="inlineStr">
        <is>
          <t xml:space="preserve"> </t>
        </is>
      </c>
      <c r="C91" s="4" t="inlineStr">
        <is>
          <t xml:space="preserve"> </t>
        </is>
      </c>
      <c r="D91" s="4" t="inlineStr">
        <is>
          <t xml:space="preserve"> </t>
        </is>
      </c>
      <c r="E91" s="4" t="inlineStr">
        <is>
          <t xml:space="preserve"> </t>
        </is>
      </c>
      <c r="F91" s="5" t="n">
        <v>-451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451000</v>
      </c>
      <c r="P91" s="4" t="inlineStr">
        <is>
          <t xml:space="preserve"> </t>
        </is>
      </c>
    </row>
    <row r="92">
      <c r="A92" s="4" t="inlineStr">
        <is>
          <t>Comprehensive income (loss)</t>
        </is>
      </c>
      <c r="B92" s="4" t="inlineStr">
        <is>
          <t xml:space="preserve"> </t>
        </is>
      </c>
      <c r="C92" s="6" t="n">
        <v>2742000</v>
      </c>
      <c r="D92" s="6" t="n">
        <v>-11526000</v>
      </c>
      <c r="E92" s="6" t="n">
        <v>-2806000</v>
      </c>
      <c r="F92" s="6" t="n">
        <v>-805000</v>
      </c>
      <c r="G92" s="6" t="n">
        <v>551000</v>
      </c>
      <c r="H92" s="6" t="n">
        <v>-1944000</v>
      </c>
      <c r="I92" s="6" t="n">
        <v>-204000</v>
      </c>
      <c r="J92" s="6" t="n">
        <v>-14332000</v>
      </c>
      <c r="K92" s="6" t="n">
        <v>-2148000</v>
      </c>
      <c r="L92" s="6" t="n">
        <v>-11590000</v>
      </c>
      <c r="M92" s="6" t="n">
        <v>-1597000</v>
      </c>
      <c r="N92" s="4" t="inlineStr">
        <is>
          <t xml:space="preserve"> </t>
        </is>
      </c>
      <c r="O92" s="6" t="n">
        <v>-2403000</v>
      </c>
      <c r="P92" s="4" t="inlineStr">
        <is>
          <t xml:space="preserve"> </t>
        </is>
      </c>
    </row>
    <row r="93">
      <c r="A93" s="4" t="inlineStr">
        <is>
          <t>Accounting Policy Adjustme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otal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ost of 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st of revenues - energy, hosting and oth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st of revenues - depreciation and amortiz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otal cost of reven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Operating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General and administrative expenses</t>
        </is>
      </c>
      <c r="B100" s="4" t="inlineStr">
        <is>
          <t xml:space="preserve"> </t>
        </is>
      </c>
      <c r="C100" s="4" t="inlineStr">
        <is>
          <t xml:space="preserve"> </t>
        </is>
      </c>
      <c r="D100" s="6" t="n">
        <v>2173000</v>
      </c>
      <c r="E100" s="6" t="n">
        <v>-1322000</v>
      </c>
      <c r="F100" s="6" t="n">
        <v>-423000</v>
      </c>
      <c r="G100" s="6" t="n">
        <v>-428000</v>
      </c>
      <c r="H100" s="4" t="inlineStr">
        <is>
          <t xml:space="preserve"> </t>
        </is>
      </c>
      <c r="I100" s="4" t="inlineStr">
        <is>
          <t xml:space="preserve"> </t>
        </is>
      </c>
      <c r="J100" s="6" t="n">
        <v>851000</v>
      </c>
      <c r="K100" s="4" t="inlineStr">
        <is>
          <t xml:space="preserve"> </t>
        </is>
      </c>
      <c r="L100" s="6" t="n">
        <v>851000</v>
      </c>
      <c r="M100" s="6" t="n">
        <v>-428000</v>
      </c>
      <c r="N100" s="4" t="inlineStr">
        <is>
          <t xml:space="preserve"> </t>
        </is>
      </c>
      <c r="O100" s="6" t="n">
        <v>-851000</v>
      </c>
      <c r="P100" s="4" t="inlineStr">
        <is>
          <t xml:space="preserve"> </t>
        </is>
      </c>
    </row>
    <row r="101">
      <c r="A101" s="4" t="inlineStr">
        <is>
          <t>Legal reserv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mpairment of deposits due to vendor bankruptcy fil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mpairment of digital assets</t>
        </is>
      </c>
      <c r="B103" s="4" t="inlineStr">
        <is>
          <t xml:space="preserve"> </t>
        </is>
      </c>
      <c r="C103" s="4" t="inlineStr">
        <is>
          <t xml:space="preserve"> </t>
        </is>
      </c>
      <c r="D103" s="6" t="n">
        <v>6586000</v>
      </c>
      <c r="E103" s="6" t="n">
        <v>5660000</v>
      </c>
      <c r="F103" s="6" t="n">
        <v>78000</v>
      </c>
      <c r="G103" s="6" t="n">
        <v>1593000</v>
      </c>
      <c r="H103" s="4" t="inlineStr">
        <is>
          <t xml:space="preserve"> </t>
        </is>
      </c>
      <c r="I103" s="4" t="inlineStr">
        <is>
          <t xml:space="preserve"> </t>
        </is>
      </c>
      <c r="J103" s="6" t="n">
        <v>12246000</v>
      </c>
      <c r="K103" s="4" t="inlineStr">
        <is>
          <t xml:space="preserve"> </t>
        </is>
      </c>
      <c r="L103" s="6" t="n">
        <v>12246000</v>
      </c>
      <c r="M103" s="6" t="n">
        <v>1593000</v>
      </c>
      <c r="N103" s="4" t="inlineStr">
        <is>
          <t xml:space="preserve"> </t>
        </is>
      </c>
      <c r="O103" s="6" t="n">
        <v>1671000</v>
      </c>
      <c r="P103" s="4" t="inlineStr">
        <is>
          <t xml:space="preserve"> </t>
        </is>
      </c>
    </row>
    <row r="104">
      <c r="A104" s="4" t="inlineStr">
        <is>
          <t>Impairment of pat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ealized and unrealized gains (losses) on digital assets loan receivable and digital assets</t>
        </is>
      </c>
      <c r="B105" s="4" t="inlineStr">
        <is>
          <t xml:space="preserve"> </t>
        </is>
      </c>
      <c r="C105" s="4" t="inlineStr">
        <is>
          <t xml:space="preserve"> </t>
        </is>
      </c>
      <c r="D105" s="6" t="n">
        <v>-13999000</v>
      </c>
      <c r="E105" s="6" t="n">
        <v>-461000</v>
      </c>
      <c r="F105" s="6" t="n">
        <v>935000</v>
      </c>
      <c r="G105" s="6" t="n">
        <v>-392000</v>
      </c>
      <c r="H105" s="4" t="inlineStr">
        <is>
          <t xml:space="preserve"> </t>
        </is>
      </c>
      <c r="I105" s="4" t="inlineStr">
        <is>
          <t xml:space="preserve"> </t>
        </is>
      </c>
      <c r="J105" s="6" t="n">
        <v>-14460000</v>
      </c>
      <c r="K105" s="4" t="inlineStr">
        <is>
          <t xml:space="preserve"> </t>
        </is>
      </c>
      <c r="L105" s="6" t="n">
        <v>-14460000</v>
      </c>
      <c r="M105" s="6" t="n">
        <v>-392000</v>
      </c>
      <c r="N105" s="4" t="inlineStr">
        <is>
          <t xml:space="preserve"> </t>
        </is>
      </c>
      <c r="O105" s="6" t="n">
        <v>543000</v>
      </c>
      <c r="P105" s="4" t="inlineStr">
        <is>
          <t xml:space="preserve"> </t>
        </is>
      </c>
    </row>
    <row r="106">
      <c r="A106" s="4" t="inlineStr">
        <is>
          <t>Realized and unrealized gains (losses) on digital assets held within Investment Fun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Gain on sale of equipment, net of disposal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otal operating expenses</t>
        </is>
      </c>
      <c r="B108" s="4" t="inlineStr">
        <is>
          <t xml:space="preserve"> </t>
        </is>
      </c>
      <c r="C108" s="4" t="inlineStr">
        <is>
          <t xml:space="preserve"> </t>
        </is>
      </c>
      <c r="D108" s="6" t="n">
        <v>-5240000</v>
      </c>
      <c r="E108" s="6" t="n">
        <v>3877000</v>
      </c>
      <c r="F108" s="6" t="n">
        <v>590000</v>
      </c>
      <c r="G108" s="6" t="n">
        <v>773000</v>
      </c>
      <c r="H108" s="4" t="inlineStr">
        <is>
          <t xml:space="preserve"> </t>
        </is>
      </c>
      <c r="I108" s="4" t="inlineStr">
        <is>
          <t xml:space="preserve"> </t>
        </is>
      </c>
      <c r="J108" s="6" t="n">
        <v>-1363000</v>
      </c>
      <c r="K108" s="4" t="inlineStr">
        <is>
          <t xml:space="preserve"> </t>
        </is>
      </c>
      <c r="L108" s="6" t="n">
        <v>-1363000</v>
      </c>
      <c r="M108" s="6" t="n">
        <v>773000</v>
      </c>
      <c r="N108" s="4" t="inlineStr">
        <is>
          <t xml:space="preserve"> </t>
        </is>
      </c>
      <c r="O108" s="6" t="n">
        <v>1363000</v>
      </c>
      <c r="P108" s="4" t="inlineStr">
        <is>
          <t xml:space="preserve"> </t>
        </is>
      </c>
    </row>
    <row r="109">
      <c r="A109" s="4" t="inlineStr">
        <is>
          <t>Operating income (loss)</t>
        </is>
      </c>
      <c r="B109" s="4" t="inlineStr">
        <is>
          <t xml:space="preserve"> </t>
        </is>
      </c>
      <c r="C109" s="4" t="inlineStr">
        <is>
          <t xml:space="preserve"> </t>
        </is>
      </c>
      <c r="D109" s="6" t="n">
        <v>-5240000</v>
      </c>
      <c r="E109" s="6" t="n">
        <v>3877</v>
      </c>
      <c r="F109" s="6" t="n">
        <v>590000</v>
      </c>
      <c r="G109" s="6" t="n">
        <v>773000</v>
      </c>
      <c r="H109" s="4" t="inlineStr">
        <is>
          <t xml:space="preserve"> </t>
        </is>
      </c>
      <c r="I109" s="4" t="inlineStr">
        <is>
          <t xml:space="preserve"> </t>
        </is>
      </c>
      <c r="J109" s="6" t="n">
        <v>-1363000</v>
      </c>
      <c r="K109" s="4" t="inlineStr">
        <is>
          <t xml:space="preserve"> </t>
        </is>
      </c>
      <c r="L109" s="6" t="n">
        <v>-1363000</v>
      </c>
      <c r="M109" s="6" t="n">
        <v>773</v>
      </c>
      <c r="N109" s="4" t="inlineStr">
        <is>
          <t xml:space="preserve"> </t>
        </is>
      </c>
      <c r="O109" s="4" t="inlineStr">
        <is>
          <t xml:space="preserve"> </t>
        </is>
      </c>
      <c r="P109" s="4" t="inlineStr">
        <is>
          <t xml:space="preserve"> </t>
        </is>
      </c>
    </row>
    <row r="110">
      <c r="A110" s="4" t="inlineStr">
        <is>
          <t>Impairment of loan and investment due to vendor bankruptcy fil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hange in fair value of digital assets held in Fun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Other non-operating income (loss)</t>
        </is>
      </c>
      <c r="B112" s="4" t="inlineStr">
        <is>
          <t xml:space="preserve"> </t>
        </is>
      </c>
      <c r="C112" s="4" t="inlineStr">
        <is>
          <t xml:space="preserve"> </t>
        </is>
      </c>
      <c r="D112" s="4" t="inlineStr">
        <is>
          <t xml:space="preserve"> </t>
        </is>
      </c>
      <c r="E112" s="4" t="inlineStr">
        <is>
          <t xml:space="preserve"> </t>
        </is>
      </c>
      <c r="F112" s="6" t="n">
        <v>19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9000</v>
      </c>
      <c r="P112" s="4" t="inlineStr">
        <is>
          <t xml:space="preserve"> </t>
        </is>
      </c>
    </row>
    <row r="113">
      <c r="A113" s="4" t="inlineStr">
        <is>
          <t>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ncome (loss) before income taxes</t>
        </is>
      </c>
      <c r="B114" s="4" t="inlineStr">
        <is>
          <t xml:space="preserve"> </t>
        </is>
      </c>
      <c r="C114" s="4" t="inlineStr">
        <is>
          <t xml:space="preserve"> </t>
        </is>
      </c>
      <c r="D114" s="6" t="n">
        <v>-5240000</v>
      </c>
      <c r="E114" s="6" t="n">
        <v>3877000</v>
      </c>
      <c r="F114" s="6" t="n">
        <v>609000</v>
      </c>
      <c r="G114" s="6" t="n">
        <v>773000</v>
      </c>
      <c r="H114" s="4" t="inlineStr">
        <is>
          <t xml:space="preserve"> </t>
        </is>
      </c>
      <c r="I114" s="4" t="inlineStr">
        <is>
          <t xml:space="preserve"> </t>
        </is>
      </c>
      <c r="J114" s="6" t="n">
        <v>-1363000</v>
      </c>
      <c r="K114" s="4" t="inlineStr">
        <is>
          <t xml:space="preserve"> </t>
        </is>
      </c>
      <c r="L114" s="6" t="n">
        <v>-1363000</v>
      </c>
      <c r="M114" s="6" t="n">
        <v>773000</v>
      </c>
      <c r="N114" s="4" t="inlineStr">
        <is>
          <t xml:space="preserve"> </t>
        </is>
      </c>
      <c r="O114" s="6" t="n">
        <v>1382000</v>
      </c>
      <c r="P114" s="4" t="inlineStr">
        <is>
          <t xml:space="preserve"> </t>
        </is>
      </c>
    </row>
    <row r="115">
      <c r="A115" s="4" t="inlineStr">
        <is>
          <t>Income tax benefit (expense)</t>
        </is>
      </c>
      <c r="B115" s="4" t="inlineStr">
        <is>
          <t xml:space="preserve"> </t>
        </is>
      </c>
      <c r="C115" s="6" t="n">
        <v>-14000</v>
      </c>
      <c r="D115" s="6" t="n">
        <v>-54000</v>
      </c>
      <c r="E115" s="6" t="n">
        <v>-965000</v>
      </c>
      <c r="F115" s="6" t="n">
        <v>-354000</v>
      </c>
      <c r="G115" s="4" t="inlineStr">
        <is>
          <t xml:space="preserve"> </t>
        </is>
      </c>
      <c r="H115" s="4" t="inlineStr">
        <is>
          <t xml:space="preserve"> </t>
        </is>
      </c>
      <c r="I115" s="4" t="inlineStr">
        <is>
          <t xml:space="preserve"> </t>
        </is>
      </c>
      <c r="J115" s="6" t="n">
        <v>-1019000</v>
      </c>
      <c r="K115" s="4" t="inlineStr">
        <is>
          <t xml:space="preserve"> </t>
        </is>
      </c>
      <c r="L115" s="6" t="n">
        <v>-1033000</v>
      </c>
      <c r="M115" s="4" t="inlineStr">
        <is>
          <t xml:space="preserve"> </t>
        </is>
      </c>
      <c r="N115" s="4" t="inlineStr">
        <is>
          <t xml:space="preserve"> </t>
        </is>
      </c>
      <c r="O115" s="6" t="n">
        <v>-354000</v>
      </c>
      <c r="P115" s="4" t="inlineStr">
        <is>
          <t xml:space="preserve"> </t>
        </is>
      </c>
    </row>
    <row r="116">
      <c r="A116" s="4" t="inlineStr">
        <is>
          <t>Net income (loss)</t>
        </is>
      </c>
      <c r="B116" s="4" t="inlineStr">
        <is>
          <t xml:space="preserve"> </t>
        </is>
      </c>
      <c r="C116" s="5" t="n">
        <v>-14000</v>
      </c>
      <c r="D116" s="5" t="n">
        <v>-5294000</v>
      </c>
      <c r="E116" s="5" t="n">
        <v>2912000</v>
      </c>
      <c r="F116" s="5" t="n">
        <v>255000</v>
      </c>
      <c r="G116" s="5" t="n">
        <v>773000</v>
      </c>
      <c r="H116" s="4" t="inlineStr">
        <is>
          <t xml:space="preserve"> </t>
        </is>
      </c>
      <c r="I116" s="4" t="inlineStr">
        <is>
          <t xml:space="preserve"> </t>
        </is>
      </c>
      <c r="J116" s="5" t="n">
        <v>-2382000</v>
      </c>
      <c r="K116" s="4" t="inlineStr">
        <is>
          <t xml:space="preserve"> </t>
        </is>
      </c>
      <c r="L116" s="5" t="n">
        <v>-2396000</v>
      </c>
      <c r="M116" s="5" t="n">
        <v>773000</v>
      </c>
      <c r="N116" s="4" t="inlineStr">
        <is>
          <t xml:space="preserve"> </t>
        </is>
      </c>
      <c r="O116" s="5" t="n">
        <v>1028000</v>
      </c>
      <c r="P116" s="4" t="inlineStr">
        <is>
          <t xml:space="preserve"> </t>
        </is>
      </c>
    </row>
    <row r="117">
      <c r="A117" s="4" t="inlineStr">
        <is>
          <t>Net loss per share, basic:</t>
        </is>
      </c>
      <c r="B117" s="4" t="inlineStr">
        <is>
          <t xml:space="preserve"> </t>
        </is>
      </c>
      <c r="C117" s="4" t="inlineStr">
        <is>
          <t xml:space="preserve"> </t>
        </is>
      </c>
      <c r="D117" s="8" t="n">
        <v>-0.05</v>
      </c>
      <c r="E117" s="8" t="n">
        <v>0.03</v>
      </c>
      <c r="F117" s="4" t="inlineStr">
        <is>
          <t xml:space="preserve"> </t>
        </is>
      </c>
      <c r="G117" s="8" t="n">
        <v>0.01</v>
      </c>
      <c r="H117" s="4" t="inlineStr">
        <is>
          <t xml:space="preserve"> </t>
        </is>
      </c>
      <c r="I117" s="4" t="inlineStr">
        <is>
          <t xml:space="preserve"> </t>
        </is>
      </c>
      <c r="J117" s="8" t="n">
        <v>-0.02</v>
      </c>
      <c r="K117" s="4" t="inlineStr">
        <is>
          <t xml:space="preserve"> </t>
        </is>
      </c>
      <c r="L117" s="8" t="n">
        <v>-0.02</v>
      </c>
      <c r="M117" s="8" t="n">
        <v>0.01</v>
      </c>
      <c r="N117" s="4" t="inlineStr">
        <is>
          <t xml:space="preserve"> </t>
        </is>
      </c>
      <c r="O117" s="8" t="n">
        <v>0.01</v>
      </c>
      <c r="P117" s="4" t="inlineStr">
        <is>
          <t xml:space="preserve"> </t>
        </is>
      </c>
    </row>
    <row r="118">
      <c r="A118" s="4" t="inlineStr">
        <is>
          <t>Net income (loss) per share, dilu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Weighted average shares outstanding, basic:</t>
        </is>
      </c>
      <c r="B119" s="4" t="inlineStr">
        <is>
          <t xml:space="preserve"> </t>
        </is>
      </c>
      <c r="C119" s="6" t="n">
        <v>116533816</v>
      </c>
      <c r="D119" s="6" t="n">
        <v>109437293</v>
      </c>
      <c r="E119" s="6" t="n">
        <v>103102596</v>
      </c>
      <c r="F119" s="6" t="n">
        <v>102620749</v>
      </c>
      <c r="G119" s="6" t="n">
        <v>100803809</v>
      </c>
      <c r="H119" s="6" t="n">
        <v>99466946</v>
      </c>
      <c r="I119" s="6" t="n">
        <v>94350216</v>
      </c>
      <c r="J119" s="6" t="n">
        <v>106101762</v>
      </c>
      <c r="K119" s="6" t="n">
        <v>96922964</v>
      </c>
      <c r="L119" s="6" t="n">
        <v>109492865</v>
      </c>
      <c r="M119" s="6" t="n">
        <v>98230795</v>
      </c>
      <c r="N119" s="4" t="inlineStr">
        <is>
          <t xml:space="preserve"> </t>
        </is>
      </c>
      <c r="O119" s="6" t="n">
        <v>99337587</v>
      </c>
      <c r="P119" s="4" t="inlineStr">
        <is>
          <t xml:space="preserve"> </t>
        </is>
      </c>
    </row>
    <row r="120">
      <c r="A120" s="4" t="inlineStr">
        <is>
          <t>Weighted average shares outstanding, dilu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9625124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Other comprehensive income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Foreign currency translation adju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mprehensive income (loss)</t>
        </is>
      </c>
      <c r="B123" s="4" t="inlineStr">
        <is>
          <t xml:space="preserve"> </t>
        </is>
      </c>
      <c r="C123" s="6" t="n">
        <v>-14000</v>
      </c>
      <c r="D123" s="6" t="n">
        <v>-5294000</v>
      </c>
      <c r="E123" s="6" t="n">
        <v>2912000</v>
      </c>
      <c r="F123" s="6" t="n">
        <v>255000</v>
      </c>
      <c r="G123" s="6" t="n">
        <v>773000</v>
      </c>
      <c r="H123" s="4" t="inlineStr">
        <is>
          <t xml:space="preserve"> </t>
        </is>
      </c>
      <c r="I123" s="4" t="inlineStr">
        <is>
          <t xml:space="preserve"> </t>
        </is>
      </c>
      <c r="J123" s="6" t="n">
        <v>-2382000</v>
      </c>
      <c r="K123" s="4" t="inlineStr">
        <is>
          <t xml:space="preserve"> </t>
        </is>
      </c>
      <c r="L123" s="6" t="n">
        <v>-2396000</v>
      </c>
      <c r="M123" s="6" t="n">
        <v>773000</v>
      </c>
      <c r="N123" s="4" t="inlineStr">
        <is>
          <t xml:space="preserve"> </t>
        </is>
      </c>
      <c r="O123" s="6" t="n">
        <v>1028000</v>
      </c>
      <c r="P123" s="4" t="inlineStr">
        <is>
          <t xml:space="preserve"> </t>
        </is>
      </c>
    </row>
    <row r="124">
      <c r="A124" s="4" t="inlineStr">
        <is>
          <t>As Restate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Total revenues</t>
        </is>
      </c>
      <c r="B125" s="4" t="inlineStr">
        <is>
          <t xml:space="preserve"> </t>
        </is>
      </c>
      <c r="C125" s="6" t="n">
        <v>12690000</v>
      </c>
      <c r="D125" s="6" t="n">
        <v>24923000</v>
      </c>
      <c r="E125" s="6" t="n">
        <v>51723000</v>
      </c>
      <c r="F125" s="6" t="n">
        <v>68357000</v>
      </c>
      <c r="G125" s="6" t="n">
        <v>52331000</v>
      </c>
      <c r="H125" s="6" t="n">
        <v>29322000</v>
      </c>
      <c r="I125" s="6" t="n">
        <v>9153000</v>
      </c>
      <c r="J125" s="6" t="n">
        <v>76646000</v>
      </c>
      <c r="K125" s="6" t="n">
        <v>38475000</v>
      </c>
      <c r="L125" s="6" t="n">
        <v>89336000</v>
      </c>
      <c r="M125" s="6" t="n">
        <v>90806000</v>
      </c>
      <c r="N125" s="4" t="inlineStr">
        <is>
          <t xml:space="preserve"> </t>
        </is>
      </c>
      <c r="O125" s="6" t="n">
        <v>159163000</v>
      </c>
      <c r="P125" s="4" t="inlineStr">
        <is>
          <t xml:space="preserve"> </t>
        </is>
      </c>
    </row>
    <row r="126">
      <c r="A126" s="3" t="inlineStr">
        <is>
          <t>Cost of 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ost of revenues - energy, hosting and other</t>
        </is>
      </c>
      <c r="B127" s="4" t="inlineStr">
        <is>
          <t xml:space="preserve"> </t>
        </is>
      </c>
      <c r="C127" s="6" t="n">
        <v>-13773000</v>
      </c>
      <c r="D127" s="6" t="n">
        <v>-16686000</v>
      </c>
      <c r="E127" s="6" t="n">
        <v>-12522000</v>
      </c>
      <c r="F127" s="6" t="n">
        <v>-15220000</v>
      </c>
      <c r="G127" s="6" t="n">
        <v>-6547000</v>
      </c>
      <c r="H127" s="6" t="n">
        <v>-4056000</v>
      </c>
      <c r="I127" s="6" t="n">
        <v>-1668000</v>
      </c>
      <c r="J127" s="6" t="n">
        <v>-29208000</v>
      </c>
      <c r="K127" s="6" t="n">
        <v>-5724000</v>
      </c>
      <c r="L127" s="6" t="n">
        <v>-42981000</v>
      </c>
      <c r="M127" s="6" t="n">
        <v>-12271000</v>
      </c>
      <c r="N127" s="4" t="inlineStr">
        <is>
          <t xml:space="preserve"> </t>
        </is>
      </c>
      <c r="O127" s="6" t="n">
        <v>-27491000</v>
      </c>
      <c r="P127" s="4" t="inlineStr">
        <is>
          <t xml:space="preserve"> </t>
        </is>
      </c>
    </row>
    <row r="128">
      <c r="A128" s="4" t="inlineStr">
        <is>
          <t>Cost of revenues - depreciation and amortization</t>
        </is>
      </c>
      <c r="B128" s="4" t="inlineStr">
        <is>
          <t xml:space="preserve"> </t>
        </is>
      </c>
      <c r="C128" s="6" t="n">
        <v>-26295000</v>
      </c>
      <c r="D128" s="6" t="n">
        <v>-24710000</v>
      </c>
      <c r="E128" s="6" t="n">
        <v>-13877000</v>
      </c>
      <c r="F128" s="6" t="n">
        <v>-6888000</v>
      </c>
      <c r="G128" s="6" t="n">
        <v>-4340000</v>
      </c>
      <c r="H128" s="6" t="n">
        <v>-2938000</v>
      </c>
      <c r="I128" s="6" t="n">
        <v>-738000</v>
      </c>
      <c r="J128" s="6" t="n">
        <v>-38587000</v>
      </c>
      <c r="K128" s="6" t="n">
        <v>-3676000</v>
      </c>
      <c r="L128" s="6" t="n">
        <v>-64882000</v>
      </c>
      <c r="M128" s="6" t="n">
        <v>-8016000</v>
      </c>
      <c r="N128" s="4" t="inlineStr">
        <is>
          <t xml:space="preserve"> </t>
        </is>
      </c>
      <c r="O128" s="6" t="n">
        <v>-14904000</v>
      </c>
      <c r="P128" s="4" t="inlineStr">
        <is>
          <t xml:space="preserve"> </t>
        </is>
      </c>
    </row>
    <row r="129">
      <c r="A129" s="4" t="inlineStr">
        <is>
          <t>Total cost of revenues</t>
        </is>
      </c>
      <c r="B129" s="4" t="inlineStr">
        <is>
          <t xml:space="preserve"> </t>
        </is>
      </c>
      <c r="C129" s="6" t="n">
        <v>-40068000</v>
      </c>
      <c r="D129" s="6" t="n">
        <v>-41396000</v>
      </c>
      <c r="E129" s="6" t="n">
        <v>-26399000</v>
      </c>
      <c r="F129" s="6" t="n">
        <v>-22108000</v>
      </c>
      <c r="G129" s="6" t="n">
        <v>-10887000</v>
      </c>
      <c r="H129" s="6" t="n">
        <v>-6994000</v>
      </c>
      <c r="I129" s="6" t="n">
        <v>-2406000</v>
      </c>
      <c r="J129" s="6" t="n">
        <v>-67795000</v>
      </c>
      <c r="K129" s="6" t="n">
        <v>-9400000</v>
      </c>
      <c r="L129" s="6" t="n">
        <v>-107863000</v>
      </c>
      <c r="M129" s="6" t="n">
        <v>-20287000</v>
      </c>
      <c r="N129" s="4" t="inlineStr">
        <is>
          <t xml:space="preserve"> </t>
        </is>
      </c>
      <c r="O129" s="6" t="n">
        <v>-42395000</v>
      </c>
      <c r="P129" s="4" t="inlineStr">
        <is>
          <t xml:space="preserve"> </t>
        </is>
      </c>
    </row>
    <row r="130">
      <c r="A130" s="3" t="inlineStr">
        <is>
          <t>Operating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General and administrative expenses</t>
        </is>
      </c>
      <c r="B131" s="4" t="inlineStr">
        <is>
          <t xml:space="preserve"> </t>
        </is>
      </c>
      <c r="C131" s="6" t="n">
        <v>-12146000</v>
      </c>
      <c r="D131" s="6" t="n">
        <v>-10468000</v>
      </c>
      <c r="E131" s="6" t="n">
        <v>-15516000</v>
      </c>
      <c r="F131" s="6" t="n">
        <v>-14516000</v>
      </c>
      <c r="G131" s="6" t="n">
        <v>-99664000</v>
      </c>
      <c r="H131" s="6" t="n">
        <v>-6831000</v>
      </c>
      <c r="I131" s="6" t="n">
        <v>-53345000</v>
      </c>
      <c r="J131" s="6" t="n">
        <v>-25984000</v>
      </c>
      <c r="K131" s="6" t="n">
        <v>-60176000</v>
      </c>
      <c r="L131" s="6" t="n">
        <v>-38130000</v>
      </c>
      <c r="M131" s="6" t="n">
        <v>-159840000</v>
      </c>
      <c r="N131" s="4" t="inlineStr">
        <is>
          <t xml:space="preserve"> </t>
        </is>
      </c>
      <c r="O131" s="6" t="n">
        <v>-174356000</v>
      </c>
      <c r="P131" s="4" t="inlineStr">
        <is>
          <t xml:space="preserve"> </t>
        </is>
      </c>
    </row>
    <row r="132">
      <c r="A132" s="4" t="inlineStr">
        <is>
          <t>Legal reserves</t>
        </is>
      </c>
      <c r="B132" s="4" t="inlineStr">
        <is>
          <t xml:space="preserve"> </t>
        </is>
      </c>
      <c r="C132" s="6" t="n">
        <v>-2496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24960000</v>
      </c>
      <c r="M132" s="4" t="inlineStr">
        <is>
          <t xml:space="preserve"> </t>
        </is>
      </c>
      <c r="N132" s="4" t="inlineStr">
        <is>
          <t xml:space="preserve"> </t>
        </is>
      </c>
      <c r="O132" s="4" t="inlineStr">
        <is>
          <t xml:space="preserve"> </t>
        </is>
      </c>
      <c r="P132" s="4" t="inlineStr">
        <is>
          <t xml:space="preserve"> </t>
        </is>
      </c>
    </row>
    <row r="133">
      <c r="A133" s="4" t="inlineStr">
        <is>
          <t>Impairment of deposits due to vendor bankruptcy filing</t>
        </is>
      </c>
      <c r="B133" s="4" t="inlineStr">
        <is>
          <t xml:space="preserve"> </t>
        </is>
      </c>
      <c r="C133" s="6" t="n">
        <v>-7987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7987000</v>
      </c>
      <c r="M133" s="4" t="inlineStr">
        <is>
          <t xml:space="preserve"> </t>
        </is>
      </c>
      <c r="N133" s="4" t="inlineStr">
        <is>
          <t xml:space="preserve"> </t>
        </is>
      </c>
      <c r="O133" s="4" t="inlineStr">
        <is>
          <t xml:space="preserve"> </t>
        </is>
      </c>
      <c r="P133" s="4" t="inlineStr">
        <is>
          <t xml:space="preserve"> </t>
        </is>
      </c>
    </row>
    <row r="134">
      <c r="A134" s="4" t="inlineStr">
        <is>
          <t>Impairment of digital assets</t>
        </is>
      </c>
      <c r="B134" s="4" t="inlineStr">
        <is>
          <t xml:space="preserve"> </t>
        </is>
      </c>
      <c r="C134" s="6" t="n">
        <v>-1375000</v>
      </c>
      <c r="D134" s="6" t="n">
        <v>-127801000</v>
      </c>
      <c r="E134" s="6" t="n">
        <v>-17647000</v>
      </c>
      <c r="F134" s="6" t="n">
        <v>-11853000</v>
      </c>
      <c r="G134" s="6" t="n">
        <v>-4588000</v>
      </c>
      <c r="H134" s="6" t="n">
        <v>-13023000</v>
      </c>
      <c r="I134" s="6" t="n">
        <v>866000</v>
      </c>
      <c r="J134" s="6" t="n">
        <v>-145448000</v>
      </c>
      <c r="K134" s="6" t="n">
        <v>-13889000</v>
      </c>
      <c r="L134" s="6" t="n">
        <v>-146823000</v>
      </c>
      <c r="M134" s="6" t="n">
        <v>-18477000</v>
      </c>
      <c r="N134" s="4" t="inlineStr">
        <is>
          <t xml:space="preserve"> </t>
        </is>
      </c>
      <c r="O134" s="6" t="n">
        <v>-30330000</v>
      </c>
      <c r="P134" s="4" t="inlineStr">
        <is>
          <t xml:space="preserve"> </t>
        </is>
      </c>
    </row>
    <row r="135">
      <c r="A135" s="4" t="inlineStr">
        <is>
          <t>Impairment of patents</t>
        </is>
      </c>
      <c r="B135" s="4" t="inlineStr">
        <is>
          <t xml:space="preserve"> </t>
        </is>
      </c>
      <c r="C135" s="4" t="inlineStr">
        <is>
          <t xml:space="preserve"> </t>
        </is>
      </c>
      <c r="D135" s="4" t="inlineStr">
        <is>
          <t xml:space="preserve"> </t>
        </is>
      </c>
      <c r="E135" s="6" t="n">
        <v>-919000</v>
      </c>
      <c r="F135" s="4" t="inlineStr">
        <is>
          <t xml:space="preserve"> </t>
        </is>
      </c>
      <c r="G135" s="4" t="inlineStr">
        <is>
          <t xml:space="preserve"> </t>
        </is>
      </c>
      <c r="H135" s="4" t="inlineStr">
        <is>
          <t xml:space="preserve"> </t>
        </is>
      </c>
      <c r="I135" s="4" t="inlineStr">
        <is>
          <t xml:space="preserve"> </t>
        </is>
      </c>
      <c r="J135" s="6" t="n">
        <v>-919000</v>
      </c>
      <c r="K135" s="4" t="inlineStr">
        <is>
          <t xml:space="preserve"> </t>
        </is>
      </c>
      <c r="L135" s="6" t="n">
        <v>-919000</v>
      </c>
      <c r="M135" s="4" t="inlineStr">
        <is>
          <t xml:space="preserve"> </t>
        </is>
      </c>
      <c r="N135" s="4" t="inlineStr">
        <is>
          <t xml:space="preserve"> </t>
        </is>
      </c>
      <c r="O135" s="4" t="inlineStr">
        <is>
          <t xml:space="preserve"> </t>
        </is>
      </c>
      <c r="P135" s="4" t="inlineStr">
        <is>
          <t xml:space="preserve"> </t>
        </is>
      </c>
    </row>
    <row r="136">
      <c r="A136" s="4" t="inlineStr">
        <is>
          <t>Realized and unrealized gains (losses) on digital assets loan receivable and digital assets</t>
        </is>
      </c>
      <c r="B136" s="4" t="inlineStr">
        <is>
          <t xml:space="preserve"> </t>
        </is>
      </c>
      <c r="C136" s="4" t="inlineStr">
        <is>
          <t xml:space="preserve"> </t>
        </is>
      </c>
      <c r="D136" s="6" t="n">
        <v>-13999000</v>
      </c>
      <c r="E136" s="6" t="n">
        <v>-461000</v>
      </c>
      <c r="F136" s="6" t="n">
        <v>940000</v>
      </c>
      <c r="G136" s="6" t="n">
        <v>-384000</v>
      </c>
      <c r="H136" s="6" t="n">
        <v>1000</v>
      </c>
      <c r="I136" s="4" t="inlineStr">
        <is>
          <t xml:space="preserve"> </t>
        </is>
      </c>
      <c r="J136" s="6" t="n">
        <v>-14460000</v>
      </c>
      <c r="K136" s="6" t="n">
        <v>1000</v>
      </c>
      <c r="L136" s="6" t="n">
        <v>-14460000</v>
      </c>
      <c r="M136" s="6" t="n">
        <v>-383000</v>
      </c>
      <c r="N136" s="4" t="inlineStr">
        <is>
          <t xml:space="preserve"> </t>
        </is>
      </c>
      <c r="O136" s="6" t="n">
        <v>557000</v>
      </c>
      <c r="P136" s="4" t="inlineStr">
        <is>
          <t xml:space="preserve"> </t>
        </is>
      </c>
    </row>
    <row r="137">
      <c r="A137" s="4" t="inlineStr">
        <is>
          <t>Realized and unrealized gains (losses) on digital assets held within Investment Fund</t>
        </is>
      </c>
      <c r="B137" s="4" t="inlineStr">
        <is>
          <t xml:space="preserve"> </t>
        </is>
      </c>
      <c r="C137" s="4" t="inlineStr">
        <is>
          <t xml:space="preserve"> </t>
        </is>
      </c>
      <c r="D137" s="6" t="n">
        <v>-79689000</v>
      </c>
      <c r="E137" s="6" t="n">
        <v>-5328000</v>
      </c>
      <c r="F137" s="6" t="n">
        <v>15286000</v>
      </c>
      <c r="G137" s="6" t="n">
        <v>42087000</v>
      </c>
      <c r="H137" s="6" t="n">
        <v>-114705000</v>
      </c>
      <c r="I137" s="6" t="n">
        <v>132028000</v>
      </c>
      <c r="J137" s="6" t="n">
        <v>-85017000</v>
      </c>
      <c r="K137" s="6" t="n">
        <v>17323000</v>
      </c>
      <c r="L137" s="6" t="n">
        <v>-85017000</v>
      </c>
      <c r="M137" s="6" t="n">
        <v>59410000</v>
      </c>
      <c r="N137" s="4" t="inlineStr">
        <is>
          <t xml:space="preserve"> </t>
        </is>
      </c>
      <c r="O137" s="4" t="inlineStr">
        <is>
          <t xml:space="preserve"> </t>
        </is>
      </c>
      <c r="P137" s="4" t="inlineStr">
        <is>
          <t xml:space="preserve"> </t>
        </is>
      </c>
    </row>
    <row r="138">
      <c r="A138" s="4" t="inlineStr">
        <is>
          <t>Gain on sale of equipment, net of disposals</t>
        </is>
      </c>
      <c r="B138" s="4" t="inlineStr">
        <is>
          <t xml:space="preserve"> </t>
        </is>
      </c>
      <c r="C138" s="6" t="n">
        <v>29820000</v>
      </c>
      <c r="D138" s="6" t="n">
        <v>54060000</v>
      </c>
      <c r="E138" s="4" t="inlineStr">
        <is>
          <t xml:space="preserve"> </t>
        </is>
      </c>
      <c r="F138" s="4" t="inlineStr">
        <is>
          <t xml:space="preserve"> </t>
        </is>
      </c>
      <c r="G138" s="4" t="inlineStr">
        <is>
          <t xml:space="preserve"> </t>
        </is>
      </c>
      <c r="H138" s="4" t="inlineStr">
        <is>
          <t xml:space="preserve"> </t>
        </is>
      </c>
      <c r="I138" s="4" t="inlineStr">
        <is>
          <t xml:space="preserve"> </t>
        </is>
      </c>
      <c r="J138" s="6" t="n">
        <v>54060000</v>
      </c>
      <c r="K138" s="4" t="inlineStr">
        <is>
          <t xml:space="preserve"> </t>
        </is>
      </c>
      <c r="L138" s="6" t="n">
        <v>83880000</v>
      </c>
      <c r="M138" s="4" t="inlineStr">
        <is>
          <t xml:space="preserve"> </t>
        </is>
      </c>
      <c r="N138" s="4" t="inlineStr">
        <is>
          <t xml:space="preserve"> </t>
        </is>
      </c>
      <c r="O138" s="4" t="inlineStr">
        <is>
          <t xml:space="preserve"> </t>
        </is>
      </c>
      <c r="P138" s="4" t="inlineStr">
        <is>
          <t xml:space="preserve"> </t>
        </is>
      </c>
    </row>
    <row r="139">
      <c r="A139" s="4" t="inlineStr">
        <is>
          <t>Total operating expenses</t>
        </is>
      </c>
      <c r="B139" s="4" t="inlineStr">
        <is>
          <t xml:space="preserve"> </t>
        </is>
      </c>
      <c r="C139" s="6" t="n">
        <v>-16648000</v>
      </c>
      <c r="D139" s="6" t="n">
        <v>-177897000</v>
      </c>
      <c r="E139" s="6" t="n">
        <v>-39871000</v>
      </c>
      <c r="F139" s="6" t="n">
        <v>-10143000</v>
      </c>
      <c r="G139" s="6" t="n">
        <v>-62549000</v>
      </c>
      <c r="H139" s="6" t="n">
        <v>-134558000</v>
      </c>
      <c r="I139" s="6" t="n">
        <v>-77817000</v>
      </c>
      <c r="J139" s="6" t="n">
        <v>-217768000</v>
      </c>
      <c r="K139" s="6" t="n">
        <v>-56741000</v>
      </c>
      <c r="L139" s="6" t="n">
        <v>-234416000</v>
      </c>
      <c r="M139" s="6" t="n">
        <v>-119290000</v>
      </c>
      <c r="N139" s="4" t="inlineStr">
        <is>
          <t xml:space="preserve"> </t>
        </is>
      </c>
      <c r="O139" s="6" t="n">
        <v>-129433000</v>
      </c>
      <c r="P139" s="4" t="inlineStr">
        <is>
          <t xml:space="preserve"> </t>
        </is>
      </c>
    </row>
    <row r="140">
      <c r="A140" s="4" t="inlineStr">
        <is>
          <t>Operating income (loss)</t>
        </is>
      </c>
      <c r="B140" s="4" t="inlineStr">
        <is>
          <t xml:space="preserve"> </t>
        </is>
      </c>
      <c r="C140" s="6" t="n">
        <v>-44026000</v>
      </c>
      <c r="D140" s="6" t="n">
        <v>-194370000</v>
      </c>
      <c r="E140" s="6" t="n">
        <v>-14547</v>
      </c>
      <c r="F140" s="6" t="n">
        <v>36106000</v>
      </c>
      <c r="G140" s="6" t="n">
        <v>-21105000</v>
      </c>
      <c r="H140" s="6" t="n">
        <v>-112230000</v>
      </c>
      <c r="I140" s="6" t="n">
        <v>84564000</v>
      </c>
      <c r="J140" s="6" t="n">
        <v>-208917000</v>
      </c>
      <c r="K140" s="6" t="n">
        <v>-27666000</v>
      </c>
      <c r="L140" s="6" t="n">
        <v>-252943000</v>
      </c>
      <c r="M140" s="6" t="n">
        <v>-48771</v>
      </c>
      <c r="N140" s="4" t="inlineStr">
        <is>
          <t xml:space="preserve"> </t>
        </is>
      </c>
      <c r="O140" s="4" t="inlineStr">
        <is>
          <t xml:space="preserve"> </t>
        </is>
      </c>
      <c r="P140" s="4" t="inlineStr">
        <is>
          <t xml:space="preserve"> </t>
        </is>
      </c>
    </row>
    <row r="141">
      <c r="A141" s="4" t="inlineStr">
        <is>
          <t>Impairment of loan and investment due to vendor bankruptcy filing</t>
        </is>
      </c>
      <c r="B141" s="4" t="inlineStr">
        <is>
          <t xml:space="preserve"> </t>
        </is>
      </c>
      <c r="C141" s="6" t="n">
        <v>-31013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31013000</v>
      </c>
      <c r="M141" s="4" t="inlineStr">
        <is>
          <t xml:space="preserve"> </t>
        </is>
      </c>
      <c r="N141" s="4" t="inlineStr">
        <is>
          <t xml:space="preserve"> </t>
        </is>
      </c>
      <c r="O141" s="4" t="inlineStr">
        <is>
          <t xml:space="preserve"> </t>
        </is>
      </c>
      <c r="P141" s="4" t="inlineStr">
        <is>
          <t xml:space="preserve"> </t>
        </is>
      </c>
    </row>
    <row r="142">
      <c r="A142" s="4" t="inlineStr">
        <is>
          <t>Change in fair value of digital assets held in Fun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Other non-operating income (loss)</t>
        </is>
      </c>
      <c r="B143" s="4" t="inlineStr">
        <is>
          <t xml:space="preserve"> </t>
        </is>
      </c>
      <c r="C143" s="6" t="n">
        <v>238000</v>
      </c>
      <c r="D143" s="6" t="n">
        <v>135000</v>
      </c>
      <c r="E143" s="6" t="n">
        <v>247000</v>
      </c>
      <c r="F143" s="6" t="n">
        <v>-533000</v>
      </c>
      <c r="G143" s="6" t="n">
        <v>253000</v>
      </c>
      <c r="H143" s="6" t="n">
        <v>1400000</v>
      </c>
      <c r="I143" s="6" t="n">
        <v>-1408000</v>
      </c>
      <c r="J143" s="6" t="n">
        <v>382000</v>
      </c>
      <c r="K143" s="6" t="n">
        <v>-8000</v>
      </c>
      <c r="L143" s="6" t="n">
        <v>620000</v>
      </c>
      <c r="M143" s="6" t="n">
        <v>245000</v>
      </c>
      <c r="N143" s="4" t="inlineStr">
        <is>
          <t xml:space="preserve"> </t>
        </is>
      </c>
      <c r="O143" s="6" t="n">
        <v>-288000</v>
      </c>
      <c r="P143" s="4" t="inlineStr">
        <is>
          <t xml:space="preserve"> </t>
        </is>
      </c>
    </row>
    <row r="144">
      <c r="A144" s="4" t="inlineStr">
        <is>
          <t>Interest expense</t>
        </is>
      </c>
      <c r="B144" s="4" t="inlineStr">
        <is>
          <t xml:space="preserve"> </t>
        </is>
      </c>
      <c r="C144" s="6" t="n">
        <v>-3752000</v>
      </c>
      <c r="D144" s="6" t="n">
        <v>-3748000</v>
      </c>
      <c r="E144" s="6" t="n">
        <v>-2814000</v>
      </c>
      <c r="F144" s="6" t="n">
        <v>-1567000</v>
      </c>
      <c r="G144" s="4" t="inlineStr">
        <is>
          <t xml:space="preserve"> </t>
        </is>
      </c>
      <c r="H144" s="6" t="n">
        <v>-1000</v>
      </c>
      <c r="I144" s="6" t="n">
        <v>-1000</v>
      </c>
      <c r="J144" s="6" t="n">
        <v>-6562000</v>
      </c>
      <c r="K144" s="6" t="n">
        <v>-2000</v>
      </c>
      <c r="L144" s="6" t="n">
        <v>-10314000</v>
      </c>
      <c r="M144" s="6" t="n">
        <v>-2000</v>
      </c>
      <c r="N144" s="4" t="inlineStr">
        <is>
          <t xml:space="preserve"> </t>
        </is>
      </c>
      <c r="O144" s="6" t="n">
        <v>-1570000</v>
      </c>
      <c r="P144" s="4" t="inlineStr">
        <is>
          <t xml:space="preserve"> </t>
        </is>
      </c>
    </row>
    <row r="145">
      <c r="A145" s="4" t="inlineStr">
        <is>
          <t>Income (loss) before income taxes</t>
        </is>
      </c>
      <c r="B145" s="4" t="inlineStr">
        <is>
          <t xml:space="preserve"> </t>
        </is>
      </c>
      <c r="C145" s="6" t="n">
        <v>-78553000</v>
      </c>
      <c r="D145" s="6" t="n">
        <v>-197983000</v>
      </c>
      <c r="E145" s="6" t="n">
        <v>-17114000</v>
      </c>
      <c r="F145" s="6" t="n">
        <v>34006000</v>
      </c>
      <c r="G145" s="6" t="n">
        <v>-20852000</v>
      </c>
      <c r="H145" s="6" t="n">
        <v>-110831000</v>
      </c>
      <c r="I145" s="6" t="n">
        <v>83155000</v>
      </c>
      <c r="J145" s="6" t="n">
        <v>-215097000</v>
      </c>
      <c r="K145" s="6" t="n">
        <v>-27676000</v>
      </c>
      <c r="L145" s="6" t="n">
        <v>-293650000</v>
      </c>
      <c r="M145" s="6" t="n">
        <v>-48528000</v>
      </c>
      <c r="N145" s="4" t="inlineStr">
        <is>
          <t xml:space="preserve"> </t>
        </is>
      </c>
      <c r="O145" s="6" t="n">
        <v>-14523000</v>
      </c>
      <c r="P145" s="4" t="inlineStr">
        <is>
          <t xml:space="preserve"> </t>
        </is>
      </c>
    </row>
    <row r="146">
      <c r="A146" s="4" t="inlineStr">
        <is>
          <t>Income tax benefit (expense)</t>
        </is>
      </c>
      <c r="B146" s="4" t="inlineStr">
        <is>
          <t xml:space="preserve"> </t>
        </is>
      </c>
      <c r="C146" s="6" t="n">
        <v>5858000</v>
      </c>
      <c r="D146" s="6" t="n">
        <v>-10483000</v>
      </c>
      <c r="E146" s="6" t="n">
        <v>4261000</v>
      </c>
      <c r="F146" s="6" t="n">
        <v>-22579000</v>
      </c>
      <c r="G146" s="6" t="n">
        <v>3000</v>
      </c>
      <c r="H146" s="6" t="n">
        <v>2000</v>
      </c>
      <c r="I146" s="6" t="n">
        <v>1000</v>
      </c>
      <c r="J146" s="6" t="n">
        <v>-6222000</v>
      </c>
      <c r="K146" s="6" t="n">
        <v>1000</v>
      </c>
      <c r="L146" s="6" t="n">
        <v>-364000</v>
      </c>
      <c r="M146" s="6" t="n">
        <v>4000</v>
      </c>
      <c r="N146" s="4" t="inlineStr">
        <is>
          <t xml:space="preserve"> </t>
        </is>
      </c>
      <c r="O146" s="6" t="n">
        <v>-22576000</v>
      </c>
      <c r="P146" s="4" t="inlineStr">
        <is>
          <t xml:space="preserve"> </t>
        </is>
      </c>
    </row>
    <row r="147">
      <c r="A147" s="4" t="inlineStr">
        <is>
          <t>Net income (loss)</t>
        </is>
      </c>
      <c r="B147" s="4" t="inlineStr">
        <is>
          <t xml:space="preserve"> </t>
        </is>
      </c>
      <c r="C147" s="5" t="n">
        <v>-72695000</v>
      </c>
      <c r="D147" s="5" t="n">
        <v>-208466000</v>
      </c>
      <c r="E147" s="5" t="n">
        <v>-12853000</v>
      </c>
      <c r="F147" s="5" t="n">
        <v>11427000</v>
      </c>
      <c r="G147" s="5" t="n">
        <v>-20849000</v>
      </c>
      <c r="H147" s="5" t="n">
        <v>-110829000</v>
      </c>
      <c r="I147" s="5" t="n">
        <v>83154000</v>
      </c>
      <c r="J147" s="5" t="n">
        <v>-221319000</v>
      </c>
      <c r="K147" s="5" t="n">
        <v>-27675000</v>
      </c>
      <c r="L147" s="5" t="n">
        <v>-294014000</v>
      </c>
      <c r="M147" s="5" t="n">
        <v>-48524000</v>
      </c>
      <c r="N147" s="4" t="inlineStr">
        <is>
          <t xml:space="preserve"> </t>
        </is>
      </c>
      <c r="O147" s="5" t="n">
        <v>-37099000</v>
      </c>
      <c r="P147" s="4" t="inlineStr">
        <is>
          <t xml:space="preserve"> </t>
        </is>
      </c>
    </row>
    <row r="148">
      <c r="A148" s="4" t="inlineStr">
        <is>
          <t>Net loss per share, basic:</t>
        </is>
      </c>
      <c r="B148" s="4" t="inlineStr">
        <is>
          <t xml:space="preserve"> </t>
        </is>
      </c>
      <c r="C148" s="8" t="n">
        <v>-0.62</v>
      </c>
      <c r="D148" s="8" t="n">
        <v>-1.9</v>
      </c>
      <c r="E148" s="8" t="n">
        <v>-0.12</v>
      </c>
      <c r="F148" s="8" t="n">
        <v>0.11</v>
      </c>
      <c r="G148" s="8" t="n">
        <v>-0.21</v>
      </c>
      <c r="H148" s="8" t="n">
        <v>-1.11</v>
      </c>
      <c r="I148" s="8" t="n">
        <v>0.88</v>
      </c>
      <c r="J148" s="8" t="n">
        <v>-2.09</v>
      </c>
      <c r="K148" s="8" t="n">
        <v>-0.29</v>
      </c>
      <c r="L148" s="8" t="n">
        <v>-2.69</v>
      </c>
      <c r="M148" s="8" t="n">
        <v>-0.49</v>
      </c>
      <c r="N148" s="4" t="inlineStr">
        <is>
          <t xml:space="preserve"> </t>
        </is>
      </c>
      <c r="O148" s="8" t="n">
        <v>-0.37</v>
      </c>
      <c r="P148" s="4" t="inlineStr">
        <is>
          <t xml:space="preserve"> </t>
        </is>
      </c>
    </row>
    <row r="149">
      <c r="A149" s="4" t="inlineStr">
        <is>
          <t>Net income (loss) per share, dilu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8" t="n">
        <v>0.86</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Weighted average shares outstanding, basic:</t>
        </is>
      </c>
      <c r="B150" s="4" t="inlineStr">
        <is>
          <t xml:space="preserve"> </t>
        </is>
      </c>
      <c r="C150" s="6" t="n">
        <v>116533816</v>
      </c>
      <c r="D150" s="6" t="n">
        <v>109437293</v>
      </c>
      <c r="E150" s="6" t="n">
        <v>103102596</v>
      </c>
      <c r="F150" s="6" t="n">
        <v>102620749</v>
      </c>
      <c r="G150" s="6" t="n">
        <v>100803809</v>
      </c>
      <c r="H150" s="6" t="n">
        <v>99466946</v>
      </c>
      <c r="I150" s="6" t="n">
        <v>94350216</v>
      </c>
      <c r="J150" s="6" t="n">
        <v>106101762</v>
      </c>
      <c r="K150" s="6" t="n">
        <v>96922964</v>
      </c>
      <c r="L150" s="6" t="n">
        <v>109492865</v>
      </c>
      <c r="M150" s="6" t="n">
        <v>98230795</v>
      </c>
      <c r="N150" s="4" t="inlineStr">
        <is>
          <t xml:space="preserve"> </t>
        </is>
      </c>
      <c r="O150" s="6" t="n">
        <v>99337587</v>
      </c>
      <c r="P150" s="4" t="inlineStr">
        <is>
          <t xml:space="preserve"> </t>
        </is>
      </c>
    </row>
    <row r="151">
      <c r="A151" s="4" t="inlineStr">
        <is>
          <t>Weighted average shares outstanding, dilut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9625124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Other comprehensive income (los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Foreign currency translation adjustments</t>
        </is>
      </c>
      <c r="B153" s="4" t="inlineStr">
        <is>
          <t xml:space="preserve"> </t>
        </is>
      </c>
      <c r="C153" s="4" t="inlineStr">
        <is>
          <t xml:space="preserve"> </t>
        </is>
      </c>
      <c r="D153" s="4" t="inlineStr">
        <is>
          <t xml:space="preserve"> </t>
        </is>
      </c>
      <c r="E153" s="4" t="inlineStr">
        <is>
          <t xml:space="preserve"> </t>
        </is>
      </c>
      <c r="F153" s="5" t="n">
        <v>-451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451000</v>
      </c>
      <c r="P153" s="4" t="inlineStr">
        <is>
          <t xml:space="preserve"> </t>
        </is>
      </c>
    </row>
    <row r="154">
      <c r="A154" s="4" t="inlineStr">
        <is>
          <t>Comprehensive income (loss)</t>
        </is>
      </c>
      <c r="B154" s="4" t="inlineStr">
        <is>
          <t xml:space="preserve"> </t>
        </is>
      </c>
      <c r="C154" s="5" t="n">
        <v>-72695000</v>
      </c>
      <c r="D154" s="5" t="n">
        <v>-208466000</v>
      </c>
      <c r="E154" s="5" t="n">
        <v>-12853000</v>
      </c>
      <c r="F154" s="5" t="n">
        <v>10976000</v>
      </c>
      <c r="G154" s="5" t="n">
        <v>-20849000</v>
      </c>
      <c r="H154" s="5" t="n">
        <v>-110829000</v>
      </c>
      <c r="I154" s="5" t="n">
        <v>83154000</v>
      </c>
      <c r="J154" s="5" t="n">
        <v>-221319000</v>
      </c>
      <c r="K154" s="5" t="n">
        <v>-27675000</v>
      </c>
      <c r="L154" s="5" t="n">
        <v>-294014000</v>
      </c>
      <c r="M154" s="5" t="n">
        <v>-48524000</v>
      </c>
      <c r="N154" s="4" t="inlineStr">
        <is>
          <t xml:space="preserve"> </t>
        </is>
      </c>
      <c r="O154" s="5" t="n">
        <v>-37550000</v>
      </c>
      <c r="P154" s="4" t="inlineStr">
        <is>
          <t xml:space="preserve"> </t>
        </is>
      </c>
    </row>
  </sheetData>
  <mergeCells count="5">
    <mergeCell ref="A1:A2"/>
    <mergeCell ref="B1:I1"/>
    <mergeCell ref="J1:K1"/>
    <mergeCell ref="L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CHEDULE OF UNAUDITED INTERIM STATEMENT OF CASH FLOWS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5" t="n">
        <v>-39272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86740000</v>
      </c>
      <c r="O4" s="5" t="n">
        <v>-37096000</v>
      </c>
      <c r="P4" s="5" t="n">
        <v>-10448000</v>
      </c>
    </row>
    <row r="5">
      <c r="A5" s="3" t="inlineStr">
        <is>
          <t>Adjustments to reconcile net le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mpairment of digital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73214000</v>
      </c>
      <c r="O6" s="4" t="inlineStr">
        <is>
          <t xml:space="preserve"> </t>
        </is>
      </c>
      <c r="P6" s="4" t="inlineStr">
        <is>
          <t xml:space="preserve"> </t>
        </is>
      </c>
    </row>
    <row r="7">
      <c r="A7" s="4" t="inlineStr">
        <is>
          <t>Other adjustment from operation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32000</v>
      </c>
      <c r="O7" s="6" t="n">
        <v>1068000</v>
      </c>
      <c r="P7" s="6" t="n">
        <v>1313000</v>
      </c>
    </row>
    <row r="8">
      <c r="A8" s="4" t="inlineStr">
        <is>
          <t>Realized and unrealized gains (losses) on digital assets loan receivable and digit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460000</v>
      </c>
      <c r="O8" s="6" t="n">
        <v>-557000</v>
      </c>
      <c r="P8" s="6" t="n">
        <v>-15000</v>
      </c>
    </row>
    <row r="9">
      <c r="A9" s="4" t="inlineStr">
        <is>
          <t>Deferred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2575000</v>
      </c>
      <c r="O9" s="6" t="n">
        <v>22575000</v>
      </c>
      <c r="P9" s="4" t="inlineStr">
        <is>
          <t xml:space="preserve"> </t>
        </is>
      </c>
    </row>
    <row r="10">
      <c r="A10" s="4" t="inlineStr">
        <is>
          <t>Gain on Sale of Asset, net of dispos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3880000</v>
      </c>
      <c r="O10" s="4" t="inlineStr">
        <is>
          <t xml:space="preserve"> </t>
        </is>
      </c>
      <c r="P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 xml:space="preserve"> Prepaid expenses and 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8886000</v>
      </c>
      <c r="O12" s="6" t="n">
        <v>987000</v>
      </c>
      <c r="P12" s="6" t="n">
        <v>644000</v>
      </c>
    </row>
    <row r="13">
      <c r="A13" s="4" t="inlineStr">
        <is>
          <t>Accounts payable and accru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223000</v>
      </c>
      <c r="O13" s="6" t="n">
        <v>12382000</v>
      </c>
      <c r="P13" s="6" t="n">
        <v>-23000</v>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76481000</v>
      </c>
      <c r="O14" s="6" t="n">
        <v>-18966000</v>
      </c>
      <c r="P14" s="6" t="n">
        <v>-7773000</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cash used in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90228000</v>
      </c>
      <c r="O16" s="6" t="n">
        <v>-891136000</v>
      </c>
      <c r="P16" s="6" t="n">
        <v>-81288000</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cash provided by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10655000</v>
      </c>
      <c r="O18" s="6" t="n">
        <v>1037333000</v>
      </c>
      <c r="P18" s="6" t="n">
        <v>229691000</v>
      </c>
    </row>
    <row r="19">
      <c r="A19" s="4" t="inlineStr">
        <is>
          <t>Net (decrease) increase in cash, cash equivalents and 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56054000</v>
      </c>
      <c r="O19" s="6" t="n">
        <v>127231000</v>
      </c>
      <c r="P19" s="6" t="n">
        <v>140630000</v>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ss</t>
        </is>
      </c>
      <c r="B22" s="4" t="inlineStr">
        <is>
          <t xml:space="preserve"> </t>
        </is>
      </c>
      <c r="C22" s="5" t="n">
        <v>-75423000</v>
      </c>
      <c r="D22" s="5" t="n">
        <v>-191646000</v>
      </c>
      <c r="E22" s="5" t="n">
        <v>-12959000</v>
      </c>
      <c r="F22" s="5" t="n">
        <v>11526000</v>
      </c>
      <c r="G22" s="5" t="n">
        <v>-22173000</v>
      </c>
      <c r="H22" s="5" t="n">
        <v>-108885000</v>
      </c>
      <c r="I22" s="5" t="n">
        <v>83358000</v>
      </c>
      <c r="J22" s="5" t="n">
        <v>-204605000</v>
      </c>
      <c r="K22" s="5" t="n">
        <v>-25527000</v>
      </c>
      <c r="L22" s="5" t="n">
        <v>-280028000</v>
      </c>
      <c r="M22" s="5" t="n">
        <v>-47700000</v>
      </c>
      <c r="N22" s="4" t="inlineStr">
        <is>
          <t xml:space="preserve"> </t>
        </is>
      </c>
      <c r="O22" s="6" t="n">
        <v>-36175000</v>
      </c>
      <c r="P22" s="4" t="inlineStr">
        <is>
          <t xml:space="preserve"> </t>
        </is>
      </c>
    </row>
    <row r="23">
      <c r="A23" s="3" t="inlineStr">
        <is>
          <t>Adjustments to reconcile net less to net cash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alized and unrealized losses (gains) on digital assets held within Investment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hange in fair value of digital assets held in Investment Fund</t>
        </is>
      </c>
      <c r="B25" s="4" t="inlineStr">
        <is>
          <t xml:space="preserve"> </t>
        </is>
      </c>
      <c r="C25" s="4" t="inlineStr">
        <is>
          <t xml:space="preserve"> </t>
        </is>
      </c>
      <c r="D25" s="4" t="inlineStr">
        <is>
          <t xml:space="preserve"> </t>
        </is>
      </c>
      <c r="E25" s="6" t="n">
        <v>5542000</v>
      </c>
      <c r="F25" s="4" t="inlineStr">
        <is>
          <t xml:space="preserve"> </t>
        </is>
      </c>
      <c r="G25" s="4" t="inlineStr">
        <is>
          <t xml:space="preserve"> </t>
        </is>
      </c>
      <c r="H25" s="4" t="inlineStr">
        <is>
          <t xml:space="preserve"> </t>
        </is>
      </c>
      <c r="I25" s="6" t="n">
        <v>-131823000</v>
      </c>
      <c r="J25" s="6" t="n">
        <v>85452000</v>
      </c>
      <c r="K25" s="6" t="n">
        <v>-16915000</v>
      </c>
      <c r="L25" s="6" t="n">
        <v>85686000</v>
      </c>
      <c r="M25" s="6" t="n">
        <v>-58765000</v>
      </c>
      <c r="N25" s="4" t="inlineStr">
        <is>
          <t xml:space="preserve"> </t>
        </is>
      </c>
      <c r="O25" s="6" t="n">
        <v>-73779000</v>
      </c>
      <c r="P25" s="4" t="inlineStr">
        <is>
          <t xml:space="preserve"> </t>
        </is>
      </c>
    </row>
    <row r="26">
      <c r="A26" s="4" t="inlineStr">
        <is>
          <t>Impairment of digit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62000</v>
      </c>
      <c r="J26" s="4" t="inlineStr">
        <is>
          <t xml:space="preserve"> </t>
        </is>
      </c>
      <c r="K26" s="6" t="n">
        <v>11741000</v>
      </c>
      <c r="L26" s="4" t="inlineStr">
        <is>
          <t xml:space="preserve"> </t>
        </is>
      </c>
      <c r="M26" s="6" t="n">
        <v>18473000</v>
      </c>
      <c r="N26" s="4" t="inlineStr">
        <is>
          <t xml:space="preserve"> </t>
        </is>
      </c>
      <c r="O26" s="4" t="inlineStr">
        <is>
          <t xml:space="preserve"> </t>
        </is>
      </c>
      <c r="P26" s="4" t="inlineStr">
        <is>
          <t xml:space="preserve"> </t>
        </is>
      </c>
    </row>
    <row r="27">
      <c r="A27" s="4" t="inlineStr">
        <is>
          <t>Other adjustment from operation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98000</v>
      </c>
      <c r="K27" s="6" t="n">
        <v>859000</v>
      </c>
      <c r="L27" s="6" t="n">
        <v>898000</v>
      </c>
      <c r="M27" s="4" t="inlineStr">
        <is>
          <t xml:space="preserve"> </t>
        </is>
      </c>
      <c r="N27" s="4" t="inlineStr">
        <is>
          <t xml:space="preserve"> </t>
        </is>
      </c>
      <c r="O27" s="6" t="n">
        <v>1069000</v>
      </c>
      <c r="P27" s="4" t="inlineStr">
        <is>
          <t xml:space="preserve"> </t>
        </is>
      </c>
    </row>
    <row r="28">
      <c r="A28" s="4" t="inlineStr">
        <is>
          <t>Realized and unrealized gains (losses) on digital assets loan receivable and digital assets</t>
        </is>
      </c>
      <c r="B28" s="4" t="inlineStr">
        <is>
          <t xml:space="preserve"> </t>
        </is>
      </c>
      <c r="C28" s="4" t="inlineStr">
        <is>
          <t xml:space="preserve"> </t>
        </is>
      </c>
      <c r="D28" s="4" t="inlineStr">
        <is>
          <t xml:space="preserve"> </t>
        </is>
      </c>
      <c r="E28" s="4" t="inlineStr">
        <is>
          <t xml:space="preserve"> </t>
        </is>
      </c>
      <c r="F28" s="6" t="n">
        <v>-5000</v>
      </c>
      <c r="G28" s="6" t="n">
        <v>-8000</v>
      </c>
      <c r="H28" s="6" t="n">
        <v>-1000</v>
      </c>
      <c r="I28" s="4" t="inlineStr">
        <is>
          <t xml:space="preserve"> </t>
        </is>
      </c>
      <c r="J28" s="4" t="inlineStr">
        <is>
          <t xml:space="preserve"> </t>
        </is>
      </c>
      <c r="K28" s="6" t="n">
        <v>-1000</v>
      </c>
      <c r="L28" s="4" t="inlineStr">
        <is>
          <t xml:space="preserve"> </t>
        </is>
      </c>
      <c r="M28" s="6" t="n">
        <v>-9000</v>
      </c>
      <c r="N28" s="4" t="inlineStr">
        <is>
          <t xml:space="preserve"> </t>
        </is>
      </c>
      <c r="O28" s="6" t="n">
        <v>-14000</v>
      </c>
      <c r="P28" s="4" t="inlineStr">
        <is>
          <t xml:space="preserve"> </t>
        </is>
      </c>
    </row>
    <row r="29">
      <c r="A29" s="4" t="inlineStr">
        <is>
          <t>Deferred tax expense</t>
        </is>
      </c>
      <c r="B29" s="4" t="inlineStr">
        <is>
          <t xml:space="preserve"> </t>
        </is>
      </c>
      <c r="C29" s="4" t="inlineStr">
        <is>
          <t xml:space="preserve"> </t>
        </is>
      </c>
      <c r="D29" s="4" t="inlineStr">
        <is>
          <t xml:space="preserve"> </t>
        </is>
      </c>
      <c r="E29" s="6" t="n">
        <v>-4296000</v>
      </c>
      <c r="F29" s="4" t="inlineStr">
        <is>
          <t xml:space="preserve"> </t>
        </is>
      </c>
      <c r="G29" s="4" t="inlineStr">
        <is>
          <t xml:space="preserve"> </t>
        </is>
      </c>
      <c r="H29" s="4" t="inlineStr">
        <is>
          <t xml:space="preserve"> </t>
        </is>
      </c>
      <c r="I29" s="4" t="inlineStr">
        <is>
          <t xml:space="preserve"> </t>
        </is>
      </c>
      <c r="J29" s="6" t="n">
        <v>5550000</v>
      </c>
      <c r="K29" s="4" t="inlineStr">
        <is>
          <t xml:space="preserve"> </t>
        </is>
      </c>
      <c r="L29" s="6" t="n">
        <v>-194000</v>
      </c>
      <c r="M29" s="4" t="inlineStr">
        <is>
          <t xml:space="preserve"> </t>
        </is>
      </c>
      <c r="N29" s="4" t="inlineStr">
        <is>
          <t xml:space="preserve"> </t>
        </is>
      </c>
      <c r="O29" s="6" t="n">
        <v>23021000</v>
      </c>
      <c r="P29" s="4" t="inlineStr">
        <is>
          <t xml:space="preserve"> </t>
        </is>
      </c>
    </row>
    <row r="30">
      <c r="A30" s="4" t="inlineStr">
        <is>
          <t>Impairment of digital currencies</t>
        </is>
      </c>
      <c r="B30" s="4" t="inlineStr">
        <is>
          <t xml:space="preserve"> </t>
        </is>
      </c>
      <c r="C30" s="4" t="inlineStr">
        <is>
          <t xml:space="preserve"> </t>
        </is>
      </c>
      <c r="D30" s="4" t="inlineStr">
        <is>
          <t xml:space="preserve"> </t>
        </is>
      </c>
      <c r="E30" s="6" t="n">
        <v>19551000</v>
      </c>
      <c r="F30" s="4" t="inlineStr">
        <is>
          <t xml:space="preserve"> </t>
        </is>
      </c>
      <c r="G30" s="4" t="inlineStr">
        <is>
          <t xml:space="preserve"> </t>
        </is>
      </c>
      <c r="H30" s="4" t="inlineStr">
        <is>
          <t xml:space="preserve"> </t>
        </is>
      </c>
      <c r="I30" s="4" t="inlineStr">
        <is>
          <t xml:space="preserve"> </t>
        </is>
      </c>
      <c r="J30" s="6" t="n">
        <v>147141000</v>
      </c>
      <c r="K30" s="4" t="inlineStr">
        <is>
          <t xml:space="preserve"> </t>
        </is>
      </c>
      <c r="L30" s="6" t="n">
        <v>153045000</v>
      </c>
      <c r="M30" s="4" t="inlineStr">
        <is>
          <t xml:space="preserve"> </t>
        </is>
      </c>
      <c r="N30" s="4" t="inlineStr">
        <is>
          <t xml:space="preserve"> </t>
        </is>
      </c>
      <c r="O30" s="4" t="inlineStr">
        <is>
          <t xml:space="preserve"> </t>
        </is>
      </c>
      <c r="P30" s="4" t="inlineStr">
        <is>
          <t xml:space="preserve"> </t>
        </is>
      </c>
    </row>
    <row r="31">
      <c r="A31" s="4" t="inlineStr">
        <is>
          <t>Gain on Sale of Asset, net of dispos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8182000</v>
      </c>
      <c r="K31" s="4" t="inlineStr">
        <is>
          <t xml:space="preserve"> </t>
        </is>
      </c>
      <c r="L31" s="6" t="n">
        <v>-90117000</v>
      </c>
      <c r="M31" s="4" t="inlineStr">
        <is>
          <t xml:space="preserve"> </t>
        </is>
      </c>
      <c r="N31" s="4" t="inlineStr">
        <is>
          <t xml:space="preserve"> </t>
        </is>
      </c>
      <c r="O31" s="4" t="inlineStr">
        <is>
          <t xml:space="preserve"> </t>
        </is>
      </c>
      <c r="P31" s="4" t="inlineStr">
        <is>
          <t xml:space="preserve"> </t>
        </is>
      </c>
    </row>
    <row r="32">
      <c r="A32" s="4" t="inlineStr">
        <is>
          <t>Realized and unrealized losses (gains) on digital currencies held within Investment Fu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hanges in operating assets and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 xml:space="preserve"> Prepaid expenses and other assets</t>
        </is>
      </c>
      <c r="B34" s="4" t="inlineStr">
        <is>
          <t xml:space="preserve"> </t>
        </is>
      </c>
      <c r="C34" s="4" t="inlineStr">
        <is>
          <t xml:space="preserve"> </t>
        </is>
      </c>
      <c r="D34" s="4" t="inlineStr">
        <is>
          <t xml:space="preserve"> </t>
        </is>
      </c>
      <c r="E34" s="6" t="n">
        <v>-6211</v>
      </c>
      <c r="F34" s="4" t="inlineStr">
        <is>
          <t xml:space="preserve"> </t>
        </is>
      </c>
      <c r="G34" s="4" t="inlineStr">
        <is>
          <t xml:space="preserve"> </t>
        </is>
      </c>
      <c r="H34" s="4" t="inlineStr">
        <is>
          <t xml:space="preserve"> </t>
        </is>
      </c>
      <c r="I34" s="4" t="inlineStr">
        <is>
          <t xml:space="preserve"> </t>
        </is>
      </c>
      <c r="J34" s="6" t="n">
        <v>-1269000</v>
      </c>
      <c r="K34" s="4" t="inlineStr">
        <is>
          <t xml:space="preserve"> </t>
        </is>
      </c>
      <c r="L34" s="6" t="n">
        <v>-30583</v>
      </c>
      <c r="M34" s="6" t="n">
        <v>-28700</v>
      </c>
      <c r="N34" s="4" t="inlineStr">
        <is>
          <t xml:space="preserve"> </t>
        </is>
      </c>
      <c r="O34" s="6" t="n">
        <v>136000</v>
      </c>
      <c r="P34" s="4" t="inlineStr">
        <is>
          <t xml:space="preserve"> </t>
        </is>
      </c>
    </row>
    <row r="35">
      <c r="A35" s="4" t="inlineStr">
        <is>
          <t>Accounts payable and accrued expenses</t>
        </is>
      </c>
      <c r="B35" s="4" t="inlineStr">
        <is>
          <t xml:space="preserve"> </t>
        </is>
      </c>
      <c r="C35" s="4" t="inlineStr">
        <is>
          <t xml:space="preserve"> </t>
        </is>
      </c>
      <c r="D35" s="4" t="inlineStr">
        <is>
          <t xml:space="preserve"> </t>
        </is>
      </c>
      <c r="E35" s="6" t="n">
        <v>-1087000</v>
      </c>
      <c r="F35" s="4" t="inlineStr">
        <is>
          <t xml:space="preserve"> </t>
        </is>
      </c>
      <c r="G35" s="4" t="inlineStr">
        <is>
          <t xml:space="preserve"> </t>
        </is>
      </c>
      <c r="H35" s="4" t="inlineStr">
        <is>
          <t xml:space="preserve"> </t>
        </is>
      </c>
      <c r="I35" s="6" t="n">
        <v>-14000</v>
      </c>
      <c r="J35" s="4" t="inlineStr">
        <is>
          <t xml:space="preserve"> </t>
        </is>
      </c>
      <c r="K35" s="6" t="n">
        <v>1627000</v>
      </c>
      <c r="L35" s="6" t="n">
        <v>8094000</v>
      </c>
      <c r="M35" s="6" t="n">
        <v>2375000</v>
      </c>
      <c r="N35" s="4" t="inlineStr">
        <is>
          <t xml:space="preserve"> </t>
        </is>
      </c>
      <c r="O35" s="6" t="n">
        <v>11927000</v>
      </c>
      <c r="P35" s="4" t="inlineStr">
        <is>
          <t xml:space="preserve"> </t>
        </is>
      </c>
    </row>
    <row r="36">
      <c r="A36" s="4" t="inlineStr">
        <is>
          <t>All other adjustments to reconcile net loss to net cash used in operating activities</t>
        </is>
      </c>
      <c r="B36" s="4" t="inlineStr">
        <is>
          <t xml:space="preserve"> </t>
        </is>
      </c>
      <c r="C36" s="4" t="inlineStr">
        <is>
          <t xml:space="preserve"> </t>
        </is>
      </c>
      <c r="D36" s="4" t="inlineStr">
        <is>
          <t xml:space="preserve"> </t>
        </is>
      </c>
      <c r="E36" s="6" t="n">
        <v>-26599000</v>
      </c>
      <c r="F36" s="4" t="inlineStr">
        <is>
          <t xml:space="preserve"> </t>
        </is>
      </c>
      <c r="G36" s="4" t="inlineStr">
        <is>
          <t xml:space="preserve"> </t>
        </is>
      </c>
      <c r="H36" s="4" t="inlineStr">
        <is>
          <t xml:space="preserve"> </t>
        </is>
      </c>
      <c r="I36" s="6" t="n">
        <v>44733000</v>
      </c>
      <c r="J36" s="6" t="n">
        <v>-15424000</v>
      </c>
      <c r="K36" s="6" t="n">
        <v>21423000</v>
      </c>
      <c r="L36" s="6" t="n">
        <v>68956000</v>
      </c>
      <c r="M36" s="6" t="n">
        <v>70411000</v>
      </c>
      <c r="N36" s="4" t="inlineStr">
        <is>
          <t xml:space="preserve"> </t>
        </is>
      </c>
      <c r="O36" s="4" t="inlineStr">
        <is>
          <t xml:space="preserve"> </t>
        </is>
      </c>
      <c r="P36" s="4" t="inlineStr">
        <is>
          <t xml:space="preserve"> </t>
        </is>
      </c>
    </row>
    <row r="37">
      <c r="A37" s="4" t="inlineStr">
        <is>
          <t>Net cash used in operating activities</t>
        </is>
      </c>
      <c r="B37" s="4" t="inlineStr">
        <is>
          <t xml:space="preserve"> </t>
        </is>
      </c>
      <c r="C37" s="4" t="inlineStr">
        <is>
          <t xml:space="preserve"> </t>
        </is>
      </c>
      <c r="D37" s="4" t="inlineStr">
        <is>
          <t xml:space="preserve"> </t>
        </is>
      </c>
      <c r="E37" s="6" t="n">
        <v>-26059000</v>
      </c>
      <c r="F37" s="4" t="inlineStr">
        <is>
          <t xml:space="preserve"> </t>
        </is>
      </c>
      <c r="G37" s="4" t="inlineStr">
        <is>
          <t xml:space="preserve"> </t>
        </is>
      </c>
      <c r="H37" s="4" t="inlineStr">
        <is>
          <t xml:space="preserve"> </t>
        </is>
      </c>
      <c r="I37" s="6" t="n">
        <v>-3084000</v>
      </c>
      <c r="J37" s="6" t="n">
        <v>-40839000</v>
      </c>
      <c r="K37" s="6" t="n">
        <v>-6792000</v>
      </c>
      <c r="L37" s="6" t="n">
        <v>-84243000</v>
      </c>
      <c r="M37" s="6" t="n">
        <v>-43915000</v>
      </c>
      <c r="N37" s="4" t="inlineStr">
        <is>
          <t xml:space="preserve"> </t>
        </is>
      </c>
      <c r="O37" s="6" t="n">
        <v>-18218000</v>
      </c>
      <c r="P37" s="4" t="inlineStr">
        <is>
          <t xml:space="preserve"> </t>
        </is>
      </c>
    </row>
    <row r="38">
      <c r="A38" s="3" t="inlineStr">
        <is>
          <t>Cash flows from inves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consolidation of Fu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ll other adjustments to reconcile net loss to net cash used in investing activities</t>
        </is>
      </c>
      <c r="B40" s="4" t="inlineStr">
        <is>
          <t xml:space="preserve"> </t>
        </is>
      </c>
      <c r="C40" s="4" t="inlineStr">
        <is>
          <t xml:space="preserve"> </t>
        </is>
      </c>
      <c r="D40" s="4" t="inlineStr">
        <is>
          <t xml:space="preserve"> </t>
        </is>
      </c>
      <c r="E40" s="6" t="n">
        <v>-209425000</v>
      </c>
      <c r="F40" s="4" t="inlineStr">
        <is>
          <t xml:space="preserve"> </t>
        </is>
      </c>
      <c r="G40" s="4" t="inlineStr">
        <is>
          <t xml:space="preserve"> </t>
        </is>
      </c>
      <c r="H40" s="4" t="inlineStr">
        <is>
          <t xml:space="preserve"> </t>
        </is>
      </c>
      <c r="I40" s="6" t="n">
        <v>-238662000</v>
      </c>
      <c r="J40" s="6" t="n">
        <v>-334020000</v>
      </c>
      <c r="K40" s="6" t="n">
        <v>-272462000</v>
      </c>
      <c r="L40" s="6" t="n">
        <v>-368073000</v>
      </c>
      <c r="M40" s="6" t="n">
        <v>-372223000</v>
      </c>
      <c r="N40" s="4" t="inlineStr">
        <is>
          <t xml:space="preserve"> </t>
        </is>
      </c>
      <c r="O40" s="4" t="inlineStr">
        <is>
          <t xml:space="preserve"> </t>
        </is>
      </c>
      <c r="P40" s="4" t="inlineStr">
        <is>
          <t xml:space="preserve"> </t>
        </is>
      </c>
    </row>
    <row r="41">
      <c r="A41" s="4" t="inlineStr">
        <is>
          <t>Net cash used in investing activities</t>
        </is>
      </c>
      <c r="B41" s="4" t="inlineStr">
        <is>
          <t xml:space="preserve"> </t>
        </is>
      </c>
      <c r="C41" s="4" t="inlineStr">
        <is>
          <t xml:space="preserve"> </t>
        </is>
      </c>
      <c r="D41" s="4" t="inlineStr">
        <is>
          <t xml:space="preserve"> </t>
        </is>
      </c>
      <c r="E41" s="6" t="n">
        <v>-209425000</v>
      </c>
      <c r="F41" s="4" t="inlineStr">
        <is>
          <t xml:space="preserve"> </t>
        </is>
      </c>
      <c r="G41" s="4" t="inlineStr">
        <is>
          <t xml:space="preserve"> </t>
        </is>
      </c>
      <c r="H41" s="4" t="inlineStr">
        <is>
          <t xml:space="preserve"> </t>
        </is>
      </c>
      <c r="I41" s="6" t="n">
        <v>-238662000</v>
      </c>
      <c r="J41" s="6" t="n">
        <v>-334020000</v>
      </c>
      <c r="K41" s="6" t="n">
        <v>-272462000</v>
      </c>
      <c r="L41" s="6" t="n">
        <v>-368073000</v>
      </c>
      <c r="M41" s="6" t="n">
        <v>-372223000</v>
      </c>
      <c r="N41" s="4" t="inlineStr">
        <is>
          <t xml:space="preserve"> </t>
        </is>
      </c>
      <c r="O41" s="6" t="n">
        <v>-891916000</v>
      </c>
      <c r="P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ll other adjustments to reconcile net loss to net cash used in financing activities</t>
        </is>
      </c>
      <c r="B43" s="4" t="inlineStr">
        <is>
          <t xml:space="preserve"> </t>
        </is>
      </c>
      <c r="C43" s="4" t="inlineStr">
        <is>
          <t xml:space="preserve"> </t>
        </is>
      </c>
      <c r="D43" s="4" t="inlineStr">
        <is>
          <t xml:space="preserve"> </t>
        </is>
      </c>
      <c r="E43" s="6" t="n">
        <v>85473000</v>
      </c>
      <c r="F43" s="4" t="inlineStr">
        <is>
          <t xml:space="preserve"> </t>
        </is>
      </c>
      <c r="G43" s="4" t="inlineStr">
        <is>
          <t xml:space="preserve"> </t>
        </is>
      </c>
      <c r="H43" s="4" t="inlineStr">
        <is>
          <t xml:space="preserve"> </t>
        </is>
      </c>
      <c r="I43" s="6" t="n">
        <v>312357000</v>
      </c>
      <c r="J43" s="6" t="n">
        <v>195998000</v>
      </c>
      <c r="K43" s="6" t="n">
        <v>308547000</v>
      </c>
      <c r="L43" s="6" t="n">
        <v>247899000</v>
      </c>
      <c r="M43" s="6" t="n">
        <v>307669000</v>
      </c>
      <c r="N43" s="4" t="inlineStr">
        <is>
          <t xml:space="preserve"> </t>
        </is>
      </c>
      <c r="O43" s="4" t="inlineStr">
        <is>
          <t xml:space="preserve"> </t>
        </is>
      </c>
      <c r="P43" s="4" t="inlineStr">
        <is>
          <t xml:space="preserve"> </t>
        </is>
      </c>
    </row>
    <row r="44">
      <c r="A44" s="4" t="inlineStr">
        <is>
          <t>Net cash provided by financing activities</t>
        </is>
      </c>
      <c r="B44" s="4" t="inlineStr">
        <is>
          <t xml:space="preserve"> </t>
        </is>
      </c>
      <c r="C44" s="4" t="inlineStr">
        <is>
          <t xml:space="preserve"> </t>
        </is>
      </c>
      <c r="D44" s="4" t="inlineStr">
        <is>
          <t xml:space="preserve"> </t>
        </is>
      </c>
      <c r="E44" s="6" t="n">
        <v>85473000</v>
      </c>
      <c r="F44" s="4" t="inlineStr">
        <is>
          <t xml:space="preserve"> </t>
        </is>
      </c>
      <c r="G44" s="4" t="inlineStr">
        <is>
          <t xml:space="preserve"> </t>
        </is>
      </c>
      <c r="H44" s="4" t="inlineStr">
        <is>
          <t xml:space="preserve"> </t>
        </is>
      </c>
      <c r="I44" s="6" t="n">
        <v>312357000</v>
      </c>
      <c r="J44" s="6" t="n">
        <v>195998000</v>
      </c>
      <c r="K44" s="6" t="n">
        <v>308547000</v>
      </c>
      <c r="L44" s="6" t="n">
        <v>247899000</v>
      </c>
      <c r="M44" s="6" t="n">
        <v>307669000</v>
      </c>
      <c r="N44" s="4" t="inlineStr">
        <is>
          <t xml:space="preserve"> </t>
        </is>
      </c>
      <c r="O44" s="6" t="n">
        <v>1037333000</v>
      </c>
      <c r="P44" s="4" t="inlineStr">
        <is>
          <t xml:space="preserve"> </t>
        </is>
      </c>
    </row>
    <row r="45">
      <c r="A45" s="4" t="inlineStr">
        <is>
          <t>Net (decrease) increase in cash, cash equivalents and restricted cash</t>
        </is>
      </c>
      <c r="B45" s="4" t="inlineStr">
        <is>
          <t xml:space="preserve"> </t>
        </is>
      </c>
      <c r="C45" s="4" t="inlineStr">
        <is>
          <t xml:space="preserve"> </t>
        </is>
      </c>
      <c r="D45" s="4" t="inlineStr">
        <is>
          <t xml:space="preserve"> </t>
        </is>
      </c>
      <c r="E45" s="6" t="n">
        <v>-150011000</v>
      </c>
      <c r="F45" s="4" t="inlineStr">
        <is>
          <t xml:space="preserve"> </t>
        </is>
      </c>
      <c r="G45" s="4" t="inlineStr">
        <is>
          <t xml:space="preserve"> </t>
        </is>
      </c>
      <c r="H45" s="4" t="inlineStr">
        <is>
          <t xml:space="preserve"> </t>
        </is>
      </c>
      <c r="I45" s="6" t="n">
        <v>70611000</v>
      </c>
      <c r="J45" s="6" t="n">
        <v>-178861000</v>
      </c>
      <c r="K45" s="6" t="n">
        <v>29293000</v>
      </c>
      <c r="L45" s="6" t="n">
        <v>-204417000</v>
      </c>
      <c r="M45" s="6" t="n">
        <v>-108469000</v>
      </c>
      <c r="N45" s="4" t="inlineStr">
        <is>
          <t xml:space="preserve"> </t>
        </is>
      </c>
      <c r="O45" s="6" t="n">
        <v>127199000</v>
      </c>
      <c r="P45" s="4" t="inlineStr">
        <is>
          <t xml:space="preserve"> </t>
        </is>
      </c>
    </row>
    <row r="46">
      <c r="A46" s="4" t="inlineStr">
        <is>
          <t>Cash, cash equivalents and restricted cash — beginning of period</t>
        </is>
      </c>
      <c r="B46" s="6" t="n">
        <v>64139000</v>
      </c>
      <c r="C46" s="6" t="n">
        <v>89661000</v>
      </c>
      <c r="D46" s="6" t="n">
        <v>118511000</v>
      </c>
      <c r="E46" s="6" t="n">
        <v>268522000</v>
      </c>
      <c r="F46" s="6" t="n">
        <v>32854000</v>
      </c>
      <c r="G46" s="6" t="n">
        <v>170616000</v>
      </c>
      <c r="H46" s="6" t="n">
        <v>211934000</v>
      </c>
      <c r="I46" s="6" t="n">
        <v>141323000</v>
      </c>
      <c r="J46" s="6" t="n">
        <v>268522000</v>
      </c>
      <c r="K46" s="6" t="n">
        <v>141323000</v>
      </c>
      <c r="L46" s="6" t="n">
        <v>268522000</v>
      </c>
      <c r="M46" s="6" t="n">
        <v>141323000</v>
      </c>
      <c r="N46" s="6" t="n">
        <v>268522000</v>
      </c>
      <c r="O46" s="6" t="n">
        <v>141323000</v>
      </c>
      <c r="P46" s="4" t="inlineStr">
        <is>
          <t xml:space="preserve"> </t>
        </is>
      </c>
    </row>
    <row r="47">
      <c r="A47" s="4" t="inlineStr">
        <is>
          <t>Cash, cash equivalents, and restricted cash — end of period</t>
        </is>
      </c>
      <c r="B47" s="4" t="inlineStr">
        <is>
          <t xml:space="preserve"> </t>
        </is>
      </c>
      <c r="C47" s="6" t="n">
        <v>64139000</v>
      </c>
      <c r="D47" s="6" t="n">
        <v>89661000</v>
      </c>
      <c r="E47" s="6" t="n">
        <v>118511000</v>
      </c>
      <c r="F47" s="6" t="n">
        <v>268522000</v>
      </c>
      <c r="G47" s="6" t="n">
        <v>32854000</v>
      </c>
      <c r="H47" s="6" t="n">
        <v>170616000</v>
      </c>
      <c r="I47" s="6" t="n">
        <v>211934000</v>
      </c>
      <c r="J47" s="6" t="n">
        <v>89661000</v>
      </c>
      <c r="K47" s="6" t="n">
        <v>170616000</v>
      </c>
      <c r="L47" s="6" t="n">
        <v>64139000</v>
      </c>
      <c r="M47" s="6" t="n">
        <v>32854000</v>
      </c>
      <c r="N47" s="4" t="inlineStr">
        <is>
          <t xml:space="preserve"> </t>
        </is>
      </c>
      <c r="O47" s="6" t="n">
        <v>268522000</v>
      </c>
      <c r="P47" s="6" t="n">
        <v>141323000</v>
      </c>
    </row>
    <row r="48">
      <c r="A48" s="4" t="inlineStr">
        <is>
          <t>Cash, cash equivalents, and restricted cash — beginning of period</t>
        </is>
      </c>
      <c r="B48" s="4" t="inlineStr">
        <is>
          <t xml:space="preserve"> </t>
        </is>
      </c>
      <c r="C48" s="4" t="inlineStr">
        <is>
          <t xml:space="preserve"> </t>
        </is>
      </c>
      <c r="D48" s="4" t="inlineStr">
        <is>
          <t xml:space="preserve"> </t>
        </is>
      </c>
      <c r="E48" s="6" t="n">
        <v>268556000</v>
      </c>
      <c r="F48" s="4" t="inlineStr">
        <is>
          <t xml:space="preserve"> </t>
        </is>
      </c>
      <c r="G48" s="4" t="inlineStr">
        <is>
          <t xml:space="preserve"> </t>
        </is>
      </c>
      <c r="H48" s="4" t="inlineStr">
        <is>
          <t xml:space="preserve"> </t>
        </is>
      </c>
      <c r="I48" s="4" t="inlineStr">
        <is>
          <t xml:space="preserve"> </t>
        </is>
      </c>
      <c r="J48" s="6" t="n">
        <v>268556000</v>
      </c>
      <c r="K48" s="4" t="inlineStr">
        <is>
          <t xml:space="preserve"> </t>
        </is>
      </c>
      <c r="L48" s="6" t="n">
        <v>268556000</v>
      </c>
      <c r="M48" s="4" t="inlineStr">
        <is>
          <t xml:space="preserve"> </t>
        </is>
      </c>
      <c r="N48" s="6" t="n">
        <v>268556000</v>
      </c>
      <c r="O48" s="4" t="inlineStr">
        <is>
          <t xml:space="preserve"> </t>
        </is>
      </c>
      <c r="P48" s="4" t="inlineStr">
        <is>
          <t xml:space="preserve"> </t>
        </is>
      </c>
    </row>
    <row r="49">
      <c r="A49" s="4" t="inlineStr">
        <is>
          <t>Revision of Prior Period, Adjus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ash flows from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et loss</t>
        </is>
      </c>
      <c r="B51" s="4" t="inlineStr">
        <is>
          <t xml:space="preserve"> </t>
        </is>
      </c>
      <c r="C51" s="6" t="n">
        <v>2742000</v>
      </c>
      <c r="D51" s="6" t="n">
        <v>-11526000</v>
      </c>
      <c r="E51" s="6" t="n">
        <v>-2806000</v>
      </c>
      <c r="F51" s="6" t="n">
        <v>-354000</v>
      </c>
      <c r="G51" s="6" t="n">
        <v>551000</v>
      </c>
      <c r="H51" s="6" t="n">
        <v>-1944000</v>
      </c>
      <c r="I51" s="6" t="n">
        <v>-204000</v>
      </c>
      <c r="J51" s="6" t="n">
        <v>-14332000</v>
      </c>
      <c r="K51" s="6" t="n">
        <v>-2148000</v>
      </c>
      <c r="L51" s="6" t="n">
        <v>-11590000</v>
      </c>
      <c r="M51" s="6" t="n">
        <v>-1597000</v>
      </c>
      <c r="N51" s="4" t="inlineStr">
        <is>
          <t xml:space="preserve"> </t>
        </is>
      </c>
      <c r="O51" s="6" t="n">
        <v>-1952000</v>
      </c>
      <c r="P51" s="4" t="inlineStr">
        <is>
          <t xml:space="preserve"> </t>
        </is>
      </c>
    </row>
    <row r="52">
      <c r="A52" s="3" t="inlineStr">
        <is>
          <t>Adjustments to reconcile net less to net cash used in 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alized and unrealized losses (gains) on digital assets held within Investment Fund</t>
        </is>
      </c>
      <c r="B53" s="4" t="inlineStr">
        <is>
          <t xml:space="preserve"> </t>
        </is>
      </c>
      <c r="C53" s="4" t="inlineStr">
        <is>
          <t xml:space="preserve"> </t>
        </is>
      </c>
      <c r="D53" s="4" t="inlineStr">
        <is>
          <t xml:space="preserve"> </t>
        </is>
      </c>
      <c r="E53" s="6" t="n">
        <v>5328000</v>
      </c>
      <c r="F53" s="4" t="inlineStr">
        <is>
          <t xml:space="preserve"> </t>
        </is>
      </c>
      <c r="G53" s="4" t="inlineStr">
        <is>
          <t xml:space="preserve"> </t>
        </is>
      </c>
      <c r="H53" s="4" t="inlineStr">
        <is>
          <t xml:space="preserve"> </t>
        </is>
      </c>
      <c r="I53" s="6" t="n">
        <v>-131823</v>
      </c>
      <c r="J53" s="6" t="n">
        <v>85017000</v>
      </c>
      <c r="K53" s="6" t="n">
        <v>-17323000</v>
      </c>
      <c r="L53" s="4" t="inlineStr">
        <is>
          <t xml:space="preserve"> </t>
        </is>
      </c>
      <c r="M53" s="6" t="n">
        <v>-59410000</v>
      </c>
      <c r="N53" s="4" t="inlineStr">
        <is>
          <t xml:space="preserve"> </t>
        </is>
      </c>
      <c r="O53" s="6" t="n">
        <v>-74696000</v>
      </c>
      <c r="P53" s="4" t="inlineStr">
        <is>
          <t xml:space="preserve"> </t>
        </is>
      </c>
    </row>
    <row r="54">
      <c r="A54" s="4" t="inlineStr">
        <is>
          <t>Change in fair value of digital assets held in Investment Fund</t>
        </is>
      </c>
      <c r="B54" s="4" t="inlineStr">
        <is>
          <t xml:space="preserve"> </t>
        </is>
      </c>
      <c r="C54" s="4" t="inlineStr">
        <is>
          <t xml:space="preserve"> </t>
        </is>
      </c>
      <c r="D54" s="4" t="inlineStr">
        <is>
          <t xml:space="preserve"> </t>
        </is>
      </c>
      <c r="E54" s="6" t="n">
        <v>-5542000</v>
      </c>
      <c r="F54" s="4" t="inlineStr">
        <is>
          <t xml:space="preserve"> </t>
        </is>
      </c>
      <c r="G54" s="4" t="inlineStr">
        <is>
          <t xml:space="preserve"> </t>
        </is>
      </c>
      <c r="H54" s="4" t="inlineStr">
        <is>
          <t xml:space="preserve"> </t>
        </is>
      </c>
      <c r="I54" s="6" t="n">
        <v>131823000</v>
      </c>
      <c r="J54" s="6" t="n">
        <v>-85452000</v>
      </c>
      <c r="K54" s="6" t="n">
        <v>16915000</v>
      </c>
      <c r="L54" s="6" t="n">
        <v>-85686000</v>
      </c>
      <c r="M54" s="6" t="n">
        <v>58765000</v>
      </c>
      <c r="N54" s="4" t="inlineStr">
        <is>
          <t xml:space="preserve"> </t>
        </is>
      </c>
      <c r="O54" s="6" t="n">
        <v>73779000</v>
      </c>
      <c r="P54" s="4" t="inlineStr">
        <is>
          <t xml:space="preserve"> </t>
        </is>
      </c>
    </row>
    <row r="55">
      <c r="A55" s="4" t="inlineStr">
        <is>
          <t>Impairment of digit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04000</v>
      </c>
      <c r="J55" s="4" t="inlineStr">
        <is>
          <t xml:space="preserve"> </t>
        </is>
      </c>
      <c r="K55" s="6" t="n">
        <v>2148000</v>
      </c>
      <c r="L55" s="4" t="inlineStr">
        <is>
          <t xml:space="preserve"> </t>
        </is>
      </c>
      <c r="M55" s="6" t="n">
        <v>1596000</v>
      </c>
      <c r="N55" s="4" t="inlineStr">
        <is>
          <t xml:space="preserve"> </t>
        </is>
      </c>
      <c r="O55" s="4" t="inlineStr">
        <is>
          <t xml:space="preserve"> </t>
        </is>
      </c>
      <c r="P55" s="4" t="inlineStr">
        <is>
          <t xml:space="preserve"> </t>
        </is>
      </c>
    </row>
    <row r="56">
      <c r="A56" s="4" t="inlineStr">
        <is>
          <t>Other adjustment from operations, net</t>
        </is>
      </c>
      <c r="B56" s="4" t="inlineStr">
        <is>
          <t xml:space="preserve"> </t>
        </is>
      </c>
      <c r="C56" s="4" t="inlineStr">
        <is>
          <t xml:space="preserve"> </t>
        </is>
      </c>
      <c r="D56" s="4" t="inlineStr">
        <is>
          <t xml:space="preserve"> </t>
        </is>
      </c>
      <c r="E56" s="6" t="n">
        <v>-222000</v>
      </c>
      <c r="F56" s="4" t="inlineStr">
        <is>
          <t xml:space="preserve"> </t>
        </is>
      </c>
      <c r="G56" s="4" t="inlineStr">
        <is>
          <t xml:space="preserve"> </t>
        </is>
      </c>
      <c r="H56" s="4" t="inlineStr">
        <is>
          <t xml:space="preserve"> </t>
        </is>
      </c>
      <c r="I56" s="6" t="n">
        <v>-205000</v>
      </c>
      <c r="J56" s="6" t="n">
        <v>447000</v>
      </c>
      <c r="K56" s="6" t="n">
        <v>296000</v>
      </c>
      <c r="L56" s="6" t="n">
        <v>1181000</v>
      </c>
      <c r="M56" s="6" t="n">
        <v>502000</v>
      </c>
      <c r="N56" s="4" t="inlineStr">
        <is>
          <t xml:space="preserve"> </t>
        </is>
      </c>
      <c r="O56" s="6" t="n">
        <v>-1000</v>
      </c>
      <c r="P56" s="4" t="inlineStr">
        <is>
          <t xml:space="preserve"> </t>
        </is>
      </c>
    </row>
    <row r="57">
      <c r="A57" s="4" t="inlineStr">
        <is>
          <t>Realized and unrealized gains (losses) on digital assets loan receivable and digital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ferred tax expense</t>
        </is>
      </c>
      <c r="B58" s="4" t="inlineStr">
        <is>
          <t xml:space="preserve"> </t>
        </is>
      </c>
      <c r="C58" s="4" t="inlineStr">
        <is>
          <t xml:space="preserve"> </t>
        </is>
      </c>
      <c r="D58" s="4" t="inlineStr">
        <is>
          <t xml:space="preserve"> </t>
        </is>
      </c>
      <c r="E58" s="6" t="n">
        <v>-930000</v>
      </c>
      <c r="F58" s="4" t="inlineStr">
        <is>
          <t xml:space="preserve"> </t>
        </is>
      </c>
      <c r="G58" s="4" t="inlineStr">
        <is>
          <t xml:space="preserve"> </t>
        </is>
      </c>
      <c r="H58" s="4" t="inlineStr">
        <is>
          <t xml:space="preserve"> </t>
        </is>
      </c>
      <c r="I58" s="4" t="inlineStr">
        <is>
          <t xml:space="preserve"> </t>
        </is>
      </c>
      <c r="J58" s="6" t="n">
        <v>-353000</v>
      </c>
      <c r="K58" s="4" t="inlineStr">
        <is>
          <t xml:space="preserve"> </t>
        </is>
      </c>
      <c r="L58" s="6" t="n">
        <v>-475000</v>
      </c>
      <c r="M58" s="4" t="inlineStr">
        <is>
          <t xml:space="preserve"> </t>
        </is>
      </c>
      <c r="N58" s="4" t="inlineStr">
        <is>
          <t xml:space="preserve"> </t>
        </is>
      </c>
      <c r="O58" s="6" t="n">
        <v>-781000</v>
      </c>
      <c r="P58" s="4" t="inlineStr">
        <is>
          <t xml:space="preserve"> </t>
        </is>
      </c>
    </row>
    <row r="59">
      <c r="A59" s="4" t="inlineStr">
        <is>
          <t>Impairment of digital currencies</t>
        </is>
      </c>
      <c r="B59" s="4" t="inlineStr">
        <is>
          <t xml:space="preserve"> </t>
        </is>
      </c>
      <c r="C59" s="4" t="inlineStr">
        <is>
          <t xml:space="preserve"> </t>
        </is>
      </c>
      <c r="D59" s="4" t="inlineStr">
        <is>
          <t xml:space="preserve"> </t>
        </is>
      </c>
      <c r="E59" s="6" t="n">
        <v>3756000</v>
      </c>
      <c r="F59" s="4" t="inlineStr">
        <is>
          <t xml:space="preserve"> </t>
        </is>
      </c>
      <c r="G59" s="4" t="inlineStr">
        <is>
          <t xml:space="preserve"> </t>
        </is>
      </c>
      <c r="H59" s="4" t="inlineStr">
        <is>
          <t xml:space="preserve"> </t>
        </is>
      </c>
      <c r="I59" s="4" t="inlineStr">
        <is>
          <t xml:space="preserve"> </t>
        </is>
      </c>
      <c r="J59" s="6" t="n">
        <v>10552000</v>
      </c>
      <c r="K59" s="4" t="inlineStr">
        <is>
          <t xml:space="preserve"> </t>
        </is>
      </c>
      <c r="L59" s="6" t="n">
        <v>6023000</v>
      </c>
      <c r="M59" s="4" t="inlineStr">
        <is>
          <t xml:space="preserve"> </t>
        </is>
      </c>
      <c r="N59" s="4" t="inlineStr">
        <is>
          <t xml:space="preserve"> </t>
        </is>
      </c>
      <c r="O59" s="4" t="inlineStr">
        <is>
          <t xml:space="preserve"> </t>
        </is>
      </c>
      <c r="P59" s="4" t="inlineStr">
        <is>
          <t xml:space="preserve"> </t>
        </is>
      </c>
    </row>
    <row r="60">
      <c r="A60" s="4" t="inlineStr">
        <is>
          <t>Gain on Sale of Asset, net of disposal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122000</v>
      </c>
      <c r="K60" s="4" t="inlineStr">
        <is>
          <t xml:space="preserve"> </t>
        </is>
      </c>
      <c r="L60" s="6" t="n">
        <v>6237000</v>
      </c>
      <c r="M60" s="4" t="inlineStr">
        <is>
          <t xml:space="preserve"> </t>
        </is>
      </c>
      <c r="N60" s="4" t="inlineStr">
        <is>
          <t xml:space="preserve"> </t>
        </is>
      </c>
      <c r="O60" s="4" t="inlineStr">
        <is>
          <t xml:space="preserve"> </t>
        </is>
      </c>
      <c r="P60" s="4" t="inlineStr">
        <is>
          <t xml:space="preserve"> </t>
        </is>
      </c>
    </row>
    <row r="61">
      <c r="A61" s="4" t="inlineStr">
        <is>
          <t>Realized and unrealized losses (gains) on digital currencies held within Investment Fu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85017000</v>
      </c>
      <c r="M61" s="4" t="inlineStr">
        <is>
          <t xml:space="preserve"> </t>
        </is>
      </c>
      <c r="N61" s="4" t="inlineStr">
        <is>
          <t xml:space="preserve"> </t>
        </is>
      </c>
      <c r="O61" s="6" t="n">
        <v>74696000</v>
      </c>
      <c r="P61" s="4" t="inlineStr">
        <is>
          <t xml:space="preserve"> </t>
        </is>
      </c>
    </row>
    <row r="62">
      <c r="A62" s="3" t="inlineStr">
        <is>
          <t>Changes in operating assets and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 xml:space="preserve"> Prepaid expenses and other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counts payable and accrued expenses</t>
        </is>
      </c>
      <c r="B64" s="4" t="inlineStr">
        <is>
          <t xml:space="preserve"> </t>
        </is>
      </c>
      <c r="C64" s="4" t="inlineStr">
        <is>
          <t xml:space="preserve"> </t>
        </is>
      </c>
      <c r="D64" s="4" t="inlineStr">
        <is>
          <t xml:space="preserve"> </t>
        </is>
      </c>
      <c r="E64" s="6" t="n">
        <v>447000</v>
      </c>
      <c r="F64" s="4" t="inlineStr">
        <is>
          <t xml:space="preserve"> </t>
        </is>
      </c>
      <c r="G64" s="4" t="inlineStr">
        <is>
          <t xml:space="preserve"> </t>
        </is>
      </c>
      <c r="H64" s="4" t="inlineStr">
        <is>
          <t xml:space="preserve"> </t>
        </is>
      </c>
      <c r="I64" s="6" t="n">
        <v>205000</v>
      </c>
      <c r="J64" s="4" t="inlineStr">
        <is>
          <t xml:space="preserve"> </t>
        </is>
      </c>
      <c r="K64" s="6" t="n">
        <v>150000</v>
      </c>
      <c r="L64" s="6" t="n">
        <v>-206000</v>
      </c>
      <c r="M64" s="6" t="n">
        <v>144000</v>
      </c>
      <c r="N64" s="4" t="inlineStr">
        <is>
          <t xml:space="preserve"> </t>
        </is>
      </c>
      <c r="O64" s="6" t="n">
        <v>455000</v>
      </c>
      <c r="P64" s="4" t="inlineStr">
        <is>
          <t xml:space="preserve"> </t>
        </is>
      </c>
    </row>
    <row r="65">
      <c r="A65" s="4" t="inlineStr">
        <is>
          <t>All other adjustments to reconcile net loss to net cash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et cash used in operating activities</t>
        </is>
      </c>
      <c r="B66" s="4" t="inlineStr">
        <is>
          <t xml:space="preserve"> </t>
        </is>
      </c>
      <c r="C66" s="4" t="inlineStr">
        <is>
          <t xml:space="preserve"> </t>
        </is>
      </c>
      <c r="D66" s="4" t="inlineStr">
        <is>
          <t xml:space="preserve"> </t>
        </is>
      </c>
      <c r="E66" s="6" t="n">
        <v>31000</v>
      </c>
      <c r="F66" s="4" t="inlineStr">
        <is>
          <t xml:space="preserve"> </t>
        </is>
      </c>
      <c r="G66" s="4" t="inlineStr">
        <is>
          <t xml:space="preserve"> </t>
        </is>
      </c>
      <c r="H66" s="4" t="inlineStr">
        <is>
          <t xml:space="preserve"> </t>
        </is>
      </c>
      <c r="I66" s="4" t="inlineStr">
        <is>
          <t xml:space="preserve"> </t>
        </is>
      </c>
      <c r="J66" s="6" t="n">
        <v>1000</v>
      </c>
      <c r="K66" s="6" t="n">
        <v>38000</v>
      </c>
      <c r="L66" s="6" t="n">
        <v>501000</v>
      </c>
      <c r="M66" s="4" t="inlineStr">
        <is>
          <t xml:space="preserve"> </t>
        </is>
      </c>
      <c r="N66" s="4" t="inlineStr">
        <is>
          <t xml:space="preserve"> </t>
        </is>
      </c>
      <c r="O66" s="6" t="n">
        <v>-748000</v>
      </c>
      <c r="P66" s="4" t="inlineStr">
        <is>
          <t xml:space="preserve"> </t>
        </is>
      </c>
    </row>
    <row r="67">
      <c r="A67" s="3" t="inlineStr">
        <is>
          <t>Cash flows from inves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consolidation of Fu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00000</v>
      </c>
      <c r="K68" s="4" t="inlineStr">
        <is>
          <t xml:space="preserve"> </t>
        </is>
      </c>
      <c r="L68" s="6" t="n">
        <v>-500000</v>
      </c>
      <c r="M68" s="4" t="inlineStr">
        <is>
          <t xml:space="preserve"> </t>
        </is>
      </c>
      <c r="N68" s="4" t="inlineStr">
        <is>
          <t xml:space="preserve"> </t>
        </is>
      </c>
      <c r="O68" s="4" t="inlineStr">
        <is>
          <t xml:space="preserve"> </t>
        </is>
      </c>
      <c r="P68" s="4" t="inlineStr">
        <is>
          <t xml:space="preserve"> </t>
        </is>
      </c>
    </row>
    <row r="69">
      <c r="A69" s="4" t="inlineStr">
        <is>
          <t>All other adjustments to reconcile net loss to net cash used in inves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cash used in inves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00000</v>
      </c>
      <c r="K70" s="4" t="inlineStr">
        <is>
          <t xml:space="preserve"> </t>
        </is>
      </c>
      <c r="L70" s="6" t="n">
        <v>-500000</v>
      </c>
      <c r="M70" s="4" t="inlineStr">
        <is>
          <t xml:space="preserve"> </t>
        </is>
      </c>
      <c r="N70" s="4" t="inlineStr">
        <is>
          <t xml:space="preserve"> </t>
        </is>
      </c>
      <c r="O70" s="6" t="n">
        <v>780000</v>
      </c>
      <c r="P70" s="4" t="inlineStr">
        <is>
          <t xml:space="preserve"> </t>
        </is>
      </c>
    </row>
    <row r="71">
      <c r="A71" s="3" t="inlineStr">
        <is>
          <t>Cash flows from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ll other adjustments to reconcile net loss to net cash used in financ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cash provided by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decrease) increase in cash, cash equivalents and restricted cash</t>
        </is>
      </c>
      <c r="B74" s="4" t="inlineStr">
        <is>
          <t xml:space="preserve"> </t>
        </is>
      </c>
      <c r="C74" s="4" t="inlineStr">
        <is>
          <t xml:space="preserve"> </t>
        </is>
      </c>
      <c r="D74" s="4" t="inlineStr">
        <is>
          <t xml:space="preserve"> </t>
        </is>
      </c>
      <c r="E74" s="6" t="n">
        <v>31000</v>
      </c>
      <c r="F74" s="4" t="inlineStr">
        <is>
          <t xml:space="preserve"> </t>
        </is>
      </c>
      <c r="G74" s="4" t="inlineStr">
        <is>
          <t xml:space="preserve"> </t>
        </is>
      </c>
      <c r="H74" s="4" t="inlineStr">
        <is>
          <t xml:space="preserve"> </t>
        </is>
      </c>
      <c r="I74" s="4" t="inlineStr">
        <is>
          <t xml:space="preserve"> </t>
        </is>
      </c>
      <c r="J74" s="6" t="n">
        <v>-499000</v>
      </c>
      <c r="K74" s="6" t="n">
        <v>38000</v>
      </c>
      <c r="L74" s="6" t="n">
        <v>1000</v>
      </c>
      <c r="M74" s="4" t="inlineStr">
        <is>
          <t xml:space="preserve"> </t>
        </is>
      </c>
      <c r="N74" s="4" t="inlineStr">
        <is>
          <t xml:space="preserve"> </t>
        </is>
      </c>
      <c r="O74" s="6" t="n">
        <v>32000</v>
      </c>
      <c r="P74" s="4" t="inlineStr">
        <is>
          <t xml:space="preserve"> </t>
        </is>
      </c>
    </row>
    <row r="75">
      <c r="A75" s="4" t="inlineStr">
        <is>
          <t>Cash, cash equivalents and restricted cash — beginning of period</t>
        </is>
      </c>
      <c r="B75" s="6" t="n">
        <v>1000</v>
      </c>
      <c r="C75" s="6" t="n">
        <v>-499000</v>
      </c>
      <c r="D75" s="6" t="n">
        <v>31000</v>
      </c>
      <c r="E75" s="4" t="inlineStr">
        <is>
          <t xml:space="preserve"> </t>
        </is>
      </c>
      <c r="F75" s="4" t="inlineStr">
        <is>
          <t xml:space="preserve"> </t>
        </is>
      </c>
      <c r="G75" s="6" t="n">
        <v>38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ash, cash equivalents, and restricted cash — end of period</t>
        </is>
      </c>
      <c r="B76" s="4" t="inlineStr">
        <is>
          <t xml:space="preserve"> </t>
        </is>
      </c>
      <c r="C76" s="6" t="n">
        <v>1000</v>
      </c>
      <c r="D76" s="6" t="n">
        <v>-499000</v>
      </c>
      <c r="E76" s="6" t="n">
        <v>31000</v>
      </c>
      <c r="F76" s="4" t="inlineStr">
        <is>
          <t xml:space="preserve"> </t>
        </is>
      </c>
      <c r="G76" s="4" t="inlineStr">
        <is>
          <t xml:space="preserve"> </t>
        </is>
      </c>
      <c r="H76" s="6" t="n">
        <v>38000</v>
      </c>
      <c r="I76" s="4" t="inlineStr">
        <is>
          <t xml:space="preserve"> </t>
        </is>
      </c>
      <c r="J76" s="6" t="n">
        <v>-499000</v>
      </c>
      <c r="K76" s="6" t="n">
        <v>38000</v>
      </c>
      <c r="L76" s="6" t="n">
        <v>1000</v>
      </c>
      <c r="M76" s="4" t="inlineStr">
        <is>
          <t xml:space="preserve"> </t>
        </is>
      </c>
      <c r="N76" s="4" t="inlineStr">
        <is>
          <t xml:space="preserve"> </t>
        </is>
      </c>
      <c r="O76" s="4" t="inlineStr">
        <is>
          <t xml:space="preserve"> </t>
        </is>
      </c>
      <c r="P76" s="4" t="inlineStr">
        <is>
          <t xml:space="preserve"> </t>
        </is>
      </c>
    </row>
    <row r="77">
      <c r="A77" s="4" t="inlineStr">
        <is>
          <t>Cash, cash equivalents, and restricted cash — beginning of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ing Policy Adjust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ash flows from opera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loss</t>
        </is>
      </c>
      <c r="B80" s="4" t="inlineStr">
        <is>
          <t xml:space="preserve"> </t>
        </is>
      </c>
      <c r="C80" s="6" t="n">
        <v>-14000</v>
      </c>
      <c r="D80" s="6" t="n">
        <v>-5294000</v>
      </c>
      <c r="E80" s="6" t="n">
        <v>2912000</v>
      </c>
      <c r="F80" s="6" t="n">
        <v>255000</v>
      </c>
      <c r="G80" s="6" t="n">
        <v>773000</v>
      </c>
      <c r="H80" s="4" t="inlineStr">
        <is>
          <t xml:space="preserve"> </t>
        </is>
      </c>
      <c r="I80" s="4" t="inlineStr">
        <is>
          <t xml:space="preserve"> </t>
        </is>
      </c>
      <c r="J80" s="6" t="n">
        <v>-2382000</v>
      </c>
      <c r="K80" s="4" t="inlineStr">
        <is>
          <t xml:space="preserve"> </t>
        </is>
      </c>
      <c r="L80" s="6" t="n">
        <v>-2396000</v>
      </c>
      <c r="M80" s="6" t="n">
        <v>773000</v>
      </c>
      <c r="N80" s="4" t="inlineStr">
        <is>
          <t xml:space="preserve"> </t>
        </is>
      </c>
      <c r="O80" s="6" t="n">
        <v>1028000</v>
      </c>
      <c r="P80" s="4" t="inlineStr">
        <is>
          <t xml:space="preserve"> </t>
        </is>
      </c>
    </row>
    <row r="81">
      <c r="A81" s="3" t="inlineStr">
        <is>
          <t>Adjustments to reconcile net less to net cash used in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alized and unrealized losses (gains) on digital assets held within Investment Fu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hange in fair value of digital assets held in Investment Fu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mpairment of digital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593000</v>
      </c>
      <c r="N84" s="4" t="inlineStr">
        <is>
          <t xml:space="preserve"> </t>
        </is>
      </c>
      <c r="O84" s="4" t="inlineStr">
        <is>
          <t xml:space="preserve"> </t>
        </is>
      </c>
      <c r="P84" s="4" t="inlineStr">
        <is>
          <t xml:space="preserve"> </t>
        </is>
      </c>
    </row>
    <row r="85">
      <c r="A85" s="4" t="inlineStr">
        <is>
          <t>Other adjustment from operations,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alized and unrealized gains (losses) on digital assets loan receivable and digital assets</t>
        </is>
      </c>
      <c r="B86" s="4" t="inlineStr">
        <is>
          <t xml:space="preserve"> </t>
        </is>
      </c>
      <c r="C86" s="4" t="inlineStr">
        <is>
          <t xml:space="preserve"> </t>
        </is>
      </c>
      <c r="D86" s="6" t="n">
        <v>13999000</v>
      </c>
      <c r="E86" s="6" t="n">
        <v>461000</v>
      </c>
      <c r="F86" s="6" t="n">
        <v>-935000</v>
      </c>
      <c r="G86" s="6" t="n">
        <v>392000</v>
      </c>
      <c r="H86" s="4" t="inlineStr">
        <is>
          <t xml:space="preserve"> </t>
        </is>
      </c>
      <c r="I86" s="4" t="inlineStr">
        <is>
          <t xml:space="preserve"> </t>
        </is>
      </c>
      <c r="J86" s="6" t="n">
        <v>14460000</v>
      </c>
      <c r="K86" s="4" t="inlineStr">
        <is>
          <t xml:space="preserve"> </t>
        </is>
      </c>
      <c r="L86" s="6" t="n">
        <v>14460000</v>
      </c>
      <c r="M86" s="6" t="n">
        <v>392000</v>
      </c>
      <c r="N86" s="4" t="inlineStr">
        <is>
          <t xml:space="preserve"> </t>
        </is>
      </c>
      <c r="O86" s="6" t="n">
        <v>-543000</v>
      </c>
      <c r="P86" s="4" t="inlineStr">
        <is>
          <t xml:space="preserve"> </t>
        </is>
      </c>
    </row>
    <row r="87">
      <c r="A87" s="4" t="inlineStr">
        <is>
          <t>Deferred tax expense</t>
        </is>
      </c>
      <c r="B87" s="4" t="inlineStr">
        <is>
          <t xml:space="preserve"> </t>
        </is>
      </c>
      <c r="C87" s="4" t="inlineStr">
        <is>
          <t xml:space="preserve"> </t>
        </is>
      </c>
      <c r="D87" s="4" t="inlineStr">
        <is>
          <t xml:space="preserve"> </t>
        </is>
      </c>
      <c r="E87" s="6" t="n">
        <v>965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033000</v>
      </c>
      <c r="M87" s="4" t="inlineStr">
        <is>
          <t xml:space="preserve"> </t>
        </is>
      </c>
      <c r="N87" s="4" t="inlineStr">
        <is>
          <t xml:space="preserve"> </t>
        </is>
      </c>
      <c r="O87" s="6" t="n">
        <v>335000</v>
      </c>
      <c r="P87" s="4" t="inlineStr">
        <is>
          <t xml:space="preserve"> </t>
        </is>
      </c>
    </row>
    <row r="88">
      <c r="A88" s="4" t="inlineStr">
        <is>
          <t>Impairment of digital currencies</t>
        </is>
      </c>
      <c r="B88" s="4" t="inlineStr">
        <is>
          <t xml:space="preserve"> </t>
        </is>
      </c>
      <c r="C88" s="4" t="inlineStr">
        <is>
          <t xml:space="preserve"> </t>
        </is>
      </c>
      <c r="D88" s="4" t="inlineStr">
        <is>
          <t xml:space="preserve"> </t>
        </is>
      </c>
      <c r="E88" s="6" t="n">
        <v>-566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2246000</v>
      </c>
      <c r="M88" s="4" t="inlineStr">
        <is>
          <t xml:space="preserve"> </t>
        </is>
      </c>
      <c r="N88" s="4" t="inlineStr">
        <is>
          <t xml:space="preserve"> </t>
        </is>
      </c>
      <c r="O88" s="4" t="inlineStr">
        <is>
          <t xml:space="preserve"> </t>
        </is>
      </c>
      <c r="P88" s="4" t="inlineStr">
        <is>
          <t xml:space="preserve"> </t>
        </is>
      </c>
    </row>
    <row r="89">
      <c r="A89" s="4" t="inlineStr">
        <is>
          <t>Gain on Sale of Asset, net of disposal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alized and unrealized losses (gains) on digital currencies held within Investment Fu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hanges in operating assets an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 xml:space="preserve"> Prepaid expenses and other assets</t>
        </is>
      </c>
      <c r="B92" s="4" t="inlineStr">
        <is>
          <t xml:space="preserve"> </t>
        </is>
      </c>
      <c r="C92" s="4" t="inlineStr">
        <is>
          <t xml:space="preserve"> </t>
        </is>
      </c>
      <c r="D92" s="4" t="inlineStr">
        <is>
          <t xml:space="preserve"> </t>
        </is>
      </c>
      <c r="E92" s="6" t="n">
        <v>132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851</v>
      </c>
      <c r="M92" s="6" t="n">
        <v>428</v>
      </c>
      <c r="N92" s="4" t="inlineStr">
        <is>
          <t xml:space="preserve"> </t>
        </is>
      </c>
      <c r="O92" s="6" t="n">
        <v>851000</v>
      </c>
      <c r="P92" s="4" t="inlineStr">
        <is>
          <t xml:space="preserve"> </t>
        </is>
      </c>
    </row>
    <row r="93">
      <c r="A93" s="4" t="inlineStr">
        <is>
          <t>Accounts payable and accrued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ll other adjustments to reconcile net loss to net cash used in operat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et cash used in opera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Cash flows from invest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consolidation of Fun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ll other adjustments to reconcile net loss to net cash used in invest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Net cash used in invest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ash flows from financing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ll other adjustments to reconcile net loss to net cash used in financ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Net cash provided by financ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et (decrease) increase in cash, cash equivalents and restricted cas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ash, cash equivalents and restricted cash — beginning of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ash, cash equivalents, and restricted cash — end of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ash, cash equivalents, and restricted cash — beginning of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s Restate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ash flows from operat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et loss</t>
        </is>
      </c>
      <c r="B109" s="4" t="inlineStr">
        <is>
          <t xml:space="preserve"> </t>
        </is>
      </c>
      <c r="C109" s="6" t="n">
        <v>-72695000</v>
      </c>
      <c r="D109" s="6" t="n">
        <v>-208466000</v>
      </c>
      <c r="E109" s="6" t="n">
        <v>-12853000</v>
      </c>
      <c r="F109" s="6" t="n">
        <v>11427000</v>
      </c>
      <c r="G109" s="6" t="n">
        <v>-20849000</v>
      </c>
      <c r="H109" s="6" t="n">
        <v>-110829000</v>
      </c>
      <c r="I109" s="6" t="n">
        <v>83154000</v>
      </c>
      <c r="J109" s="6" t="n">
        <v>-221319000</v>
      </c>
      <c r="K109" s="6" t="n">
        <v>-27675000</v>
      </c>
      <c r="L109" s="6" t="n">
        <v>-294014000</v>
      </c>
      <c r="M109" s="6" t="n">
        <v>-48524000</v>
      </c>
      <c r="N109" s="4" t="inlineStr">
        <is>
          <t xml:space="preserve"> </t>
        </is>
      </c>
      <c r="O109" s="6" t="n">
        <v>-37099000</v>
      </c>
      <c r="P109" s="4" t="inlineStr">
        <is>
          <t xml:space="preserve"> </t>
        </is>
      </c>
    </row>
    <row r="110">
      <c r="A110" s="3" t="inlineStr">
        <is>
          <t>Adjustments to reconcile net less to net cash used in operating activ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alized and unrealized losses (gains) on digital assets held within Investment Fund</t>
        </is>
      </c>
      <c r="B111" s="4" t="inlineStr">
        <is>
          <t xml:space="preserve"> </t>
        </is>
      </c>
      <c r="C111" s="4" t="inlineStr">
        <is>
          <t xml:space="preserve"> </t>
        </is>
      </c>
      <c r="D111" s="4" t="inlineStr">
        <is>
          <t xml:space="preserve"> </t>
        </is>
      </c>
      <c r="E111" s="6" t="n">
        <v>5328000</v>
      </c>
      <c r="F111" s="4" t="inlineStr">
        <is>
          <t xml:space="preserve"> </t>
        </is>
      </c>
      <c r="G111" s="4" t="inlineStr">
        <is>
          <t xml:space="preserve"> </t>
        </is>
      </c>
      <c r="H111" s="4" t="inlineStr">
        <is>
          <t xml:space="preserve"> </t>
        </is>
      </c>
      <c r="I111" s="6" t="n">
        <v>-131823</v>
      </c>
      <c r="J111" s="6" t="n">
        <v>85017000</v>
      </c>
      <c r="K111" s="6" t="n">
        <v>-17323000</v>
      </c>
      <c r="L111" s="4" t="inlineStr">
        <is>
          <t xml:space="preserve"> </t>
        </is>
      </c>
      <c r="M111" s="6" t="n">
        <v>-59410000</v>
      </c>
      <c r="N111" s="4" t="inlineStr">
        <is>
          <t xml:space="preserve"> </t>
        </is>
      </c>
      <c r="O111" s="6" t="n">
        <v>-74696000</v>
      </c>
      <c r="P111" s="4" t="inlineStr">
        <is>
          <t xml:space="preserve"> </t>
        </is>
      </c>
    </row>
    <row r="112">
      <c r="A112" s="4" t="inlineStr">
        <is>
          <t>Change in fair value of digital assets held in Investment Fun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mpairment of digital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866000</v>
      </c>
      <c r="J113" s="4" t="inlineStr">
        <is>
          <t xml:space="preserve"> </t>
        </is>
      </c>
      <c r="K113" s="6" t="n">
        <v>13889000</v>
      </c>
      <c r="L113" s="4" t="inlineStr">
        <is>
          <t xml:space="preserve"> </t>
        </is>
      </c>
      <c r="M113" s="6" t="n">
        <v>18476000</v>
      </c>
      <c r="N113" s="4" t="inlineStr">
        <is>
          <t xml:space="preserve"> </t>
        </is>
      </c>
      <c r="O113" s="4" t="inlineStr">
        <is>
          <t xml:space="preserve"> </t>
        </is>
      </c>
      <c r="P113" s="4" t="inlineStr">
        <is>
          <t xml:space="preserve"> </t>
        </is>
      </c>
    </row>
    <row r="114">
      <c r="A114" s="4" t="inlineStr">
        <is>
          <t>Other adjustment from operations, net</t>
        </is>
      </c>
      <c r="B114" s="4" t="inlineStr">
        <is>
          <t xml:space="preserve"> </t>
        </is>
      </c>
      <c r="C114" s="4" t="inlineStr">
        <is>
          <t xml:space="preserve"> </t>
        </is>
      </c>
      <c r="D114" s="4" t="inlineStr">
        <is>
          <t xml:space="preserve"> </t>
        </is>
      </c>
      <c r="E114" s="6" t="n">
        <v>-222000</v>
      </c>
      <c r="F114" s="4" t="inlineStr">
        <is>
          <t xml:space="preserve"> </t>
        </is>
      </c>
      <c r="G114" s="4" t="inlineStr">
        <is>
          <t xml:space="preserve"> </t>
        </is>
      </c>
      <c r="H114" s="4" t="inlineStr">
        <is>
          <t xml:space="preserve"> </t>
        </is>
      </c>
      <c r="I114" s="6" t="n">
        <v>-205000</v>
      </c>
      <c r="J114" s="6" t="n">
        <v>945000</v>
      </c>
      <c r="K114" s="6" t="n">
        <v>1155000</v>
      </c>
      <c r="L114" s="6" t="n">
        <v>2079000</v>
      </c>
      <c r="M114" s="6" t="n">
        <v>502000</v>
      </c>
      <c r="N114" s="4" t="inlineStr">
        <is>
          <t xml:space="preserve"> </t>
        </is>
      </c>
      <c r="O114" s="6" t="n">
        <v>1068000</v>
      </c>
      <c r="P114" s="4" t="inlineStr">
        <is>
          <t xml:space="preserve"> </t>
        </is>
      </c>
    </row>
    <row r="115">
      <c r="A115" s="4" t="inlineStr">
        <is>
          <t>Realized and unrealized gains (losses) on digital assets loan receivable and digital assets</t>
        </is>
      </c>
      <c r="B115" s="4" t="inlineStr">
        <is>
          <t xml:space="preserve"> </t>
        </is>
      </c>
      <c r="C115" s="4" t="inlineStr">
        <is>
          <t xml:space="preserve"> </t>
        </is>
      </c>
      <c r="D115" s="6" t="n">
        <v>13999000</v>
      </c>
      <c r="E115" s="6" t="n">
        <v>461000</v>
      </c>
      <c r="F115" s="6" t="n">
        <v>-940000</v>
      </c>
      <c r="G115" s="6" t="n">
        <v>384000</v>
      </c>
      <c r="H115" s="6" t="n">
        <v>-1000</v>
      </c>
      <c r="I115" s="4" t="inlineStr">
        <is>
          <t xml:space="preserve"> </t>
        </is>
      </c>
      <c r="J115" s="6" t="n">
        <v>14460000</v>
      </c>
      <c r="K115" s="6" t="n">
        <v>-1000</v>
      </c>
      <c r="L115" s="6" t="n">
        <v>14460000</v>
      </c>
      <c r="M115" s="6" t="n">
        <v>383000</v>
      </c>
      <c r="N115" s="4" t="inlineStr">
        <is>
          <t xml:space="preserve"> </t>
        </is>
      </c>
      <c r="O115" s="6" t="n">
        <v>-557000</v>
      </c>
      <c r="P115" s="4" t="inlineStr">
        <is>
          <t xml:space="preserve"> </t>
        </is>
      </c>
    </row>
    <row r="116">
      <c r="A116" s="4" t="inlineStr">
        <is>
          <t>Deferred tax expense</t>
        </is>
      </c>
      <c r="B116" s="4" t="inlineStr">
        <is>
          <t xml:space="preserve"> </t>
        </is>
      </c>
      <c r="C116" s="4" t="inlineStr">
        <is>
          <t xml:space="preserve"> </t>
        </is>
      </c>
      <c r="D116" s="4" t="inlineStr">
        <is>
          <t xml:space="preserve"> </t>
        </is>
      </c>
      <c r="E116" s="6" t="n">
        <v>-4261000</v>
      </c>
      <c r="F116" s="4" t="inlineStr">
        <is>
          <t xml:space="preserve"> </t>
        </is>
      </c>
      <c r="G116" s="4" t="inlineStr">
        <is>
          <t xml:space="preserve"> </t>
        </is>
      </c>
      <c r="H116" s="4" t="inlineStr">
        <is>
          <t xml:space="preserve"> </t>
        </is>
      </c>
      <c r="I116" s="4" t="inlineStr">
        <is>
          <t xml:space="preserve"> </t>
        </is>
      </c>
      <c r="J116" s="6" t="n">
        <v>6216000</v>
      </c>
      <c r="K116" s="4" t="inlineStr">
        <is>
          <t xml:space="preserve"> </t>
        </is>
      </c>
      <c r="L116" s="6" t="n">
        <v>364000</v>
      </c>
      <c r="M116" s="4" t="inlineStr">
        <is>
          <t xml:space="preserve"> </t>
        </is>
      </c>
      <c r="N116" s="4" t="inlineStr">
        <is>
          <t xml:space="preserve"> </t>
        </is>
      </c>
      <c r="O116" s="6" t="n">
        <v>22575000</v>
      </c>
      <c r="P116" s="4" t="inlineStr">
        <is>
          <t xml:space="preserve"> </t>
        </is>
      </c>
    </row>
    <row r="117">
      <c r="A117" s="4" t="inlineStr">
        <is>
          <t>Impairment of digital currencies</t>
        </is>
      </c>
      <c r="B117" s="4" t="inlineStr">
        <is>
          <t xml:space="preserve"> </t>
        </is>
      </c>
      <c r="C117" s="4" t="inlineStr">
        <is>
          <t xml:space="preserve"> </t>
        </is>
      </c>
      <c r="D117" s="4" t="inlineStr">
        <is>
          <t xml:space="preserve"> </t>
        </is>
      </c>
      <c r="E117" s="6" t="n">
        <v>17647000</v>
      </c>
      <c r="F117" s="4" t="inlineStr">
        <is>
          <t xml:space="preserve"> </t>
        </is>
      </c>
      <c r="G117" s="4" t="inlineStr">
        <is>
          <t xml:space="preserve"> </t>
        </is>
      </c>
      <c r="H117" s="4" t="inlineStr">
        <is>
          <t xml:space="preserve"> </t>
        </is>
      </c>
      <c r="I117" s="4" t="inlineStr">
        <is>
          <t xml:space="preserve"> </t>
        </is>
      </c>
      <c r="J117" s="6" t="n">
        <v>145447000</v>
      </c>
      <c r="K117" s="4" t="inlineStr">
        <is>
          <t xml:space="preserve"> </t>
        </is>
      </c>
      <c r="L117" s="6" t="n">
        <v>146822000</v>
      </c>
      <c r="M117" s="4" t="inlineStr">
        <is>
          <t xml:space="preserve"> </t>
        </is>
      </c>
      <c r="N117" s="4" t="inlineStr">
        <is>
          <t xml:space="preserve"> </t>
        </is>
      </c>
      <c r="O117" s="4" t="inlineStr">
        <is>
          <t xml:space="preserve"> </t>
        </is>
      </c>
      <c r="P117" s="4" t="inlineStr">
        <is>
          <t xml:space="preserve"> </t>
        </is>
      </c>
    </row>
    <row r="118">
      <c r="A118" s="4" t="inlineStr">
        <is>
          <t>Gain on Sale of Asset, net of disposal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54060000</v>
      </c>
      <c r="K118" s="4" t="inlineStr">
        <is>
          <t xml:space="preserve"> </t>
        </is>
      </c>
      <c r="L118" s="6" t="n">
        <v>-83880000</v>
      </c>
      <c r="M118" s="4" t="inlineStr">
        <is>
          <t xml:space="preserve"> </t>
        </is>
      </c>
      <c r="N118" s="4" t="inlineStr">
        <is>
          <t xml:space="preserve"> </t>
        </is>
      </c>
      <c r="O118" s="4" t="inlineStr">
        <is>
          <t xml:space="preserve"> </t>
        </is>
      </c>
      <c r="P118" s="4" t="inlineStr">
        <is>
          <t xml:space="preserve"> </t>
        </is>
      </c>
    </row>
    <row r="119">
      <c r="A119" s="4" t="inlineStr">
        <is>
          <t>Realized and unrealized losses (gains) on digital currencies held within Investment Fu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85017000</v>
      </c>
      <c r="M119" s="4" t="inlineStr">
        <is>
          <t xml:space="preserve"> </t>
        </is>
      </c>
      <c r="N119" s="4" t="inlineStr">
        <is>
          <t xml:space="preserve"> </t>
        </is>
      </c>
      <c r="O119" s="6" t="n">
        <v>74696000</v>
      </c>
      <c r="P119" s="4" t="inlineStr">
        <is>
          <t xml:space="preserve"> </t>
        </is>
      </c>
    </row>
    <row r="120">
      <c r="A120" s="3" t="inlineStr">
        <is>
          <t>Changes in operating assets and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 xml:space="preserve"> Prepaid expenses and other assets</t>
        </is>
      </c>
      <c r="B121" s="4" t="inlineStr">
        <is>
          <t xml:space="preserve"> </t>
        </is>
      </c>
      <c r="C121" s="4" t="inlineStr">
        <is>
          <t xml:space="preserve"> </t>
        </is>
      </c>
      <c r="D121" s="4" t="inlineStr">
        <is>
          <t xml:space="preserve"> </t>
        </is>
      </c>
      <c r="E121" s="6" t="n">
        <v>-4889</v>
      </c>
      <c r="F121" s="4" t="inlineStr">
        <is>
          <t xml:space="preserve"> </t>
        </is>
      </c>
      <c r="G121" s="4" t="inlineStr">
        <is>
          <t xml:space="preserve"> </t>
        </is>
      </c>
      <c r="H121" s="4" t="inlineStr">
        <is>
          <t xml:space="preserve"> </t>
        </is>
      </c>
      <c r="I121" s="4" t="inlineStr">
        <is>
          <t xml:space="preserve"> </t>
        </is>
      </c>
      <c r="J121" s="6" t="n">
        <v>-2120000</v>
      </c>
      <c r="K121" s="4" t="inlineStr">
        <is>
          <t xml:space="preserve"> </t>
        </is>
      </c>
      <c r="L121" s="6" t="n">
        <v>-31434</v>
      </c>
      <c r="M121" s="6" t="n">
        <v>-28272</v>
      </c>
      <c r="N121" s="4" t="inlineStr">
        <is>
          <t xml:space="preserve"> </t>
        </is>
      </c>
      <c r="O121" s="6" t="n">
        <v>987000</v>
      </c>
      <c r="P121" s="4" t="inlineStr">
        <is>
          <t xml:space="preserve"> </t>
        </is>
      </c>
    </row>
    <row r="122">
      <c r="A122" s="4" t="inlineStr">
        <is>
          <t>Accounts payable and accrued expenses</t>
        </is>
      </c>
      <c r="B122" s="4" t="inlineStr">
        <is>
          <t xml:space="preserve"> </t>
        </is>
      </c>
      <c r="C122" s="4" t="inlineStr">
        <is>
          <t xml:space="preserve"> </t>
        </is>
      </c>
      <c r="D122" s="4" t="inlineStr">
        <is>
          <t xml:space="preserve"> </t>
        </is>
      </c>
      <c r="E122" s="6" t="n">
        <v>-640000</v>
      </c>
      <c r="F122" s="4" t="inlineStr">
        <is>
          <t xml:space="preserve"> </t>
        </is>
      </c>
      <c r="G122" s="4" t="inlineStr">
        <is>
          <t xml:space="preserve"> </t>
        </is>
      </c>
      <c r="H122" s="4" t="inlineStr">
        <is>
          <t xml:space="preserve"> </t>
        </is>
      </c>
      <c r="I122" s="6" t="n">
        <v>191000</v>
      </c>
      <c r="J122" s="4" t="inlineStr">
        <is>
          <t xml:space="preserve"> </t>
        </is>
      </c>
      <c r="K122" s="6" t="n">
        <v>1777000</v>
      </c>
      <c r="L122" s="6" t="n">
        <v>7888000</v>
      </c>
      <c r="M122" s="6" t="n">
        <v>2519000</v>
      </c>
      <c r="N122" s="4" t="inlineStr">
        <is>
          <t xml:space="preserve"> </t>
        </is>
      </c>
      <c r="O122" s="6" t="n">
        <v>12382000</v>
      </c>
      <c r="P122" s="4" t="inlineStr">
        <is>
          <t xml:space="preserve"> </t>
        </is>
      </c>
    </row>
    <row r="123">
      <c r="A123" s="4" t="inlineStr">
        <is>
          <t>All other adjustments to reconcile net loss to net cash used in operating activities</t>
        </is>
      </c>
      <c r="B123" s="4" t="inlineStr">
        <is>
          <t xml:space="preserve"> </t>
        </is>
      </c>
      <c r="C123" s="4" t="inlineStr">
        <is>
          <t xml:space="preserve"> </t>
        </is>
      </c>
      <c r="D123" s="4" t="inlineStr">
        <is>
          <t xml:space="preserve"> </t>
        </is>
      </c>
      <c r="E123" s="6" t="n">
        <v>-26599000</v>
      </c>
      <c r="F123" s="4" t="inlineStr">
        <is>
          <t xml:space="preserve"> </t>
        </is>
      </c>
      <c r="G123" s="4" t="inlineStr">
        <is>
          <t xml:space="preserve"> </t>
        </is>
      </c>
      <c r="H123" s="4" t="inlineStr">
        <is>
          <t xml:space="preserve"> </t>
        </is>
      </c>
      <c r="I123" s="6" t="n">
        <v>44733000</v>
      </c>
      <c r="J123" s="6" t="n">
        <v>-15424000</v>
      </c>
      <c r="K123" s="6" t="n">
        <v>21423000</v>
      </c>
      <c r="L123" s="6" t="n">
        <v>68956000</v>
      </c>
      <c r="M123" s="6" t="n">
        <v>70411000</v>
      </c>
      <c r="N123" s="4" t="inlineStr">
        <is>
          <t xml:space="preserve"> </t>
        </is>
      </c>
      <c r="O123" s="4" t="inlineStr">
        <is>
          <t xml:space="preserve"> </t>
        </is>
      </c>
      <c r="P123" s="4" t="inlineStr">
        <is>
          <t xml:space="preserve"> </t>
        </is>
      </c>
    </row>
    <row r="124">
      <c r="A124" s="4" t="inlineStr">
        <is>
          <t>Net cash used in operating activities</t>
        </is>
      </c>
      <c r="B124" s="4" t="inlineStr">
        <is>
          <t xml:space="preserve"> </t>
        </is>
      </c>
      <c r="C124" s="4" t="inlineStr">
        <is>
          <t xml:space="preserve"> </t>
        </is>
      </c>
      <c r="D124" s="4" t="inlineStr">
        <is>
          <t xml:space="preserve"> </t>
        </is>
      </c>
      <c r="E124" s="6" t="n">
        <v>-26028000</v>
      </c>
      <c r="F124" s="4" t="inlineStr">
        <is>
          <t xml:space="preserve"> </t>
        </is>
      </c>
      <c r="G124" s="4" t="inlineStr">
        <is>
          <t xml:space="preserve"> </t>
        </is>
      </c>
      <c r="H124" s="4" t="inlineStr">
        <is>
          <t xml:space="preserve"> </t>
        </is>
      </c>
      <c r="I124" s="6" t="n">
        <v>-3084000</v>
      </c>
      <c r="J124" s="6" t="n">
        <v>-40838000</v>
      </c>
      <c r="K124" s="6" t="n">
        <v>-6754000</v>
      </c>
      <c r="L124" s="6" t="n">
        <v>-83742000</v>
      </c>
      <c r="M124" s="6" t="n">
        <v>-43915000</v>
      </c>
      <c r="N124" s="4" t="inlineStr">
        <is>
          <t xml:space="preserve"> </t>
        </is>
      </c>
      <c r="O124" s="6" t="n">
        <v>-18966000</v>
      </c>
      <c r="P124" s="4" t="inlineStr">
        <is>
          <t xml:space="preserve"> </t>
        </is>
      </c>
    </row>
    <row r="125">
      <c r="A125" s="3" t="inlineStr">
        <is>
          <t>Cash flows from invest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Deconsolidation of Fun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500000</v>
      </c>
      <c r="K126" s="4" t="inlineStr">
        <is>
          <t xml:space="preserve"> </t>
        </is>
      </c>
      <c r="L126" s="6" t="n">
        <v>-500000</v>
      </c>
      <c r="M126" s="4" t="inlineStr">
        <is>
          <t xml:space="preserve"> </t>
        </is>
      </c>
      <c r="N126" s="4" t="inlineStr">
        <is>
          <t xml:space="preserve"> </t>
        </is>
      </c>
      <c r="O126" s="4" t="inlineStr">
        <is>
          <t xml:space="preserve"> </t>
        </is>
      </c>
      <c r="P126" s="4" t="inlineStr">
        <is>
          <t xml:space="preserve"> </t>
        </is>
      </c>
    </row>
    <row r="127">
      <c r="A127" s="4" t="inlineStr">
        <is>
          <t>All other adjustments to reconcile net loss to net cash used in investing activities</t>
        </is>
      </c>
      <c r="B127" s="4" t="inlineStr">
        <is>
          <t xml:space="preserve"> </t>
        </is>
      </c>
      <c r="C127" s="4" t="inlineStr">
        <is>
          <t xml:space="preserve"> </t>
        </is>
      </c>
      <c r="D127" s="4" t="inlineStr">
        <is>
          <t xml:space="preserve"> </t>
        </is>
      </c>
      <c r="E127" s="6" t="n">
        <v>-209425000</v>
      </c>
      <c r="F127" s="4" t="inlineStr">
        <is>
          <t xml:space="preserve"> </t>
        </is>
      </c>
      <c r="G127" s="4" t="inlineStr">
        <is>
          <t xml:space="preserve"> </t>
        </is>
      </c>
      <c r="H127" s="4" t="inlineStr">
        <is>
          <t xml:space="preserve"> </t>
        </is>
      </c>
      <c r="I127" s="6" t="n">
        <v>-238662000</v>
      </c>
      <c r="J127" s="6" t="n">
        <v>-334020000</v>
      </c>
      <c r="K127" s="6" t="n">
        <v>-272462000</v>
      </c>
      <c r="L127" s="6" t="n">
        <v>-368073000</v>
      </c>
      <c r="M127" s="6" t="n">
        <v>-372223000</v>
      </c>
      <c r="N127" s="4" t="inlineStr">
        <is>
          <t xml:space="preserve"> </t>
        </is>
      </c>
      <c r="O127" s="4" t="inlineStr">
        <is>
          <t xml:space="preserve"> </t>
        </is>
      </c>
      <c r="P127" s="4" t="inlineStr">
        <is>
          <t xml:space="preserve"> </t>
        </is>
      </c>
    </row>
    <row r="128">
      <c r="A128" s="4" t="inlineStr">
        <is>
          <t>Net cash used in investing activities</t>
        </is>
      </c>
      <c r="B128" s="4" t="inlineStr">
        <is>
          <t xml:space="preserve"> </t>
        </is>
      </c>
      <c r="C128" s="4" t="inlineStr">
        <is>
          <t xml:space="preserve"> </t>
        </is>
      </c>
      <c r="D128" s="4" t="inlineStr">
        <is>
          <t xml:space="preserve"> </t>
        </is>
      </c>
      <c r="E128" s="6" t="n">
        <v>-209425000</v>
      </c>
      <c r="F128" s="4" t="inlineStr">
        <is>
          <t xml:space="preserve"> </t>
        </is>
      </c>
      <c r="G128" s="4" t="inlineStr">
        <is>
          <t xml:space="preserve"> </t>
        </is>
      </c>
      <c r="H128" s="4" t="inlineStr">
        <is>
          <t xml:space="preserve"> </t>
        </is>
      </c>
      <c r="I128" s="6" t="n">
        <v>-238662000</v>
      </c>
      <c r="J128" s="6" t="n">
        <v>-334520000</v>
      </c>
      <c r="K128" s="6" t="n">
        <v>-272462000</v>
      </c>
      <c r="L128" s="6" t="n">
        <v>-368573000</v>
      </c>
      <c r="M128" s="6" t="n">
        <v>-372223000</v>
      </c>
      <c r="N128" s="4" t="inlineStr">
        <is>
          <t xml:space="preserve"> </t>
        </is>
      </c>
      <c r="O128" s="6" t="n">
        <v>-891136000</v>
      </c>
      <c r="P128" s="4" t="inlineStr">
        <is>
          <t xml:space="preserve"> </t>
        </is>
      </c>
    </row>
    <row r="129">
      <c r="A129" s="3" t="inlineStr">
        <is>
          <t>Cash flows from financ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ll other adjustments to reconcile net loss to net cash used in financing activities</t>
        </is>
      </c>
      <c r="B130" s="4" t="inlineStr">
        <is>
          <t xml:space="preserve"> </t>
        </is>
      </c>
      <c r="C130" s="4" t="inlineStr">
        <is>
          <t xml:space="preserve"> </t>
        </is>
      </c>
      <c r="D130" s="4" t="inlineStr">
        <is>
          <t xml:space="preserve"> </t>
        </is>
      </c>
      <c r="E130" s="6" t="n">
        <v>85473000</v>
      </c>
      <c r="F130" s="4" t="inlineStr">
        <is>
          <t xml:space="preserve"> </t>
        </is>
      </c>
      <c r="G130" s="4" t="inlineStr">
        <is>
          <t xml:space="preserve"> </t>
        </is>
      </c>
      <c r="H130" s="4" t="inlineStr">
        <is>
          <t xml:space="preserve"> </t>
        </is>
      </c>
      <c r="I130" s="6" t="n">
        <v>312357000</v>
      </c>
      <c r="J130" s="6" t="n">
        <v>195998000</v>
      </c>
      <c r="K130" s="6" t="n">
        <v>308547000</v>
      </c>
      <c r="L130" s="6" t="n">
        <v>247899000</v>
      </c>
      <c r="M130" s="6" t="n">
        <v>307669000</v>
      </c>
      <c r="N130" s="4" t="inlineStr">
        <is>
          <t xml:space="preserve"> </t>
        </is>
      </c>
      <c r="O130" s="4" t="inlineStr">
        <is>
          <t xml:space="preserve"> </t>
        </is>
      </c>
      <c r="P130" s="4" t="inlineStr">
        <is>
          <t xml:space="preserve"> </t>
        </is>
      </c>
    </row>
    <row r="131">
      <c r="A131" s="4" t="inlineStr">
        <is>
          <t>Net cash provided by financing activities</t>
        </is>
      </c>
      <c r="B131" s="4" t="inlineStr">
        <is>
          <t xml:space="preserve"> </t>
        </is>
      </c>
      <c r="C131" s="4" t="inlineStr">
        <is>
          <t xml:space="preserve"> </t>
        </is>
      </c>
      <c r="D131" s="4" t="inlineStr">
        <is>
          <t xml:space="preserve"> </t>
        </is>
      </c>
      <c r="E131" s="6" t="n">
        <v>85473000</v>
      </c>
      <c r="F131" s="4" t="inlineStr">
        <is>
          <t xml:space="preserve"> </t>
        </is>
      </c>
      <c r="G131" s="4" t="inlineStr">
        <is>
          <t xml:space="preserve"> </t>
        </is>
      </c>
      <c r="H131" s="4" t="inlineStr">
        <is>
          <t xml:space="preserve"> </t>
        </is>
      </c>
      <c r="I131" s="6" t="n">
        <v>312357000</v>
      </c>
      <c r="J131" s="6" t="n">
        <v>195998000</v>
      </c>
      <c r="K131" s="6" t="n">
        <v>308547000</v>
      </c>
      <c r="L131" s="6" t="n">
        <v>247899000</v>
      </c>
      <c r="M131" s="6" t="n">
        <v>307669000</v>
      </c>
      <c r="N131" s="4" t="inlineStr">
        <is>
          <t xml:space="preserve"> </t>
        </is>
      </c>
      <c r="O131" s="6" t="n">
        <v>1037333000</v>
      </c>
      <c r="P131" s="4" t="inlineStr">
        <is>
          <t xml:space="preserve"> </t>
        </is>
      </c>
    </row>
    <row r="132">
      <c r="A132" s="4" t="inlineStr">
        <is>
          <t>Net (decrease) increase in cash, cash equivalents and restricted cash</t>
        </is>
      </c>
      <c r="B132" s="4" t="inlineStr">
        <is>
          <t xml:space="preserve"> </t>
        </is>
      </c>
      <c r="C132" s="4" t="inlineStr">
        <is>
          <t xml:space="preserve"> </t>
        </is>
      </c>
      <c r="D132" s="4" t="inlineStr">
        <is>
          <t xml:space="preserve"> </t>
        </is>
      </c>
      <c r="E132" s="6" t="n">
        <v>-149980000</v>
      </c>
      <c r="F132" s="4" t="inlineStr">
        <is>
          <t xml:space="preserve"> </t>
        </is>
      </c>
      <c r="G132" s="4" t="inlineStr">
        <is>
          <t xml:space="preserve"> </t>
        </is>
      </c>
      <c r="H132" s="4" t="inlineStr">
        <is>
          <t xml:space="preserve"> </t>
        </is>
      </c>
      <c r="I132" s="6" t="n">
        <v>70611000</v>
      </c>
      <c r="J132" s="6" t="n">
        <v>-179360000</v>
      </c>
      <c r="K132" s="6" t="n">
        <v>29331000</v>
      </c>
      <c r="L132" s="6" t="n">
        <v>-204416000</v>
      </c>
      <c r="M132" s="6" t="n">
        <v>-108469000</v>
      </c>
      <c r="N132" s="4" t="inlineStr">
        <is>
          <t xml:space="preserve"> </t>
        </is>
      </c>
      <c r="O132" s="6" t="n">
        <v>127231000</v>
      </c>
      <c r="P132" s="4" t="inlineStr">
        <is>
          <t xml:space="preserve"> </t>
        </is>
      </c>
    </row>
    <row r="133">
      <c r="A133" s="4" t="inlineStr">
        <is>
          <t>Cash, cash equivalents and restricted cash — beginning of period</t>
        </is>
      </c>
      <c r="B133" s="5" t="n">
        <v>64140000</v>
      </c>
      <c r="C133" s="6" t="n">
        <v>89162000</v>
      </c>
      <c r="D133" s="6" t="n">
        <v>118542000</v>
      </c>
      <c r="E133" s="6" t="n">
        <v>268522000</v>
      </c>
      <c r="F133" s="6" t="n">
        <v>32854000</v>
      </c>
      <c r="G133" s="6" t="n">
        <v>170654000</v>
      </c>
      <c r="H133" s="6" t="n">
        <v>211934000</v>
      </c>
      <c r="I133" s="6" t="n">
        <v>141323000</v>
      </c>
      <c r="J133" s="6" t="n">
        <v>268522000</v>
      </c>
      <c r="K133" s="6" t="n">
        <v>141323000</v>
      </c>
      <c r="L133" s="6" t="n">
        <v>268522000</v>
      </c>
      <c r="M133" s="6" t="n">
        <v>141323000</v>
      </c>
      <c r="N133" s="6" t="n">
        <v>268522000</v>
      </c>
      <c r="O133" s="6" t="n">
        <v>141323000</v>
      </c>
      <c r="P133" s="4" t="inlineStr">
        <is>
          <t xml:space="preserve"> </t>
        </is>
      </c>
    </row>
    <row r="134">
      <c r="A134" s="4" t="inlineStr">
        <is>
          <t>Cash, cash equivalents, and restricted cash — end of period</t>
        </is>
      </c>
      <c r="B134" s="4" t="inlineStr">
        <is>
          <t xml:space="preserve"> </t>
        </is>
      </c>
      <c r="C134" s="6" t="n">
        <v>64140000</v>
      </c>
      <c r="D134" s="6" t="n">
        <v>89162000</v>
      </c>
      <c r="E134" s="6" t="n">
        <v>118542000</v>
      </c>
      <c r="F134" s="6" t="n">
        <v>268522000</v>
      </c>
      <c r="G134" s="5" t="n">
        <v>32854000</v>
      </c>
      <c r="H134" s="5" t="n">
        <v>170654000</v>
      </c>
      <c r="I134" s="5" t="n">
        <v>211934000</v>
      </c>
      <c r="J134" s="6" t="n">
        <v>89162000</v>
      </c>
      <c r="K134" s="5" t="n">
        <v>170654000</v>
      </c>
      <c r="L134" s="6" t="n">
        <v>64140000</v>
      </c>
      <c r="M134" s="5" t="n">
        <v>32854000</v>
      </c>
      <c r="N134" s="4" t="inlineStr">
        <is>
          <t xml:space="preserve"> </t>
        </is>
      </c>
      <c r="O134" s="6" t="n">
        <v>268522000</v>
      </c>
      <c r="P134" s="5" t="n">
        <v>141323000</v>
      </c>
    </row>
    <row r="135">
      <c r="A135" s="4" t="inlineStr">
        <is>
          <t>Cash, cash equivalents, and restricted cash — beginning of period</t>
        </is>
      </c>
      <c r="B135" s="4" t="inlineStr">
        <is>
          <t xml:space="preserve"> </t>
        </is>
      </c>
      <c r="C135" s="4" t="inlineStr">
        <is>
          <t xml:space="preserve"> </t>
        </is>
      </c>
      <c r="D135" s="4" t="inlineStr">
        <is>
          <t xml:space="preserve"> </t>
        </is>
      </c>
      <c r="E135" s="6" t="n">
        <v>268556000</v>
      </c>
      <c r="F135" s="4" t="inlineStr">
        <is>
          <t xml:space="preserve"> </t>
        </is>
      </c>
      <c r="G135" s="4" t="inlineStr">
        <is>
          <t xml:space="preserve"> </t>
        </is>
      </c>
      <c r="H135" s="4" t="inlineStr">
        <is>
          <t xml:space="preserve"> </t>
        </is>
      </c>
      <c r="I135" s="4" t="inlineStr">
        <is>
          <t xml:space="preserve"> </t>
        </is>
      </c>
      <c r="J135" s="6" t="n">
        <v>268556000</v>
      </c>
      <c r="K135" s="4" t="inlineStr">
        <is>
          <t xml:space="preserve"> </t>
        </is>
      </c>
      <c r="L135" s="6" t="n">
        <v>268556000</v>
      </c>
      <c r="M135" s="4" t="inlineStr">
        <is>
          <t xml:space="preserve"> </t>
        </is>
      </c>
      <c r="N135" s="6" t="n">
        <v>268556000</v>
      </c>
      <c r="O135" s="4" t="inlineStr">
        <is>
          <t xml:space="preserve"> </t>
        </is>
      </c>
      <c r="P135" s="4" t="inlineStr">
        <is>
          <t xml:space="preserve"> </t>
        </is>
      </c>
    </row>
    <row r="136">
      <c r="A136" s="4" t="inlineStr">
        <is>
          <t>Revision of Prior Period, Change in Accounting Principle, Adjust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Cash flows from operating activ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Net lo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382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djustments to reconcile net less to net cash used in operating activ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Realized and unrealized losses (gains) on digital assets held within Investment Fun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hange in fair value of digital assets held in Investment Fun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Other adjustment from operations, ne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Realized and unrealized gains (losses) on digital assets loan receivable and digital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446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Deferred tax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1019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Impairment of digital currenc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2246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Gain on Sale of Asset, net of disposal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Changes in operating assets and 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 xml:space="preserve"> Prepaid expenses and other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851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ll other adjustments to reconcile net loss to net cash used in operating activ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Net cash used in operating activ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Cash flows from investing activ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Deconsolidation of Fun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All other adjustments to reconcile net loss to net cash used in investing activ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Net cash used in investing activ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Cash flows from financing activ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All other adjustments to reconcile net loss to net cash used in financing activ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Net cash provided by financing activ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Net (decrease) increase in cash, cash equivalents and restricted cash</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ash, cash equivalents and restricted cash — beginning of 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Cash, cash equivalents, and restricted cash — end of perio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sheetData>
  <mergeCells count="5">
    <mergeCell ref="A1:A2"/>
    <mergeCell ref="B1:I1"/>
    <mergeCell ref="J1:K1"/>
    <mergeCell ref="L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CONSOLIDA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CONSOLIDATED FINANCIAL STATEMENTS</t>
        </is>
      </c>
      <c r="B4" s="4" t="inlineStr">
        <is>
          <t xml:space="preserve">NOTE
2 – RESTATEMENT OF CONSOLIDATED FINANCIAL STATEMENTS Restatement
Background As
previously disclosed in the Current Report on Form 8-K filed by the Company with the Securities and Exchange Commission on February
28, 2023, certain of the Company’s previously filed interim unaudited and annual audited Consolidated Financial Statements
should no longer be relied upon and a restatement is required for these previously issued Consolidated Financial Statements. The Consolidated Financial Statements for the year ended December 31, 2022 include restated Consolidated Financial Statements for the year ended December 31, 2021. In
addition, we have restated our Unaudited Quarterly Financial Data for the interim periods within the years 2021 and 2022 as
presented in NOTE 16 – QUARTERLY FINANCIAL DATA (UNAUDITED) Restatement
of financial information and prior periods presented was necessary to correct for the following: (i) Revenue Recognition –
Principal versus Agent, (ii) Impairment of Digital Assets, (iii) NYDIG Digital Assets Fund III, LP – Consolidation Gross
versus Net Presentation, (iv) NYDIG Digital Assets Fund III, LP – Financial Statement Reclassification (v)
Disposal of Assets (vi) Other Adjustments, and (vii) the income tax adjustments due to the forementioned errors . Revenue
Recognition – Principal versus Agent The
Company corrected its previous conclusion that as the operator of Marapool (“Operator”), third-party mining pool
participants (“pool participants”) are its customer. The Company previously viewed such pool participants as principal
to the delivery of transaction verification services to the network and requester and therefore recognized revenue net of amount
remitted to pool participants’ pro rata entitlement to block rewards and transaction fees. The Company has since corrected its
revenue recognition policy and concluded that the Company’s customers are the transaction requestor and the blockchain
network, and that the Company controls the transaction verification services as an Operator. This results in recognition of all
transaction fees and block rewards earned from transaction verification services performed by the Company in its role as an
Operator of MaraPool as revenue from contracts with customers under Topic 606, with the portion of the transaction fees and block
rewards remitted to MaraPool participants as cost of revenues. The
impacts of the Revenue Recognition – Principal versus Agent correction are as follows: ERROR CORRECTION OF REVENUE RECOGNITION
(in thousands) March 31, 2022 June 30, 2022 September 30, 2022 December 31, 2022 Year ended December 31, 2022
Three months ended (unaudited) Year ended
(in thousands) March 31, 2022 June 30, 2022 September 30, 2022 December 31, 2022 December 31, 2022
Consolidated Statements of Comprehensive Income (Loss) Impact
Total revenues 5 1 — — 6
Cost of revenues - energy, hosting and other (5 ) (1 ) — — (6 )
Net income (loss) impact — — — — —
(in thousands) March 31, 2021 June 30, 2021 September 30, 2021 December 31, 2021 Year ended December 31, 2021
Three months ended (unaudited) Year ended
(in thousands) March 31, 2021 June 30, 2021 September 30, 2021 December 31, 2021 December 31, 2021
Consolidated Statements of Comprehensive Income (Loss) Impact
Total revenues — — 624 8,075 8,699
Cost of revenues - energy, hosting and other — — (624 ) (8,075 ) (8,699 )
Net income (loss) impact — — — — — Impairment
of Digital Assets The Company corrected its calculation of impairment on digital assets that used the U.S. Dollar bitcoin spot rate at a standard cutoff
time instead of the lowest U.S. Dollar bitcoin spot rate at any point in time during the day. The Company’s correction of this calculation results in it
recognizing impairment in an amount by which the carrying value exceeds the fair value of the digital assets at any point in time during
the day. The
impacts of the Impairment of Digital Assets correction are as follows: ERROR CORRECTION OF DIGITAL ASSETS
As of (unaudited)
(in thousands) March 31, 2022 June 30, 2022 September 30, 2022 December 31, 2022
Consolidated Balance Sheets Impact
Digital assets (6,204 ) (9,344 ) (5,433 ) —
Digital assets, restricted - Current assets — (3,657 ) — —
Digital assets, restricted - Other assets — — (3,039 ) —
(in thousands) March 31, 2022 June 30, 2022 September 30, 2022 December 31, 2022 Year ended December 31, 2022
Three months ended (unaudited) Year ended
(in thousands) March 31, 2022 June 30, 2022 September 30, 2022 December 31, 2022 December 31, 2022
Consolidated Statements of Comprehensive Income (Loss) Impact
Impairment of digital assets (3,756 ) (6,797 ) 4,529 — (6,024 )
Net income (loss) impact (3,756 ) (6,797 ) 4,529 — (6,024 )
As
of (unaudited)
(in
thousands) March
31, 2021 June
30, 2021 September
30, 2021 December
31, 2021
Consolidated
Balance Sheets Impact
Digital
assets (204 ) (2,148 ) (1,597 ) (2,448 )
(in thousands) March 31, 2021 June 30, 2021 September 30, 2021 December 31, 2021 Year ended December 31, 2021
Three months ended (unaudited) Year ended
(in thousands) March 31, 2021 June 30, 2021 September 30, 2021 December 31, 2021 December 31, 2021
Consolidated Statements of Comprehensive Income (Loss) Impact
Impairment of digital assets (204 ) (1,944 ) 551 (851 ) (2,448 )
Net income (loss) impact (204 ) (1,944 ) 551 (851 ) (2,448 ) NYDIG
Digital Assets Fund III, LP – Consolidation Gross versus Net Presentation Marathon
accounted for its investment in the NYDIG Digital Assets Fund III, LP (“Fund”) at fair value with changes in fair value
recognized in net income, resulting in the recognition of the Fund’s assets net of liabilities, and unrealized and realized
gains net of expenses. Management subsequently determined that the Company should have consolidated the Fund under the voting
interest model and therefore should have presented assets of the Fund, liabilities, gains, and expenses on a gross basis. Marathon
previously revised certain period amounts included in it’s Form 10-Q for interim period ended September 30, 2022 as stated
within NOTE 16 – QUARTERLY FINANCIAL DATA (UNAUDITED). However, the error has been reflected throughout this document for
purposes of comparability within the restatement adjustments. NYDIG
Digital Assets Fund III, LP – Financial Statement Reclassification Realized
and unrealized gains (losses) on digital assets held in investment fund were incorrectly classified as other non-operating income. A
reclassification was required to correctly classify realized and unrealized gains (losses) on digital assets held in investment fund
as operating income for all periods presented. The
impacts of the Fund errors are as follows: ERROR
CORRECTION OF FUNDS
(in thousands) March 31, 2022 June 30, 2022 September 30, 2022 December 31, 2022
As of (unaudited)
(in thousands) March 31, 2022 June 30, 2022 September 30, 2022 December 31, 2022
Consolidated Balance Sheets Impact
Cash and cash equivalents 31 (500 ) — —
Digital assets held in Fund 202 — — —
Accrued expenses 233 (500 ) — —
(in thousands) March 31, 2022 June 30, 2022 September 30, 2022 December 31, 2022 Year ended December 31, 2022
Three months ended (unaudited) Year ended
(in thousands) March 31, 2022 June 30, 2022 September 30, 2022 December 31, 2022 December 31, 2022
Consolidated Statements of Comprehensive Income (Loss) Impact
General and administrative expenses (214 ) (221 ) (234 ) — (669 )
Realized and unrealized gains (losses) on digital assets held within Investment Fund (5,328 ) (79,689 ) — — (85,017 )
Change in fair value of digital assets held in Fund 5,542 79,910 234 — 85,686
Net income (loss) impact — — — — —
(in thousands) March 31, 2021 June 30, 2021 September 30, 2021 December 31, 2021
As of (unaudited)
(in thousands) March 31, 2021 June 30, 2021 September 30, 2021 December 31, 2021
Consolidated Balance Sheets Impact
Cash and cash equivalents — 38 — 34
Digital assets held in Fund 205 111 144 137
Accrued expenses 205 149 144 171
Three months ended (unaudited) Year ended
(in thousands) March 31, June 30, September 30, December 31, December 31,
Consolidated Statements of Comprehensive Income (Loss) Impact
General and administrative expenses (205 ) (203 ) (237 ) (273 ) (918 )
Realized and unrealized gains (losses) on digital assets held within Investment Fund 132,028 (114,705 ) 42,087 15,286 74,696
Change in fair value of digital assets held in Fund (131,823 ) 114,908 (41,850 ) (15,013 ) (73,778 )
Net income (loss) impact — — — — — Disposal
of Assets The Company identified an error in its calculation
on gain on sale of mining equipment due to exclusion of capitalized shipping and customs costs that should have been allocated to the
sold mining equipment. This error if uncorrected would have resulted in an over-impairment of remaining mining equipment (not sold) when such mining equipment was subsequently
impaired. The impacts of this error are as follows: ERROR CORRECTION OF DISPOSAL OF ASSETS
(in thousands) March 31, 2022 June 30, 2022 September 30, 2022 December 31, 2022
As of (unaudited)
(in thousands) March 31, 2022 June 30, 2022 September 30, 2022 December 31, 2022
Consolidated Balance Sheets Impact
Property and equipment, net — (4,122 ) (6,237 ) —
(in thousands) March 31, 2022 June 30, 2022 September 30, 2022 December 31, 2022 Year ended December 31, 2022
Three months ended (unaudited) Year ended
(in thousands) March 31, 2022 June 30, 2022 September 30, 2022 December 31, 2022 December 31, 2022
Consolidated Statements of Comprehensive Income (Loss) Impact
Gain on sale of equipment, net of disposals — (4,122 ) (2,115 ) — (6,237 )
Net income (loss) impact — (4,122 ) (2,115 ) — (6,237 ) Other
Adjustments The
Company corrected other errors relating to (i) accruals for legal expenses, (ii) valuation of bifurcated derivatives related to the
SAFE investments, (iii) accumulated comprehensive income and other income, and (iv) classification of prepaid expenses between
short-term and long-term, as follows: ERROR CORRECTION OF OTHER ADJUSTMENTS
(in thousands) March 31, 2022 June 30, 2022 September 30, 2022 December 31, 2022
As of (unaudited)
(in thousands) March 31, 2022 June 30, 2022 September 30, 2022 December 31, 2022
Consolidated Balance Sheets Impact
Prepaid expenses and other current assets (2,000 ) (1,000 ) (1,000 ) —
Investments 20 (10 ) (10 ) —
Long term prepaids 2,000 1,000 1,000 —
Accrued expenses 284 284 78 —
Accumulated other comprehensive loss 451 451 451 —
(in thousands) March 31, 2022 June 30, 2022 September 30, 2022 December 31, 2022 Year ended December 31, 2022
Three months ended (unaudited) Year ended
(in thousands) March 31, 2022 June 30, 2022 September 30, 2022 December 31, 2022 December 31, 2022
Consolidated Statements of Comprehensive Income (Loss) Impact
General and administrative expenses — — 206 — 206
Other non-operating income (loss) 20 (30 ) — — (10 )
Net income (loss) impact 20 (30 ) 206 — 196
(in thousands) March 31, 2022 June 30, 2022 September 30, 2022 December 31, 2022
As of (unaudited)
(in thousands) March 31, 2021 June 30, 2021 September 30, 2021 December 31, 2021
Consolidated Balance Sheets Impact
Prepaid expenses and other current assets — — — (3,000 )
Accounts payable — — — (3,000 )
Accrued expenses — — — 284
Accumulated other comprehensive loss — — — 451
(in thousands) March 31, 2021 June 30, 2021 September 30, 2021 December 31, 2021 Year ended December 31, 2021
Three months ended (unaudited) Year ended
(in thousands) March 31, 2021 June 30, 2021 September 30, 2021 December 31, 2021 December 31, 2021
Consolidated Statements of Comprehensive Income (Loss) Impact
General and administrative expenses — — — (284 ) (284 )
Net income (loss) impact — — — (284 ) (284 )
Foreign currency translation adjustments — — — (451 ) (451 )
Comprehensive income (loss) — — — (735 ) (735 ) Income
Tax Adjustments As
a result of the adjustments to the restated financial statements presented, our income tax expense decreased by approximately $ 781
thousand for the year ended December 31, 2021,
primarily due to changes in deferred taxes as a result of the cumulative impact of the restatement. See NOTE 7 – INCOME TAXES ERROR
CORRECTION OF INCOME TAX EFFECT
(in thousands) March 31, 2022 June 30, 2022 September 30, 2022 December 31, 2022
As of (unaudited)
(in thousands) March 31, 2022 June 30, 2022 September 30, 2022 December 31, 2022
Consolidated Balance Sheets Impact
Accrued expenses — — (33 ) —
Deferred tax liabilities (1,711 ) (1,134 ) (1,223 ) —
(in thousands) March 31, 2022 June 30, 2022 September 30, 2022 December 31, 2022 Year ended December 31, 2022
Three months ended (unaudited) Year ended
(in thousands) March 31, 2022 (Restated) June 30, 2022 (Restated) September 30, 2022 (Restated) December 31, 2022 December 31, 2022
Consolidated Statements of Comprehensive Income (Loss) Impact
Income tax benefit (expense) 930 (577 ) 122 — 475
Net income (loss) impact 930 (577 ) 122 — 475
(in thousands) March 31, 2021 June 30, 2021 September 30, 2021 December 31, 2021
As of (unaudited)
(in thousands) March 31, 2021 June 30, 2021 September 30, 2021 December 31, 2021
Consolidated Balance Sheets Impact
Deferred tax liabilities — — — (781 )
(in thousands) March 31, 2021 June 30, 2021 September 30, 2021 December 31, 2021 Year ended December 31, 2021
Three months ended (unaudited) Year ended
(in thousands) March 31, 2021 June 30, 2021 September 30, 2021 December 31, 2021 December 31, 2021
Consolidated Statements of Comprehensive Income (Loss) Impact
Income tax benefit (expense) — — — 781 781
Net income (loss) impact — — — 781 781 Accounting
Policy Adjustments The
Company also recorded adjustments to the Consolidated Financial Statements relating to the full retrospective adoption of crypto loan
derecognition guidance issued by the SEC in December 2022, which includes considerations under ASU 2016-13, “Financial Instruments
- Credit Losses (ASC 326) Measurement of Credit Losses on Financial Instruments”. See further discussion in NOTE 3 – SUMMARY
OF SIGNIFICANT ACCOUNTING POLICIES NOTE 5 – DIGITAL ASSET LOAN RECEIVABLE, NET OF ALLOWANCE Restated
Consolidated Financial Statements For
the restated year ended December 31, 2021, the following tables shows the effects, by financial statement line item, on the
Company’s Consolidated Balance Sheets, Consolidated Statements of Other Comprehensive Income (Loss) and Consolidated Statements
of Cash Flows of: 1) the corrections as described above, and 2) the full retrospective adoption of crypto loan derecognition
guidance issued by the SEC in December 2022, which includes considerations under ASU 2016-13, “ Financial Instruments - Credit
Losses (ASC 326) Measurement of Credit Losses on Financial Instruments”. SCHEDULE OF RESTATEMENTS Restated
Consolidated Balance Sheets
As Reported Restatement Adjustments Accounting Policy Adjustments As Restated
As of December 31, 2021
(in thousands) As Reported Restatement Adjustments Accounting Policy Adjustments As Restated
ASSETS
Current assets:
Cash and cash equivalents $ 268,522 $ 34 $ — $ 268,556
Digital assets 102,806 (2,448 ) (5,133 ) 95,225
Digital assets held in Fund 223,779 137 — 223,916
Other receivable — — 26,933 26,933
Deposits 34,458 — — 34,458
Digital assets, restricted 20,437 — (20,437 ) —
Prepaid expenses and other current assets 38,148 (3,000 ) — 35,148
Total current assets 688,150 (5,277 ) 1,363 684,236
Other assets:
Property and equipment, net 276,243 — — 276,243
Advances to vendors 466,255 — — 466,255
Investments 3,000 — — 3,000
Long term prepaids 13,666 — — 13,666
Intangible assets, net 931 — — 931
Total other assets 760,095 — — 760,095
TOTAL ASSETS $ 1,448,245 $ (5,277 ) $ 1,363 $ 1,444,331
LIABILITIES AND STOCKHOLDERS’ EQUITY
Current liabilities:
Accounts payable $ 10,773 $ (3,000 ) $ — $ 7,773
Accrued expenses 2,155 455 — 2,610
Current portion of accrued interest 867 — — 867
Total current liabilities 13,795 (2,545 ) — 11,250
Long-term liabilities:
Notes payable 728,406 — — 728,406
Deferred tax liabilities 23,021 (781 ) 335 22,575
Total long-term liabilities 751,427 (781 ) 335 750,981
Commitments and Contingencies - - - -
Stockholders’ Equity:
Preferred stock — — — —
Common stock 10 — — 10
Additional paid-in capital 835,694 — — 835,694
Accumulated other comprehensive loss (451 ) 451 — —
Accumulated deficit (152,230 ) (2,402 ) 1,028 (153,604 )
Total stockholders’ equity 683,023 (1,951 ) 1,028 682,100
TOTAL LIABILITIES AND STOCKHOLDERS’ EQUITY $ 1,448,245 $ (5,277 ) $ 1,363 $ 1,444,331 Restated
Consolidated Statements of Other Comprehensive Income (Loss)
(in thousands, except share and per share data) As Reported Restatement Adjustments Accounting Policy Adjustments As Restated
Year ended December 31, 2021
(in thousands, except share and per share data) As Reported Restatement Adjustments Accounting Policy Adjustments As Restated
Total revenues $ 150,464 $ 8,699 $ — $ 159,163
Costs and expenses
Cost of revenues
Cost of revenues - energy, hosting and other (18,792 ) (8,699 ) — (27,491 )
Cost of revenues - depreciation and amortization (14,904 ) — — (14,904 )
Total cost of revenues (33,696 ) (8,699 ) — (42,395 )
Operating expenses
General and administrative expenses (172,303 ) (1,202 ) (851 ) (174,356 )
Impairment of digital assets (29,553 ) (2,448 ) 1,671 (30,330 )
Realized and unrealized gains (losses) on digital assets loan receivable and digital assets 14 — 543 557
Realized and unrealized gains (losses) on digital assets held within Investment Fund — 74,696 — 74,696
Total operating expenses (201,842 ) 71,046 1,363 (129,433 )
Operating income (loss)
Change in fair value of digital assets held in Fund 73,779 (73,779 ) — —
Other non-operating income (loss) (307 ) — 19 (288 )
Interest expense (1,570 ) — — (1,570 )
Income (loss) before income taxes (13,172 ) (2,733 ) 1,382 (14,523 )
Income tax benefit (expense) (23,003 ) 781 (354 ) (22,576 )
Net income (loss) $ (36,175 ) $ (1,952 ) $ 1,028 $ (37,099 )
Net loss per share, basic and diluted: $ (0.36 ) $ (0.02 ) $ 0.01 $ (0.37 )
Weighted average shares outstanding, basic and diluted: 99,337,587 99,337,587 99,337,587 99,337,587
Other comprehensive income (loss)
Foreign currency translation adjustments — (451 ) — (451 )
Comprehensive income (loss) (36,175 ) (2,403 ) 1,028 (37,550 ) Restated
Consolidated Statements of Cash Flows
(in thousands, except share and per share data) As Reported Restatement Adjustments Accounting Policy Adjustments As Restated
Year ended December 31, 2021
(in thousands) As Reported Restatement Adjustments Accounting Policy Adjustments As Restated
CASH FLOWS FROM OPERATING ACTIVITIES
Net loss (36,175 ) (1,951 ) 1,028 (37,098 )
Adjustments to reconcile net loss to net cash used in operating activities:
Depreciation and amortization 14,904 — 14,904
Deferred tax expense (benefit) 23,021 (781 ) 335 22,575
Realized and unrealized losses (gains) on digital assets held within Investment Fund — (74,696 ) — (74,696 )
Realized and unrealized gains (losses) on digital assets loan receivable and digital assets (14 ) — (543 ) (557 )
Change in fair value of digital assets held in Investment Fund (73,779 ) 73,779 — —
Impairment of digital assets 29,553 2,447 (1,671 ) 30,329
Stock-based compensation 160,786 — — 160,786
Other adjustments from operations, net 1,069 (1 ) — 1,068
Changes in operating assets and liabilities: —
Digital assets (150,513 ) — — (150,513 )
Prepaid expenses and other assets 136 — 851 987
Accounts payable and accrued expenses 11,927 455 — 12,382
Accrued interest 867 — — 867
Net cash used in operating activities (18,218 ) (748 ) — (18,966 )
CASH FLOWS FROM INVESTING ACTIVITIES
Advances to vendors (435,065 ) — — (435,065 )
Loan receivable (30,000 ) — — (30,000 )
Purchase of property and equipment (273,851 ) — — (273,851 )
Purchase of digital assets in Fund (150,000 ) — — (150,000 )
Purchase of equity investments (3,000 ) — — (3,000 )
Sale of digital assets in Fund — 780 — 780
Net cash used in investing activities (891,916 ) 780 — (891,136 )
CASH FLOWS FROM FINANCING ACTIVITIES
Proceeds from issuance of common stock, net of issuance costs 312,196 — — 312,196
Proceeds from issuance of convertible debt, net of issuance costs 728,406 — — 728,406
Borrowings from revolving credit agreement 77,500 — — 77,500
Repayments of revolving credit agreement (77,500 ) — — (77,500 )
Value of shares withheld for taxes (4,714 ) — — (4,714 )
Proceeds received on exercise of options and warrants 1,445 — — 1,445
Net cash provided by financing activities 1,037,333 — — 1,037,333
Net (decrease) increase in cash, cash equivalents and restricted cash 127,199 32 — 127,231
Cash, cash equivalents and restricted cash — beginning of period 141,323 - - 141,323
Cash, cash equivalents and restricted cash — end of period 268,522 32 — 268,55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SUBSEQUENT EVENTS (Details Narrative) - USD ($) $ in Thousands</t>
        </is>
      </c>
      <c r="B1" s="2" t="inlineStr">
        <is>
          <t>Jan. 27, 2023</t>
        </is>
      </c>
      <c r="C1" s="2" t="inlineStr">
        <is>
          <t>Mar. 12, 2023</t>
        </is>
      </c>
      <c r="D1" s="2" t="inlineStr">
        <is>
          <t>Dec. 31,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posits</t>
        </is>
      </c>
      <c r="B3" s="4" t="inlineStr">
        <is>
          <t xml:space="preserve"> </t>
        </is>
      </c>
      <c r="C3" s="4" t="inlineStr">
        <is>
          <t xml:space="preserve"> </t>
        </is>
      </c>
      <c r="D3" s="5" t="n">
        <v>43253</v>
      </c>
      <c r="E3" s="5" t="n">
        <v>34458</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ash and in kind, investing in mining</t>
        </is>
      </c>
      <c r="B6" s="5" t="n">
        <v>406000</v>
      </c>
      <c r="C6" s="4" t="inlineStr">
        <is>
          <t xml:space="preserve"> </t>
        </is>
      </c>
      <c r="D6" s="4" t="inlineStr">
        <is>
          <t xml:space="preserve"> </t>
        </is>
      </c>
      <c r="E6" s="4" t="inlineStr">
        <is>
          <t xml:space="preserve"> </t>
        </is>
      </c>
    </row>
    <row r="7">
      <c r="A7" s="4" t="inlineStr">
        <is>
          <t>Deposits</t>
        </is>
      </c>
      <c r="B7" s="4" t="inlineStr">
        <is>
          <t xml:space="preserve"> </t>
        </is>
      </c>
      <c r="C7" s="5" t="n">
        <v>142000</v>
      </c>
      <c r="D7" s="4" t="inlineStr">
        <is>
          <t xml:space="preserve"> </t>
        </is>
      </c>
      <c r="E7" s="4" t="inlineStr">
        <is>
          <t xml:space="preserve"> </t>
        </is>
      </c>
    </row>
    <row r="8">
      <c r="A8" s="4" t="inlineStr">
        <is>
          <t>Subsequent Event [Member] | ADGM Entity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Equity owneship description</t>
        </is>
      </c>
      <c r="B10" s="4" t="inlineStr">
        <is>
          <t>The initial project by the ADGM Entity shall consist of two digital asset mining sites comprising 250 MW in Abu
Dhabi, and the initial equity ownership in the ADGM Entity shall be 80% FSI and 20% the Company</t>
        </is>
      </c>
      <c r="C10" s="4" t="inlineStr">
        <is>
          <t xml:space="preserve"> </t>
        </is>
      </c>
      <c r="D10" s="4" t="inlineStr">
        <is>
          <t xml:space="preserve"> </t>
        </is>
      </c>
      <c r="E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include the accounts of the Company and its wholly owned and controlled subsidiaries.
Intercompany balances and transactions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to conform to the current period presentation. These reclassifications have no effect on
the reported financial position, results of operations, or cash flows. Previously reported compensation and related taxes, consulting
fees, and professional fees have now been reclassified within general and administrative expenses. In addition, previously reported change
in fair value of warrant liability and interest income have now been reclassified as other non-operating income and realized and unrealized
gains (losses) on digital assets held in investment fund has now been reclassified as operating income. 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and chief financial officer.
The Company currently operates in the Digital Currency Blockchain segment. The Company’s ASICs mining rigs are located in the United
States, and the Company has employees only in the United States and views its operations as one operating segment as the CODM reviews
financial information on a consolidated basis in making decisions regarding resource allocations and assessing performance.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FDIC”). For the years ended December 31, 2022 and 2021, the Company’s bank balances
exceeded the FDIC limit of $ 250 thousand
in amount of $ 111,505 thousand and $ 267,635
thousand, respectively. To reduce its risk associated with the failure of such financial institution, the Company evaluates at least
annually the rating of the financial institution in which it holds deposits. As of December 31, 2022 and 2021, the Company had cash equivalents
of $ 92,044 266,635 Restricted
Cash Restricted
cash represents cash balances that support commercial letters of credit and are restricted from withdrawal. The following table provides
a reconciliation of the total cash, cash equivalents and restricted cash reported on the Consolidated Balance Sheets to the corresponding
amounts reported on the Consolidated Statements of Cash Flows. SCHEDULE OF RESTRICTED CASH
(in thousands) 2022 2021 (Restated)
As of December 31,
(in thousands) 2022 2021 (Restated)
Cash and cash equivalents $ 103,705 $ 268,556
Restricted cash 8,800 —
Cash, cash equivalents and restricted cash $ 112,505 $ 268,556 Digital
assets and Digital assets, restricted Digital
assets are included in current and other assets in the Consolidated Balance Sheets. Digital assets are accounted for as indefinite-lived
intangible assets, and are initially measured at cost, in accordance with ASC 350 – “Intangibles-Goodwill and Other”
(“ASC 350”). Digital assets, restricted represent collateral for long-term loans and as such, are classified as a non-current
asset. These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impairment equal to the amount by which the carrying value exceeds the fair value. The
following tables presents the activities of the digital assets and digital assets, restricted for the years
ended December 31, 2022 and 2021: SCHEDULE OF ACTIVITIES OF DIGITAL ASSETS
(in thousands)
Digital assets and digital assets, restricted at December 31, 2020 2,272
Additions of digital assets 150,592
Impairment of digital assets (30,329 )
Derecognition of loaned digital assets (27,241 )
Disposition of digital assets (68 )
Digital assets and digital assets, restricted at December 31, 2021 (Restated) 95,226
Additions of digital assets 117,557
Transfer of digital assets from digital assets held in Fund 137,844
Recognition of loaned digital assets 13,324
Impairment of digital assets (173,214 )
Disposition of digital assets (20 )
Digital assets and digital assets, restricted at December 31, 2022 $ 190,717 At
December 31, 2022, the Company held approximately 12,232 bitcoin
with a carrying value of $ 190,717 thousand.
The 7,816 bitcoin
were classified on the Consolidated Balance Sheets as digital assets with a carry value of approximately $ 121,842 thousand
and digital assets, restricted of 4,416 bitcoin
with a carrying value of approximately $ 68,875 thousand.
At December 31, 2022, the fair market value of the Company’s bitcoin holdings was approximately $ 202,409
thousand, including digital assets and digital assets, restricted. Digital assets, restricted is comprised of bitcoins held as
collateral for the term loan. At December 31, 2021, the Company held approximately 2,721 bitcoin
with a carrying value of $ 95,225 thousand
and a fair value of $ 126,000 thousand. Digital
assets held in Fund On
January 25, 2021, the Company entered into a limited partnership agreement with NYDIG Digital Assets Fund III, LP
(“Fund”) wherein the Fund purchased 4,813 150,000 100 The
Fund qualified and operated as an investment company for accounting purposes pursuant to the accounting and reporting guidance under
ASC 946 – “Financial Services – Investment Companies” (“ASC 946”), which requires fair value
measurement of the Fund’s investments in digital assets. The Company retains the Fund’s investment company specific accounting
principles under ASC 946 upon consolidation. The digital assets held by the Fund were traded on a number of active markets globally,
including the over-the-counter market and digital asset exchanges. A fair value measurement under ASC 820 - “Fair Value
Measurement” (“ASC 820”) for an asset assumes that the asset is exchanged in an orderly transaction between market
participants either in the principal market for the asset or, in the absence of a principal market, the most advantageous market for
the asset (ASC 820-10-35-5). The fair value of the assets within the Fund were determined using the price of bitcoin provided by the
OTC market, the Fund’s principal market for bitcoin as of 11:59:59 p.m. in New York for financial reporting purposes. For
purposes of continuous (daily) fair value measurement, such assets within the Fund were measured using the daily price of bitcoin
provided by the OTC market at 4:00 p.m. in New York. Any changes in the fair value of the assets were recorded in the Consolidated
Statements of Other Comprehensive Income (Loss) under the caption realized and unrealized gains (losses) on digital assets held within investment
fund. On
June 10, 2022, the Company redeemed 100% of its limited partnership interest in the Fund in exchange for approximately 4,769 137,844 thousand “Digital assets and Digital assets, restricted SCHEDULE OF DIGITAL CURRENCIES HELD IN FUND
Digital assets held in Fund at December 31, 2020 (in thousands)
-
Purchase of digital assets held in Fund $ 150,000
Unrealized appreciation on digital assets held in Fund 74,516
Disposition of digital assets held in Fund (600 )
Digital assets held in Fund at December 31, 2021 (Restated) 223,916
Unrealized depreciation on digital assets held in Fund (74,723 )
Disposition of digital assets held in Fund (794 )
Realized loss on in-kind distribution (10,555 )
Digital assets transferred out of Fund (137,844 )
Digital assets held in Fund at December 31, 2022 $ — Deposits The
Company contracts with other service providers for hosting of its mining rigs and operational support in data centers where the company’s
mining rigs are deployed. These arrangements also call for advance payments to be made to vendors in conjunction with the contractual
obligations associated with these services. We classify these payments as Deposits on the balance sheet. As
of December 31, 2022 and December 31, 2021, such deposits totaled approximately $ 43,253 34,458 Embedded
Derivatives The
Company evaluates its financing and service arrangements to determine whether certain arrangements contain features that qualify as embedded
derivatives requiring bifurcation in accordance with ASC 815 - “Derivatives and Hedging” (“ASC 815”). Embedded
derivatives that are required to be bifurcated from the host instrument or arrangements are accounted for and valued as separate financial
instruments. For derivatives that are assets or liabilities, the derivative instrument is initially recorded at its fair value and is
then remeasured at each reporting date with changes in the fair value reported in the statements of operations. Derivative assets or
liabilities are classified in the Consolidated Balance Sheets as current or non-current based on whether settlement of the instrument could be required
within 12 months of the Consolidated Balance Sheets date. Property
and Equipment The Company’s property and equipment is composed of bitcoin mining rigs which are largely homogeneous and have approximately the same
useful lives. Accordingly, the Company applies the group method of depreciation on a straight-line basis for its bitcoin mining rigs. The Company
will assess and adjust the estimated useful lives of its mining rigs when there are indicators that the productivity of the mining assets
are higher or lower than the assigned estimated useful lives. Advances
to Vendors The
Company contracts with bitcoin mining equipment manufacturers in procuring mining rigs necessary for the operation of its bitcoin mining
business. A typical agreement calls for a certain percentage of the total order to be paid in advance at specific intervals, usually
within several days of execution of a specific contract and periodically thereafter with final payments due prior to each shipment date.
We account for these payments as Advances to vendors on the balance sheet. Due
to the decrease in the cost of bitcoin mining rigs that was driven by the drop in bitcoin prices during the fourth quarter ended
December 31, 2022, the Company evaluated the need for an impairment write-down of its contracts with bitcoin mining equipment
manufacturers. The Company compared the prices of the miner rigs under contract to the fair value of mining rigs as of December 31,
2022, and determined that an impairment loss should be recognized. Accordingly, the Company recognized an impairment charge of
$ 208,622 thousand
on its mining rigs 124,311 As
of December 31, 2022 and December 31, 2021, advances to vendors was $ 488,299 thousand 466,255 Investments Investments,
which may be made from time to time for strategic reasons (and not to engage in the business of investments) are included in non-current
assets in the Consolidated Balance Sheets. Investments without a readily determinable fair value are recorded at cost minus impairment,
plus or minus changes from observable price changes in orderly transactions for identical or similar investments of the same issuer in
accordance with the measurement alternative described in ASC 321 - “Investments – Equity Securities” (“ASC 321”).
As part of the Company’s policy to maximize return on strategic investment opportunities, while preserving capital and limiting
downside risk, the Company may at times enter into equity investments or Simple Agreements for Future Equity (“SAFE”) agreements. The
nature and timing of the Company’s investments will depend on available capital at any particular time and the investment opportunities
identified and available to the Company. On
December 21, 2021 and December 31, 2021, the Company entered into two separate SAFE agreements classified on the Consolidated Balance Sheets as non-current
assets. SAFE agreements are accounted for as equity securities without readily determinable fair value at cost minus impairment, as adjusted
for observable price changes in orderly transactions for identical or similar investment of the same issue pursuant to ASC 321. On
February 3, 2022, the Company invested approximately $ 10,000
thousand in convertible preferred stock of Compute
North Holdings, Inc. The acquisition of convertible preferred stock was accounted for as investments in equity securities without readily
determinable fair value at cost minus impairment, as adjusted for observable price changes in orderly transactions for identical or similar
investment of the same issuer pursuant to ASC 321. This investment was subject to an impairment of $ 10,000
thousand following Compute North’s chapter
11 Bankruptcy filing in September 2022 (See NOTE 9 – COMPUTE NORTH BANKRUPTCY On
May 3, 2022, the Company converted $ 2,000
thousand from a SAFE
investment into preferred stock while purchasing an additional $ 3,500
thousand of preferred
stock in Auradine, Inc. along with entering into a commitment to acquire $ 30,000
thousand of additional shares of preferred stock. This forward contract was accounted for under ASC 321 as an equity security. On
September 27, 2022, the Company increased its investment in the preferred stock of Auradine, Inc. by $ 30,000 35,500 (See NOTE 15 –
RELATED PARTY TRANSACTIONS As
of December 31, 2022, the Company has one remaining SAFE investment with a carrying value of $ 1,000 Stock-based
Compensation The
Company expenses stock-based compensation to employees and non-employees over the requisite service period based on the grant-date fair
value of the awards and forfeiture rate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In
the year ended December 31, 2022 , we impaired the mining patent intangible asset and recorded an impairment charge of $ 919 208,622 thousand NOTE 4 – PROPERTY AND EQUIPMENT Revenues
From Contracts with Customers The
Company recognizes revenue in accordance with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operations The
Company’s ongoing major or central operation is to provide computing power to collectives of third-party bitcoin miners (such collectives,
“mining pools”) as a participant (“Participant”) and bitcoin transaction verification services to the bitcoin
network through a Company-operated mining pool as the operator and a participant in a private pool (“Operator”) (such activity
as Participant and Operator, collectively, “mining”). The Company currently mines in a self-operated pool, which was previously
open to third-party pool participants from September 2021 until May 2022. The
following table presents revenue of the Company disaggregated for those arrangements in which the Company is the Operator and Participant: SCHEDULE OF DISAGGREGATION OF REVENUE
(in thousands) 2022 2021 (Restated) 2020
Year ended December 31,
(in thousands) 2022 2021 (Restated) 2020
Revenues from contracts with customers
Participant $ 4,652 $ 20,903 $ 4,357
Operator - Transaction fees 5,231 3,317 —
Other revenue
Operator - Block rewards 107,869 134,943 —
Total revenue $ 117,753 $ 159,163 $ 4,357 Operator As
Operator, the Company provides transaction verification services. Transaction verification services are an output of the
Company’s ordinary activities; therefore, the Company views the transaction requestor as a customer and accounts for the
transaction fees its earns as revenue from a contract with a customer under ASC 606. The bitcoin network is not an entity such that
it may not meet the definition of a customer; however, the Company has concluded it is appropriate to apply ASC 606 by analogy to
block rewards earned from the network. A contract exists under ASC 606 at the point the Company successfully validates a
transaction to the distributed ledger. At this point, the performance obligation to validate the requested transaction has been
satisfied and a contract is deemed to exist as follows: The
transaction requester, the bitcoin network and the Company have approved the contract and have evidenced they are committed to the
transaction at the point of successfully validating and adding the transaction to the distributed ledger. The parties’ rights,
the consideration to be transferred, and the payment terms are clear. The transaction has commercial substance and collection of the
block reward and transaction fees to which the Company is entitled is probable because they are transferred to the Company as part
of closing a successful block. By successfully mining a block, the Company
satisfies its lone performance obligation of providing transaction verification services and, thus, recognizes revenue
at that point in time. The amount to which the Company is entitled for successfully validating a block of transactions is fixed at the
point in time the contract is deemed to exist and the performance obligation is satisfied. Thus, there is no variable consideration. The
Company also, from time to time, engages unrelated third-party mining enterprises (“pool participants”) to contribute computing
power, and in exchange, remits transaction fees and block rewards to pool participants on a pro rata basis according to each respective
pool participant’s contributed computing power ( hash rate). The MaraPool wallet (owned by the Company as Operator) is recorded
on the distributed ledger as the proof of work winner and assignee of all validations and, therefore, the transaction verifier of record.
The pool participants enter into contracts with the Company as Operator; they do not directly enter into contracts with the network or
the requester and are not known verifiers of the transactions assigned to the pool. As Operator, the Company delegates mining work to
the pool participants utilizing software that algorithmically assigns work to each individual miner. By virtue of its selection and operation
of the software, the Company as Operator controls delegation of work to the pool participants. This indicates that the Company directs
the mining pool participants to contribute their hash rate to solve in areas that the Company designates. Therefore, the Company determined
that it controls the service of providing transaction verification services to the network and requester. Accordingly, the Company records
all of the transaction fees and block rewards earned from transactions assigned to MaraPool as revenue, and the portion of the transaction fees and block rewards remitted to MaraPool participants as cost of revenues. The Company operated a mining pool, Marapool, that engaged third-party pool participants from September 2021
until May 2022. ASC 606-10-32-21 requires entities to measure the estimated fair value of noncash consideration at contract inception, which is the same time the block reward and transaction fee is earned and the performance obligation to the requester and the network is fulfilled by
successfully validating the applicable block of transactions. For reasons of operational practicality, the Company applies an accounting
convention to use the daily quoted closing U.S. dollar spot rate of bitcoin each day to determine the fair value of bitcoin earned as
transaction fees and block rewards in the Company’s wallet during that day. This accounting convention does not result in materially
different revenue recognition from using the fair value of the bitcoin earned at contract inception (i.e., the moment a block is solved)
and has been consistently applied in all periods presented. Expenses
associated with providing the bitcoin transaction verification services to the Customers, such as rent, electricity cost, and transaction
fees and block rewards are recorded as cost of revenues. Depreciation on digital asset mining equipment is recorded as a component of
cost of revenues. Participant When the Company is a Participant in a third-party operated mining pool, the Company provides computing power (hash rate) that is an output
of the Company’s ordinary activities in exchange for consideration. The Company considers the third-party mining pool operators
its customer under Topic 606. These contracts are period-to-period contracts because they are terminable at any time by either party without
compensation. A new contract is determined to exist each period that neither the Company, nor the pool operator, terminates the arrangement. The provision of computing power is the only performance obligation under our arrangements with third-party mining pool operators. The
transaction consideration the Company receives is non-cash (i.e., bitcoin) and entirely variable as it is unknown at each contract inception
whether the Company will earn any consideration during the period, and if it does become entitled to consideration, how much consideration
it will be entitled to. In accordance with FASB ASC 606-10-32-11 and 32-12, the Company constrains the variable consideration to which it is entitled and does
not recognize revenue for such amounts until it receives confirmation of the amount , usually via the settlement of the fractional share
of block reward and transaction fee in the Company’s digital wallet (i.e., at that point, the variability is resolved and there
is no longer the reasonable possibility of significant reversal of revenue). Before settlement occurs, estimation of the variable consideration
to which the Company is entitled, which depends on inputs unknowable to the Company, carries the risk of a significant revenue reversal
from mis-estimation. Settlement of consideration typically occurs within 24 hours of when a block is won unless such block is won over
a weekend or holiday, in which case settlement can take up to 72 hours. The Company uses its accounting convention to recognize revenue using the daily quoted closing U.S. dollar spot rate of bitcoin on the
day the transaction fees and block rewards are settled in the Company’s wallet. However, this accounting convention does not result
in materially different revenue recognition from using the fair value of the bitcoin earned at contract inception and has been consistently
applied in all periods presented. Expenses
associated with providing computing power services to third-party operated mining pools, such as rent and electricity cost are recorded
as cost of revenues. Depreciation on digital asset mining equipment is also recorded as a component of cost of revenue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740 - “Income Taxes ”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December 2022, the Securities Exchange Commission (“SEC”) provided additional guidance on accounting for loaned digital assets.
The Company has therefore adopted the following accounting policy with retrospective application for arrangements where the Company loans
digital assets to a borrower for a specific period of time in exchange for a fee akin to an interest rate. Upon
adoption, the Company first evaluates whether to derecognize loaned crypto assets based on an evaluation of all relevant control and
asset derecognition considerations. Such considerations include whether the borrower has the right to use the digital assets at its sole
discretion (e.g.,to sell, pledge digital assets to a third party) and whether the lender has transferred present rights to economic benefits
associated with the digital asset for a different right to receive digital assets in the future. When
derecognition of the underlying loaned digital assets is appropriate, the Company will derecognize the loaned digital asset it no longer
controls, and recognize a right to receive back in the future the loaned digital asset (“digital asset loan receivable”). The
digital asset loan receivable is recorded at the then-current (i.e., time of transfer) fair value of the loaned crypto assets with any
difference between the fair value of the loaned crypto assets and their pre-transfer carrying amount recognized as a gain in the Consolidated Statements of Other Comprehensive Income (Loss). Throughout the loan period, the digital asset loan receivable will continue to be measured at the fair value of the underlying
loaned digital asset with changes recorded in operating income (loss). At
loan commencement and throughout the loan period, the Company considers and accounts for credit risk of the borrower (i.e., risk the
borrower will not return the loaned crypto assets), using the principles in Topic 326 to measure
any credit impairment. The digital asset loan receivable is presented net of any allowance for credit losses on the Company’s Consolidated Balance Sheets. When the digital assets on loan are returned to the Company, such loaned digital assets are re-recorded on the Company’s
Consolidated Balance Sheets at the carrying value of the digital asset loan receivable immediately prior to derecognition with no gain or loss realized at the end of the lo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9:22:19Z</dcterms:created>
  <dcterms:modified xmlns:dcterms="http://purl.org/dc/terms/" xmlns:xsi="http://www.w3.org/2001/XMLSchema-instance" xsi:type="dcterms:W3CDTF">2023-03-16T19:22:19Z</dcterms:modified>
</cp:coreProperties>
</file>